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mprehensive Income Parentheti" sheetId="7" state="visible" r:id="rId7"/>
    <sheet xmlns:r="http://schemas.openxmlformats.org/officeDocument/2006/relationships" name="Balance Sheet Parenthetical (Pa" sheetId="8" state="visible" r:id="rId8"/>
    <sheet xmlns:r="http://schemas.openxmlformats.org/officeDocument/2006/relationships" name="Stockholders' Equity Parentheti" sheetId="9" state="visible" r:id="rId9"/>
    <sheet xmlns:r="http://schemas.openxmlformats.org/officeDocument/2006/relationships" name="Summary of Significant Accounti" sheetId="10" state="visible" r:id="rId10"/>
    <sheet xmlns:r="http://schemas.openxmlformats.org/officeDocument/2006/relationships" name="Asset Impairment and Mine Closu"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Investments Investments (Notes)" sheetId="14" state="visible" r:id="rId14"/>
    <sheet xmlns:r="http://schemas.openxmlformats.org/officeDocument/2006/relationships" name="Derivatives and Fair Value Meas" sheetId="15" state="visible" r:id="rId15"/>
    <sheet xmlns:r="http://schemas.openxmlformats.org/officeDocument/2006/relationships" name="Coal Trading" sheetId="16" state="visible" r:id="rId16"/>
    <sheet xmlns:r="http://schemas.openxmlformats.org/officeDocument/2006/relationships" name="Financing Receivables" sheetId="17" state="visible" r:id="rId17"/>
    <sheet xmlns:r="http://schemas.openxmlformats.org/officeDocument/2006/relationships" name="Property, Plant, Equipment and " sheetId="18" state="visible" r:id="rId18"/>
    <sheet xmlns:r="http://schemas.openxmlformats.org/officeDocument/2006/relationships" name="Income Taxe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Postretirement Health Care and " sheetId="24" state="visible" r:id="rId24"/>
    <sheet xmlns:r="http://schemas.openxmlformats.org/officeDocument/2006/relationships" name="Pension and Savings Plans" sheetId="25" state="visible" r:id="rId25"/>
    <sheet xmlns:r="http://schemas.openxmlformats.org/officeDocument/2006/relationships" name="Stockholders' Equity"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Resource Management, Acquisitio" sheetId="29" state="visible" r:id="rId29"/>
    <sheet xmlns:r="http://schemas.openxmlformats.org/officeDocument/2006/relationships" name="Earnings per Share" sheetId="30" state="visible" r:id="rId30"/>
    <sheet xmlns:r="http://schemas.openxmlformats.org/officeDocument/2006/relationships" name="Management - Labor Relations" sheetId="31" state="visible" r:id="rId31"/>
    <sheet xmlns:r="http://schemas.openxmlformats.org/officeDocument/2006/relationships" name="Financial Instruments, Guarante" sheetId="32" state="visible" r:id="rId32"/>
    <sheet xmlns:r="http://schemas.openxmlformats.org/officeDocument/2006/relationships" name="Commitments and Contingencies" sheetId="33" state="visible" r:id="rId33"/>
    <sheet xmlns:r="http://schemas.openxmlformats.org/officeDocument/2006/relationships" name="Matters Related to the Bankrupt" sheetId="34" state="visible" r:id="rId34"/>
    <sheet xmlns:r="http://schemas.openxmlformats.org/officeDocument/2006/relationships" name="Summary Quarterly Financial Inf" sheetId="35" state="visible" r:id="rId35"/>
    <sheet xmlns:r="http://schemas.openxmlformats.org/officeDocument/2006/relationships" name="Segment and Geographic Informat" sheetId="36" state="visible" r:id="rId36"/>
    <sheet xmlns:r="http://schemas.openxmlformats.org/officeDocument/2006/relationships" name="Supplemental Guarantor_Non-Guar" sheetId="37" state="visible" r:id="rId37"/>
    <sheet xmlns:r="http://schemas.openxmlformats.org/officeDocument/2006/relationships" name="Valuation and Qualifying Accoun" sheetId="38" state="visible" r:id="rId38"/>
    <sheet xmlns:r="http://schemas.openxmlformats.org/officeDocument/2006/relationships" name="Reorganization Items, Net (Note" sheetId="39" state="visible" r:id="rId39"/>
    <sheet xmlns:r="http://schemas.openxmlformats.org/officeDocument/2006/relationships" name="Liabilities Subject to Compromi"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sset Impairment and Mine Clo43" sheetId="43" state="visible" r:id="rId43"/>
    <sheet xmlns:r="http://schemas.openxmlformats.org/officeDocument/2006/relationships" name="Discontinued Operations Tables " sheetId="44" state="visible" r:id="rId44"/>
    <sheet xmlns:r="http://schemas.openxmlformats.org/officeDocument/2006/relationships" name="Inventories (Tables)" sheetId="45" state="visible" r:id="rId45"/>
    <sheet xmlns:r="http://schemas.openxmlformats.org/officeDocument/2006/relationships" name="Investments (Tables)" sheetId="46" state="visible" r:id="rId46"/>
    <sheet xmlns:r="http://schemas.openxmlformats.org/officeDocument/2006/relationships" name="Derivatives and Fair Value Me47" sheetId="47" state="visible" r:id="rId47"/>
    <sheet xmlns:r="http://schemas.openxmlformats.org/officeDocument/2006/relationships" name="Coal Trading (Tables)" sheetId="48" state="visible" r:id="rId48"/>
    <sheet xmlns:r="http://schemas.openxmlformats.org/officeDocument/2006/relationships" name="Financing Receivables Financing" sheetId="49" state="visible" r:id="rId49"/>
    <sheet xmlns:r="http://schemas.openxmlformats.org/officeDocument/2006/relationships" name="Property, Plant, Equipment an50" sheetId="50" state="visible" r:id="rId50"/>
    <sheet xmlns:r="http://schemas.openxmlformats.org/officeDocument/2006/relationships" name="Income Taxes (Tables)" sheetId="51" state="visible" r:id="rId51"/>
    <sheet xmlns:r="http://schemas.openxmlformats.org/officeDocument/2006/relationships" name="Accounts Payable and Accrued 52" sheetId="52" state="visible" r:id="rId52"/>
    <sheet xmlns:r="http://schemas.openxmlformats.org/officeDocument/2006/relationships" name="Debt (Tables)" sheetId="53" state="visible" r:id="rId53"/>
    <sheet xmlns:r="http://schemas.openxmlformats.org/officeDocument/2006/relationships" name="Leases Leases (Tables)" sheetId="54" state="visible" r:id="rId54"/>
    <sheet xmlns:r="http://schemas.openxmlformats.org/officeDocument/2006/relationships" name="Asset Retirement Obligations (T" sheetId="55" state="visible" r:id="rId55"/>
    <sheet xmlns:r="http://schemas.openxmlformats.org/officeDocument/2006/relationships" name="Postretirement Health Care an56" sheetId="56" state="visible" r:id="rId56"/>
    <sheet xmlns:r="http://schemas.openxmlformats.org/officeDocument/2006/relationships" name="Pension and Savings Plans (Tabl" sheetId="57" state="visible" r:id="rId57"/>
    <sheet xmlns:r="http://schemas.openxmlformats.org/officeDocument/2006/relationships" name="Stockholders' Equity (Tables)" sheetId="58" state="visible" r:id="rId58"/>
    <sheet xmlns:r="http://schemas.openxmlformats.org/officeDocument/2006/relationships" name="Share-Based Compensation (Table" sheetId="59" state="visible" r:id="rId59"/>
    <sheet xmlns:r="http://schemas.openxmlformats.org/officeDocument/2006/relationships" name="Accumulated Other Comprehensi60" sheetId="60" state="visible" r:id="rId60"/>
    <sheet xmlns:r="http://schemas.openxmlformats.org/officeDocument/2006/relationships" name="Earnings per Share (Tables)" sheetId="61" state="visible" r:id="rId61"/>
    <sheet xmlns:r="http://schemas.openxmlformats.org/officeDocument/2006/relationships" name="Management - Labor Relations Ri" sheetId="62" state="visible" r:id="rId62"/>
    <sheet xmlns:r="http://schemas.openxmlformats.org/officeDocument/2006/relationships" name="Financial Instruments (Tables)" sheetId="63" state="visible" r:id="rId63"/>
    <sheet xmlns:r="http://schemas.openxmlformats.org/officeDocument/2006/relationships" name="Summary Quarterly Financial I64" sheetId="64" state="visible" r:id="rId64"/>
    <sheet xmlns:r="http://schemas.openxmlformats.org/officeDocument/2006/relationships" name="Segment and Geographic Inform65" sheetId="65" state="visible" r:id="rId65"/>
    <sheet xmlns:r="http://schemas.openxmlformats.org/officeDocument/2006/relationships" name="Supplemental Guarantor_Non-Gu66" sheetId="66" state="visible" r:id="rId66"/>
    <sheet xmlns:r="http://schemas.openxmlformats.org/officeDocument/2006/relationships" name="Valuation and Qualifying Acco67" sheetId="67" state="visible" r:id="rId67"/>
    <sheet xmlns:r="http://schemas.openxmlformats.org/officeDocument/2006/relationships" name="Reorganization Items, Net (Tabl" sheetId="68" state="visible" r:id="rId68"/>
    <sheet xmlns:r="http://schemas.openxmlformats.org/officeDocument/2006/relationships" name="Liabilities Subject to Compro69" sheetId="69" state="visible" r:id="rId69"/>
    <sheet xmlns:r="http://schemas.openxmlformats.org/officeDocument/2006/relationships" name="Summary of Significant Accoun70" sheetId="70" state="visible" r:id="rId70"/>
    <sheet xmlns:r="http://schemas.openxmlformats.org/officeDocument/2006/relationships" name="Asset Impairment and Mine Clo71" sheetId="71" state="visible" r:id="rId71"/>
    <sheet xmlns:r="http://schemas.openxmlformats.org/officeDocument/2006/relationships" name="Discontinued Operations (Detail" sheetId="72" state="visible" r:id="rId72"/>
    <sheet xmlns:r="http://schemas.openxmlformats.org/officeDocument/2006/relationships" name="Inventories (Details)" sheetId="73" state="visible" r:id="rId73"/>
    <sheet xmlns:r="http://schemas.openxmlformats.org/officeDocument/2006/relationships" name="Inventories Details Textuals (D" sheetId="74" state="visible" r:id="rId74"/>
    <sheet xmlns:r="http://schemas.openxmlformats.org/officeDocument/2006/relationships" name="Investments (Details 1)" sheetId="75" state="visible" r:id="rId75"/>
    <sheet xmlns:r="http://schemas.openxmlformats.org/officeDocument/2006/relationships" name="Investments (Details 2)" sheetId="76" state="visible" r:id="rId76"/>
    <sheet xmlns:r="http://schemas.openxmlformats.org/officeDocument/2006/relationships" name="Derivatives and Fair Value Me77" sheetId="77" state="visible" r:id="rId77"/>
    <sheet xmlns:r="http://schemas.openxmlformats.org/officeDocument/2006/relationships" name="Derivatives and Fair Value Me78" sheetId="78" state="visible" r:id="rId78"/>
    <sheet xmlns:r="http://schemas.openxmlformats.org/officeDocument/2006/relationships" name="Derivatives and Fair Value Me79" sheetId="79" state="visible" r:id="rId79"/>
    <sheet xmlns:r="http://schemas.openxmlformats.org/officeDocument/2006/relationships" name="Derivatives and Fair Value Me80" sheetId="80" state="visible" r:id="rId80"/>
    <sheet xmlns:r="http://schemas.openxmlformats.org/officeDocument/2006/relationships" name="Derivatives and Fair Value Me81" sheetId="81" state="visible" r:id="rId81"/>
    <sheet xmlns:r="http://schemas.openxmlformats.org/officeDocument/2006/relationships" name="Coal Trading (Details)" sheetId="82" state="visible" r:id="rId82"/>
    <sheet xmlns:r="http://schemas.openxmlformats.org/officeDocument/2006/relationships" name="Coal Trading (Details 1)" sheetId="83" state="visible" r:id="rId83"/>
    <sheet xmlns:r="http://schemas.openxmlformats.org/officeDocument/2006/relationships" name="Coal Trading (Details 2)" sheetId="84" state="visible" r:id="rId84"/>
    <sheet xmlns:r="http://schemas.openxmlformats.org/officeDocument/2006/relationships" name="Financing Receivables (Details)" sheetId="85" state="visible" r:id="rId85"/>
    <sheet xmlns:r="http://schemas.openxmlformats.org/officeDocument/2006/relationships" name="Property, Plant, Equipment an86"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4)" sheetId="91" state="visible" r:id="rId91"/>
    <sheet xmlns:r="http://schemas.openxmlformats.org/officeDocument/2006/relationships" name="Income Taxes (Details 5)" sheetId="92" state="visible" r:id="rId92"/>
    <sheet xmlns:r="http://schemas.openxmlformats.org/officeDocument/2006/relationships" name="Income Taxes (Details Textuals)" sheetId="93" state="visible" r:id="rId93"/>
    <sheet xmlns:r="http://schemas.openxmlformats.org/officeDocument/2006/relationships" name="Income Taxes (Details 6)" sheetId="94" state="visible" r:id="rId94"/>
    <sheet xmlns:r="http://schemas.openxmlformats.org/officeDocument/2006/relationships" name="Accounts Payable and Accrued 95" sheetId="95" state="visible" r:id="rId95"/>
    <sheet xmlns:r="http://schemas.openxmlformats.org/officeDocument/2006/relationships" name="Debt Debt Schedule (Details)" sheetId="96" state="visible" r:id="rId96"/>
    <sheet xmlns:r="http://schemas.openxmlformats.org/officeDocument/2006/relationships" name="Debt Credit Agreement (Details)" sheetId="97" state="visible" r:id="rId97"/>
    <sheet xmlns:r="http://schemas.openxmlformats.org/officeDocument/2006/relationships" name="Debt Debt Maturities (Details)" sheetId="98" state="visible" r:id="rId98"/>
    <sheet xmlns:r="http://schemas.openxmlformats.org/officeDocument/2006/relationships" name="Debt Senior Notes (Details)" sheetId="99" state="visible" r:id="rId99"/>
    <sheet xmlns:r="http://schemas.openxmlformats.org/officeDocument/2006/relationships" name="Debt Convertible Debentures (De" sheetId="100" state="visible" r:id="rId100"/>
    <sheet xmlns:r="http://schemas.openxmlformats.org/officeDocument/2006/relationships" name="Debt Senior Secured Second Lien" sheetId="101" state="visible" r:id="rId101"/>
    <sheet xmlns:r="http://schemas.openxmlformats.org/officeDocument/2006/relationships" name="Leases (Details)" sheetId="102" state="visible" r:id="rId102"/>
    <sheet xmlns:r="http://schemas.openxmlformats.org/officeDocument/2006/relationships" name="Asset Retirement Obligations (D" sheetId="103" state="visible" r:id="rId103"/>
    <sheet xmlns:r="http://schemas.openxmlformats.org/officeDocument/2006/relationships" name="Postretirement Health Care a104" sheetId="104" state="visible" r:id="rId104"/>
    <sheet xmlns:r="http://schemas.openxmlformats.org/officeDocument/2006/relationships" name="Postretirement Health Care a105" sheetId="105" state="visible" r:id="rId105"/>
    <sheet xmlns:r="http://schemas.openxmlformats.org/officeDocument/2006/relationships" name="Postretirement Health Care a106" sheetId="106" state="visible" r:id="rId106"/>
    <sheet xmlns:r="http://schemas.openxmlformats.org/officeDocument/2006/relationships" name="Postretirement Health Care a107" sheetId="107" state="visible" r:id="rId107"/>
    <sheet xmlns:r="http://schemas.openxmlformats.org/officeDocument/2006/relationships" name="Postretirement Health Care a108" sheetId="108" state="visible" r:id="rId108"/>
    <sheet xmlns:r="http://schemas.openxmlformats.org/officeDocument/2006/relationships" name="Pension and Savings Plans (Deta" sheetId="109" state="visible" r:id="rId109"/>
    <sheet xmlns:r="http://schemas.openxmlformats.org/officeDocument/2006/relationships" name="Pension and Savings Plans (D110" sheetId="110" state="visible" r:id="rId110"/>
    <sheet xmlns:r="http://schemas.openxmlformats.org/officeDocument/2006/relationships" name="Pension and Savings Plans (D111" sheetId="111" state="visible" r:id="rId111"/>
    <sheet xmlns:r="http://schemas.openxmlformats.org/officeDocument/2006/relationships" name="Pension and Savings Plans (D112" sheetId="112" state="visible" r:id="rId112"/>
    <sheet xmlns:r="http://schemas.openxmlformats.org/officeDocument/2006/relationships" name="Pension and Savings Plans (D113" sheetId="113" state="visible" r:id="rId113"/>
    <sheet xmlns:r="http://schemas.openxmlformats.org/officeDocument/2006/relationships" name="Pension and Savings Plans (D114" sheetId="114" state="visible" r:id="rId114"/>
    <sheet xmlns:r="http://schemas.openxmlformats.org/officeDocument/2006/relationships" name="Pension and Savings Plans (D115" sheetId="115" state="visible" r:id="rId115"/>
    <sheet xmlns:r="http://schemas.openxmlformats.org/officeDocument/2006/relationships" name="Pension and Savings Plans (D116" sheetId="116" state="visible" r:id="rId116"/>
    <sheet xmlns:r="http://schemas.openxmlformats.org/officeDocument/2006/relationships" name="Stockholders' Equity (Details)" sheetId="117" state="visible" r:id="rId117"/>
    <sheet xmlns:r="http://schemas.openxmlformats.org/officeDocument/2006/relationships" name="Stockholders' Equity (Details T" sheetId="118" state="visible" r:id="rId118"/>
    <sheet xmlns:r="http://schemas.openxmlformats.org/officeDocument/2006/relationships" name="Share-Based Compensation (Detai" sheetId="119" state="visible" r:id="rId119"/>
    <sheet xmlns:r="http://schemas.openxmlformats.org/officeDocument/2006/relationships" name="Share-Based Compensation (De120" sheetId="120" state="visible" r:id="rId120"/>
    <sheet xmlns:r="http://schemas.openxmlformats.org/officeDocument/2006/relationships" name="Share-Based Compensation (De121" sheetId="121" state="visible" r:id="rId121"/>
    <sheet xmlns:r="http://schemas.openxmlformats.org/officeDocument/2006/relationships" name="Share-Based Compensation (De122" sheetId="122" state="visible" r:id="rId122"/>
    <sheet xmlns:r="http://schemas.openxmlformats.org/officeDocument/2006/relationships" name="Share-Based Compensation (De123" sheetId="123" state="visible" r:id="rId123"/>
    <sheet xmlns:r="http://schemas.openxmlformats.org/officeDocument/2006/relationships" name="Share-Based Compensation (De124" sheetId="124" state="visible" r:id="rId124"/>
    <sheet xmlns:r="http://schemas.openxmlformats.org/officeDocument/2006/relationships" name="Accumulated Other Comprehens125" sheetId="125" state="visible" r:id="rId125"/>
    <sheet xmlns:r="http://schemas.openxmlformats.org/officeDocument/2006/relationships" name="Resource Management, Acquisi126" sheetId="126" state="visible" r:id="rId126"/>
    <sheet xmlns:r="http://schemas.openxmlformats.org/officeDocument/2006/relationships" name="Earnings per Share (Details)" sheetId="127" state="visible" r:id="rId127"/>
    <sheet xmlns:r="http://schemas.openxmlformats.org/officeDocument/2006/relationships" name="Management - Labor Relations La" sheetId="128" state="visible" r:id="rId128"/>
    <sheet xmlns:r="http://schemas.openxmlformats.org/officeDocument/2006/relationships" name="Financial Instruments (Details)"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131" sheetId="131" state="visible" r:id="rId131"/>
    <sheet xmlns:r="http://schemas.openxmlformats.org/officeDocument/2006/relationships" name="Matters Related to the Bankr132" sheetId="132" state="visible" r:id="rId132"/>
    <sheet xmlns:r="http://schemas.openxmlformats.org/officeDocument/2006/relationships" name="Summary Quarterly Financial 133" sheetId="133" state="visible" r:id="rId133"/>
    <sheet xmlns:r="http://schemas.openxmlformats.org/officeDocument/2006/relationships" name="Segment and Geographic Infor134" sheetId="134" state="visible" r:id="rId134"/>
    <sheet xmlns:r="http://schemas.openxmlformats.org/officeDocument/2006/relationships" name="Supplemental Guarantor_Non-G135" sheetId="135" state="visible" r:id="rId135"/>
    <sheet xmlns:r="http://schemas.openxmlformats.org/officeDocument/2006/relationships" name="Supplemental Guarantor_Non-G136" sheetId="136" state="visible" r:id="rId136"/>
    <sheet xmlns:r="http://schemas.openxmlformats.org/officeDocument/2006/relationships" name="Supplemental Guarantor_Non-G137" sheetId="137" state="visible" r:id="rId137"/>
    <sheet xmlns:r="http://schemas.openxmlformats.org/officeDocument/2006/relationships" name="Supplemental Guarantor_Non-G138" sheetId="138" state="visible" r:id="rId138"/>
    <sheet xmlns:r="http://schemas.openxmlformats.org/officeDocument/2006/relationships" name="Supplemental Guarantor_Non-G139" sheetId="139" state="visible" r:id="rId139"/>
    <sheet xmlns:r="http://schemas.openxmlformats.org/officeDocument/2006/relationships" name="Supplemental Guarantor_Non-G140" sheetId="140" state="visible" r:id="rId140"/>
    <sheet xmlns:r="http://schemas.openxmlformats.org/officeDocument/2006/relationships" name="Supplemental Guarantor_Non-G141" sheetId="141" state="visible" r:id="rId141"/>
    <sheet xmlns:r="http://schemas.openxmlformats.org/officeDocument/2006/relationships" name="Supplemental Guarantor_Non-G142" sheetId="142" state="visible" r:id="rId142"/>
    <sheet xmlns:r="http://schemas.openxmlformats.org/officeDocument/2006/relationships" name="Valuation and Qualifying Acc143" sheetId="143" state="visible" r:id="rId143"/>
    <sheet xmlns:r="http://schemas.openxmlformats.org/officeDocument/2006/relationships" name="Reorganization Items, Net (Deta" sheetId="144" state="visible" r:id="rId144"/>
    <sheet xmlns:r="http://schemas.openxmlformats.org/officeDocument/2006/relationships" name="Liabilities Subject to Compr145" sheetId="145" state="visible" r:id="rId145"/>
  </sheets>
  <definedNames/>
  <calcPr calcId="124519" fullCalcOnLoad="1"/>
</workbook>
</file>

<file path=xl/sharedStrings.xml><?xml version="1.0" encoding="utf-8"?>
<sst xmlns="http://schemas.openxmlformats.org/spreadsheetml/2006/main" uniqueCount="1809">
  <si>
    <t>Document and Entity Information Document Document - USD ($) $ in Millions</t>
  </si>
  <si>
    <t>12 Months Ended</t>
  </si>
  <si>
    <t>Dec. 31, 2016</t>
  </si>
  <si>
    <t>Mar. 15, 2017</t>
  </si>
  <si>
    <t>Jun. 30, 2016</t>
  </si>
  <si>
    <t>Document Information [Line Items]</t>
  </si>
  <si>
    <t>Entity Registrant Name</t>
  </si>
  <si>
    <t>PEABODY ENERGY CORP</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Dec. 31, 2015</t>
  </si>
  <si>
    <t>Dec. 31, 2014</t>
  </si>
  <si>
    <t>Discontinued Operation, Income (Loss) from Discontinued Operation, before Income Tax</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and pension settlement charges</t>
  </si>
  <si>
    <t>Other operating (income) loss:</t>
  </si>
  <si>
    <t>Net gain on disposal of assets</t>
  </si>
  <si>
    <t>Asset impairment</t>
  </si>
  <si>
    <t>(Gain) loss from equity affiliates</t>
  </si>
  <si>
    <t>Operating loss</t>
  </si>
  <si>
    <t>Interest Expense</t>
  </si>
  <si>
    <t>Loss on early debt extinguishment</t>
  </si>
  <si>
    <t>Interest income</t>
  </si>
  <si>
    <t>Reorganization Items</t>
  </si>
  <si>
    <t>Loss from continuing operations before income taxes</t>
  </si>
  <si>
    <t>Income tax (benefit) provision</t>
  </si>
  <si>
    <t>Loss from continuing operations, net of income taxes</t>
  </si>
  <si>
    <t>Loss from discontinued operations, net of income taxes</t>
  </si>
  <si>
    <t>Net loss</t>
  </si>
  <si>
    <t>Less: Net income attributable to noncontrolling interests</t>
  </si>
  <si>
    <t>Net loss attributable to common stockholders</t>
  </si>
  <si>
    <t>Loss From Continuing Operations</t>
  </si>
  <si>
    <t>Basic loss per share</t>
  </si>
  <si>
    <t>Diluted loss per share</t>
  </si>
  <si>
    <t>Net Loss Attributable to Common Stockholders</t>
  </si>
  <si>
    <t>Dividends declared per share</t>
  </si>
  <si>
    <t>Consolidated Statements of Comprehensive Income - USD ($) $ in Millions</t>
  </si>
  <si>
    <t>3 Months Ended</t>
  </si>
  <si>
    <t>9 Months Ended</t>
  </si>
  <si>
    <t>Sep. 30, 2016</t>
  </si>
  <si>
    <t>Mar. 31, 2016</t>
  </si>
  <si>
    <t>Sep. 30, 2014</t>
  </si>
  <si>
    <t>Jun. 30, 2014</t>
  </si>
  <si>
    <t>Mar. 31, 2014</t>
  </si>
  <si>
    <t>Net change in unrealized (losses) gains on available-for-sale securities (net of respective tax benefit of ($0.0), ($0.1) and $(0.5)</t>
  </si>
  <si>
    <t>Unrealized holding losses on available-for-sale securities</t>
  </si>
  <si>
    <t>Reclassification for realized losses included in net loss</t>
  </si>
  <si>
    <t>Net change in unrealized losses on available-for-sale securities</t>
  </si>
  <si>
    <t>Net unrealized gains (losses) on cash flow hedges (net of respective tax provision (benefit) of $85.9, $72.2 and ($54.6))</t>
  </si>
  <si>
    <t>Decrease in fair value of cash flow hedges</t>
  </si>
  <si>
    <t>Reclassification for realized losses (gains) included in net loss</t>
  </si>
  <si>
    <t>Net unrealized gains (losses) on cash flow hedges</t>
  </si>
  <si>
    <t>Postretirement plans and workers' compensation obligations (net of respective tax (benefit) provision of ($1.5), $36.2 and ($10.3))</t>
  </si>
  <si>
    <t>Prior service (cost) credit for the period</t>
  </si>
  <si>
    <t>Net actuarial (loss) gain for the period</t>
  </si>
  <si>
    <t>Amortization of actuarial loss and prior service cost included in net loss</t>
  </si>
  <si>
    <t>Postretirement plans and workers' compensation obligations</t>
  </si>
  <si>
    <t>Foreign currency translation adjustment</t>
  </si>
  <si>
    <t>Other comprehensive income (loss), net of income taxes</t>
  </si>
  <si>
    <t>Comprehensive loss</t>
  </si>
  <si>
    <t>Comprehensive Income (Loss), Net of Tax, Attributable to Noncontrolling Interest</t>
  </si>
  <si>
    <t>Comprehensive loss attributable to common stockholders</t>
  </si>
  <si>
    <t>Consolidated Balance Sheets - USD ($) $ in Millions</t>
  </si>
  <si>
    <t>Allowance for Doubtful Accounts Receivable, Current</t>
  </si>
  <si>
    <t>Current assets</t>
  </si>
  <si>
    <t>Cash and cash equivalents</t>
  </si>
  <si>
    <t>Restricted Cash and Investments, Current</t>
  </si>
  <si>
    <t>Accounts receivable, net of allowance for doubtful accounts of $13.1 at December 31, 2016 and $6.6 at December 31, 2015</t>
  </si>
  <si>
    <t>Inventories</t>
  </si>
  <si>
    <t>Assets from coal trading activities, net</t>
  </si>
  <si>
    <t>Deferred income taxes</t>
  </si>
  <si>
    <t>Other current assets</t>
  </si>
  <si>
    <t>Total current assets</t>
  </si>
  <si>
    <t>Property, plant, equipment and mine development, net</t>
  </si>
  <si>
    <t>Investments and other assets</t>
  </si>
  <si>
    <t>Total assets</t>
  </si>
  <si>
    <t>Current liabilities</t>
  </si>
  <si>
    <t>Current portion of long-term debt</t>
  </si>
  <si>
    <t>Liabilities from coal trading activities, net</t>
  </si>
  <si>
    <t>Accounts payable and accrued expenses</t>
  </si>
  <si>
    <t>Total current liabilities</t>
  </si>
  <si>
    <t>Long-term debt, less current portion</t>
  </si>
  <si>
    <t>Asset retirement obligations</t>
  </si>
  <si>
    <t>Accrued postretirement benefit costs</t>
  </si>
  <si>
    <t>Other noncurrent liabilities</t>
  </si>
  <si>
    <t>Total liabilities</t>
  </si>
  <si>
    <t>Total liabilities not subject to compromise</t>
  </si>
  <si>
    <t>Liabilities Subject to Compromise</t>
  </si>
  <si>
    <t>Stockholders' equity</t>
  </si>
  <si>
    <t>Additional paid-in capital</t>
  </si>
  <si>
    <t>Treasury stock, at cost - 0.8 shares as of December 31, 2016 and December 31, 2015</t>
  </si>
  <si>
    <t>(Accumulated deficit) retained earnings</t>
  </si>
  <si>
    <t>Accumulated other comprehensive loss</t>
  </si>
  <si>
    <t>Peabody Energy Corporation's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solidated Statements of Cash Flows - USD ($) $ in Millions</t>
  </si>
  <si>
    <t>Cash Flows From Operating Activities</t>
  </si>
  <si>
    <t>Adjustments to reconcile loss from continuing operations, net of income taxes to net cash (used in) provided by operating activities:</t>
  </si>
  <si>
    <t>Noncash interest expense</t>
  </si>
  <si>
    <t>Share-based Compensation, Total</t>
  </si>
  <si>
    <t>Gain on VEBA settlement</t>
  </si>
  <si>
    <t>Monetization of foreign currency hedge positions</t>
  </si>
  <si>
    <t>Gains on previously monetized foreign currency hedge positions</t>
  </si>
  <si>
    <t>Debtor Reorganization Items, Other Expense (Income)</t>
  </si>
  <si>
    <t>Changes in current assets and liabilities:</t>
  </si>
  <si>
    <t>Accounts receivable</t>
  </si>
  <si>
    <t>Change in receivable from accounts receivable securitization program</t>
  </si>
  <si>
    <t>Net assets from coal trading activities</t>
  </si>
  <si>
    <t>Decrease in Restricted Cash for Operating Activities</t>
  </si>
  <si>
    <t>Workers' compensation obligations</t>
  </si>
  <si>
    <t>Accrued pension costs</t>
  </si>
  <si>
    <t>Take or pay obligation settlement</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 net of notes receivable</t>
  </si>
  <si>
    <t>Purchases of debt and equity securities</t>
  </si>
  <si>
    <t>Proceeds from sales and maturities of debt and equity securities</t>
  </si>
  <si>
    <t>Contributions to joint ventures</t>
  </si>
  <si>
    <t>Distributions from joint ventures</t>
  </si>
  <si>
    <t>Advances to related parties</t>
  </si>
  <si>
    <t>Repayment of loans from related parties</t>
  </si>
  <si>
    <t>Net cash used in investing activities</t>
  </si>
  <si>
    <t>Cash Flows From Financing Activities</t>
  </si>
  <si>
    <t>Proceeds from long-term debt</t>
  </si>
  <si>
    <t>Repayments of long-term debt</t>
  </si>
  <si>
    <t>Payment of deferred financing costs</t>
  </si>
  <si>
    <t>Dividends paid</t>
  </si>
  <si>
    <t>Restricted cash for distributions to noncontrolling interests</t>
  </si>
  <si>
    <t>Net cash used in financing activities</t>
  </si>
  <si>
    <t>Net change in cash and cash equivalents</t>
  </si>
  <si>
    <t>Cash and cash equivalents at beginning of year</t>
  </si>
  <si>
    <t>Cash and cash equivalents at end of year</t>
  </si>
  <si>
    <t>Consolidated Statements of Changes in Stockholders' Equity - USD ($) $ in Millions</t>
  </si>
  <si>
    <t>Total</t>
  </si>
  <si>
    <t>Additional Paid-in Capital [Member]</t>
  </si>
  <si>
    <t>Treasury Stock [Member]</t>
  </si>
  <si>
    <t>Retained Earnings [Member]</t>
  </si>
  <si>
    <t>Accumulated Other Comprehensive (Loss) Income [Member]</t>
  </si>
  <si>
    <t>Noncontrolling Interests [Member]</t>
  </si>
  <si>
    <t>Equity Award</t>
  </si>
  <si>
    <t>Beginning Balance at Dec. 31, 2013</t>
  </si>
  <si>
    <t>Net change in unrealized gains (losses) on available-for-sale securities, net of tax</t>
  </si>
  <si>
    <t>Share-based Compensation for equity-classified awards</t>
  </si>
  <si>
    <t>Excess (write-off) tax benefits related to share-based compensation</t>
  </si>
  <si>
    <t>Employee Service Share-based Compensation, Cash Received from Exercise of Stock Options</t>
  </si>
  <si>
    <t>Defined contribution plan share contribution</t>
  </si>
  <si>
    <t>Employee stock purchases</t>
  </si>
  <si>
    <t>Repurchase of employee common stock relinquished for tax withholding</t>
  </si>
  <si>
    <t>Distributions to Non controlling interest</t>
  </si>
  <si>
    <t>Dividend payable to noncontrolling interests</t>
  </si>
  <si>
    <t>Ending Balance at Dec. 31, 2014</t>
  </si>
  <si>
    <t>Consolidation of noncontrolling interests</t>
  </si>
  <si>
    <t>Ending Balance at Dec. 31, 2015</t>
  </si>
  <si>
    <t>Ending Balance at Dec. 31, 2016</t>
  </si>
  <si>
    <t>Comprehensive Income Parenthetical (Parentheticals) - USD ($) $ in Millions</t>
  </si>
  <si>
    <t>Net change in unrealized (losses) gains on available-for-sale securities, tax (benefit) provision</t>
  </si>
  <si>
    <t>Net unrealized gains (losses) on cash flow hedges, tax benefit</t>
  </si>
  <si>
    <t>Postretirement plans and workers' compensation obligations, tax (benefit) provision</t>
  </si>
  <si>
    <t>Balance Sheet Parenthetical (Parentheticals) - USD ($) shares in Millions, $ in Millions</t>
  </si>
  <si>
    <t>Preferred Stock, Par or Stated Value Per Share</t>
  </si>
  <si>
    <t>Common Stock, par or Stated Value Per Share</t>
  </si>
  <si>
    <t>Common Stock, Shares Authorized</t>
  </si>
  <si>
    <t>Common Stock, shares outstanding</t>
  </si>
  <si>
    <t>Treasury Stock, shares</t>
  </si>
  <si>
    <t>Preferred Stock, shares authorized</t>
  </si>
  <si>
    <t>Preferred Stock, shares issued</t>
  </si>
  <si>
    <t>Preferred Stock, shares outstanding</t>
  </si>
  <si>
    <t>Perpetual Preferred Stock Member</t>
  </si>
  <si>
    <t>Series Common Stock Member</t>
  </si>
  <si>
    <t>Common Stock, shares issued</t>
  </si>
  <si>
    <t>Stockholders' Equity Parenthetical (Parentheticals) - USD ($) $ in Millions</t>
  </si>
  <si>
    <t>Stockholders' Equity Parenthetical [Abstract]</t>
  </si>
  <si>
    <t>Summary of Significant Accounting Policies Discussion</t>
  </si>
  <si>
    <t>Accounting Policies [Abstract]</t>
  </si>
  <si>
    <t>Summary of Significant Accounting Policies Basis of Presentation The consolidated financial statements include the accounts of Peabody Energy Corporation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As discussed below in "Newly Adopted Accounting Standards," prior year amounts of deferred financing costs have been reclassified to conform with the new standard. 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 No fractional shares were issued as a result of the Reverse Stock Split and any fractional shares that would otherwise have resulted from the Reverse Stock Split were paid in cash. The Reverse Stock Split reduced the number of shares of common stock outstanding from approximately 278 million shares to approximately 19 million shares. The number of authorized shares of common stock was also decreased from 800 million shares to 53.3 million shares. The Company's common stock began trading on a reverse stock split-adjusted basis on October 1, 2015. All share and per share data included in this report has been retroactively restated to reflect the Reverse Stock Split. Since the par value of the common stock remained at $0.01 per share, the value for "Common stock" recorded to the Company's consolidated balance sheets has been retroactively reduced to reflect the par value of restated outstanding shares, with a corresponding increase to "Additional paid-in capital." The Company has classified items within discontinued operations in the audit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 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Australia, China, Germany, the United Kingdom and the U.S. (listed alphabetically). The Company’s other energy-related commercial activities include managing its coal reserve and real estate holdings and supporting the development of clean coal technologies. Filing Under Chapter 11 of the United States Bankruptcy Code On April 13, 2016 (the Petition Date), Peabody and a majority of its wholly owned domestic subsidiaries as well as one international subsidiary in Gibraltar (the Filing Subsidiaries, and together with Peabody, the Debtors) filed voluntary petitions for reorganization (the petitions collectively, the Bankruptcy Petitions) under Chapter 11 of Title 11 of the U.S. Code (the Bankruptcy Code) in the United States Bankruptcy Court for the Eastern District of Missouri (the Bankruptcy Court). The Company’s Australian operations and other international subsidiaries are not included in the filings. The Debtors' Chapter 11 cases (collectively, the Chapter 11 Cases) are being jointly administered under the caption In re Peabody Energy Corporation, et al. , Case No. 16-42529 (Bankr. E.D. Mo.). The Debtors continue to operate their business as “debtors-in-possession” under the jurisdiction of the Bankruptcy Court and in accordance with the applicable provisions of the Bankruptcy Code and orders of the Bankruptcy Court. In general, as debtors-in-possession, the Debtors are authorized under Chapter 11 to continue to operate as an ongoing business, but may not engage in transactions outside the ordinary course of business without the prior approval of the Bankruptcy Court. The filings of the Bankruptcy Petitions constituted an event of default under the Company’s prepretition credit agreement as well as the indentures governing certain of the Company’s debt instruments, as further described in Note 14. "Current and Long-term Debt" to the consolidated financial statements, and all unpaid principal and accrued and unpaid interest due thereunder became immediately due and payable. Any efforts to enforce such payment obligations are automatically stayed as a result of the Bankruptcy Petitions and the creditors' rights of enforcement are subject to the applicable provisions of the Bankruptcy Code. Additionally, on the Petition Date, the New York Stock Exchange (NYSE) determined that Peabody’s common stock was no longer suitable for listing pursuant to NYSE regulations, and trading in the Company’s common stock was suspended. The Company's common stock began trading on the OTC Pink Sheets marketplace under the symbol BTUUQ on April 14, 2016. Following the Petition Date, the NYSE formally de-listed the Company's common stock. In August 2016, the Company outlined a business plan intended to form the basis for its plan of reorganization, as further described below. As a result of its reorganization, the Company expects to emerge from its Chapter 11 Cases with the competitive cost structure necessary to improve its financial position and provide long-term stability for its stakeholders in the face of potentially volatile supply and demand conditions. Important aspects of the Company’s emergence business strategy include (i) a continued focus on safe, cost-disciplined mining operations and reclamation activities, (ii) maximization of the most profitable elements of its asset base and potential divesture of non-strategic assets, (iii) investment return-driven capital discipline, and (iv) a reduction of overall debt and fixed charges. Filing of Plan of Reorganization with the Bankruptcy Court. In order to successfully emerge from the Chapter 11 Cases, the Debtors must propose and obtain confirmation from the Bankruptcy Court of a plan of reorganization that satisfies the requirements of the Bankruptcy Code. The Debtors retain the exclusive right to file a plan of reorganization until May 1, 2017, and have the exclusive right until June 30, 2017 to obtain the necessary acceptances to a plan. These periods may be extended by the Bankruptcy Court for cause. If the Debtors’ exclusivity period were to lapse, any party in interest may file a plan of reorganization for any of the Debtors. On January 27, 2017, the Debtors filed with the Bankruptcy Court their Second Amended Joint Plan of Reorganization of Debtors and Debtors in Possession (as further modified, the Plan) and a related Second Amended Disclosure Statement with Respect to Second Amended Joint Plan of Reorganization of Debtors and Debtors in Possession (Disclosure Statement). The Plan provides for, among other things, (1) classification and treatment of various claims and equity interests, (2) a reduction of the Company’s debt upon emergence, and (3) the recapitalization of the Company through a rights offering and private placement for equity securities of the Company. The Bankruptcy Court approved the Disclosure Statement by order entered on January 27, 2017. The reorganization contemplated by the Plan will reduce the Debtors' debt burden by over $6.6 billion , but does not compromise existing coal mining reclamation obligations. The Plan will provide creditors with recoveries, funded in large part by a $1.95 billion first lien exit facility, a $750 million rights offering available to holders of second lien and general unsecured claims, and a $750 million private placement offering of new mandatory convertible preferred stock of the Company. Under the Plan, current holders of the Company’s equity interests will not receive any distributions, and their equity interests will be canceled once the Plan becomes effective. The Company and various creditor constituencies entered into an agreement which serves as the cornerstone of the Plan (the Global Settlement). The Global Settlement is premised upon a consensual resolution of a number of complex issues that have been the subject of extensive and vigorous negotiations post-petition among the Debtors and holders of certain second lien notes. Under the Global Settlement, certain lenders will backstop the first lien exit facility by agreeing to take up to $1.5 billion in take-back paper in the event the Debtors are unable to raise the exit facility, subject to certain restrictions as set forth in the Plan. Similarly, holders of certain second lien notes have agreed that, at the Company's sole discretion, in partial satisfaction of their claims, they may receive $450 million in cash, $450 million of first lien debt on the same terms as the exit facility or $450 million of new second lien notes at terms and conditions set forth in the Plan. A third group of lenders and other parties have agreed to backstop the $750 million rights offering and invest through the $750 million private placement offering in order to ensure that the Company raises the $1.5 billion equity investment that will be necessary to consummate the Plan. On January 11, 2017, the Debtors obtained an exit facility commitment letter (Exit Facility Commitment Letter) from a consortium of lenders (Lenders), pursuant to which, in connection with the consummation of the Plan, the Lenders have agreed to provide a senior secured term loan facility (Term Loan Facility) in an aggregate amount of (a) $1.5 billion , less (b) the aggregate principal amount of privately placed debt securities (Notes) of the Company, or special purpose escrow issuer, issued on or prior to the closing date of the Term Loan Facility (Closing Date), plus (c) any amount of additional senior secured term loans funded on the Closing Date at the sole discretion of the Term Loan Facility's arranging Lenders and the Company. The commitments of the Lenders to provide the Term Loan Facility are subject to the occurrence or waiver of all conditions precedent to the effectiveness of the Plan, other than the closing and funding of the Term Loan Facility (and the Notes issued in lieu thereof, if any). The Lenders’ commitments to provide and arrange the Term Loan Facility will terminate on a dollar-for-dollar basis to the extent of the issuance of the Notes. On February 8, 2017, the Company announced the pricing of a $950.0 million senior secured term loan. The term loan will mature in 2022 and bears interest at a fluctuating rate of LIBOR plus 4.50% per annum, with a 1.00% LIBOR floor. The closing of the term loan is expected to occur in early April 2017, concurrently with the anticipated effective date of the Plan and subject to customary closing conditions and final documentation. The proceeds from the term loan will be used to fund a portion of the distributions to creditors provided for under the Plan. Also on February 8, 2017, the Company announced that a special purpose wholly owned subsidiary of the Company priced an offering of $500.0 million aggregate principal amount of 6.000% senior secured notes due 2022 and $500.0 million aggregate principal amount of 6.375% senior secured notes due 2025, each exempt from the registration requirements of the Securities Act of 1933, as amended. The offering of the notes closed on February 15, 2017 at which time the net proceeds of the offering were funded into an escrow account pending the Plan Effective Date. The notes are being offered by a special purpose wholly owned subsidiary of the Company. If certain conditions are satisfied on or before August 1, 2017, the net proceeds from the offering will be released from escrow to fund a portion of the distributions to creditors provided for under the Plan, and the Company will become the obligor under the notes. Pursuant to the Plan, the Company will use reasonable best efforts to cause the Company's common stock (Reorganized PEC Common Stock) and Preferred Equity (as defined below) to be listed on the New York Stock Exchange as soon as practicable after the Plan Effective Date. The Plan also provides for a long-term incentive plan (the LTIP) for directors, management and other employees of the Company, including reservation of an amount of Reorganized PEC Common Stock for the LTIP. In addition, in accordance with the Plan, a nine member Board of Directors of the Company was established (the Reorganized PEC Board). The Reorganized PEC Board is comprised of the Company’s Chief Executive Officer and eight independent directors. On January 26, 2017, the Bankruptcy Court approved the amended Disclosure Statement, and authorized the Debtors to begin soliciting votes from creditors to approve the Plan. Subsequently, the Debtors solicited votes on the Plan. On March 15, 2017, the Debtors filed a revised version of the Plan. On March 16, 2017, the Bankruptcy Court held a hearing to determine whether the Plan should be confirmed. On March 17, 2017, the Bankruptcy Court entered an order confirming the Plan. Although the Bankruptcy Court has confirmed the Plan, the Debtors have not yet consummated all of the transactions that are contemplated by the Plan. Rather, the Debtors intend to consummate these transactions in the near future, on or before the Plan Effective Date. As set forth in Section V.B of the Plan, there are certain conditions precedent to the occurrence of the Plan Effective Date, which must be satisfied or waived in accordance with the Plan in order for the Plan to become effective and the Debtors to emerge from the Chapter 11 Cases. The Debtors anticipate that each of these conditions will be either satisfied or waived by early April 2017, which is the target for the Debtors' emergence from the Chapter 11 Cases. On the Plan Effective Date, the Debtors will, generally, no longer be governed by the Bankruptcy Court's oversight. Under the provisions set forth in Section 1129(b) of the Bankruptcy Code, the Bankruptcy Court confirmed the Plan even though the Plan was not accepted by all impaired classes of claims and equity interests. The classes of claims or equity interests that will not receive or retain any property under the Plan on account of such claims or interests were deemed to have voted to reject the Plan.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e.g., secured claims or unsecured claims, subordinated or senior claims, preferred or common stock). Generally, the Bankruptcy Court confirmed the Plan and allowed it to be “crammed down” on owners of the Company's common stock, even though the shareowners will receive no recovery under the Plan, because the Debtors demonstrated that (1) no class junior to the common stock is receiving or retaining property under the Plan and (2) no class of claims or interests senior to the common stock is being paid more than in full. Notices to Creditors; Effect of Automatic Stay. Shortly after the Petition Date, the Debtors began notifying all known current or potential creditors of the Chapter 11 filing.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including certain of the third party litigation matters described in Note 26. "Commitments and Contingencies" and Note 27. "Matters Related to the Bankruptcy of Patriot Coal Corporation" of this report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automatic stay remains in place pending the occurrence of the Plan Effective Date. After the Plan Effective Date, subject to certain limited exceptions, holders of claims against the Debtors and interests in the Debtors will be bound by the discharge, release and exculpation provisions set forth in Sections V.E.2, V.E.4 and V.E.5 of the Plan and will be enjoined from taking any action against the reorganized Debtors pursuant to the injunction provisions set forth in Section V.E.3 of the Plan and paragraphs 16 through 31 of the order confirming the Plan. Appointment of Creditors' Committee. As required by the Bankruptcy Code, the United States Trustee for the Eastern District of Missouri appointed an official committee of unsecured creditors (the Creditors' Committee) on April 29, 2016. On January 4, 2017, the United States Trustee for the Eastern District of Missouri filed a document with the Bankruptcy Court indicating that additional members had been added to the Creditors' Committee. The Creditors' Committee represents all unsecured creditors of the Debtors and has a right to be heard on all matters that come before the Bankruptcy Court. The Creditors' Committee has been generally supportive of the Debtors’ positions on various matters. After negotiations between the Creditors' Committee and the Debtors, the Debtors agreed to include the following provisions in the Plan in exchange for the Creditors' Committee's support for the Plan: (a) holders of Class 5B Claims (as defined in the Plan) will have the option to elect to receive, in lieu of receiving other distributions on such claims, their pro rata share of $75 million in cash (with recoveries capped at 50%) and (b) the cash distributable to Class 5A Claims (as defined in the Plan) will be set at $5 million . In exchange for these, and certain other, provisions, the Creditors' Committee agreed to support the Plan. Rejection of Executory Contracts. Under Section 365 and other relevant sections of the Bankruptcy Code, the Debtors may assume, assume and assign, or reject certain executory contracts and unexpired leases, including leases of real property and mining equipment, subject to the approval of the Bankruptcy Court and certain other conditions. In general, rejection of an executory contract or unexpired lease is treated as a prepetition breach of the executory contract or unexpired lease in question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can file claims against the Debtors for such damages. Generally, the assumption of an executory contract or unexpired lease requires the Debtors to cure existing defaults under such executory contract or unexpired lease. Under the terms of the Plan, the Debtors will reject all of their executory contracts and unexpired leases unless the Debtors expressly provide for the assumption of any such executory contract or unexpired lease, or any such executory contract or unexpired lease is otherwise assumed pursuant to the terms of the Plan. With limited exceptions, the assumptions and rejections of the executory contracts and unexpired leases pursuant to the Plan will occur as of the Plan Effective Date. Liabilities subject to compromise and resolution in the Chapter 11 proceedings will likely arise in the future as a result of damage claims created by the Debtors’ rejection of various executory contracts and unexpired leases. Such claims may be material (see “Magnitude of Potential Claims” below). Impact of the Chapter 11 Cases on Certain Leases. The Company leases equipment and facilities under various noncancelable lease agreements. Certain lease agreements were subject to the restrictive covenants of the 2013 Credit Facility and include cross-acceleration provisions, under which the lessor could require certain remedies including, but not limited to, immediate recovery of the present value of any remaining lease payments. In relation to the Company's non-debtor subsidiaries, the Company is in various stages of negotiating stand-still arrangements with some lessors confirming the lessor will not exercise those rights. The Company does not currently believe it is probable the lessors will exercise those rights for the non-debtor subsidiaries. The lessors' rights related to the Debtor subsidiaries were automatically stayed as a result of the filing of the Chapter 11 Cases. As of December 31, 2016, the Company had approximately $189 million of remaining commitments under these non-debtor lease arrangements. Adequate Protection. The Debtors were required to make adequate protection payments subsequent to the Petition Date to certain secured lenders and other parties in accordance with Section 502(b)(2) of the Bankruptcy Code in order to continue using the assets comprising collateral under the Debtors’ first lien debt and because of the priming liens granted to the DIP Lenders, as defined in Note 14. "Current and Long-term Debt". Such payments are included in interest expense in the accompanying consolidated statements of operations. Magnitude of Potential Claims. The Debtors filed with the Bankruptcy Court schedules and statements of financial affairs setting forth, among other things, the assets and liabilities of the Debtors, subject to the assumptions filed in connection therewith. The schedules were not prepared in accordance with generally accepted accounting principles and are subject to amendment or modification. Bankruptcy Rule 3003(c)(3) requires the Bankruptcy Court to set the time within which proofs of claim must be filed in a Chapter 11 case. The Bankruptcy Court established August 19, 2016 (the Bar Date) as the last date and time for each person or entity to file a proof of claim against the Debtors. The Bankruptcy Court also established October 11, 2016, as the last date for governmental units to file a proof of claim against the Debtors. Subject to certain exceptions, the Bar Date applies to all claims against the Debtors that arose prior to the Petition Date. As of March 20, 2017, nearly 7,000 claims had been filed with the Bankruptcy Court against the Debtors, and new and amended claims are expected to be filed in the future, including claims amended to assign values to claims originally filed with no designated value. Management has identified, and expects to continue to identify, many claims that it believes should be disallowed by the Bankruptcy Court because they are duplicative, have been later amended or superseded, are without merit, are overstated or for other reasons. The Bankruptcy Court has disallowed certain claims and has not yet ruled on other objections to claims. Management expects to continue to file objections in the future. Because the process of analyzing and objecting to claims will be ongoing, the number of disallowed claims may increase significantly in the future. Through the claims resolution process, differences in amounts scheduled by the Debtors and claims filed by creditors will be investigated and resolved, including through the filing of objections with the Bankruptcy Court where appropriate. In light of the substantial number and amount of claims filed, the claims resolution process may take considerable time to complete, and management expects that it will continue after emergence from Chapter 11. Accordingly, the ultimate number and amount of allowed claims is not presently known, nor is the exact recovery with respect to allowed claims presently known. Costs of Reorganization. The Company has incurred and will continue to incur significant costs associated with reorganization. The amount of these costs, which are being expensed as incurred, are expected to significantly affect the Company’s results of operations. For additional information, see Note 2. “Reorganization Items, Net". Effect of Filing on Creditors and Equity Holders. Under the priority structure established by the Bankruptcy Code, unless creditors agree otherwise, prepetition claims and post-petition claims must be satisfied in full before equity holders are entitled to receive any distribution or retain any property under a plan of reorganization. Under the Plan, current holders of Peabody common stock will not retain or receive any property, and the common stock, and other Peabody equity interests, will be canceled upon the Plan Effective Date. As discussed above (see “Filing of Plan of Reorganization with the Bankruptcy Court”), because the Plan satisfied the requirements of Section 1129(b) of the Bankruptcy Code, the Plan was confirmed notwithstanding its rejection by the holders of Peabody common stock and notwithstanding the fact that such holders do not receive or retain any property on account of their equity interests under the plan. Newly Adopted Accounting Standards Going Concern. In August 2014, the Financial Accounting Standards Board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is effective for annual reporting periods ending after December 15, 2016 (the year ending December 31, 2016 for the Company) and interim periods thereafter, with early adoption permitted. The Company is currently operating its business as “debtors-in-possession” under the jurisdiction of the Bankruptcy Court, has incurred net losses for the years ended 2016, 2015 and 2014, and had an accumulated deficit as of December 31, 2016 and 2015. These conditions raise substantial doubt about the Company's ability to continue for one year from the date these financial statements are issued. However, the Bankruptcy Court entered an order confirming the Plan on March 17, 2017 and the Company's current projections, based on the confirmed Plan, indicate that it is probable the Company will have sufficient liquidity to meet its obligations as they become due within one year after the date of this report. The confirmed Plan provides for the elimination of the Company's existing debt outstanding at December 31, 2016, which is discussed in Note 14. "Current and Long-term Debt." The Company's projections include the debt issued and planned equity issuance as part of its restructuring which are discussed above in “Filing of Plan of Reorganization with the Bankruptcy Court." Given the Plan confirmation on March 17, 2017, management believes it is probable the Plan will become effective and consummated in early April 2017, and emergence from the Chapter 11 Cases will occur at that time. There are certain substantial conditions precedent for the confirmed Plan to become effective and legally binding. Management believes it is probable these conditions precedent to the Plan effective date will be satisfied or waived by the Company’s targeted emergence date in early April 2017. Based on the confirmation of the Plan and the Company's financial projections, management believes it is probable the conditions that raise substantial doubt about its ability to continue as a going concern have been alleviated. The accompanying consolidated financial statements have been prepared assuming that the Company will continue as a going concern and contemplate the realization of assets and the satisfaction of liabilities in the normal course of business, the likelihood of which has been increased by the Bankruptcy Court’s confirmation of the Company’s Plan and the Company's ability to obtain exit financing, but is contingent on the Company’s ability to successfully consummate the Plan and maintain sufficient liquidity, among other factors. As a result of the Bankruptcy Petitions, the realization of assets and the satisfaction of liabilities are subject to uncertainty. If the Plan were not to become effective and the Company continued to operate as debtors-in-possession under Chapter 11,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the Plan is expected to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Petitions. Deferred Financing Costs. On April 7, 2015, the FASB issued accounting guidance that requires deferred financing costs to be presented as a direct reduction from the related debt liability in the financial statements rather than as a separately recognized asset. Under the new guidance, amortization of such costs will continue to be reported as interest expense. In August 2015, an update was issued that clarified that debt issuance costs associated with line-of-credit arrangements may continue to be reported as an asset. The new guidance became effective retrospectively for interim and annual periods beginning after December 15, 2015 (January 1, 2016 for the Company). There was no material impact to the Company's results of operations or cash flows in connection with the adoption of the guidance. The impact to the Company's consolidated balance sheets as of December 31, 2015 was as follows: Before Application of Accounting Guidance Adjustment After Application of Accounting Guidance (Dollars in millions) Other current assets $ 503.1 $ (55.5 ) $ 447.6 Investments and other assets 382.6 (18.9 ) 363.7 Total assets 11,021.3 (74.4 ) 10,946.9 Current portion of long-term debt 5,930.4 (55.5 ) 5,874.9 Long-term debt, less current portion 385.2 (18.9 ) 366.3 Total liabilities 10,102.8 (74.4 ) 10,028.4 Income Taxes. In November 2015, the FASB issued accounting guidance that requires entities to classify all deferred tax assets and liabilities, along with any related valuation allowance as noncurrent on the balance sheet. Under the new guidance, each jurisdiction will now only have one net noncurrent deferred tax asset or liability. The new guidance does not change the existing requirement that only permits offsetting within a jurisdiction. The new guidance will be effective prospect</t>
  </si>
  <si>
    <t>Asset Impairment and Mine Closure Costs</t>
  </si>
  <si>
    <t>Asset Impairment and Mine Closure Costs [Abstract]</t>
  </si>
  <si>
    <t>Impairment or Disposal of Long-Lived Assets, Policy [Policy Text Block]</t>
  </si>
  <si>
    <t>Asset Impairment Year Ended December 31, 2016 The following costs are reflected in "Asset impairment" in the consolidated statement of operations for the year ended December 31, 2016: Reportable Segment Australian Metallurgical Mining Corporate and Other Consolidated (Dollars in millions) Asset impairment charges $ 193.2 $ 54.7 $ 247.9 Australian Metallurgical Mining On November 3, 2016, Peabody Australia Mining Pty Ltd, one of the Company’s Australian subsidiaries, entered into a definitive share sale and purchase agreement (SPA) for the sale of all of its equity interest in Metropolitan Collieries Pty Ltd, the entity that owns the Metropolitan mine in New South Wales, Australia and the associated interest in the Port Kembla Coal Terminal, to a subsidiary of South32 Limited (South32). Pursuant to the SPA, the Company will receive cash consideration of $200 million , subject to a customary working capital adjustment. The transaction also includes contingent consideration that enables the Company to share equally with South32 in any revenue above an agreed metallurgical coal price forward curve, after taxes, royalties and appropriate discounts, on all coal sold for the 12 months following completion of the transaction, subject to extension if a minimum amount of coal is not sold during that period. The closing of the transaction is conditional on receipt of approval from the Australian Competition and Consumer Commission (the ACCC). On February 22, 2017, the ACCC issued a Statement of Issues relating to the transaction, noting that the ACCC is continuing to review the transaction. On February 24, 2017, pursuant to its right under the SPA, South32 extended the CP End Date (as defined in the SPA) from March 3, 2017 to April 17, 2017. On March 21, 2017, the ACCC notified the Company that it has extended the date on which it intends to render its decision regarding the transaction to April 27, 2017, which date extends beyond the CP End Date. As a result, the Company is assessing its options under the SPA. The Company determined that, as a result of entering into the transaction, and the approval of the Company’s Board of Directors of such a transaction in October 2016, the Metropolitan mine was deemed to meet held-for-sale accounting criteria in the fourth quarter of 2016. Accordingly, the Company recorded an after-tax impairment charge of $193.2 million to write down the assets to their estimated selling price, which is the best estimate of fair value under a held-for-sale accounting model. Corporate and Other During a 2016 review of its asset portfolio and prepetition leases, the Company identified certain non-strategic Midwestern coal reserves held under lease that were determined to be uneconomical to be mined in the future. As a result, the Company rejected certain leases and recognized an aggregate impairment charge of $37.5 million . The Company also recognized a $17.2 million impairment charge to record at fair value certain non-strategic Australian metallurgical assets classified as held for sale. For additional information regarding those divested assets, refer to Note 22. "Resource Management, Acquisitions and Other Commercial Events". Risks and Uncertainties The Company's mining and exploration assets and mining-related investments may be adversely affected by numerous uncertain factors that may cause the Company to be unable to recover all or a portion of the carrying value of those assets. The Company generally does not view short-term declines in thermal and metallurgical coal prices as an indicator of impairment. However, the Company generally views a sustained trend (for example, over periods exceeding one year) of adverse coal pricing or unfavorable changes thereto as a potential indicator of impairment. Because of the volatile and cyclical nature of coal prices and demand, it is reasonably possible that coal price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The Company's assets whose recoverability and values are most sensitive to near-term pricing include certain Australian metallurgical and thermal assets and certain U.S. coal properties being leased to unrelated mining companies under agreements that require royalties to be paid as the coal is mined. These assets had an aggregate carrying value of $1,407.3 million as of December 31, 2016. The Company conducted a review of those assets for recoverability as of December 31, 2016 and determined that, other than the charges described above, no further impairment charge was necessary as of that date. Year Ended December 31, 2015 The following costs are reflected in "Asset impairment" in the consolidated statement of operations for the year ended December 31, 2015: Reportable Segment Australian Metallurgical Mining Australian Thermal Mining Midwestern U.S. Mining Corporate and Other Consolidated (Dollars in millions) Asset impairment charges: Long-lived assets $ 675.2 $ 17.5 $ 40.2 $ 268.4 $ 1,001.3 Equity method investment — — — 276.5 276.5 Total $ 675.2 $ 17.5 $ 40.2 $ 544.9 $ 1,277.8 Australian Metallurgical and Thermal Mining Due to the severity of the decline in seaborne metallurgical and thermal coal pricing observed during 2015 and other adverse supply and demand conditions noted during the year that drove an unfavorable change in the expected timing of eventual seaborne supply and demand rebalancing, the Company concluded that indicators of impairment existed surrounding its Australian mining platform as of June 30, 2015 and December 31, 2015. Accordingly, the Company reviewed its Australian mining assets for recoverability at those dates and determined that the carrying values of three of its active mines that produce metallurgical coal were not recoverable and recognized impairment charges of $230.5 million and $144.5 million during the three-month periods ended June 30, 2015 and December 31, 2015, respectively, to write those assets down to their estimated fair value. Also during 2015, the Company reviewed its portfolio of mining tenements and surface lands to identify non-strategic assets that could be monetized. In connection with that review, certain of such assets were deemed to meet held-for-sale accounting criteria or were otherwise deemed more likely to generate cash flows through divestiture rather than development, with the long-term plans for certain adjacent assets also consequently affected. Accordingly, the Company recognized an aggregate impairment charge of $317.7 million to write down the targeted divestiture assets and abandoned assets to their estimated fair value. Midwestern U.S. Mining The Company identified indicators of impairment to be present for one of its inactive surface mines due to the property no longer being part of the Company's long-term mining plan as a result of the decline in thermal coal prices and a lack of observed interest from potential buyers in acquiring the asset. Accordingly, the Company recognized an impairment charge of $30.5 million to write down the asset to its estimated fair value. Due to the severity of the decline in thermal coal pricing observed during 2015 and other adverse market conditions noted during 2015, the Company identified indicators of impairment to be present for one of its Midwestern U.S. Mining assets. Due to the adverse conditions, the Company's long-term mining plan changed and the asset was no longer part of the long-term mining plan. Accordingly, the Company recognized an impairment charge of $9.7 million to write down the asset to its estimated fair value. Corporate and Other Long-lived Assets. In connection with a similar review of the Company's asset portfolio conducted during 2015 to identify non-strategic domestic assets that could be monetized, the Company identified non-strategic, non-coal-supplying assets as held-for-sale rather than held-for-use as of December 31, 2015. Accordingly, the Company recognized an impairment charge of $182.2 million to write the assets down to estimated fair value. The Company also identified indicators of impairment to be present for several of its non-strategic undeveloped coal properties that are no longer part of the Company's long-term mining plan as a result of the decline in thermal coal prices and a lack of observed interest from potential buyers in acquiring those assets. Accordingly, the Company recognized an aggregate impairment charge of $86.2 million to write down the assets to their estimated fair value. Equity Method Investment. Due to the impairment indicators noted above surrounding the Company's Australian platform, the Company similarly reviewed its total investment in Middlemount, which owns the Middlemount Mine in Queensland, Australia, as of December 31, 2015. As a result of that review, the Company determined that the carrying value of its equity investment in Middlemount was other-than-temporarily impaired and recorded a charge of $46.6 million to write-off the investment. The Company, along with the other equity interest holder, also periodically makes loans to Middlemount pursuant to the related stockholders’ agreement for purposes of funding capital expenditures and working capital requirements. The Company reviewed the loans for impairment and recorded a charge of $229.9 million to write down the full carrying value of the Subordinated Loans. The Subordinated Loans are provided on an equal and shared basis with the other equity interest holder, and the Company's and the other equity interest holder's claims under the Subordinated Loans are on equal footing. The Company also has Priority Loans to Middlemount which have seniority over the fully impaired Subordinated Loans. The Priority Loans amounted to $84.8 million and $65.2 million at December 31, 2016 and 2015, respectively, and were not impaired as of December 31, 2016 as the Company had the intent and ability to hold the loans to payoff and Middlemount had sufficient assets to settle. The fair value estimates made during the Company's impairment assessments were determined in accordance with the methods outlined in Note 1. "Summary of Significant Accounting Policies", except in certain instances where indicative bids were received related to non-strategic assets being marketed for divestiture. In those instances, the indicative bids were also considered in estimating fair value. Year Ended December 31, 2014 The following costs are reflected in "Asset impairment" in the consolidated statement of operations for the year ended December 31, 2014: Reportable Segment Australian Metallurgical Mining Australian Thermal Mining Western U.S. Mining Corporate and Other Consolidated (Dollars in millions) Asset impairment charges: Long-lived assets $ 66.7 $ 11.9 $ 2.7 $ 68.4 $ 149.7 Marketable securities — — — 4.7 4.7 Total $ 66.7 $ 11.9 $ 2.7 $ 73.1 $ 154.4 Australian Metallurgical and Thermal Mining In 2014, the Company observed continued weakness in seaborne metallurgical and thermal coal pricing that has persisted longer than the Company previously anticipated and, accordingly, conducted a review of its Australian Metallurgical Mining and Australian Thermal Mining segment assets for recoverability. Based on that evaluation, the following Australian segments were impacted as follows: Australian Metallurgical Mining. The Company determined that the carrying value of one of its active surface mines and a non-strategic undeveloped coal property were not recoverable and correspondingly recognized an aggregate impairment charge of $66.7 million to write those assets down from their carrying value to their estimated fair value. In addition to the impairment indicators surrounding the segment, the fair value of the impaired surface mining operation was affected by a short remaining economic life compared to those of other operations and the incremental cost associated with utilizing a contractor to operate the mine. Australian Thermal Mining. The Company determined that the carrying values of a non-strategic undeveloped coal property was not recoverable and correspondingly recognized an aggregate impairment charge of $11.9 million to write those assets down from its carrying value to their estimated fair value. Corporate and Other The Company also identified indicators of impairment to be present in 2014 for certain assets in its Corporate and Other segment. Those assets were certain non-strategic undeveloped coal properties in Indiana and Colorado that were found to be impaired due to a lack of observed interest from potential buyers in acquiring those assets, properties that are no longer part of the Company's long-term mining plan and, in the case of certain of the assets, an election by the Company to terminate or allow the lapse of mining-related leases. The Company determined the carrying value of those holdings to not be recoverable and recognized an aggregate impairment charge of $68.4 million to write down the carrying value of the related properties.</t>
  </si>
  <si>
    <t>Discontinued Operations</t>
  </si>
  <si>
    <t>Income Statement, Balance Sheet and Additional Disclosures by Disposal Groups, Including Discontinued Operations [Line Items]</t>
  </si>
  <si>
    <t>Disposal Groups, Including Discontinued Operations, Disclosure [Text Block]</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years ended December 31, 2016 , 2015 and 2014 : Year Ended December 31, 2016 2015 2014 (Dollars in millions) Loss from discontinued operations before income taxes $ (57.6 ) $ (182.2 ) $ (23.8 ) Income tax benefit (provision) — 7.2 (4.4 ) Loss from discontinued operations, net of income taxes $ (57.6 ) $ (175.0 ) $ (28.2 ) There were no significant revenues from discontinued operations during the years ended December 31, 2016 , 2015 and 2014. Assets and Liabilities of Discontinued Operations Assets and liabilities classified as discontinued operations included in the Company's consolidated balance sheets were as follows: December 31, 2016 2015 (Dollars in millions) Assets: Other current assets $ 0.2 $ 3.1 Investments and other assets 15.9 13.2 Total assets classified as discontinued operations $ 16.1 $ 16.3 Liabilities: Accounts payable and accrued expenses $ 55.9 $ 60.0 Other noncurrent liabilities 198.5 203.7 Liabilities subject to compromise 20.9 — Total liabilities classified as discontinued operations $ 275.3 $ 263.7 Patriot-Related Matters. Included in "Loss from discontinued operations, net of income taxes" for the year ended December 31, 2016, is a charge of $54.3 million for the UMWA 1974 Pension Plan related to the settlement of litigation. Refer to Note 27. "Matters Related to the Bankruptcy of Patriot Coal Corporation" for information surrounding charges recorded during the years ended December 31, 2016 and 2015 associated with the bankruptcy of Patriot. Wilkie Creek Mine. In December 2013, the Company ceased production and started reclamation of the Wilkie Creek Mine in Queensland, Australia. On June 30, 2014, Queensland Bulk Handling Pty Ltd (QBH) commenced litigation against Peabody (Wilkie Creek) Pty Limited, the indirect wholly-owned subsidiary of the Company that owns the Wilkie Creek Mine, alleging breach of a Coal Port Services Agreement (CPSA) between the parties. Included in "Loss from discontinued operations, net of income taxes" for the year ended December 31, 2015 is a $9.7 million charge related to the settlement of that litigation. In September 2016, a settlement was reached under which the Company agreed to pay $13.0 million Australian dollars ( $9.9 million USD) to QBH in a full and final settlement of all claims each party had against the other in relation to the CPSA litigation. Refer to Note 26. "Commitments and Contingencies" for additional information surrounding the QBH matter.</t>
  </si>
  <si>
    <t>Disposal Groups, Including Discontinued Operations [Table Text Block]</t>
  </si>
  <si>
    <t>Assets and liabilities classified as discontinued operations included in the Company's consolidated balance sheets were as follows: December 31, 2016 2015 (Dollars in millions) Assets: Other current assets $ 0.2 $ 3.1 Investments and other assets 15.9 13.2 Total assets classified as discontinued operations $ 16.1 $ 16.3 Liabilities: Accounts payable and accrued expenses $ 55.9 $ 60.0 Other noncurrent liabilities 198.5 203.7 Liabilities subject to compromise 20.9 — Total liabilities classified as discontinued operations $ 275.3 $ 263.7</t>
  </si>
  <si>
    <t>Inventory Disclosure [Abstract]</t>
  </si>
  <si>
    <t>Inventories Inventories as of December 31, 2016 and December 31, 2015 consisted of the following: December 31, 2016 2015 (Dollars in millions) Materials and supplies $ 104.5 $ 115.9 Raw coal 29.6 75.9 Saleable coal 69.6 116.0 Total $ 203.7 $ 307.8 Materials and supplies inventories presented above have been shown net of reserves of $5.6 million and $4.7 million as of December 31, 2016 and 2015 , respectively.</t>
  </si>
  <si>
    <t>Investments Investments (Notes)</t>
  </si>
  <si>
    <t>Investments, Debt and Equity Securities [Abstract]</t>
  </si>
  <si>
    <t>Investments in Debt and Marketable Equity Securities (and Certain Trading Assets) Disclosure [Text Block]</t>
  </si>
  <si>
    <t>Investments Investments in Marketable Securities Investments in available-for-sale securities were liquidated prior to December 31, 2015. Proceeds from sales and maturities of available-for-sale debt securities amounted to $90.3 million and $13.5 million for the years ended December 31, 2015 and 2014, respectively. The Company realized zero net gains associated with those sales and maturities during the years ended December 31, 2015 and 2014. Equity Method Investments The Company’s equity method investments include its joint venture interest in Middlemount in addition to certain other equity method investments. The table below summarizes the book value of those investments, which is reported in “Investments and other assets” in the consolidated balance sheets, and the related (income) loss from equity affiliates: Book Value at December 31, (Income) Loss from Equity Affiliates for the Year Ended December 31, 2016 2015 2016 2015 2014 (Dollars in millions) Equity interest in Middlemount Coal Pty Ltd $ — $ — $ (22.6 ) $ 7.0 $ 98.5 Other equity method investments 0.5 1.5 6.4 8.9 9.1 Total equity method investments $ 0.5 $ 1.5 $ (16.2 ) $ 15.9 $ 107.6 During the years ended December 31, 2016 , 2015 and 2014 , Middlemount generated revenues of approximately $183 million , $160 million and $165 million (on a 50% basis). During the year ended December 31, 2015, due to sustained weakness in seaborne metallurgical coal prices that had persisted longer than the Company had previously anticipated, a history of operating losses at the mine and the magnitude of the difference between the estimated fair value and the carrying value of its equity investment, the Company determined the carrying value of its equity investment in Middlemount to be other-than-temporarily impaired. Correspondingly, the Company recorded an impairment charge of $46.6 million to write down the carrying value of its equity investment. The Company determined its Subordinated Loans to Middlemount were also fully impaired resulting in an additional impairment charge of $229.9 million . A total impairment charge related to Middlemount of $276.5 million was reflected in "Asset impairment" in the consolidated statement of operations for the year ended December 31, 2015. Refer to Note 4. "Asset Impairment" for additional background surrounding the impairment charge recognized in 2015. At December 31, 2016 , the Company had priority loans related to Middlemount with a carrying value of $84.8 million reflected in "Investments and other assets". Refer to Note 10. "Financing Receivables" for additional background on the Company's loans with Middlemount as of December 31, 2016 . In 2014, the Company recorded to "(Gain) loss from equity affiliates" its pro-rata share of a valuation allowance of $52.3 million on Middlemount's Australian net deferred tax assets. Based on a Middlemount's history of operating losses driven by sustained weakness in seaborne metallurgical coal prices, and considering available sources of taxable income, it was determined in 2014 that the net deferred tax assets are no longer considered more likely than not of being realized. There is no remaining unamortized basis difference as of December 31, 2016 between the amount at which the Company's equity investment in Middlemount is carried and the amount of underlying equity in net assets of Middlemount. Middlemount had current assets, noncurrent assets, current liabilities and noncurrent liabilities of $47.3 million , $263.4 million , $363.5 million and $50.3 million , respectively, as of December 31, 2016 and $31.7 million , $348.0 million , $362.2 million and $10.5 million , respectively, as of December 31, 2015 (on a 50% basis). In addition to its equity method investment, the Company periodically makes loans to Middlemount pursuant to the related stockholders' agreement. Refer to Note 10. "Financing Receivables" for additional details surrounding those loans.</t>
  </si>
  <si>
    <t>Derivatives and Fair Value Measurements (Notes)</t>
  </si>
  <si>
    <t>Derivatives and Fair Value Measurements [Abstract]</t>
  </si>
  <si>
    <t>Derivatives and Fair Value [Text Block]</t>
  </si>
  <si>
    <t>Derivatives and Fair Value Measurements Risk Management — Corporate Hedg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those with terms longer than one year), rather than using derivative instruments. Derivative financial instruments have historically been used to manage the Company's risk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During the fourth quarter of 2015, the Company performed an assessment of its risk of nonperformance with respect to derivative financial instruments designated as cash flow hedges in light of three rating agencies downgrading the Company's corporate credit rating during 2015 and declining financial results. The Company determined its hedging relationships were expected to be "highly effective" throughout 2015 based on its quarterly assessments. However, as a result of a deterioration in the Company's credit profile, the Company could no longer conclude, as of December 31, 2015, that its hedging relationships were expected to be "highly effective" at offsetting the changes in the anticipated exposure of the hedged item. Therefore, the Company discontinued the application of cash flow hedge accounting subsequent to December 31, 2015 and changes in the fair value of derivative instruments have been recorded as operating costs and expenses in the accompanying consolidated statements of operations after that date. Previous fair value adjustments recorded in "Accumulated other comprehensive loss" were frozen until the underlying transactions impact the Company's earnings. The Company's Bankruptcy Petitions constituted an event of default under the Company's derivative financial instrument contracts and the counterparties terminated the agreements shortly thereafter in accordance with contractual terms. The terminated positions are first-lien obligations under the Company's secured credit agreement dated September 24, 2013 (as amended, the 2013 Credit Facility). The resulting net settlement liability of $257.3 million was accounted for as a prepetition liability subject to compromise without credit valuation adjustments. As of December 31, 2016, the Company had no derivative financial instruments in place in relation to diesel fuel or foreign currency exchange rate. The Company is reevaluating its future Corporate Hedging activities and programs. Based on the previous fair value adjustments of the Company's foreign currency and diesel fuel hedge contracts recorded in "Accumulated other comprehensive loss", the net loss expected to be reclassified from comprehensive income to earnings over the next 12 months is approximately $93 million (which excludes the impact of fresh start reporting rules in connection with emergence from the Chapter 11 Cases). The tables below show the classification and amounts of pre-tax gains and losses related to the Company’s Corporate Hedging derivatives during the years ended December 31, 2016 , 2015 and 2014 : Year Ended December 31, 2016 Income Statement Classification Total realized loss recognized in income Loss (1) (Loss) gain recognized in income on derivatives Financial Instrument (Dollars in millions) Commodity swap contracts Operating costs and expenses $ (98.0 ) $ (86.1 ) $ (11.9 ) Commodity swap contracts Reorganization items, net (38.8 ) — (38.8 ) Foreign currency forward contracts Operating costs and expenses (142.9 ) (145.6 ) 2.7 Foreign currency forward contracts Reorganization items, net (36.4 ) — (36.4 ) Total $ (316.1 ) $ (231.7 ) $ (84.4 ) (1) Includes the reclassification from "Accumulated other comprehensive loss" into earnings of $13.6 million and $9.0 million of previously unrecognized losses on foreign currency and fuel contracts, respectivley, monetized in first quarter of 2016. Year Ended December 31, 2015 Income Statement Classification Loss recognized in other comprehensive income on derivative (effective portion) Loss reclassified from other comprehensive income into income (effective portion) (1) Loss reclassified from other comprehensive income into income (ineffective portion) Financial Instrument (Dollars in millions) Commodity swap contracts Operating costs and expenses $ (77.0 ) $ (122.0 ) $ 1.6 Foreign currency forward contracts Operating costs and expenses (122.0 ) (316.4 ) — Total $ (199.0 ) $ (438.4 ) $ 1.6 (1) Includes the reclassification from "Accumulated other comprehensive loss" into earnings of $14.9 million of previously unrecognized gains on foreign currency cash flow hedge contracts monetized in the fourth quarter of 2012. Year Ended December 31, 2014 Income Statement Classification Losses - Realized Loss recognized in other comprehensive income on derivative (effective portion) Loss reclassified from other comprehensive income into income (effective portion) (1) Loss reclassified from other comprehensive income into income (ineffective portion) Financial Instrument (Dollars in millions) Commodity swap contracts Operating costs and expenses $ (194.5 ) $ (20.6 ) $ (1.7 ) Foreign currency forward contracts Operating costs and expenses (100.9 ) (27.3 ) — Total $ (295.4 ) $ (47.9 ) $ (1.7 ) (1) Includes the reclassification from "Accumulated other comprehensive loss" into earnings of $136.9 million of previously unrecognized gains on foreign currency cash flow hedge contracts monetized in the fourth quarter of 2012. Cash Flow Presentation. The Company classifies the cash effects of its Corporate Hedging derivatives within the "Cash Flows From Operating Activities" section of the consolidated statements of cash flows. Offsetting and Balance Sheet Presentation The Company's previous Corporate Hedging derivative financial instruments we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 its Corporate Hedging asset and liability derivative positions on a counterparty-by-counterparty basis in the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Corporate Hedging derivatives existed at the overall counterparty level across its foreign currency and diesel fuel hedging strategy derivative contract portfolios, the Company's accounting policy is to apply counterparty offsetting separately within those derivative contract portfolios for presentation in the consolidated balance sheets because that application is more consistent with the fact that the Company generally net settled its Corporate Hedging derivatives with each counterparty by derivative contract portfolio on a routine basis. The classification and amount of Corporate Hedging derivative financial instruments presented on a gross and net basis as of December 31, 2015 are presented in the table that follows. Fair Value of Liabilities Presented in the Consolidated Balance Sheet as of December 31, 2015 (1) Financial Instrument (Dollars in millions) Current Liabilities: Commodity swap contracts $ 86.1 Foreign currency forward contracts 145.6 Total $ 231.7 Noncurrent Liabilities: Commodity swap contracts $ 37.6 Foreign currency forward contracts 55.1 Total $ 92.7 (1) All commodity swap contracts and foreign currency forward contracts were in a liability position as of December 31, 2015. See Note 9. "Coal Trading" for information on balance sheet offsetting related to the Company’s coal trading activitie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liability) asset positions for which fair value is measured on a recurring basis: December 31, 2015 Level 1 Level 2 Level 3 Total (Dollars in millions) Investments in debt and equity securities $ — $ — $ — $ — Commodity swap contracts — — (123.7 ) (123.7 ) Foreign currency forward contracts — — (200.7 ) (200.7 ) Total net financial liabilities $ — $ — $ (324.4 ) $ (324.4 ) As of December 31, 2016, the Company no longer had any outstanding financial positions.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Commodity swap contracts: valued based on a valuation that is corroborated by the use of market-based pricing (Level 2) except when credit and non-performance risk is considered to be a significant input, then the Company classifies such contracts as Level 3. • Foreign currency forward and option contracts: valued utilizing inputs obtained in quoted public markets (Level 2) except when credit and non-performance risk is considered to be a significant input, then the Company classifies such contracts as Level 3. The following table summarizes the changes related to the Company’s Corporate Hedging derivative financial instruments recurring Level 3 financial liabilities: Year Ended December 31, 2016 Commodity Contracts Foreign Currency Contracts Total (Dollars in millions) Beginning of period $ 123.7 $ 200.7 $ 324.4 Total net losses realized/unrealized: Included in earnings 15.7 (48.0 ) (32.3 ) Settlements / terminations (139.4 ) (152.7 ) (292.1 ) End of period $ — $ — $ — The Company had no transfers between Levels 1, 2 and 3 during the years ended December 31, 2016 or 2015. Transfers into Level 3 of liabilities previously classified in Level 2 during the year ended December 31, 2015 were due to the relative value of unobservable inputs to the total fair value measurement of certain derivative contracts rising above the 10% threshold. The Company’s policy is to value all transfers between levels using the beginning of period valuation. Other Financial Instruments. The following methods and assumptions were used by the Company in estimating fair values for other financial instruments as of December 31, 2016 and 2015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estimated fair value of the Company’s current and long-term debt as of December 31, 2016 is subject to compromise in connection with the Company's Plan and as such has been excluded from the table below. The carrying amount and estimated fair value of the Company's current and long-term debt as of December 31, 2015 are summarized as follows: December 31, 2015 Carrying Amount Estimated Fair Value (Dollars in millions) Current and Long-term debt $ 6,241.2 $ 1,373.7</t>
  </si>
  <si>
    <t>Coal Trading</t>
  </si>
  <si>
    <t>Coal Trading [Abstract]</t>
  </si>
  <si>
    <t>Coal Trading The Company engages in the direct and brokered trading of coal and freight-related contracts (coal trading). Except those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recognized during the years ended December 31, 2016 , 2015 and 2014 were as follows: Year Ended December 31, Trading Revenues by Type of Instrument 2016 2015 2014 (Dollars in millions) Commodity futures, swaps and options $ (96.5 ) $ 107.3 $ 92.3 Physical commodity purchase/sale contracts 85.6 (64.5 ) (33.9 ) Total trading revenues $ (10.9 ) $ 42.8 $ 58.4 Risk Management Hedge Ineffectiveness. In some instances prior to 2016, the Company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 The Company had no coal trading positions designated as cash flow hedges as of December 31, 2016 and 2015 . Offsetting and Balance Sheet Presentation The Company's coal trading assets and liabilities include financial instruments, such as swaps, futures and options, cleared through various exchanges, which involve the daily net settlement of closed positions. The Company must post cash collateral, known as variation margin, on exchange-cleared positions that are in a net liability position and receives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initial and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December 31, 2016 and 2015 is set forth below: Affected line item in the consolidated balance sheets Gross Amounts of Recognized Assets (Liabilities) Gross Amounts Offset in the Consolidated Balance Sheets Variation margin (held) posted (1) Net Amounts of Assets (Liabilities) Presented in the Consolidated Balance Sheets (Dollars in millions) Fair Value as of December 31, 2016 Assets from coal trading activities, net $ 191.2 $ (190.5 ) $ — $ 0.7 Liabilities from coal trading activities, net (249.1 ) 190.5 57.4 (1.2 ) Total, net $ (57.9 ) $ — $ 57.4 $ (0.5 ) Fair Value as of December 31, 2015 Assets from coal trading activities, net $ 128.6 $ (87.3 ) $ (17.8 ) $ 23.5 Liabilities from coal trading activities, net (110.0 ) 87.3 7.1 (15.6 ) Total, net $ 18.6 $ — $ (10.7 ) $ 7.9 (1) None of the net variation margin (held) posted at December 31, 2016 and 2015 , respectively, related to cash flow hedges. See Note 8. "Derivatives and Fair Value Measurements" for information on balance sheet offsetting related to the Company’s Corporate Hedging activities. Fair Value Measurements The following tables set forth the hierarchy of the Company’s net financial asset (liability) coal trading positions for which fair value is measured on a recurring basis as of December 31, 2016 and 2015 : December 31, 2016 Level 1 Level 2 Level 3 Total (Dollars in millions) Commodity futures, swaps and options $ — $ (0.1 ) $ — $ (0.1 ) Physical commodity purchase/sale contracts — 0.7 (1.1 ) (0.4 ) Total net financial assets (liabilities) $ — $ 0.6 $ (1.1 ) $ (0.5 ) December 31, 2015 Level 1 Level 2 Level 3 Total (Dollars in millions) Commodity futures, swaps and options $ — $ 3.3 $ — $ 3.3 Physical commodity purchase/sale contracts — 20.2 (15.6 ) 4.6 Total net financial assets (liabilities) $ — $ 23.5 $ (15.6 ) $ 7.9 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Physical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6 and 2015, the credit valuation adjustments as of December 31, 2016 and 2015 are considered to be significant unobservable inputs in the valuation of the contracts resulting in Level 3 classification.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he following table summarizes the quantitative unobservable inputs utilized in the Company's internally-developed valuation models for physical purchase/sale contracts classified as Level 3 as of December 31, 2016 : Range Weighted Input Low High Average Quality adjustments 2 % 2 % 2 % Credit and non-performance risk 26 % 26 % 26 %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Year Ended December 31, 2016 2015 2014 (Dollars in millions) Beginning of period $ (15.6 ) $ 2.1 $ 2.1 Transfers into Level 3 5.3 (4.4 ) — Transfers out of Level 3 (0.4 ) — — Total gains realized/unrealized: Included in earnings (2.4 ) (10.1 ) 6.7 Purchases — (0.5 ) — Sales — (0.1 ) — Settlements 12.0 (2.6 ) (6.7 ) End of period $ (1.1 ) $ (15.6 ) $ 2.1 The Company had no transfers between Levels 1 and 2 during the years ended December 31, 2016, 2015 or 2014, Transfers of liabilities into/out of Level 3 from/to Level 2 during the years ended December 31, 2016 and 2015 were due to the relative value of unobservable inputs to the total fair value measurement of certain derivative contracts falling below, or in the case of transfers in, rising above, the 10% threshold. There were no transfers of liabilities into/out of Level 3 from/to Level 2 during the year ended December 31, 2014. The Company’s policy is to value all transfers between levels using the beginning of period valuation. The following table summarizes the changes in net unrealized (losses) gains relating to Level 3 net financial assets held both as of the beginning and the end of the period: Year Ended December 31, 2016 2015 2014 (Dollars in millions) Changes in unrealized (losses) gains (1) $ — $ (6.2 ) $ 2.1 (1) 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As of December 31, 2016 , the estimated future realization of the value of the Company’s trading portfolio is expected to all be realized in 2017.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s of December 31, 2016 , 22% of the Company’s credit exposure related to coal trading activities was with investment grade counterparties, while 7% was with non-investment grade counterparties and 71%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At December 31, 2016 the Company had posted $57.4 million of net variation margin. At December 31, 2015 the Company held net variation margin of $10.7 million . In addition to the requirements surrounding variation margin, the Company is required by the exchanges upon which it transacts and by certain of its OTC arrangements to post certain additional collateral, known as initial margin, which represents an estimate of potential future adverse price movements across the Company’s portfolio under normal market conditions. As of December 31, 2016 and 2015 , the Company had posted initial margin of $16.2 million and $9.2 million , respectively, which is reflected in “Other current assets” in the consolidated balance sheets. As of December 31, 2016 the Company was in receipt of $2.0 million of the required variation and initial margin, compared to December 31, 2015 when the Company had posted $0.7 million of margin in excess of the required variation and initial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December 31, 2016 and 2015 , would have amounted to collateral postings to counterparties of approximately $2 million and $21 million , respectively. As of December 31, 2016 , the Company was required to post approximately $1 million in collateral to counterparties for such positions. No collateral was required to be posted to counterparties as of December 31, 2015 .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2016, each of the three rating agencies downgraded the Company's corporate credit rating due to the Bankruptcy Petitions. Despite the rating agencies downgrades, the Company’s additional collateral requirement owed to its counterparties for these ratings based derivative trading instruments would have been zero at December 31, 2016 and 2015 based on the aggregate fair value of all derivative trading instruments with such features. As of December 31, 2016 and 2015 , no collateral was posted to counterparties to support such derivative trading instruments.</t>
  </si>
  <si>
    <t>Financing Receivables</t>
  </si>
  <si>
    <t>Receivables [Abstract]</t>
  </si>
  <si>
    <t>Financing Receivables The Company's total financing receivables as of December 31, 2016 and 2015 consisted of the following: December 31, Balance Sheet Classification 2016 2015 (Dollars in millions) Other current assets $ — $ 20.0 Investments and other assets 84.8 65.2 Total financing receivables $ 84.8 $ 85.2 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December 31, 2016 and 2015 . Codrilla Mine Project. In 2011, a wholly-owned subsidiary of Peabody Energy Australia PCI Pty Ltd, then Macarthur Coal Limited, completed the sale of a portion of its 85% interest in the Codrilla Mine Project to the other participants of the Coppabella Moorvale Joint Venture, afterward retaining 73.3% ownership. The final outstanding installment payment of 40% of the sale price was due upon the earlier of the mine's first coal shipment or a specified date. The sales agreement was amended in the second quarter of 2013 to delay the specified date from March 31, 2015 to June 30, 2016 with the remaining balance being received during 2016. At December 31, 2015, the balance associated with these receivables totaled $ 20 million and was recorded in "Other current assets" in the consolidated balance sheets. Middlemount Mine. The Company periodically makes loans to Middlemount, in which the Company owns a 50% equity interest, pursuant to the related stockholders' agreement for purposes of funding capital expenditures and working capital requirements. The Priority Loans bear interest at a rate equal to the monthly average 30-day Australian Bank Bill Swap Reference Rate plus 3.5% . They were due to expire on December 31, 2016, but have been extended to June 30, 2017 in conjunction with a commercial agreement with the stockholders concerning the distribution of available cash against outstanding payables and the loans. That agreement requires the distribution of available cash at least twice each month. Available cash is defined as the amount in Middlemount’s bank accounts that will not be required to pay known bills within the next 35 days. The available cash is distributed to the stockholders in a 50/50 ratio, unless there is no marketing royalty payment overdue. In that situation, 100% of the available cash is distributed to the Company until its priority repayment loans are repaid in full. Based on the existence of letters of support from related entities of the stockholders, the expected timing of repayment of these loans is projected to extend beyond the stated expiration date and so the Company considers these loans to be of a long-term nature. As a result, (i) the foreign currency impact related to the stockholder loans is included in foreign currency translation adjustment in the consolidated balance sheets and the consolidated statements of comprehensive income and (ii) interest income on the Priority Loans is recognized when cash is received. Refer to Note 4. "Asset Impairment" for background surrounding the impairment charge recognized in 2015 related to Middlemount. The carrying value of the loans of $84.8 million and $65.2 million was reflected in "Investments and other assets" in the consolidated balance sheets as of December 31, 2016 and 2015 , respectively. On August 8, 2016, one of the Company's Australian subsidiaries and the other stockholder of Middlemount entered into an agreement to provide a revolving loan (Revolving Loans) to Middlemount not to exceed $60.0 million Australian dollars (Revolving Loan Limit). The Company’s participation in the Revolving Loans will not, at any time, exceed its 50% equity interest of the Revolving Loan Limit. The Revolving Loans bear interest at 15% per annum and expire on December 31, 2017. As of December 31, 2016, the carrying value of the Revolving Loans due to the Company's Australian subsidiary was zero .</t>
  </si>
  <si>
    <t>Property, Plant, Equipment and Mine Development (Notes)</t>
  </si>
  <si>
    <t>Property, Plant, Equipment and Mine Development [Abstract]</t>
  </si>
  <si>
    <t>Property, Plant and Equipment Disclosure [Text Block]</t>
  </si>
  <si>
    <t>Property, Plant, Equipment and Mine Development Property, plant, equipment and mine development, net, as of December 31, 2016 and December 31, 2015 consisted of the following: December 31, 2016 2015 (Dollars in millions) Land and coal interests $ 10,330.8 $ 10,503.7 Buildings and improvements 1,507.6 1,506.0 Machinery and equipment 2,130.2 2,280.4 Less: Accumulated depreciation, depletion and amortization (5,191.9 ) (5,031.6 ) Total, net $ 8,776.7 $ 9,258.5 The net book value of coal reserves totaled $5.5 billion as of December 31, 2016 and $5.7 billion as of December 31, 2015 , which excludes the carrying value of acquired interests in mineral rights at certain Australian exploration properties of $1.2 billion for both years, respectively. The coal reserves include mineral rights for leased coal interests and advance royalties that had a net book value of $4.4 billion as of December 31, 2016 and $4.6 billion as of December 31, 2015 . The remaining net book value of coal reserves of $1.1 billion at December 31, 2016 and December 31, 2015 relates to coal reserves held by fee ownership. Amounts attributable to coal reserves at properties where the Company was not currently engaged in mining operations or leasing to third parties and, therefore, the coal reserves were not currently being depleted, was $1.6 billion as of December 31, 2016 and $1.7 billion as of December 31, 2015 .</t>
  </si>
  <si>
    <t>Income Taxes</t>
  </si>
  <si>
    <t>Income Tax Disclosure [Abstract]</t>
  </si>
  <si>
    <t>Income Taxes Loss from continuing operations before income taxes for the years ended December 31, 2016, 2015 and 2014 consisted of the following: Year Ended December 31, 2016 2015 2014 (Dollars in millions) U.S. $ (49.7 ) $ (515.9 ) $ 268.9 Non-U.S. (708.6 ) (1,474.4 ) (816.8 ) Total $ (758.3 ) $ (1,990.3 ) $ (547.9 ) Total income tax (benefit) provision for the years ended December 31, 2016, 2015 and 2014 consisted of the following: Year Ended December 31, 2016 2015 2014 (Dollars in millions) Current: U.S. federal $ (12.4 ) $ (71.9 ) $ 27.1 Non-U.S. 14.4 3.7 (61.1 ) State 0.5 (0.6 ) 3.3 Total current 2.5 (68.8 ) (30.7 ) Deferred: U.S. federal (82.1 ) (117.4 ) 111.0 Non-U.S. (2.3 ) 15.7 122.3 State (2.1 ) (5.9 ) (1.4 ) Total deferred (86.5 ) (107.6 ) 231.9 Total income tax (benefit) provision $ (84.0 ) $ (176.4 ) $ 201.2 The following is a reconciliation of the expected statutory federal income tax benefit to the Company’s income tax (benefit) provision for the years ended December 31, 2016, 2015 and 2014: Year Ended December 31, 2016 2015 2014 (Dollars in millions) Expected income tax benefit at U.S. federal statutory rate $ (265.4 ) $ (696.6 ) $ (191.7 ) Changes in valuation allowance, income tax 2,462.8 462.0 569.4 Worthless partnership (2,204.4 ) — — Changes in tax reserves 2.3 (21.4 ) (81.5 ) Excess depletion (37.2 ) (53.7 ) (65.3 ) Foreign earnings repatriation — — (71.4 ) Foreign earnings provision differential 27.5 146.5 28.8 General business tax credits (14.2 ) (15.7 ) (19.2 ) Minerals resource rent tax, net of federal tax — — 16.1 Remeasurement of foreign income tax accounts (0.4 ) (0.5 ) (2.7 ) State income taxes, net of federal tax benefit (90.2 ) (20.1 ) (2.3 ) Reorganization costs 29.6 — — Other, net 5.6 23.1 21.0 Total income tax (benefit) provision $ (84.0 ) $ (176.4 ) $ 201.2 Certain reconciliation items included in the above table exclude the remeasurement of foreign income tax accounts as these foreign currency effects are separately presented. The tax effects of temporary differences that gave rise to significant portions of the deferred tax assets and liabilities as of December 31, 2016 and 2015 consisted of the following: December 31, 2016 2015 (Dollars in millions) Deferred tax assets: Tax loss carryforwards and credits $ 4,284.4 $ 1,817.4 Accrued postretirement benefit obligations 364.5 372.4 Asset retirement obligations 163.6 160.9 Financial guarantees 77.9 16.9 Employee benefits 57.0 69.6 Payable to voluntary employee beneficiary association for certain Patriot retirees (1) — 52.9 Hedge activities 21.0 26.6 Workers’ compensation obligations 7.5 13.7 Other 2.1 66.7 Total gross deferred tax assets 4,978.0 2,597.1 Deferred tax liabilities: Property, plant, equipment and mine development, principally due to differences in depreciation, depletion and asset impairments 900.4 966.6 Unamortized discount on Convertible Junior Subordinated Debentures 127.7 130.3 Investments and other assets 86.3 70.1 Total gross deferred tax liabilities 1,114.4 1,167.0 Valuation allowance, income tax (3,881.2 ) (1,447.3 ) Net deferred tax liability $ (17.6 ) $ (17.2 ) Deferred taxes are classified as follows: Current deferred income taxes $ — $ 49.7 Noncurrent deferred income taxes (17.6 ) (66.9 ) Net deferred tax liability $ (17.6 ) $ (17.2 ) (1) Refer to Note 27. "Matters Related to the Bankruptcy of Patriot Coal Corporation" herein for additional details related to this transaction. During 2016, the Company determined that a foreign holding company was insolvent, resulting in a worthlessness deduction which increased the Company's federal net operating losses (NOL) by $6.3 billion . The Company's tax loss carryforwards and credits included federal NOL carryforwards of $2,340.4 million , state NOL carryforwards of $127.9 million , foreign tax credits of $267.9 million , U.S. alternative minimum tax (AMT) credits of $264.3 million , tax general business credits of $119.4 million , U.S. capital losses of $60.8 million , charitable contribution carryforwards of $1.3 million and foreign NOL carryforwards of $1,102.2 million as of December 31, 2016. The AMT credits and foreign NOLs have no expiration date. The federal NOLs expire in 2036. The U.S. capital losses and state NOLs begin to expire in 2017 and 2018, respectively. The foreign tax credits and general business credits begin to expire in 2020 and 2027, respectively. 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During the year ended December 31, 2016, the Company continued to record valuation allowance against net deferred tax asset positions in the U.S. and Australia of $2,342.9 million and $91.0 million , respectively. Recognition of those valuation allowances was driven by recent cumulative book losses, as determined by considering all sources of available income (including items classified as discontinued operations or recorded directly to "Accumulated other comprehensive loss"), which limited the Company’s ability to look to future taxable income in assessing the realizability of the related assets. The $2,342.9 million recorded in U.S. valuation allowance during the year ended December 31, 2016, was reflected in "Income tax (benefit) provision". Unrecognized Tax Benefits Net unrecognized tax benefits (excluding interest and penalties) were recorded as follows in the consolidated balance sheets as of December 31, 2016 and 2015: December 31, 2016 2015 (Dollars in millions) Deferred income taxes $ 8.9 $ 7.9 Other noncurrent liabilities 11.2 11.7 Net unrecognized tax benefits $ 20.1 $ 19.6 Gross unrecognized tax benefits $ 20.1 $ 22.9 The amount of the Company's gross unrecognized tax benefits decreased by $ 2.8 million since January 1, 2016 due to the finalization settlement of state audits, offset by additions for current positions. The amount of the net unrecognized tax benefits that, if recognized, would directly affect the effective tax rate was $20.1 million and $19.6 million at December 31, 2016 and 2015, respectively. A reconciliation of the beginning and ending amount of gross unrecognized tax benefits for the years ended December 31, 2016, 2015 and 2014 is as follows: Year Ended December 31, 2016 2015 2014 (Dollars in millions) Balance at beginning of period $ 22.9 $ 44.5 $ 143.9 Additions for current year tax positions 1.5 2.3 12.0 Reductions for prior year tax positions (2.8 ) (23.5 ) — Reductions for settlements with tax authorities (1.5 ) (0.4 ) (111.4 ) Balance at end of period $ 20.1 $ 22.9 $ 44.5 The Company recognizes interest and penalties related to unrecognized tax benefits in its income tax provision. The Company reversed gross interest and penalties of $0.4 million , $2.1 million and $8.0 million for the years ended December 31, 2016, 2015 and 2014, respectively. The Company had $2.4 million and $0.4 million of accrued gross interest and penalties related to unrecognized tax benefits at December 31, 2016 and 2015, respectively. The Company expects that during the next twelve months there will be no changes to its net unrecognized tax benefits due to potential audit settlements and the expiration of statutes of limitations. Tax Returns Subject to Examination The Company's federal income tax returns for the 2014 and 2015 tax years are subject to potential examinations by the Internal Revenue Service (IRS). The Company's state income tax returns for the tax years 1999 and thereafter remain potentially subject to examination by various state taxing authorities due to NOL carryforwards. Australian income tax returns for tax years 2010 through 2013 continue to be subject to potential examinations by the Australian Taxation Office (ATO). Foreign Earnings As of December 31, 2016, the Company has a consolidated earnings deficit outside the U.S. but with some immaterial unremitted earnings in certain jurisdictions. The Company continues to be permanently reinvested with respect to its current and historical earnings. However, when appropriate, the Company has the ability to access foreign cash without incurring a residual tax. Tax Payments and Refunds The following table summarizes the Company’s income tax refunds, net for the years ended December 31, 2016, 2015 and 2014: Year Ended December 31, 2016 2015 2014 (Dollars in millions) U.S. — federal $ (56.5 ) $ (38.1 ) $ (7.7 ) U.S. — state and local 1.4 0.4 (6.8 ) Non-U.S. 15.0 11.9 (2.2 ) Total income tax refunds, net $ (40.1 ) $ (25.8 ) $ (16.7 )</t>
  </si>
  <si>
    <t>Accounts Payable and Accrued Expenses</t>
  </si>
  <si>
    <t>Payables and Accruals [Abstract]</t>
  </si>
  <si>
    <t>Accounts Payable and Accrued Expenses Accounts payable and accrued expenses consisted of the following: December 31, 2016 2015 (Dollars in millions) Trade accounts payable $ 288.6 $ 333.3 Accrued payroll and related benefits 201.2 191.9 Other accrued expenses 190.1 225.8 Accrued taxes other than income 119.6 135.9 Accrued royalties 62.8 41.0 Asset retirement obligations 41.0 25.5 Accrued health care insurance 16.0 15.8 Workers’ compensation obligations 7.8 8.6 Income taxes payable 6.2 6.8 Accrued interest 1.2 68.8 Accrued environmental cleanup-related costs — 23.9 Other — 2.3 Payable to voluntary employee beneficiary associated for certain Patriot retirees (1) — 75.0 Commodity and foreign currency hedge contracts — 231.7 Liabilities associated with discontinued operations 55.9 60.0 Total accounts payable and accrued expenses $ 990.4 $ 1,446.3 (1) Refer to Note 27. "Matters Related to the Bankruptcy of Patriot Coal Corporation" herein for additional details related to this transaction.</t>
  </si>
  <si>
    <t>Debt</t>
  </si>
  <si>
    <t>Debt Disclosure [Abstract]</t>
  </si>
  <si>
    <t>Debt Disclosure [Text Block]</t>
  </si>
  <si>
    <t>Long-term Debt The Company’s total indebtedness as of December 31, 2016 and 2015 consisted of the following: December 31, 2016 2015 (Dollars in millions) 2013 Revolver $ 1,558.1 $ — 2013 Term Loan Facility due September 2020 1,154.5 1,156.3 6.00% Senior Notes due November 2018 1,509.9 1,508.9 6.50% Senior Notes due September 2020 645.8 645.5 6.25% Senior Notes due November 2021 1,327.7 1,327.0 10.00% Senior Secured Second Lien Notes due March 2022 962.3 960.4 7.875% Senior Notes due November 2026 245.9 245.8 Convertible Junior Subordinated Debentures due December 2066 367.1 366.3 Capital lease obligations 19.7 30.3 Other 0.4 0.7 7,791.4 6,241.2 Less: Current portion of long-term debt 20.2 5,874.9 Less: Liabilities subject to compromise 7,771.2 — Long-term debt $ — $ 366.3 The carrying amounts of the 2013 Term Loan Facility due September 2020, the 6.00% Senior Notes due November 2018, the 6.50% Senior Notes due September 2020, the 6.25% Senior Notes due November 2021, the 10.00% Senior Secured Second Lien Notes due March 2022 (the Senior Secured Second Lien Notes), the 7.875% Senior Notes due December 2026 and the Convertible Junior Subordinated Debentures due December 2066 (the Debentures) have been presented above net of the respective unamortized debt issuance costs and original issue discounts, as applicable. Prior to the issuance of the Company's 2015 consolidated financial statements, the Company believed it would not comply with the financial covenants of its 2013 Credit Facility (as defined below), and as such, all of its long-term debt with the exception of the Debentures was classified as current at December 31, 2015. As of December 31, 2016 , substantially all of the Company's long-term debt was recorded in “Liabilities subject to compromise” in the consolidated balance sheets. Refer to Note 3. "Liabilities Subject to Compromise" for additional information. The filing of the Bankruptcy Petitions constituted an event of default that accelerated Peabody’s obligations under the following debt instruments (collectively, the Debt Instruments): • Indenture governing $1,000.0 million outstanding aggregate principal amount of the Company’s 10.00% Senior Secured Second Lien Notes due 2022, dated as of March 16, 2015, among the Company, U.S. Bank National Association (U.S. Bank), as trustee and collateral agent, and the guarantors named therein, as supplemented; • Indenture governing $650.0 million outstanding aggregate principal amount of the Company’s 6.50% Senior Notes due 2020, dated as of March 19, 2004, among the Company, U.S. Bank and the guarantors named therein, as supplemented; • Indenture governing $1,518.8 million outstanding aggregate principal amount of the Company’s 6.00% Senior Notes due 2018, dated as of November 15, 2011, among the Company, U.S. Bank and the guarantors named therein, as supplemented; • Indenture governing $1,339.6 million outstanding aggregate principal amount of the Company’s 6.25% Senior Notes due 2021, dated as of November 15, 2011, by and among the Company, U.S. Bank and the guarantors named therein, as supplemented; • Indenture governing $250.0 million outstanding aggregate principal amount of the Company’s 7.875% Senior Notes due 2026, dated as of March 19, 2004, among the Company, U.S. Bank and the guarantors named therein, as supplemented; • Subordinated Indenture governing $732.5 million outstanding aggregate principal amount of the Company’s Convertible Junior Subordinated Debentures due 2066, dated as of December 20, 2006, among the Company and U.S. Bank, as supplemented; and • Amended and Restated Credit Agreement, as amended and restated as of September 24, 2013 (the 2013 Credit Facility), related to $1,170.0 million outstanding aggregate principal amount of term loans under the 2013 Term Loan Facility and $1,650.0 million in the 2013 Revolver which includes approximately $675 million of posted but undrawn letters of credit and approximately $947 million in outstanding borrowings, by and among the Company, Citibank, N.A., as administrative agent, swing line lender and letter of credit (L/C) issuer, Citigroup Global Markets, Inc., Merrill Lynch, Pierce, Fenner &amp; Smith Incorporated, BNP Paribas Securities Corp., Crédit Agricole Corporate and Investment Bank, HSBC Securities (USA) Inc., Morgan Stanley Senior Funding, Inc., PNC Capital Markets LLC and RBS Securities Inc., as joint lead arrangers and joint book managers, and the lender parties thereto, as amended by that certain Omnibus Credit Agreement, dated as of February 5, 2015. During March 2016, the Company elected to exercise the 30-day grace period with respect to a $21.1 million semi-annual interest payment due March 15, 2016 on the 6.50% Senior Notes due September 2020 and a $50.0 million semi-annual interest payment due March 15, 2016 on the Senior Secured Second Lien Notes. The Company filed the Bankruptcy Petitions before the grace period lapsed, which stayed the related interest payments. As a result of the filing of the Bankruptcy Petitions, all unpaid principal and accrued and unpaid interest related to the Company's Debt Instruments due thereunder becam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The Company was also required to pay monthly adequate protection payments to the First Lien Secured Parties in accordance with the rates defined in the 2013 Credit Facility. The adequate protection payments were recorded as "Interest expense" in the consolidated statement of operations, which totaled $121.4 million for the year ended December 31, 2016. The Company has not recorded interest expense on the 6.00% Senior Notes due November 2018, the 6.50% Senior Notes due September 2020, the 6.25% Senior Notes due November 2021, the Debentures, the Senior Secured Second Lien Notes or the 7.875% Senior Notes due November 2026 since the filing of the Bankruptcy Petitions on the Petition Date. The Company's contractual interest obligation was $564.9 million for the year ended December 31, 2016; however, in accordance with Section 502(b)(2) of the Bankruptcy Code, $266.3 million of that amount was automatically stayed. Interest paid on debt was $132.3 million , $414.2 million and $404.4 million for the years ended December 31, 2016 , 2015 and 2014 , respectively. Financing costs incurred with the issuance of the Company’s debt (excluding DIP financing costs) were being amortized to interest expense over the remaining term of the associated debt prior to the Bankruptcy Petitions. The remaining balance at December 31, 2016 was $89.0 million . DIP Financing On the Petition Date, the Debtors filed a motion (the DIP Motion) seeking authorization to use cash collateral and to approve financing (the DIP Financing) under that certain Superpriority Secured Debtor-In-Possession Credit Agreement (the DIP Credit Agreement) by and among the Company as borrower, Peabody Global Funding, LLC, formerly known as the Global Center for Energy and Human Development and certain Debtors party thereto as guarantors (the Guarantors and together with the Company, the Loan Parties), the lenders party thereto (the DIP Lenders) and Citibank, N.A. as Administrative Agent (in such capacity, the DIP Agent) and L/C Issuer. The DIP Credit Agreement provided for (i) a term loan not to exceed $500 million (the DIP Term Loan Facility), of which $200 million was made available upon entry of an interim order, the remaining $300 million pending the entry of the final order approving the DIP Credit Agreement (the Final Order), secured by substantially all of the assets of the Loan Parties, subject to certain excluded assets and carve outs and guaranteed by the Loan Parties (other than the Company), which would be used for working capital and general corporate purposes, to cash collateralize letters of credit and to pay fees and expenses, (ii) a cash collateralized letter of credit facility in an amount up to $100 million (the L/C Facility), and (iii) a bonding accommodation facility in an amount up to $200 million consisting of (x) a carve-out from the collateral with superpriority claim status, subject only to the fees carve-out, entitling the authority making any bonding request to receive proceeds of collateral first in priority before distribution to any DIP Lender or other prepetition secured creditor, except for letters of credit issued under the DIP Credit Agreement and/or (y) a letter of credit facility (the Bonding L/C Facility). The aggregate face amount of all letters of credit issued under the L/C Facility and the Bonding L/C Facility could not at any time exceed $50 million without DIP Lender consent. On April 15, 2016, the Bankruptcy Court issued an order approving the DIP Motion on an interim basis and authorizing the Loan Parties to, among other things, (i) enter into the DIP Credit Agreement and initially borrow up to $200 million , (ii) obtain a cash collateralized letter of credit facility in the aggregate amount of up to $100 million , and (iii) establish an accommodation facility for bonding requests in an aggregate stated amount of up to $200 million . On April 18, 2016, the Company entered into the DIP Credit Agreement with the DIP Lenders and borrowed $200 million under the DIP Term Loan Facility. On May 17, 2016, the Bankruptcy Court approved the DIP Financing on a final basis and entered an order to that effect on May 18, 2016. On May 19, 2016, following entry of the Final Order, the Company borrowed the remaining $300 million available under the DIP Term Loan Facility. The Company paid aggregate debt issuance costs of $26.8 million during the year ended December 31, 2016 related to the DIP Term Loan Facility. On December 14, 2016, the Bankruptcy Court entered an order authorizing the repayment of the DIP Term Loan Facility prior to its scheduled maturity date and on December 15, 2016, the Company repaid the DIP Term Loan Facility in full. Upon making this payment, the Company’s obligations under the DIP Credit Agreement were satisfied in full and it was terminated. In connection with the repayment and termination, the Company incurred a loss on the early debt extinguishment of $29.5 million , consisting of a $10.0 million early-termination fee and $19.5 million related to the write-off of unamortized deferred financing costs and an original issue discount. 2013 Credit Facility On September 24, 2013, the Company entered into a secured credit agreement (as amended, the 2013 Credit Facility), which provides for a $1.65 billion revolving credit facility (the 2013 Revolver) and a $1.20 billion term loan facility (the 2013 Term Loan Facility). During the first quarter of 2016, the Company borrowed $947.0 million under the 2013 Revolver for general corporate purposes. As of the Petition Date, the Company had approximately $675 million letters of credit outstanding on the 2013 Revolver. Subsequent to the Petition Date, certain counterparties drew on a portion of those letters of credit. The letters of credit were in place to support various types of obligations, though the most significant items related to bank guarantees in place for certain reclamation bonding requirements in Australia. The draws required the recording of previously off-balance sheet liabilities, except in certain instances where the Company had previously recorded a liability, and as such have been reflected as additional borrowings under the 2013 Revolver. The total of such letters of credit was $611.1 million as of December 31, 2016 . "Investments and other assets" in the consolidated balance sheets as of December 31, 2016 includes $479.3 million of collateral in support of certain of these obligations. As a result of filing the Bankruptcy Petitions on April 13, 2016, as discussed in Note 1. "Summary of Significant Accounting Policies", the Company is in default under the 2013 Credit Facility and as such the 2013 Revolver can no longer be utilized. Senior Secured Second Lien Notes Offering On March 16, 2015, the Company completed the offering of $1.0 billion aggregate principal amount of the Senior Secured Second Lien Notes. The notes were offered to qualified institutional buyers under Rule 144A of the Securities Act, and to non-U.S. persons in transactions outside the U.S. under Regulation S of the Securities Act. The Company used the net proceeds from the sale of the notes, in part, to fund the tender offer to purchase its 7.375% Senior Notes due November 2016 (the 2016 Senior Notes) and to redeem the aggregate principal amount of the 2016 Senior Notes that was not tendered in the tender offer. The remaining proceeds were used for general corporate purposes. 2016 Senior Notes Tender Offer and Redemption Concurrently with the offering of the Senior Secured Second Lien Notes, the Company commenced a tender offer to repurchase the $650.0 million aggregate principal amount then outstanding of the 2016 Senior Notes. Consequently, the Company repurchased $566.9 million aggregate principal amount of the 2016 Senior Notes that were validly tendered and not validly withdrawn during the tender offer. The Company redeemed the remaining $83.1 million aggregate principal amount of the 2016 Senior Notes on April 15, 2015. In connection with those repurchases, the Company recognized an aggregate loss on early debt extinguishment of $67.8 million in the consolidated statement of operations for the year ended December 31, 2015 comprised of aggregate tender offer and make-whole premiums paid of $66.4 million and the non-cash write-off of associated unamortized debt issuance costs of $1.4 million . Exit Financing On February 8, 2017, the Company announced the pricing of a $950.0 million senior secured term loan. The term loan will mature in 2022 and bear interest at a fluctuating rate of LIBOR plus 4.50% per annum, with a 1.00% LIBOR floor. The closing of the term loan is expected to occur in early April 2017, concurrent with the anticipated effective date of the Plan and subject to confirmation of the Plan and customary closing conditions and final documentation. The proceeds from the term loan will be used to fund a portion of the distributions to creditors provided for under the Plan. Also on February 8, 2017, the Company announced that a special purpose wholly owned subsidiary of the Company priced an offering of $500.0 million aggregate principal amount of 6.000% senior secured notes due 2022 and $500.0 million aggregate principal amount of 6.375% senior secured notes due 2025, each exempt from the registration requirements of the Securities Act of 1933, as amended. The offering of the notes closed on February 15, 2017 at which time the net proceeds of the offering were funded into an escrow account pending the Plan Effective Date. The notes were offered by a special purpose wholly owned subsidiary of the Company and if the Plan is confirmed and certain other conditions are satisfied on or before August 1, 2017, the net proceeds from the offering will be released from escrow to fund a portion of the distributions to creditors provided for under the Plan, and the Company will become the obligor under the notes. Capital Lease Obligations Refer to Note 15. "Leases" for additional information associated with the Company's capital leases, which pertain to the financing of mining equipment used in operations.</t>
  </si>
  <si>
    <t>Leases</t>
  </si>
  <si>
    <t>Leases [Abstract]</t>
  </si>
  <si>
    <t xml:space="preserve"> Leases The Company leases equipment and facilities under various noncancellable lease agreements. Certain lease agreements are subject to the restrictive covenants of the Company's credit facilities and include cross-acceleration provisions, under which the lessor could require certain remedies including, but not limited to, immediate recovery of the present value of any remaining lease payments. Rental expense under operating leases, including expense related to short-term operating leases, was $264.7 million , $290.1 million and $306.0 million for the years ended December 31, 2016 , 2015 and 2014 , respectively. One of the Company's operating lease agreements for underground mining equipment in Australia entered into in 2013 requires contingent rent to be paid only if and when certain coal is mined at a specified margin as defined in the agreements. There was no contingent expense related to that arrangement for the years ended December 31, 2016, 2015 and 2014. The gross value of property, plant, and equipment under capital leases was $77.9 million and $77.5 million as of December 31, 2016 and 2015, respectively, related primarily to the leasing of mining equipment. The accumulated depreciation for these items was $48.6 million and $32.2 million at December 31, 2016 and 2015 , respectively, and changes thereto have been included in "Depreciation, depletion and amortization" in the consolidated statements of operations. The Company also leases coal reserves under agreements that require royalties to be paid as the coal is mined. Certain agreements also require minimum annual royalties to be paid regardless of the amount of coal mined during the year. Total royalty expense was $389.7 million , $444.5 million and $507.8 million for the years ended December 31, 2016 , 2015 and 2014 ,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Company also leases coal reserves in Arizona from The Navajo Nation and the Hopi Tribe under leases that are administered by the U.S. Department of the Interior. These leases expire upon exhaustion of the leased reserves or upon the permanent ceasing of all mining activities on the related reserves as a whole. The royalty rates are also generally based upon a percentage of the gross realization from the sale of coal. These rates are subject to redetermination every ten years under the terms of the lease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state governments. Mining and exploration licenses and their associated environmental protection approvals contain conditions relating to such matters as minimum annual expenditures, environmental compliance,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state governments.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Future minimum lease and royalty payments as of December 31, 2016 are as follows: Capital Leases Operating Leases Coal Lease and Royalty Obligations Year Ending December 31, (Dollars in millions) 2017 $ 7.3 $ 148.7 $ 6.1 2018 8.9 100.4 5.7 2019 0.5 60.2 5.2 2020 0.5 26.4 4.9 2021 0.5 10.6 5.3 2022 and thereafter 9.6 26.6 26.6 Total minimum lease payments 27.3 $ 372.9 $ 53.8 Less interest 7.6 Present value of minimum capital lease payments $ 19.7 As of December 31, 2016 , certain of the Company’s coal lease obligations were secured by outstanding surety bonds totaling $94.0 million .</t>
  </si>
  <si>
    <t>Asset Retirement Obligations</t>
  </si>
  <si>
    <t>Asset Retirement Obligation Disclosure [Abstract]</t>
  </si>
  <si>
    <t>Asset Retirement Obligations Reconciliations of the Company’s asset retirement obligations are as follows: December 31, 2016 2015 (Dollars in millions) Balance at beginning of year $ 712.1 $ 752.5 Liabilities incurred or acquired — 1.3 Liabilities settled or disposed (41.5 ) (53.3 ) Accretion expense 45.7 42.7 Revisions to estimates 42.5 (31.1 ) Balance at end of year $ 758.8 $ 712.1 Less: Current portion (included in "Accounts payable and accrued expenses") 41.0 25.5 Noncurrent obligation (included in "Asset retirement obligations") $ 717.8 $ 686.6 Balance at end of year — active locations $ 651.1 $ 656.8 Balance at end of year — closed or inactive locations $ 107.7 $ 55.3 The credit-adjusted, risk-free interest rates utilized to estimate the Company's asset retirement obligations were 13.45% for its U.S. reclamation obligations and 4.92% for its Australia reclamation obligations at December 31, 2016 and 50.83% and 6.82% at December 31, 2015 and 2014 , respectively. For 2016, a distinct rate was developed for Australia due to the amount of cash collateral held in support of the related obligations as of December 31, 2016. As of December 31, 2016 and 2015 , the Company had $374.3 million and $609.4 million , respectively, in surety bonds and bank guarantees outstanding to secure reclamation obligations. The amount of reclamation self-bonding in certain U.S. states in which the Company qualifies was $1,094.2 million and $1,430.8 million as of December 31, 2016 and 2015 , respectively. Additionally, the Company had $80.0 million and $126.6 million , respectively, of letters of credit in support of reclamation obligations as of December 31, 2016 and 2015. During 2016, the Company replaced certain bank guarantees with cash collateral of $233.2 million as of December 31, 2016.</t>
  </si>
  <si>
    <t>Postretirement Health Care and Life Insurance Benefits</t>
  </si>
  <si>
    <t>Postretirement Health Care and LIfe Insurance Benefits [Abstract]</t>
  </si>
  <si>
    <t>Postretirement Health Care and Life Insurance Benefits 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ost included the following components: Year Ended December 31, 2016 2015 2014 (Dollars in millions) Service cost for benefits earned $ 10.4 $ 11.2 $ 12.2 Interest cost on accumulated postretirement benefit obligation 34.5 33.8 36.4 Amortization of prior service (credit) cost (9.2 ) (6.8 ) 1.3 Amortization of actuarial loss 20.4 24.9 14.5 Special termination benefits (1) — — 1.6 Net periodic postretirement benefit cost $ 56.1 $ 63.1 $ 66.0 (1) Reflected in "Restructuring and pension settlement charges" in the consolidated statement of operations for the year ended December 31, 2014. The following includes pre-tax amounts recorded in "Accumulated other comprehensive loss": Year Ended December 31, 2016 2015 2014 (Dollars in millions) Net actuarial loss (gain) arising during year $ 32.3 $ (35.1 ) $ 115.8 Prior service credit arising during year — — (18.0 ) Amortization: Actuarial loss (20.4 ) (24.9 ) (14.5 ) Prior service credit (cost) 9.2 6.8 (1.3 ) Settlement related to the Patriot bankruptcy: (1) Prior service cost 7.2 (16.6 ) — Total recorded in "Accumulated other comprehensive loss" $ 28.3 $ (69.8 ) $ 82.0 (1) Refer to Note 27. "Matters Related to the Bankruptcy of Patriot Coal Corporation" herein for additional details related to this transaction. The Company amortizes actuarial gain and loss using a 0% corridor with an amortization period that covers the average future working lifetime of active employees ( 10.31 years and 10.49 years at January 1, 2017 and 2016 , respectively). The estimated net actuarial loss and prior service credit that will be amortized from accumulated other comprehensive loss into net periodic postretirement benefit cost during the year ending December 31, 2017 are $22.0 million and $9.2 million , respectively. The following table sets forth the plans' funded status reconciled with the amounts shown in the consolidated balance sheets: December 31, 2016 2015 (Dollars in millions) Change in benefit obligation: Accumulated postretirement benefit obligation at beginning of period $ 776.1 $ 839.1 Service cost 10.4 11.2 Interest cost 34.5 33.8 Participant contributions 0.6 1.7 Plan changes (1) 7.2 (16.6 ) Benefits paid (49.0 ) (46.5 ) Actuarial loss (gain) 32.3 (35.1 ) Settlement related to the Patriot bankruptcy (1) — (15.2 ) Other — 3.7 Accumulated postretirement benefit obligation at end of period 812.1 776.1 Change in plan assets: Fair value of plan assets at beginning of period — — Employer contributions 48.4 44.8 Participant contributions 0.6 1.7 Benefits paid and administrative fees (net of Medicare Part D reimbursements) (49.0 ) (46.5 ) Fair value of plan assets at end of period — — Funded status at end of year (812.1 ) (776.1 ) Less: Current portion (included in "Accounts payable and accrued expenses") 55.8 53.2 Noncurrent obligation (included in "Accrued postretirement benefit costs") $ (756.3 ) $ (722.9 ) (1) Refer to Note 27. "Matters Related to the Bankruptcy of Patriot Coal Corporation" herein for additional details related to the changes in the benefit obligation. The weighted-average assumptions used to determine the benefit obligations as of the end of each year were as follows: December 31, 2016 2015 Discount rate 4.15 % 4.50 % Measurement date December 31, 2016 December 31, 2015 The weighted-average assumptions used to determine net periodic benefit cost during each year were as follows: Year Ended December 31, 2016 2015 2014 Discount rate 4.50 % 4.10 % 4.90 % Measurement date December 31, 2015 December 31, 2014 December 31, 2013 The following presents information about the assumed health care cost trend rate: Year Ended December 31, 2016 2015 Pre-Medicare: Health care cost trend rate assumed for next year 6.20 % 6.60 % Rate to which the cost trend is assumed to decline (the ultimate trend rate) 4.75 % 4.75 % Year that the rate reaches the ultimate trend rate 2021 2021 Post-Medicare: Health care cost trend rate assumed for next year 5.60 % 5.80 % Rate to which the cost trend is assumed to decline (the ultimate trend rate) 4.75 % 4.75 % Year that the rate reaches the ultimate trend rate 2021 2021 Assumed health care cost trend rates have a significant effect on the expense and liability amounts reported for health care plans. A one-percentage-point change in the assumed health care cost trend would have the following effects: One Percentage- Point Increase One Percentage- Point Decrease (Dollars in millions) Effect on total service and interest cost components (1) $ 3.6 $ (3.2 ) Effect on total postretirement benefit obligation (1) $ 67.0 $ (61.9 ) (1) 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0.31 years at January 1, 2017. Plan Assets The Company’s postretirement benefit plans are unfunded. Estimated Future Benefit Payments The following benefit payments (net of retiree contributions), which reflect expected future service, as appropriate, are expected to be paid by the Company: Postretirement Benefits (Dollars in millions) 2017 $ 55.0 2018 56.2 2019 57.0 2020 57.5 2021 61.3 Years 2022-2026 290.3</t>
  </si>
  <si>
    <t>Pension and Savings Plans</t>
  </si>
  <si>
    <t>Pension and Savings Plans [Abstract]</t>
  </si>
  <si>
    <t>Pension and Savings Plans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nited Mine Workers of America (UMWA) under the Western Surface Agreement (the Western Plan). PIC also sponsors an unfunded supplemental retirement plan to provide senior management with benefits in excess of limits under the federal tax law (collectively, the Pension Plans). Effective May 31, 2008, the Peabody Plan was frozen in its entirety for both participation and benefit accrual purposes. The Company adopted an enhanced savings plan contribution structure in lieu of benefits formerly accrued under the Peabody Plan. In August 2014, the Company announced a program to offer voluntary lump-sum pension payout to eligible former salaried employees in the Peabody Plan that settled the Company’s obligation to them. The program provided participants with a one-time choice of electing to receive a lump-sum settlement of their pension benefit. As part of this voluntary lump-sum program, the Company settled $41.7 million of its pension obligations for U.S. salaried retirees and former salaried employees in the Peabody Plan with an equal amount paid from plan assets. As a result, the Company recorded a settlement charge of $8.7 million reflecting the accelerated recognition of unamortized actuarial losses in the Peabody Plan proportionate to the obligation that was settled. The settlement charge was reflected in “Restructuring and pension settlement charges” on the consolidated statement of operations with a corresponding reduction in “Accumulated other comprehensive loss” on the consolidated balance sheet. Net periodic pension cost included the following components: Year Ended December 31, 2016 2015 2014 (Dollars in millions) Service cost for benefits earned $ 2.5 $ 2.7 $ 2.1 Interest cost on projected benefit obligation 41.5 40.4 45.4 Expected return on plan assets (45.3 ) (48.2 ) (54.3 ) Amortization of prior service cost 0.3 1.0 1.3 Amortization of net actuarial losses 24.7 39.6 30.2 Settlement charge — — 8.7 Net periodic pension cost $ 23.7 $ 35.5 $ 33.4 The following includes pre-tax amounts recorded in "Accumulated other comprehensive loss": Year Ended December 31, 2016 2015 2014 (Dollars in millions) Net actuarial loss arising during year $ 6.6 $ 30.6 $ 79.2 Amortization: Net actuarial loss (24.7 ) (39.6 ) (30.2 ) Prior service cost (0.3 ) (1.0 ) (1.3 ) Settlement charge — — (8.7 ) Total recorded in "Accumulated other comprehensive loss" $ (18.4 ) $ (10.0 ) $ 39.0 The Company amortizes actuarial gain and loss using a 5% corridor with a five -year amortization period. The estimated net actuarial loss and prior service cost that will be amortized from "Accumulated other comprehensive loss" into net periodic pension cost during the year ending December 31, 2017 are $25.4 million and $0.3 million , respectively. The following summarizes the change in benefit obligation, change in plan assets and funded status of the Pension Plans: December 31, 2016 2015 (Dollars in millions) Change in benefit obligation: Projected benefit obligation at beginning of period $ 939.3 $ 1,002.5 Service cost 2.5 2.7 Interest cost 41.5 40.4 Benefits paid (61.1 ) (62.6 ) Actuarial loss (gain) 37.1 (43.7 ) Projected benefit obligation at end of period 959.3 939.3 Change in plan assets: Fair value of plan assets at beginning of period 757.3 839.8 Actual return (loss) on plan assets 75.7 (26.1 ) Employer contributions 1.1 6.2 Benefits paid (61.1 ) (62.6 ) Fair value of plan assets at end of period 773.0 757.3 Funded status at end of year $ (186.3 ) $ (182.0 ) Amounts recognized in the consolidated balance sheets: Current obligation (included in "Accounts payable and accrued expenses") $ — $ (1.6 ) Noncurrent obligation (included in "Other noncurrent liabilities") (163.5 ) (180.4 ) Liabilities subject to compromise (22.8 ) — Net amount recognized $ (186.3 ) $ (182.0 ) The weighted-average assumptions used to determine the benefit obligations as of the end of each year were as follows: December 31, 2016 2015 Discount rate 4.15 % 4.55 % Measurement date December 31, 2016 December 31, 2015 The weighted-average assumptions used to determine net periodic benefit cost during each year were as follows: Year Ended December 31, 2016 2015 2014 Discount rate 4.55 % 4.15 % 4.95 % Expected long-term return on plan assets 6.00 % 6.25 % 6.85 % Measurement date December 31, 2015 December 31, 2014 December 31, 2013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17, the Company lowered its expected rate of return on plan assets from 6.00% to 5.90% reflecting the impact of the Company's asset allocation and capital market expectations. The projected benefit obligation and the accumulated benefit obligation exceeded plan assets for all plans as of December 31, 2016 and 2015 . The accumulated benefit obligation for all plans was $959.3 million and $939.3 million as of December 31, 2016 and 2015 , respectively. Assets of the Pension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The Retirement Committees have developed and implemented a dynamic asset-liability management investment strategy (the Dynamic Investment Strategy) designed to reduce each Pension Plan's funded status volatility risk as funded status increases resulting from changes in liabilities due to discount rates and other factors, investment returns and funding contributions. The Dynamic Investment Strategy adjusts allocations between return-seeking (i.e., equities and other similar investments) and liability hedging (i.e., fixed income duration and spread exposure) portfolios in a pre-established manner, with changes triggered when the Pension Plans reach certain funded status thresholds. As of December 31, 2016 and 2015, the Master Trust investment portfolio reflected the Company's target asset mix of 31% equity securities and 69% fixed income investments. Master Trust assets also include funds invested in various real estate properties representing approximately 2% and 3% of total Master Trust assets as of December 31, 2016 and 2015, respectively.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1. Assets of the Master Trust are either under active management by third-party investment advisors or in index funds, all of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Equity investment guidelines do not permit entering into put or call options (except as deemed appropriate to manage currency risk), and futures contracts are permitted only to the extent necessary to facilitate liquidity management.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Mutual funds. The Master Trust invests in mutual funds for growth and diversification. Investment vehicles include a fund (benchmarked against the performance of the S&amp;P 500 Index) that invests in large-cap publicly traded common stocks (Large-Cap Fund), an institutional fund that holds a diversified portfolio of long-duration corporate fixed income investments (Corporate Bond Fund), and an institutional fund that consists of a diversified portfolio of liquid, short-term instruments of varying maturities (Short-Term Fund). The Large-Cap Fund, which is traded on a national securities exchange in an active market, is valued using daily publicly quoted net asset value (NAV) prices and accordingly classified within Level 1 of the valuation hierarchy. The Corporate Bond Fund and the Short-Term Fund are not traded on a national securities exchange and are valued at NAV, the practical expedient to estimate fair value. Corporate bonds . The Master Trust invests in corporate bonds for diversification, volatility reduction of equity securities and to provide a hedge to interest rate movements affecting liabilities. Investment vehicles include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volatility reduction of equity securities and to provide a hedge to interest rate movements affecting liabilities. Investment vehicles include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volatility reduction of equity securities and to provide a hedge to interest rate movements affecting liabilities. Investment vehicles include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Common/collective trusts . The Master Trust invests in common/collective trusts (CCT) for growth and diversification. Investment vehicles include a CCT (benchmarked against the performance of the Russell 2000 Index) that invests in small-cap publicly traded common stocks (the Small-Cap CCT), a CCT that invests in publicly traded non-U.S. equity securities (the Equity CCT) and a CCT (benchmarked against the performance of the MSCI Emerging Markets Index) that primarily invests in equity index securities of companies in global emerging markets (the Equity Index CCT). The Equity CCT and the Equity Index CCT are valued using the closing price reported by their primary stock exchange and translated at each valuation date from local currency into U.S. dollars based on independently published currency exchange rates. The NAV is determined in U.S. dollars and calculated as of the last business day of each month for the Equity CCT and daily for the Equity Index CCT. All CCTs are not traded on a national securities exchange and are valued at NAV, the practical expedient to estimate fair value. Cash funds . The Master Trust invests in cash funds to manage liquidity resulting from payment of participant benefits and certain administrative fees. Investment vehicles primarily include a non-interest bearing cash fund with an earnings credit allowance feature and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Real estate investment trusts .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ension Plans invest elsewhere within the Master Trus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16 Level 1 Level 2 Level 3 Total (Dollars in millions) Mutual funds $ 119.9 $ — $ — $ 119.9 Corporate bonds — 265.7 — 265.7 U.S. government securities 25.1 22.7 — 47.8 International government securities — 12.6 — 12.6 Cash funds 17.8 — — 17.8 Real estate investment trusts — — 14.1 14.1 Total assets at fair value $ 162.8 $ 301.0 $ 14.1 477.9 Assets measured at net asset value practical expedient (1) Private mutual funds 186.1 Common collective trusts 109.0 295.1 Total plan assets $ 773.0 December 31, 2015 Level 1 Level 2 Level 3 Total (Dollars in millions) Mutual funds $ 107.1 $ — $ — $ 107.1 Corporate bonds — 259.4 — 259.4 U.S. government securities 26.8 26.6 — 53.4 International government securities — 15.0 — 15.0 Cash funds 18.2 — — 18.2 Real estate investment trusts — — 23.0 23.0 Total assets at fair value $ 152.1 $ 301.0 $ 23.0 476.1 Assets measured at net asset value practical expedient (1) Private mutual funds 183.9 Common collective trusts 97.3 281.2 Total plan assets $ 757.3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he table below sets forth a summary of changes in the fair value of the Master Trust’s Level 3 investments: Year Ended December 31, 2016 2015 (Dollars in millions) Balance, beginning of year $ 23.0 $ 30.2 Realized gains 1.8 3.2 Unrealized gains relating to investments still held at the reporting date 0.2 0.2 Purchases, sales and settlements, net (10.9 ) (10.6 ) Balance, end of year $ 14.1 $ 23.0 Contributions Annual contributions to qualified plans are made in accordance with minimum funding standards and the Company's agreement with the Pension Benefit Guaranty Corporation (PBGC). Funding decisions also consider certain funded status thresholds defined by the Pension Protection Act of 2006 (generally 80% ). During the year ended December 31, 2016, the Company contributed $0.5 million and $0.6 million , respectively, to its qualified and non-qualified pension plans. As of December 31, 2016, the Company's qualified plans are expected to be at or above the Pension Protection Act thresholds. However, during the Chapter 11 Cases, certain forms of payment from the Pension Plans are restricted. On November 2, 2015, the Bipartisan Budget Act of 2015 (BBA15) was signed into law, which extends pension funding stabilization provisions that were part of the Highway and Transportation Funding Act of 2014 (HATFA) and the Moving Ahead for Progress in the 21 st Century Act of 2012 (MAP-21). Under BBA15, the pension funding stabilization provisions temporarily increased the interest rates used to determine pension liabilities for purposes of minimum funding requirements through 2020. Similar to MAP-21, BBA15 is not expected to change the Company's total required cash contributions over the long term, but is expected to reduce the Company's required cash contributions through 2020 if current interest rate levels persist. Based upon minimum funding requirements in accordance with HATFA and BBA15, the Company expects to contribute approximately $5.9 million to its pension plans to meet minimum funding requirements for its qualified plans and benefit payments for its non-qualified plans in 2017. Contributions to non-qualified plans ceased subsequent to April 12, 2016 as a result of filing the Bankruptcy Petitions. Estimated Future Benefit Payments The following benefit payments, which reflect expected future service, as appropriate, are expected to be paid in connection with the Company's benefit obligation: Pension Benefits (Dollars in millions) 2017 $ 61.7 2018 62.3 2019 62.2 2020 64.0 2021 65.1 Years 2022-2026 312.4 Defined Contribution Plans The Company sponsors employee retirement accounts under two 401(k) plans for eligible U.S. employees. The Company matches voluntary contributions to each plan up to specified levels. The expense for these plans was $19.2 million , $22.0 million and $44.7 million for the years ended December 31, 2016 , 2015 and 2014 , respectively. A performance contribution feature in one of the plans allows for additional contributions from the Company based upon meeting specified Company performance targets. There was no performance contribution for the year ended December 31, 2016. Performance contributions paid during the years ended December 31, 2015 and 2014 were $19.5 million and $18.3 million , respectively. The performance contribution was paid in Peabody Energy Corporation common stock for the year ended December 31, 2015 and cash for the year ended December 31, 2014.</t>
  </si>
  <si>
    <t>Stockholders' Equity</t>
  </si>
  <si>
    <t>Stockholders' Equity Attributable to Parent [Abstract]</t>
  </si>
  <si>
    <t>Stockholders’ Equity If the Plan becomes effective, the Company's common stock will be extinguished, canceled and discharged on the Plan Effective Date. Under the Plan, holders of common stock are not entitled to receive, and will not receive or retain, any property or interest in property on account of such equity interests. In the event of cancellation of the Company's common stock, amounts invested by the holders will not be recoverable and the common stock will have no value. Common Stock Pursuant to the authorization provided at a special meeting of the Company's stockholders held on September 16, 2015, the Company completed a 1-for-15 reverse stock split of the shares of the Company’s common stock on September 30, 2015 (the Reverse Stock Split). Refer to Note 1. "Summary of Significant Accounting Policies" for additional details surrounding the Reverse Stock Split. As a result of the Reverse Stock Split, the Company has 53.3 million authorized shares of $0.01 par value common stock. Holders of common stock are entitled to one vote per share on all matters to be voted upon by the stockholders. The holders of common stock do not have cumulative voting rights in the election of directors. Holders of common stock are entitled to receive ratably dividends if, as and when dividends are declared from time to time by the Company's Board of Directors out of funds legally available for that purpose, after payment of dividends required to be paid on outstanding preferred stock or series common stock, as described below. Upon liquidation, dissolution or winding up, any business combination or a sale or disposition of all or substantially all of the assets, the holders of common stock are entitled to receive ratably the assets available for distribution to the stockholders after payment of liabilities and accrued but unpaid dividends and liquidation preferences on any outstanding preferred stock or series common stock. The common stock has no preemptive or conversion rights and is not subject to further calls or assessment by the Company. There are no redemption or sinking fund provisions applicable to the common stock. The following table summarizes common stock activity from January 1, 2014 to December 31, 2016 : 2016 2015 2014 (In millions) Shares outstanding at the beginning of the year 18.5 18.1 18.0 Stock grants to employees — 0.2 0.1 Performance share contribution 401k — 0.2 — Shares outstanding at the end of the year 18.5 18.5 18.1 Preferred Stock and Series Common Stock The Board of Directors is authorized to issue up to 10.0 million shares of preferred stock and up to 40.0 million shares of series common stock, both with a $0.01 per share par value. The Board of Directors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of Directors may also determine restrictions on the issuance of shares of the same series or of any other class or series, and the voting rights (if any) of the holders of the series. There were no outstanding shares of preferred stock or series common stock as of December 31, 2016 . Perpetual Preferred Stock The Company had $732.5 million aggregate principal amount of the Debentures outstanding as of December 31, 2016 . Perpetual preferred stock issued upon a conversion of the Debentures will be fully paid and non-assessable, and holders will have no preemptive or preferential right to purchase any of the Company’s other securities. The perpetual preferred stock has a liquidation preference of $1,000 per share, is not convertible and is redeemable at the Company’s option at any time at a cash redemption price per share equal to the liquidation preference plus any accumulated dividends. Holders are entitled to receive cumulative dividends at an annual rate of 3.0875% if and when declared by the Company’s Board of Directors. If the Company fails to pay dividends on the perpetual preferred stock for five years, the Company generally must sell warrants or preferred stock with specified characteristics and use the funds from that sale to pay accumulated dividends after the payment in full of any deferred interest on the Debentures, subject to certain limitations. Additionally, holders of the perpetual preferred stock are entitled to elect two additional members to serve on the Company’s Board of Directors if (1) prior to any remarketing of the perpetual preferred stock, the Company fails to declare and pay dividends with respect to the perpetual preferred stock for 10 consecutive years or (2) after any successful remarketing or any final failed remarketing of the perpetual preferred stock, the Company fails to declare and pay six dividends thereon, whether or not consecutive. The perpetual preferred stock may be remarketed at the holder’s election after December 15, 2046 or earlier, upon the first occurrence of a change of control if the Company does not redeem the perpetual preferred stock. There were no outstanding shares of perpetual preferred stock as of December 31, 2016 . Treasury Stock Share repurchases. The Company has a share repurchase program for its common stock with an authorized amount of $1.0 billion in which repurchases may be made from time to time based on an evaluation of the Company’s outlook and general business conditions, as well as alternative investment and debt repayment options (Repurchase Program). The Repurchase Program does not have an expiration date and may be discontinued at any time. From October 2008 through December 2013, the Company made total repurchases of 0.5 million shares at a cost of $299.6 million ( $199.8 million in 2008 and $99.8 million in 2006), leaving $700.4 million available under the Repurchase Program. No share repurchases were made under the Repurchase Program during the years ended December 31, 2016 , 2015 and 2014 . As a result of filing the Bankruptcy Petition, the Company is currently prohibited from repurchasing shares. The payment of future cash dividends and future repurchases will depend upon the Company's earnings, economic conditions, liquidity and capital requirements, and other factors, including the Company's debt leverage. In addition, the terms of the Preferred Equity will limit the Company's ability to pay cash dividends on or purchase shares of Reorganized PEC Common Stock without the consent of holders representing at least a majority of the outstanding shares of the Preferred Equity. Shares relinquished. The Company routinely allows employees to relinquish common stock to pay estimated taxes upon the payout of performance units that are settled in common stock and the vesting of restricted stock. The number of shares of common stock relinquished was less than 0.1 million for the years ended December 31, 2016 , 2015 and 2014 , respectively. The value of the common stock tendered by employees was based upon the closing price on the dates of the respective transactions.</t>
  </si>
  <si>
    <t>Share-Based Compensation</t>
  </si>
  <si>
    <t>Share-based Compensation [Abstract]</t>
  </si>
  <si>
    <t>Share-Based Compensation In 2015, the Company established the 2015 Long-Term Incentive Plan (the 2015 Plan) for employees and non-employee directors that allows for the issuance of share-based compensation in various forms including stock appreciation rights, restricted stock, performance awards, incentive stock options, nonqualified stock options, deferred stock units, restricted stock units and cash incentive awards. The 2015 Plan superseded the Company’s 2011 Long-Term Equity Incentive Plan (the 2011 Plan). The 2015 Plan became effective on May 4, 2015, which was the date approval by the Company’s stockholders was obtained. Subsequent to May 4, 2015, the Company can only issue awards under the 2015 Plan. Awards previously issued under the 2011 Plan (or any other prior equity plan) will remain outstanding under their terms. Under the 2015 Plan, 1.2 million shares of the Company’s common stock were authorized for issuance. The pool of shares authorized for issuance is intended to be fungible. As a result, the number of shares available under the 2015 Plan is reduced by the number of shares underlying any stock appreciation right or stock option granted, and awards other than a stock option or stock appreciation right will reduce the number of shares available under the 2015 Plan by two shares. As of December 31, 2016, there are approximately 1.0 million shares of the Company’s common stock available for grant. The Company had two employee stock purchase plans, which provided for the purchase of up to 0.1 million shares of the Company’s common stock. Due to the low number of shares available for employee purchase, coupled with the Company’s low stock price, both employee stock purchase plans terminated in October 2015. On the Plan Effective Date, equity holders' interests will be canceled and all unrecognized share-based compensation expense will be charged to reorganization items, net. Share-Based Compensation Expense and Cash Flows The Company’s share-based compensation expense is recorded in “Selling and administrative expenses” in the consolidated statements of operations. Cash received by the Company upon the exercise of stock options and when employees purchase stock under the employee stock purchase plans is reflected as a financing activity in the consolidated statements of cash flows. Share-based compensation expense and cash flow amounts were as follows: Year Ended December 31, 2016 2015 2014 (Dollars in millions) Share-based compensation expense - equity classified awards $ 11.3 $ 26.2 $ 46.1 Share-based compensation expense - liability classified awards 1.5 2.0 0.7 Total share-based compensation expense 12.8 28.2 46.8 Tax benefit — — 17.3 Share-based compensation expense, net of tax benefit $ 12.8 $ 28.2 $ 29.5 Cash received upon the exercise of stock options and from employee stock purchases — 3.4 5.5 Write-off tax benefits related to share-based compensation — — (8.3 ) As of December 31, 2016 , the total unrecognized compensation cost related to nonvested awards was $4.9 million , net of taxes, which is expected to be recognized over one year with a weighted-average period of 0.5 years. Deferred Stock Units In 2016 , 2015 and 2014 , the Company granted deferred stock units to each of its non-employee directors. The fair value of these units is equal to the market price of the Company’s common stock at the date of grant. These deferred stock units generally vest after one year and are settled in common stock on the specified distribution date elected by each non-employee director. Non-employee directors are also given the option to receive their total annual cash retainer in the form of additional deferred stock units (based on the fair market value of the Company's common stock on the date of grant). The additional grant of deferred stock units is subject to the same grant timing, vesting and distribution date elections as the annual equity compensation grant. Restricted Stock Awards Prior to 2016, the primary share-based compensation tool used by the Company for its employees was awards of restricted stock. The majority of restricted stock awards are granted in January of each year, with a lesser portion granted in the first month of the subsequent three quarters. Awards generally cliff vest after three years of service and only contain a service condition, with compensation cost recognized on a straight-line basis over the requisite service period, net of estimated forfeitures. For awards with service and performance conditions, the Company recognizes compensation cost using the graded-vesting method, net of estimated forfeitures. The fair value of restricted stock is equal to the market price of the Company’s common stock at the date of grant. A summary of restricted stock award activity is as follows: Year Ended December 31, 2016 Weighted Average Grant-Date Fair Value Nonvested at December 31, 2015 306,931 $ 184.09 Granted 7,847 7.75 Vested (76,663 ) 277.28 Forfeited (30,076 ) 167.68 Canceled (11,295 ) 82.49 Nonvested at December 31, 2016 196,744 $ 151.72 The total fair value at grant date of restricted stock awards granted during the year ended December 31, 2016 was less than $0.1 million . The total fair value at grant date of restricted stock awards granted during the years ended December 31, 2015 and 2014 was $26.0 million and $25.5 million , respectively. The total fair value of restricted stock awards vested during the years ended December 31, 2016 , 2015 and 2014 , was $21.3 million , $35.7 million and $24.5 million , respectively. Restricted Stock Units The Company grants restricted stock units to certain senior management and non-senior management employees. The Company grants restricted stock units to non-senior management employees who either met the Company's retirement eligibility guidelines or would meet the guidelines during the vesting period of the award. For units granted to both senior and non-senior management employees containing only service conditions, the fair value of the award is equal to the market price of the Company's common stock at the date of grant. Units granted to non-senior management retirement-eligible employees vest quarterly. Units granted to senior management employees vest at various times (none of which exceed five years) in accordance with the underlying award agreement. Compensation cost for both senior and non-senior management employees is recognized on a straight-line basis over the requisite service period. The payouts for active grants awarded in 2016 and 2014 will be settled in the Company's common stock. All awards granted in 2015 will be settled in the Company's common stock with the exception of a grant awarded in 2015 to a member of senior management which will be settled in cash instead of the Company's common stock. A summary of restricted stock unit activity is as follows: Year Ended December 31, 2016 Weighted Average Grant-Date Fair Value Nonvested at December 31, 2015 48,780 $ 170.42 Granted 342,627 7.75 Vested (23,220 ) 149.84 Forfeited (59,629 ) 22.41 Nonvested at December 31, 2016 308,558 $ 16.98 The total fair value at grant date of restricted stock units granted during the years ended December 31, 2016, 2015 and 2014 was $ 2.7 million , $ 5.5 million and $4.2 million , respectively. The total fair value of restricted stock units vested was $ 3.5 million and $ 2.1 million during the years ended December 31, 2016 and 2015, respectively. The total fair value was less than $ 0.1 million during the year ended December 31, 2014. Stock Options The Company’s stock option awards have been primarily limited to senior management personnel. All stock options are granted at an exercise price equal to the market price of the Company’s common stock at the date of grant. Stock options generally vest in one-third increments over a period of three years or cliff vest after three years, and expire after 10 years from the date of grant. Expense is recognized ratably over the service period, net of estimated forfeitures. Option grants are typically made in January of each year or upon hire for eligible plan participants. There were no stock options granted in 2016. All awards granted in 2015 will be settled in the Company's common stock with the exception of a grant awarded in 2015 to a certain senior management employee which will be settled in cash instead of the Company's common stock. All awards granted in 2014 will be settled in the Company's common stock. The Company used the Black-Scholes option pricing model to determine the fair value of stock options. The Company utilized U.S. Treasury yields as of the grant date for its risk-free interest rate assumption, matching the U.S. Treasury yield terms to the expected life of the option. The Company utilized historical company data to develop its dividend yield, expected volatility and expected option life assumptions. A summary of outstanding option activity under the plans is as follows: Year Ended December 31, 2016 Weighted Average Exercise Price Weighted Average Remaining Contractual Life Aggregate Intrinsic Value (in millions) Options Outstanding at December 31, 2015 240,428 $ 388.16 6.28 $ — Forfeited (22,182 ) 419.40 Options Outstanding at December 31, 2016 218,246 $ 379.17 5.56 $ — Vested and Exercisable 162,402 $ 451.88 4.86 $ — There were no stock options exercised during the years ended December 31, 2016 and 2015. During the year ended December 31, 2014, the total intrinsic value of options exercised, defined as the excess fair value of the underlying stock over the exercise price of the options, was $0.4 million . The weighted-average fair values of the Company’s stock options and the assumptions used in applying the Black-Scholes option pricing model were as follows: Year Ended December 31, 2015 2014 Weighted-average fair value $ 43.66 $ 110.70 Risk-free interest rate 1.7 % 1.7 % Expected option life 5 years 5 years Expected volatility 45.2 % 48.4 % Dividend yield 2.4 % 1.7 % Performance Units Performance units are typically granted annually in January and vest over a three -year measurement period and are primarily limited to senior management personnel. The performance units are usually subject to the achievement of goals based on the following conditions or any combination thereof: three-year stock price performance compared to both an industry peer group and a S&amp;P index (market condition) and/or three-year return on capital or mining asset targets (performance condition). Generally, three performance unit grants are outstanding for any given year. There were no performance units granted in 2016. Awards granted in 2015 to certain senior management employees will be settled in cash. All other awards granted in 2015 will be settled in the Company's common stock. All awards granted in 2014 will be settled in the Company's common stock with the exception of a grant awarded in 2014 to a certain senior management employee, which was later modified to be settled in cash instead of the Company's common stock. At the date of the modification, the Company reclassified the award from an equity award to a liability award. There was no incremental cost recognized since the fair value of the modified liability award at the modification date was less than the grant-date fair value of the original equity award. To the extent that the fair value of the modified liability award may exceed the recognized compensation cost associated with the grant-date fair value of the original equity award in the future, changes in the liability award's fair value will be recognized as compensation cost prospectively. A summary of performance unit activity is as follows: Year Ended December 31, 2016 Weighted Average Remaining Contractual Life Nonvested at December 31, 2015 81,812 1.7 Forfeited (5,916 ) Vested (24,474 ) Nonvested at December 31, 2016 51,422 1.0 As of December 31, 2016 , there were 24,474 performance units vested. As a result of the Chapter 11 Cases, these units will not be paid out. The performance condition awards were valued utilizing the grant date fair values of the Company’s stock adjusted for dividends foregone during the vesting period. The market condition awards were valued utilizing a Monte Carlo simulation model which incorporates the total stockholder return hurdles set for each grant. The assumptions used in the valuations for grants were as follows: Year Ended December 31, 2015 2014 Risk-free interest rate 1.1 % 0.8 % Expected volatility 45.0 % 45.3 % Dividend yield 2.4 % 1.7 % Employee Stock Purchase Plans Prior to October 2015, the Company’s eligible full-time and part-time employees were able to contribute up to 15% of their base compensation into the employee stock purchase plans, subject to an annual limit of $25,000 per person. Employees were able to purchase Company common stock at a 15% discount to the lower of the fair market value of the Company’s common stock on the initial or final trading dates of each six-month offering period. Offering periods began on January 1 and July 1 of each year. The Company used the Black-Scholes option pricing model to determine the fair value of employee stock purchase plan share-based payments. The fair value of the six-month “look-back” option in the Company’s employee stock purchase plans was estimated by adding the fair value of 0.15 of one share of stock to the fair value of 0.85 of an option on one share of stock . The Company utilized U.S. Treasury yields as of the grant date for its risk-free interest rate assumption, matching the Treasury yield terms to the six-month offering period. The Company utilized historical company data to develop its dividend yield and expected volatility assumptions. The plans were terminated in October 2015. Shares purchased under the plans were less than 0.1 million for each of the years ended December 31, 2015 and 2014.</t>
  </si>
  <si>
    <t>Accumulated Other Comprehensive Income (Loss)</t>
  </si>
  <si>
    <t>Comprehensive Income (Loss), Net of Tax, Attributable to Parent [Abstract]</t>
  </si>
  <si>
    <t>Accumulated Other Comprehensive Loss The following table sets forth the after-tax components of comprehensive loss: Foreign Currency Translation Adjustment Net Actuarial Loss Associated with Postretirement Plans and Workers’ Compensation Obligations Prior Service Credit (Cost) Associated with Postretirement Plans Cash Flow Hedges Available-For-Sale Securities Total Accumulated Other Comprehensive Loss (Dollars in millions) December 31, 2013 $ (70.5 ) $ (205.8 ) $ 12.0 $ (155.7 ) $ 0.8 $ (419.2 ) Net change in fair value — — — (195.0 ) (3.7 ) (198.7 ) Reclassification from other comprehensive income to earnings — 31.0 1.7 (10.2 ) 2.9 25.4 Current period change (41.0 ) (142.7 ) 11.4 — — (172.3 ) December 31, 2014 (111.5 ) (317.5 ) 25.1 (360.9 ) — (764.8 ) Net change in fair value — — — (131.3 ) — (131.3 ) Reclassification from other comprehensive income to earnings — 35.6 (3.7 ) 251.7 — 283.6 Current period change (34.9 ) 18.1 10.4 — — (6.4 ) December 31, 2015 (146.4 ) (263.8 ) 31.8 (240.5 ) — (618.9 ) Net change in fair value — — — — — — Reclassification from other comprehensive income to earnings — 21.0 (5.6 ) 146.3 — 161.7 Current period change (1.8 ) (13.5 ) (4.5 ) — — (19.8 ) December 31, 2016 $ (148.2 ) $ (256.3 ) $ 21.7 $ (94.2 ) $ — $ (477.0 ) The following table provides additional information regarding items reclassified out of "Accumulated other comprehensive loss" into earnings during the years ended December 31, 2016 and 2015: Amount reclassified from accumulated other comprehensive loss (1) Year Ended December 31 Details about accumulated other comprehensive loss components 2016 2015 Affected line item in the consolidated statement of operations (Dollars in millions) Net actuarial loss associated with postretirement plans and workers' compensation obligations: Postretirement health care and life insurance benefits $ (20.4 ) $ (24.9 ) Operating costs and expenses Defined benefit pension plans (20.5 ) (32.9 ) Operating costs and expenses Defined benefit pension plans (4.2 ) (6.7 ) Selling and administrative expenses Workers' compensation amortization 11.7 8.0 Operating costs and expenses (33.4 ) (56.5 ) Total before income taxes 12.4 20.9 Income tax benefit $ (21.0 ) $ (35.6 ) Total after income taxes Prior service credit (cost) associated with postretirement plans: Postretirement health care and life insurance benefits $ 9.2 $ 6.8 Operating costs and expenses Defined benefit pension plans (0.3 ) (1.0 ) Operating costs and expenses 8.9 5.8 Total before income taxes (3.3 ) (2.1 ) Income tax benefit $ 5.6 $ 3.7 Total after income taxes Cash flow hedges: Foreign currency forward contracts $ (145.6 ) $ (316.4 ) Operating costs and expenses Fuel and explosives commodity swaps (86.1 ) (120.4 ) Operating costs and expenses Coal trading commodity futures, swaps and options — 51.8 Other revenues Insignificant items (0.5 ) (0.7 ) (232.2 ) (385.7 ) Total before income taxes 85.9 134.0 Income tax provision $ (146.3 ) $ (251.7 ) Total after income taxes (1) Presented as gains (losses) in the consolidated statements of operations. Comprehensive loss differs from net loss by the amount of unrealized gain or loss resulting from valuation changes of the Company’s cash flow hedges (see Note 8. "Derivatives and Fair Value Measurements" and Note 9. "Coal Trading" for information related to the Company’s cash flow hedges), changes in the fair value of available-for-sale securities (see Note 7. "Investments" for information related to the Company's investments in available-for-sale securities), the change in actuarial loss and prior service cost of postretirement plans and workers' compensation obligations (see Note 17. "Postretirement Health Care and Life Insurance Benefits," Note 18. "Pension and Savings Plans" and Note 27. "Matters Related to the Bankruptcy of Patriot Coal Corporation" for information related to the Company's postretirement and pension plans) and foreign currency translation adjustment related to the Company's investments in Middlemount, whose functional currency is the Australian dollar. The values of the Company’s cash flow hedging instruments are primarily affected by the U.S. dollar/Australian dollar exchange rate and changes in the prices of certain coal and diesel fuel products.</t>
  </si>
  <si>
    <t>Resource Management, Acquisitions and Other Commercial Events</t>
  </si>
  <si>
    <t>Resource Management, Acquisitions and Other Commercial Events [Abstract]</t>
  </si>
  <si>
    <t>Resource Management, Acquisitions and Other Commercial Events Organizational Realignment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In 2016, the Company has continued to drive operational efficiencies, optimize production across its mining platform and control operational and administrative expenses. Included in the Company's consolidated statement of operations were aggregate restructuring charges, primarily comprised of cash severance costs, of $15.5 million for the year ended December 31, 2016. These costs were primarily incurred in the first half of 2016. Divestitures On January 30, 2017, the Bankruptcy Court issued an order authorizing certain subsidiaries of the Company to enter into a stalking horse purchase agreement and approved bidding procedures for the sale of its 37.5% interest in Dominion Terminal Associates, a partnership that operates a coal export terminal in Newport News, Virginia. Pursuant to that order, the deadline to submit qualified bids for the purchase of this interest was set for March 2, 2017 at 4:00 p.m. (Central) and the related auction was scheduled to begin on March 6, 2017 at 10:00 a.m. (Central). On February 10, 2017, Contura Terminal and Ashland Terminal, Inc., both of which are partners of the Dominion Terminal Associates partnership, filed an appeal of the January 30, 2017 order. On March 6, 2017, the Company held the auction relating to the sale of this interest. At the auction, Contura Terminal, LLC and Ashland Terminal, Inc., who bid at the auction together, were declared the successful bidder. On March 7, 2017, the Company filed a notice with the Bankruptcy Court indicating the identity of the successful bidder. On March 9, 2017, the Bankruptcy Court entered an order approving the sale of the Company's interest in Dominion Terminal Associates to Contura Terminal, LLC and Ashland Terminal, Inc. On March 14, 2017, the Bankruptcy Appellate Panel for the Eighth Circuit entered an order dismissing the appeal of Contura Terminal, LLC and Ashland Terminal, Inc. to the Bankruptcy Court's January 26, 2017 order. The sale of the Company's interest in Dominion Terminal Associates is expected to close prior to the Plan Effective Date. On November 3, 2016, Peabody Australia Mining Pty Ltd, one of the Company’s Australian subsidiaries, entered into a definitive share sale and purchase agreement for the sale of all of its equity interest in Metropolitan Collieries Pty Ltd, the entity that owns the Metropolitan mine in New South Wales, Australia and the associated interest in the Port Kembla Coal Terminal, to a subsidiary of South32 Limited (South32), which is conditional on receipt of approval from the ACCC. Refer to Note 4. "Asset Impairment" for additional details related to the transaction. In May 2016, the Company completed the sale of its 5.06% participation interest in the Prairie State Energy Campus to the Wabash Valley Power Association for $57.1 million . The Company recognized a gain on sale of $6.2 million related to the transaction, which was classified in "Net gain on disposal of assets" in the consolidated statement of operations for the year ended December 31, 2016. In May 2016, the Company entered into sale and purchase agreements with Australia-based Pembroke Resources to sell its interest in undeveloped metallurgical reserve tenements in Queensland's Bowen Basin for $64.1 million in cash plus a royalty stream. The transaction included Olive Downs South, Olive Downs South Extended and Willunga tenements. The Company recognized a gain on sale of $2.8 million related to the transaction, which was classified in "Net gain on disposal of assets" in the consolidated statement of operations for the year ended December 31, 2016. In November 2015, the Company entered into a definitive agreement to sell its New Mexico and Colorado assets to a subsidiary of Bowie Resource Partners, LLC (Bowie) in exchange for cash proceeds of $358 million and the assumption of certain liabilities. Bowie agreed to pay the Company a termination fee of $20 million (Termination Fee) in the event the Company terminated the agreement because Bowie failed to obtain financing and close the transaction. On April 12, 2016, Peabody terminated the agreement and demanded payment of the Termination Fee, which Bowie has not done. The Company brought action against Bowie to recover the Termination Fee, interest and certain costs. On February 7, 2017, the United States Bankruptcy Court issued a memorandum opinion stating that it would grant summary judgment in favor of the Company and award it the Termination Fee, interest and attorney’s fees and costs incurred in collecting the Termination Fee. On March 9, 2017, after a hearing on the attorneys’ fees and costs that the Company incurred in collecting the Termination Fee, the United States Bankruptcy Court entered judgment in favor of the Company. The Company will not record income related to this judgment until collection from Bowie. The Company initiated a review of its asset portfolio during the second quarter of 2015. In connection with that review and related marketing and divestiture approval processes conducted during that period, certain assets were classified as held-for-sale. Subsequent to the related write-downs, these assets had an aggregate carrying value of approximately $125 million and were included in "Other current assets" in the Company's consolidated balance sheet as of December 31, 2015. The results of operations and cash flows of such assets were not material to the consolidated financial statements for the periods presented in this report. In December 2014, the Company sold non-strategic coal reserves located in Kentucky in exchange for cash proceeds of $29.6 million . The Company recognized a gain on sale of $13.6 million related to the transaction, which was classified in "Net gain on disposal of assets" in the consolidated statement of operations for the year ended December 31, 2014. In January 2014, the Company sold a non-strategic exploration tenement asset in Australia in exchange for cash proceeds of $62.6 million . The Company had previously recorded an impairment charge in December 2013 to write down the carrying value of that asset to its fair value. Accordingly, there was no gain or loss recognized on the disposal during the year ended December 31, 2014. Joint Venture In 2014, the Company agreed to establish an unincorporated joint venture project with Glencore plc (Glencore), in which each party will hold a 50% interest, to combine the existing operations of the Company's Wambo Open-Cut Mine in Australia with the adjacent coal reserves of Glencore's United Mine. The Company expects the project to result in several operation synergies, including improved mining productivity, lower per-unit operating costs and an extended mine life. The joint venture operations are expected to commence in 2018, subject to substantive contingencies, including the requisite regulatory and permitting approvals. At such time as those contingencies have been resolved or are no longer considered to be substantive, the Company will account for its beneficial interest in the combined operations at fair value. Customer Contract Amendment During the second quarter of 2016, the Company amended its arrangements concerning its long-term supply contract with the largest customer of its Australian Thermal Mining segment as a result of the Debtors' Bankruptcy Petitions. Coal under the supply contract is sourced from the Company's Wilpinjong Mine. The Bankruptcy Petitions enabled the customer to exercise their contractual step-in rights to appoint a receiver to operate the mine within the parameters of the agreement; however, the customer has not exercised this right. Under the new arrangements, the Company's subsidiary agreed to post cash collateral of $50.0 million Australian dollars, all of which was posted and is included in "Investments and other assets" in the consolidated balance sheet at December 31, 2016. The subsidiary also agreed to maintain compliance with additional covenants and restrictions, including achieving minimum quarterly cash flow and production volumes in relation to specific forecasted amounts. If these conditions are met, the customer will not exercise their step-in rights to appoint a receiver. The arrangements provide for remedial action where certain covenants are not met; but noncompliance could result in termination of the amended arrangements and enable the customer to exercise step-in rights to appoint a receiver to operate the Wilpinjong Mine. As of March 20, 2017, the Company was in compliance with the covenants and restrictions under the new arrangements.</t>
  </si>
  <si>
    <t>Earnings per Share</t>
  </si>
  <si>
    <t>Earnings Per Share [Abstract]</t>
  </si>
  <si>
    <t>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20. "Share-Based Compensation." 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The effect of the Debentures was excluded from the calculation of diluted EPS for all periods presented herein because to do so would have been anti-dilutive for those periods. The computation of diluted EPS also excluded aggregate share-based compensation awards of approximately 0.4 million , 0.6 million and 0.2 million for the years ended December 31, 2016 , 2015 and 2014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The number of shares and per share amounts for all period presented below have been retroactively restated to reflect the Reverse Stock Split discussed in Note 1. "Summary of Significant Accounting Policies.": Year Ended December 31, 2016 2015 2014 (In millions, except per share amounts) EPS numerator: Loss from continuing operations, net of income taxes $ (674.3 ) $ (1,813.9 ) $ (749.1 ) Less: Net income attributable to noncontrolling interests 7.9 7.1 9.7 Loss from continuing operations attributable to common stockholders, before allocation of earnings to participating securities (682.2 ) (1,821.0 ) (758.8 ) Less: Earnings allocated to participating securities — — 1.0 Loss from continuing operations attributable to common stockholders, after allocation of earnings to participating securities (682.2 ) (1,821.0 ) (759.8 ) Loss from discontinued operations attributable to common stockholders, after allocation of earnings to participating securities (57.6 ) (175.0 ) (28.2 ) Net loss attributable to common stockholders, after earnings allocated to participating securities $ (739.8 ) $ (1,996.0 ) $ (788.0 ) EPS denominator: Weighted average shares outstanding — basic and diluted 18.3 18.1 17.9 Basic and diluted EPS attributable to common stockholders: Loss from continuing operations $ (37.30 ) $ (100.34 ) $ (42.52 ) Loss from discontinued operations (3.15 ) (9.64 ) (1.57 ) Net loss attributable to common stockholders $ (40.45 ) $ (109.98 ) $ (44.09 )</t>
  </si>
  <si>
    <t>Management - Labor Relations</t>
  </si>
  <si>
    <t>Risk Management Labor Relations [Abstract]</t>
  </si>
  <si>
    <t>Management — Labor Relations On December 31, 2016 , the Company had approximately 6,700 employees worldwide, including approximately 5,100 hourly employees; the employee amounts exclude employees that were employed at operations classified as discontinued operations. Approximately 39% of those hourly employees were represented by organized labor unions and were employed by mines that generated 22% of the Company's 2016 coal production from continuing operations. In the U.S., one surface mine is represented by an organized labor union. In Australia, the coal mining industry is unionized and the majority of hourly workers employed at the Company’s Australian Mining operations are members of trade unions. The Construction Forestry Mining and Energy Union generally represents the Company’s Australian subsidiaries’ hourly production and engineering employees, including those employed through contract mining relationships. The Company believes labor relations with its employees are good. Should that condition change, the Company could experience labor disputes, work stoppages or other disruptions in production that could negatively impact the Company’s results of operations and cash flows. The following table presents the Company's active mining operations as of December 31, 2016 in which the employees are represented by organized labor unions: Mine Current Agreement Expiration Date U. S. Kayenta (1) September 2019 Australia Owner-operated mines: Wambo Open-Cut December 2018 Wambo Underground (2) April 2017 North Goonyella December 2018 Metropolitan (3) December 2016 Millennium (4) October 2015 Wilpinjong (5) May 2016 Coppabella (6) December 2016 Moorvale (6) October 2019 (1) Hourly workers at the Company’s Kayenta Mine in Arizona are represented by the UMWA under the Western Surface Agreement, which is effective through September 16, 2019. This agreement covers approximately 8% of the Company’s U.S. subsidiaries’ hourly employees, who generated approximately 4% of the Company’s U.S. production during the year ended December 31, 2016 . (2) Employees of the Company's Wambo Underground Mine operate under a separate labor agreement. That agreement expired in April 2015. The parties agreed to an initial rollover for 12 months through April 2016 and agreed to a further rollover for another 12 months through April 2017. There were no wage increases for the two rollover periods and there have been no disruptions to the operation of the site as a result of the expiration of the agreement. Hourly employees of this mine comprise approximately 8% of the Company's Australian subsidiaries hourly employees, who generated approximately 10% of the Company's Australian production during the year ended December 31, 2016 . (3) Employees of the Company's Metropolitan mine operate under a separate labor agreement, which expired in September 2015. Negotiations progressed to a vote on the Company’s best offer in November 2015, which was rejected by the employees. The parties agreed to hold off on any further negotiations until the Company's emergence from the Chapter 11 Cases, expected to occur in early April 2017. There were no wage increases during this period and there have been no disruptions to the operation of the site as a result of the expiration of the agreement. There is also a Deputy labor agreement which expired in September 2015. The parties agreed to a rollover for 18 months through to December 2016. Negotiations resumed in January 2017 for a new labor agreement. There have been no disruptions to the operations of the site as a result of the expiration of the agreement. Hourly employees of this mine comprise approximately 11% of the Company's Australian subsidiaries hourly employees, who generated approximately 6% of the Company's Australian production during the year ended December 31, 2016 . (4) Employees of the Company's Millennium mine operate under a separate labor agreement. Negotiations have been ongoing for an extended period of time, where employees rejected the Company's offers in July 2016 and again in November 2016. After the second unsuccessful vote the Company informed employees it was in the process of applying for the agreement to be terminated. Employees requested the Company to vote again on the second rejected agreement with the intent to accept the offer, 70% of employees voted and accepted the offer late January 2017. The agreement was approved by the Fair Work Commission in early March 2017. Hourly employees of this mine comprise approximately 16% of the Company's Australian subsidiaries hourly employees, who generated approximately 11% of the Company's Australian production during the year ended December 31, 2016 . (5) Employees of the Company's Wilpinjong Mine operate under an enterprise agreement. Negotiations to replace the enterprise agreement that nominally expired in May 2016 commenced in April 2016. In January 2017 the workforce formally rejected Wilpinjong’s proposed replacement agreement and good faith negotiations are now continuing. Hourly employees of this mine comprise approximately 18% of the Company's Australian subsidiaries hourly employees, who generated approximately 42% of the Company's Australian production during the year ended December 31, 2016 . (6) Employees of the Company's Coppabella/Moorvale Coal Handling and Preparation Plant facility previously operated under a separate enterprise agreement. As a result of the latest negotiation process the Company was successful in its application to terminate the agreement. The negotiations resulted in the Coppabella employees requesting to be employed on individual salaried contracts (rather than a labor agreement) and the Moorvale employees accepted the Company's final offer. The Moorevale agreement expires in October 2019. Hourly employees of this mine comprise approximately 28% of the Company's Australian subsidiaries hourly employees, who generated approximately 13% of the Company's Australian production during the year ended December 31, 2016 .</t>
  </si>
  <si>
    <t>Financial Instruments, Guarantees with Off-Balance-Sheet Risk and Other Guarantees (Notes)</t>
  </si>
  <si>
    <t>Financial Instruments And Guarantees With Off Balance Sheet Risk Disclosure [Abstract]</t>
  </si>
  <si>
    <t>Financial Instruments, Guarantees with Off-Balance-Sheet Risk and Other Guarantees</t>
  </si>
  <si>
    <t>Financial Instruments, Guarantees With Off-Balance-Sheet Risk and Other Guarantees In the normal course of business, the Company is a party to guarantees and financial instruments with off-balance-sheet risk, most of which are not reflected in the accompanying consolidated balance sheets. Such financial instruments are valued based on the amount of exposure under the instrument and the likelihood of required performance. As of March 21, 2017 , management does not expect any material losses to result from these guarantees or off-balance-sheet instruments in excess of liabilities provided for in the consolidated balance sheet as of December 31, 2016. Financial Instruments with Off-Balance Sheet Risk As of December 31, 2016 , the Company had the following financial instruments with off-balance-sheet risk: Reclamation Bonding Requirements Coal Lease Obligations Workers’ Compensation Obligations Other (1) Total (2) Cash Collateral in Support of Financial Instruments (Dollars in millions) Self bonding $ 1,094.2 $ — $ — $ — $ 1,094.2 $ — Surety bonds (3) 319.6 94.0 19.1 15.5 448.2 64.5 Bank guarantees 54.7 — — 24.5 79.2 83.8 Other (4) 233.2 — 42.7 118.0 393.9 233.2 Total $ 1,701.7 $ 94.0 $ 61.8 $ 158.0 $ 2,015.5 $ 381.5 (1) Other includes the $37.0 million in letters of credit related to the PBGC, as described below, and an additional $121.0 million in bank guarantees, letters of credit and surety bonds related to road maintenance, performance guarantees and other operations. (2) Letters of credit held as collateral in support of surety bonds at December 31, 2016 were $48.0 million and are not reflected in the table above. (3) A total of $72.6 million of letters of credit issued as collateral to support surety bonds related to Patriot have been excluded from above as they no longer represent off-balance sheet obligations as discussed in Note 27. "Matters Related to the Bankruptcy of Patriot Coal Corporation". (4) Other under the "Reclamation Bonding Requirements" header represents the amount of reclamation bonding requirements for our Australian Mining operations that were not otherwise supported by bank guarantees. Such amounts were supported by cash collateral held by the applicable state agency. The Company owns a 37.5% interest in Dominion Terminal Associates, a partnership that operates a coal export terminal in Newport News, Virginia under a 30 -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On July 1, 2016, $39.9 million of the total $42.7 million of letters of credit supporting the reimbursement obligation to the commercial bank were drawn down to repay the outstanding bonds. As a result, the bonds were retired with the balance of the letters of credit canceled. Refer to Note 22. "Resource Management, Acquisitions and Other Commercial Events" for details related to the Company's divestiture of Dominion Terminal Associates. The Company is party to an agreement with the PBGC and TXU Europe Limited, an affiliate of the Company’s former parent corporation, under which the Company is required to make special contributions to two of the Company’s defined benefit pension plans and to maintain a $37.0 million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110.0 million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December 31, 2016 . As a result of these proceedings, TXU Europe Limited may be liquidated or otherwise reorganized in such a way as to relieve it of its obligations under its guarantee. Reclamation Bonding The Company bonds its reclamation requirements using three categories of bonds: surety bonds, collateral bonds or self-bonds. A surety bond is an indemnity agreement in a sum certain payable to the regulatory authority, executed by the permittee as principal and which is supported by the performance guarantee of a surety corporation. A collateral bond can take several forms, including cash, letters of credit, first lien security interest in property or other qualifying investment securities. A self-bond is an indemnity agreement in a sum certain executed by the permittee or by the permittee and any corporate guarantor made payable to the regulatory authority. Our total reclamation bonding requirements in the U.S. were $1,413.8 million as of December 31, 2016. The bond requirements represent the calculated cost to reclaim the current operations of a mine if it ceased to operate in the current period. The cost calculation for each bond must be completed according to the regulatory authority of each state. Our asset retirement obligations calculated in accordance with GAAP for our U.S. operations was $471.1 million as of December 31, 2016. The bond requirement amount for our U.S. operations significantly exceeds the financial liability for final mine reclamation because the financial liability is discounted from the end of the mine’s economic life to the balance sheet date in recognition of the economic reality that the final reclamation obligation is a number of years (and in some cases decades) away. The bond amount, in contrast with the asset retirement obligation, presumes reclamation begins immediately. In Australia, we generally used bank guarantees to satisfy our financial assurance requirements related to reclamation. Those bank guarantees allowed the issuer to request collateral, which was provided in the forms of letters of credit. Subsequent to the petition date, some of the bank guarantee issuers drew on a portion of those letters of credit and subsequently canceled the bank guarantees, which resulted in the cash collateral being transferred to the applicable state agency. The total cash collateral held in relation to the Company's Australian reclamation obligations was $233.2 million at December 31, 2016 and was included in "Investments and other assets" due to the long-term nature of the underlying obligations. The Company's asset retirement obligations calculated in accordance with GAAP for its Australian operations was $287.7 million as of December 31, 2016. During August and September 2016, the Bankruptcy Court approved four motions for Stipulations and Orders (collectively, the Stipulations) regarding settlement agreements with the states of Wyoming, New Mexico, Indiana, and Illinois. The Stipulations provide the relevant state authorities with additional financial assurance for the Company’s performance of its reclamation bonding requirements by entitling them to (i) claims in the Chapter 11 Cases that have priority over all administrative expenses of the kind specified in section 503(b) of the Bankruptcy Code for the specified values set forth in the Stipulations and (ii) in the cases of Wyoming, Indiana and Illinois, $0.8 million , $7.5 million and $3.2 million , respectively, in letters of credit or surety bonds related to closed mining operations, together not to exceed the full amount of the $200 million bonding accommodation facility provided for in the DIP Credit Agreement. Each state received financial assurances equal to approximately 17.5% of the Company's prepetition reclamation bond amount with the relevant state. In addition to providing supplemental financial assurances to these states, the Company has agreed to, among other things, quarterly reclamation activity status meetings as well as targeting reductions in the amount of bonds outstanding with these states. Pursuant to the Stipulations, the states will effectively deem the Company’s bonding requirements satisfied for the pendency of the Chapter 11 Cases. As previously disclosed, the Company's ability to self-bond reduces the Company's costs of securing reclamation bonding requirements and enhances liquidity to the extent alternate forms of bonding would require the Company to post collateral. To the extent the Company is unable to maintain its current level of self-bonding following the conclusion of the Chapter 11 Cases for any reason, the Company would be required to obtain replacement financial assurances or security. Further, self-bonding is permitted at the discretion of each state. As of December 31, 2016, the Company was self-bonded in Illinois, Indiana, New Mexico and Wyoming. As a condition precedent to the occurrence of the Effective Date of the Plan, the Company was required to put in place mutually acceptable forms of bonding for coal mine reclamation requirements in those states subsequent to the Effective Date. On March 6, 2017, the Debtors notified the Bankruptcy Court that the Company had determined to secure all of its coal mine reclamation obligations, including those in Illinois, Indiana, New Mexico and Wyoming, by arranging for approximately $1.3 billion in surety bonds. Accounts Receivable Securitization On March 25, 2016, the Company amended and restated its accounts receivable securitization program (securitization program) to, among other things, extend the term of the program by two years to March 23, 2018 and reduce the maximum availability under the facility from $275.0 million to $180.0 million . The accessible capacity of the program varies daily, dependent upon the actual amount of receivables available for contribution and various reserves and limits. As of December 31, 2016, $40.5 million was deposited in a collateral account to secure obligations under the facility. Under the securitization program, the Company contributes the trade receivables of most of its U.S. subsidiaries on a revolving basis to its wholly-owned, bankruptcy-remote subsidiary (Seller), which then sells the receivables in their entirety to unaffiliated asset-backed commercial paper conduits and banks (the Conduits). After the sale, the Company, as servicer of the assets, collects the receivables on behalf of the Conduits for a nominal servicing fee. 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year ended December 31, 2016 , the Company received total consideration of $2,859.9 million related to accounts receivable sold under the securitization program, including $1,541.7 million of cash up front from the sale of the receivables, an additional $1,155.3 million of cash upon the collection of the underlying receivables and $162.9 million that had not been collected at December 31, 2016 and was recorded at carrying value, which approximates fair value. There was no reduction in accounts receivable as a result of securitization activity with the Conduits at December 31, 2016 and a $168.5 million reduction at December 31, 2015. The securitization activity has been reflected in the consolidated statements of cash flows as an operating activity because both the cash received from the Conduits upon sale of receivables as well as the cash received from the Conduits upon the ultimate collection of receivables are not subject to significantly different risks given the short-term nature of the Company’s trade receivables. The Company recorded expense associated with securitization transactions of $8.2 million , $1.8 million and $1.5 million for the years ended December 31, 2016 , 2015 and 2014 , respectively. With the approval of the Bankruptcy Court, the Company executed two additional amendments to the March 25, 2016 agreement during the second quarter of 2016. These amendments permit the continuation of the securitization program through the Company’s Chapter 11 Cases, change the maturity date to the earlier of March 23, 2018 or the emergence of the Company from the Chapter 11 Cases, revise the associated fees, and enter into an additional performance guarantee by the Company’s subsidiaries that are contributors under the securitization facility to fulfill the obligations of the other contributors. On January 27, 2017, the Company and P&amp;L Receivables Company, LLC (P&amp;L Receivables) obtained a commitment letter (Commitment Letter) from PNC Bank, National Association (PNC), pursuant to which, in connection with the consummation of the Plan, PNC has agreed to amend the existing securitization facility evidenced by the Fifth Amended and Restated Receivables Purchase Agreement, dated as of March 25, 2016 (as amended prior to the date hereof), among P&amp;L Receivables, as the seller, the Company, as the servicer, the sub-servicers party thereto, the various purchasers and purchaser agents party thereto and PNC, as administrator, in order to, among other things, (i) increase the purchase limit to an amount not to exceed $250,000,000 (the Purchase Limit), (ii) extend the facility termination date, and (iii) consider adding certain Australian subsidiaries of the Company as originators (as so amended, the Sixth Amended Securitization Facility). The commitment of PNC to provide 100% of the Purchase Limit under the Sixth Amended Securitization Facility is subject to certain conditions set forth in the Commitment Letter, including but not limited to the occurrence or waiver of all conditions precedent to the effectiveness of the Plan. The Commitment Letter will terminate upon the occurrence of certain events described therein. The outside termination date for the Commitment Letter is May 1, 2017. On January 27, 2017, the Debtors filed a motion with the Bankruptcy Court seeking authorization to enter into and perform under the Commitment Letter. On February 15, 2017, the Bankruptcy Court issued an order authorizing the Company’s entry into and performance under the Commitment Letter Restricted Cash As of December 31, 2016, the Company had balance sheet-reflected restricted cash of $54.3 million , primarily related to the collateral under its securitization program and various other obligations. The company also had restricted cash held as collateral for financial assurances associated with reclamation and other obligations of $71.4 million as of December 31, 2016 included in "Investments and other assets" due to the long-term nature of the underlying obligations.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December 31, 2016 , purchase commitments for capital expenditures were $7.4 million , all of which is obligated within the next year. In Australia, the Company has generally secured the ability to transport coal through rail contracts and ownership interests in five east coast coal export terminals that are primarily funded through take-or-pay arrangements with terms ranging up to 26 years. In the U.S., the Company has entered into certain long-term coal export terminal agreements to secure export capacity through the Gulf Coast. As of December 31, 2016 , these Australian and U.S. commitments under take-or-pay arrangements totaled $1.6 billion , of which approximately $210 million is obligated within the next year. Federal Coal Leases In the second quarter of 2012, the Company was named by the U.S. Department of the Interior, Bureau of Land Management (BLM) as the winning bidder for control of approximately 1.1 billion tons of federal coal reserves adjacent to its North Antelope Rochelle Mine in the Southern Powder River Basin of Wyoming, with a weighted average bid price of approximately $1.10 per mineable ton. Consequently, the Company made aggregate payments of $247.9 million during each of the years ended December 31, 2016 , 2015 and 2014 pursuant to the two associated federal coal leases. The payments for these leases are now complete. In July 2011, the Company was named by the BLM as the winning bidder for control of approximately 220 million tons of federal coal reserves adjacent to its Caballo Mine in the Powder River Basin at a bid price of $0.95 per mineable ton, with payments of $42.1 million due annually in each of the years from 2011 through 2015 pursuant to the associated federal coal lease (the Belle Ayr North Lease). Similarly, in September 2011, a subsidiary of Alpha Natural Resources, Inc. (Alpha) was named by the BLM as the winning bidder for control of approximately 130 million tons of federal coal reserves in the Powder River Basin at a bid price of $1.10 per mineable ton, with contractual payments of $28.6 million due annually in each of the years from 2011 through 2015 under the associated federal coal lease (the Caballo West Lease). In July 2012, the Company and Alpha executed a lease exchange agreement with the BLM whereby the Company agreed to sell, assign and transfer its interest in the Belle Ayr North Lease in exchange for (1) Alpha's interest in the Caballo West Lease, (2) reimbursement of $13.5 million for the difference in the related federal coal lease payments made by each party in 2011 and (3) five annual true up payments of $3.9 million for the excess of the $1.10 bid price per mineable ton assumed under the Caballo West Lease over the $0.95 price under the transferred lease. The Company received a true-up payment during the year ended December 31, 2014 and the cash receipt was classified in "Proceeds from disposal of assets, net of notes receivable" in the consolidated statement of cash flows. During 2015, Alpha filed voluntary petitions for reorganization under Chapter 11 of the U.S. Code and the final true up payment was not received. On February 19, 2016 the Company filed a claim in Alpha’s bankruptcy. Additionally, on April 15, 2016 the Company filed an objection to the potential assumption and assignment of the lease exchange agreement and to the cure amount. On October 16, 2016 the Company entered into a settlement agreement with Alpha and Contura Wyoming Land, LLC allowing the claim in the full amount of the true-up payment and resolving other issues between the parties. The settlement agreement was approved by the Bankruptcy Court on December 14, 2016. The federal coal leases executed with the BLM described above expire after a 20 -year initial term, unless at such time there is ongoing production on the subject leases or within an active logical mining unit of which they are part.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Effect of Automatic Stay . The Debtors filed voluntary petitions for relief under the Bankruptcy Code on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Debtors have filed notices of the bankruptcy filings and suggestions of stay in the applicable matters involving one or more of the Debtors as discussed below and in Note 27. "Matters Related to the Bankruptcy of Patriot Coal Corporation". The Company expects that the Chapter 11 Cases will impact the liabilities of the Debtors described below and in Note 27, as well as certain other contingent liabilities the Debtors may have. For example, if a contingent litigation liability of the Debtors is ultimately allowed as a prepetition "claim" under the Bankruptcy Code, that claim would be subject to the applicable treatment set forth in the Plan and be discharged pursuant to the terms of the Plan. However, until the Plan becomes effective, there can be no certainty as to how such liabilities will be impacted. Litigation Relating to Continuing Operations Peabody Monto Coal Pty Ltd, Monto Coal 2 Pty Ltd and Peabody Energy Australia PCI Pty Ltd (PEA-PCI). In October 2007, a statement of claim was delivered to Peabody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Based on the Company's evaluation of the issues and their potential impact, the amount of any future loss cannot be reasonably estimated. Eagle Mining, LLC Arbitration. On May 3, 2013, Eagle Mining, LLC (Eagle) filed an arbitration demand against a Company subsidiary under a contract mining agreement, asserting various claims for damages. An arbitration hearing was held in January 2014 before a single arbitrator. As a result of the damages awarded to Eagle in arbitration, the Company recorded a charge of $15.6 million in "Operating costs and expenses" in the consolidated statement of operations for the year ended December 31, 2014 to increase the associated liability accrual to $23.4 million . On April 18, 2014, the Company subsidiary filed a petition to partially vacate and modify the arbitration award in the United States District Court for the Southern District of West Virginia, Charleston Division. On July 29, 2015, the District Court issued a Memorandum Opinion and Order denying the petition to partially vacate and modify the arbitration award and granting Eagle’s motion to confirm the arbitration award. In September 2015, Eagle and the Company's subsidiary settled all claims and agreed to dismiss with prejudice all pending litigation between the parties. In connection with this settlement, the Company recorded a gain totaling $10.8 million during the year ended December 31, 2015 to reduce the accrued liability to the amount paid. The matter has concluded. Queensland Bulk Handling Pty Ltd. On June 30, 2014, QBH filed a statement of claim with the Supreme Court of Queensland, Australia, against Peabody (Wilkie Creek) Pty Limited, an indirect wholly-owned subsidiary of the Company, alleging breach of a CPSA between the parties. QBH originally sought damages of $113.1 million Australian dollars, plus interest and costs. However, it later altered its claim to seek a declaration that the Company subsidiary had exercised an option to renew the contract for a further term, and withdrew its claim for money damages. In September 2016, a settlement was reached under which the Company agreed to pay $13.0 million Australian dollars ( $9.9 million USD) to QBH in a full and final settlement of all claims each party had against the other in relation to the CPSA litigation. A deed of settlement was executed by the parties and the settlement amount was paid to QBH on September 30, 2016. This matter has concluded. Lori J. Lynn Class Action. On June 11, 2015, a former Peabody Investments Corp. (PIC) employee filed a putative class action lawsuit in the United States District Court, Eastern District of Missouri on behalf of three of the Company’s or its subsidiaries' 401(k) retirement plans and certain participants and beneficiaries of the plans. The lawsuit, which was brought against the Peabody Energy Corporation (PEC), Peabody Holding Company, LLC (PHC), PIC and a number of the Company’s and PIC’s current and former executives and employees, alleges breach of fiduciary duties and seeks monetary damages under the Employee Retirement Income Security Act of 1974 (ERISA) relating to the offering of the Peabody Energy Stock Fund as an investment option in the 401(k) retirement plans. On September 8, 2015, the plaintiffs filed an amended complaint which, among other things, named a new plaintiff and named all of the current members and two former members of the relevant boards of directors as defendants. The class period (December 2012 to present) remains unchanged. On November 9, 2015, the defendants filed a motion seeking dismissal of all claims. Plaintiffs filed a second amended complaint on March 11, 2016 that included new allegations against the Company related to the Company's disclosure to investors of risks associated with climate change and related legislation and regulations. The second amended complaint also added the three committees responsible for administering the three 401(k) retirement plans at issue and dropped several individual defendants, including current directors of PEC's board of directors. As a result of filing the Chapter 11 Cases, the plaintiffs voluntarily dismissed the three Debtor defendants (PEC, PIC and PHC) and elected to proceed against the individual defendants and the three named committees with the second amended complaint. On November 17, 2016, the parties presented arguments on the defendants’ motion to dismiss. A ruling has not yet been issued. CNTA Dispute. On May 20, 2016, the Company filed a complaint and a request for declaratory judgment in the Bankruptcy Court against Citibank, N.A. (in its capacity as Administrative Agent under the Company’s 2013 Credit Facility), among others, regarding the extent of certain collateral and secured claims of certain prepetition creditors. On June 13, 2016, Citibank, N.A. filed an answer and counter-claim for declaratory judgment. On June 14, 2016, two motions to intervene were filed, one from the Creditors' Committee and another from a group of creditors holding $1.65 billion in face value of the Company's Senior Notes (as indicated in their motion). On June 20, 2016, the Bankruptcy Court entered an order granting the Debtors' motion requesting that the Bankruptcy Court direct all parties to the proceeding to participate in non-binding mediation. The intervention motions were granted on July 7, 2016. On October 7, 2016, a group of creditors holding approximately $287.4 million in face value of the Company’s Senior Secured Second Lien Notes (as indicated in their motion) filed a motion to intervene. The Bankruptcy Court heard oral arguments related to the parties’ motions for summary judgment on September 12, 2016 and subsequently vacated the previously scheduled trial dates and deferred ruling on the matter while the parties continued with mediation. Mediation and negotiation with certain creditors resulted in a settlement of the CNTA Dispute, which is reflected in the economic terms of the Plan, including the treatment of the holders of allowed secured and unsecured claims. APS/PacifiCorp Litigation. The Arizona Public Service Company (APS) and PacifiCorp filed a motion in the Bankruptcy Court seeking authorization to allow it to terminate a coal supply agreement, which accounts for approximately half of the Company's El Segundo Mine sales volume. The Company filed a complaint for APS’s and PacifiCorp’s violation of the automatic stay applicable to the Chapter 11 Cases and breach of the coal supply agreement. In September 2016, the parties engaged in a court-ordered mediation. The parties continued to engage in mediation in December 2016 and January 2017. On January 8, 2017 the parties entered into a Settlement Term Sheet outlining a settlement in principle (Settlement Term Sheet). On January 17, 2017, the Company filed a Motion Of The Debtors And Debtors In Possession, Pursuant To Bankruptcy Rule 9019 And Section 365 Of The Bankruptcy Code, For Entry Of An Order (I) Approving A Settlement Agreement With APS and PacifiCorp, (II) Authorizing The Assumption Of The Coal Supply Agreement, As Amended and (III) Granting Related Relief . On January 27, 2017 the Bankruptcy Court entered its order approving the Settlement Term Sheet and authorizing the parties to enter into a settlement agreement and amendment to the coal supply agreement. The parties entered into a settlement agreement and an amendment to the coal supply agreement on February 3, 2017. Berenergy Corporation. The Company has been in a legal dispute with Berenergy Corporation (Berenergy) regarding Berenergy’s access to certain of its underground oil deposits beneath the Company's North Antelope Rochelle Mine and contiguous undisturbed areas. The Company believes that any claims related to this matter constitute prepetition claims. On October 13, 2016, the Sixth Judicial Court in the state of Wyoming (Wyoming Court) entered an order (Wyoming Court Decision) allowing the Company the right to mine through certain wells owned by Berenergy but required the Company to compensate Berenergy for damages of $0.9 million , which the Company has accrued as of December 31, 2016. Further, the Wyoming Court ruled that should Berenergy obtain approval from the Wyoming Oil and Gas Conservation Commission (the Commission) to recover certain secondary deposits beneath the mine’s contiguous undisturbed areas, the Company would be liable to Berenergy for the cost of certain special procedures and equipment required to access the secondary deposits remotely from outside the Company's mine area, which has been estimated as $13.1 million by Berenergy. The Company believes it is not probable that the Commission will approve access to the secondary deposits based on the Company's view of a lack of economic feasibility and certain restrictions on Berenergy's legal claim to the deposits. Based upon these factors, the Company has not accrued a liability related to the secondary deposits as of December 31, 2016. On November 22, 2016, the Bankruptcy Court entered an order granting Berenergy limited relief from the automatic stay to pursue an appeal of the Wyoming Court Decision with the Wyoming Supreme Court. On December 21, 2016, Berenergy filed a Notice of Appeal with the Wyoming Supreme Court of the Wyoming Court Decision. On January 5, 2017, Peabody filed a Notice of Cross-Appeal with the Wyoming Supreme Court of the Wyoming Court Decision. Claims, Litigation and Settlements Relating to Indemnities or Historical Operations Environmental Claims and Litigation Arising From Historical, Non-Coal Producing Operations. Gold Fields Mining, LLC (Gold Fields) is a non-coal producing entity that was previously managed and owned by Hanson plc, the Company's predecessor owner. In a February 1997 spin-off, Hanson plc transferred ownership of Gold Fields to PEC despite the fact that Gold Fields had no ongoing operations and PEC had no prior involvement in the past operations of Gold Fields. Gold Fields is currently one of PEC's subsidiaries. As part of separate transactions, both PEC and Gold Fields also agreed to indemnify Blue Tee with respect to certain claims relating to the historical operations of a predecessor of Blue Tee, which is a former affiliate of Gold Fields. Neither PEC nor Gold Fields had any involvement with the past operations of the Blue Tee predecessor. Pursuant to the indemnity, Blue Tee has tendered its environmental claims for remediation, past cost and future costs and/or natural resource damages (Blue Tee Liabilities) to Gold Fields. Although Gold Fields has paid remediation costs as a result of the indemnification obligations, Blue Tee has been identified as a potentially responsible party (PRP) at various designated national priority list (NPL) sites under the Comprehensive Environmental Response, Compensation and Liability Act (CERCLA) and similar statutes. Of these sites where Blue Tee has been identified as a PRP, neither Gold Fields nor PEC is a party to any cleanup orders relating to the operations of Blue Tee’s predecessor. In addition to the NPL sites, Blue Tee has been named a PRP at multiple other sites, where Gold Fields has either paid remediation costs or settled the environmental claims on behalf of Blue Tee. As a result of filing the Chapter 11 Cases, Gold Fields has now stopped paying these remediation costs. Environmental assessments for remediation, past and future costs and/or natural resource damages also have been asserted by the EPA and natural resources trustees against Gold Fields related to historical activities of Gold Fields’ predecessor. Gold Fields has been identified as a PRP at four NPL sites and has been conducting response actions or working with the EPA to resolve past cost recovery claims at these sites pursuant to cleanup orders or other negotiations. As a result of filing the Chapter 11 Cases, Gold Fields has ceased its response actions and other engagements with the EPA at these sites. Undiscounted liabilities for environmental cleanup-related costs relating to (i) the contractual indemnification obligations owed to Blue Tee and (ii) for the sites noted above for which Gold Fields has been identified as a PRP as a result of the operations of its predecessor, are collectively estimated to be $62.8 million and $66.9 million as of December 31, 2016 and 2015, respectively, in the consolidated balance sheets. The majority of these estimated costs relate to Blue Tee site liabilities. P rior to the August 19, 2016 bar date for filing claims in the Chapter 11 Cases, Blue Tee filed an unliquidated, general unsecured claim in the amount of $65.6 million against Gold Fields regarding the Blue Tee Liabilities, additional unliquidated claims in an unknown amount in excess of $150 million at known sites, and further contingent claims at known and unknown sites, including natural resources damages (NRDs) claims alleged, without explanation, to be in the range of $500 million . On November 17, 2016 Blue Tee amended its claim to increase the amount of the claim to $1.2 billion . PEC and Gold Fields believe that these claims significantly overstate any liabilities that may exist for remediation costs or potential NRDs. Prior to the October 11, 2016 government bar date for filing claims in the Chapter 11 Cases, several governmental entities including the EPA, the Department of the Interior and several states filed unliquidated, secured and general unsecured claims against PEC and Gold Fields. These claims total in excess of $2.7 billion and allege damages for past and future remediation costs as well as for alleged NRDs at several sites. As noted in the claims, many of the claims are duplicative as they overlap with each other as well as with claims made by Blue Tee. Additionally, PEC and Gold Fields believe the claims significantly overstate any liabilities that may exist for remediation costs or potential NRDs. On January 27, 2017, PEC filed objections to claims filed by the U.S. Department of Interior, the U.S. Department of Justice and the EPA (collectively the PEC Objections). The PEC Objections dispute that Peabody Energy Corporation has liability to the claimant under applicable federal environmental statutes for the Blue Tee sites listed in the claims based on the fact that Peabody Energy Corporation never owned any of the sites or disposed or arranged for the disposal of hazardous substances at any of the sites. On February 2, 2017, Gold Fields filed objections to claims filed by the State of Oklahoma, the State of Missouri, the Kansas Department of Health and Environment and the U.S. Department of Interior, the EPA, the Kansas Department of Health and Environment, the Illinois Department of Natural Resources and the Missouri Department of Natural Resources (collectively the Gold Fields Objections). The Gold Fields Objections dispute that Gold Fields has liability to the claimant under applicable federal and state environmental statutes for the Blue Tee sites listed in the claims based on the fact that Gold Fields never owned any of the sites or disposed or arranged for the disposal of hazardous substances at any of the sites. On March 16, 2017, the Debtors agreed to settle the objections to the Plan filed by Blue Tee and several government entities in the Chapter 11 Cases. Under the settlements, the Debtors will (1) not seek to recover federal tax refunds owed to Debtors in the amount of approximately $11 million; (2) transfer $12 million of insurance settlement proceeds from Century and Pacific Employers Insurance Company relating to environmental liabilities to the Gold Fields Liquidating Trust (as described in the Plan); and (3) pay $20 million to the Gold Fields Liquidating Trust on or around the Plan Effective Date. On March 16 and 17, 2017, the Bankruptcy Court entered orders approving these settlements. The Debtors and government entities intend to enter into settlement agreements to reflect the above.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Matters Related to the Bankruptcy of Patriot Coal Corporation (Patriot) (Notes)</t>
  </si>
  <si>
    <t>Matters Related to the Bankruptcy of Patriot Coal Corporation [Abstract]</t>
  </si>
  <si>
    <t>Matters Related to the Bankruptcy of Patriot Coal Corporation [Text Block]</t>
  </si>
  <si>
    <t>Matters Related to the Bankruptcy of Patriot Coal Corporation In 2012, Patriot filed voluntary petitions for relief under Chapter 11 of Title 11 of the U.S. Code. In 2013, the Company entered into a definitive settlement agreement (2013 Agreement) with Patriot and the UMWA, on behalf of itself, its represented Patriot employees and its represented Patriot retirees, to resolve all then disputed issues related to Patriot’s bankruptcy. In May 2015, Patriot again filed voluntary petitions for relief under Chapter 11 of Title 11 of the U.S. Code in the Eastern District of Virginia and subsequently initiated a process to sell some or all of their assets to qualified bidders. On October 9, 2015, Patriot's bankruptcy court entered an order confirming Patriot's plan of reorganization, which provides, among other things, for the sale of substantially all of Patriot's assets to two different buyers. Credit Support As part of the 2013 Agreement, the Company provided certain credit support to Patriot. The Company has recorded $20.9 million of credit support provided to Patriot as a liability on the Company's consolidated balance sheet as of December 31, 2016 , of which $15.7 million was supported by letters of credit. Due to Patriot’s May 2015 bankruptcy filing, the Company recorded a net charge during the year ended December 31, 2015 of $34.7 million to increase its liability related to the credit support to the estimated fair value of the portion of the credit support exposed to nonperformance by Patriot. That net charge included a $16.6 million correction of an error to derecognize a liability that had been previously recorded to the Company’s historical financial statements in 2014 and 2013. The Company reflected the correction as an out-of-period adjustment because it considered the impact of the error to be immaterial quantitatively and qualitatively to the total mix of information available in the Company’s 2015 and historical financial statement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definitive settlement agreement reached in 2013 included Patriot’s affirmance of all indemnities provided in the spin-off agreements, including the indemnity relating to such black lung liabilities. By statute, the Company had secondary liability for the black lung liabilities related to Patriot’s workers employed by former subsidiaries of the Company. Whether the Company will ultimately be required to fund certain of those obligations in the future as a result of Patriot’s May 2015 bankruptcy remains uncertain. The amount of the liability at December 31, 2016 was $123.3 million .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 paid $0.7 million related to these liabilities during 2016. The Company's accounting for the black lung liabilities related to Patriot is based on an interpretation of applicable statutes. Management believes that there exist inconsistencies among the applicable statutes, regulations promulgated under those statutes and the Department of Labor’s interpretative guidance. The Company may seek clarification from the Department of Labor regarding these inconsistencies and the accounting for these liabilities could change in the future depending on the Department of Labor’s responses to inquiries.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 million of its subsidiaries' obligations at that time. Once Patriot ceased meeting its obligations, the Company was held responsible for these costs and, as a result, recorded a "Loss from discontinued operations, net of income taxes" charge of $24.6 million during the year ended December 31, 2015 . During the year ended December 31, 2016 , the Company recorded an additional charge of $1.2 million . The Company paid $2.6 million into the fund during 2016 and estimates that the annual cash cost to fund these potential Combined Fund liabilities will range between $2 million and $3 million in the near-term, with those premiums expected to decline over time because the fund is closed to new participants. The liability related to the fund was $22.7 million at December 31, 2016 . VEBA Payments In connection with the 2013 agreement, the Company was required to provide total payments of $310.0 million , payable over four years through 2017, to partially fund the newly established voluntary employee beneficiary association (VEBA) and settle all Patriot and UMWA claims involving the Patriot bankruptcy. Those payments included an initial payment of $90.0 million made in January 2014, comprised of $70.0 million paid to Patriot and $20.0 million paid to the VEBA, and a payment of $75.0 million made in January 2015 to the VEBA. The 2013 Agreement also contemplated subsequent payments to be made to the VEBA of $75.0 million in 2016 and $70.0 million in 2017. The parties agreed to a subsequent settlement of the Company’s obligations for payment of the remaining VEBA payments (2016 Settlement Agreement), which was approved by the Missouri Bankruptcy Court on January 5, 2016 and the Virginia Bankruptcy Court on January 6, 2016. Under this settlement, the Company agreed to pay $75 million to the VEBA, payable in equal monthly installments of $7.5 million beginning on January 4, 2016. The remaining monthly installments were due at the beginning of each successive month ending October 2016, and the obligations were supported in full by a letter of credit. As a result of the Company’s Chapter 11 Cases, the Company’s remaining obligations to the VEBA under the 2016 Settlement Agreement were being satisfied by monthly draws on the letter of credit by the VEBA trustees. As part of the settlement, the Company recognized a gain of $68.1 million during the year ended December 31, 2016 , which was classified in "Operating costs and expenses" in the consolidated statements of operations and is included in the Company's Corporate and Other segment results. Retiree Health Care Obligations for Certain Salaried Patriot Personnel In connection with the 2007 spin-off of Patriot from the Company, the Company and one of its subsidiaries entered into a Salaried Employee Liabilities Assumption Agreement (“SELAA”) pursuant to which its subsidiary agreed fund the healthcare benefits that Patriot was obligated to provide for a group of Patriot’s salaried retirees and accounts for the related liabilities within continuing operations. On October 9, 2015, Patriot’s bankruptcy court entered an order approving a stipulation and settlement among the Company and its subsidiary, Patriot and its affiliates and the Official Committee of Retirees in Patriot’s second chapter 11 cases (on behalf of itself and the retirees that it represented), pursuant to which, among other things, (i) the SELAA terminated as of October 31, 2015; (ii) the Company and its subsidiary agreed to pay a total of $16.1 million in five annual installments to a VEBA to be established by the Official Committee of Retirees; (iii) the Company agreed to pay $100,000 to the VEBA for its start-up and administrative costs; and (iv) the parties exchanged mutual releases. The Company reduced its obligations to match the payments to the VEBA, with the difference accounted for as negative plan amendment and the corresponding prior service credit to be amortized over the same four-year period the payments to the VEBA will occur. UMWA 1974 Pension Plan (UMWA Plan) Litigation On July 16, 2015, a lawsuit was filed by the UMWA Plan, the UMWA 1974 Pension Trust (Trust) and the Trustees of the UMWA Plan and Trust (Trustees) in the United States District Court for the District of Columbia, against PEC, PHC, a subsidiary of the Company, and Arch Coal, Inc. (Arch). The plaintiffs sought, pursuant to ERISA and the Multiemployer Pension Plan Amendments Act of 1980 (MPPAA), a declaratory judgment that the defendants were obligated to arbitrate any opposition to the Trustees’ determination that the defendants have statutory withdrawal liability as a result of the 2015 Patriot bankruptcy. The plaintiffs' lawsuit claimed that the defendants' withdrawal liability would result in at least $767 million owed to the UMWA Plan. After a comprehensive legal and arbitration process and with the approval of the Bankruptcy Court, on January 25, 2017, the UMWA Plan and the Debtors agreed to a settlement of the claim whereby the UMWA Plan will be entitled to $75 million to be paid by the Company as follows: $5 million upon the Plan Effective Date, $10 million paid 90 days after the Plan Effective Date, $15 million paid one year after the previous payment and $15 million per year for the following 3 years. In exchange, the UMWA Plan will release PEC and all members of the PEC control group (as defined under ERISA) from any cause of action regarding withdrawal liability. In connection with the settlement, the Company recorded a liability representing the present value of the installments of $54.3 million at December 31, 2016 and recognized an equivalent charge to "Loss from discontinued operations, net of income taxes" in the consolidated statement of operations for the year ended December 31, 2016 .</t>
  </si>
  <si>
    <t>Summary Quarterly Financial Information</t>
  </si>
  <si>
    <t>Quarterly Financial Data [Abstract]</t>
  </si>
  <si>
    <t>Summary Quarterly Financial Information (Unaudited)</t>
  </si>
  <si>
    <t>ummary of Quarterly Financial Information (Unaudited) A summary of the unaudited quarterly results of operations for the years ended December 31, 2016 and 2015 is presented below. Year Ended December 31, 2016 First Quarter Second Quarter Third Quarter Fourth Quarter (In millions, except per share data) Revenues $ 1,027.2 $ 1,040.2 $ 1,207.1 $ 1,440.8 Operating loss (102.7 ) (107.7 ) (21.6 ) (44.9 ) Loss from continuing operations, net of income taxes (161.7 ) (230.8 ) (95.6 ) (186.2 ) Net loss (165.1 ) (233.8 ) (133.7 ) (199.3 ) Net loss attributable to common stockholders (165.1 ) (235.5 ) (135.5 ) (203.7 ) Basic and diluted EPS — continuing operations (1) $ (8.85 ) $ (12.71 ) $ (5.32 ) $ (10.42 ) Weighted average shares used in calculating basic and diluted EPS 18.3 18.3 18.3 18.3 (1) EPS for the quarters may not sum to the amounts for the year as each period is computed on a discrete basis. Operating loss for the first quarter and second quarter of 2016 reflected $26.4 million and $10.3 million of debt restructuring costs, respectively. Operating loss for the first and fourth quarters of 2016 included $17.2 million and $230.7 million of asset impairment costs, respectively, primarily driven by the impairment of Metropolitan Mine to reflect estimated selling price. The operating loss for the second quarter of 2016 included net gain on disposal of assets of $13.7 million , primarily driven by net gains on sale of the Olive Downs South tenements and participation interest in Prairie State Energy Campus of $2.8 million and $6.2 million , respectively. Operating loss for the fourth quarter of 2016 included income from equity affiliates of $28.8 million , due to favorable coal pricing at Middlemount. Loss from continuing operations, net of income taxes for the first quarter included $126.2 million of interest expense, while the following three quarters experienced significant decreases in interest expense due to bankruptcy filing and stay of interest payments. Loss from continuing operations, net of income taxes for the second, third and fourth quarters of 2016 reflected $95.4 million , $29.7 million and $33.9 million of reorganization items, net due to bankruptcy filing and ongoing chapter 11 cases, respectively. Loss from continuing operations, net of income taxes for the fourth quarter of 2016 included a loss on debt extinguishment of $29.5 million resulting from the repayment of debtor-in-possession term loan. Loss from discontinued operations, net of income for the third and fourth quarters reflected $38.1 million and $13.1 million of Patriot bankruptcy related charges associated with black lung liabilities and the UMWA Combined Benefit fund, respectively. Year Ended December 31, 2015 First Quarter Second Quarter Third Quarter Fourth Quarter (In millions, except per share data) Revenues $ 1,537.9 $ 1,339.3 $ 1,418.9 $ 1,313.1 Operating profit (loss) 2.2 (975.8 ) (20.4 ) (470.8 ) Loss from continuing operations, net of income taxes (164.4 ) (1,007.2 ) (144.4 ) (497.9 ) Net loss (173.3 ) (1,043.5 ) (301.9 ) (470.2 ) Net loss attributable to common stockholders (176.6 ) (1,045.3 ) (304.7 ) (469.4 ) Basic and diluted EPS — continuing operations (1) $ (9.31 ) $ (55.59 ) $ (8.08 ) $ (27.28 ) Weighted average shares used in calculating basic and diluted EPS 18.0 18.2 18.2 18.2 (1) EPS for the quarters may not sum to the amounts for the year as each period is computed on a discrete basis. Operating loss for the fourth quarter of 2015 reflected $377.0 million of asset impairment costs. Operating loss for the second quarter of 2015 included $900.8 million of asset impairment costs and $21.2 million of restructuring and pension settlement charges. Loss from continuing operations for the first and second quarter of 2015 included losses on early debt extinguishment of $59.5 million and $8.3 million , respectively. Loss from continuing operations, net of income taxes for the first, third, and fourth quarters of 2015 included benefits (expenses) related to the remeasurement of foreign income tax accounts of $0.2 million , $0.8 million and $(0.5) million , respectively. Loss from continuing operations, net of income taxes, for the second quarter and fourth quarter of 2015 included a tax benefit related to asset impairment of $67.4 million and $7.9 million , respectively. Loss from continuing operations, net of income taxes, for the fourth quarter of 2015 included an increase in valuation allowance on certain U.S. deferred tax assets of $177.0 million . Loss from discontinued operations, net of income taxes, for the third quarter of 2015 included $155.1 million of Patriot bankruptcy related charges associated with black lung liabilities and the UMWA Combined Benefit Fund. Loss from discontinued operations, net of income taxes, for the second quarter of 2015 reflected a $34.7 million charge, net of taxes, related to adverse changes in the fair value of credit support provided to Patriot. Loss from discontinued operations for the first quarter of 2015 included a contingent loss accrual of $7.6 million associated with the QBH litigation.</t>
  </si>
  <si>
    <t>Segment and Geographic Information</t>
  </si>
  <si>
    <t>Segment Reporting [Abstract]</t>
  </si>
  <si>
    <t>Segment and Geographic Information The Company reports its results of operations primarily through the following reportable segments: Powder River Basin Mining, Midwestern U.S. Mining, Western U.S. Mining, Australian Metallurgical Mining, Australian Thermal Mining, Trading and Brokerage and Corporate and Other. The principal business of the Company's mining segments in the U.S. is the mining, preparation and sale of thermal coal, sold primarily to electric utilities in the U.S. under long-term contracts, with a portion sold into the seaborne markets as market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Midwestern U.S. Mining operations include the Company’s Illinois and Indiana mining operations, which are characterized by a mix of surface and underground mining extraction processes, coal with a higher sulfur content and Btu and lower customer transportation costs (due to shorter shipping distances). The Company's Western U.S. Mining operations reflect the aggregation of the New Mexico, Arizona and Colorado mining operations. The mines in that segment are characterized by a mix of surface and underground mining extraction processes, coal with a mid-range sulfur content and Btu. Geologically, the Company's Powder River Basin Mining operations mine sub-bituminous coal deposits, its Midwestern U.S. Mining operations mine bituminous coal deposits and its Western U.S. Mining operations mine both bituminous and sub-bituminous coal deposits. The business of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The Company’s Australian Metallurgical Mining operations consist of mines in Queensland and one in New South Wales, Australia. The mines in that segment are characterized by both surface and underground extraction processes used to mine various qualities of metallurgical coal (low-sulfur, high Btu coal). The metallurgical coal qualities include hard coking coal, semi-hard coking coal, semi-soft coking coal and low-volatile pulverized coal injection coal. The Company's Australian Thermal Mining operations consist of mines in New South Wales, Australia. The mines in that segment are characterized by both surface and underground extraction processes used to mine low-sulfur, high Btu thermal coal. The Company classifies its Australian mines within the Australian Metallurgical Mining or Australian Thermal Mining segments based on the primary customer base and coal reserve type of each mining operation. A small portion of the coal mined by the Australian Metallurgical Mining segment is of a thermal grade. Similarly, a small portion of the coal mined by the Australian Thermal Mining segment is of a metallurgical grade. Additionally, the Company may market some of its metallurgical coal products as a thermal coal product from time to time depending on market conditions. The Company's Trading and Brokerage segment engages in the direct and brokered trading of coal and freight-related contracts through its trading and business offices.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Trading and Brokerage segment also provides transportation-related services, which involves both financial derivative contracts and physical contracts. Collectively, coal and freight-related hedging activities include both economic hedging and, from time to time, cash flow hedging in support of the Company's coal trading strategy. The Company's Corporate and Other segment includes selling and administrative expenses, corporate hedging activities, mining and export/transportation joint ventures, restructuring charges and activities associated with the optimization of coal reserve and real estate holdings, minimum charges on certain transportation-related contracts, the closure of inactive mining sites and certain energy-related commercial matters. The Company’s chief operating decision maker uses Adjusted EBITDA as the primary metric to measure the segments' operating performance. Adjusted EBITDA is defined as (loss) income from continuing operations before deducting net interest expense, income taxes, asset retirement obligation expense, depreciation, depletion and amortization and reorganization items, net. Adjusted EBITDA is also adjusted for the discrete items, which are reflected in the reconciliation below, that management excluded in analyzing the segments' operating performance. Adjusted EBITDA is not intended to serve as an alternative to U.S. GAAP measures of performance and may not be comparable to similarly-titled measures presented by other companies. Segment results for the year ended December 31, 2016 were as follows: Powder River Basin Mining Midwestern U.S. Mining Western U.S. Mining Australian Metallurgical Mining Australian Thermal Mining Trading and Brokerage Corporate and Other Consolidated (Dollars in millions) Revenues $ 1,473.3 $ 792.5 $ 526.0 $ 1,090.4 $ 824.9 $ (10.9 ) $ 19.1 $ 4,715.3 Adjusted EBITDA 379.9 217.3 101.6 (16.3 ) 217.6 (72.2 ) (335.7 ) 492.2 Additions to property, plant, equipment and mine development 33.0 18.7 20.8 29.9 22.1 — 2.1 126.6 Federal coal lease expenditures 248.4 — 0.6 — — — — 249.0 Income from equity affiliates — — — — — — (16.2 ) (16.2 ) Segment results for the year ended December 31, 2015 were as follows: Powder River Basin Mining Midwestern U.S. Mining Western U.S. Mining Australian Metallurgical Mining Australian Thermal Mining Trading and Brokerage Corporate and Other Consolidated (Dollars in millions) Revenues $ 1,865.9 $ 981.2 $ 682.3 $ 1,181.9 $ 823.5 $ 42.8 $ 31.6 $ 5,609.2 Adjusted EBITDA 482.9 269.7 184.6 (18.2 ) 193.6 27.0 (705.0 ) 434.6 Additions to property, plant, equipment and mine development 15.0 51.3 19.3 25.5 13.6 — 2.1 126.8 Federal coal lease expenditures 276.9 — 0.3 — — — — 277.2 Loss from equity affiliates — — — — — — 15.9 15.9 Segment results for the year ended December 31, 2014 were as follows: Powder River Basin Mining Midwestern U.S. Mining Western U.S. Mining Australian Metallurgical Mining Australian Thermal Mining Trading and Brokerage Corporate and Other Consolidated (Dollars in millions) Revenues $ 1,922.9 $ 1,198.1 $ 902.8 $ 1,613.8 $ 1,058.0 $ 58.4 $ 38.2 $ 6,792.2 Adjusted EBITDA 509.0 306.9 266.9 (151.1 ) 264.1 14.9 (396.7 ) 814.0 Additions to property, plant, equipment and mine development 19.7 57.4 18.2 53.9 30.2 — 15.0 194.4 Federal coal lease expenditures 276.5 — 0.2 — — — — 276.7 Loss from equity affiliates — — — — — — 107.6 107.6 Asset details are reflected at the division level only for the Company's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as of December 31, 2016 were as follows: U.S. Mining Australian Mining Trading and Brokerage Corporate and Other Consolidated (Dollars in millions) Total assets $ 4,255.9 $ 5,402.2 $ 128.7 $ 1,990.9 $ 11,777.7 Property, plant, equipment and mine development, net 3,970.6 3,905.8 0.2 900.1 8,776.7 Assets as of December 31, 2015 were as follows: U.S. Mining Australian Mining Trading and Brokerage Corporate and Other Consolidated (Dollars in millions) Total assets $ 4,105.8 $ 5,319.9 $ 217.2 $ 1,304.0 $ 10,946.9 Property, plant, equipment and mine development, net 3,854.5 4,469.6 0.5 933.9 9,258.5 Assets as of December 31, 2014 were as follows: U.S. Mining Australian Mining Trading and Brokerage Corporate and Other Consolidated (Dollars in millions) Total assets $ 4,099.1 $ 6,623.9 $ 300.7 $ 2,167.4 $ 13,191.1 Property, plant, equipment and mine development, net 3,739.9 5,503.7 1.1 1,332.6 10,577.3 A reconciliation of consolidated loss from continuing operations, net of income taxes to Adjusted EBITDA follows: Year Ended December 31, 2016 2015 2014 (Dollars in millions) Loss from continuing operations, net of income taxes $ (674.3 ) $ (1,813.9 ) $ (749.1 ) Depreciation, depletion and amortization 465.4 572.2 655.7 Asset retirement obligation expenses 41.8 45.5 81.0 Selling and administrative expenses related to debt restructuring 21.5 — — Asset impairment 247.9 1,277.8 154.4 Change in deferred tax asset valuation allowance related to equity affiliates (7.5 ) (1.0 ) 52.3 Amortization of basis difference related to equity affiliates — 4.9 5.7 Interest expense 298.6 465.4 426.6 Loss on early debt extinguishment 29.5 67.8 1.6 Interest income (5.7 ) (7.7 ) (15.4 ) Reorganization items, net 159.0 — — Income tax (benefit) provision (84.0 ) (176.4 ) 201.2 Total Adjusted EBITDA $ 492.2 $ 434.6 $ 814.0 The following table presents revenues as a percent of total revenue from external customers by geographic region: Year Ended December 31, 2016 2015 2014 U.S. 54.7 % 57.4 % 59.5 % Japan 6.9 % 8.1 % 9.5 % China 5.4 % 7.1 % 6.1 % South Korea 1.5 % 4.1 % 5.2 % Other 31.5 % 23.3 % 19.7 % Total 100.0 % 100.0 % 100.0 % The Company attributes revenue to individual countries based on the location of the physical delivery of the coal.</t>
  </si>
  <si>
    <t>Supplemental Guarantor/Non-Guarantor Financial Information</t>
  </si>
  <si>
    <t>Supplemental Guarantor Non Guarantor Financial Information [Abstract]</t>
  </si>
  <si>
    <t>Supplemental Guarantor/Non-Guarantor Financial Information In accordance with the indentures governing the Senior Notes, certain 100% owned U.S. subsidiaries of the Company (each, a Guarantor Subsidiary) have fully and unconditionally guaranteed the Senior Notes, on a joint and several basis. The indentures governing the Senior Notes contain customary exceptions under which a guarantee of a Guarantor Subsidiary will terminate, including (a) the release or discharge of the guarantee of the Company’s 2013 Credit Facility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 PEABODY ENERGY CORPORATION (DEBTOR-IN-POSSESSION) SUPPLEMENTAL CONDENSED CONSOLIDATING STATEMENTS OF OPERATIONS Year Ended December 31, 2016 Parent Company Guarantor Subsidiaries Non-Guarantor Subsidiaries Eliminations Consolidated (Dollars in millions) Total revenues $ — $ 2,830.0 $ 2,189.8 $ (304.5 ) $ 4,715.3 Costs and expenses Operating costs and expenses (exclusive of items shown separately below) 172.9 2,172.4 2,066.8 (304.5 ) 4,107.6 Depreciation, depletion and amortization — 217.4 248.0 — 465.4 Asset retirement obligation expenses — 15.8 26.0 — 41.8 Selling and administrative expenses 12.8 126.5 14.1 — 153.4 Restructuring charges — 11.9 3.6 — 15.5 Other operating (income) loss: Net gain on disposal of assets — (21.4 ) (1.8 ) — (23.2 ) Asset impairment — 37.5 210.4 — 247.9 Loss from equity affiliates and investment in subsidiaries 185.0 4.5 (20.7 ) (185.0 ) (16.2 ) Interest expense 288.6 19.6 24.4 (34.0 ) 298.6 Loss on early debt extinguishment 29.5 — — — 29.5 Interest income (0.2 ) (4.8 ) (34.7 ) 34.0 (5.7 ) Reorganization items, net 73.4 82.1 3.5 — 159.0 (Loss) income from continuing operations before income taxes (762.0 ) 168.5 (349.8 ) 185.0 (758.3 ) Income tax (benefit) provision (84.6 ) (11.0 ) 11.6 — (84.0 ) (Loss) income from continuing operations, net of income taxes (677.4 ) 179.5 (361.4 ) 185.0 (674.3 ) (Loss) income from discontinued operations, net of income taxes (62.4 ) (0.1 ) 4.9 — (57.6 ) Net (loss) income (739.8 ) 179.4 (356.5 ) 185.0 (731.9 ) Less: Net income attributable to noncontrolling interests — — 7.9 — 7.9 Net (loss) income attributable to common stockholders $ (739.8 ) $ 179.4 $ (364.4 ) $ 185.0 $ (739.8 ) PEABODY ENERGY CORPORATION (DEBTOR-IN-POSSESSION) SUPPLEMENTAL CONDENSED CONSOLIDATING STATEMENTS OF OPERATIONS Year Ended December 31, 2015 Parent Company Guarantor Subsidiaries Non-Guarantor Subsidiaries Eliminations Consolidated (Dollars in millions) Total revenues $ — $ 3,535.3 $ 2,535.3 $ (461.4 ) $ 5,609.2 Costs and expenses Operating costs and expenses (exclusive of items shown separately below) 436.6 2,782.6 2,249.9 (461.4 ) 5,007.7 Depreciation, depletion and amortization — 249.7 322.5 — 572.2 Asset retirement obligation expenses — 13.2 32.3 — 45.5 Selling and administrative expenses 32.1 132.6 11.7 — 176.4 Restructuring charges (3.9 ) 11.4 16.0 — 23.5 Other operating (income) loss: Net gain on disposal of assets (2.3 ) (29.8 ) (12.9 ) — (45.0 ) Asset impairment — 308.6 969.2 — 1,277.8 Loss from equity affiliates and investment in subsidiaries 933.9 6.9 9.0 (933.9 ) 15.9 Interest expense 468.4 19.6 24.7 (47.3 ) 465.4 Loss on early debt extinguishment 67.8 — — — 67.8 Interest income (14.0 ) (2.4 ) (38.6 ) 47.3 (7.7 ) (Loss) income from continuing operations before income taxes (1,918.6 ) 42.9 (1,048.5 ) 933.9 (1,990.3 ) Income tax (benefit) provision (87.4 ) (108.2 ) 19.2 — (176.4 ) (Loss) income from continuing operations, net of income taxes (1,831.2 ) 151.1 (1,067.7 ) 933.9 (1,813.9 ) (Loss) income from discontinued operations, net of income taxes (164.8 ) 1.6 (11.8 ) — (175.0 ) Net (loss) income (1,996.0 ) 152.7 (1,079.5 ) 933.9 (1,988.9 ) Less: Net income attributable to noncontrolling interests — 0.8 6.3 — 7.1 Net (loss) income attributable to common stockholders $ (1,996.0 ) $ 151.9 $ (1,085.8 ) $ 933.9 $ (1,996.0 ) PEABODY ENERGY CORPORATION (DEBTOR-IN-POSSESSION) SUPPLEMENTAL CONDENSED CONSOLIDATING STATEMENTS OF OPERATIONS Year Ended December 31, 2014 Parent Company Guarantor Subsidiaries Non-Guarantor Subsidiaries Eliminations Consolidated (Dollars in millions) Total revenues $ — $ 4,063.8 $ 3,311.7 $ (583.3 ) $ 6,792.2 Costs and expenses Operating costs and expenses (exclusive of items shown separately below) 49.6 3,121.9 3,128.7 (583.3 ) 5,716.9 Depreciation, depletion and amortization — 271.0 384.7 — 655.7 Asset retirement obligation expenses — 23.2 57.8 — 81.0 Selling and administrative expenses 46.8 161.1 19.2 — 227.1 Restructuring and pension settlement charges — 26.0 — — 26.0 Other operating (income) loss: Net gain on disposal of assets — (17.7 ) (23.7 ) — (41.4 ) Asset impairment 4.7 63.3 86.4 — 154.4 Loss from equity affiliates and investment in subsidiaries 128.5 7.6 100.0 (128.5 ) 107.6 Interest expense 423.1 19.5 34.3 (50.3 ) 426.6 Loss on early debt extinguishment 1.6 — — — 1.6 Interest income (15.3 ) (2.9 ) (47.5 ) 50.3 (15.4 ) (Loss) income from continuing operations before income taxes (639.0 ) 390.8 (428.2 ) 128.5 (547.9 ) Income tax provision 116.4 23.7 61.1 — 201.2 (Loss) income from continuing operations, net of income taxes (755.4 ) 367.1 (489.3 ) 128.5 (749.1 ) (Loss) income from discontinued operations, net of income taxes (31.6 ) (7.2 ) 10.6 — (28.2 ) Net (loss) income (787.0 ) 359.9 (478.7 ) 128.5 (777.3 ) Less: Net income attributable to noncontrolling interests — 5.2 4.5 — 9.7 Net (loss) income attributable to common stockholders $ (787.0 ) $ 354.7 $ (483.2 ) $ 128.5 $ (787.0 ) PEABODY ENERGY CORPORATION (DEBTOR-IN-POSSESSION) SUPPLEMENTAL CONDENSED CONSOLIDATING STATEMENTS OF COMPREHENSIVE INCOME Year Ended December 31, 2016 Parent Company Guarantor Subsidiaries Non-Guarantor Subsidiaries Eliminations Consolidated (Dollars in millions) Net (loss) income $ (739.8 ) $ 179.4 $ (356.5 ) $ 185.0 $ (731.9 ) Other comprehensive income (loss), net of income taxes: Net unrealized gains on cash flow hedges (net of $85.9 tax provision) (Decrease) increase in fair value of cash flow hedges — — — — — Reclassification for realized losses included in net (loss) income 146.3 — — — 146.3 Net unrealized gains on cash flow hedges 146.3 — — — 146.3 Postretirement plans and workers' compensation obligations (net of $1.5 tax benefit) Prior service cost for the period — (4.5 ) — — (4.5 ) Net actuarial gain (loss) for the period 8.9 (22.4 ) — — (13.5 ) Amortization of actuarial (loss) gain and prior service cost included in net (loss) income (6.1 ) 21.5 — — 15.4 Postretirement plans and workers' compensation obligations 2.8 (5.4 ) — — (2.6 ) Foreign currency translation adjustment — — (1.8 ) — (1.8 ) Other comprehensive loss from investment in subsidiaries (7.2 ) — — 7.2 — Other comprehensive income (loss), net of income taxes 141.9 (5.4 ) (1.8 ) 7.2 141.9 Comprehensive (loss) income (597.9 ) 174.0 (358.3 ) 192.2 (590.0 ) Less: Comprehensive income attributable to noncontrolling interests — — 7.9 — 7.9 Comprehensive (loss) income attributable to common stockholders $ (597.9 ) $ 174.0 $ (366.2 ) $ 192.2 $ (597.9 ) PEABODY ENERGY CORPORATION (DEBTOR-IN-POSSESSION) SUPPLEMENTAL CONDENSED CONSOLIDATING STATEMENTS OF COMPREHENSIVE INCOME Year Ended December 31, 2015 Parent Company Guarantor Subsidiaries Non-Guarantor Subsidiaries Eliminations Consolidated (Dollars in millions) Net (loss) income $ (1,996.0 ) $ 152.7 $ (1,079.5 ) $ 933.9 $ (1,988.9 ) Other comprehensive income (loss), net of income taxes: Net change in unrealized losses on available-for-sale securities (net of $0.1 tax benefit) Net unrealized gains (losses) on cash flow hedges (net of $72.2 tax provision) (Decrease) increase in fair value of cash flow hedges (137.1 ) — 5.8 — (131.3 ) Reclassification for realized losses (gains) included in net (loss) income 292.1 — (40.4 ) — 251.7 Net unrealized gains (losses) on cash flow hedges 155.0 — (34.6 ) — 120.4 Postretirement plans and workers' compensation obligations (net of $36.2 tax provision) Prior service credit for the period — 10.4 — — 10.4 Net actuarial gain for the period 5.5 12.6 — — 18.1 Amortization of actuarial loss (gain) and prior service cost included in net (loss) income 7.2 37.3 (12.6 ) — 31.9 Postretirement plans and workers' compensation obligations 12.7 60.3 (12.6 ) — 60.4 Foreign currency translation adjustment — — (34.9 ) — (34.9 ) Other comprehensive loss from investment in subsidiaries (21.8 ) — — 21.8 — Other comprehensive income (loss), net of income taxes 145.9 60.3 (82.1 ) 21.8 145.9 Comprehensive (loss) income (1,850.1 ) 213.0 (1,161.6 ) 955.7 (1,843.0 ) Less: Comprehensive income attributable to noncontrolling interests — 0.8 6.3 — 7.1 Comprehensive (loss) income attributable to common stockholders $ (1,850.1 ) $ 212.2 $ (1,167.9 ) $ 955.7 $ (1,850.1 ) PEABODY ENERGY CORPORATION (DEBTOR-IN-POSSESSION) SUPPLEMENTAL CONDENSED CONSOLIDATING STATEMENTS OF COMPREHENSIVE INCOME Year Ended December 31, 2014 Parent Company Guarantor Subsidiaries Non-Guarantor Subsidiaries Eliminations Consolidated (Dollars in millions) Net (loss) income $ (787.0 ) $ 359.9 $ (478.7 ) $ 128.5 $ (777.3 ) Other comprehensive loss, net of income taxes: Net change in unrealized losses on available-for-sale securities (net of $0.5 tax benefit) Unrealized holding losses on available-for-sale securities (3.7 ) — — — (3.7 ) Reclassification for realized losses included in net (loss) income 2.9 — — — 2.9 Net change in unrealized losses on available-for-sale securities (0.8 ) — — — (0.8 ) Net unrealized losses on cash flow hedges (net of $54.6 tax benefit) (Decrease) increase in fair value of cash flow hedges (225.9 ) — 30.9 — (195.0 ) Reclassification for realized losses (gains) included in net (loss) income 31.3 — (41.5 ) — (10.2 ) Net unrealized losses on cash flow hedges (194.6 ) — (10.6 ) — (205.2 ) Postretirement plans and workers' compensation obligations (net of $10.3 tax benefit) Prior service credit for the period — 11.4 — — 11.4 Net actuarial (loss) gain for the period — (152.6 ) 9.9 — (142.7 ) Amortization of actuarial loss (gain) and prior service cost included in net (loss) income — 41.4 (8.7 ) — 32.7 Postretirement plans and workers' compensation obligations — (99.8 ) 1.2 — (98.6 ) Foreign currency translation adjustment — — (41.0 ) — (41.0 ) Other comprehensive income from investment in subsidiaries (150.2 ) — — 150.2 — Other comprehensive loss, net of income taxes (345.6 ) (99.8 ) (50.4 ) 150.2 (345.6 ) Comprehensive (loss) income (1,132.6 ) 260.1 (529.1 ) 278.7 (1,122.9 ) Less: Comprehensive income attributable to noncontrolling interests — 5.2 4.5 — 9.7 Comprehensive (loss) income attributable to common stockholders $ (1,132.6 ) $ 254.9 $ (533.6 ) $ 278.7 $ (1,132.6 ) PEABODY ENERGY CORPORATION (DEBTOR-IN-POSSESSION) SUPPLEMENTAL CONDENSED CONSOLIDATING BALANCE SHEETS December 31, 2016 Parent Company Guarantor Subsidiaries Non-Guarantor Subsidiaries Reclassifications/ Eliminations Consolidated (Dollars in millions) Assets Current assets Cash and cash equivalents $ 266.6 $ 107.0 $ 498.7 $ — $ 872.3 Restricted cash 13.8 — 40.5 — 54.3 Accounts receivable, net — 5.1 467.9 — 473.0 Receivables from affiliates, net 899.9 — 783.0 (1,682.9 ) — Inventories — 76.8 126.9 — 203.7 Assets from coal trading activities, net — 0.9 — (0.2 ) 0.7 Other current assets 19.1 51.2 416.3 — 486.6 Total current assets 1,199.4 241.0 2,333.3 (1,683.1 ) 2,090.6 Property, plant, equipment and mine development, net — 4,381.6 4,395.1 — 8,776.7 Deferred income taxes — 15.8 — (15.8 ) — Investments and other assets 8,652.0 3.8 626.5 (8,371.9 ) 910.4 Notes receivable from affiliates, net — 1,036.3 — (1,036.3 ) — Total assets $ 9,851.4 $ 5,678.5 $ 7,354.9 $ (11,107.1 ) $ 11,777.7 Liabilities and Stockholders’ Equity Current liabilities Current portion of long-term debt $ — $ 19.3 $ 0.9 $ — $ 20.2 Payables to affiliates, net — 1,682.9 — (1,682.9 ) — Liabilities from coal trading activities, net — — 1.4 (0.2 ) 1.2 Accounts payable and accrued expenses 58.9 439.3 492.2 — 990.4 Total current liabilities 58.9 2,141.5 494.5 (1,683.1 ) 1,011.8 Deferred income taxes 28.0 — 5.4 (15.8 ) 17.6 Notes payable to affiliates, net 1,032.5 — 3.8 (1,036.3 ) — Other noncurrent liabilities 160.4 1,330.3 479.6 — 1,970.3 Total liabilities not subject to compromise 1,279.8 3,471.8 983.3 (2,735.2 ) 2,999.7 Liabilities subject to compromise 8,241.4 184.2 14.6 — 8,440.2 Total liabilities 9,521.2 3,656.0 997.9 (2,735.2 ) 11,439.9 Peabody Energy Corporation stockholders’ equity 330.2 2,022.5 6,349.4 (8,371.9 ) 330.2 Noncontrolling interests — — 7.6 — 7.6 Total stockholders’ equity 330.2 2,022.5 6,357.0 (8,371.9 ) 337.8 Total liabilities and stockholders’ equity $ 9,851.4 $ 5,678.5 $ 7,354.9 $ (11,107.1 ) $ 11,777.7 PEABODY ENERGY CORPORATION (DEBTOR-IN-POSSESSION) SUPPLEMENTAL CONDENSED CONSOLIDATING BALANCE SHEETS December 31, 2015 Parent Company Guarantor Subsidiaries Non-Guarantor Subsidiaries Reclassifications/ Eliminations Consolidated (Dollars in millions) Assets Current assets Cash and cash equivalents $ 7.2 $ 4.7 $ 249.4 $ — $ 261.3 Accounts receivable, net — 12.1 216.7 — 228.8 Receivables from affiliates, net 582.1 — 948.1 (1,530.2 ) — Inventories — 109.4 198.4 — 307.8 Assets from coal trading activities, net — 3.2 20.3 — 23.5 Deferred income taxes — 65.3 — (11.8 ) 53.5 Other current assets 23.1 128.1 296.4 — 447.6 Total current assets 612.4 322.8 1,929.3 (1,542.0 ) 1,322.5 Property, plant, equipment and mine development, net — 4,304.8 4,953.7 — 9,258.5 Deferred income taxes — 33.1 — (30.9 ) 2.2 Investments and other assets 8,476.2 3.6 185.5 (8,301.6 ) 363.7 Notes receivable from affiliates, net — 632.7 399.9 (1,032.6 ) — Total assets $ 9,088.6 $ 5,297.0 $ 7,468.4 $ (10,907.1 ) $ 10,946.9 Liabilities and Stockholders’ Equity Current liabilities Current portion of long-term debt $ 5,844.0 $ 23.8 $ 7.1 $ — $ 5,874.9 Payables to affiliates, net — 1,530.2 — (1,530.2 ) — Deferred income taxes 11.8 — 3.8 (11.8 ) 3.8 Liabilities from coal trading activities, net — 4.8 10.8 — 15.6 Accounts payable and accrued expenses 494.8 479.8 467.9 — 1,442.5 Total current liabilities 6,350.6 2,038.6 489.6 (1,542.0 ) 7,336.8 Long-term debt, less current portion 366.3 — — — 366.3 Deferred income taxes 98.6 — 1.4 (30.9 ) 69.1 Notes payable to affiliates, net 1,032.6 — — (1,032.6 ) — Other noncurrent liabilities 323.6 1,454.9 477.7 — 2,256.2 Total liabilities 8,171.7 3,493.5 968.7 (2,605.5 ) 10,028.4 Peabody Energy Corporation stockholders’ equity 916.9 1,803.5 6,498.1 (8,301.6 ) 916.9 Noncontrolling interests — — 1.6 — 1.6 Total stockholders’ equity 916.9 1,803.5 6,499.7 (8,301.6 ) 918.5 Total liabilities and stockholders’ equity $ 9,088.6 $ 5,297.0 $ 7,468.4 $ (10,907.1 ) $ 10,946.9 PEABODY ENERGY CORPORATION (DEBTOR-IN-POSSESSION) SUPPLEMENTAL CONDENSED CONSOLIDATING STATEMENTS OF CASH FLOWS Year Ended December 31, 2016 Parent Company Guarantor Subsidiaries Non-Guarantor Subsidiaries Consolidated (Dollars in millions) Cash Flows From Operating Activities Net cash (used in) provided by continuing operations $ (167.3 ) $ 78.5 $ 65.9 $ (22.9 ) Net cash used in discontinued operations (16.2 ) (1.9 ) (11.8 ) (29.9 ) Net cash (used in) provided by operating activities (183.5 ) 76.6 54.1 (52.8 ) Cash Flows From Investing Activities Additions to property, plant, equipment and mine development — (55.5 ) (71.1 ) (126.6 ) Changes in accrued expenses related to capital expenditures — (0.6 ) (5.5 ) (6.1 ) Federal coal lease expenditures — (249.0 ) — (249.0 ) Proceeds from disposal of assets, net of notes receivable — 77.7 66.7 144.4 Contributions to joint ventures — — (309.5 ) (309.5 ) Distributions from joint ventures — — 312.4 312.4 Advances to related parties — — (40.4 ) (40.4 ) Repayment of loans from related parties — — 40.6 40.6 Other, net — (5.1 ) (4.8 ) (9.9 ) Net cash used in by investing activities — (232.5 ) (11.6 ) (244.1 ) Cash Flows From Financing Activities Proceeds from long-term debt 1,450.6 — 7.8 1,458.4 Repayments of long-term debt (503.0 ) (4.4 ) (6.3 ) (513.7 ) Payment of deferred financing costs (26.8 ) — (4.2 ) (31.0 ) Other, net — (5.8 ) — (5.8 ) Transactions with affiliates, net (477.9 ) 268.4 209.5 — Net cash provided by financing activities 442.9 258.2 206.8 907.9 Net change in cash and cash equivalents $ 259.4 $ 102.3 $ 249.3 $ 611.0 Cash and cash equivalents at beginning of year 7.2 4.7 249.4 261.3 Cash and cash equivalents at end of year $ 266.6 $ 107.0 $ 498.7 $ 872.3 PEABODY ENERGY CORPORATION (DEBTOR-IN-POSSESSION) SUPPLEMENTAL CONDENSED CONSOLIDATING STATEMENTS OF CASH FLOWS Year Ended December 31, 2015 Parent Company Guarantor Subsidiaries Non-Guarantor Subsidiaries Consolidated (Dollars in millions) Cash Flows From Operating Activities Net cash (used in) provided by continuing operations $ (692.9 ) $ 615.3 $ 96.5 $ 18.9 Net cash used in discontinued operations (27.4 ) (2.9 ) (3.0 ) (33.3 ) Net cash (used in) provided by operating activities (720.3 ) 612.4 93.5 (14.4 ) Cash Flows From Investing Activities Additions to property, plant, equipment and mine development — (70.6 ) (56.2 ) (126.8 ) Changes in accrued expenses related to capital expenditures — (2.3 ) (6.9 ) (9.2 ) Federal coal lease expenditures — (277.2 ) — (277.2 ) Proceeds from disposal of assets, net of notes receivable — 36.3 34.1 70.4 Purchases of debt and equity securities — — (28.8 ) (28.8 ) Proceeds from sales and maturities of debt and equity securities — — 90.3 90.3 Contributions to joint ventures — — (425.4 ) (425.4 ) Distributions from joint ventures — — 422.6 422.6 Advances to related parties — — (3.7 ) (3.7 ) Repayment of loan from related parties — — 0.9 0.9 Other, net — (2.7 ) (0.4 ) (3.1 ) Net cash (used in) provided by investing activities — (316.5 ) 26.5 (290.0 ) Cash Flows From Financing Activities Proceeds from long-term debt 975.7 — — 975.7 Repayments of long-term debt (662.0 ) (0.7 ) (8.6 ) (671.3 ) Payment of deferred financing costs (28.7 ) — — (28.7 ) Dividends paid (1.4 ) — — (1.4 ) Other, net 1.4 (1.8 ) (6.2 ) (6.6 ) Transactions with affiliates, net 253.8 (289.9 ) 36.1 — Net cash provided by (used in) financing activities 538.8 (292.4 ) 21.3 267.7 Net change in cash and cash equivalents $ (181.5 ) $ 3.5 $ 141.3 $ (36.7 ) Cash and cash equivalents at beginning of year 188.7 1.2 108.1 298.0 Cash and cash equivalents at end of year $ 7.2 $ 4.7 $ 249.4 $ 261.3 PEABODY ENERGY CORPORATION (DEBTOR-IN-POSSESSION) SUPPLEMENTAL CONDENSED CONSOLIDATING STATEMENTS OF CASH FLOWS Year Ended December 31, 2014 Parent Company Guarantor Subsidiaries Non-Guarantor Subsidiaries Consolidated (Dollars in millions) Cash Flows From Operating Activities Net cash (used in) provided by continuing operations $ (369.0 ) $ 764.7 $ 45.3 $ 441.0 Net cash used in discontinued operations (73.3 ) (4.6 ) (26.5 ) (104.4 ) Net cash (used in) provided by operating activities (442.3 ) 760.1 18.8 336.6 Cash Flows From Investing Activities Additions to property, plant, equipment and mine development — (95.8 ) (98.6 ) (194.4 ) Changes in accrued expenses related to capital expenditures — 2.2 (18.8 ) (16.6 ) Federal coal lease expenditures — (276.7 ) — (276.7 ) Proceeds from disposal of assets, net of notes receivable — 105.9 97.8 203.7 Purchases of debt and equity securities — — (15.1 ) (15.1 ) Proceeds from sales and maturities of debt and equity securities — — 13.5 13.5 Contributions to joint ventures — — (529.8 ) (529.8 ) Distributions from joint ventures — — 534.2 534.2 Advances to related parties — — (33.7 ) (33.7 ) Repayment of loans from related parties — — 5.4 5.4 Other, net — (4.2 ) (0.8 ) (5.0 ) Net cash used in investing activities — (268.6 ) (45.9 ) (314.5 ) Cash Flows From Financing Activities Proceeds from long-term debt — — 1.1 1.1 Repayments of long-term debt (12.0 ) (0.7 ) (8.3 ) (21.0 ) Payment of deferred financing costs (10.1 ) — — (10.1 ) Dividends paid (92.3 ) — — (92.3 ) Restricted cash for distributions to noncontrolling interest — — (42.5 ) (42.5 ) Other, net 3.1 (1.7 ) (4.7 ) (3.3 ) Transactions with affiliates, net 441.6 (488.2 ) 46.6 — Net cash provided by (used in) financing activities 330.3 (490.6 ) (7.8 ) (168.1 ) Net change in cash and cash equivalents $ (112.0 ) $ 0.9 $ (34.9 ) $ (146.0 ) Cash and cash equivalents at beginning of year 300.7 0.3 143.0 444.0 Cash and cash equivalents at end of year $ 188.7 $ 1.2 $ 108.1 $ 298.0</t>
  </si>
  <si>
    <t>Valuation and Qualifying Accounts</t>
  </si>
  <si>
    <t>Valuation and Qualifying Accounts Disclosure [Line Items]</t>
  </si>
  <si>
    <t>VALUATION AND QUALIFYING ACCOUNTS</t>
  </si>
  <si>
    <t>PEABODY ENERGY CORPORATION SCHEDULE II — VALUATION AND QUALIFYING ACCOUNTS Description Balance at Charged to Deductions (1) Other Balance (Dollars in millions) Year Ended December 31, 2016 Reserves deducted from asset accounts: Advance royalty recoupment reserve $ 8.3 $ 0.5 $ (1.0 ) (2) $ — $ 7.8 Reserve for materials and supplies 4.7 4.3 (3.4 ) — 5.6 Allowance for doubtful accounts 6.6 7.9 (1.4 ) — 13.1 Tax valuation allowances 1,447.3 2,462.8 — (28.9 ) (3) 3,881.2 Year Ended December 31, 2015 Reserves deducted from asset accounts: Advance royalty recoupment reserve $ 7.6 $ — $ (0.9 ) (2) $ 1.6 (4) $ 8.3 Reserve for materials and supplies 4.6 0.4 (0.3 ) — 4.7 Allowance for doubtful accounts 5.8 8.0 (7.2 ) — 6.6 Tax valuation allowances 1,169.0 462.0 — (183.7 ) (3) 1,447.3 Year Ended December 31, 2014 Reserves deducted from asset accounts: Advance royalty recoupment reserve $ 9.7 $ (0.2 ) $ (1.9 ) (2) $ — $ 7.6 Reserve for materials and supplies 7.4 (0.1 ) (2.7 ) — 4.6 Allowance for doubtful accounts 7.4 1.5 (1.4 ) (1.7 ) (5) 5.8 Tax valuation allowances 1,634.1 569.4 — (1,034.5 ) (6) 1,169.0 (1) Reserves utilized, unless otherwise indicated. (2) Deductions to advance royalty recoupment reserve represents the termination of federal and state leases. (3) Includes the impact of the decrease in Australian dollar exchange rates. (4) Balances transferred from other accounts. (5) Represents subsequent recovery of receivable amounts previously reserved. (6) 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t>
  </si>
  <si>
    <t>Reorganization Items, Net (Notes)</t>
  </si>
  <si>
    <t>schedule of reorganization items [Line Items]</t>
  </si>
  <si>
    <t>Reorganization under Chapter 11 of US Bankruptcy Code Disclosure [Text Block]</t>
  </si>
  <si>
    <t>In accordance with Accounting Standards Codification 852, "Reorganizations," the statement of operations shall portray the results of operations of the reporting entity during the pendency of the Chapter 11 Cases. Revenues, expenses (including professional fees), realized gains and losses, and provisions for losses resulting from reorganization and restructuring of the business shall be reported separately as "reorganization items". The Company's reorganization items for the year ended December 31, 2016 consisted of the following: Year Ended December 31, 2016 (Dollars in millions) Professional fees $ 88.4 Loss on termination of derivative contracts 75.2 Accounts payable settlement gains (1.8 ) Interest income (1.8 ) Other (1.0 ) Reorganization items, net $ 159.0 As a result of filing the Bankruptcy Petitions, counterparties to certain derivative contracts terminated the agreements shortly thereafter in accordance with their contractual terms and the Company adjusted the corresponding liabilities to be equivalent to the termination value and allowed claim amount of each contract. Such liabilities are considered first lien debt and are included within "Liabilities subject to compromise" in the accompanying consolidated balance sheet at December 31, 2016. Professional fees are only those that are directly related to the reorganization including, but not limited to, fees associated with advisors to the Debtors, the Creditors' Committee and certain secured and unsecured creditors. Interest income reflects interest earned due to the preservation of cash as a result of the automatic stay pursuant to Section 362 of the Bankruptcy Code. During the year ended December 31, 2016, $68.1 million of cash payments were made for "Reorganization items, net".</t>
  </si>
  <si>
    <t>Liabilities Subject to Compromise (Notes)</t>
  </si>
  <si>
    <t>Liabilities Subject to Compromise [Abstract]</t>
  </si>
  <si>
    <t>liabilities subject to compromise [Text Block]</t>
  </si>
  <si>
    <t>(3) Liabilities Subject to Compromise Liabilities subject to compromise include unsecured or under-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ubject to the automatic stay or an approved motion of the Bankruptcy Court, as discussed in Note 1. "Summary of Significant Accounting Policies". Liabilities subject to compromise consisted of the following: Previously Reported Balance Sheet Line December 31, 2016 (Dollars in millions) Debt (1) $ 8,080.3 Interest payable 172.6 Environmental liabilities 61.9 Trade payables 58.4 Postretirement benefit obligations (2) 34.6 Other accrued liabilities 32.4 Liabilities subject to compromise $ 8,440.2 (1) Includes $7,771.2 million of first lien, second lien and unsecured debt, $257.3 million of derivative contract terminations, and $51.8 million of liabilities secured by prepetition letters of credit. (2) Includes liabilities for unfunded non-qualified pension plans, all the participants of which are former employees.</t>
  </si>
  <si>
    <t>Summary of Significant Accounting Policies Discussion (Policies)</t>
  </si>
  <si>
    <t>Basis of Presentation</t>
  </si>
  <si>
    <t>Basis of Presentation The consolidated financial statements include the accounts of Peabody Energy Corporation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As discussed below in "Newly Adopted Accounting Standards," prior year amounts of deferred financing costs have been reclassified to conform with the new standard. 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 No fractional shares were issued as a result of the Reverse Stock Split and any fractional shares that would otherwise have resulted from the Reverse Stock Split were paid in cash. The Reverse Stock Split reduced the number of shares of common stock outstanding from approximately 278 million shares to approximately 19 million shares. The number of authorized shares of common stock was also decreased from 800 million shares to 53.3 million shares. The Company's common stock began trading on a reverse stock split-adjusted basis on October 1, 2015. All share and per share data included in this report has been retroactively restated to reflect the Reverse Stock Split. Since the par value of the common stock remained at $0.01 per share, the value for "Common stock" recorded to the Company's consolidated balance sheets has been retroactively reduced to reflect the par value of restated outstanding shares, with a corresponding increase to "Additional paid-in capital." The Company has classified items within discontinued operations in the audit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t>
  </si>
  <si>
    <t>Description of Business</t>
  </si>
  <si>
    <t>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Australia, China, Germany, the United Kingdom and the U.S. (listed alphabetically). The Company’s other energy-related commercial activities include managing its coal reserve and real estate holdings and supporting the development of clean coal technologies.</t>
  </si>
  <si>
    <t>Newly Adopted Accounting Standards and Accounting Standards Not Yet Implemented</t>
  </si>
  <si>
    <t>ewly Adopted Accounting Standards Going Concern. In August 2014, the Financial Accounting Standards Board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is effective for annual reporting periods ending after December 15, 2016 (the year ending December 31, 2016 for the Company) and interim periods thereafter, with early adoption permitted. The Company is currently operating its business as “debtors-in-possession” under the jurisdiction of the Bankruptcy Court, has incurred net losses for the years ended 2016, 2015 and 2014, and had an accumulated deficit as of December 31, 2016 and 2015. These conditions raise substantial doubt about the Company's ability to continue for one year from the date these financial statements are issued. However, the Bankruptcy Court entered an order confirming the Plan on March 17, 2017 and the Company's current projections, based on the confirmed Plan, indicate that it is probable the Company will have sufficient liquidity to meet its obligations as they become due within one year after the date of this report. The confirmed Plan provides for the elimination of the Company's existing debt outstanding at December 31, 2016, which is discussed in Note 14. "Current and Long-term Debt." The Company's projections include the debt issued and planned equity issuance as part of its restructuring which are discussed above in “Filing of Plan of Reorganization with the Bankruptcy Court." Given the Plan confirmation on March 17, 2017, management believes it is probable the Plan will become effective and consummated in early April 2017, and emergence from the Chapter 11 Cases will occur at that time. There are certain substantial conditions precedent for the confirmed Plan to become effective and legally binding. Management believes it is probable these conditions precedent to the Plan effective date will be satisfied or waived by the Company’s targeted emergence date in early April 2017. Based on the confirmation of the Plan and the Company's financial projections, management believes it is probable the conditions that raise substantial doubt about its ability to continue as a going concern have been alleviated. The accompanying consolidated financial statements have been prepared assuming that the Company will continue as a going concern and contemplate the realization of assets and the satisfaction of liabilities in the normal course of business, the likelihood of which has been increased by the Bankruptcy Court’s confirmation of the Company’s Plan and the Company's ability to obtain exit financing, but is contingent on the Company’s ability to successfully consummate the Plan and maintain sufficient liquidity, among other factors. As a result of the Bankruptcy Petitions, the realization of assets and the satisfaction of liabilities are subject to uncertainty. If the Plan were not to become effective and the Company continued to operate as debtors-in-possession under Chapter 11,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the Plan is expected to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Petitions. Deferred Financing Costs. On April 7, 2015, the FASB issued accounting guidance that requires deferred financing costs to be presented as a direct reduction from the related debt liability in the financial statements rather than as a separately recognized asset. Under the new guidance, amortization of such costs will continue to be reported as interest expense. In August 2015, an update was issued that clarified that debt issuance costs associated with line-of-credit arrangements may continue to be reported as an asset. The new guidance became effective retrospectively for interim and annual periods beginning after December 15, 2015 (January 1, 2016 for the Company). There was no material impact to the Company's results of operations or cash flows in connection with the adoption of the guidance. The impact to the Company's consolidated balance sheets as of December 31, 2015 was as follows: Before Application of Accounting Guidance Adjustment After Application of Accounting Guidance (Dollars in millions) Other current assets $ 503.1 $ (55.5 ) $ 447.6 Investments and other assets 382.6 (18.9 ) 363.7 Total assets 11,021.3 (74.4 ) 10,946.9 Current portion of long-term debt 5,930.4 (55.5 ) 5,874.9 Long-term debt, less current portion 385.2 (18.9 ) 366.3 Total liabilities 10,102.8 (74.4 ) 10,028.4 Income Taxes. In November 2015, the FASB issued accounting guidance that requires entities to classify all deferred tax assets and liabilities, along with any related valuation allowance as noncurrent on the balance sheet. Under the new guidance, each jurisdiction will now only have one net noncurrent deferred tax asset or liability. The new guidance does not change the existing requirement that only permits offsetting within a jurisdiction. The new guidance will be effective prospectively or retrospectively for annual periods beginning after December 15, 2016 and interim periods therein, with early adoption permitted. The Company elected early adoption of this guidance effective December 31, 2016 on a prospective basis. There was no material impact to the Company's results of operations, financial condition, cash flows or financial statement presentation in connection with the adoption of the guidance. Compensation - Stock Compensation. In March 2016, the FASB issued accounting guidance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will be effective prospectively for annual periods beginning after December 15, 2016 and interim periods therein, with early adoption permitted. The Company elected early adoption of this guidance effective December 31, 2016. There was no material impact to the Company's results of operations, financial condition, cash flows or financial statement presentation in connection with the adoption of the guidance.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Under the originally issued standard, the new guidance would have been effective for interim and annual periods beginning after December 15, 2016 (January 1, 2017 for the Company). On July 9, 2015, the FASB delayed the effective date of the new revenue recognition standard by one year (January 1, 2018 for the Company) with early adoption permitted, but not before the original effective date. The standard allows for either a full retrospective adoption or a modified retrospective adoption. While the Company is in the process of evaluating the impact that the adoption of this guidance will have on its financial statement presentation, its preliminary assessment is that it will not have a material impact on its results of operations, financial condition or cash flows. Inventory. In July 2015, the FASB issued guidance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guidance does not apply to inventories that are measured by using either the last-in, first-out method or the retail inventory method. The new guidance will be effective prospectively for annual periods beginning after December 15, 2016 (January 1, 2017 for the Company), and interim periods therein, with early adoption permitted. While the Company is finalizing its evaluation of the impact that the adoption of this guidance will have, it does not expect a material impact to its results of operations, financial condition, cash flows and financial statement presentation. Lease Accounting. In February 2016, the FASB issued accounting guidance that will require a lessee to recognize i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Financial Instruments - Credit Losses. In June 2016, the FASB issued accounting guidance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Classification of Certain Cash Receipts and Cash Payments. In August 2016, the FASB issued accounting guidance to amend the classification of certain cash receipts and cash payments in the statement of cash flows to reduce diversity in practice. The new guidance will be effective for fiscal years beginning after December 15, 2017 (January 1, 2018 for the Company) and interim periods therein, with early adoption permitted. The amendments in this update should be applied retrospectively to all periods presented, unless deemed impracticable, in which case, prospective application is permitted. The Company is currently evaluating this guidance and its impact on classification of certain cash receipts and cash payments in the Company's statements of cash flows. Restricted Cash. In November 2016, the FASB issued accounting guidance which will reduce diversity in the presentation of restricted cash and restricted cash equivalents in the statement of cash flows. The new guidance will be effective retrospectively for fiscal years beginning after December 15, 2017 (January 1, 2018 for the Company) and interim periods therein, with early adoption permitted. The Company is currently evaluating this guidance and its impact, if any, on the Company's statements of cash flows. S</t>
  </si>
  <si>
    <t>Sales and Other Revenues</t>
  </si>
  <si>
    <t>ale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Other Revenues "Other revenues" include net revenues from coal trading activities as discussed in Note 9.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property and facility rentals and generation development activities. Royalty income generally results from the lease or sublease of mineral rights to third parties, with payments based upon a percentage of the selling price or an amount per ton of coal produced. D</t>
  </si>
  <si>
    <t>Discontinued Operations and Assets Held for Sale</t>
  </si>
  <si>
    <t>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5. "Discontinued Operations" for additional details related to discontinued operations. C</t>
  </si>
  <si>
    <t>Cash and Cash Equivalents</t>
  </si>
  <si>
    <t>ash and Cash Equivalents Cash and cash equivalents are stated at cost, which approximates fair value. Cash equivalents consist of highly liquid investments with original maturities of three months or less . I</t>
  </si>
  <si>
    <t>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market. Coal inventory costs include labor, supplies, equipment (including depreciation thereto) and operating overhead and other related costs incurred at or on behalf of the mining location. Market represents the estimated net realizable value of the inventory, which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market, less a reserve for obsolete or surplus items. This reserve incorporates several factors, such as anticipated usage, inventory turnover and inventory levels. I</t>
  </si>
  <si>
    <t>Investments in Marketable Securities</t>
  </si>
  <si>
    <t xml:space="preserve">nvestments in Marketable Securities The Company’s short-term investments in marketable securities, which are included in "Other current assets" in the consolidated balance sheets, are defined as those investments with original maturities upon purchase of greater than three months and up to one year. Long-term investments, which are included in "Investments and other assets" in the consolidated balance sheets, are defined as those investments with original maturities upon purchase of greater than one year. The Company classifies its investments in debt securities as either held-to-maturity or available-for-sale at the time of purchase and reevaluates such designation periodically. Such investments are classified as held-to-maturity when the Company has the intent and ability to hold the securities to maturity. Investments in debt securities not classified as held-to-maturity and investments in marketable equity securities are classified as available-for-sale. Available-for-sale securities are carried at fair value, with unrealized gains and losses, net of income taxes, generally reported in “Accumulated other comprehensive loss” in the consolidated balance sheets. Realized gains and losses, determined on a specific identification method, are included in “Interest income” in the consolidated statements of operations. At each reporting date, the Company performs separate evaluations of its marketable securities to determine if any unrealized losses present are other-than-temporary. Such evaluations involve the consideration of several factors, including, but not limited to, the length of time the market value has been less than cost, the financial condition and near-term prospects of the issuer of the securities and whether the Company has the positive intent and ability to hold the securities until recovery. No impairment losses were recorded during the years ended December 31, 2016 and 2015. Refer to Note 4. "Asset Impairment" for details regarding other-than-temporary impairment losses of $4.7 million recognized during the year ended December 31, 2014 related to the Company's marketable equity securities holdings. </t>
  </si>
  <si>
    <t>Property, Plant, Equipment and Mine Development</t>
  </si>
  <si>
    <t>roperty, Plant, Equipment and Mine Development Property, plant, equipment and mine development are recorded at cost. Interest costs applicable to major asset additions are capitalized during the construction period. Capitalized interest in 2016 , 2015 and 2014 was immaterial. Expenditures which extend the useful lives of existing plant and equipment assets are capitalized. Maintenance and repairs are charged to operating costs as incurred. Costs incurred to develop coal mines or to expand the capacity of operating mines are capitalized.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3 to 34 Machinery and equipment 3 to 34 Leasehold improvements Shorter of Useful Life or Remaining Life of Lease E</t>
  </si>
  <si>
    <t>Equity and Cost Method Investments</t>
  </si>
  <si>
    <t>quity and Cost Method Investments The Company accounts for its investments in less than majority owned corporate joint ventures under either the equity or cost method.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Gain) loss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loss," with periodic changes thereto reflected in the consolidated statements of comprehensive income. The Company monitors its equity and cost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Refer to Note 4. "Asset Impairment" and Note 7. "Investments" for details regarding other-than-temporary impairment losses of $276.5 million recorded during the year ended December 31, 2015 related to certain of the Company's equity and cost method investments. No such impairment losses were recorded during the years ended December 31, 2016 or 2014.</t>
  </si>
  <si>
    <t>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t>
  </si>
  <si>
    <t>Contingent Liabilities</t>
  </si>
  <si>
    <t>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s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si>
  <si>
    <t>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 To the extent the Company’s assessment of such tax positions changes, the change in estimate will be recorded in the period in which the determination is made. Tax-related interest and penalties are classified as a component of income tax expense. P</t>
  </si>
  <si>
    <t>Postretirement Health Care and Life Insurance Benefits and Pension Plans</t>
  </si>
  <si>
    <t>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See Note 17.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See Note 18. "Pension and Savings Plans" for information related to pension plans.</t>
  </si>
  <si>
    <t>Restructuring Activities</t>
  </si>
  <si>
    <t>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early mine closures, voluntary and involuntary workforce reductions, office closures and other related activities. Costs associated with restructuring activities are recognized in the period incurred. Included as a component of "Restructuring and pension settlement charges" in the Company's consolidated statements of operations for the years ended December 31, 2016, 2015 and 2014 were aggregate restructuring charges of $15.5 million , $23.5 million and $26.0 million , respectively, primarily associated with voluntary and involuntary workforce reductions. The majority of the cash expenditures associated with the charges recognized in 2016 were paid in 2016.</t>
  </si>
  <si>
    <t>Derivatives</t>
  </si>
  <si>
    <t>erivatives The Company recognizes at fair value all contracts meeting the definition of a derivative as assets or liabilities in the consolidated balance sheets, with the exception of certain coal trading contracts for which the Company has elected to apply a normal purchases and normal sales exception. 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and is discussed in detail in Note 8. "Derivatives and Fair Value Measurements" and Note 9. "Coal Trading."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 B</t>
  </si>
  <si>
    <t>Business Combinations</t>
  </si>
  <si>
    <t>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Impairment of Long-Lived Assets</t>
  </si>
  <si>
    <t xml:space="preserve">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as a triggering event for conducting impairment tests because of historic price volatility. However, the Company generally does view a sustained trend of depressed coal pricing (for example, over periods exceeding one year) as an indicator of potential impairment.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and for use in reclamation-related activities, or for expected salvage. For its development and exploration properties and portfolio of surface land and coal reserv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after-tax cost of capital (all of which generally constitute unobservable Level 3 inputs under the fair value hierarchy), in addition to market multiples for non-strategic coal reserves, surface lands and undeveloped coal properties excluded from the Company's long-range mine planning (which generally constitute Level 2 inputs under the fair value hierarchy). Refer to Note 4. "Asset Impairment" for details regarding impairment charges related to long-lived assets of $247.9 million , $1,001.3 million and $149.7 million recognized during the years ended December 31, 2016 , 2015 and 2014 , respectively. </t>
  </si>
  <si>
    <t>Fair Value</t>
  </si>
  <si>
    <t>air Value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F</t>
  </si>
  <si>
    <t>Foreign Currency</t>
  </si>
  <si>
    <t xml:space="preserve">oreign Currency Functional currency is determined by the primary economic environment in which an entity operates, which for the Company's foreign operations is generally the U.S. dollar because sales prices in international coal markets and the Company's sources of financing those operations is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benefit) provision," while all other remeasurement gains and losses are included in "Operating costs and expenses." The total impact of foreign currency remeasurement on the consolidated statements of operations was a net loss of $7.4 million , $6.4 million and $1.3 million for the years ended December 31, 2016, 2015 and 2014, respectively. The Company owns a 50% equity interest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loss." Australian dollar denominated stock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losses of $1.8 million , $34.9 million and $41.0 million for the years ended December 31, 2016, 2015 and 2014, respectively. </t>
  </si>
  <si>
    <t>hare-Based Compensation The Company accounts for share-based compensation at the grant date fair value of awards and recognizes the related expense over the service period of the awards. See Note 20. "Share-Based Compensation" for information related to share-based compensation.</t>
  </si>
  <si>
    <t>Exploration and Drilling Costs</t>
  </si>
  <si>
    <t>xploration and Drilling Costs Exploration expenditures are charged to operating costs as incurred, including costs related to drilling and study costs incurred to convert or upgrade mineral resources to reserves. A</t>
  </si>
  <si>
    <t>Advance Stripping Costs</t>
  </si>
  <si>
    <t>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Use of Estimates in the Preparation of the Consolidated Financial Statements</t>
  </si>
  <si>
    <t>se of Estimates in the Preparation of the Consolidated Financial Statements</t>
  </si>
  <si>
    <t>Summary of Significant Accounting Policies Discussion (Tables)</t>
  </si>
  <si>
    <t>Estimated Useful Life of Property, Plant, Equipment and Mine Development [Line Items]</t>
  </si>
  <si>
    <t>Estimated useful life of plant and equipment</t>
  </si>
  <si>
    <t>he estimated useful lives by category of assets are as follows: Years Building and improvements 3 to 34 Machinery and equipment 3 to 34 Leasehold improvements Shorter of Useful Life or Remaining Life of Lease E</t>
  </si>
  <si>
    <t>Asset Impairment and Mine Closure Costs (Tables)</t>
  </si>
  <si>
    <t>Impaired Long-Lived Assets Held and Used [Line Items]</t>
  </si>
  <si>
    <t>Details of Impairment of Long-Lived Assets Held and Used by Asset [Table Text Block]</t>
  </si>
  <si>
    <t>The following costs are reflected in "Asset impairment" in the consolidated statement of operations for the year ended December 31, 2016: Reportable Segment Australian Metallurgical Mining Corporate and Other Consolidated (Dollars in millions) Asset impairment charges $ 193.2 $ 54.7 $ 247.9</t>
  </si>
  <si>
    <t>The following costs are reflected in "Asset impairment" in the consolidated statement of operations for the year ended December 31, 2015: Reportable Segment Australian Metallurgical Mining Australian Thermal Mining Midwestern U.S. Mining Corporate and Other Consolidated (Dollars in millions) Asset impairment charges: Long-lived assets $ 675.2 $ 17.5 $ 40.2 $ 268.4 $ 1,001.3 Equity method investment — — — 276.5 276.5 Total $ 675.2 $ 17.5 $ 40.2 $ 544.9 $ 1,277.8</t>
  </si>
  <si>
    <t xml:space="preserve">The following costs are reflected in "Asset impairment" in the consolidated statement of operations for the year ended December 31, 2014: Reportable Segment Australian Metallurgical Mining Australian Thermal Mining Western U.S. Mining Corporate and Other Consolidated (Dollars in millions) Asset impairment charges: Long-lived assets $ 66.7 $ 11.9 $ 2.7 $ 68.4 $ 149.7 Marketable securities — — — 4.7 4.7 Total $ 66.7 $ 11.9 $ 2.7 $ 73.1 $ 154.4 </t>
  </si>
  <si>
    <t>Discontinued Operations Tables (Tables)</t>
  </si>
  <si>
    <t>Results of discontinued operations [Table Text Block]</t>
  </si>
  <si>
    <t>Results from discontinued operations were as follows during the years ended December 31, 2016 , 2015 and 2014 : Year Ended December 31, 2016 2015 2014 (Dollars in millions) Loss from discontinued operations before income taxes $ (57.6 ) $ (182.2 ) $ (23.8 ) Income tax benefit (provision) — 7.2 (4.4 ) Loss from discontinued operations, net of income taxes $ (57.6 ) $ (175.0 ) $ (28.2 )</t>
  </si>
  <si>
    <t>Inventories (Tables)</t>
  </si>
  <si>
    <t>Inventories as of December 31, 2016 and December 31, 2015 consisted of the following: December 31, 2016 2015 (Dollars in millions) Materials and supplies $ 104.5 $ 115.9 Raw coal 29.6 75.9 Saleable coal 69.6 116.0 Total $ 203.7 $ 307.8</t>
  </si>
  <si>
    <t>Investments (Tables)</t>
  </si>
  <si>
    <t>Investments in available-for-sale securities</t>
  </si>
  <si>
    <t>s</t>
  </si>
  <si>
    <t>Equity Method Investments [Table Text Block]</t>
  </si>
  <si>
    <t>The table below summarizes the book value of those investments, which is reported in “Investments and other assets” in the consolidated balance sheets, and the related (income) loss from equity affiliates: Book Value at December 31, (Income) Loss from Equity Affiliates for the Year Ended December 31, 2016 2015 2016 2015 2014 (Dollars in millions) Equity interest in Middlemount Coal Pty Ltd $ — $ — $ (22.6 ) $ 7.0 $ 98.5 Other equity method investments 0.5 1.5 6.4 8.9 9.1 Total equity method investments $ 0.5 $ 1.5 $ (16.2 ) $ 15.9 $ 107.6</t>
  </si>
  <si>
    <t>Derivatives and Fair Value Measurements (Tables)</t>
  </si>
  <si>
    <t>Derivative [Line Items]</t>
  </si>
  <si>
    <t>Fair Value, Liabilities Measured on Recurring Basis, Unobservable Input Reconciliation [Table Text Block]</t>
  </si>
  <si>
    <t>The following table summarizes the changes related to the Company’s Corporate Hedging derivative financial instruments recurring Level 3 financial liabilities: Year Ended December 31, 2016 Commodity Contracts Foreign Currency Contracts Total (Dollars in millions) Beginning of period $ 123.7 $ 200.7 $ 324.4 Total net losses realized/unrealized: Included in earnings 15.7 (48.0 ) (32.3 ) Settlements / terminations (139.4 ) (152.7 ) (292.1 ) End of period $ — $ — $ —</t>
  </si>
  <si>
    <t>Non Coal Trading [Member]</t>
  </si>
  <si>
    <t>Classification and amounts of pre-tax gains and losses related to the Company's non-trading hedges</t>
  </si>
  <si>
    <t>The tables below show the classification and amounts of pre-tax gains and losses related to the Company’s Corporate Hedging derivatives during the years ended December 31, 2016 , 2015 and 2014 : Year Ended December 31, 2016 Income Statement Classification Total realized loss recognized in income Loss (1) (Loss) gain recognized in income on derivatives Financial Instrument (Dollars in millions) Commodity swap contracts Operating costs and expenses $ (98.0 ) $ (86.1 ) $ (11.9 ) Commodity swap contracts Reorganization items, net (38.8 ) — (38.8 ) Foreign currency forward contracts Operating costs and expenses (142.9 ) (145.6 ) 2.7 Foreign currency forward contracts Reorganization items, net (36.4 ) — (36.4 ) Total $ (316.1 ) $ (231.7 ) $ (84.4 ) (1) Includes the reclassification from "Accumulated other comprehensive loss" into earnings of $13.6 million and $9.0 million of previously unrecognized losses on foreign currency and fuel contracts, respectivley, monetized in first quarter of 2016. Year Ended December 31, 2015 Income Statement Classification Loss recognized in other comprehensive income on derivative (effective portion) Loss reclassified from other comprehensive income into income (effective portion) (1) Loss reclassified from other comprehensive income into income (ineffective portion) Financial Instrument (Dollars in millions) Commodity swap contracts Operating costs and expenses $ (77.0 ) $ (122.0 ) $ 1.6 Foreign currency forward contracts Operating costs and expenses (122.0 ) (316.4 ) — Total $ (199.0 ) $ (438.4 ) $ 1.6 (1) Includes the reclassification from "Accumulated other comprehensive loss" into earnings of $14.9 million of previously unrecognized gains on foreign currency cash flow hedge contracts monetized in the fourth quarter of 2012. Year Ended December 31, 2014 Income Statement Classification Losses - Realized Loss recognized in other comprehensive income on derivative (effective portion) Loss reclassified from other comprehensive income into income (effective portion) (1) Loss reclassified from other comprehensive income into income (ineffective portion) Financial Instrument (Dollars in millions) Commodity swap contracts Operating costs and expenses $ (194.5 ) $ (20.6 ) $ (1.7 ) Foreign currency forward contracts Operating costs and expenses (100.9 ) (27.3 ) — Total $ (295.4 ) $ (47.9 ) $ (1.7 )</t>
  </si>
  <si>
    <t>Classification and amount of non-coal trading derivatives, gross and net basis</t>
  </si>
  <si>
    <t xml:space="preserve"> Fair Value of Liabilities Presented in the Consolidated Balance Sheet as of December 31, 2015 (1) Financial Instrument (Dollars in millions) Current Liabilities: Commodity swap contracts $ 86.1 Foreign currency forward contracts 145.6 Total $ 231.7 Noncurrent Liabilities: Commodity swap contracts $ 37.6 Foreign currency forward contracts 55.1 Total $ 92.7 (1) All commodity swap contracts and foreign currency forward contracts were in a liability position as of December 31, 2015.</t>
  </si>
  <si>
    <t>Fair value measured on recurring basis of net financial assets and liabilities</t>
  </si>
  <si>
    <t>Financial Instruments Measured on a Recurring Basis. The following tables set forth the hierarchy of the Company’s net financial (liability) asset positions for which fair value is measured on a recurring basis: December 31, 2015 Level 1 Level 2 Level 3 Total (Dollars in millions) Investments in debt and equity securities $ — $ — $ — $ — Commodity swap contracts — — (123.7 ) (123.7 ) Foreign currency forward contracts — — (200.7 ) (200.7 ) Total net financial liabilities $ — $ — $ (324.4 ) $ (324.4 )</t>
  </si>
  <si>
    <t>Carrying amounts and estimated fair values of the Company's debt</t>
  </si>
  <si>
    <t xml:space="preserve"> December 31, 2015 Carrying Amount Estimated Fair Value (Dollars in millions) Current and Long-term debt $ 6,241.2 $ 1,373.7</t>
  </si>
  <si>
    <t>Coal Trading (Tables) - Coal Trading [Member]</t>
  </si>
  <si>
    <t>Coal Trading [Line Items]</t>
  </si>
  <si>
    <t>Trading revenue by type of instrument</t>
  </si>
  <si>
    <t>Trading revenues recognized during the years ended December 31, 2016 , 2015 and 2014 were as follows: Year Ended December 31, Trading Revenues by Type of Instrument 2016 2015 2014 (Dollars in millions) Commodity futures, swaps and options $ (96.5 ) $ 107.3 $ 92.3 Physical commodity purchase/sale contracts 85.6 (64.5 ) (33.9 ) Total trading revenues $ (10.9 ) $ 42.8 $ 58.4</t>
  </si>
  <si>
    <t>Fair value of assets and liabilities from coal trading activities and related balance sheet offsetting disclosures</t>
  </si>
  <si>
    <t>The fair value of assets and liabilities from coal trading activities presented on a gross and net basis as of December 31, 2016 and 2015 is set forth below: Affected line item in the consolidated balance sheets Gross Amounts of Recognized Assets (Liabilities) Gross Amounts Offset in the Consolidated Balance Sheets Variation margin (held) posted (1) Net Amounts of Assets (Liabilities) Presented in the Consolidated Balance Sheets (Dollars in millions) Fair Value as of December 31, 2016 Assets from coal trading activities, net $ 191.2 $ (190.5 ) $ — $ 0.7 Liabilities from coal trading activities, net (249.1 ) 190.5 57.4 (1.2 ) Total, net $ (57.9 ) $ — $ 57.4 $ (0.5 ) Fair Value as of December 31, 2015 Assets from coal trading activities, net $ 128.6 $ (87.3 ) $ (17.8 ) $ 23.5 Liabilities from coal trading activities, net (110.0 ) 87.3 7.1 (15.6 ) Total, net $ 18.6 $ — $ (10.7 ) $ 7.9 (1) None of the net variation margin (held) posted at December 31, 2016 and 2015 , respectively,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December 31, 2016 and 2015 : December 31, 2016 Level 1 Level 2 Level 3 Total (Dollars in millions) Commodity futures, swaps and options $ — $ (0.1 ) $ — $ (0.1 ) Physical commodity purchase/sale contracts — 0.7 (1.1 ) (0.4 ) Total net financial assets (liabilities) $ — $ 0.6 $ (1.1 ) $ (0.5 ) December 31, 2015 Level 1 Level 2 Level 3 Total (Dollars in millions) Commodity futures, swaps and options $ — $ 3.3 $ — $ 3.3 Physical commodity purchase/sale contracts — 20.2 (15.6 ) 4.6 Total net financial assets (liabilities) $ — $ 23.5 $ (15.6 ) $ 7.9</t>
  </si>
  <si>
    <t>Schedule of quantitative unobservable inputs, physical commodity purchase/sale contracts</t>
  </si>
  <si>
    <t>The following table summarizes the quantitative unobservable inputs utilized in the Company's internally-developed valuation models for physical purchase/sale contracts classified as Level 3 as of December 31, 2016 : Range Weighted Input Low High Average Quality adjustments 2 % 2 % 2 % Credit and non-performance risk 26 % 26 % 26 %</t>
  </si>
  <si>
    <t>Change in the Company's recurring Level 3 net financial assets</t>
  </si>
  <si>
    <t>The following table summarizes the changes in the Company’s recurring Level 3 net financial assets: Year Ended December 31, 2016 2015 2014 (Dollars in millions) Beginning of period $ (15.6 ) $ 2.1 $ 2.1 Transfers into Level 3 5.3 (4.4 ) — Transfers out of Level 3 (0.4 ) — — Total gains realized/unrealized: Included in earnings (2.4 ) (10.1 ) 6.7 Purchases — (0.5 ) — Sales — (0.1 ) — Settlements 12.0 (2.6 ) (6.7 ) End of period $ (1.1 ) $ (15.6 ) $ 2.1</t>
  </si>
  <si>
    <t>Changes in unrealized gains (losses) relating to Level 3 net financial assets</t>
  </si>
  <si>
    <t>The following table summarizes the changes in net unrealized (losses) gains relating to Level 3 net financial assets held both as of the beginning and the end of the period: Year Ended December 31, 2016 2015 2014 (Dollars in millions) Changes in unrealized (losses) gains (1) $ — $ (6.2 ) $ 2.1 (1) 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Schedule of future realization of the Company's trading portfolio</t>
  </si>
  <si>
    <t>As of December 31, 2016 , the estimated future realization of the value of the Company’s trading portfolio is expected to all be realized in 2017.</t>
  </si>
  <si>
    <t>Financing Receivables Financing Receivables (Tables)</t>
  </si>
  <si>
    <t>Financing Receivables [Line Items]</t>
  </si>
  <si>
    <t>Schedule of Accounts, Notes, Loans and Financing Receivable [Table Text Block]</t>
  </si>
  <si>
    <t>The Company's total financing receivables as of December 31, 2016 and 2015 consisted of the following: December 31, Balance Sheet Classification 2016 2015 (Dollars in millions) Other current assets $ — $ 20.0 Investments and other assets 84.8 65.2 Total financing receivables $ 84.8 $ 85.2</t>
  </si>
  <si>
    <t>Property, Plant, Equipment and Mine Development (Tables)</t>
  </si>
  <si>
    <t>Property, Plant and Equipment [Table Text Block]</t>
  </si>
  <si>
    <t>Property, plant, equipment and mine development, net, as of December 31, 2016 and December 31, 2015 consisted of the following: December 31, 2016 2015 (Dollars in millions) Land and coal interests $ 10,330.8 $ 10,503.7 Buildings and improvements 1,507.6 1,506.0 Machinery and equipment 2,130.2 2,280.4 Less: Accumulated depreciation, depletion and amortization (5,191.9 ) (5,031.6 ) Total, net $ 8,776.7 $ 9,258.5</t>
  </si>
  <si>
    <t>Income Taxes (Tables)</t>
  </si>
  <si>
    <t>Loss from continuing operations before income taxes for the years ended December 31, 2016, 2015 and 2014 consisted of the following: Year Ended December 31, 2016 2015 2014 (Dollars in millions) U.S. $ (49.7 ) $ (515.9 ) $ 268.9 Non-U.S. (708.6 ) (1,474.4 ) (816.8 ) Total $ (758.3 ) $ (1,990.3 ) $ (547.9 )</t>
  </si>
  <si>
    <t>Components of income tax provision (benefit)</t>
  </si>
  <si>
    <t>Total income tax (benefit) provision for the years ended December 31, 2016, 2015 and 2014 consisted of the following: Year Ended December 31, 2016 2015 2014 (Dollars in millions) Current: U.S. federal $ (12.4 ) $ (71.9 ) $ 27.1 Non-U.S. 14.4 3.7 (61.1 ) State 0.5 (0.6 ) 3.3 Total current 2.5 (68.8 ) (30.7 ) Deferred: U.S. federal (82.1 ) (117.4 ) 111.0 Non-U.S. (2.3 ) 15.7 122.3 State (2.1 ) (5.9 ) (1.4 ) Total deferred (86.5 ) (107.6 ) 231.9 Total income tax (benefit) provision $ (84.0 ) $ (176.4 ) $ 201.2</t>
  </si>
  <si>
    <t>Reconciliation of the expected statutory federal income tax provision (benefit) to the Company's actual income tax provision</t>
  </si>
  <si>
    <t>The following is a reconciliation of the expected statutory federal income tax benefit to the Company’s income tax (benefit) provision for the years ended December 31, 2016, 2015 and 2014: Year Ended December 31, 2016 2015 2014 (Dollars in millions) Expected income tax benefit at U.S. federal statutory rate $ (265.4 ) $ (696.6 ) $ (191.7 ) Changes in valuation allowance, income tax 2,462.8 462.0 569.4 Worthless partnership (2,204.4 ) — — Changes in tax reserves 2.3 (21.4 ) (81.5 ) Excess depletion (37.2 ) (53.7 ) (65.3 ) Foreign earnings repatriation — — (71.4 ) Foreign earnings provision differential 27.5 146.5 28.8 General business tax credits (14.2 ) (15.7 ) (19.2 ) Minerals resource rent tax, net of federal tax — — 16.1 Remeasurement of foreign income tax accounts (0.4 ) (0.5 ) (2.7 ) State income taxes, net of federal tax benefit (90.2 ) (20.1 ) (2.3 ) Reorganization costs 29.6 — — Other, net 5.6 23.1 21.0 Total income tax (benefit) provision $ (84.0 ) $ (176.4 ) $ 201.2</t>
  </si>
  <si>
    <t>Tax effects of temporary differences that give rise to significant portions of the deferred tax assets and liabilities</t>
  </si>
  <si>
    <t xml:space="preserve">The tax effects of temporary differences that gave rise to significant portions of the deferred tax assets and liabilities as of December 31, 2016 and 2015 consisted of the following: December 31, 2016 2015 (Dollars in millions) Deferred tax assets: Tax loss carryforwards and credits $ 4,284.4 $ 1,817.4 Accrued postretirement benefit obligations 364.5 372.4 Asset retirement obligations 163.6 160.9 Financial guarantees 77.9 16.9 Employee benefits 57.0 69.6 Payable to voluntary employee beneficiary association for certain Patriot retirees (1) — 52.9 Hedge activities 21.0 26.6 Workers’ compensation obligations 7.5 13.7 Other 2.1 66.7 Total gross deferred tax assets 4,978.0 2,597.1 Deferred tax liabilities: Property, plant, equipment and mine development, principally due to differences in depreciation, depletion and asset impairments 900.4 966.6 Unamortized discount on Convertible Junior Subordinated Debentures 127.7 130.3 Investments and other assets 86.3 70.1 Total gross deferred tax liabilities 1,114.4 1,167.0 Valuation allowance, income tax (3,881.2 ) (1,447.3 ) Net deferred tax liability $ (17.6 ) $ (17.2 ) Deferred taxes are classified as follows: Current deferred income taxes $ — $ 49.7 Noncurrent deferred income taxes (17.6 ) (66.9 ) Net deferred tax liability $ (17.6 ) $ (17.2 ) (1) Refer to Note 27. "Matters Related to the Bankruptcy of Patriot Coal Corporation" herein for additional details related to this transaction. </t>
  </si>
  <si>
    <t>Summary of Income Tax Contingencies [Table Text Block]</t>
  </si>
  <si>
    <t>Net unrecognized tax benefits (excluding interest and penalties) were recorded as follows in the consolidated balance sheets as of December 31, 2016 and 2015: December 31, 2016 2015 (Dollars in millions) Deferred income taxes $ 8.9 $ 7.9 Other noncurrent liabilities 11.2 11.7 Net unrecognized tax benefits $ 20.1 $ 19.6 Gross unrecognized tax benefits $ 20.1 $ 22.9</t>
  </si>
  <si>
    <t>Schedule of Unrecognized Tax Benefits Roll Forward [Table Text Block]</t>
  </si>
  <si>
    <t>A reconciliation of the beginning and ending amount of gross unrecognized tax benefits for the years ended December 31, 2016, 2015 and 2014 is as follows: Year Ended December 31, 2016 2015 2014 (Dollars in millions) Balance at beginning of period $ 22.9 $ 44.5 $ 143.9 Additions for current year tax positions 1.5 2.3 12.0 Reductions for prior year tax positions (2.8 ) (23.5 ) — Reductions for settlements with tax authorities (1.5 ) (0.4 ) (111.4 ) Balance at end of period $ 20.1 $ 22.9 $ 44.5</t>
  </si>
  <si>
    <t>Summary of Companys tax (refunds) payments</t>
  </si>
  <si>
    <t>The following table summarizes the Company’s income tax refunds, net for the years ended December 31, 2016, 2015 and 2014: Year Ended December 31, 2016 2015 2014 (Dollars in millions) U.S. — federal $ (56.5 ) $ (38.1 ) $ (7.7 ) U.S. — state and local 1.4 0.4 (6.8 ) Non-U.S. 15.0 11.9 (2.2 ) Total income tax refunds, net $ (40.1 ) $ (25.8 ) $ (16.7 )</t>
  </si>
  <si>
    <t>Accounts Payable and Accrued Expenses (Tables)</t>
  </si>
  <si>
    <t>Accounts payable and accrued expenses consisted of the following: December 31, 2016 2015 (Dollars in millions) Trade accounts payable $ 288.6 $ 333.3 Accrued payroll and related benefits 201.2 191.9 Other accrued expenses 190.1 225.8 Accrued taxes other than income 119.6 135.9 Accrued royalties 62.8 41.0 Asset retirement obligations 41.0 25.5 Accrued health care insurance 16.0 15.8 Workers’ compensation obligations 7.8 8.6 Income taxes payable 6.2 6.8 Accrued interest 1.2 68.8 Accrued environmental cleanup-related costs — 23.9 Other — 2.3 Payable to voluntary employee beneficiary associated for certain Patriot retirees (1) — 75.0 Commodity and foreign currency hedge contracts — 231.7 Liabilities associated with discontinued operations 55.9 60.0 Total accounts payable and accrued expenses $ 990.4 $ 1,446.3 (1) Refer to Note 27. "Matters Related to the Bankruptcy of Patriot Coal Corporation" herein for additional details related to this transaction.</t>
  </si>
  <si>
    <t>Debt (Tables)</t>
  </si>
  <si>
    <t>Long-Term Debt</t>
  </si>
  <si>
    <t>The Company’s total indebtedness as of December 31, 2016 and 2015 consisted of the following: December 31, 2016 2015 (Dollars in millions) 2013 Revolver $ 1,558.1 $ — 2013 Term Loan Facility due September 2020 1,154.5 1,156.3 6.00% Senior Notes due November 2018 1,509.9 1,508.9 6.50% Senior Notes due September 2020 645.8 645.5 6.25% Senior Notes due November 2021 1,327.7 1,327.0 10.00% Senior Secured Second Lien Notes due March 2022 962.3 960.4 7.875% Senior Notes due November 2026 245.9 245.8 Convertible Junior Subordinated Debentures due December 2066 367.1 366.3 Capital lease obligations 19.7 30.3 Other 0.4 0.7 7,791.4 6,241.2 Less: Current portion of long-term debt 20.2 5,874.9 Less: Liabilities subject to compromise 7,771.2 — Long-term debt $ — $ 366.3</t>
  </si>
  <si>
    <t>Leases Leases (Tables)</t>
  </si>
  <si>
    <t>Operating Leased Assets [Line Items]</t>
  </si>
  <si>
    <t>Leases And Royalty Future Minimum Payments [Table Text Block]</t>
  </si>
  <si>
    <t xml:space="preserve">Future minimum lease and royalty payments as of December 31, 2016 are as follows: Capital Leases Operating Leases Coal Lease and Royalty Obligations Year Ending December 31, (Dollars in millions) 2017 $ 7.3 $ 148.7 $ 6.1 2018 8.9 100.4 5.7 2019 0.5 60.2 5.2 2020 0.5 26.4 4.9 2021 0.5 10.6 5.3 2022 and thereafter 9.6 26.6 26.6 Total minimum lease payments 27.3 $ 372.9 $ 53.8 Less interest 7.6 Present value of minimum capital lease payments $ 19.7 </t>
  </si>
  <si>
    <t>Asset Retirement Obligations (Tables)</t>
  </si>
  <si>
    <t>Reconciliations of the Company's ARO liability</t>
  </si>
  <si>
    <t>Reconciliations of the Company’s asset retirement obligations are as follows: December 31, 2016 2015 (Dollars in millions) Balance at beginning of year $ 712.1 $ 752.5 Liabilities incurred or acquired — 1.3 Liabilities settled or disposed (41.5 ) (53.3 ) Accretion expense 45.7 42.7 Revisions to estimates 42.5 (31.1 ) Balance at end of year $ 758.8 $ 712.1 Less: Current portion (included in "Accounts payable and accrued expenses") 41.0 25.5 Noncurrent obligation (included in "Asset retirement obligations") $ 717.8 $ 686.6 Balance at end of year — active locations $ 651.1 $ 656.8 Balance at end of year — closed or inactive locations $ 107.7 $ 55.3</t>
  </si>
  <si>
    <t>Postretirement Health Care and Life Insurance Benefits (Tables) - Postretirement Health Care and Life Insurance Benefits [Member]</t>
  </si>
  <si>
    <t>Defined Benefit Plans and Other Postretirement Benefit Plans Table Text Block [Line Items]</t>
  </si>
  <si>
    <t>Components of net periodic postretirement benefit cost</t>
  </si>
  <si>
    <t>Net periodic postretirement benefit cost included the following components: Year Ended December 31, 2016 2015 2014 (Dollars in millions) Service cost for benefits earned $ 10.4 $ 11.2 $ 12.2 Interest cost on accumulated postretirement benefit obligation 34.5 33.8 36.4 Amortization of prior service (credit) cost (9.2 ) (6.8 ) 1.3 Amortization of actuarial loss 20.4 24.9 14.5 Special termination benefits (1) — — 1.6 Net periodic postretirement benefit cost $ 56.1 $ 63.1 $ 66.0 (1) Reflected in "Restructuring and pension settlement charges" in the consolidated statement of operations for the year ended December 31, 2014.</t>
  </si>
  <si>
    <t>Amounts recognized in accumulated other comprehensive loss</t>
  </si>
  <si>
    <t>The following includes pre-tax amounts recorded in "Accumulated other comprehensive loss": Year Ended December 31, 2016 2015 2014 (Dollars in millions) Net actuarial loss (gain) arising during year $ 32.3 $ (35.1 ) $ 115.8 Prior service credit arising during year — — (18.0 ) Amortization: Actuarial loss (20.4 ) (24.9 ) (14.5 ) Prior service credit (cost) 9.2 6.8 (1.3 ) Settlement related to the Patriot bankruptcy: (1) Prior service cost 7.2 (16.6 ) — Total recorded in "Accumulated other comprehensive loss" $ 28.3 $ (69.8 ) $ 82.0 (1) Refer to Note 27. "Matters Related to the Bankruptcy of Patriot Coal Corporation" herein for additional details related to this transaction.</t>
  </si>
  <si>
    <t>Reconciled amount of plan's funded status</t>
  </si>
  <si>
    <t xml:space="preserve">The following table sets forth the plans' funded status reconciled with the amounts shown in the consolidated balance sheets: December 31, 2016 2015 (Dollars in millions) Change in benefit obligation: Accumulated postretirement benefit obligation at beginning of period $ 776.1 $ 839.1 Service cost 10.4 11.2 Interest cost 34.5 33.8 Participant contributions 0.6 1.7 Plan changes (1) 7.2 (16.6 ) Benefits paid (49.0 ) (46.5 ) Actuarial loss (gain) 32.3 (35.1 ) Settlement related to the Patriot bankruptcy (1) — (15.2 ) Other — 3.7 Accumulated postretirement benefit obligation at end of period 812.1 776.1 Change in plan assets: Fair value of plan assets at beginning of period — — Employer contributions 48.4 44.8 Participant contributions 0.6 1.7 Benefits paid and administrative fees (net of Medicare Part D reimbursements) (49.0 ) (46.5 ) Fair value of plan assets at end of period — — Funded status at end of year (812.1 ) (776.1 ) Less: Current portion (included in "Accounts payable and accrued expenses") 55.8 53.2 Noncurrent obligation (included in "Accrued postretirement benefit costs") $ (756.3 ) $ (722.9 ) (1) Refer to Note 27. "Matters Related to the Bankruptcy of Patriot Coal Corporation" herein for additional details related to the changes in the benefit obligation. </t>
  </si>
  <si>
    <t>Weighted-average assumptions used to determine the benefit obligations</t>
  </si>
  <si>
    <t>The weighted-average assumptions used to determine the benefit obligations as of the end of each year were as follows: December 31, 2016 2015 Discount rate 4.15 % 4.50 % Measurement date December 31, 2016 December 31, 2015 The weighted-average assumptions used to determine net periodic benefit cost during each year were as follows: Year Ended December 31, 2016 2015 2014 Discount rate 4.50 % 4.10 % 4.90 % Measurement date December 31, 2015 December 31, 2014 December 31, 2013</t>
  </si>
  <si>
    <t>Assumed health care cost trend rate</t>
  </si>
  <si>
    <t>The following presents information about the assumed health care cost trend rate: Year Ended December 31, 2016 2015 Pre-Medicare: Health care cost trend rate assumed for next year 6.20 % 6.60 % Rate to which the cost trend is assumed to decline (the ultimate trend rate) 4.75 % 4.75 % Year that the rate reaches the ultimate trend rate 2021 2021 Post-Medicare: Health care cost trend rate assumed for next year 5.60 % 5.80 % Rate to which the cost trend is assumed to decline (the ultimate trend rate) 4.75 % 4.75 % Year that the rate reaches the ultimate trend rate 2021 2021</t>
  </si>
  <si>
    <t>Assumed health care cost trend rates, one percentage point increase</t>
  </si>
  <si>
    <t>A one-percentage-point change in the assumed health care cost trend would have the following effects: One Percentage- Point Increase One Percentage- Point Decrease (Dollars in millions) Effect on total service and interest cost components (1) $ 3.6 $ (3.2 ) Effect on total postretirement benefit obligation (1) $ 67.0 $ (61.9 ) (1) 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0.31 years at January 1, 2017.</t>
  </si>
  <si>
    <t>Summary of estimated future benefit payments</t>
  </si>
  <si>
    <t>The following benefit payments (net of retiree contributions), which reflect expected future service, as appropriate, are expected to be paid by the Company: Postretirement Benefits (Dollars in millions) 2017 $ 55.0 2018 56.2 2019 57.0 2020 57.5 2021 61.3 Years 2022-2026 290.3</t>
  </si>
  <si>
    <t>Pension and Savings Plans (Tables) - Pension Plans, Defined Benefit [Member]</t>
  </si>
  <si>
    <t>Net periodic pension cost</t>
  </si>
  <si>
    <t>Net periodic pension cost included the following components: Year Ended December 31, 2016 2015 2014 (Dollars in millions) Service cost for benefits earned $ 2.5 $ 2.7 $ 2.1 Interest cost on projected benefit obligation 41.5 40.4 45.4 Expected return on plan assets (45.3 ) (48.2 ) (54.3 ) Amortization of prior service cost 0.3 1.0 1.3 Amortization of net actuarial losses 24.7 39.6 30.2 Settlement charge — — 8.7 Net periodic pension cost $ 23.7 $ 35.5 $ 33.4</t>
  </si>
  <si>
    <t>The following includes pre-tax amounts recorded in "Accumulated other comprehensive loss": Year Ended December 31, 2016 2015 2014 (Dollars in millions) Net actuarial loss arising during year $ 6.6 $ 30.6 $ 79.2 Amortization: Net actuarial loss (24.7 ) (39.6 ) (30.2 ) Prior service cost (0.3 ) (1.0 ) (1.3 ) Settlement charge — — (8.7 ) Total recorded in "Accumulated other comprehensive loss" $ (18.4 ) $ (10.0 ) $ 39.0</t>
  </si>
  <si>
    <t>Summary of change in benefit obligation, change in plan assets and funded status</t>
  </si>
  <si>
    <t>The following summarizes the change in benefit obligation, change in plan assets and funded status of the Pension Plans: December 31, 2016 2015 (Dollars in millions) Change in benefit obligation: Projected benefit obligation at beginning of period $ 939.3 $ 1,002.5 Service cost 2.5 2.7 Interest cost 41.5 40.4 Benefits paid (61.1 ) (62.6 ) Actuarial loss (gain) 37.1 (43.7 ) Projected benefit obligation at end of period 959.3 939.3 Change in plan assets: Fair value of plan assets at beginning of period 757.3 839.8 Actual return (loss) on plan assets 75.7 (26.1 ) Employer contributions 1.1 6.2 Benefits paid (61.1 ) (62.6 ) Fair value of plan assets at end of period 773.0 757.3 Funded status at end of year $ (186.3 ) $ (182.0 ) Amounts recognized in the consolidated balance sheets: Current obligation (included in "Accounts payable and accrued expenses") $ — $ (1.6 ) Noncurrent obligation (included in "Other noncurrent liabilities") (163.5 ) (180.4 ) Liabilities subject to compromise (22.8 ) — Net amount recognized $ (186.3 ) $ (182.0 )</t>
  </si>
  <si>
    <t>Weighted-average assumptions used to determine benefit obligations</t>
  </si>
  <si>
    <t>The weighted-average assumptions used to determine the benefit obligations as of the end of each year were as follows: December 31, 2016 2015 Discount rate 4.15 % 4.55 % Measurement date December 31, 2016 December 31, 2015</t>
  </si>
  <si>
    <t>Weighted-average assumptions used to determine net periodic benefit cost</t>
  </si>
  <si>
    <t>The weighted-average assumptions used to determine net periodic benefit cost during each year were as follows: Year Ended December 31, 2016 2015 2014 Discount rate 4.55 % 4.15 % 4.95 % Expected long-term return on plan assets 6.00 % 6.25 % 6.85 % Measurement date December 31, 2015 December 31, 2014 December 31, 2013</t>
  </si>
  <si>
    <t>Fair value of assets in the Master Trust by category and by fair value valuation hierarchy</t>
  </si>
  <si>
    <t>The following tables present the fair value of assets in the Master Trust by asset category and by fair value hierarchy: December 31, 2016 Level 1 Level 2 Level 3 Total (Dollars in millions) Mutual funds $ 119.9 $ — $ — $ 119.9 Corporate bonds — 265.7 — 265.7 U.S. government securities 25.1 22.7 — 47.8 International government securities — 12.6 — 12.6 Cash funds 17.8 — — 17.8 Real estate investment trusts — — 14.1 14.1 Total assets at fair value $ 162.8 $ 301.0 $ 14.1 477.9 Assets measured at net asset value practical expedient (1) Private mutual funds 186.1 Common collective trusts 109.0 295.1 Total plan assets $ 773.0 December 31, 2015 Level 1 Level 2 Level 3 Total (Dollars in millions) Mutual funds $ 107.1 $ — $ — $ 107.1 Corporate bonds — 259.4 — 259.4 U.S. government securities 26.8 26.6 — 53.4 International government securities — 15.0 — 15.0 Cash funds 18.2 — — 18.2 Real estate investment trusts — — 23.0 23.0 Total assets at fair value $ 152.1 $ 301.0 $ 23.0 476.1 Assets measured at net asset value practical expedient (1) Private mutual funds 183.9 Common collective trusts 97.3 281.2 Total plan assets $ 757.3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t>
  </si>
  <si>
    <t>Summary of changes in the fair value of the Master Trust's Level 3 investments</t>
  </si>
  <si>
    <t>The table below sets forth a summary of changes in the fair value of the Master Trust’s Level 3 investments: Year Ended December 31, 2016 2015 (Dollars in millions) Balance, beginning of year $ 23.0 $ 30.2 Realized gains 1.8 3.2 Unrealized gains relating to investments still held at the reporting date 0.2 0.2 Purchases, sales and settlements, net (10.9 ) (10.6 ) Balance, end of year $ 14.1 $ 23.0</t>
  </si>
  <si>
    <t>The following benefit payments, which reflect expected future service, as appropriate, are expected to be paid in connection with the Company's benefit obligation: Pension Benefits (Dollars in millions) 2017 $ 61.7 2018 62.3 2019 62.2 2020 64.0 2021 65.1 Years 2022-2026 312.4</t>
  </si>
  <si>
    <t>Stockholders' Equity (Tables)</t>
  </si>
  <si>
    <t>Stockholders' Equity (Tables) [Abstract]</t>
  </si>
  <si>
    <t>Summary of common stock activity</t>
  </si>
  <si>
    <t>The following table summarizes common stock activity from January 1, 2014 to December 31, 2016 : 2016 2015 2014 (In millions) Shares outstanding at the beginning of the year 18.5 18.1 18.0 Stock grants to employees — 0.2 0.1 Performance share contribution 401k — 0.2 — Shares outstanding at the end of the year 18.5 18.5 18.1</t>
  </si>
  <si>
    <t>Share-Based Compensation (Tables)</t>
  </si>
  <si>
    <t>Share-based compensation expense recorded in 'Selling and administrative expenses'</t>
  </si>
  <si>
    <t>Share-based compensation expense and cash flow amounts were as follows: Year Ended December 31, 2016 2015 2014 (Dollars in millions) Share-based compensation expense - equity classified awards $ 11.3 $ 26.2 $ 46.1 Share-based compensation expense - liability classified awards 1.5 2.0 0.7 Total share-based compensation expense 12.8 28.2 46.8 Tax benefit — — 17.3 Share-based compensation expense, net of tax benefit $ 12.8 $ 28.2 $ 29.5 Cash received upon the exercise of stock options and from employee stock purchases — 3.4 5.5 Write-off tax benefits related to share-based compensation — — (8.3 )</t>
  </si>
  <si>
    <t>Summary of restricted stock award activity</t>
  </si>
  <si>
    <t>A summary of restricted stock award activity is as follows: Year Ended December 31, 2016 Weighted Average Grant-Date Fair Value Nonvested at December 31, 2015 306,931 $ 184.09 Granted 7,847 7.75 Vested (76,663 ) 277.28 Forfeited (30,076 ) 167.68 Canceled (11,295 ) 82.49 Nonvested at December 31, 2016 196,744 $ 151.72</t>
  </si>
  <si>
    <t>Schedule of Share-based Compensation, Restricted Stock and Restricted Stock Units Activity [Table Text Block]</t>
  </si>
  <si>
    <t>A summary of restricted stock unit activity is as follows: Year Ended December 31, 2016 Weighted Average Grant-Date Fair Value Nonvested at December 31, 2015 48,780 $ 170.42 Granted 342,627 7.75 Vested (23,220 ) 149.84 Forfeited (59,629 ) 22.41 Nonvested at December 31, 2016 308,558 $ 16.98</t>
  </si>
  <si>
    <t>Schedule of Share-based Compensation, Stock Options, Activity</t>
  </si>
  <si>
    <t>A summary of outstanding option activity under the plans is as follows: Year Ended December 31, 2016 Weighted Average Exercise Price Weighted Average Remaining Contractual Life Aggregate Intrinsic Value (in millions) Options Outstanding at December 31, 2015 240,428 $ 388.16 6.28 $ — Forfeited (22,182 ) 419.40 Options Outstanding at December 31, 2016 218,246 $ 379.17 5.56 $ — Vested and Exercisable 162,402 $ 451.88 4.86 $ —</t>
  </si>
  <si>
    <t>Schedule of Share-based Payment Award, Stock Options, Valuation Assumptions</t>
  </si>
  <si>
    <t>The weighted-average fair values of the Company’s stock options and the assumptions used in applying the Black-Scholes option pricing model were as follows: Year Ended December 31, 2015 2014 Weighted-average fair value $ 43.66 $ 110.70 Risk-free interest rate 1.7 % 1.7 % Expected option life 5 years 5 years Expected volatility 45.2 % 48.4 % Dividend yield 2.4 % 1.7 %</t>
  </si>
  <si>
    <t>Summary of performance unit activity</t>
  </si>
  <si>
    <t>A summary of performance unit activity is as follows: Year Ended December 31, 2016 Weighted Average Remaining Contractual Life Nonvested at December 31, 2015 81,812 1.7 Forfeited (5,916 ) Vested (24,474 ) Nonvested at December 31, 2016 51,422 1.0</t>
  </si>
  <si>
    <t>Assumptions used in the valuations for grants</t>
  </si>
  <si>
    <t>The assumptions used in the valuations for grants were as follows: Year Ended December 31, 2015 2014 Risk-free interest rate 1.1 % 0.8 % Expected volatility 45.0 % 45.3 % Dividend yield 2.4 % 1.7 %</t>
  </si>
  <si>
    <t>Accumulated Other Comprehensive Income (Loss) (Tables)</t>
  </si>
  <si>
    <t>After-tax components of comprehensive income (loss)</t>
  </si>
  <si>
    <t>The following table sets forth the after-tax components of comprehensive loss: Foreign Currency Translation Adjustment Net Actuarial Loss Associated with Postretirement Plans and Workers’ Compensation Obligations Prior Service Credit (Cost) Associated with Postretirement Plans Cash Flow Hedges Available-For-Sale Securities Total Accumulated Other Comprehensive Loss (Dollars in millions) December 31, 2013 $ (70.5 ) $ (205.8 ) $ 12.0 $ (155.7 ) $ 0.8 $ (419.2 ) Net change in fair value — — — (195.0 ) (3.7 ) (198.7 ) Reclassification from other comprehensive income to earnings — 31.0 1.7 (10.2 ) 2.9 25.4 Current period change (41.0 ) (142.7 ) 11.4 — — (172.3 ) December 31, 2014 (111.5 ) (317.5 ) 25.1 (360.9 ) — (764.8 ) Net change in fair value — — — (131.3 ) — (131.3 ) Reclassification from other comprehensive income to earnings — 35.6 (3.7 ) 251.7 — 283.6 Current period change (34.9 ) 18.1 10.4 — — (6.4 ) December 31, 2015 (146.4 ) (263.8 ) 31.8 (240.5 ) — (618.9 ) Net change in fair value — — — — — — Reclassification from other comprehensive income to earnings — 21.0 (5.6 ) 146.3 — 161.7 Current period change (1.8 ) (13.5 ) (4.5 ) — — (19.8 ) December 31, 2016 $ (148.2 ) $ (256.3 ) $ 21.7 $ (94.2 ) $ — $ (477.0 )</t>
  </si>
  <si>
    <t>Reclassification out of Accumulated Other Comprehensive Income [Table Text Block]</t>
  </si>
  <si>
    <t xml:space="preserve">The following table provides additional information regarding items reclassified out of "Accumulated other comprehensive loss" into earnings during the years ended December 31, 2016 and 2015: Amount reclassified from accumulated other comprehensive loss (1) Year Ended December 31 Details about accumulated other comprehensive loss components 2016 2015 Affected line item in the consolidated statement of operations (Dollars in millions) Net actuarial loss associated with postretirement plans and workers' compensation obligations: Postretirement health care and life insurance benefits $ (20.4 ) $ (24.9 ) Operating costs and expenses Defined benefit pension plans (20.5 ) (32.9 ) Operating costs and expenses Defined benefit pension plans (4.2 ) (6.7 ) Selling and administrative expenses Workers' compensation amortization 11.7 8.0 Operating costs and expenses (33.4 ) (56.5 ) Total before income taxes 12.4 20.9 Income tax benefit $ (21.0 ) $ (35.6 ) Total after income taxes Prior service credit (cost) associated with postretirement plans: Postretirement health care and life insurance benefits $ 9.2 $ 6.8 Operating costs and expenses Defined benefit pension plans (0.3 ) (1.0 ) Operating costs and expenses 8.9 5.8 Total before income taxes (3.3 ) (2.1 ) Income tax benefit $ 5.6 $ 3.7 Total after income taxes Cash flow hedges: Foreign currency forward contracts $ (145.6 ) $ (316.4 ) Operating costs and expenses Fuel and explosives commodity swaps (86.1 ) (120.4 ) Operating costs and expenses Coal trading commodity futures, swaps and options — 51.8 Other revenues Insignificant items (0.5 ) (0.7 ) (232.2 ) (385.7 ) Total before income taxes 85.9 134.0 Income tax provision $ (146.3 ) $ (251.7 ) Total after income taxes (1) Presented as gains (losses) in the consolidated statements of operations. </t>
  </si>
  <si>
    <t>Earnings per Share (Tables)</t>
  </si>
  <si>
    <t>Earnings allocation method utilized in the calculation of basic and diluted EPS</t>
  </si>
  <si>
    <t>The following illustrates the earnings allocation method utilized in the calculation of basic and diluted EPS. The number of shares and per share amounts for all period presented below have been retroactively restated to reflect the Reverse Stock Split discussed in Note 1. "Summary of Significant Accounting Policies.": Year Ended December 31, 2016 2015 2014 (In millions, except per share amounts) EPS numerator: Loss from continuing operations, net of income taxes $ (674.3 ) $ (1,813.9 ) $ (749.1 ) Less: Net income attributable to noncontrolling interests 7.9 7.1 9.7 Loss from continuing operations attributable to common stockholders, before allocation of earnings to participating securities (682.2 ) (1,821.0 ) (758.8 ) Less: Earnings allocated to participating securities — — 1.0 Loss from continuing operations attributable to common stockholders, after allocation of earnings to participating securities (682.2 ) (1,821.0 ) (759.8 ) Loss from discontinued operations attributable to common stockholders, after allocation of earnings to participating securities (57.6 ) (175.0 ) (28.2 ) Net loss attributable to common stockholders, after earnings allocated to participating securities $ (739.8 ) $ (1,996.0 ) $ (788.0 ) EPS denominator: Weighted average shares outstanding — basic and diluted 18.3 18.1 17.9 Basic and diluted EPS attributable to common stockholders: Loss from continuing operations $ (37.30 ) $ (100.34 ) $ (42.52 ) Loss from discontinued operations (3.15 ) (9.64 ) (1.57 ) Net loss attributable to common stockholders $ (40.45 ) $ (109.98 ) $ (44.09 )</t>
  </si>
  <si>
    <t>Management - Labor Relations Risk Management - Labor Relations (Tables)</t>
  </si>
  <si>
    <t>ScheduleofOperationsWithEmployeesRepresentedbyLaborUnions [Line Items]</t>
  </si>
  <si>
    <t>Schedule of operations with employees represented by labor unions</t>
  </si>
  <si>
    <t>The following table presents the Company's active mining operations as of December 31, 2016 in which the employees are represented by organized labor unions: Mine Current Agreement Expiration Date U. S. Kayenta (1) September 2019 Australia Owner-operated mines: Wambo Open-Cut December 2018 Wambo Underground (2) April 2017 North Goonyella December 2018 Metropolitan (3) December 2016 Millennium (4) October 2015 Wilpinjong (5) May 2016 Coppabella (6) December 2016 Moorvale (6) October 2019 (1) Hourly workers at the Company’s Kayenta Mine in Arizona are represented by the UMWA under the Western Surface Agreement, which is effective through September 16, 2019. This agreement covers approximately 8% of the Company’s U.S. subsidiaries’ hourly employees, who generated approximately 4% of the Company’s U.S. production during the year ended December 31, 2016 . (2) Employees of the Company's Wambo Underground Mine operate under a separate labor agreement. That agreement expired in April 2015. The parties agreed to an initial rollover for 12 months through April 2016 and agreed to a further rollover for another 12 months through April 2017. There were no wage increases for the two rollover periods and there have been no disruptions to the operation of the site as a result of the expiration of the agreement. Hourly employees of this mine comprise approximately 8% of the Company's Australian subsidiaries hourly employees, who generated approximately 10% of the Company's Australian production during the year ended December 31, 2016 . (3) Employees of the Company's Metropolitan mine operate under a separate labor agreement, which expired in September 2015. Negotiations progressed to a vote on the Company’s best offer in November 2015, which was rejected by the employees. The parties agreed to hold off on any further negotiations until the Company's emergence from the Chapter 11 Cases, expected to occur in early April 2017. There were no wage increases during this period and there have been no disruptions to the operation of the site as a result of the expiration of the agreement. There is also a Deputy labor agreement which expired in September 2015. The parties agreed to a rollover for 18 months through to December 2016. Negotiations resumed in January 2017 for a new labor agreement. There have been no disruptions to the operations of the site as a result of the expiration of the agreement. Hourly employees of this mine comprise approximately 11% of the Company's Australian subsidiaries hourly employees, who generated approximately 6% of the Company's Australian production during the year ended December 31, 2016 . (4) Employees of the Company's Millennium mine operate under a separate labor agreement. Negotiations have been ongoing for an extended period of time, where employees rejected the Company's offers in July 2016 and again in November 2016. After the second unsuccessful vote the Company informed employees it was in the process of applying for the agreement to be terminated. Employees requested the Company to vote again on the second rejected agreement with the intent to accept the offer, 70% of employees voted and accepted the offer late January 2017. The agreement was approved by the Fair Work Commission in early March 2017. Hourly employees of this mine comprise approximately 16% of the Company's Australian subsidiaries hourly employees, who generated approximately 11% of the Company's Australian production during the year ended December 31, 2016 . (5) Employees of the Company's Wilpinjong Mine operate under an enterprise agreement. Negotiations to replace the enterprise agreement that nominally expired in May 2016 commenced in April 2016. In January 2017 the workforce formally rejected Wilpinjong’s proposed replacement agreement and good faith negotiations are now continuing. Hourly employees of this mine comprise approximately 18% of the Company's Australian subsidiaries hourly employees, who generated approximately 42% of the Company's Australian production during the year ended December 31, 2016 . (6) Employees of the Company's Coppabella/Moorvale Coal Handling and Preparation Plant facility previously operated under a separate enterprise agreement. As a result of the latest negotiation process the Company was successful in its application to terminate the agreement. The negotiations resulted in the Coppabella employees requesting to be employed on individual salaried contracts (rather than a labor agreement) and the Moorvale employees accepted the Company's final offer. The Moorevale agreement expires in October 2019. Hourly employees of this mine comprise approximately 28% of the Company's Australian subsidiaries hourly employees, who generated approximately 13% of the Company's Australian production during the year ended December 31, 2016 .</t>
  </si>
  <si>
    <t>Financial Instruments (Tables)</t>
  </si>
  <si>
    <t>Letters of credit, bank guarantees, surety bonds and corporate guarantees</t>
  </si>
  <si>
    <t>As of December 31, 2016 , the Company had the following financial instruments with off-balance-sheet risk: Reclamation Bonding Requirements Coal Lease Obligations Workers’ Compensation Obligations Other (1) Total (2) Cash Collateral in Support of Financial Instruments (Dollars in millions) Self bonding $ 1,094.2 $ — $ — $ — $ 1,094.2 $ — Surety bonds (3) 319.6 94.0 19.1 15.5 448.2 64.5 Bank guarantees 54.7 — — 24.5 79.2 83.8 Other (4) 233.2 — 42.7 118.0 393.9 233.2 Total $ 1,701.7 $ 94.0 $ 61.8 $ 158.0 $ 2,015.5 $ 381.5 (1) Other includes the $37.0 million in letters of credit related to the PBGC, as described below, and an additional $121.0 million in bank guarantees, letters of credit and surety bonds related to road maintenance, performance guarantees and other operations. (2) Letters of credit held as collateral in support of surety bonds at December 31, 2016 were $48.0 million and are not reflected in the table above. (3) A total of $72.6 million of letters of credit issued as collateral to support surety bonds related to Patriot have been excluded from above as they no longer represent off-balance sheet obligations as discussed in Note 27. "Matters Related to the Bankruptcy of Patriot Coal Corporation".</t>
  </si>
  <si>
    <t>Summary Quarterly Financial Information (Tables)</t>
  </si>
  <si>
    <t>Summary Quarterly Financial Information (Tables) [Abstract]</t>
  </si>
  <si>
    <t>Summary of the unaudited quarterly results of operations</t>
  </si>
  <si>
    <t>A summary of the unaudited quarterly results of operations for the years ended December 31, 2016 and 2015 is presented below. Year Ended December 31, 2016 First Quarter Second Quarter Third Quarter Fourth Quarter (In millions, except per share data) Revenues $ 1,027.2 $ 1,040.2 $ 1,207.1 $ 1,440.8 Operating loss (102.7 ) (107.7 ) (21.6 ) (44.9 ) Loss from continuing operations, net of income taxes (161.7 ) (230.8 ) (95.6 ) (186.2 ) Net loss (165.1 ) (233.8 ) (133.7 ) (199.3 ) Net loss attributable to common stockholders (165.1 ) (235.5 ) (135.5 ) (203.7 ) Basic and diluted EPS — continuing operations (1) $ (8.85 ) $ (12.71 ) $ (5.32 ) $ (10.42 ) Weighted average shares used in calculating basic and diluted EPS 18.3 18.3 18.3 18.3 (1) EPS for the quarters may not sum to the amounts for the year as each period is computed on a discrete basis.</t>
  </si>
  <si>
    <t xml:space="preserve"> Year Ended December 31, 2015 First Quarter Second Quarter Third Quarter Fourth Quarter (In millions, except per share data) Revenues $ 1,537.9 $ 1,339.3 $ 1,418.9 $ 1,313.1 Operating profit (loss) 2.2 (975.8 ) (20.4 ) (470.8 ) Loss from continuing operations, net of income taxes (164.4 ) (1,007.2 ) (144.4 ) (497.9 ) Net loss (173.3 ) (1,043.5 ) (301.9 ) (470.2 ) Net loss attributable to common stockholders (176.6 ) (1,045.3 ) (304.7 ) (469.4 ) Basic and diluted EPS — continuing operations (1) $ (9.31 ) $ (55.59 ) $ (8.08 ) $ (27.28 ) Weighted average shares used in calculating basic and diluted EPS 18.0 18.2 18.2 18.2 (1) EPS for the quarters may not sum to the amounts for the year as each period is computed on a discrete basis</t>
  </si>
  <si>
    <t>Segment and Geographic Information (Tables)</t>
  </si>
  <si>
    <t>Operating segment results</t>
  </si>
  <si>
    <t>Segment results for the year ended December 31, 2016 were as follows: Powder River Basin Mining Midwestern U.S. Mining Western U.S. Mining Australian Metallurgical Mining Australian Thermal Mining Trading and Brokerage Corporate and Other Consolidated (Dollars in millions) Revenues $ 1,473.3 $ 792.5 $ 526.0 $ 1,090.4 $ 824.9 $ (10.9 ) $ 19.1 $ 4,715.3 Adjusted EBITDA 379.9 217.3 101.6 (16.3 ) 217.6 (72.2 ) (335.7 ) 492.2 Additions to property, plant, equipment and mine development 33.0 18.7 20.8 29.9 22.1 — 2.1 126.6 Federal coal lease expenditures 248.4 — 0.6 — — — — 249.0 Income from equity affiliates — — — — — — (16.2 ) (16.2 ) Segment results for the year ended December 31, 2015 were as follows: Powder River Basin Mining Midwestern U.S. Mining Western U.S. Mining Australian Metallurgical Mining Australian Thermal Mining Trading and Brokerage Corporate and Other Consolidated (Dollars in millions) Revenues $ 1,865.9 $ 981.2 $ 682.3 $ 1,181.9 $ 823.5 $ 42.8 $ 31.6 $ 5,609.2 Adjusted EBITDA 482.9 269.7 184.6 (18.2 ) 193.6 27.0 (705.0 ) 434.6 Additions to property, plant, equipment and mine development 15.0 51.3 19.3 25.5 13.6 — 2.1 126.8 Federal coal lease expenditures 276.9 — 0.3 — — — — 277.2 Loss from equity affiliates — — — — — — 15.9 15.9 Segment results for the year ended December 31, 2014 were as follows: Powder River Basin Mining Midwestern U.S. Mining Western U.S. Mining Australian Metallurgical Mining Australian Thermal Mining Trading and Brokerage Corporate and Other Consolidated (Dollars in millions) Revenues $ 1,922.9 $ 1,198.1 $ 902.8 $ 1,613.8 $ 1,058.0 $ 58.4 $ 38.2 $ 6,792.2 Adjusted EBITDA 509.0 306.9 266.9 (151.1 ) 264.1 14.9 (396.7 ) 814.0 Additions to property, plant, equipment and mine development 19.7 57.4 18.2 53.9 30.2 — 15.0 194.4 Federal coal lease expenditures 276.5 — 0.2 — — — — 276.7 Loss from equity affiliates — — — — — — 107.6 107.6</t>
  </si>
  <si>
    <t>Reconciliation of Assets from Segment to Consolidated [Table Text Block]</t>
  </si>
  <si>
    <t>Assets as of December 31, 2016 were as follows: U.S. Mining Australian Mining Trading and Brokerage Corporate and Other Consolidated (Dollars in millions) Total assets $ 4,255.9 $ 5,402.2 $ 128.7 $ 1,990.9 $ 11,777.7 Property, plant, equipment and mine development, net 3,970.6 3,905.8 0.2 900.1 8,776.7 Assets as of December 31, 2015 were as follows: U.S. Mining Australian Mining Trading and Brokerage Corporate and Other Consolidated (Dollars in millions) Total assets $ 4,105.8 $ 5,319.9 $ 217.2 $ 1,304.0 $ 10,946.9 Property, plant, equipment and mine development, net 3,854.5 4,469.6 0.5 933.9 9,258.5 Assets as of December 31, 2014 were as follows: U.S. Mining Australian Mining Trading and Brokerage Corporate and Other Consolidated (Dollars in millions) Total assets $ 4,099.1 $ 6,623.9 $ 300.7 $ 2,167.4 $ 13,191.1 Property, plant, equipment and mine development, net 3,739.9 5,503.7 1.1 1,332.6 10,577.3</t>
  </si>
  <si>
    <t>Reconciliation of Adjusted EBITDA to consolidated loss from continuing operations</t>
  </si>
  <si>
    <t>A reconciliation of consolidated loss from continuing operations, net of income taxes to Adjusted EBITDA follows: Year Ended December 31, 2016 2015 2014 (Dollars in millions) Loss from continuing operations, net of income taxes $ (674.3 ) $ (1,813.9 ) $ (749.1 ) Depreciation, depletion and amortization 465.4 572.2 655.7 Asset retirement obligation expenses 41.8 45.5 81.0 Selling and administrative expenses related to debt restructuring 21.5 — — Asset impairment 247.9 1,277.8 154.4 Change in deferred tax asset valuation allowance related to equity affiliates (7.5 ) (1.0 ) 52.3 Amortization of basis difference related to equity affiliates — 4.9 5.7 Interest expense 298.6 465.4 426.6 Loss on early debt extinguishment 29.5 67.8 1.6 Interest income (5.7 ) (7.7 ) (15.4 ) Reorganization items, net 159.0 — — Income tax (benefit) provision (84.0 ) (176.4 ) 201.2 Total Adjusted EBITDA $ 492.2 $ 434.6 $ 814.0</t>
  </si>
  <si>
    <t>Revenues as a percent of total revenue from external customers by geographic region</t>
  </si>
  <si>
    <t>The following table presents revenues as a percent of total revenue from external customers by geographic region: Year Ended December 31, 2016 2015 2014 U.S. 54.7 % 57.4 % 59.5 % Japan 6.9 % 8.1 % 9.5 % China 5.4 % 7.1 % 6.1 % South Korea 1.5 % 4.1 % 5.2 % Other 31.5 % 23.3 % 19.7 % Total 100.0 % 100.0 % 100.0 %</t>
  </si>
  <si>
    <t>Supplemental Guarantor/Non-Guarantor Financial Information (Tables)</t>
  </si>
  <si>
    <t>Supplemental Consolidated Statement of Operations [Table Text Block]</t>
  </si>
  <si>
    <t>PEABODY ENERGY CORPORATION (DEBTOR-IN-POSSESSION) SUPPLEMENTAL CONDENSED CONSOLIDATING STATEMENTS OF OPERATIONS Year Ended December 31, 2016 Parent Company Guarantor Subsidiaries Non-Guarantor Subsidiaries Eliminations Consolidated (Dollars in millions) Total revenues $ — $ 2,830.0 $ 2,189.8 $ (304.5 ) $ 4,715.3 Costs and expenses Operating costs and expenses (exclusive of items shown separately below) 172.9 2,172.4 2,066.8 (304.5 ) 4,107.6 Depreciation, depletion and amortization — 217.4 248.0 — 465.4 Asset retirement obligation expenses — 15.8 26.0 — 41.8 Selling and administrative expenses 12.8 126.5 14.1 — 153.4 Restructuring charges — 11.9 3.6 — 15.5 Other operating (income) loss: Net gain on disposal of assets — (21.4 ) (1.8 ) — (23.2 ) Asset impairment — 37.5 210.4 — 247.9 Loss from equity affiliates and investment in subsidiaries 185.0 4.5 (20.7 ) (185.0 ) (16.2 ) Interest expense 288.6 19.6 24.4 (34.0 ) 298.6 Loss on early debt extinguishment 29.5 — — — 29.5 Interest income (0.2 ) (4.8 ) (34.7 ) 34.0 (5.7 ) Reorganization items, net 73.4 82.1 3.5 — 159.0 (Loss) income from continuing operations before income taxes (762.0 ) 168.5 (349.8 ) 185.0 (758.3 ) Income tax (benefit) provision (84.6 ) (11.0 ) 11.6 — (84.0 ) (Loss) income from continuing operations, net of income taxes (677.4 ) 179.5 (361.4 ) 185.0 (674.3 ) (Loss) income from discontinued operations, net of income taxes (62.4 ) (0.1 ) 4.9 — (57.6 ) Net (loss) income (739.8 ) 179.4 (356.5 ) 185.0 (731.9 ) Less: Net income attributable to noncontrolling interests — — 7.9 — 7.9 Net (loss) income attributable to common stockholders $ (739.8 ) $ 179.4 $ (364.4 ) $ 185.0 $ (739.8 ) PEABODY ENERGY CORPORATION (DEBTOR-IN-POSSESSION) SUPPLEMENTAL CONDENSED CONSOLIDATING STATEMENTS OF OPERATIONS Year Ended December 31, 2015 Parent Company Guarantor Subsidiaries Non-Guarantor Subsidiaries Eliminations Consolidated (Dollars in millions) Total revenues $ — $ 3,535.3 $ 2,535.3 $ (461.4 ) $ 5,609.2 Costs and expenses Operating costs and expenses (exclusive of items shown separately below) 436.6 2,782.6 2,249.9 (461.4 ) 5,007.7 Depreciation, depletion and amortization — 249.7 322.5 — 572.2 Asset retirement obligation expenses — 13.2 32.3 — 45.5 Selling and administrative expenses 32.1 132.6 11.7 — 176.4 Restructuring charges (3.9 ) 11.4 16.0 — 23.5 Other operating (income) loss: Net gain on disposal of assets (2.3 ) (29.8 ) (12.9 ) — (45.0 ) Asset impairment — 308.6 969.2 — 1,277.8 Loss from equity affiliates and investment in subsidiaries 933.9 6.9 9.0 (933.9 ) 15.9 Interest expense 468.4 19.6 24.7 (47.3 ) 465.4 Loss on early debt extinguishment 67.8 — — — 67.8 Interest income (14.0 ) (2.4 ) (38.6 ) 47.3 (7.7 ) (Loss) income from continuing operations before income taxes (1,918.6 ) 42.9 (1,048.5 ) 933.9 (1,990.3 ) Income tax (benefit) provision (87.4 ) (108.2 ) 19.2 — (176.4 ) (Loss) income from continuing operations, net of income taxes (1,831.2 ) 151.1 (1,067.7 ) 933.9 (1,813.9 ) (Loss) income from discontinued operations, net of income taxes (164.8 ) 1.6 (11.8 ) — (175.0 ) Net (loss) income (1,996.0 ) 152.7 (1,079.5 ) 933.9 (1,988.9 ) Less: Net income attributable to noncontrolling interests — 0.8 6.3 — 7.1 Net (loss) income attributable to common stockholders $ (1,996.0 ) $ 151.9 $ (1,085.8 ) $ 933.9 $ (1,996.0 ) PEABODY ENERGY CORPORATION (DEBTOR-IN-POSSESSION) SUPPLEMENTAL CONDENSED CONSOLIDATING STATEMENTS OF OPERATIONS Year Ended December 31, 2014 Parent Company Guarantor Subsidiaries Non-Guarantor Subsidiaries Eliminations Consolidated (Dollars in millions) Total revenues $ — $ 4,063.8 $ 3,311.7 $ (583.3 ) $ 6,792.2 Costs and expenses Operating costs and expenses (exclusive of items shown separately below) 49.6 3,121.9 3,128.7 (583.3 ) 5,716.9 Depreciation, depletion and amortization — 271.0 384.7 — 655.7 Asset retirement obligation expenses — 23.2 57.8 — 81.0 Selling and administrative expenses 46.8 161.1 19.2 — 227.1 Restructuring and pension settlement charges — 26.0 — — 26.0 Other operating (income) loss: Net gain on disposal of assets — (17.7 ) (23.7 ) — (41.4 ) Asset impairment 4.7 63.3 86.4 — 154.4 Loss from equity affiliates and investment in subsidiaries 128.5 7.6 100.0 (128.5 ) 107.6 Interest expense 423.1 19.5 34.3 (50.3 ) 426.6 Loss on early debt extinguishment 1.6 — — — 1.6 Interest income (15.3 ) (2.9 ) (47.5 ) 50.3 (15.4 ) (Loss) income from continuing operations before income taxes (639.0 ) 390.8 (428.2 ) 128.5 (547.9 ) Income tax provision 116.4 23.7 61.1 — 201.2 (Loss) income from continuing operations, net of income taxes (755.4 ) 367.1 (489.3 ) 128.5 (749.1 ) (Loss) income from discontinued operations, net of income taxes (31.6 ) (7.2 ) 10.6 — (28.2 ) Net (loss) income (787.0 ) 359.9 (478.7 ) 128.5 (777.3 ) Less: Net income attributable to noncontrolling interests — 5.2 4.5 — 9.7 Net (loss) income attributable to common stockholders $ (787.0 ) $ 354.7 $ (483.2 ) $ 128.5 $ (787.0 )</t>
  </si>
  <si>
    <t>SupplementalCondensedConsolidatingStatementsOfComprehensiveIncomeLoss [Table Text Block]</t>
  </si>
  <si>
    <t>PEABODY ENERGY CORPORATION (DEBTOR-IN-POSSESSION) SUPPLEMENTAL CONDENSED CONSOLIDATING STATEMENTS OF COMPREHENSIVE INCOME Year Ended December 31, 2016 Parent Company Guarantor Subsidiaries Non-Guarantor Subsidiaries Eliminations Consolidated (Dollars in millions) Net (loss) income $ (739.8 ) $ 179.4 $ (356.5 ) $ 185.0 $ (731.9 ) Other comprehensive income (loss), net of income taxes: Net unrealized gains on cash flow hedges (net of $85.9 tax provision) (Decrease) increase in fair value of cash flow hedges — — — — — Reclassification for realized losses included in net (loss) income 146.3 — — — 146.3 Net unrealized gains on cash flow hedges 146.3 — — — 146.3 Postretirement plans and workers' compensation obligations (net of $1.5 tax benefit) Prior service cost for the period — (4.5 ) — — (4.5 ) Net actuarial gain (loss) for the period 8.9 (22.4 ) — — (13.5 ) Amortization of actuarial (loss) gain and prior service cost included in net (loss) income (6.1 ) 21.5 — — 15.4 Postretirement plans and workers' compensation obligations 2.8 (5.4 ) — — (2.6 ) Foreign currency translation adjustment — — (1.8 ) — (1.8 ) Other comprehensive loss from investment in subsidiaries (7.2 ) — — 7.2 — Other comprehensive income (loss), net of income taxes 141.9 (5.4 ) (1.8 ) 7.2 141.9 Comprehensive (loss) income (597.9 ) 174.0 (358.3 ) 192.2 (590.0 ) Less: Comprehensive income attributable to noncontrolling interests — — 7.9 — 7.9 Comprehensive (loss) income attributable to common stockholders $ (597.9 ) $ 174.0 $ (366.2 ) $ 192.2 $ (597.9 ) PEABODY ENERGY CORPORATION (DEBTOR-IN-POSSESSION) SUPPLEMENTAL CONDENSED CONSOLIDATING STATEMENTS OF COMPREHENSIVE INCOME Year Ended December 31, 2015 Parent Company Guarantor Subsidiaries Non-Guarantor Subsidiaries Eliminations Consolidated (Dollars in millions) Net (loss) income $ (1,996.0 ) $ 152.7 $ (1,079.5 ) $ 933.9 $ (1,988.9 ) Other comprehensive income (loss), net of income taxes: Net change in unrealized losses on available-for-sale securities (net of $0.1 tax benefit) Net unrealized gains (losses) on cash flow hedges (net of $72.2 tax provision) (Decrease) increase in fair value of cash flow hedges (137.1 ) — 5.8 — (131.3 ) Reclassification for realized losses (gains) included in net (loss) income 292.1 — (40.4 ) — 251.7 Net unrealized gains (losses) on cash flow hedges 155.0 — (34.6 ) — 120.4 Postretirement plans and workers' compensation obligations (net of $36.2 tax provision) Prior service credit for the period — 10.4 — — 10.4 Net actuarial gain for the period 5.5 12.6 — — 18.1 Amortization of actuarial loss (gain) and prior service cost included in net (loss) income 7.2 37.3 (12.6 ) — 31.9 Postretirement plans and workers' compensation obligations 12.7 60.3 (12.6 ) — 60.4 Foreign currency translation adjustment — — (34.9 ) — (34.9 ) Other comprehensive loss from investment in subsidiaries (21.8 ) — — 21.8 — Other comprehensive income (loss), net of income taxes 145.9 60.3 (82.1 ) 21.8 145.9 Comprehensive (loss) income (1,850.1 ) 213.0 (1,161.6 ) 955.7 (1,843.0 ) Less: Comprehensive income attributable to noncontrolling interests — 0.8 6.3 — 7.1 Comprehensive (loss) income attributable to common stockholders $ (1,850.1 ) $ 212.2 $ (1,167.9 ) $ 955.7 $ (1,850.1 ) PEABODY ENERGY CORPORATION (DEBTOR-IN-POSSESSION) SUPPLEMENTAL CONDENSED CONSOLIDATING STATEMENTS OF COMPREHENSIVE INCOME Year Ended December 31, 2014 Parent Company Guarantor Subsidiaries Non-Guarantor Subsidiaries Eliminations Consolidated (Dollars in millions) Net (loss) income $ (787.0 ) $ 359.9 $ (478.7 ) $ 128.5 $ (777.3 ) Other comprehensive loss, net of income taxes: Net change in unrealized losses on available-for-sale securities (net of $0.5 tax benefit) Unrealized holding losses on available-for-sale securities (3.7 ) — — — (3.7 ) Reclassification for realized losses included in net (loss) income 2.9 — — — 2.9 Net change in unrealized losses on available-for-sale securities (0.8 ) — — — (0.8 ) Net unrealized losses on cash flow hedges (net of $54.6 tax benefit) (Decrease) increase in fair value of cash flow hedges (225.9 ) — 30.9 — (195.0 ) Reclassification for realized losses (gains) included in net (loss) income 31.3 — (41.5 ) — (10.2 ) Net unrealized losses on cash flow hedges (194.6 ) — (10.6 ) — (205.2 ) Postretirement plans and workers' compensation obligations (net of $10.3 tax benefit) Prior service credit for the period — 11.4 — — 11.4 Net actuarial (loss) gain for the period — (152.6 ) 9.9 — (142.7 ) Amortization of actuarial loss (gain) and prior service cost included in net (loss) income — 41.4 (8.7 ) — 32.7 Postretirement plans and workers' compensation obligations — (99.8 ) 1.2 — (98.6 ) Foreign currency translation adjustment — — (41.0 ) — (41.0 ) Other comprehensive income from investment in subsidiaries (150.2 ) — — 150.2 — Other comprehensive loss, net of income taxes (345.6 ) (99.8 ) (50.4 ) 150.2 (345.6 ) Comprehensive (loss) income (1,132.6 ) 260.1 (529.1 ) 278.7 (1,122.9 ) Less: Comprehensive income attributable to noncontrolling interests — 5.2 4.5 — 9.7 Comprehensive (loss) income attributable to common stockholders $ (1,132.6 ) $ 254.9 $ (533.6 ) $ 278.7 $ (1,132.6 )</t>
  </si>
  <si>
    <t>Supplemental Consolidated Balance Sheets [Table Text Block]</t>
  </si>
  <si>
    <t>PEABODY ENERGY CORPORATION (DEBTOR-IN-POSSESSION) SUPPLEMENTAL CONDENSED CONSOLIDATING BALANCE SHEETS December 31, 2016 Parent Company Guarantor Subsidiaries Non-Guarantor Subsidiaries Reclassifications/ Eliminations Consolidated (Dollars in millions) Assets Current assets Cash and cash equivalents $ 266.6 $ 107.0 $ 498.7 $ — $ 872.3 Restricted cash 13.8 — 40.5 — 54.3 Accounts receivable, net — 5.1 467.9 — 473.0 Receivables from affiliates, net 899.9 — 783.0 (1,682.9 ) — Inventories — 76.8 126.9 — 203.7 Assets from coal trading activities, net — 0.9 — (0.2 ) 0.7 Other current assets 19.1 51.2 416.3 — 486.6 Total current assets 1,199.4 241.0 2,333.3 (1,683.1 ) 2,090.6 Property, plant, equipment and mine development, net — 4,381.6 4,395.1 — 8,776.7 Deferred income taxes — 15.8 — (15.8 ) — Investments and other assets 8,652.0 3.8 626.5 (8,371.9 ) 910.4 Notes receivable from affiliates, net — 1,036.3 — (1,036.3 ) — Total assets $ 9,851.4 $ 5,678.5 $ 7,354.9 $ (11,107.1 ) $ 11,777.7 Liabilities and Stockholders’ Equity Current liabilities Current portion of long-term debt $ — $ 19.3 $ 0.9 $ — $ 20.2 Payables to affiliates, net — 1,682.9 — (1,682.9 ) — Liabilities from coal trading activities, net — — 1.4 (0.2 ) 1.2 Accounts payable and accrued expenses 58.9 439.3 492.2 — 990.4 Total current liabilities 58.9 2,141.5 494.5 (1,683.1 ) 1,011.8 Deferred income taxes 28.0 — 5.4 (15.8 ) 17.6 Notes payable to affiliates, net 1,032.5 — 3.8 (1,036.3 ) — Other noncurrent liabilities 160.4 1,330.3 479.6 — 1,970.3 Total liabilities not subject to compromise 1,279.8 3,471.8 983.3 (2,735.2 ) 2,999.7 Liabilities subject to compromise 8,241.4 184.2 14.6 — 8,440.2 Total liabilities 9,521.2 3,656.0 997.9 (2,735.2 ) 11,439.9 Peabody Energy Corporation stockholders’ equity 330.2 2,022.5 6,349.4 (8,371.9 ) 330.2 Noncontrolling interests — — 7.6 — 7.6 Total stockholders’ equity 330.2 2,022.5 6,357.0 (8,371.9 ) 337.8 Total liabilities and stockholders’ equity $ 9,851.4 $ 5,678.5 $ 7,354.9 $ (11,107.1 ) $ 11,777.7 PEABODY ENERGY CORPORATION (DEBTOR-IN-POSSESSION) SUPPLEMENTAL CONDENSED CONSOLIDATING BALANCE SHEETS December 31, 2015 Parent Company Guarantor Subsidiaries Non-Guarantor Subsidiaries Reclassifications/ Eliminations Consolidated (Dollars in millions) Assets Current assets Cash and cash equivalents $ 7.2 $ 4.7 $ 249.4 $ — $ 261.3 Accounts receivable, net — 12.1 216.7 — 228.8 Receivables from affiliates, net 582.1 — 948.1 (1,530.2 ) — Inventories — 109.4 198.4 — 307.8 Assets from coal trading activities, net — 3.2 20.3 — 23.5 Deferred income taxes — 65.3 — (11.8 ) 53.5 Other current assets 23.1 128.1 296.4 — 447.6 Total current assets 612.4 322.8 1,929.3 (1,542.0 ) 1,322.5 Property, plant, equipment and mine development, net — 4,304.8 4,953.7 — 9,258.5 Deferred income taxes — 33.1 — (30.9 ) 2.2 Investments and other assets 8,476.2 3.6 185.5 (8,301.6 ) 363.7 Notes receivable from affiliates, net — 632.7 399.9 (1,032.6 ) — Total assets $ 9,088.6 $ 5,297.0 $ 7,468.4 $ (10,907.1 ) $ 10,946.9 Liabilities and Stockholders’ Equity Current liabilities Current portion of long-term debt $ 5,844.0 $ 23.8 $ 7.1 $ — $ 5,874.9 Payables to affiliates, net — 1,530.2 — (1,530.2 ) — Deferred income taxes 11.8 — 3.8 (11.8 ) 3.8 Liabilities from coal trading activities, net — 4.8 10.8 — 15.6 Accounts payable and accrued expenses 494.8 479.8 467.9 — 1,442.5 Total current liabilities 6,350.6 2,038.6 489.6 (1,542.0 ) 7,336.8 Long-term debt, less current portion 366.3 — — — 366.3 Deferred income taxes 98.6 — 1.4 (30.9 ) 69.1 Notes payable to affiliates, net 1,032.6 — — (1,032.6 ) — Other noncurrent liabilities 323.6 1,454.9 477.7 — 2,256.2 Total liabilities 8,171.7 3,493.5 968.7 (2,605.5 ) 10,028.4 Peabody Energy Corporation stockholders’ equity 916.9 1,803.5 6,498.1 (8,301.6 ) 916.9 Noncontrolling interests — — 1.6 — 1.6 Total stockholders’ equity 916.9 1,803.5 6,499.7 (8,301.6 ) 918.5 Total liabilities and stockholders’ equity $ 9,088.6 $ 5,297.0 $ 7,468.4 $ (10,907.1 ) $ 10,946.9</t>
  </si>
  <si>
    <t>Unaudited Supplemental Condensed Consolidating Statements of Cash Flows</t>
  </si>
  <si>
    <t>PEABODY ENERGY CORPORATION (DEBTOR-IN-POSSESSION) SUPPLEMENTAL CONDENSED CONSOLIDATING STATEMENTS OF CASH FLOWS Year Ended December 31, 2016 Parent Company Guarantor Subsidiaries Non-Guarantor Subsidiaries Consolidated (Dollars in millions) Cash Flows From Operating Activities Net cash (used in) provided by continuing operations $ (167.3 ) $ 78.5 $ 65.9 $ (22.9 ) Net cash used in discontinued operations (16.2 ) (1.9 ) (11.8 ) (29.9 ) Net cash (used in) provided by operating activities (183.5 ) 76.6 54.1 (52.8 ) Cash Flows From Investing Activities Additions to property, plant, equipment and mine development — (55.5 ) (71.1 ) (126.6 ) Changes in accrued expenses related to capital expenditures — (0.6 ) (5.5 ) (6.1 ) Federal coal lease expenditures — (249.0 ) — (249.0 ) Proceeds from disposal of assets, net of notes receivable — 77.7 66.7 144.4 Contributions to joint ventures — — (309.5 ) (309.5 ) Distributions from joint ventures — — 312.4 312.4 Advances to related parties — — (40.4 ) (40.4 ) Repayment of loans from related parties — — 40.6 40.6 Other, net — (5.1 ) (4.8 ) (9.9 ) Net cash used in by investing activities — (232.5 ) (11.6 ) (244.1 ) Cash Flows From Financing Activities Proceeds from long-term debt 1,450.6 — 7.8 1,458.4 Repayments of long-term debt (503.0 ) (4.4 ) (6.3 ) (513.7 ) Payment of deferred financing costs (26.8 ) — (4.2 ) (31.0 ) Other, net — (5.8 ) — (5.8 ) Transactions with affiliates, net (477.9 ) 268.4 209.5 — Net cash provided by financing activities 442.9 258.2 206.8 907.9 Net change in cash and cash equivalents $ 259.4 $ 102.3 $ 249.3 $ 611.0 Cash and cash equivalents at beginning of year 7.2 4.7 249.4 261.3 Cash and cash equivalents at end of year $ 266.6 $ 107.0 $ 498.7 $ 872.3 PEABODY ENERGY CORPORATION (DEBTOR-IN-POSSESSION) SUPPLEMENTAL CONDENSED CONSOLIDATING STATEMENTS OF CASH FLOWS Year Ended December 31, 2015 Parent Company Guarantor Subsidiaries Non-Guarantor Subsidiaries Consolidated (Dollars in millions) Cash Flows From Operating Activities Net cash (used in) provided by continuing operations $ (692.9 ) $ 615.3 $ 96.5 $ 18.9 Net cash used in discontinued operations (27.4 ) (2.9 ) (3.0 ) (33.3 ) Net cash (used in) provided by operating activities (720.3 ) 612.4 93.5 (14.4 ) Cash Flows From Investing Activities Additions to property, plant, equipment and mine development — (70.6 ) (56.2 ) (126.8 ) Changes in accrued expenses related to capital expenditures — (2.3 ) (6.9 ) (9.2 ) Federal coal lease expenditures — (277.2 ) — (277.2 ) Proceeds from disposal of assets, net of notes receivable — 36.3 34.1 70.4 Purchases of debt and equity securities — — (28.8 ) (28.8 ) Proceeds from sales and maturities of debt and equity securities — — 90.3 90.3 Contributions to joint ventures — — (425.4 ) (425.4 ) Distributions from joint ventures — — 422.6 422.6 Advances to related parties — — (3.7 ) (3.7 ) Repayment of loan from related parties — — 0.9 0.9 Other, net — (2.7 ) (0.4 ) (3.1 ) Net cash (used in) provided by investing activities — (316.5 ) 26.5 (290.0 ) Cash Flows From Financing Activities Proceeds from long-term debt 975.7 — — 975.7 Repayments of long-term debt (662.0 ) (0.7 ) (8.6 ) (671.3 ) Payment of deferred financing costs (28.7 ) — — (28.7 ) Dividends paid (1.4 ) — — (1.4 ) Other, net 1.4 (1.8 ) (6.2 ) (6.6 ) Transactions with affiliates, net 253.8 (289.9 ) 36.1 — Net cash provided by (used in) financing activities 538.8 (292.4 ) 21.3 267.7 Net change in cash and cash equivalents $ (181.5 ) $ 3.5 $ 141.3 $ (36.7 ) Cash and cash equivalents at beginning of year 188.7 1.2 108.1 298.0 Cash and cash equivalents at end of year $ 7.2 $ 4.7 $ 249.4 $ 261.3 PEABODY ENERGY CORPORATION (DEBTOR-IN-POSSESSION) SUPPLEMENTAL CONDENSED CONSOLIDATING STATEMENTS OF CASH FLOWS Year Ended December 31, 2014 Parent Company Guarantor Subsidiaries Non-Guarantor Subsidiaries Consolidated (Dollars in millions) Cash Flows From Operating Activities Net cash (used in) provided by continuing operations $ (369.0 ) $ 764.7 $ 45.3 $ 441.0 Net cash used in discontinued operations (73.3 ) (4.6 ) (26.5 ) (104.4 ) Net cash (used in) provided by operating activities (442.3 ) 760.1 18.8 336.6 Cash Flows From Investing Activities Additions to property, plant, equipment and mine development — (95.8 ) (98.6 ) (194.4 ) Changes in accrued expenses related to capital expenditures — 2.2 (18.8 ) (16.6 ) Federal coal lease expenditures — (276.7 ) — (276.7 ) Proceeds from disposal of assets, net of notes receivable — 105.9 97.8 203.7 Purchases of debt and equity securities — — (15.1 ) (15.1 ) Proceeds from sales and maturities of debt and equity securities — — 13.5 13.5 Contributions to joint ventures — — (529.8 ) (529.8 ) Distributions from joint ventures — — 534.2 534.2 Advances to related parties — — (33.7 ) (33.7 ) Repayment of loans from related parties — — 5.4 5.4 Other, net — (4.2 ) (0.8 ) (5.0 ) Net cash used in investing activities — (268.6 ) (45.9 ) (314.5 ) Cash Flows From Financing Activities Proceeds from long-term debt — — 1.1 1.1 Repayments of long-term debt (12.0 ) (0.7 ) (8.3 ) (21.0 ) Payment of deferred financing costs (10.1 ) — — (10.1 ) Dividends paid (92.3 ) — — (92.3 ) Restricted cash for distributions to noncontrolling interest — — (42.5 ) (42.5 ) Other, net 3.1 (1.7 ) (4.7 ) (3.3 ) Transactions with affiliates, net 441.6 (488.2 ) 46.6 — Net cash provided by (used in) financing activities 330.3 (490.6 ) (7.8 ) (168.1 ) Net change in cash and cash equivalents $ (112.0 ) $ 0.9 $ (34.9 ) $ (146.0 ) Cash and cash equivalents at beginning of year 300.7 0.3 143.0 444.0 Cash and cash equivalents at end of year $ 188.7 $ 1.2 $ 108.1 $ 298.0</t>
  </si>
  <si>
    <t>Supplemental Guarantor Non Guarantor Financial Information Disclosure [Text Block]</t>
  </si>
  <si>
    <t>Valuation and Qualifying Accounts Schedule II (Tables)</t>
  </si>
  <si>
    <t>Summary of Valuation Allowance [Table Text Block]</t>
  </si>
  <si>
    <t>SCHEDULE II — VALUATION AND QUALIFYING ACCOUNTS Description Balance at Charged to Deductions (1) Other Balance (Dollars in millions) Year Ended December 31, 2016 Reserves deducted from asset accounts: Advance royalty recoupment reserve $ 8.3 $ 0.5 $ (1.0 ) (2) $ — $ 7.8 Reserve for materials and supplies 4.7 4.3 (3.4 ) — 5.6 Allowance for doubtful accounts 6.6 7.9 (1.4 ) — 13.1 Tax valuation allowances 1,447.3 2,462.8 — (28.9 ) (3) 3,881.2 Year Ended December 31, 2015 Reserves deducted from asset accounts: Advance royalty recoupment reserve $ 7.6 $ — $ (0.9 ) (2) $ 1.6 (4) $ 8.3 Reserve for materials and supplies 4.6 0.4 (0.3 ) — 4.7 Allowance for doubtful accounts 5.8 8.0 (7.2 ) — 6.6 Tax valuation allowances 1,169.0 462.0 — (183.7 ) (3) 1,447.3 Year Ended December 31, 2014 Reserves deducted from asset accounts: Advance royalty recoupment reserve $ 9.7 $ (0.2 ) $ (1.9 ) (2) $ — $ 7.6 Reserve for materials and supplies 7.4 (0.1 ) (2.7 ) — 4.6 Allowance for doubtful accounts 7.4 1.5 (1.4 ) (1.7 ) (5) 5.8 Tax valuation allowances 1,634.1 569.4 — (1,034.5 ) (6) 1,169.0 (1) Reserves utilized, unless otherwise indicated. (2) Deductions to advance royalty recoupment reserve represents the termination of federal and state leases. (3) Includes the impact of the decrease in Australian dollar exchange rates. (4) Balances transferred from other accounts. (5) Represents subsequent recovery of receivable amounts previously reserved. (6) 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t>
  </si>
  <si>
    <t>Reorganization Items, Net (Tables)</t>
  </si>
  <si>
    <t>schedule of reorganization items [Table Text Block]</t>
  </si>
  <si>
    <t>The Company's reorganization items for the year ended December 31, 2016 consisted of the following: Year Ended December 31, 2016 (Dollars in millions) Professional fees $ 88.4 Loss on termination of derivative contracts 75.2 Accounts payable settlement gains (1.8 ) Interest income (1.8 ) Other (1.0 ) Reorganization items, net $ 159.0</t>
  </si>
  <si>
    <t>Liabilities Subject to Compromise (Tables)</t>
  </si>
  <si>
    <t>Schedule of liabilities subject to compromise [Table Text Block]</t>
  </si>
  <si>
    <t>Liabilities subject to compromise consisted of the following: Previously Reported Balance Sheet Line December 31, 2016 (Dollars in millions) Debt (1) $ 8,080.3 Interest payable 172.6 Environmental liabilities 61.9 Trade payables 58.4 Postretirement benefit obligations (2) 34.6 Other accrued liabilities 32.4 Liabilities subject to compromise $ 8,440.2 (1) Includes $7,771.2 million of first lien, second lien and unsecured debt, $257.3 million of derivative contract terminations, and $51.8 million of liabilities secured by prepetition letters of credit. (2) Includes liabilities for unfunded non-qualified pension plans, all the participants of which are former employees.</t>
  </si>
  <si>
    <t>Summary of Significant Accounting Policies Discussion (Details) - USD ($) $ / shares in Units, shares in Millions, $ in Millions</t>
  </si>
  <si>
    <t>Apr. 12, 2016</t>
  </si>
  <si>
    <t>Dec. 31, 2013</t>
  </si>
  <si>
    <t>Property, Plant and Equipment [Line Items]</t>
  </si>
  <si>
    <t>First Lien Exit Facility</t>
  </si>
  <si>
    <t>Other Assets, Noncurrent</t>
  </si>
  <si>
    <t>Long-term Debt and Capital Lease Obligations, Current</t>
  </si>
  <si>
    <t>Long-term Debt and Capital Lease Obligations</t>
  </si>
  <si>
    <t>Liabilities</t>
  </si>
  <si>
    <t>Initial Offering Period</t>
  </si>
  <si>
    <t>Proceeds from Issuance of Private Placement</t>
  </si>
  <si>
    <t>Equity Investment necessary to consummate Reorg Plan</t>
  </si>
  <si>
    <t>Take-back Paper</t>
  </si>
  <si>
    <t>Summary Of Significant Accounting Policies Discussion Textuals [Abstract]</t>
  </si>
  <si>
    <t>Stockholders' Equity, Reverse Stock Split</t>
  </si>
  <si>
    <t>Pursuant to the authorization provided at a special meeting of the Company's stockholders held on September 16, 2015, the Company completed a 1-for-15 reverse stock split of the shares of the Company’s common stock on September 30, 2015 (the Reverse Stock Split). Refer to Note 1. "Summary of Significant Accounting Policies" for additional details surrounding the Reverse Stock Split.</t>
  </si>
  <si>
    <t>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t>
  </si>
  <si>
    <t>Common Stock, Par or Stated Value Per Share</t>
  </si>
  <si>
    <t>Period considered to treat short-term, highly liquid investments as cash equivalents</t>
  </si>
  <si>
    <t>three months or less</t>
  </si>
  <si>
    <t>Other-than-temporary impairment losses on marketable securities</t>
  </si>
  <si>
    <t>Other-than-temporary impairment losses on equity and cost method investments</t>
  </si>
  <si>
    <t>Recognition of tax benefits from uncertain tax positions</t>
  </si>
  <si>
    <t>greater than fifty percent likelihood of being realized upon ultimate settlement</t>
  </si>
  <si>
    <t>Restructuring charges for voluntary and involuntary workforce reductions</t>
  </si>
  <si>
    <t>Asset impairment charges related to long-lived assets</t>
  </si>
  <si>
    <t>Foreign currency remeasurement (loss) gains</t>
  </si>
  <si>
    <t>Buildings and improvements [Member]</t>
  </si>
  <si>
    <t>Estimated useful life</t>
  </si>
  <si>
    <t>3 to 34</t>
  </si>
  <si>
    <t>Machinery and equipment [Member]</t>
  </si>
  <si>
    <t>Leasehold improvements [Member]</t>
  </si>
  <si>
    <t>Shorter of Useful Life or Remaining Life of Lease</t>
  </si>
  <si>
    <t>Interest In Middlemount Coal Pty Limited [Member]</t>
  </si>
  <si>
    <t>Ownership percentage of equity method investment</t>
  </si>
  <si>
    <t>50.00%</t>
  </si>
  <si>
    <t>Minimum [Member] | Buildings and improvements [Member]</t>
  </si>
  <si>
    <t>Minimum [Member] | Machinery and equipment [Member]</t>
  </si>
  <si>
    <t>Maximum [Member] | Buildings and improvements [Member]</t>
  </si>
  <si>
    <t>Maximum [Member] | Machinery and equipment [Member]</t>
  </si>
  <si>
    <t>Stock Issued During Period, Shares, Reverse Stock Splits</t>
  </si>
  <si>
    <t>Common Stock, Shares, issues post reverse stock split</t>
  </si>
  <si>
    <t>Stock Authorized During Period, Shares, Reverse Stock Splits</t>
  </si>
  <si>
    <t>Debt burden reduced at exit of bankruptcy [Member]</t>
  </si>
  <si>
    <t>Long-term Debt</t>
  </si>
  <si>
    <t>Revolving Credit Facility [Member]</t>
  </si>
  <si>
    <t>Exit facility, maximum borrowing capacity</t>
  </si>
  <si>
    <t>6.50% Senior Notes due September 2020 [Member]</t>
  </si>
  <si>
    <t>Stated interest rate - percentage</t>
  </si>
  <si>
    <t>6.50%</t>
  </si>
  <si>
    <t>10.00% Senior Secured Second Lien Notes Due 2022 [Member]</t>
  </si>
  <si>
    <t>Face amount of senior notes</t>
  </si>
  <si>
    <t>10.00%</t>
  </si>
  <si>
    <t>6.00% Senior Notes due November 2018 [Member]</t>
  </si>
  <si>
    <t>6.00%</t>
  </si>
  <si>
    <t>6.25% Senior Notes due November 2021 [Member]</t>
  </si>
  <si>
    <t>6.25%</t>
  </si>
  <si>
    <t>7.875% Senior Notes [Member]</t>
  </si>
  <si>
    <t>7.875%</t>
  </si>
  <si>
    <t>Term Loan Facility [Member]</t>
  </si>
  <si>
    <t>4.50%</t>
  </si>
  <si>
    <t>6.000% Senior Secured Notes Due 2022 [Member]</t>
  </si>
  <si>
    <t>6.375% Senior Secured Notes Due 2022 [Member]</t>
  </si>
  <si>
    <t>6.375%</t>
  </si>
  <si>
    <t>Paid to second lien noteholders in partial satisfaction of their claims [Member]</t>
  </si>
  <si>
    <t>Cash</t>
  </si>
  <si>
    <t>Second Lien Notes</t>
  </si>
  <si>
    <t>First Lien Debtholders [Member]</t>
  </si>
  <si>
    <t>First Lien Debt</t>
  </si>
  <si>
    <t>Class 5B Claims [Member]</t>
  </si>
  <si>
    <t>Pro Rate Share in Cash</t>
  </si>
  <si>
    <t>Class 5A Claims [Member]</t>
  </si>
  <si>
    <t>Eurocurrency Rate [Member] | Term Loan Facility [Member]</t>
  </si>
  <si>
    <t>Debt Instrument, Interest Rate, Stated Percentage Rate Range, Minimum</t>
  </si>
  <si>
    <t>1.00%</t>
  </si>
  <si>
    <t>Non-Debtor Subsidiaries [Member]</t>
  </si>
  <si>
    <t>Lease Commitments</t>
  </si>
  <si>
    <t>Other Current Assets [Member]</t>
  </si>
  <si>
    <t>Deferred Finance Costs, Current</t>
  </si>
  <si>
    <t>Other Noncurrent Assets [Member]</t>
  </si>
  <si>
    <t>Assets [Member]</t>
  </si>
  <si>
    <t>Long-term Debt and Capital Lease Obligations, Current [Member]</t>
  </si>
  <si>
    <t>Long-term Debt and Capital Lease Obligations [Member]</t>
  </si>
  <si>
    <t>Liability [Member]</t>
  </si>
  <si>
    <t>Peabody Energy [Member]</t>
  </si>
  <si>
    <t>Asset Impairment and Mine Closure Costs (Details) - USD ($) $ in Millions</t>
  </si>
  <si>
    <t>Jun. 30, 2015</t>
  </si>
  <si>
    <t>Impairment of Long-Lived Assets to be Disposed of (after tax)</t>
  </si>
  <si>
    <t>Long-lived assets</t>
  </si>
  <si>
    <t>Marketable securities</t>
  </si>
  <si>
    <t>Equity method investment</t>
  </si>
  <si>
    <t>Asset Impairment</t>
  </si>
  <si>
    <t>Asset realization risk</t>
  </si>
  <si>
    <t>Additional asset impairment charge deemed necessary for assets at risk</t>
  </si>
  <si>
    <t>Australian Metallurgical Mining [Member]</t>
  </si>
  <si>
    <t>Australian Mining [Member]</t>
  </si>
  <si>
    <t>Impairment of long-lived assets related to mine closures</t>
  </si>
  <si>
    <t>Australian Thermal Mining [Member]</t>
  </si>
  <si>
    <t>Western U.S. Mining [Member]</t>
  </si>
  <si>
    <t>Midwestern U.S. Mining [Member]</t>
  </si>
  <si>
    <t>Corporate and Other [Member]</t>
  </si>
  <si>
    <t>Remediation Property for Sale, Abandonment or Disposal [Member]</t>
  </si>
  <si>
    <t>Midwestern Inactive Surface Mine [Member]</t>
  </si>
  <si>
    <t>Middlemount Mine [Member]</t>
  </si>
  <si>
    <t>Equity method investment, ownership percentage</t>
  </si>
  <si>
    <t>Subordinated Borrowing, Name [Domain]</t>
  </si>
  <si>
    <t>Financing Receivable [Member]</t>
  </si>
  <si>
    <t>Investments and Other Noncurrent Assets</t>
  </si>
  <si>
    <t>Middlemount Mine [Member] | Financing Receivable [Member]</t>
  </si>
  <si>
    <t>Metropolitan mine [Member]</t>
  </si>
  <si>
    <t>Cash consideration for asset held for sale</t>
  </si>
  <si>
    <t>Discontinued Operations (Details) AUD in Millions, $ in Millions</t>
  </si>
  <si>
    <t>Dec. 31, 2016USD ($)</t>
  </si>
  <si>
    <t>Sep. 30, 2016USD ($)</t>
  </si>
  <si>
    <t>Sep. 30, 2015USD ($)</t>
  </si>
  <si>
    <t>Mar. 31, 2015USD ($)</t>
  </si>
  <si>
    <t>Dec. 31, 2015USD ($)</t>
  </si>
  <si>
    <t>Dec. 31, 2014USD ($)</t>
  </si>
  <si>
    <t>Dec. 31, 2016AUD</t>
  </si>
  <si>
    <t>Sep. 30, 2016AUD</t>
  </si>
  <si>
    <t>Disposal Group, Including Discontinued Operation, Other Assets, Current</t>
  </si>
  <si>
    <t>Discontinued Operation, Tax Effect of Discontinued Operation</t>
  </si>
  <si>
    <t>Disposal Group, Including Discontinued Operation, Assets, Noncurrent</t>
  </si>
  <si>
    <t>Disposal Group, Including Discontinued Operation, Assets</t>
  </si>
  <si>
    <t>Disposal Group, Including Discontinued Operation, Liabilities, Current</t>
  </si>
  <si>
    <t>Disposal Group, Including Discontinued Operation, Other Liabilities, Noncurrent</t>
  </si>
  <si>
    <t>Disposal Group, Including Discontinued Operation, Liabilities</t>
  </si>
  <si>
    <t>United Mine Workers of America [Member]</t>
  </si>
  <si>
    <t>Wilkie Creek [Member]</t>
  </si>
  <si>
    <t>Loss Contingency, Loss in Period</t>
  </si>
  <si>
    <t>Settlement charges total</t>
  </si>
  <si>
    <t>Discontinued Operations [Member]</t>
  </si>
  <si>
    <t>Inventories (Details) - USD ($) $ in Millions</t>
  </si>
  <si>
    <t>Inventory [Line Items]</t>
  </si>
  <si>
    <t>Materials and supplies</t>
  </si>
  <si>
    <t>Raw coal</t>
  </si>
  <si>
    <t>Saleable coal</t>
  </si>
  <si>
    <t>Inventories Details Textuals (Details) - USD ($) $ in Millions</t>
  </si>
  <si>
    <t>Reserve for materials and supplies [Member]</t>
  </si>
  <si>
    <t>Materials and supplies reserves</t>
  </si>
  <si>
    <t>Investments (Details 1) - USD ($) $ in Millions</t>
  </si>
  <si>
    <t>Schedule of Available-for-sale Securities [Line Items]</t>
  </si>
  <si>
    <t>Proceeds from sale of available-for-sale securities</t>
  </si>
  <si>
    <t>Net gains on sales and maturities</t>
  </si>
  <si>
    <t>Proceeds from Sale and Maturity of Marketable Securities</t>
  </si>
  <si>
    <t>Valuation Allowances and Reserves, Balance</t>
  </si>
  <si>
    <t>Investments (Details 2) - USD ($) $ in Millions</t>
  </si>
  <si>
    <t>Schedule of Equity Method Investments [Line Items]</t>
  </si>
  <si>
    <t>Equity method investments</t>
  </si>
  <si>
    <t>Other-than-temporary impairment losses on equity method investments</t>
  </si>
  <si>
    <t>Equity Method Investment, Summarized Financial Information, Revenue</t>
  </si>
  <si>
    <t>Change in deferred tax asset valuation allowance related to equity affiliate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Other Equity Method Investments [Member]</t>
  </si>
  <si>
    <t>Derivatives and Fair Value Measurements (Details) - USD ($)</t>
  </si>
  <si>
    <t>Dec. 31, 2017</t>
  </si>
  <si>
    <t>Derivatives, Fair Value [Line Items]</t>
  </si>
  <si>
    <t>Fair Value, Net Derivative Asset (Liability) Measured on Recurring Basis, Unobservable Inputs Reconciliation, Settlements</t>
  </si>
  <si>
    <t>Company's foreign currency and commodity positions by Year of Maturity and Account Classification</t>
  </si>
  <si>
    <t>Fair Value Net Liability</t>
  </si>
  <si>
    <t>Timing differences between the hedge settlement and the purchase transaction</t>
  </si>
  <si>
    <t>Less than a day and up to a maximum of 30 days</t>
  </si>
  <si>
    <t>Scenario, Forecast [Member] | Foreign currency forward contracts [Member]</t>
  </si>
  <si>
    <t>Net loss to be reclassified from accumulated other comprehensive loss to earnings over the next 12 months</t>
  </si>
  <si>
    <t>Derivatives and Fair Value Measurements (Details 1) - USD ($) $ in Millions</t>
  </si>
  <si>
    <t>Derivative Instruments, Gain (Loss) [Line Items]</t>
  </si>
  <si>
    <t>Gain (loss) recognized in other comprehensive income on derivative (effective portion)</t>
  </si>
  <si>
    <t>Gain (loss) reclassified from other comprehensive income into income (effective portion)</t>
  </si>
  <si>
    <t>[1]</t>
  </si>
  <si>
    <t>[2]</t>
  </si>
  <si>
    <t>Gain (loss) reclassified from other comprehensive income into income (ineffective portion)</t>
  </si>
  <si>
    <t>Gains realized on previously monetized foreign currency cash flow hedges [Member]</t>
  </si>
  <si>
    <t>Gain reclassified to earnings for previously monetized foreign currency forward contracts</t>
  </si>
  <si>
    <t>Operating costs and expenses [Member] | Not Designated as Hedging Instrument [Member]</t>
  </si>
  <si>
    <t>Derivative, Gain (Loss) on Derivative, Net</t>
  </si>
  <si>
    <t>loss reclassified from Accumulated OCI into income</t>
  </si>
  <si>
    <t>[3]</t>
  </si>
  <si>
    <t>loss recognized in income on derivatives</t>
  </si>
  <si>
    <t>Commodity swap contracts [Member] | Operating costs and expenses [Member] | Not Designated as Hedging Instrument [Member]</t>
  </si>
  <si>
    <t>Gains (losses) reclassified into earnings, net</t>
  </si>
  <si>
    <t>Commodity swap contracts [Member] | Operating costs and expenses [Member] | Cash flow hedges [Member]</t>
  </si>
  <si>
    <t>Commodity swap contracts [Member] | Reorganization items [Member] | Not Designated as Hedging Instrument [Member]</t>
  </si>
  <si>
    <t>Foreign currency forward contracts [Member] | Operating costs and expenses [Member] | Not Designated as Hedging Instrument [Member]</t>
  </si>
  <si>
    <t>Foreign currency forward contracts [Member] | Operating costs and expenses [Member] | Cash flow hedges [Member]</t>
  </si>
  <si>
    <t>Foreign currency forward contracts [Member] | Reorganization items [Member] | Not Designated as Hedging Instrument [Member]</t>
  </si>
  <si>
    <t>(1) Includes the reclassification from "Accumulated other comprehensive loss" into earnings of $14.9 million of previously unrecognized gains on foreign currency cash flow hedge contracts monetized in the fourth quarter of 2012.</t>
  </si>
  <si>
    <t>Includes the reclassification from "Accumulated other comprehensive loss" into earnings of $136.9 million of previously unrecognized gains on foreign currency cash flow hedge contracts monetized in the fourth quarter of 2012.</t>
  </si>
  <si>
    <t>Includes the reclassification from "Accumulated other comprehensive loss" into earnings of $13.6 million and $9.0 million of previously unrecognized losses on foreign currency and fuel contracts, respectivley, monetized in first quarter of 2016.</t>
  </si>
  <si>
    <t>Derivatives and Fair Value Measurements (Details 2) - Net amounts presented in the consolidated balance sheet $ in Millions</t>
  </si>
  <si>
    <t>Derivative Liability, Current</t>
  </si>
  <si>
    <t>Derivative Liability, Noncurrent</t>
  </si>
  <si>
    <t>Commodity swap contracts [Member]</t>
  </si>
  <si>
    <t>Foreign currency forward contracts [Member]</t>
  </si>
  <si>
    <t>All commodity swap contracts and foreign currency forward contracts were in a liability position as of December 31, 2015.</t>
  </si>
  <si>
    <t>Derivatives and Fair Value Measurements (Details 3) - USD ($)</t>
  </si>
  <si>
    <t>Fair Value, Assets and Liabilities Measured on Recurring and Nonrecurring Basis [Line Items]</t>
  </si>
  <si>
    <t>Fair Value, Measurement with Unobservable Inputs Reconciliations, Recurring Basis, Liability Value</t>
  </si>
  <si>
    <t>Fair value of asset (liability) positions measured on a recurring basis</t>
  </si>
  <si>
    <t>Derivative assets (liabilities), at fair value, net</t>
  </si>
  <si>
    <t>Fair Value, Measurement with Unobservable Inputs Reconciliation, Recurring Basis, Liability, Gain (Loss) Included in Earnings</t>
  </si>
  <si>
    <t>Fair Value, Measurement with Unobservable Inputs Reconciliation, Recurring Basis, Liability, Settlements</t>
  </si>
  <si>
    <t>Level 1 to Level 2 transfers</t>
  </si>
  <si>
    <t>Level 2 to Level 1 transfers</t>
  </si>
  <si>
    <t>Fair Value, Measurements, Recurring [Member]</t>
  </si>
  <si>
    <t>Investments in debt and equity securities</t>
  </si>
  <si>
    <t>Total net financial assets (liabilities)</t>
  </si>
  <si>
    <t>Fair Value, Measurements, Recurring [Member] | Foreign currency forward contracts [Member]</t>
  </si>
  <si>
    <t>Fair Value, Measurements, Recurring [Member] | Commodity swap contracts [Member]</t>
  </si>
  <si>
    <t>Fair Value, Measurements, Recurring [Member] | Level 1 [Member]</t>
  </si>
  <si>
    <t>Fair Value, Measurements, Recurring [Member] | Level 1 [Member] | Foreign currency forward contracts [Member]</t>
  </si>
  <si>
    <t>Fair Value, Measurements, Recurring [Member] | Level 1 [Member] | Commodity swap contracts [Member]</t>
  </si>
  <si>
    <t>Fair Value, Measurements, Recurring [Member] | Level 2 [Member]</t>
  </si>
  <si>
    <t>Fair Value, Measurements, Recurring [Member] | Level 2 [Member] | Foreign currency forward contracts [Member]</t>
  </si>
  <si>
    <t>Fair Value, Measurements, Recurring [Member] | Level 2 [Member] | Commodity swap contracts [Member]</t>
  </si>
  <si>
    <t>Fair Value, Measurements, Recurring [Member] | Level 3 [Member]</t>
  </si>
  <si>
    <t>Fair Value, Measurements, Recurring [Member] | Level 3 [Member] | Foreign currency forward contracts [Member]</t>
  </si>
  <si>
    <t>Fair Value, Measurements, Recurring [Member] | Level 3 [Member] | Commodity swap contracts [Member]</t>
  </si>
  <si>
    <t>Derivatives and Fair Value Measurements (Details 4) - USD ($) $ in Millions</t>
  </si>
  <si>
    <t>Carrying amount [Member]</t>
  </si>
  <si>
    <t>Fair Value, Balance Sheet Grouping, Financial Statement Captions [Line Items]</t>
  </si>
  <si>
    <t>Long-term debt, carrying value</t>
  </si>
  <si>
    <t>Estimated fair value [Member]</t>
  </si>
  <si>
    <t>Long-term debt, fair value</t>
  </si>
  <si>
    <t>Net amounts presented in the consolidated balance sheet</t>
  </si>
  <si>
    <t>Net amounts presented in the consolidated balance sheet | Commodity Contract [Member]</t>
  </si>
  <si>
    <t>Net amounts presented in the consolidated balance sheet | Foreign Exchange Contract [Member]</t>
  </si>
  <si>
    <t>Coal Trading (Details) - USD ($)</t>
  </si>
  <si>
    <t>Coal trading derivative instruments and balance sheet offsetting disclosures:</t>
  </si>
  <si>
    <t>Net assets (liabilities) from coal trading activities</t>
  </si>
  <si>
    <t>Coal Trading [Member]</t>
  </si>
  <si>
    <t>Trading revenue</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assets (liabilities) offset against associated (liabilities) assets</t>
  </si>
  <si>
    <t>Variation margin held offset against assets from coal trading activities</t>
  </si>
  <si>
    <t>Variation margin posted offset against liabilities from coal trading activities</t>
  </si>
  <si>
    <t>Net variation margin (held) posted</t>
  </si>
  <si>
    <t>Commodity futures, swaps and options [Member] | Coal Trading [Member]</t>
  </si>
  <si>
    <t>Physical commodity purchase / sale contracts [Member] | Coal Trading [Member]</t>
  </si>
  <si>
    <t>Cash Flow Hedging [Member] | Coal Trading [Member]</t>
  </si>
  <si>
    <t>None of the net variation margin (held) posted at December 31, 2016 and 2015, respectively, related to cash flow hedges.</t>
  </si>
  <si>
    <t>Coal Trading (Details 1) - USD ($) $ in Millions</t>
  </si>
  <si>
    <t>Changes in the Company's recurring Level 3 net financial assets</t>
  </si>
  <si>
    <t>Beginning of year</t>
  </si>
  <si>
    <t>Total gains (realized/unrealized):</t>
  </si>
  <si>
    <t>End of year</t>
  </si>
  <si>
    <t>Coal Trading (Textuals) [Abstract]</t>
  </si>
  <si>
    <t>Fair value hierarchy transfers from Level 1 to Level 2</t>
  </si>
  <si>
    <t>Fair value hierarchy transfers from Level 2 to Level 1</t>
  </si>
  <si>
    <t>Asset Transfers Into Level 3</t>
  </si>
  <si>
    <t>Fair Value, Measurement with Unobservable Inputs Reconciliation, Recurring Basis, Asset, Transfers out of Level 3</t>
  </si>
  <si>
    <t>Included in earnings</t>
  </si>
  <si>
    <t>Purchases</t>
  </si>
  <si>
    <t>Settlements</t>
  </si>
  <si>
    <t>Changes in unrealized gains (losses) relating to Level 3 net financial assets held both at the beginning and the end of the period</t>
  </si>
  <si>
    <t>Changes in unrealized (losses) gains</t>
  </si>
  <si>
    <t>Cash flow hedge derivative instrument assets at fair value</t>
  </si>
  <si>
    <t>Fair Value hierarchy transfers out of Level 3</t>
  </si>
  <si>
    <t>Fair Value, Measurements, Recurring [Member] | Coal Trading [Member]</t>
  </si>
  <si>
    <t>Commodity futures, swaps and options</t>
  </si>
  <si>
    <t>Physical commodity purchase/sale contracts</t>
  </si>
  <si>
    <t>Fair Value, Measurements, Recurring [Member] | Level 1 [Member] | Coal Trading [Member]</t>
  </si>
  <si>
    <t>Fair Value, Measurements, Recurring [Member] | Level 2 [Member] | Coal Trading [Member]</t>
  </si>
  <si>
    <t>Fair Value, Measurements, Recurring [Member] | Level 3 [Member] | Coal Trading [Member]</t>
  </si>
  <si>
    <t>Minimum [Member] | Coal Trading [Member]</t>
  </si>
  <si>
    <t>Quality adjustment Level 3 unobservable inputs as percentage of overall valuation</t>
  </si>
  <si>
    <t>2.00%</t>
  </si>
  <si>
    <t>Credit and non-performance risk, level 3 unobservable input as a percentage of overall valuation</t>
  </si>
  <si>
    <t>26.00%</t>
  </si>
  <si>
    <t>Maximum [Member] | Coal Trading [Member]</t>
  </si>
  <si>
    <t>Weighted Average [Member] | Coal Trading [Member]</t>
  </si>
  <si>
    <t>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 in Millions</t>
  </si>
  <si>
    <t>Concentration Risk [Line Items]</t>
  </si>
  <si>
    <t>Number of major credit rating agencies that adjusted corporate credit rating</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Net variation margin held</t>
  </si>
  <si>
    <t>Initial margin posted</t>
  </si>
  <si>
    <t>Margin in excess of the exchange-required variation and initial margin</t>
  </si>
  <si>
    <t>External Credit Rating, Investment Grade [Member] | Credit Concentration Risk [Member] | Coal Trading Positions [Member] | Coal Trading [Member]</t>
  </si>
  <si>
    <t>Credit concentration risk percentage</t>
  </si>
  <si>
    <t>22.00%</t>
  </si>
  <si>
    <t>External Credit Rating, Non Investment Grade [Member] | Credit Concentration Risk [Member] | Coal Trading Positions [Member] | Coal Trading [Member]</t>
  </si>
  <si>
    <t>7.00%</t>
  </si>
  <si>
    <t>Non Rated [Member] | Credit Concentration Risk [Member] | Coal Trading Positions [Member] | Coal Trading [Member]</t>
  </si>
  <si>
    <t>71.00%</t>
  </si>
  <si>
    <t>Financing Receivables (Details) - USD ($) $ in Millions</t>
  </si>
  <si>
    <t>Dec. 31, 2011</t>
  </si>
  <si>
    <t>Dec. 31, 2012</t>
  </si>
  <si>
    <t>Basis spread over Australian Bank Bill Swap Reference Rate</t>
  </si>
  <si>
    <t>3.50%</t>
  </si>
  <si>
    <t>Debt Instrument, Interest Rate Terms</t>
  </si>
  <si>
    <t>Codrilla Mine Project [Member]</t>
  </si>
  <si>
    <t>Percentage of ownership before selldown</t>
  </si>
  <si>
    <t>85.00%</t>
  </si>
  <si>
    <t>Percentage of agreed sale price as final installment payment due</t>
  </si>
  <si>
    <t>40.00%</t>
  </si>
  <si>
    <t>Total financing receivables</t>
  </si>
  <si>
    <t>Financing Receivable [Member] | Middlemount Mine [Member]</t>
  </si>
  <si>
    <t>Intercompany Loans</t>
  </si>
  <si>
    <t>Financing Receivable [Member] | Codrilla Mine Project [Member]</t>
  </si>
  <si>
    <t>Coppabella, Moorvale, and Codrilla Mines [Member]</t>
  </si>
  <si>
    <t>Percentage of undivided interests acquired</t>
  </si>
  <si>
    <t>73.30%</t>
  </si>
  <si>
    <t>Property, Plant, Equipment and Mine Development (Details) - USD ($) $ in Millions</t>
  </si>
  <si>
    <t>Property, Plant, Equipment and Mine Development[Line Items]</t>
  </si>
  <si>
    <t>Land and coal interests</t>
  </si>
  <si>
    <t>Buildings and improvements</t>
  </si>
  <si>
    <t>Machinery and equipment</t>
  </si>
  <si>
    <t>Less: accumulated depreciation, depletion and amortization</t>
  </si>
  <si>
    <t>Total, net</t>
  </si>
  <si>
    <t>Coal reserves</t>
  </si>
  <si>
    <t>Acquired interest in mineral rights</t>
  </si>
  <si>
    <t>Coal reserves not subject to depletion</t>
  </si>
  <si>
    <t>Mining Properties and Mineral Rights [Member]</t>
  </si>
  <si>
    <t>Mineral rights and advanced royalties</t>
  </si>
  <si>
    <t>Coal reserves held by fee ownership [Member]</t>
  </si>
  <si>
    <t>Income Taxes (Details) - USD ($) $ in Millions</t>
  </si>
  <si>
    <t>U.S.</t>
  </si>
  <si>
    <t>Non-U.S.</t>
  </si>
  <si>
    <t>Income Taxes (Details 1) - USD ($) $ in Millions</t>
  </si>
  <si>
    <t>Current:</t>
  </si>
  <si>
    <t>U.S. federal</t>
  </si>
  <si>
    <t>State</t>
  </si>
  <si>
    <t>Total current</t>
  </si>
  <si>
    <t>Deferred:</t>
  </si>
  <si>
    <t>Total deferred</t>
  </si>
  <si>
    <t>Income Taxes (Details 2) - USD ($) $ in Millions</t>
  </si>
  <si>
    <t>Sep. 30, 2015</t>
  </si>
  <si>
    <t>Mar. 31, 2015</t>
  </si>
  <si>
    <t>Reconciliation of the expected statutory federal income tax provision to the Company's actual income tax provision</t>
  </si>
  <si>
    <t>Expected income tax benefit at U.S. federal statutory rate</t>
  </si>
  <si>
    <t>Changes in valuation allowance, income tax</t>
  </si>
  <si>
    <t>Worthless Partnership Deduction</t>
  </si>
  <si>
    <t>Changes in tax reserves</t>
  </si>
  <si>
    <t>Excess depletion</t>
  </si>
  <si>
    <t>Foreign earnings repatriation</t>
  </si>
  <si>
    <t>Foreign earnings provision differential</t>
  </si>
  <si>
    <t>General business tax credits</t>
  </si>
  <si>
    <t>Minerals resource rent tax, net of federal tax</t>
  </si>
  <si>
    <t>Remeasurement of foreign income tax accounts</t>
  </si>
  <si>
    <t>State income taxes, net of federal tax benefit</t>
  </si>
  <si>
    <t>Effective Income Tax Rate Reconciliation, Nondeductible Expense, Restructuring Charges, Percent</t>
  </si>
  <si>
    <t>Income Taxes (Details 3) - USD ($) $ in Millions</t>
  </si>
  <si>
    <t>Income Tax Contingency [Line Items]</t>
  </si>
  <si>
    <t>Deferred Tax Assets, Valuation Allowance, Current</t>
  </si>
  <si>
    <t>Deferred tax assets:</t>
  </si>
  <si>
    <t>Tax credits and loss carryforwards</t>
  </si>
  <si>
    <t>Accrued postretirement benefit obligations</t>
  </si>
  <si>
    <t>Employee benefits</t>
  </si>
  <si>
    <t>Payable to voluntary employee beneficiary association for certain Patriot retirees</t>
  </si>
  <si>
    <t>Hedge activities</t>
  </si>
  <si>
    <t>Financial guarantees</t>
  </si>
  <si>
    <t>Other</t>
  </si>
  <si>
    <t>Total gross deferred tax assets</t>
  </si>
  <si>
    <t>Deferred tax liabilities:</t>
  </si>
  <si>
    <t>Property, plant, equipment and mine development, principally due to differences in depreciation, depletion and asset impairments</t>
  </si>
  <si>
    <t>Unamortized discount on Convertible Junior Subordinated Debentures</t>
  </si>
  <si>
    <t>Total gross deferred tax liabilities</t>
  </si>
  <si>
    <t>Valuation allowance, income tax</t>
  </si>
  <si>
    <t>Net deferred tax liability</t>
  </si>
  <si>
    <t>Deferred taxes are classified as follows:</t>
  </si>
  <si>
    <t>Noncurrent deferred income taxes</t>
  </si>
  <si>
    <t>Refer to Note 27. "Matters Related to the Bankruptcy of Patriot Coal Corporation" herein for additional details related to this transaction.</t>
  </si>
  <si>
    <t>Income Taxes (Details 4) - USD ($) $ in Millions</t>
  </si>
  <si>
    <t>Tax Credit Carryforward [Line Items]</t>
  </si>
  <si>
    <t>Deferred Tax Assets, Tax Credit Carryforwards, Foreign</t>
  </si>
  <si>
    <t>Reconciliation of the beginning and ending amount of gross unrecognized tax benefits</t>
  </si>
  <si>
    <t>Balance at beginning of period</t>
  </si>
  <si>
    <t>Additions for current year tax positions</t>
  </si>
  <si>
    <t>Unrecognized Tax Benefits, Decrease Resulting from Prior Period Tax Positions</t>
  </si>
  <si>
    <t>Reductions for settlements with tax authorities</t>
  </si>
  <si>
    <t>Balance at end of period</t>
  </si>
  <si>
    <t>Income Taxes (Details 5) - USD ($) $ in Millions</t>
  </si>
  <si>
    <t>Summary of Company's tax payments</t>
  </si>
  <si>
    <t>Tax (refunds) payments</t>
  </si>
  <si>
    <t>Domestic Tax Authority [Member]</t>
  </si>
  <si>
    <t>State and Local Jurisdiction [Member]</t>
  </si>
  <si>
    <t>Foreign Tax Authority [Member]</t>
  </si>
  <si>
    <t>Income Taxes (Details Textuals) - USD ($) $ in Millions</t>
  </si>
  <si>
    <t>Valuation Allowance [Line Items]</t>
  </si>
  <si>
    <t>Operating Income (Loss)</t>
  </si>
  <si>
    <t>Income Taxes (Textuals) [Abstract]</t>
  </si>
  <si>
    <t>Alternative minimum tax credits</t>
  </si>
  <si>
    <t>General business credits</t>
  </si>
  <si>
    <t>Deferred Tax Assets, Operating Loss Carryforwards, Domestic</t>
  </si>
  <si>
    <t>State net operating loss carryforwards</t>
  </si>
  <si>
    <t>Deferred Tax Assets, Charitable Contribution Carryforwards</t>
  </si>
  <si>
    <t>Foreign loss carryforwards included in Company's tax credits and loss carryforwards</t>
  </si>
  <si>
    <t>Valuation allowance reserve for U.S. capital losses, state NOLs, foreign NOLs and certain foreign deferred tax assets</t>
  </si>
  <si>
    <t>Change in unrecognized tax benefit</t>
  </si>
  <si>
    <t>Net unrecognized tax benefits</t>
  </si>
  <si>
    <t>Accrued interest related to unrecognized tax benefits included in income tax provision</t>
  </si>
  <si>
    <t>Accrued interest related to uncertain tax positions</t>
  </si>
  <si>
    <t>Australia Deferred Tax Assets [Member]</t>
  </si>
  <si>
    <t>Valuation Allowance, Deferred Tax Asset, Change in Amount</t>
  </si>
  <si>
    <t>US Deferred Tax Assets [Member]</t>
  </si>
  <si>
    <t>Capital loss</t>
  </si>
  <si>
    <t>Income Taxes (Details 6) - USD ($) $ in Millions</t>
  </si>
  <si>
    <t>Gross unrecognized tax benefits</t>
  </si>
  <si>
    <t>Accounts Payable and Accrued Expenses (Details) - USD ($) $ in Millions</t>
  </si>
  <si>
    <t>Accounts payable and accrued expenses [Line Items]</t>
  </si>
  <si>
    <t>Trade accounts payable</t>
  </si>
  <si>
    <t>Commodity and foreign currency hedge contracts</t>
  </si>
  <si>
    <t>Other accrued expenses</t>
  </si>
  <si>
    <t>Accrued payroll and related benefits</t>
  </si>
  <si>
    <t>Accrued royalties</t>
  </si>
  <si>
    <t>Accrued interest</t>
  </si>
  <si>
    <t>Accrued environmental cleanup-related costs</t>
  </si>
  <si>
    <t>Accounts Payable, Other</t>
  </si>
  <si>
    <t>Income taxes payable</t>
  </si>
  <si>
    <t>Accrued health care insurance</t>
  </si>
  <si>
    <t>Liabilities associated with discontinued operations</t>
  </si>
  <si>
    <t>Total accounts payable and accrued expenses</t>
  </si>
  <si>
    <t>Debt Debt Schedule (Details) - USD ($) $ in Millions</t>
  </si>
  <si>
    <t>May 18, 2016</t>
  </si>
  <si>
    <t>Apr. 18, 2016</t>
  </si>
  <si>
    <t>Apr. 15, 2016</t>
  </si>
  <si>
    <t>Apr. 13, 2016</t>
  </si>
  <si>
    <t>Debt Instrument [Line Items]</t>
  </si>
  <si>
    <t>Debt Instrument, Unamortized Discount (Premium), Net</t>
  </si>
  <si>
    <t>Capital lease obligations</t>
  </si>
  <si>
    <t>Other long-term debt</t>
  </si>
  <si>
    <t>Contractual interest expense</t>
  </si>
  <si>
    <t>Interest Expense, Stayed Amount</t>
  </si>
  <si>
    <t>DIP Facility - Bonding Accommodation Facility [Member]</t>
  </si>
  <si>
    <t>DIP Credit Agreement [Member]</t>
  </si>
  <si>
    <t>Aggregate Letters of Credit, Maximum</t>
  </si>
  <si>
    <t>Letters of Credit Outstanding, Amount</t>
  </si>
  <si>
    <t>2013 Term Loan Facility [Member]</t>
  </si>
  <si>
    <t>Debt Instrument, Outstanding Principal</t>
  </si>
  <si>
    <t>7.375% Senior Notes due November 2016 [Member]</t>
  </si>
  <si>
    <t>7.375%</t>
  </si>
  <si>
    <t>Write-off of debt issuance costs</t>
  </si>
  <si>
    <t>7.875% Senior Notes due November 2026 [Member]</t>
  </si>
  <si>
    <t>Convertible Junior Subordinated Debentures [Member]</t>
  </si>
  <si>
    <t>Long-term Debt [Member]</t>
  </si>
  <si>
    <t>DIP Facility - Term Loan [Member]</t>
  </si>
  <si>
    <t>DIP Facility - Initially Available [Member]</t>
  </si>
  <si>
    <t>DIP Facility - Remaining Availability [Member]</t>
  </si>
  <si>
    <t>DIP Term Loan Facility [Member]</t>
  </si>
  <si>
    <t>Debt Issuance Cost</t>
  </si>
  <si>
    <t>Early Repayment of DIP Financing</t>
  </si>
  <si>
    <t>DIP Facility - Letter of Credit [Member]</t>
  </si>
  <si>
    <t>6.375% Senior Secured Notes Due 2025 [Member]</t>
  </si>
  <si>
    <t>Reported Value Measurement [Member]</t>
  </si>
  <si>
    <t>Debt and capital lease obligations</t>
  </si>
  <si>
    <t>Debt Credit Agreement (Details) - USD ($) $ in Millions</t>
  </si>
  <si>
    <t>Line of Credit Facility [Line Items]</t>
  </si>
  <si>
    <t>Interest Expense, Adequate Protection Payments</t>
  </si>
  <si>
    <t>Payments of Debt Restructuring Costs</t>
  </si>
  <si>
    <t>Letters of credit outstanding</t>
  </si>
  <si>
    <t>Debt Debt Maturities (Details) - USD ($) $ in Millions</t>
  </si>
  <si>
    <t>Interest paid</t>
  </si>
  <si>
    <t>Debt Senior Notes (Details) - USD ($) $ in Millions</t>
  </si>
  <si>
    <t>30-day grace period</t>
  </si>
  <si>
    <t>Debt Convertible Debentures (Details) - USD ($) $ in Millions</t>
  </si>
  <si>
    <t>Aggregate principal amount of debentures outstanding</t>
  </si>
  <si>
    <t>Payments of Debt Issuance Costs</t>
  </si>
  <si>
    <t>Debt Senior Secured Second Lien Notes (Details) - USD ($) $ in Millions</t>
  </si>
  <si>
    <t>Debt Instrument, Repurchased Face Amount</t>
  </si>
  <si>
    <t>Debt Instrument, Repurchase Amount</t>
  </si>
  <si>
    <t>Debt Instrument Redemption 2016 Notes</t>
  </si>
  <si>
    <t>Tender Offer Premiums Paid on 2016 Senior Notes Repurchase</t>
  </si>
  <si>
    <t>Leases (Details) - USD ($) $ in Millions</t>
  </si>
  <si>
    <t>Future minimum lease and royalty payments</t>
  </si>
  <si>
    <t>Capital Leases, 2017</t>
  </si>
  <si>
    <t>Capital Leases, 2018</t>
  </si>
  <si>
    <t>Capital Leases, 2019</t>
  </si>
  <si>
    <t>Capital Leases, 2020</t>
  </si>
  <si>
    <t>Capital Leases, 2021</t>
  </si>
  <si>
    <t>Capital Leases, 2022 and Thereafter</t>
  </si>
  <si>
    <t>Capital Leases, Total minimum lease payments</t>
  </si>
  <si>
    <t>Capital Leases, Less interest</t>
  </si>
  <si>
    <t>Capital Leases, Present value of minimum capital lease payments</t>
  </si>
  <si>
    <t>Operating Leases, 2017</t>
  </si>
  <si>
    <t>Operating Leases, 2018</t>
  </si>
  <si>
    <t>Operating Leases, 2019</t>
  </si>
  <si>
    <t>Operating Leases, 2020</t>
  </si>
  <si>
    <t>Operating Leases, 2021</t>
  </si>
  <si>
    <t>Operating Leases, 2022 and thereafter</t>
  </si>
  <si>
    <t>Operating Leases, Total minimum lease payments</t>
  </si>
  <si>
    <t>Coal Lease and Royalty Obligation, 2017</t>
  </si>
  <si>
    <t>Coal Lease and Royalty Obligation, 2018</t>
  </si>
  <si>
    <t>Coal Lease and Royalty Obligation, 2019</t>
  </si>
  <si>
    <t>Coal Lease and Royalty Obligation, 2020</t>
  </si>
  <si>
    <t>Coal Lease and Royalty Obligation, 2021</t>
  </si>
  <si>
    <t>Coal Lease and Royalty Obligation, 2022 and Thereafter</t>
  </si>
  <si>
    <t>Coal Lease and Royalty Obligation, Total minimum lease payments</t>
  </si>
  <si>
    <t>Leases (Textuals)</t>
  </si>
  <si>
    <t>Rental expense under operating leases</t>
  </si>
  <si>
    <t>Contingent lease expense</t>
  </si>
  <si>
    <t>Property, plant, equipment and mine development assets, gross value under capital leases</t>
  </si>
  <si>
    <t>Accumulated depreciation of property, plant, equipment and mine development assets under capital leases</t>
  </si>
  <si>
    <t>Total royalty expenses on coal reserve leases</t>
  </si>
  <si>
    <t>Initial lease term for federal leases</t>
  </si>
  <si>
    <t>ten years</t>
  </si>
  <si>
    <t>Minimum annual production on federal leases</t>
  </si>
  <si>
    <t>Monthly royalty percentage on federal leases for coal sales using surface mining methods</t>
  </si>
  <si>
    <t>12.50%</t>
  </si>
  <si>
    <t>Monthly royalty percentage on federal leases for coal production using underground mining methods</t>
  </si>
  <si>
    <t>8.00%</t>
  </si>
  <si>
    <t>Period to redetermine royalty rates on leased coal reserves in Arizona</t>
  </si>
  <si>
    <t>every ten years</t>
  </si>
  <si>
    <t>Company's lease obligations secured by outstanding surety bonds</t>
  </si>
  <si>
    <t>Asset Retirement Obligations (Details) - USD ($) $ in Millions</t>
  </si>
  <si>
    <t>Asset Retirement Obligation, Roll Forward Analysis [Roll Forward]</t>
  </si>
  <si>
    <t>Total asset retirement obligation</t>
  </si>
  <si>
    <t>Current portion</t>
  </si>
  <si>
    <t>Liabilities incurred or acquired</t>
  </si>
  <si>
    <t>Liabilities settled or disposed</t>
  </si>
  <si>
    <t>Accretion expense</t>
  </si>
  <si>
    <t>Revision to estimates</t>
  </si>
  <si>
    <t>Noncurrent obligation</t>
  </si>
  <si>
    <t>Balance at end of year — active locations</t>
  </si>
  <si>
    <t>Balance at end of year — closed or inactive locations</t>
  </si>
  <si>
    <t>Credit adjusted, risk-free interest rates</t>
  </si>
  <si>
    <t>50.83%</t>
  </si>
  <si>
    <t>6.82%</t>
  </si>
  <si>
    <t>Surety bonds and bank guarantees outstanding to secure reclamation obligations or activities</t>
  </si>
  <si>
    <t>Amount of reclamation self-bonding in certain states in which the company qualifies</t>
  </si>
  <si>
    <t>Letters of credit in support of reclamation obligations or activities</t>
  </si>
  <si>
    <t>Cash collateral in support of reclamation obligations or activities</t>
  </si>
  <si>
    <t>U.S. Obligations [Member]</t>
  </si>
  <si>
    <t>13.45%</t>
  </si>
  <si>
    <t>Australian Operations [Member]</t>
  </si>
  <si>
    <t>4.92%</t>
  </si>
  <si>
    <t>Postretirement Health Care and Life Insurance Benefits (Details) - Postretirement Health Care and Life Insurance Benefits [Member] - USD ($) $ in Millions</t>
  </si>
  <si>
    <t>Service cost for benefits earned</t>
  </si>
  <si>
    <t>Interest cost on accumulated postretirement benefit obligation</t>
  </si>
  <si>
    <t>Amortization of prior service (credit) cost</t>
  </si>
  <si>
    <t>Amortization of actuarial loss</t>
  </si>
  <si>
    <t>Special termination benefits</t>
  </si>
  <si>
    <t>Total net periodic postretirement or pension cost</t>
  </si>
  <si>
    <t>Reflected in "Restructuring and pension settlement charges" in the consolidated statement of operations for the year ended December 31, 2014.</t>
  </si>
  <si>
    <t>Postretirement Health Care and Life Insurance Benefits (Details 1) $ in Millions</t>
  </si>
  <si>
    <t>Dec. 31, 2016USD ($)years</t>
  </si>
  <si>
    <t>Dec. 31, 2015USD ($)years</t>
  </si>
  <si>
    <t>Defined Benefit Plan Disclosure [Line Items]</t>
  </si>
  <si>
    <t>Postretirement Health Care and Life Insurance Benefits [Member]</t>
  </si>
  <si>
    <t>Percentage of actuarial gains and losses amortized</t>
  </si>
  <si>
    <t>0.00%</t>
  </si>
  <si>
    <t>Amortization period - future working lifetime of active employees | years</t>
  </si>
  <si>
    <t>Estimated net actuarial loss that will be amortized from accumulated other comprehensive (income) loss</t>
  </si>
  <si>
    <t>Net actuarial loss (gain) arising during year</t>
  </si>
  <si>
    <t>Prior service credit arising during year</t>
  </si>
  <si>
    <t>Amortization:</t>
  </si>
  <si>
    <t>Actuarial loss</t>
  </si>
  <si>
    <t>Prior service credit (cost)</t>
  </si>
  <si>
    <t>Settlement related to the Patriot bankruptcy</t>
  </si>
  <si>
    <t>Prior service cost</t>
  </si>
  <si>
    <t>Total recorded in other comprehensive (income) loss</t>
  </si>
  <si>
    <t>Postretirement Health Care and Life Insurance Benefits (Details 2) - USD ($) $ in Millions</t>
  </si>
  <si>
    <t>Increase (Decrease) in Postretirement Obligations</t>
  </si>
  <si>
    <t>Reconciled amount of plans funded status</t>
  </si>
  <si>
    <t>Projected benefit obligation at beginning of period</t>
  </si>
  <si>
    <t>Service cost</t>
  </si>
  <si>
    <t>Interest cost</t>
  </si>
  <si>
    <t>Participant contributions</t>
  </si>
  <si>
    <t>Plan changes</t>
  </si>
  <si>
    <t>Benefits paid</t>
  </si>
  <si>
    <t>Actuarial (gain) loss</t>
  </si>
  <si>
    <t>Settlement charges related to the Patriot bankruptcy</t>
  </si>
  <si>
    <t>[4]</t>
  </si>
  <si>
    <t>Projected benefit obligation at end of period</t>
  </si>
  <si>
    <t>Fair value of plan assets at beginning of period</t>
  </si>
  <si>
    <t>Employer contributions</t>
  </si>
  <si>
    <t>Benefits paid and administrative fees (net of Medicare Part D reimbursements)</t>
  </si>
  <si>
    <t>Fair value of plan assets at end of period</t>
  </si>
  <si>
    <t>Funded status at end of year</t>
  </si>
  <si>
    <t>Less current portion (included in Accounts payable and accrued expenses)</t>
  </si>
  <si>
    <t>Noncurrent obligation (included in Accrued postretirement benefit costs)</t>
  </si>
  <si>
    <t>Refer to Note 27. "Matters Related to the Bankruptcy of Patriot Coal Corporation" herein for additional details related to the changes in the benefit obligation.</t>
  </si>
  <si>
    <t>{F|ahBzfndlYmZpbGluZ3MtaHJkcmoLEgZYTUxEb2MiXlhCUkxEb2NHZW5JbmZvOmM4ZGM3OGZmYTM4MTQ2ZDJhNDIwYjkyYzM3MzZjOWRhfFRleHRTZWxlY3Rpb246RDg1NzJERjA1RThFNTE2RDhDMTNBOEY5MjY4NkZCQTgM}</t>
  </si>
  <si>
    <t>{F|ahBzfndlYmZpbGluZ3MtaHJkcmoLEgZYTUxEb2MiXlhCUkxEb2NHZW5JbmZvOmM4ZGM3OGZmYTM4MTQ2ZDJhNDIwYjkyYzM3MzZjOWRhfFRleHRTZWxlY3Rpb246MzM3QUI2RjEwNDVGNTEwNkI1MjMzREM5NzU2OTBFODQM}</t>
  </si>
  <si>
    <t>Postretirement Health Care and Life Insurance Benefits (Details 3) - USD ($) $ in Millions</t>
  </si>
  <si>
    <t>Discount rate</t>
  </si>
  <si>
    <t>4.15%</t>
  </si>
  <si>
    <t>Measurement date</t>
  </si>
  <si>
    <t>Dec. 31,
		2015</t>
  </si>
  <si>
    <t>4.10%</t>
  </si>
  <si>
    <t>4.90%</t>
  </si>
  <si>
    <t>December 31, 2015</t>
  </si>
  <si>
    <t>December 31, 2014</t>
  </si>
  <si>
    <t>December 31, 2013</t>
  </si>
  <si>
    <t>Assumed health care cost trend rates, One percentage point increase</t>
  </si>
  <si>
    <t>One Percentage-Point Increase Effect on total service and interest cost components</t>
  </si>
  <si>
    <t>One Percentage-Point Decrease Effect on total service and interest cost component</t>
  </si>
  <si>
    <t>One Percentage-Point Increase Effect on total postretirement benefit obligation</t>
  </si>
  <si>
    <t>One Percentage-Point Decrease Effect on total postretirement benefit obligation</t>
  </si>
  <si>
    <t>Pre-Medicare [Member]</t>
  </si>
  <si>
    <t>Health care cost trend rate assumed for next year</t>
  </si>
  <si>
    <t>6.20%</t>
  </si>
  <si>
    <t>6.60%</t>
  </si>
  <si>
    <t>Rate to which the cost trend is assumed to decline (the ultimate trend rate)</t>
  </si>
  <si>
    <t>4.75%</t>
  </si>
  <si>
    <t>Year that the rate reaches the ultimate trend rate</t>
  </si>
  <si>
    <t>Post-Medicare [Member]</t>
  </si>
  <si>
    <t>5.60%</t>
  </si>
  <si>
    <t>5.80%</t>
  </si>
  <si>
    <t>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0.31 years at January 1, 2017.</t>
  </si>
  <si>
    <t>Postretirement Health Care and Life Insurance Benefits (Details 4) - USD ($) $ in Millions</t>
  </si>
  <si>
    <t>Estimated Future Benefit Payments</t>
  </si>
  <si>
    <t>Postretirement Benefits, 2017</t>
  </si>
  <si>
    <t>Postretirement Benefits, 2018</t>
  </si>
  <si>
    <t>Postretirement Benefits, 2019</t>
  </si>
  <si>
    <t>Postretirement Benefits, 2020</t>
  </si>
  <si>
    <t>Postretirement Benefits, 2021</t>
  </si>
  <si>
    <t>Postretirement Benefits, Years 2022-2025</t>
  </si>
  <si>
    <t>Pension and Savings Plans (Details) - USD ($) $ in Millions</t>
  </si>
  <si>
    <t>Components of net periodic pension costs</t>
  </si>
  <si>
    <t>Settlement Charge</t>
  </si>
  <si>
    <t>Pension Plans, Defined Benefit [Member]</t>
  </si>
  <si>
    <t>Defined Benefit Plan, Fair Value of Plan Assets</t>
  </si>
  <si>
    <t>Defined Benefit Plan, Assumptions Used Calculating Net Periodic Benefit Cost, Expected Long-term Return on Assets</t>
  </si>
  <si>
    <t>5.90%</t>
  </si>
  <si>
    <t>6.85%</t>
  </si>
  <si>
    <t>Interest cost on projected benefit obligation</t>
  </si>
  <si>
    <t>Expected return on plan assets</t>
  </si>
  <si>
    <t>Amortization of prior service cost</t>
  </si>
  <si>
    <t>Amortization of actuarial losses</t>
  </si>
  <si>
    <t>Fair Value, Inputs, Level 3 [Member]</t>
  </si>
  <si>
    <t>Fair Value, Inputs, Level 1 [Member]</t>
  </si>
  <si>
    <t>Corporate Debt Securities [Member]</t>
  </si>
  <si>
    <t>Corporate Debt Securities [Member] | Fair Value, Inputs, Level 3 [Member]</t>
  </si>
  <si>
    <t>Corporate Debt Securities [Member] | Fair Value, Inputs, Level 1 [Member]</t>
  </si>
  <si>
    <t>International debt securities</t>
  </si>
  <si>
    <t>International debt securities | Fair Value, Inputs, Level 3 [Member]</t>
  </si>
  <si>
    <t>International debt securities | Fair Value, Inputs, Level 1 [Member]</t>
  </si>
  <si>
    <t>Pension and Savings Plans (Details 1) - Pension Plan [Member] - USD ($) $ in Millions</t>
  </si>
  <si>
    <t>Net actuarial loss</t>
  </si>
  <si>
    <t>Pension and Savings Plans (Details 2) - USD ($) $ in Millions</t>
  </si>
  <si>
    <t>Amounts recognized in the consolidated balance sheets:</t>
  </si>
  <si>
    <t>Pension Plan [Member]</t>
  </si>
  <si>
    <t>Change in benefit obligation:</t>
  </si>
  <si>
    <t>Actual (loss) return on plan assets</t>
  </si>
  <si>
    <t>Current obligation (included in Accounts payable and accrued expenses)</t>
  </si>
  <si>
    <t>Noncurrent obligation (included in Other noncurrent liabilities)</t>
  </si>
  <si>
    <t>Pension and Other Postretirement Defined Benefit Plans, Liabilities, Other</t>
  </si>
  <si>
    <t>Net amount recognized</t>
  </si>
  <si>
    <t>{F|ahBzfndlYmZpbGluZ3MtaHJkcmoLEgZYTUxEb2MiXlhCUkxEb2NHZW5JbmZvOmM4ZGM3OGZmYTM4MTQ2ZDJhNDIwYjkyYzM3MzZjOWRhfFRleHRTZWxlY3Rpb246NjA3OEM4NzZGMUIyNTM2Njk4M0IyQ0MxRDYwOTQ3RkMM}</t>
  </si>
  <si>
    <t>Pension and Savings Plans (Details 3) - Pension Plan [Member]</t>
  </si>
  <si>
    <t>4.55%</t>
  </si>
  <si>
    <t>4.95%</t>
  </si>
  <si>
    <t>Pension and Savings Plans (Details 4) - USD ($) $ in Millions</t>
  </si>
  <si>
    <t>Fair Value, Measurement with Unobservable Inputs Reconciliation, Recurring Basis, Asset Value</t>
  </si>
  <si>
    <t>Level 1 [Member]</t>
  </si>
  <si>
    <t>Level 2 [Member]</t>
  </si>
  <si>
    <t>Level 3 [Member]</t>
  </si>
  <si>
    <t>Equity Funds [Member]</t>
  </si>
  <si>
    <t>Equity Funds [Member] | Level 1 [Member]</t>
  </si>
  <si>
    <t>Equity Funds [Member] | Level 2 [Member]</t>
  </si>
  <si>
    <t>Equity Funds [Member] | Level 3 [Member]</t>
  </si>
  <si>
    <t>International equity securities | Level 3 [Member]</t>
  </si>
  <si>
    <t>U.S. debt securities</t>
  </si>
  <si>
    <t>U.S. debt securities | Level 1 [Member]</t>
  </si>
  <si>
    <t>U.S. debt securities | Level 2 [Member]</t>
  </si>
  <si>
    <t>U.S. debt securities | Level 3 [Member]</t>
  </si>
  <si>
    <t>International debt securities | Level 1 [Member]</t>
  </si>
  <si>
    <t>International debt securities | Level 2 [Member]</t>
  </si>
  <si>
    <t>International debt securities | Level 3 [Member]</t>
  </si>
  <si>
    <t>Banks, Trust and Insurance, Equities [Member]</t>
  </si>
  <si>
    <t>Corporate Debt Securities [Member] | Level 1 [Member]</t>
  </si>
  <si>
    <t>Corporate Debt Securities [Member] | Level 2 [Member]</t>
  </si>
  <si>
    <t>Corporate Debt Securities [Member] | Level 3 [Member]</t>
  </si>
  <si>
    <t>Short-term investments</t>
  </si>
  <si>
    <t>Short-term investments | Level 1 [Member]</t>
  </si>
  <si>
    <t>Short-term investments | Level 2 [Member]</t>
  </si>
  <si>
    <t>Short-term investments | Level 3 [Member]</t>
  </si>
  <si>
    <t>Interests in real estate</t>
  </si>
  <si>
    <t>Interests in real estate | Level 1 [Member]</t>
  </si>
  <si>
    <t>Interests in real estate | Level 2 [Member]</t>
  </si>
  <si>
    <t>Interests in real estate | Level 3 [Member]</t>
  </si>
  <si>
    <t>Private Equity Funds [Member]</t>
  </si>
  <si>
    <t>Fair Value Pension Plan Assets [Member]</t>
  </si>
  <si>
    <t>Pension and Savings Plans (Details 5) - USD ($) $ in Millions</t>
  </si>
  <si>
    <t>Summary of changes in the fair value of the Master Trust's investments</t>
  </si>
  <si>
    <t>Assets Held At Reporting Date:</t>
  </si>
  <si>
    <t>Real Estate [Member]</t>
  </si>
  <si>
    <t>Target allocations for assets of Master Trust</t>
  </si>
  <si>
    <t>3.00%</t>
  </si>
  <si>
    <t>Equity Securities [Member]</t>
  </si>
  <si>
    <t>31.00%</t>
  </si>
  <si>
    <t>Fixed Income Investments [Member]</t>
  </si>
  <si>
    <t>69.00%</t>
  </si>
  <si>
    <t>Real Estate Investment [Member]</t>
  </si>
  <si>
    <t>Fair Value, Inputs, Level 2 [Member]</t>
  </si>
  <si>
    <t>Fair Value, Inputs, Level 2 [Member] | Corporate Debt Securities [Member]</t>
  </si>
  <si>
    <t>Fair Value, Inputs, Level 2 [Member] | Real Estate Investment [Member]</t>
  </si>
  <si>
    <t>Level 3 [Member] | Corporate Debt Securities [Member]</t>
  </si>
  <si>
    <t>Level 3 [Member] | Real Estate Investment [Member]</t>
  </si>
  <si>
    <t>Realized gains</t>
  </si>
  <si>
    <t>Unrealized gains relatng to investments still held at the reporting date</t>
  </si>
  <si>
    <t>Purchases, sales and settlements, net</t>
  </si>
  <si>
    <t>Pension and Savings Plans (Details 6) - Pension Plan [Member] $ in Millions</t>
  </si>
  <si>
    <t>Years 2022-2025</t>
  </si>
  <si>
    <t>Pension and Savings Plans (Details Textuals)</t>
  </si>
  <si>
    <t>Dec. 31, 2016USD ($)yearsplans</t>
  </si>
  <si>
    <t>Estimated prior service cost that will be amortized from accumulated other comprehensive loss</t>
  </si>
  <si>
    <t>Defined Contribution Plans [Abstract]</t>
  </si>
  <si>
    <t>Number of 401(k) plans | plans</t>
  </si>
  <si>
    <t>Paid discretionary contributions to defined contribution pension plans, company match</t>
  </si>
  <si>
    <t>Additional discretionary contributions to defined contribution pension plans, performance feature</t>
  </si>
  <si>
    <t>Defined Benefit Plan, Settlements, Benefit Obligation</t>
  </si>
  <si>
    <t>Actuarial gains and losses amortization corridor, percentage</t>
  </si>
  <si>
    <t>5.00%</t>
  </si>
  <si>
    <t>Period of amortization (in years) | years</t>
  </si>
  <si>
    <t>Estimated net actuarial loss that will be amortized from accumulated other comprehensive loss</t>
  </si>
  <si>
    <t>Expected rate of return on plan assets</t>
  </si>
  <si>
    <t>Accumulated benefit obligation for pension plans</t>
  </si>
  <si>
    <t>Minimum funded percentage defined by the Pension Protection Act of 2006</t>
  </si>
  <si>
    <t>80.00%</t>
  </si>
  <si>
    <t>Pension and Other Postretirement Benefit Contributions</t>
  </si>
  <si>
    <t>Defined Benefit Plan, Estimated Future Employer Contributions in Next Fiscal Year</t>
  </si>
  <si>
    <t>Other Pension Plan, Postretirement or Supplemental Plans, Defined Benefit [Member]</t>
  </si>
  <si>
    <t>Stockholders' Equity (Details) - shares shares in Millions</t>
  </si>
  <si>
    <t>Shares outstanding at the beginning of the year</t>
  </si>
  <si>
    <t>Stock grants to employees</t>
  </si>
  <si>
    <t>401k Performance contribution</t>
  </si>
  <si>
    <t>Shares relinquished</t>
  </si>
  <si>
    <t>Shares outstanding at the end of the year</t>
  </si>
  <si>
    <t>Stockholders' Equity (Details Textuals) $ / shares in Units, shares in Millions, $ in Millions</t>
  </si>
  <si>
    <t>60 Months Ended</t>
  </si>
  <si>
    <t>Dec. 31, 2016USD ($)$ / sharesshares</t>
  </si>
  <si>
    <t>Dec. 31, 2015$ / sharesshares</t>
  </si>
  <si>
    <t>Dec. 31, 2014shares</t>
  </si>
  <si>
    <t>Dec. 31, 2008USD ($)</t>
  </si>
  <si>
    <t>Dec. 31, 2006USD ($)</t>
  </si>
  <si>
    <t>Dec. 31, 2013shares</t>
  </si>
  <si>
    <t>Class of Stock [Line Items]</t>
  </si>
  <si>
    <t>Schedule Of Stock By Class (Textuals) [Abstract]</t>
  </si>
  <si>
    <t>Common Stock, shares authorized</t>
  </si>
  <si>
    <t>Preferred Stock, Par or Stated Value Per Share | $ / shares</t>
  </si>
  <si>
    <t>Common Stock, par or Stated Value Per Share | $ / shares</t>
  </si>
  <si>
    <t>Number of votes entitled for common stock holders</t>
  </si>
  <si>
    <t>one vote per share</t>
  </si>
  <si>
    <t>Aggregate principal amount of debentures outstanding | $</t>
  </si>
  <si>
    <t>Liquidation preference of perpetual preferred stock, per share | $ / shares</t>
  </si>
  <si>
    <t>Perpetual Preferred Stock annual cumulative dividend rate</t>
  </si>
  <si>
    <t>3.0875%</t>
  </si>
  <si>
    <t>DefinedIntervalInYearstoPayDividendsonPerpetualPreferredStock</t>
  </si>
  <si>
    <t>five</t>
  </si>
  <si>
    <t>ElectedMembersToServeOnCompanysBoardOfDirectors</t>
  </si>
  <si>
    <t>two</t>
  </si>
  <si>
    <t>Period for payment of dividend on perpetual preferred stock</t>
  </si>
  <si>
    <t>NumberOfFailedAmountOfDividendsOnPreferredStock</t>
  </si>
  <si>
    <t>six</t>
  </si>
  <si>
    <t>Authorized amount for common stock repurchase | $</t>
  </si>
  <si>
    <t>Cost of shares repurchased | $</t>
  </si>
  <si>
    <t>Amount available for repurchase of shares under share repurchase program | $</t>
  </si>
  <si>
    <t>Share-Based Compensation (Details) - USD ($) shares in Millions, $ in Millions</t>
  </si>
  <si>
    <t>Share-based Compensation Arrangement by Share-based Payment Award [Line Items]</t>
  </si>
  <si>
    <t>Share-based Compensation Arrangement by Share-based Payment Award, Number of Shares Authorized</t>
  </si>
  <si>
    <t>Share-based compensation expense</t>
  </si>
  <si>
    <t>Tax benefit</t>
  </si>
  <si>
    <t>Share-based compensation expense, net of tax benefit</t>
  </si>
  <si>
    <t>Cash received upon the exercise of stock options and from employee stock purchases</t>
  </si>
  <si>
    <t>Write-off tax benefits related to share-based compensation</t>
  </si>
  <si>
    <t>Other Liabilities [Member]</t>
  </si>
  <si>
    <t>Share-Based Compensation (Details 1) - USD ($) $ / shares in Units, $ in Millions</t>
  </si>
  <si>
    <t>Employee Service Share-based Compensation, Tax Benefit from Compensation Expense</t>
  </si>
  <si>
    <t>Share Based Compensation Expense Net of Tax</t>
  </si>
  <si>
    <t>Restricted Stock Units (RSUs) [Member]</t>
  </si>
  <si>
    <t>Nonvested, Beginning of Period</t>
  </si>
  <si>
    <t>Granted</t>
  </si>
  <si>
    <t>Vested</t>
  </si>
  <si>
    <t>Forfeited</t>
  </si>
  <si>
    <t>Nonvested, End of Period</t>
  </si>
  <si>
    <t>Weighted Average Grant-Date Fair Value, Beginning of Period</t>
  </si>
  <si>
    <t>Weighted Average Grant-Date Fair Value, Granted</t>
  </si>
  <si>
    <t>Weighted Average Grant Date Fair Value, Vested</t>
  </si>
  <si>
    <t>Weighted Average Grant Date Fair Value, Forfeited</t>
  </si>
  <si>
    <t>Weighted Average Grant-Date Fair Value, End of Period</t>
  </si>
  <si>
    <t>Restricted Stock [Member]</t>
  </si>
  <si>
    <t>Share-based Compensation Arrangement by Share-based Payment Award, Equity Instruments Other than Options, Cancelled in Period</t>
  </si>
  <si>
    <t>Share-based Compensation Arrangement by Share-based Payment Award, Equity Instruments Other than Options, Cancelled in Period, Weighted Average Grant Date Fair Value</t>
  </si>
  <si>
    <t>Performance unit [Member]</t>
  </si>
  <si>
    <t>Share-based Compensation Arrangement by Share-based Payment Award, Options, Outstanding, Weighted Average Remaining Contractual Term</t>
  </si>
  <si>
    <t>1 year</t>
  </si>
  <si>
    <t>1 year 7 months 27 days</t>
  </si>
  <si>
    <t>Share-Based Compensation (Details 2) - USD ($) $ / shares in Units, $ in Mill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Options [Member]</t>
  </si>
  <si>
    <t>Options outstanding, Beginning Balance</t>
  </si>
  <si>
    <t>Options outstanding, Ending Balance</t>
  </si>
  <si>
    <t>Options Vested and Exercisable</t>
  </si>
  <si>
    <t>Weighted Average Exercise Price, Beginning of Period</t>
  </si>
  <si>
    <t>Weighted Average Exercise Price, Forfeited</t>
  </si>
  <si>
    <t>Weighted Average Exercise Price, End of Period</t>
  </si>
  <si>
    <t>Options Vested and Exercisable, Weighted Average Exercise Price</t>
  </si>
  <si>
    <t>Weighted Average Remaining Contractual Life</t>
  </si>
  <si>
    <t>5 years 6 months 22 days</t>
  </si>
  <si>
    <t>6 years 3 months 12 days</t>
  </si>
  <si>
    <t>Options Vested and Exercisable, Weighted Average Remaining Contractual Life</t>
  </si>
  <si>
    <t>4 years 10 months 9 days</t>
  </si>
  <si>
    <t>Aggregate Intrinsic Value, End of Period</t>
  </si>
  <si>
    <t>Options Vested and Exercisable, Aggregate Intrinsic Value</t>
  </si>
  <si>
    <t>Share-Based Compensation (Details 3) - USD ($)</t>
  </si>
  <si>
    <t>Weighted-average fair value</t>
  </si>
  <si>
    <t>Expected option life</t>
  </si>
  <si>
    <t>5 years</t>
  </si>
  <si>
    <t>Cliff Vest [Domain]</t>
  </si>
  <si>
    <t>Share-based Compensation Arrangement by Share-based Payment Award, Award Vesting Period</t>
  </si>
  <si>
    <t>3 years</t>
  </si>
  <si>
    <t>Share Based Compensation Arrangement By Share Based Payment Award Equity Instruments Other Than Options Vested In Period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Risk-free interest rate</t>
  </si>
  <si>
    <t>1.10%</t>
  </si>
  <si>
    <t>0.80%</t>
  </si>
  <si>
    <t>Expected volatility</t>
  </si>
  <si>
    <t>45.00%</t>
  </si>
  <si>
    <t>45.30%</t>
  </si>
  <si>
    <t>Dividend yield</t>
  </si>
  <si>
    <t>2.40%</t>
  </si>
  <si>
    <t>1.70%</t>
  </si>
  <si>
    <t>Employee Stock Option [Member]</t>
  </si>
  <si>
    <t>Share-based Compensation Arrangement by Share-based Payment Award, Options, Vested and Expected to Vest, Exercisable, Weighted Average Remaining Contractual Term</t>
  </si>
  <si>
    <t>45.20%</t>
  </si>
  <si>
    <t>48.40%</t>
  </si>
  <si>
    <t>Restricted Stock Awards [Member]</t>
  </si>
  <si>
    <t>Share-Based Compensation (Details 5) - USD ($) $ / shares in Units, $ in Millions</t>
  </si>
  <si>
    <t>Employee Service Share-based Compensation, Nonvested Awards, Compensation Cost Not yet Recognized, Period for Recognition</t>
  </si>
  <si>
    <t>Share-based Compensation Arrangement by Share-based Payment Award, Equity Instruments Other than Options, Forfeited in Period</t>
  </si>
  <si>
    <t>Share-based Compensation Arrangement by Share-based Payment Award, Fair Value Assumptions and Methodology [Abstract]</t>
  </si>
  <si>
    <t>Vesting Period [Domain]</t>
  </si>
  <si>
    <t>Share-Based Compensation (Details Textuals)</t>
  </si>
  <si>
    <t>Dec. 31, 2016USD ($)yearsshares</t>
  </si>
  <si>
    <t>Dec. 31, 2015USD ($)shares</t>
  </si>
  <si>
    <t>Dec. 31, 2014USD ($)shares</t>
  </si>
  <si>
    <t>Share-Based Compensation Textuals [Abstract]</t>
  </si>
  <si>
    <t>Number of Shares Authorized | shares</t>
  </si>
  <si>
    <t>Unrecognized compensation cost related to nonvested awards net of tax Total</t>
  </si>
  <si>
    <t>Unrecognized compensation cost period for recognition, years</t>
  </si>
  <si>
    <t>Unrecognized compensation cost period for recognition, weighted-average, years | years</t>
  </si>
  <si>
    <t>Share-based Compensation Arrangement by Share-based Payment Award, Expiration Period</t>
  </si>
  <si>
    <t>10 years</t>
  </si>
  <si>
    <t>Total intrinsic value of options exercised</t>
  </si>
  <si>
    <t>Maximum employee Contribution to employee stock purchase plans based on compensation, percentage</t>
  </si>
  <si>
    <t>15.00%</t>
  </si>
  <si>
    <t>Maximum employee Contribution to employee stock purchase plans based on compensation, amount</t>
  </si>
  <si>
    <t>Common stock discount under employee stock purchase plans</t>
  </si>
  <si>
    <t>Employee Stock Purchase Plans,Fair value estimation</t>
  </si>
  <si>
    <t>estimated by adding the fair value of 0.15 of one share of stock to the fair value of 0.85 of an option on one share of stock</t>
  </si>
  <si>
    <t>Stock Issued During Period, Shares, Employee Stock Purchase Plans | shares</t>
  </si>
  <si>
    <t>Deferred Stock Units [Member]</t>
  </si>
  <si>
    <t>Vesting period of performance units</t>
  </si>
  <si>
    <t>Total fair value of restricted stock awards granted</t>
  </si>
  <si>
    <t>Total fair value of restricted stock awards vested</t>
  </si>
  <si>
    <t>Share-based Compensation Arrangement by Share-based Payment Award, Description</t>
  </si>
  <si>
    <t>thre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Number of outstanding units vested | shares</t>
  </si>
  <si>
    <t>Accumulated Other Comprehensive Income (Loss) (Details) - USD ($) $ in Millions</t>
  </si>
  <si>
    <t>Other Comprehensive Income, Available-For-Sale Securities, Net Unamortized (Gain) Loss Arising During Period, Net of Tax</t>
  </si>
  <si>
    <t>Foreign Currency Translation Adjustment, Beginning Balance</t>
  </si>
  <si>
    <t>Other Comprehensive Income (Loss), Foreign Currency Transaction and Translation Adjustment, Net of Tax</t>
  </si>
  <si>
    <t>Reclassification from other comprehensive income to earnings</t>
  </si>
  <si>
    <t>Foreign Currency Translation Adjustment, Ending Balance</t>
  </si>
  <si>
    <t>Accumulated Other Comprehensive Income Loss Acturial Loss Associated With Postretirement Plans And Workers Compensation Obligation Net Of Tax</t>
  </si>
  <si>
    <t>Other Comprehensive Income (Loss), Postretirement Plans and Workers' Compensation Obligations, Period Increase Decrease, Net of Tax</t>
  </si>
  <si>
    <t>Current period change</t>
  </si>
  <si>
    <t>Prior Service Cost Associated with Postretirement Plans, Beginning Balance</t>
  </si>
  <si>
    <t>Other Comprehensive Income (Loss), Prior Service Cost Associated with Postretirement Plans, Period Increase Decrease, Net of Tax</t>
  </si>
  <si>
    <t>Prior Service Cost Associated with Postretirement Plans, Ending Balance</t>
  </si>
  <si>
    <t>Cash Flow Hedges, Beginning Balance</t>
  </si>
  <si>
    <t>Increase in fair value of cash flow hedges, net of tax</t>
  </si>
  <si>
    <t>Current Period Change</t>
  </si>
  <si>
    <t>Cash Flow Hedges, Ending Balance</t>
  </si>
  <si>
    <t>Available-For-Sale Securities Adjustment, Beginning Balance</t>
  </si>
  <si>
    <t>Available-For-Sale Securities Adjustment, Ending Balance</t>
  </si>
  <si>
    <t>Total Accumulated Other Comprehensive Income (Loss), Beginning Balance</t>
  </si>
  <si>
    <t>Accumulated Other Comprehensive Loss Net Change in Fair Value of Cash Flow Hedges and Available for Sale Securities</t>
  </si>
  <si>
    <t>Total Accumulated Other Comprehensive Income (Loss), Reclassification</t>
  </si>
  <si>
    <t>Total Accumulated Other Comprehensive Income (Loss), Current period change net of tax</t>
  </si>
  <si>
    <t>Total Accumulated Other Comprehensive Income (Loss), Ending Balance</t>
  </si>
  <si>
    <t>Other Comprehensive (Income) Loss, Reclassification Adjustment from AOCI, Pension and Other Postretirement Benefit Plans, before Tax [Abstract]</t>
  </si>
  <si>
    <t>Cash flow hedges</t>
  </si>
  <si>
    <t>Definedbenefitpensionplanspriorservicecost [Member]</t>
  </si>
  <si>
    <t>Net actuarial loss and prior service cost associated with postretirement plans and workers compensation obligations</t>
  </si>
  <si>
    <t>IncomeTaxProvisionCashFlowHedges [Member]</t>
  </si>
  <si>
    <t>TotalBeforeIncomeTaxesCashFlowHedges [Member]</t>
  </si>
  <si>
    <t>InsignificantItemsCashFlowHedges [Member]</t>
  </si>
  <si>
    <t>CoalTradingOtherRevenues [Member]</t>
  </si>
  <si>
    <t>CommoditySwapsOperatingCostsAndExpenses [Member]</t>
  </si>
  <si>
    <t>ForeignCurrencyCashFlowHedgeContractsOperatingCostsAndExpenses [Member]</t>
  </si>
  <si>
    <t>Incometaxprovisionpriorservicecost [Member]</t>
  </si>
  <si>
    <t>PriorServiceCostAssociatedWithPostretirementPlansAndWorkersCompensationObligationsTotalBeforeIncomeTaxes [Member]</t>
  </si>
  <si>
    <t>PostretirementHealthCareAndLifeInsuranceBenefitsOperatingCostsAndExpensesPriorServiceCost [Member]</t>
  </si>
  <si>
    <t>IncomeTaxProvisionActuarialLoss [Member]</t>
  </si>
  <si>
    <t>NetActuarialLossAssociatedWithPostretirementPlansAndWorkersCompensationObligationsTotalBeforeIncomeTaxes [Member]</t>
  </si>
  <si>
    <t>InsignificantItemsActuarialLoss [Member]</t>
  </si>
  <si>
    <t>DefinedBenefitPensionPlansSellingAndAdministrativeExpensesActuarialLoss [Member]</t>
  </si>
  <si>
    <t>DefinedBenefitPensionPlansOperatingCostsAndExpensesActuarialLoss [Member]</t>
  </si>
  <si>
    <t>PostretirementHealthCareAndLifeInsuranceBenefitsOperatingCostsAndExpensesActuarialLoss [Member]</t>
  </si>
  <si>
    <t>Resource Management, Acquisitions and Other Commercial Events (Details) AUD in Millions, $ in Millions</t>
  </si>
  <si>
    <t>1 Months Ended</t>
  </si>
  <si>
    <t>Jan. 31, 2014USD ($)</t>
  </si>
  <si>
    <t>Jun. 30, 2016USD ($)</t>
  </si>
  <si>
    <t>OtherCommercialEvents [Line Items]</t>
  </si>
  <si>
    <t>Restructuring Charges</t>
  </si>
  <si>
    <t>Held for sale, at carrying value</t>
  </si>
  <si>
    <t>Gain (loss) on sale of nonstrategic asset</t>
  </si>
  <si>
    <t>Interest in unincorporated joint venture project</t>
  </si>
  <si>
    <t>Cash Collateral | AUD</t>
  </si>
  <si>
    <t>Priairie State Campus [Member]</t>
  </si>
  <si>
    <t>NewMexico/Coloradominingtenement [Member] [Member]</t>
  </si>
  <si>
    <t>Gain (Loss) on Contract Termination</t>
  </si>
  <si>
    <t>Nonstrategic Australian mining tenement [Member]</t>
  </si>
  <si>
    <t>Olivedownssouthminingtenement [Member] [Domain]</t>
  </si>
  <si>
    <t>Nonstrategic Kentucky Coal Reserves And Surface Lands [Member]</t>
  </si>
  <si>
    <t>Prarie State Energy Campus [Member]</t>
  </si>
  <si>
    <t>Undivided Interest Percent Of New Electricity Generation Project</t>
  </si>
  <si>
    <t>5.06%</t>
  </si>
  <si>
    <t>Earnings per Share (Details) - USD ($) $ / shares in Units, shares in Millions, $ in Millions</t>
  </si>
  <si>
    <t>Earnings per Share (EPS) (Textuals) [Abstract]</t>
  </si>
  <si>
    <t>Antidilutive shares excluded from EPS calculation</t>
  </si>
  <si>
    <t>EPS numerator:</t>
  </si>
  <si>
    <t>Loss from continuing operations attributable to common stockholders, before allocation of earnings to participating securities</t>
  </si>
  <si>
    <t>Less: Earnings allocated to participating securities</t>
  </si>
  <si>
    <t>Loss from continuing operations attributable to common stockholders, after allocation of earnings to participating securities</t>
  </si>
  <si>
    <t>Loss from discontinued operations attributable to common stockholders, after allocation of earnings to participating securities</t>
  </si>
  <si>
    <t>Net loss attributable to common stockholders, after earnings allocated to participating securities</t>
  </si>
  <si>
    <t>EPS denominator:</t>
  </si>
  <si>
    <t>Weighted average shares outstanding - basic</t>
  </si>
  <si>
    <t>Weighted average shares outstanding - diluted</t>
  </si>
  <si>
    <t>Basic EPS attributable to common stockholders:</t>
  </si>
  <si>
    <t>Loss from continuing operations</t>
  </si>
  <si>
    <t>Loss from discontinued operations</t>
  </si>
  <si>
    <t>Diluted EPS attributable to common stockholders:</t>
  </si>
  <si>
    <t>EPS for the quarters may not sum to the amounts for the year as each period is computed on a discrete basis.</t>
  </si>
  <si>
    <t>EPS for the quarters may not sum to the amounts for the year as each period is computed on a discrete basis</t>
  </si>
  <si>
    <t>Management - Labor Relations Labor Relations (Details)</t>
  </si>
  <si>
    <t>Entity Number of Employees</t>
  </si>
  <si>
    <t>Entity Number Of Hourly Employees</t>
  </si>
  <si>
    <t>Percentage of hourly employees represented by organized labor unions</t>
  </si>
  <si>
    <t>39.00%</t>
  </si>
  <si>
    <t>Percentage Of Coal Production Generated By Hourly Employees Represented By Organized Labor Unions</t>
  </si>
  <si>
    <t>Number of US Mines Represented by Unions</t>
  </si>
  <si>
    <t>Percentage Of Coal Production Generated By Hourly Employees</t>
  </si>
  <si>
    <t>4.00%</t>
  </si>
  <si>
    <t>North Wambo UG Employees [Domain]</t>
  </si>
  <si>
    <t>Percentage Of Coal Production Generated By Australian Hourly Employees Under Contract Negotiation</t>
  </si>
  <si>
    <t>North Wambo UG Employees [Member]</t>
  </si>
  <si>
    <t>Percentage Of Australian Hourly Employees Under Contract Negotiations</t>
  </si>
  <si>
    <t>Metropolitan Employees [Member]</t>
  </si>
  <si>
    <t>11.00%</t>
  </si>
  <si>
    <t>Millenium Employees [Member]</t>
  </si>
  <si>
    <t>16.00%</t>
  </si>
  <si>
    <t>Wilpinjong Employees [Member]</t>
  </si>
  <si>
    <t>18.00%</t>
  </si>
  <si>
    <t>42.00%</t>
  </si>
  <si>
    <t>Coppabella/Moorvale Employees [Member]</t>
  </si>
  <si>
    <t>28.00%</t>
  </si>
  <si>
    <t>13.00%</t>
  </si>
  <si>
    <t>Financial Instruments (Details) $ in Millions</t>
  </si>
  <si>
    <t>Jul. 26, 2016USD ($)</t>
  </si>
  <si>
    <t>Guarantee Obligations [Line Items]</t>
  </si>
  <si>
    <t>Financial instruments with off balance sheet risk</t>
  </si>
  <si>
    <t>Financial Instruments and Guarantees with Off-Balance-Sheet Risk (Textuals) [Abstract]</t>
  </si>
  <si>
    <t>Amount in bank guarantees, letters of credit and surety bonds related to road maintenance, performance guarantees and other operations</t>
  </si>
  <si>
    <t>Amount in Letters of Credit Held as Collateral in Support of Surety Bonds</t>
  </si>
  <si>
    <t>Amount in letters of credit issued as collateral to support surety bonds</t>
  </si>
  <si>
    <t>Total consideration received by Company related to accounts receivable sold under securitization program</t>
  </si>
  <si>
    <t>Cash up front from sale of receivables</t>
  </si>
  <si>
    <t>Additional cash upon collection of underlying receivables</t>
  </si>
  <si>
    <t>Non collected receivables</t>
  </si>
  <si>
    <t>Reduction in accounts receivable as a result of securitization activity</t>
  </si>
  <si>
    <t>Expense associated with securitization transactions</t>
  </si>
  <si>
    <t>Maximum Capacity of Securitization Program</t>
  </si>
  <si>
    <t>Restricted Cash and Cash Equivalents</t>
  </si>
  <si>
    <t>Restricted Cash and Investments, Noncurrent</t>
  </si>
  <si>
    <t>DTA and PBGC [Member]</t>
  </si>
  <si>
    <t>Dominion Terminal Associates Partnership [Member]</t>
  </si>
  <si>
    <t>37.50%</t>
  </si>
  <si>
    <t>DTA Lease Term</t>
  </si>
  <si>
    <t>Pension Plans Agreement With PBG and TXU Europe [Member]</t>
  </si>
  <si>
    <t>Defined benefit pension plans requiring special contributions</t>
  </si>
  <si>
    <t>Letter of credit maintained by the Company in favor of the PBGC</t>
  </si>
  <si>
    <t>Guarantee in place from TXU Europe Limited</t>
  </si>
  <si>
    <t>Reclamation Obligations [Member]</t>
  </si>
  <si>
    <t>Coal Lease Obligations [Member]</t>
  </si>
  <si>
    <t>Workers' Compensation Obligations [Member]</t>
  </si>
  <si>
    <t>Other [Member]</t>
  </si>
  <si>
    <t>Financial Standby Letter of Credit [Member]</t>
  </si>
  <si>
    <t>Self bonding [Member]</t>
  </si>
  <si>
    <t>Self bonding [Member] | Reclamation Obligations [Member]</t>
  </si>
  <si>
    <t>Self bonding [Member] | Coal Lease Obligations [Member]</t>
  </si>
  <si>
    <t>Self bonding [Member] | Workers' Compensation Obligations [Member]</t>
  </si>
  <si>
    <t>Self bonding [Member] | Other [Member]</t>
  </si>
  <si>
    <t>Self bonding [Member] | Financial Standby Letter of Credit [Member]</t>
  </si>
  <si>
    <t>Surety Bond [Member]</t>
  </si>
  <si>
    <t>Surety Bond [Member] | Reclamation Obligations [Member]</t>
  </si>
  <si>
    <t>Surety Bond [Member] | Coal Lease Obligations [Member]</t>
  </si>
  <si>
    <t>Surety Bond [Member] | Workers' Compensation Obligations [Member]</t>
  </si>
  <si>
    <t>Surety Bond [Member] | Other [Member]</t>
  </si>
  <si>
    <t>Surety Bond [Member] | Financial Standby Letter of Credit [Member]</t>
  </si>
  <si>
    <t>Bank Guarantees [Member]</t>
  </si>
  <si>
    <t>Bank Guarantees [Member] | Reclamation Obligations [Member]</t>
  </si>
  <si>
    <t>Bank Guarantees [Member] | Coal Lease Obligations [Member]</t>
  </si>
  <si>
    <t>Bank Guarantees [Member] | Workers' Compensation Obligations [Member]</t>
  </si>
  <si>
    <t>Bank Guarantees [Member] | Other [Member]</t>
  </si>
  <si>
    <t>Bank Guarantees [Member] | Financial Standby Letter of Credit [Member]</t>
  </si>
  <si>
    <t>Letters of credit [Member]</t>
  </si>
  <si>
    <t>Letters of credit [Member] | Reclamation Obligations [Member]</t>
  </si>
  <si>
    <t>Letters of credit [Member] | Coal Lease Obligations [Member]</t>
  </si>
  <si>
    <t>Letters of credit [Member] | Workers' Compensation Obligations [Member]</t>
  </si>
  <si>
    <t>Letters of credit [Member] | Other [Member]</t>
  </si>
  <si>
    <t>Letters of credit [Member] | Financial Standby Letter of Credit [Member]</t>
  </si>
  <si>
    <t>Parent Company [Member]</t>
  </si>
  <si>
    <t>Wyoming [Member] | Self bonding [Member] | Reclamation Obligations [Member]</t>
  </si>
  <si>
    <t>Indiana [Member] | Self bonding [Member] | Reclamation Obligations [Member]</t>
  </si>
  <si>
    <t>Illinois [Member] | Self bonding [Member] | Reclamation Obligations [Member]</t>
  </si>
  <si>
    <t>Scenario, Actual [Member] | Dominion Terminal Associates Partnership [Member]</t>
  </si>
  <si>
    <t>Repayments of Lines of Credit</t>
  </si>
  <si>
    <t>Line of Credit Assumed</t>
  </si>
  <si>
    <t>U.S Mining [Member]</t>
  </si>
  <si>
    <t>Surety Bonds Outstanding For Reclamation</t>
  </si>
  <si>
    <t>Costs Incurred, Asset Retirement Obligation Incurred</t>
  </si>
  <si>
    <t>Other includes the $37.0 million in letters of credit related to the PBGC, as described below, and an additional $121.0 million in bank guarantees, letters of credit and surety bonds related to road maintenance, performance guarantees and other operations.</t>
  </si>
  <si>
    <t>A total of $72.6 million of letters of credit issued as collateral to support surety bonds related to Patriot have been excluded from above as they no longer represent off-balance sheet obligations as discussed in Note 27. "Matters Related to the Bankruptcy of Patriot Coal Corporation".</t>
  </si>
  <si>
    <t>Commitments and Contingencies (Details 1) T in Millions, AUD in Millions</t>
  </si>
  <si>
    <t>264 Months Ended</t>
  </si>
  <si>
    <t>336 Months Ended</t>
  </si>
  <si>
    <t>Sep. 30, 2012USD ($)</t>
  </si>
  <si>
    <t>Jun. 30, 2012USD ($)T</t>
  </si>
  <si>
    <t>Sep. 30, 2011USD ($)T</t>
  </si>
  <si>
    <t>Dec. 31, 2013USD ($)</t>
  </si>
  <si>
    <t>Dec. 31, 2011USD ($)</t>
  </si>
  <si>
    <t>Dec. 31, 2032yr</t>
  </si>
  <si>
    <t>Dec. 31, 2042</t>
  </si>
  <si>
    <t>Oct. 07, 2016USD ($)</t>
  </si>
  <si>
    <t>Jul. 31, 2011USD ($)T</t>
  </si>
  <si>
    <t>Long-term Purchase Commitment [Line Items]</t>
  </si>
  <si>
    <t>Senior Notes</t>
  </si>
  <si>
    <t>Take-or-pay Arrangement Terms Years (Maximum)</t>
  </si>
  <si>
    <t>Take-or-pay obligations</t>
  </si>
  <si>
    <t>Take-or-pay Obligations Due In One Year</t>
  </si>
  <si>
    <t>Leased coal reserves adjacent to NARM | T</t>
  </si>
  <si>
    <t>Weighted average bid price per mineable ton</t>
  </si>
  <si>
    <t>Annual payments on coal reserves 2013 to 2016</t>
  </si>
  <si>
    <t>Number Of Tons Of Coal In Which Company Was Named Winning Bidder Adjacent to Caballo | T</t>
  </si>
  <si>
    <t>Bid Price Per Mineable Ton</t>
  </si>
  <si>
    <t>Annual Coal Reserve Payments Pursuant To Belle Ayr North Lease</t>
  </si>
  <si>
    <t>Number Of Tons Of Coal In Which Company Was Named Winning Bidder In The Powder River Basin | T</t>
  </si>
  <si>
    <t>Bid Price Per Mineable Ton In The Powder River Basin</t>
  </si>
  <si>
    <t>Annual Coal Reserve Payments Pursuant To Caballo West Lease</t>
  </si>
  <si>
    <t>Reimbursement for the difference in the federal coal lease payments made in 2011</t>
  </si>
  <si>
    <t>number of annual true up payments</t>
  </si>
  <si>
    <t>Annual true up payments for the excess of the $1.10 bid price versus $0.95 under the transferred lease</t>
  </si>
  <si>
    <t>Federal Coal Lease Term Years | yr</t>
  </si>
  <si>
    <t>Capital Additions [Member]</t>
  </si>
  <si>
    <t>Purchase commitments for capital expenditures</t>
  </si>
  <si>
    <t>Berenergy [Member]</t>
  </si>
  <si>
    <t>Litigation Settlement Damages Awarded to Plaintiff</t>
  </si>
  <si>
    <t>Loss Contingency Accrual</t>
  </si>
  <si>
    <t>Monto Coal Pty Limited [Member]</t>
  </si>
  <si>
    <t>Loss Contingency, Damages Sought, Value | AUD</t>
  </si>
  <si>
    <t>Eagle Mining [Member]</t>
  </si>
  <si>
    <t>Commitments and Contingencies (Details 2) AUD in Millions, $ in Millions</t>
  </si>
  <si>
    <t>Loss Contingency [Abstract]</t>
  </si>
  <si>
    <t>Additional charge recorded as a result of the damages awarded to Eagle in arbitration</t>
  </si>
  <si>
    <t>Undiscounted environmental clean-up liabilities, current</t>
  </si>
  <si>
    <t>Ownership Percentage In Subsidiaries</t>
  </si>
  <si>
    <t>51.00%</t>
  </si>
  <si>
    <t>Loss contingency damages sought value max | AUD</t>
  </si>
  <si>
    <t>Loss Contingencies [Line Items]</t>
  </si>
  <si>
    <t>Gain Related to Litigation Settlement</t>
  </si>
  <si>
    <t>Gold Fields [Member]</t>
  </si>
  <si>
    <t>Undiscounted environmental clean-up liabilities, total</t>
  </si>
  <si>
    <t>Senior Notes [Member]</t>
  </si>
  <si>
    <t>Bankruptcy unliquidated, general unsecured claim [Member] | Blue Tee [Member]</t>
  </si>
  <si>
    <t>Bankruptcy Claims, Amount of Claims Filed</t>
  </si>
  <si>
    <t>Bankruptcy additional unliquidated, in an unknown amount [Member] | Blue Tee [Member]</t>
  </si>
  <si>
    <t>Bankruptcy unliquidated, secured and general unsecured [Member] | Gold Fields [Member]</t>
  </si>
  <si>
    <t>Bankruptcy further contingent claims, at known and unknown sites [Member] | Blue Tee [Member]</t>
  </si>
  <si>
    <t>Matters Related to the Bankruptcy of Patriot Coal Corporation (Patriot) (Details)</t>
  </si>
  <si>
    <t>48 Months Ended</t>
  </si>
  <si>
    <t>Dec. 31, 2017USD ($)</t>
  </si>
  <si>
    <t>Oct. 31, 2007USD ($)</t>
  </si>
  <si>
    <t>Matters Related to the Bankruptcy of Patriot Coal Corporation (Patriot) [Line Items]</t>
  </si>
  <si>
    <t>CreditSupportToPatriotNetLettersOfCredit</t>
  </si>
  <si>
    <t>Charge to Patriot credit support</t>
  </si>
  <si>
    <t>Correction of error in Patriot credit support liability</t>
  </si>
  <si>
    <t>Potential exposure from Patriot bankruptcy</t>
  </si>
  <si>
    <t>Liability recorded related to Patriot Bankruptcy</t>
  </si>
  <si>
    <t>Portion of Patriot Liability Paid</t>
  </si>
  <si>
    <t>estimated fund onbligation</t>
  </si>
  <si>
    <t>Patriot charge to loss from discontinued operations</t>
  </si>
  <si>
    <t>Amount paid to the Combined Benefit Fund</t>
  </si>
  <si>
    <t>Combined Benefit Fund Lower Estimate</t>
  </si>
  <si>
    <t>Combined Benefit Fund Future Estimate</t>
  </si>
  <si>
    <t>Liability related to Combined Benefit Fund</t>
  </si>
  <si>
    <t>Number of VEBA payments from Patriot settlement</t>
  </si>
  <si>
    <t>Initial Payment based on the negotiated settlement</t>
  </si>
  <si>
    <t>Payment to Patriot based on the construct of the negotiated settlement</t>
  </si>
  <si>
    <t>Payment to the VEBA based on the construct of the negotiated settlement</t>
  </si>
  <si>
    <t>Number of annual payments to VEBA</t>
  </si>
  <si>
    <t>Payment to VEBA for start up and administrative costs</t>
  </si>
  <si>
    <t>Withdrawal liability related to pension plan</t>
  </si>
  <si>
    <t>Scenario, Forecast [Member]</t>
  </si>
  <si>
    <t>Funding of the newly established VEBA</t>
  </si>
  <si>
    <t>Scenario, Actual [Member]</t>
  </si>
  <si>
    <t>Combined benefit fund [Member]</t>
  </si>
  <si>
    <t>Retiree Health Care Obligations [Member]</t>
  </si>
  <si>
    <t>Veba Payment [Member]</t>
  </si>
  <si>
    <t>Plan Effective Date [Member]</t>
  </si>
  <si>
    <t>90 Days after Plan Effective Date [Member]</t>
  </si>
  <si>
    <t>One year after previous payment date [Member]</t>
  </si>
  <si>
    <t>Remaining 3 years [Member]</t>
  </si>
  <si>
    <t>Summary Quarterly Financial Information (Details) - USD ($) $ / shares in Units, shares in Millions, $ in Millions</t>
  </si>
  <si>
    <t>Basic and diluted EPS — continuing operations(1)</t>
  </si>
  <si>
    <t>Diluted EPS — continuing operations(1)</t>
  </si>
  <si>
    <t>Weighted average shares used in calculating basic and diluted EPS</t>
  </si>
  <si>
    <t>Weighted average shares used in calculating diluted EPS</t>
  </si>
  <si>
    <t>Summary Quarterly Financial Information (Textuals) [Abstract]</t>
  </si>
  <si>
    <t>Gain (Loss) on Disposition of Assets</t>
  </si>
  <si>
    <t>Income (Loss) from Equity Method Investments</t>
  </si>
  <si>
    <t>Remeasurement of foreign taxes</t>
  </si>
  <si>
    <t>Income tax benefit related to asset impairment</t>
  </si>
  <si>
    <t>Change in fair value of credit support provided to Patriot</t>
  </si>
  <si>
    <t>Valuation Allowance, Deferred Tax Asset, Increase, Amount</t>
  </si>
  <si>
    <t>Segment and Geographic Information (Details) - USD ($) $ in Millions</t>
  </si>
  <si>
    <t>Adjusted EBITDA</t>
  </si>
  <si>
    <t>Additions to property, plant, equipment, and mine development</t>
  </si>
  <si>
    <t>Loss from equity affiliates</t>
  </si>
  <si>
    <t>Reconciliation Of Adjusted EBITDA To Consolidated Loss From Continuing Operations [Abstract]</t>
  </si>
  <si>
    <t>Selling and Administrative expenses related to debt restructuring</t>
  </si>
  <si>
    <t>Amortization of basis related to equity affiliates</t>
  </si>
  <si>
    <t>Interest expense</t>
  </si>
  <si>
    <t>Income tax benefit (provision)</t>
  </si>
  <si>
    <t>Revenue from external customers by geographic region</t>
  </si>
  <si>
    <t>Revenue percentage</t>
  </si>
  <si>
    <t>100.00%</t>
  </si>
  <si>
    <t>U.S. [Member]</t>
  </si>
  <si>
    <t>54.70%</t>
  </si>
  <si>
    <t>57.40%</t>
  </si>
  <si>
    <t>59.50%</t>
  </si>
  <si>
    <t>Japan [Member]</t>
  </si>
  <si>
    <t>6.90%</t>
  </si>
  <si>
    <t>8.10%</t>
  </si>
  <si>
    <t>9.50%</t>
  </si>
  <si>
    <t>China [Member]</t>
  </si>
  <si>
    <t>5.40%</t>
  </si>
  <si>
    <t>7.10%</t>
  </si>
  <si>
    <t>6.10%</t>
  </si>
  <si>
    <t>South Korea [Member]</t>
  </si>
  <si>
    <t>1.50%</t>
  </si>
  <si>
    <t>5.20%</t>
  </si>
  <si>
    <t>31.50%</t>
  </si>
  <si>
    <t>23.30%</t>
  </si>
  <si>
    <t>19.70%</t>
  </si>
  <si>
    <t>Powder River Basin Mining [Member]</t>
  </si>
  <si>
    <t>Trading and Brokerage [Member]</t>
  </si>
  <si>
    <t>Segment Reporting Information [Line Items]</t>
  </si>
  <si>
    <t>Supplemental Guarantor/Non-Guarantor Financial Information (Details) - USD ($) $ in Millions</t>
  </si>
  <si>
    <t>Audited Supplemental Condensed Consolidated Statements of Operations</t>
  </si>
  <si>
    <t>Loss from equity affiliates and investment in subsidiaries</t>
  </si>
  <si>
    <t>(Loss) income from continuing operations before income taxes</t>
  </si>
  <si>
    <t>(Loss) income from continuing operations, net of income taxes</t>
  </si>
  <si>
    <t>Net (loss) income</t>
  </si>
  <si>
    <t>Net (loss) income attributable to common stockholders</t>
  </si>
  <si>
    <t>Guarantor Subsidiaries [Member]</t>
  </si>
  <si>
    <t>Non-Guarantor Subsidiaries [Member]</t>
  </si>
  <si>
    <t>Consolidation, Eliminations [Member]</t>
  </si>
  <si>
    <t>Supplemental Guarantor/Non-Guarantor Financial Information (Details 1) - USD ($) $ in Millions</t>
  </si>
  <si>
    <t>Condensed Financial Statements, Captions [Line Items]</t>
  </si>
  <si>
    <t>Accounts receivable, net</t>
  </si>
  <si>
    <t>Receivables from affiliates, net</t>
  </si>
  <si>
    <t>Notes receivable from affiliates, net</t>
  </si>
  <si>
    <t>Payables to affiliates, net</t>
  </si>
  <si>
    <t>Taxes Payable, Current</t>
  </si>
  <si>
    <t>Deferred Tax Liabilities, Net, Current</t>
  </si>
  <si>
    <t>Accounts Payable and Accrued Liabilities, Current</t>
  </si>
  <si>
    <t>Accounts Payable and Other Accrued Liabilities, Current</t>
  </si>
  <si>
    <t>Notes payable to affiliates, net</t>
  </si>
  <si>
    <t>Other Comprehensive Income (Loss), Reclassification Adjustment from AOCI on Derivatives, Net of Tax</t>
  </si>
  <si>
    <t>Other Comprehensive (Income) Loss, Pension and Other Postretirement Benefit Plans, Adjustment, Net of Tax</t>
  </si>
  <si>
    <t>Other Comprehensive Income (Loss), Foreign Currency Transaction and Translation Gain (Loss) Arising During Period, Net of Tax</t>
  </si>
  <si>
    <t>Other comprehensive income from investment in subsidiaries</t>
  </si>
  <si>
    <t>Other Comprehensive Income (Loss), Net of Tax</t>
  </si>
  <si>
    <t>Debtor Subsidiaries [Member]</t>
  </si>
  <si>
    <t>Debtor Non-Debtor Eliminations [Member]</t>
  </si>
  <si>
    <t>Noncontrolling Interest [Member]</t>
  </si>
  <si>
    <t>Supplemental Guarantor/Non-Guarantor Financial Information (Details 2) - USD ($) $ in Millions</t>
  </si>
  <si>
    <t>Net Cash Provided by (Used in) Operating Activities</t>
  </si>
  <si>
    <t>Net cash used in continuing operations</t>
  </si>
  <si>
    <t>Transactions with affiliates, net</t>
  </si>
  <si>
    <t>Net cash provided by (used in) financing activities</t>
  </si>
  <si>
    <t>Supplemental Guarantor/Non-Guarantor Financial Information Supplemental Guarantor/Non-Guarantor Financial Information (Details 3) - USD ($) $ in Millions</t>
  </si>
  <si>
    <t>Reclassification for realized losses included in net (loss) income</t>
  </si>
  <si>
    <t>Net actuarial gain (loss) for the period</t>
  </si>
  <si>
    <t>Amortization of actuarial loss and prior service cost included in net (loss) income</t>
  </si>
  <si>
    <t>Less: Comprehensive income attributable to noncontrolling interests</t>
  </si>
  <si>
    <t>Supplemental Guarantor/Non-Guarantor Financial Information (Details Textuals)</t>
  </si>
  <si>
    <t>Percent of ownership of certain U.S. subsidiaries that fully and unconditionally guarantee the Senior Notes</t>
  </si>
  <si>
    <t>Supplemental Guarantor/Non-Guarantor Financial Information Supplemental DND financial information details 5 (Details) - USD ($) $ in Millions</t>
  </si>
  <si>
    <t>Inventory, Net</t>
  </si>
  <si>
    <t>Assets From Coal Trading Activities, Net</t>
  </si>
  <si>
    <t>Deferred Tax Assets, Net of Valuation Allowance, Current</t>
  </si>
  <si>
    <t>Assets, Current</t>
  </si>
  <si>
    <t>Property, Plant and Equipment, Net</t>
  </si>
  <si>
    <t>Notes Receivable, Related Parties</t>
  </si>
  <si>
    <t>Liabilities, Current</t>
  </si>
  <si>
    <t>Deferred Tax Liabilities, Net, Noncurrent</t>
  </si>
  <si>
    <t>Notes Payable, Related Parties, Noncurrent</t>
  </si>
  <si>
    <t>Stockholders' Equity Attributable to Noncontrolling Interest</t>
  </si>
  <si>
    <t>Liabilities and Equity</t>
  </si>
  <si>
    <t>Supplemental Guarantor/Non-Guarantor Financial Information DND CF (Details) - USD ($) $ in Millions</t>
  </si>
  <si>
    <t>Payments to Acquire Property, Plant, and Equipment</t>
  </si>
  <si>
    <t>Federal Coal Lease Expenditures</t>
  </si>
  <si>
    <t>Increase (Decrease) in Due from Related Parties</t>
  </si>
  <si>
    <t>Minority Interest, Increase from Contributions to Noncontrolling Interest Holders</t>
  </si>
  <si>
    <t>Proceeds from (Payments for) Other Financing Activities</t>
  </si>
  <si>
    <t>Supplemental Guarantor/Non-Guarantor Financial Information DND IS (Details) - USD ($) $ in Millions</t>
  </si>
  <si>
    <t>Asset Retirement Obligation, Accretion Expense</t>
  </si>
  <si>
    <t>Valuation and Qualifying Accounts (Details) - USD ($) $ in Millions</t>
  </si>
  <si>
    <t>Advance royalty recoupment reserve [Member]</t>
  </si>
  <si>
    <t>Balance at Beginning of Period</t>
  </si>
  <si>
    <t>Charged to Costs and Expenses</t>
  </si>
  <si>
    <t>Deductions</t>
  </si>
  <si>
    <t>Balance at End of Period</t>
  </si>
  <si>
    <t>Allowance for doubtful accounts [Member]</t>
  </si>
  <si>
    <t>Tax valuation allowances [Member]</t>
  </si>
  <si>
    <t>[5],[6]</t>
  </si>
  <si>
    <t>Reserves utilized, unless otherwise indicated.</t>
  </si>
  <si>
    <t>Deductions to advance royalty recoupment reserve represents the termination of federal and state leases.</t>
  </si>
  <si>
    <t>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t>
  </si>
  <si>
    <t>Includes the impact of the decrease in Australian dollar exchange rates.</t>
  </si>
  <si>
    <t>[5]</t>
  </si>
  <si>
    <t>Balances transferred from other accounts.</t>
  </si>
  <si>
    <t>[6]</t>
  </si>
  <si>
    <t>Represents subsequent recovery of receivable amounts previously reserved.</t>
  </si>
  <si>
    <t>Reorganization Items, Net (Details) - USD ($) $ in Millions</t>
  </si>
  <si>
    <t>Payments for reorganization items, net</t>
  </si>
  <si>
    <t>Professional fee [Member]</t>
  </si>
  <si>
    <t>Loss on termination of derivative contracts [Member]</t>
  </si>
  <si>
    <t>accounts payable settlement (gains) losses [Member]</t>
  </si>
  <si>
    <t>Interest Income [Member]</t>
  </si>
  <si>
    <t>Other reorganization items [Member]</t>
  </si>
  <si>
    <t>Liabilities Subject to Compromise (Details) - USD ($)</t>
  </si>
  <si>
    <t>Schedule of liabilities subject to compromise [Line Items]</t>
  </si>
  <si>
    <t>Interest Payable [Member]</t>
  </si>
  <si>
    <t>Reserve for Environmental Costs [Member]</t>
  </si>
  <si>
    <t>Accounts Payable [Member]</t>
  </si>
  <si>
    <t>Accrued Liabilities [Member]</t>
  </si>
  <si>
    <t>Debt [Member] | Long-term Debt [Member]</t>
  </si>
  <si>
    <t>Hedge terminations [Member] | Long-term Debt [Member]</t>
  </si>
  <si>
    <t>Liabilities secured by prepetition letters of credit [Member] | Long-term Debt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AUD &quot;#,##0_);_(&quot;AUD &quot;(#,##0)" numFmtId="169"/>
    <numFmt formatCode="_(&quot;AUD &quot;#,##0.0_);_(&quot;AU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4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491188</v>
      </c>
    </row>
    <row r="14" spans="1:4">
      <c r="A14" s="4" t="s">
        <v>23</v>
      </c>
      <c r="B14" s="4" t="s">
        <v>24</v>
      </c>
    </row>
    <row r="15" spans="1:4">
      <c r="A15" s="4" t="s">
        <v>25</v>
      </c>
      <c r="B15" s="4" t="s">
        <v>24</v>
      </c>
    </row>
    <row r="16" spans="1:4">
      <c r="A16" s="4" t="s">
        <v>26</v>
      </c>
      <c r="B16" s="4" t="s">
        <v>27</v>
      </c>
    </row>
    <row r="17" spans="1:4">
      <c r="A17" s="4" t="s">
        <v>28</v>
      </c>
      <c r="D17" s="6" t="n">
        <v>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010</v>
      </c>
      <c r="B1" s="2" t="s">
        <v>66</v>
      </c>
      <c r="C1" s="2" t="s">
        <v>1</v>
      </c>
    </row>
    <row r="2" spans="1:5">
      <c r="B2" s="2" t="s">
        <v>2</v>
      </c>
      <c r="C2" s="2" t="s">
        <v>2</v>
      </c>
      <c r="D2" s="2" t="s">
        <v>30</v>
      </c>
      <c r="E2" s="2" t="s">
        <v>31</v>
      </c>
    </row>
    <row r="3" spans="1:5">
      <c r="A3" s="3" t="s">
        <v>973</v>
      </c>
    </row>
    <row r="4" spans="1:5">
      <c r="A4" s="4" t="s">
        <v>1011</v>
      </c>
      <c r="B4" s="6" t="n">
        <v>732.5</v>
      </c>
      <c r="C4" s="6" t="n">
        <v>732.5</v>
      </c>
    </row>
    <row r="5" spans="1:5">
      <c r="A5" s="4" t="s">
        <v>1012</v>
      </c>
      <c r="B5" s="6" t="n">
        <v>28.2</v>
      </c>
      <c r="C5" s="8" t="n">
        <v>31</v>
      </c>
      <c r="D5" s="6" t="n">
        <v>28.7</v>
      </c>
      <c r="E5" s="6" t="n">
        <v>10.1</v>
      </c>
    </row>
    <row r="6" spans="1:5">
      <c r="A6" s="4" t="s">
        <v>602</v>
      </c>
    </row>
    <row r="7" spans="1:5">
      <c r="A7" s="3" t="s">
        <v>973</v>
      </c>
    </row>
    <row r="8" spans="1:5">
      <c r="A8" s="4" t="s">
        <v>593</v>
      </c>
      <c r="B8" s="4" t="s">
        <v>603</v>
      </c>
      <c r="C8" s="4" t="s">
        <v>60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013</v>
      </c>
      <c r="B1" s="2" t="s">
        <v>65</v>
      </c>
      <c r="F1" s="2" t="s">
        <v>66</v>
      </c>
      <c r="G1" s="2" t="s">
        <v>1</v>
      </c>
    </row>
    <row r="2" spans="1:9">
      <c r="B2" s="2" t="s">
        <v>2</v>
      </c>
      <c r="C2" s="2" t="s">
        <v>68</v>
      </c>
      <c r="D2" s="2" t="s">
        <v>631</v>
      </c>
      <c r="E2" s="2" t="s">
        <v>883</v>
      </c>
      <c r="F2" s="2" t="s">
        <v>2</v>
      </c>
      <c r="G2" s="2" t="s">
        <v>2</v>
      </c>
      <c r="H2" s="2" t="s">
        <v>30</v>
      </c>
      <c r="I2" s="2" t="s">
        <v>31</v>
      </c>
    </row>
    <row r="3" spans="1:9">
      <c r="A3" s="3" t="s">
        <v>973</v>
      </c>
    </row>
    <row r="4" spans="1:9">
      <c r="A4" s="4" t="s">
        <v>49</v>
      </c>
      <c r="B4" s="6" t="n">
        <v>29.5</v>
      </c>
      <c r="D4" s="6" t="n">
        <v>-8.300000000000001</v>
      </c>
      <c r="E4" s="6" t="n">
        <v>-59.5</v>
      </c>
      <c r="F4" s="6" t="n">
        <v>29.5</v>
      </c>
      <c r="G4" s="6" t="n">
        <v>-29.5</v>
      </c>
      <c r="H4" s="6" t="n">
        <v>-67.8</v>
      </c>
      <c r="I4" s="6" t="n">
        <v>-1.6</v>
      </c>
    </row>
    <row r="5" spans="1:9">
      <c r="A5" s="4" t="s">
        <v>48</v>
      </c>
      <c r="C5" s="6" t="n">
        <v>126.2</v>
      </c>
      <c r="F5" s="7" t="n">
        <v>150.4</v>
      </c>
      <c r="G5" s="7" t="n">
        <v>298.6</v>
      </c>
      <c r="H5" s="6" t="n">
        <v>465.4</v>
      </c>
      <c r="I5" s="6" t="n">
        <v>426.6</v>
      </c>
    </row>
    <row r="6" spans="1:9">
      <c r="A6" s="4" t="s">
        <v>595</v>
      </c>
    </row>
    <row r="7" spans="1:9">
      <c r="A7" s="3" t="s">
        <v>973</v>
      </c>
    </row>
    <row r="8" spans="1:9">
      <c r="A8" s="4" t="s">
        <v>596</v>
      </c>
      <c r="B8" s="8" t="n">
        <v>1000</v>
      </c>
      <c r="F8" s="8" t="n">
        <v>1000</v>
      </c>
      <c r="G8" s="8" t="n">
        <v>1000</v>
      </c>
    </row>
    <row r="9" spans="1:9">
      <c r="A9" s="4" t="s">
        <v>593</v>
      </c>
      <c r="B9" s="4" t="s">
        <v>597</v>
      </c>
      <c r="F9" s="4" t="s">
        <v>597</v>
      </c>
      <c r="G9" s="4" t="s">
        <v>597</v>
      </c>
    </row>
    <row r="10" spans="1:9">
      <c r="A10" s="4" t="s">
        <v>48</v>
      </c>
      <c r="G10" s="8" t="n">
        <v>50</v>
      </c>
    </row>
    <row r="11" spans="1:9">
      <c r="A11" s="4" t="s">
        <v>985</v>
      </c>
    </row>
    <row r="12" spans="1:9">
      <c r="A12" s="3" t="s">
        <v>973</v>
      </c>
    </row>
    <row r="13" spans="1:9">
      <c r="A13" s="4" t="s">
        <v>593</v>
      </c>
      <c r="B13" s="4" t="s">
        <v>986</v>
      </c>
      <c r="F13" s="4" t="s">
        <v>986</v>
      </c>
      <c r="G13" s="4" t="s">
        <v>986</v>
      </c>
    </row>
    <row r="14" spans="1:9">
      <c r="A14" s="4" t="s">
        <v>1014</v>
      </c>
      <c r="B14" s="8" t="n">
        <v>650</v>
      </c>
      <c r="F14" s="8" t="n">
        <v>650</v>
      </c>
      <c r="G14" s="8" t="n">
        <v>650</v>
      </c>
    </row>
    <row r="15" spans="1:9">
      <c r="A15" s="4" t="s">
        <v>1015</v>
      </c>
      <c r="B15" s="7" t="n">
        <v>566.9</v>
      </c>
      <c r="F15" s="7" t="n">
        <v>566.9</v>
      </c>
      <c r="G15" s="7" t="n">
        <v>566.9</v>
      </c>
    </row>
    <row r="16" spans="1:9">
      <c r="A16" s="4" t="s">
        <v>1016</v>
      </c>
      <c r="B16" s="6" t="n">
        <v>83.09999999999999</v>
      </c>
      <c r="F16" s="6" t="n">
        <v>83.09999999999999</v>
      </c>
      <c r="G16" s="7" t="n">
        <v>83.09999999999999</v>
      </c>
    </row>
    <row r="17" spans="1:9">
      <c r="A17" s="4" t="s">
        <v>49</v>
      </c>
      <c r="G17" s="7" t="n">
        <v>-67.8</v>
      </c>
    </row>
    <row r="18" spans="1:9">
      <c r="A18" s="4" t="s">
        <v>1017</v>
      </c>
      <c r="G18" s="7" t="n">
        <v>66.40000000000001</v>
      </c>
    </row>
    <row r="19" spans="1:9">
      <c r="A19" s="4" t="s">
        <v>987</v>
      </c>
      <c r="G19" s="6" t="n">
        <v>1.4</v>
      </c>
    </row>
  </sheetData>
  <mergeCells count="3">
    <mergeCell ref="A1:A2"/>
    <mergeCell ref="B1:E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31</v>
      </c>
    </row>
    <row r="3" spans="1:4">
      <c r="A3" s="3" t="s">
        <v>1019</v>
      </c>
    </row>
    <row r="4" spans="1:4">
      <c r="A4" s="4" t="s">
        <v>1020</v>
      </c>
      <c r="B4" s="6" t="n">
        <v>7.3</v>
      </c>
    </row>
    <row r="5" spans="1:4">
      <c r="A5" s="4" t="s">
        <v>1021</v>
      </c>
      <c r="B5" s="7" t="n">
        <v>8.9</v>
      </c>
    </row>
    <row r="6" spans="1:4">
      <c r="A6" s="4" t="s">
        <v>1022</v>
      </c>
      <c r="B6" s="7" t="n">
        <v>0.5</v>
      </c>
    </row>
    <row r="7" spans="1:4">
      <c r="A7" s="4" t="s">
        <v>1023</v>
      </c>
      <c r="B7" s="7" t="n">
        <v>0.5</v>
      </c>
    </row>
    <row r="8" spans="1:4">
      <c r="A8" s="4" t="s">
        <v>1024</v>
      </c>
      <c r="B8" s="7" t="n">
        <v>0.5</v>
      </c>
    </row>
    <row r="9" spans="1:4">
      <c r="A9" s="4" t="s">
        <v>1025</v>
      </c>
      <c r="B9" s="7" t="n">
        <v>9.6</v>
      </c>
    </row>
    <row r="10" spans="1:4">
      <c r="A10" s="4" t="s">
        <v>1026</v>
      </c>
      <c r="B10" s="7" t="n">
        <v>27.3</v>
      </c>
    </row>
    <row r="11" spans="1:4">
      <c r="A11" s="4" t="s">
        <v>1027</v>
      </c>
      <c r="B11" s="7" t="n">
        <v>7.6</v>
      </c>
    </row>
    <row r="12" spans="1:4">
      <c r="A12" s="4" t="s">
        <v>1028</v>
      </c>
      <c r="B12" s="7" t="n">
        <v>19.7</v>
      </c>
    </row>
    <row r="13" spans="1:4">
      <c r="A13" s="4" t="s">
        <v>1029</v>
      </c>
      <c r="B13" s="7" t="n">
        <v>148.7</v>
      </c>
    </row>
    <row r="14" spans="1:4">
      <c r="A14" s="4" t="s">
        <v>1030</v>
      </c>
      <c r="B14" s="7" t="n">
        <v>100.4</v>
      </c>
    </row>
    <row r="15" spans="1:4">
      <c r="A15" s="4" t="s">
        <v>1031</v>
      </c>
      <c r="B15" s="7" t="n">
        <v>60.2</v>
      </c>
    </row>
    <row r="16" spans="1:4">
      <c r="A16" s="4" t="s">
        <v>1032</v>
      </c>
      <c r="B16" s="7" t="n">
        <v>26.4</v>
      </c>
    </row>
    <row r="17" spans="1:4">
      <c r="A17" s="4" t="s">
        <v>1033</v>
      </c>
      <c r="B17" s="7" t="n">
        <v>10.6</v>
      </c>
    </row>
    <row r="18" spans="1:4">
      <c r="A18" s="4" t="s">
        <v>1034</v>
      </c>
      <c r="B18" s="7" t="n">
        <v>26.6</v>
      </c>
    </row>
    <row r="19" spans="1:4">
      <c r="A19" s="4" t="s">
        <v>1035</v>
      </c>
      <c r="B19" s="7" t="n">
        <v>372.9</v>
      </c>
    </row>
    <row r="20" spans="1:4">
      <c r="A20" s="4" t="s">
        <v>1036</v>
      </c>
      <c r="B20" s="7" t="n">
        <v>6.1</v>
      </c>
    </row>
    <row r="21" spans="1:4">
      <c r="A21" s="4" t="s">
        <v>1037</v>
      </c>
      <c r="B21" s="7" t="n">
        <v>5.7</v>
      </c>
    </row>
    <row r="22" spans="1:4">
      <c r="A22" s="4" t="s">
        <v>1038</v>
      </c>
      <c r="B22" s="7" t="n">
        <v>5.2</v>
      </c>
    </row>
    <row r="23" spans="1:4">
      <c r="A23" s="4" t="s">
        <v>1039</v>
      </c>
      <c r="B23" s="7" t="n">
        <v>4.9</v>
      </c>
    </row>
    <row r="24" spans="1:4">
      <c r="A24" s="4" t="s">
        <v>1040</v>
      </c>
      <c r="B24" s="7" t="n">
        <v>5.3</v>
      </c>
    </row>
    <row r="25" spans="1:4">
      <c r="A25" s="4" t="s">
        <v>1041</v>
      </c>
      <c r="B25" s="7" t="n">
        <v>26.6</v>
      </c>
    </row>
    <row r="26" spans="1:4">
      <c r="A26" s="4" t="s">
        <v>1042</v>
      </c>
      <c r="B26" s="7" t="n">
        <v>53.8</v>
      </c>
    </row>
    <row r="27" spans="1:4">
      <c r="A27" s="3" t="s">
        <v>1043</v>
      </c>
    </row>
    <row r="28" spans="1:4">
      <c r="A28" s="4" t="s">
        <v>1044</v>
      </c>
      <c r="B28" s="7" t="n">
        <v>264.7</v>
      </c>
      <c r="C28" s="6" t="n">
        <v>290.1</v>
      </c>
      <c r="D28" s="8" t="n">
        <v>306</v>
      </c>
    </row>
    <row r="29" spans="1:4">
      <c r="A29" s="4" t="s">
        <v>1045</v>
      </c>
      <c r="B29" s="5" t="n">
        <v>0</v>
      </c>
      <c r="C29" s="5" t="n">
        <v>0</v>
      </c>
      <c r="D29" s="5" t="n">
        <v>0</v>
      </c>
    </row>
    <row r="30" spans="1:4">
      <c r="A30" s="4" t="s">
        <v>1046</v>
      </c>
      <c r="B30" s="7" t="n">
        <v>77.90000000000001</v>
      </c>
      <c r="C30" s="7" t="n">
        <v>77.5</v>
      </c>
    </row>
    <row r="31" spans="1:4">
      <c r="A31" s="4" t="s">
        <v>1047</v>
      </c>
      <c r="B31" s="7" t="n">
        <v>48.6</v>
      </c>
      <c r="C31" s="7" t="n">
        <v>32.2</v>
      </c>
    </row>
    <row r="32" spans="1:4">
      <c r="A32" s="4" t="s">
        <v>1048</v>
      </c>
      <c r="B32" s="6" t="n">
        <v>389.7</v>
      </c>
      <c r="C32" s="6" t="n">
        <v>444.5</v>
      </c>
      <c r="D32" s="6" t="n">
        <v>507.8</v>
      </c>
    </row>
    <row r="33" spans="1:4">
      <c r="A33" s="4" t="s">
        <v>1049</v>
      </c>
      <c r="B33" s="4" t="s">
        <v>1050</v>
      </c>
    </row>
    <row r="34" spans="1:4">
      <c r="A34" s="4" t="s">
        <v>1051</v>
      </c>
      <c r="B34" s="4" t="s">
        <v>619</v>
      </c>
    </row>
    <row r="35" spans="1:4">
      <c r="A35" s="4" t="s">
        <v>1052</v>
      </c>
      <c r="B35" s="4" t="s">
        <v>1053</v>
      </c>
    </row>
    <row r="36" spans="1:4">
      <c r="A36" s="4" t="s">
        <v>1054</v>
      </c>
      <c r="B36" s="4" t="s">
        <v>1055</v>
      </c>
    </row>
    <row r="37" spans="1:4">
      <c r="A37" s="4" t="s">
        <v>1056</v>
      </c>
      <c r="B37" s="4" t="s">
        <v>1057</v>
      </c>
    </row>
    <row r="38" spans="1:4">
      <c r="A38" s="4" t="s">
        <v>1058</v>
      </c>
      <c r="B38" s="8" t="n">
        <v>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59</v>
      </c>
      <c r="B1" s="2" t="s">
        <v>65</v>
      </c>
      <c r="C1" s="2" t="s">
        <v>66</v>
      </c>
      <c r="D1" s="2" t="s">
        <v>1</v>
      </c>
    </row>
    <row r="2" spans="1:7">
      <c r="B2" s="2" t="s">
        <v>4</v>
      </c>
      <c r="C2" s="2" t="s">
        <v>2</v>
      </c>
      <c r="D2" s="2" t="s">
        <v>2</v>
      </c>
      <c r="E2" s="2" t="s">
        <v>30</v>
      </c>
      <c r="F2" s="2" t="s">
        <v>31</v>
      </c>
      <c r="G2" s="2" t="s">
        <v>67</v>
      </c>
    </row>
    <row r="3" spans="1:7">
      <c r="A3" s="3" t="s">
        <v>1060</v>
      </c>
    </row>
    <row r="4" spans="1:7">
      <c r="A4" s="4" t="s">
        <v>1061</v>
      </c>
      <c r="C4" s="6" t="n">
        <v>758.8</v>
      </c>
      <c r="D4" s="6" t="n">
        <v>758.8</v>
      </c>
      <c r="E4" s="6" t="n">
        <v>712.1</v>
      </c>
      <c r="F4" s="6" t="n">
        <v>752.5</v>
      </c>
    </row>
    <row r="5" spans="1:7">
      <c r="A5" s="4" t="s">
        <v>1062</v>
      </c>
      <c r="C5" s="5" t="n">
        <v>41</v>
      </c>
      <c r="D5" s="5" t="n">
        <v>41</v>
      </c>
      <c r="E5" s="7" t="n">
        <v>25.5</v>
      </c>
    </row>
    <row r="6" spans="1:7">
      <c r="A6" s="4" t="s">
        <v>1063</v>
      </c>
      <c r="D6" s="5" t="n">
        <v>0</v>
      </c>
      <c r="E6" s="7" t="n">
        <v>1.3</v>
      </c>
    </row>
    <row r="7" spans="1:7">
      <c r="A7" s="4" t="s">
        <v>1064</v>
      </c>
      <c r="D7" s="7" t="n">
        <v>-41.5</v>
      </c>
      <c r="E7" s="7" t="n">
        <v>-53.3</v>
      </c>
    </row>
    <row r="8" spans="1:7">
      <c r="A8" s="4" t="s">
        <v>1065</v>
      </c>
      <c r="D8" s="7" t="n">
        <v>45.7</v>
      </c>
      <c r="E8" s="7" t="n">
        <v>42.7</v>
      </c>
    </row>
    <row r="9" spans="1:7">
      <c r="A9" s="4" t="s">
        <v>1066</v>
      </c>
      <c r="D9" s="7" t="n">
        <v>42.5</v>
      </c>
      <c r="E9" s="7" t="n">
        <v>-31.1</v>
      </c>
    </row>
    <row r="10" spans="1:7">
      <c r="A10" s="4" t="s">
        <v>1067</v>
      </c>
      <c r="C10" s="7" t="n">
        <v>717.8</v>
      </c>
      <c r="D10" s="7" t="n">
        <v>717.8</v>
      </c>
      <c r="E10" s="7" t="n">
        <v>686.6</v>
      </c>
    </row>
    <row r="11" spans="1:7">
      <c r="A11" s="4" t="s">
        <v>1068</v>
      </c>
      <c r="C11" s="7" t="n">
        <v>651.1</v>
      </c>
      <c r="D11" s="7" t="n">
        <v>651.1</v>
      </c>
      <c r="E11" s="7" t="n">
        <v>656.8</v>
      </c>
    </row>
    <row r="12" spans="1:7">
      <c r="A12" s="4" t="s">
        <v>1069</v>
      </c>
      <c r="C12" s="7" t="n">
        <v>107.7</v>
      </c>
      <c r="D12" s="7" t="n">
        <v>107.7</v>
      </c>
      <c r="E12" s="7" t="n">
        <v>55.3</v>
      </c>
    </row>
    <row r="13" spans="1:7">
      <c r="A13" s="4" t="s">
        <v>44</v>
      </c>
      <c r="B13" s="6" t="n">
        <v>-13.7</v>
      </c>
      <c r="C13" s="7" t="n">
        <v>21.4</v>
      </c>
      <c r="D13" s="7" t="n">
        <v>-23.2</v>
      </c>
      <c r="E13" s="8" t="n">
        <v>-45</v>
      </c>
      <c r="F13" s="6" t="n">
        <v>-41.4</v>
      </c>
    </row>
    <row r="14" spans="1:7">
      <c r="A14" s="4" t="s">
        <v>1070</v>
      </c>
      <c r="E14" s="4" t="s">
        <v>1071</v>
      </c>
      <c r="F14" s="4" t="s">
        <v>1072</v>
      </c>
    </row>
    <row r="15" spans="1:7">
      <c r="A15" s="4" t="s">
        <v>1073</v>
      </c>
      <c r="C15" s="7" t="n">
        <v>374.3</v>
      </c>
      <c r="D15" s="7" t="n">
        <v>374.3</v>
      </c>
      <c r="E15" s="6" t="n">
        <v>609.4</v>
      </c>
    </row>
    <row r="16" spans="1:7">
      <c r="A16" s="4" t="s">
        <v>1074</v>
      </c>
      <c r="C16" s="7" t="n">
        <v>1094.2</v>
      </c>
      <c r="D16" s="7" t="n">
        <v>1094.2</v>
      </c>
      <c r="E16" s="7" t="n">
        <v>1430.8</v>
      </c>
    </row>
    <row r="17" spans="1:7">
      <c r="A17" s="4" t="s">
        <v>1075</v>
      </c>
      <c r="C17" s="5" t="n">
        <v>80</v>
      </c>
      <c r="D17" s="5" t="n">
        <v>80</v>
      </c>
      <c r="E17" s="6" t="n">
        <v>126.6</v>
      </c>
      <c r="G17" s="6" t="n">
        <v>15.7</v>
      </c>
    </row>
    <row r="18" spans="1:7">
      <c r="A18" s="4" t="s">
        <v>1076</v>
      </c>
      <c r="C18" s="6" t="n">
        <v>233.2</v>
      </c>
      <c r="D18" s="6" t="n">
        <v>233.2</v>
      </c>
    </row>
    <row r="19" spans="1:7">
      <c r="A19" s="4" t="s">
        <v>1077</v>
      </c>
    </row>
    <row r="20" spans="1:7">
      <c r="A20" s="3" t="s">
        <v>1060</v>
      </c>
    </row>
    <row r="21" spans="1:7">
      <c r="A21" s="4" t="s">
        <v>1070</v>
      </c>
      <c r="C21" s="4" t="s">
        <v>1078</v>
      </c>
      <c r="D21" s="4" t="s">
        <v>1078</v>
      </c>
    </row>
    <row r="22" spans="1:7">
      <c r="A22" s="4" t="s">
        <v>1079</v>
      </c>
    </row>
    <row r="23" spans="1:7">
      <c r="A23" s="3" t="s">
        <v>1060</v>
      </c>
    </row>
    <row r="24" spans="1:7">
      <c r="A24" s="4" t="s">
        <v>1070</v>
      </c>
      <c r="C24" s="4" t="s">
        <v>1080</v>
      </c>
      <c r="D24" s="4" t="s">
        <v>1080</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1</v>
      </c>
      <c r="C1" s="2" t="s">
        <v>1</v>
      </c>
    </row>
    <row r="2" spans="1:5">
      <c r="C2" s="2" t="s">
        <v>2</v>
      </c>
      <c r="D2" s="2" t="s">
        <v>30</v>
      </c>
      <c r="E2" s="2" t="s">
        <v>31</v>
      </c>
    </row>
    <row r="3" spans="1:5">
      <c r="A3" s="3" t="s">
        <v>449</v>
      </c>
    </row>
    <row r="4" spans="1:5">
      <c r="A4" s="4" t="s">
        <v>1082</v>
      </c>
      <c r="C4" s="6" t="n">
        <v>10.4</v>
      </c>
      <c r="D4" s="6" t="n">
        <v>11.2</v>
      </c>
      <c r="E4" s="6" t="n">
        <v>12.2</v>
      </c>
    </row>
    <row r="5" spans="1:5">
      <c r="A5" s="4" t="s">
        <v>1083</v>
      </c>
      <c r="C5" s="7" t="n">
        <v>34.5</v>
      </c>
      <c r="D5" s="7" t="n">
        <v>33.8</v>
      </c>
      <c r="E5" s="7" t="n">
        <v>36.4</v>
      </c>
    </row>
    <row r="6" spans="1:5">
      <c r="A6" s="4" t="s">
        <v>1084</v>
      </c>
      <c r="C6" s="7" t="n">
        <v>-9.199999999999999</v>
      </c>
      <c r="D6" s="7" t="n">
        <v>-6.8</v>
      </c>
      <c r="E6" s="7" t="n">
        <v>1.3</v>
      </c>
    </row>
    <row r="7" spans="1:5">
      <c r="A7" s="4" t="s">
        <v>1085</v>
      </c>
      <c r="C7" s="7" t="n">
        <v>20.4</v>
      </c>
      <c r="D7" s="7" t="n">
        <v>24.9</v>
      </c>
      <c r="E7" s="7" t="n">
        <v>14.5</v>
      </c>
    </row>
    <row r="8" spans="1:5">
      <c r="A8" s="4" t="s">
        <v>1086</v>
      </c>
      <c r="B8" s="4" t="s">
        <v>716</v>
      </c>
      <c r="C8" s="5" t="n">
        <v>0</v>
      </c>
      <c r="D8" s="5" t="n">
        <v>0</v>
      </c>
      <c r="E8" s="7" t="n">
        <v>1.6</v>
      </c>
    </row>
    <row r="9" spans="1:5">
      <c r="A9" s="4" t="s">
        <v>1087</v>
      </c>
      <c r="C9" s="6" t="n">
        <v>56.1</v>
      </c>
      <c r="D9" s="6" t="n">
        <v>63.1</v>
      </c>
      <c r="E9" s="8" t="n">
        <v>66</v>
      </c>
    </row>
    <row r="10" spans="1:5"/>
    <row r="11" spans="1:5">
      <c r="A11" s="4" t="s">
        <v>716</v>
      </c>
      <c r="B11" s="4" t="s">
        <v>1088</v>
      </c>
    </row>
  </sheetData>
  <mergeCells count="4">
    <mergeCell ref="A1:B2"/>
    <mergeCell ref="C1:E1"/>
    <mergeCell ref="A10:D10"/>
    <mergeCell ref="B11:D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1"/>
  </cols>
  <sheetData>
    <row r="1" spans="1:5">
      <c r="A1" s="1" t="s">
        <v>1089</v>
      </c>
      <c r="C1" s="2" t="s">
        <v>1</v>
      </c>
    </row>
    <row r="2" spans="1:5">
      <c r="C2" s="2" t="s">
        <v>1090</v>
      </c>
      <c r="D2" s="2" t="s">
        <v>1091</v>
      </c>
      <c r="E2" s="2" t="s">
        <v>662</v>
      </c>
    </row>
    <row r="3" spans="1:5">
      <c r="A3" s="3" t="s">
        <v>1092</v>
      </c>
    </row>
    <row r="4" spans="1:5">
      <c r="A4" s="4" t="s">
        <v>81</v>
      </c>
      <c r="C4" s="6" t="n">
        <v>4.5</v>
      </c>
      <c r="D4" s="6" t="n">
        <v>-10.4</v>
      </c>
      <c r="E4" s="6" t="n">
        <v>-11.4</v>
      </c>
    </row>
    <row r="5" spans="1:5">
      <c r="A5" s="4" t="s">
        <v>1093</v>
      </c>
    </row>
    <row r="6" spans="1:5">
      <c r="A6" s="3" t="s">
        <v>1092</v>
      </c>
    </row>
    <row r="7" spans="1:5">
      <c r="A7" s="4" t="s">
        <v>1094</v>
      </c>
      <c r="C7" s="4" t="s">
        <v>1095</v>
      </c>
    </row>
    <row r="8" spans="1:5">
      <c r="A8" s="4" t="s">
        <v>1096</v>
      </c>
      <c r="C8" s="10" t="n">
        <v>10.31</v>
      </c>
      <c r="D8" s="10" t="n">
        <v>10.49</v>
      </c>
    </row>
    <row r="9" spans="1:5">
      <c r="A9" s="4" t="s">
        <v>1097</v>
      </c>
      <c r="C9" s="8" t="n">
        <v>22</v>
      </c>
    </row>
    <row r="10" spans="1:5">
      <c r="A10" s="4" t="s">
        <v>81</v>
      </c>
      <c r="C10" s="7" t="n">
        <v>9.199999999999999</v>
      </c>
    </row>
    <row r="11" spans="1:5">
      <c r="A11" s="3" t="s">
        <v>451</v>
      </c>
    </row>
    <row r="12" spans="1:5">
      <c r="A12" s="4" t="s">
        <v>1098</v>
      </c>
      <c r="C12" s="7" t="n">
        <v>32.3</v>
      </c>
      <c r="D12" s="6" t="n">
        <v>-35.1</v>
      </c>
      <c r="E12" s="7" t="n">
        <v>115.8</v>
      </c>
    </row>
    <row r="13" spans="1:5">
      <c r="A13" s="4" t="s">
        <v>1099</v>
      </c>
      <c r="C13" s="5" t="n">
        <v>0</v>
      </c>
      <c r="D13" s="5" t="n">
        <v>0</v>
      </c>
      <c r="E13" s="5" t="n">
        <v>-18</v>
      </c>
    </row>
    <row r="14" spans="1:5">
      <c r="A14" s="3" t="s">
        <v>1100</v>
      </c>
    </row>
    <row r="15" spans="1:5">
      <c r="A15" s="4" t="s">
        <v>1101</v>
      </c>
      <c r="C15" s="7" t="n">
        <v>-20.4</v>
      </c>
      <c r="D15" s="7" t="n">
        <v>-24.9</v>
      </c>
      <c r="E15" s="7" t="n">
        <v>-14.5</v>
      </c>
    </row>
    <row r="16" spans="1:5">
      <c r="A16" s="4" t="s">
        <v>1102</v>
      </c>
      <c r="C16" s="7" t="n">
        <v>9.199999999999999</v>
      </c>
      <c r="D16" s="7" t="n">
        <v>6.8</v>
      </c>
      <c r="E16" s="7" t="n">
        <v>-1.3</v>
      </c>
    </row>
    <row r="17" spans="1:5">
      <c r="A17" s="3" t="s">
        <v>1103</v>
      </c>
    </row>
    <row r="18" spans="1:5">
      <c r="A18" s="4" t="s">
        <v>1104</v>
      </c>
      <c r="B18" s="4" t="s">
        <v>716</v>
      </c>
      <c r="C18" s="7" t="n">
        <v>7.2</v>
      </c>
      <c r="D18" s="7" t="n">
        <v>-16.6</v>
      </c>
      <c r="E18" s="5" t="n">
        <v>0</v>
      </c>
    </row>
    <row r="19" spans="1:5">
      <c r="A19" s="4" t="s">
        <v>1105</v>
      </c>
      <c r="C19" s="6" t="n">
        <v>28.3</v>
      </c>
      <c r="D19" s="6" t="n">
        <v>-69.8</v>
      </c>
      <c r="E19" s="8" t="n">
        <v>82</v>
      </c>
    </row>
    <row r="20" spans="1:5"/>
    <row r="21" spans="1:5">
      <c r="A21" s="4" t="s">
        <v>716</v>
      </c>
      <c r="B21" s="4" t="s">
        <v>917</v>
      </c>
    </row>
  </sheetData>
  <mergeCells count="4">
    <mergeCell ref="A1:B2"/>
    <mergeCell ref="C1:E1"/>
    <mergeCell ref="A20:D20"/>
    <mergeCell ref="B21:D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0</v>
      </c>
      <c r="E2" s="2" t="s">
        <v>31</v>
      </c>
    </row>
    <row r="3" spans="1:5">
      <c r="A3" s="3" t="s">
        <v>1092</v>
      </c>
    </row>
    <row r="4" spans="1:5">
      <c r="A4" s="4" t="s">
        <v>1107</v>
      </c>
      <c r="C4" s="6" t="n">
        <v>6.3</v>
      </c>
      <c r="D4" s="6" t="n">
        <v>18.7</v>
      </c>
      <c r="E4" s="6" t="n">
        <v>9.6</v>
      </c>
    </row>
    <row r="5" spans="1:5">
      <c r="A5" s="3" t="s">
        <v>1108</v>
      </c>
    </row>
    <row r="6" spans="1:5">
      <c r="A6" s="4" t="s">
        <v>907</v>
      </c>
      <c r="C6" s="5" t="n">
        <v>0</v>
      </c>
      <c r="D6" s="7" t="n">
        <v>3.7</v>
      </c>
    </row>
    <row r="7" spans="1:5">
      <c r="A7" s="4" t="s">
        <v>1093</v>
      </c>
    </row>
    <row r="8" spans="1:5">
      <c r="A8" s="3" t="s">
        <v>1108</v>
      </c>
    </row>
    <row r="9" spans="1:5">
      <c r="A9" s="4" t="s">
        <v>1109</v>
      </c>
      <c r="C9" s="7" t="n">
        <v>776.1</v>
      </c>
      <c r="D9" s="7" t="n">
        <v>839.1</v>
      </c>
    </row>
    <row r="10" spans="1:5">
      <c r="A10" s="4" t="s">
        <v>1110</v>
      </c>
      <c r="C10" s="7" t="n">
        <v>10.4</v>
      </c>
      <c r="D10" s="7" t="n">
        <v>11.2</v>
      </c>
      <c r="E10" s="7" t="n">
        <v>12.2</v>
      </c>
    </row>
    <row r="11" spans="1:5">
      <c r="A11" s="4" t="s">
        <v>1111</v>
      </c>
      <c r="C11" s="7" t="n">
        <v>34.5</v>
      </c>
      <c r="D11" s="7" t="n">
        <v>33.8</v>
      </c>
      <c r="E11" s="7" t="n">
        <v>36.4</v>
      </c>
    </row>
    <row r="12" spans="1:5">
      <c r="A12" s="4" t="s">
        <v>1112</v>
      </c>
      <c r="C12" s="7" t="n">
        <v>0.6</v>
      </c>
      <c r="D12" s="7" t="n">
        <v>1.7</v>
      </c>
    </row>
    <row r="13" spans="1:5">
      <c r="A13" s="4" t="s">
        <v>1113</v>
      </c>
      <c r="B13" s="4" t="s">
        <v>716</v>
      </c>
      <c r="C13" s="7" t="n">
        <v>7.2</v>
      </c>
      <c r="D13" s="7" t="n">
        <v>-16.6</v>
      </c>
    </row>
    <row r="14" spans="1:5">
      <c r="A14" s="4" t="s">
        <v>1114</v>
      </c>
      <c r="C14" s="5" t="n">
        <v>-49</v>
      </c>
      <c r="D14" s="7" t="n">
        <v>-46.5</v>
      </c>
    </row>
    <row r="15" spans="1:5">
      <c r="A15" s="4" t="s">
        <v>1115</v>
      </c>
      <c r="B15" s="4" t="s">
        <v>717</v>
      </c>
      <c r="C15" s="7" t="n">
        <v>32.3</v>
      </c>
      <c r="D15" s="7" t="n">
        <v>-35.1</v>
      </c>
    </row>
    <row r="16" spans="1:5">
      <c r="A16" s="4" t="s">
        <v>1116</v>
      </c>
      <c r="B16" s="4" t="s">
        <v>724</v>
      </c>
      <c r="C16" s="5" t="n">
        <v>0</v>
      </c>
      <c r="D16" s="7" t="n">
        <v>-15.2</v>
      </c>
    </row>
    <row r="17" spans="1:5">
      <c r="A17" s="4" t="s">
        <v>1086</v>
      </c>
      <c r="B17" s="4" t="s">
        <v>1117</v>
      </c>
      <c r="C17" s="5" t="n">
        <v>0</v>
      </c>
      <c r="D17" s="5" t="n">
        <v>0</v>
      </c>
      <c r="E17" s="7" t="n">
        <v>1.6</v>
      </c>
    </row>
    <row r="18" spans="1:5">
      <c r="A18" s="4" t="s">
        <v>1118</v>
      </c>
      <c r="C18" s="7" t="n">
        <v>812.1</v>
      </c>
      <c r="D18" s="7" t="n">
        <v>776.1</v>
      </c>
      <c r="E18" s="7" t="n">
        <v>839.1</v>
      </c>
    </row>
    <row r="19" spans="1:5">
      <c r="A19" s="4" t="s">
        <v>1119</v>
      </c>
      <c r="C19" s="5" t="n">
        <v>0</v>
      </c>
      <c r="D19" s="5" t="n">
        <v>0</v>
      </c>
    </row>
    <row r="20" spans="1:5">
      <c r="A20" s="4" t="s">
        <v>1120</v>
      </c>
      <c r="C20" s="7" t="n">
        <v>48.4</v>
      </c>
      <c r="D20" s="7" t="n">
        <v>44.8</v>
      </c>
    </row>
    <row r="21" spans="1:5">
      <c r="A21" s="4" t="s">
        <v>1112</v>
      </c>
      <c r="C21" s="7" t="n">
        <v>0.6</v>
      </c>
      <c r="D21" s="7" t="n">
        <v>1.7</v>
      </c>
    </row>
    <row r="22" spans="1:5">
      <c r="A22" s="4" t="s">
        <v>1121</v>
      </c>
      <c r="C22" s="5" t="n">
        <v>-49</v>
      </c>
      <c r="D22" s="7" t="n">
        <v>-46.5</v>
      </c>
    </row>
    <row r="23" spans="1:5">
      <c r="A23" s="4" t="s">
        <v>1122</v>
      </c>
      <c r="C23" s="5" t="n">
        <v>0</v>
      </c>
      <c r="D23" s="5" t="n">
        <v>0</v>
      </c>
      <c r="E23" s="8" t="n">
        <v>0</v>
      </c>
    </row>
    <row r="24" spans="1:5">
      <c r="A24" s="4" t="s">
        <v>1123</v>
      </c>
      <c r="C24" s="7" t="n">
        <v>-812.1</v>
      </c>
      <c r="D24" s="7" t="n">
        <v>-776.1</v>
      </c>
    </row>
    <row r="25" spans="1:5">
      <c r="A25" s="4" t="s">
        <v>1124</v>
      </c>
      <c r="C25" s="7" t="n">
        <v>55.8</v>
      </c>
      <c r="D25" s="7" t="n">
        <v>53.2</v>
      </c>
    </row>
    <row r="26" spans="1:5">
      <c r="A26" s="4" t="s">
        <v>1125</v>
      </c>
      <c r="C26" s="6" t="n">
        <v>-756.3</v>
      </c>
      <c r="D26" s="6" t="n">
        <v>-722.9</v>
      </c>
    </row>
    <row r="27" spans="1:5"/>
    <row r="28" spans="1:5">
      <c r="A28" s="4" t="s">
        <v>716</v>
      </c>
      <c r="B28" s="4" t="s">
        <v>1126</v>
      </c>
    </row>
    <row r="29" spans="1:5">
      <c r="A29" s="4" t="s">
        <v>717</v>
      </c>
      <c r="B29" s="4" t="s">
        <v>1127</v>
      </c>
    </row>
    <row r="30" spans="1:5">
      <c r="A30" s="4" t="s">
        <v>724</v>
      </c>
      <c r="B30" s="4" t="s">
        <v>1128</v>
      </c>
    </row>
    <row r="31" spans="1:5">
      <c r="A31" s="4" t="s">
        <v>1117</v>
      </c>
      <c r="B31" s="4" t="s">
        <v>1088</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1129</v>
      </c>
      <c r="C1" s="2" t="s">
        <v>1</v>
      </c>
    </row>
    <row r="2" spans="1:5">
      <c r="C2" s="2" t="s">
        <v>2</v>
      </c>
      <c r="D2" s="2" t="s">
        <v>30</v>
      </c>
      <c r="E2" s="2" t="s">
        <v>31</v>
      </c>
    </row>
    <row r="3" spans="1:5">
      <c r="A3" s="4" t="s">
        <v>1093</v>
      </c>
    </row>
    <row r="4" spans="1:5">
      <c r="A4" s="3" t="s">
        <v>469</v>
      </c>
    </row>
    <row r="5" spans="1:5">
      <c r="A5" s="4" t="s">
        <v>1130</v>
      </c>
      <c r="C5" s="4" t="s">
        <v>1131</v>
      </c>
      <c r="D5" s="4" t="s">
        <v>605</v>
      </c>
    </row>
    <row r="6" spans="1:5">
      <c r="A6" s="4" t="s">
        <v>1132</v>
      </c>
      <c r="C6" s="4" t="s">
        <v>16</v>
      </c>
      <c r="D6" s="4" t="s">
        <v>1133</v>
      </c>
    </row>
    <row r="7" spans="1:5">
      <c r="A7" s="3" t="s">
        <v>471</v>
      </c>
    </row>
    <row r="8" spans="1:5">
      <c r="A8" s="4" t="s">
        <v>1130</v>
      </c>
      <c r="C8" s="4" t="s">
        <v>605</v>
      </c>
      <c r="D8" s="4" t="s">
        <v>1134</v>
      </c>
      <c r="E8" s="4" t="s">
        <v>1135</v>
      </c>
    </row>
    <row r="9" spans="1:5">
      <c r="A9" s="4" t="s">
        <v>1132</v>
      </c>
      <c r="C9" s="4" t="s">
        <v>1136</v>
      </c>
      <c r="D9" s="4" t="s">
        <v>1137</v>
      </c>
      <c r="E9" s="4" t="s">
        <v>1138</v>
      </c>
    </row>
    <row r="10" spans="1:5">
      <c r="A10" s="3" t="s">
        <v>1139</v>
      </c>
    </row>
    <row r="11" spans="1:5">
      <c r="A11" s="4" t="s">
        <v>1140</v>
      </c>
      <c r="B11" s="4" t="s">
        <v>716</v>
      </c>
      <c r="C11" s="6" t="n">
        <v>3.6</v>
      </c>
    </row>
    <row r="12" spans="1:5">
      <c r="A12" s="4" t="s">
        <v>1141</v>
      </c>
      <c r="B12" s="4" t="s">
        <v>716</v>
      </c>
      <c r="C12" s="7" t="n">
        <v>-3.2</v>
      </c>
    </row>
    <row r="13" spans="1:5">
      <c r="A13" s="4" t="s">
        <v>1142</v>
      </c>
      <c r="B13" s="4" t="s">
        <v>716</v>
      </c>
      <c r="C13" s="5" t="n">
        <v>67</v>
      </c>
    </row>
    <row r="14" spans="1:5">
      <c r="A14" s="4" t="s">
        <v>1143</v>
      </c>
      <c r="B14" s="4" t="s">
        <v>716</v>
      </c>
      <c r="C14" s="6" t="n">
        <v>-61.9</v>
      </c>
    </row>
    <row r="15" spans="1:5">
      <c r="A15" s="4" t="s">
        <v>1144</v>
      </c>
    </row>
    <row r="16" spans="1:5">
      <c r="A16" s="3" t="s">
        <v>457</v>
      </c>
    </row>
    <row r="17" spans="1:5">
      <c r="A17" s="4" t="s">
        <v>1145</v>
      </c>
      <c r="C17" s="4" t="s">
        <v>1146</v>
      </c>
      <c r="D17" s="4" t="s">
        <v>1147</v>
      </c>
    </row>
    <row r="18" spans="1:5">
      <c r="A18" s="4" t="s">
        <v>1148</v>
      </c>
      <c r="C18" s="4" t="s">
        <v>1149</v>
      </c>
      <c r="D18" s="4" t="s">
        <v>1149</v>
      </c>
    </row>
    <row r="19" spans="1:5">
      <c r="A19" s="4" t="s">
        <v>1150</v>
      </c>
      <c r="C19" s="5" t="n">
        <v>2021</v>
      </c>
      <c r="D19" s="5" t="n">
        <v>2021</v>
      </c>
    </row>
    <row r="20" spans="1:5">
      <c r="A20" s="4" t="s">
        <v>1151</v>
      </c>
    </row>
    <row r="21" spans="1:5">
      <c r="A21" s="3" t="s">
        <v>457</v>
      </c>
    </row>
    <row r="22" spans="1:5">
      <c r="A22" s="4" t="s">
        <v>1145</v>
      </c>
      <c r="C22" s="4" t="s">
        <v>1152</v>
      </c>
      <c r="D22" s="4" t="s">
        <v>1153</v>
      </c>
    </row>
    <row r="23" spans="1:5">
      <c r="A23" s="4" t="s">
        <v>1148</v>
      </c>
      <c r="C23" s="4" t="s">
        <v>1149</v>
      </c>
      <c r="D23" s="4" t="s">
        <v>1149</v>
      </c>
    </row>
    <row r="24" spans="1:5">
      <c r="A24" s="4" t="s">
        <v>1150</v>
      </c>
      <c r="C24" s="5" t="n">
        <v>2021</v>
      </c>
      <c r="D24" s="5" t="n">
        <v>2021</v>
      </c>
    </row>
    <row r="25" spans="1:5"/>
    <row r="26" spans="1:5">
      <c r="A26" s="4" t="s">
        <v>716</v>
      </c>
      <c r="B26" s="4" t="s">
        <v>1154</v>
      </c>
    </row>
  </sheetData>
  <mergeCells count="4">
    <mergeCell ref="A1:B2"/>
    <mergeCell ref="C1:E1"/>
    <mergeCell ref="A25:D25"/>
    <mergeCell ref="B26:D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0</v>
      </c>
      <c r="D2" s="2" t="s">
        <v>31</v>
      </c>
    </row>
    <row r="3" spans="1:4">
      <c r="A3" s="3" t="s">
        <v>1156</v>
      </c>
    </row>
    <row r="4" spans="1:4">
      <c r="A4" s="4" t="s">
        <v>81</v>
      </c>
      <c r="B4" s="6" t="n">
        <v>4.5</v>
      </c>
      <c r="C4" s="6" t="n">
        <v>-10.4</v>
      </c>
      <c r="D4" s="6" t="n">
        <v>-11.4</v>
      </c>
    </row>
    <row r="5" spans="1:4">
      <c r="A5" s="4" t="s">
        <v>1093</v>
      </c>
    </row>
    <row r="6" spans="1:4">
      <c r="A6" s="3" t="s">
        <v>1092</v>
      </c>
    </row>
    <row r="7" spans="1:4">
      <c r="A7" s="4" t="s">
        <v>1097</v>
      </c>
      <c r="B7" s="5" t="n">
        <v>22</v>
      </c>
    </row>
    <row r="8" spans="1:4">
      <c r="A8" s="3" t="s">
        <v>1156</v>
      </c>
    </row>
    <row r="9" spans="1:4">
      <c r="A9" s="4" t="s">
        <v>1157</v>
      </c>
      <c r="B9" s="5" t="n">
        <v>55</v>
      </c>
    </row>
    <row r="10" spans="1:4">
      <c r="A10" s="4" t="s">
        <v>1158</v>
      </c>
      <c r="B10" s="7" t="n">
        <v>56.2</v>
      </c>
    </row>
    <row r="11" spans="1:4">
      <c r="A11" s="4" t="s">
        <v>1159</v>
      </c>
      <c r="B11" s="5" t="n">
        <v>57</v>
      </c>
    </row>
    <row r="12" spans="1:4">
      <c r="A12" s="4" t="s">
        <v>1160</v>
      </c>
      <c r="B12" s="7" t="n">
        <v>57.5</v>
      </c>
    </row>
    <row r="13" spans="1:4">
      <c r="A13" s="4" t="s">
        <v>1161</v>
      </c>
      <c r="B13" s="7" t="n">
        <v>61.3</v>
      </c>
    </row>
    <row r="14" spans="1:4">
      <c r="A14" s="4" t="s">
        <v>1162</v>
      </c>
      <c r="B14" s="7" t="n">
        <v>290.3</v>
      </c>
    </row>
    <row r="15" spans="1:4">
      <c r="A15" s="4" t="s">
        <v>81</v>
      </c>
      <c r="B15" s="6" t="n">
        <v>9.1999999999999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3</v>
      </c>
      <c r="B1" s="2" t="s">
        <v>1</v>
      </c>
    </row>
    <row r="2" spans="1:5">
      <c r="B2" s="2" t="s">
        <v>703</v>
      </c>
      <c r="C2" s="2" t="s">
        <v>2</v>
      </c>
      <c r="D2" s="2" t="s">
        <v>30</v>
      </c>
      <c r="E2" s="2" t="s">
        <v>31</v>
      </c>
    </row>
    <row r="3" spans="1:5">
      <c r="A3" s="3" t="s">
        <v>1092</v>
      </c>
    </row>
    <row r="4" spans="1:5">
      <c r="A4" s="4" t="s">
        <v>115</v>
      </c>
      <c r="C4" s="6" t="n">
        <v>8440.200000000001</v>
      </c>
      <c r="D4" s="8" t="n">
        <v>0</v>
      </c>
    </row>
    <row r="5" spans="1:5">
      <c r="A5" s="3" t="s">
        <v>1164</v>
      </c>
    </row>
    <row r="6" spans="1:5">
      <c r="A6" s="4" t="s">
        <v>1165</v>
      </c>
      <c r="C6" s="7" t="n">
        <v>21.7</v>
      </c>
      <c r="D6" s="7" t="n">
        <v>29.6</v>
      </c>
      <c r="E6" s="6" t="n">
        <v>28.3</v>
      </c>
    </row>
    <row r="7" spans="1:5">
      <c r="A7" s="4" t="s">
        <v>1166</v>
      </c>
    </row>
    <row r="8" spans="1:5">
      <c r="A8" s="3" t="s">
        <v>1092</v>
      </c>
    </row>
    <row r="9" spans="1:5">
      <c r="A9" s="4" t="s">
        <v>1167</v>
      </c>
      <c r="C9" s="8" t="n">
        <v>773</v>
      </c>
      <c r="D9" s="6" t="n">
        <v>757.3</v>
      </c>
      <c r="E9" s="6" t="n">
        <v>839.8</v>
      </c>
    </row>
    <row r="10" spans="1:5">
      <c r="A10" s="4" t="s">
        <v>1168</v>
      </c>
      <c r="B10" s="4" t="s">
        <v>1169</v>
      </c>
      <c r="C10" s="4" t="s">
        <v>599</v>
      </c>
      <c r="D10" s="4" t="s">
        <v>601</v>
      </c>
      <c r="E10" s="4" t="s">
        <v>1170</v>
      </c>
    </row>
    <row r="11" spans="1:5">
      <c r="A11" s="3" t="s">
        <v>1164</v>
      </c>
    </row>
    <row r="12" spans="1:5">
      <c r="A12" s="4" t="s">
        <v>1082</v>
      </c>
      <c r="C12" s="6" t="n">
        <v>2.5</v>
      </c>
      <c r="D12" s="6" t="n">
        <v>2.7</v>
      </c>
      <c r="E12" s="6" t="n">
        <v>2.1</v>
      </c>
    </row>
    <row r="13" spans="1:5">
      <c r="A13" s="4" t="s">
        <v>1171</v>
      </c>
      <c r="C13" s="7" t="n">
        <v>41.5</v>
      </c>
      <c r="D13" s="7" t="n">
        <v>40.4</v>
      </c>
      <c r="E13" s="7" t="n">
        <v>45.4</v>
      </c>
    </row>
    <row r="14" spans="1:5">
      <c r="A14" s="4" t="s">
        <v>1172</v>
      </c>
      <c r="C14" s="7" t="n">
        <v>-45.3</v>
      </c>
      <c r="D14" s="7" t="n">
        <v>-48.2</v>
      </c>
      <c r="E14" s="7" t="n">
        <v>-54.3</v>
      </c>
    </row>
    <row r="15" spans="1:5">
      <c r="A15" s="4" t="s">
        <v>1173</v>
      </c>
      <c r="C15" s="7" t="n">
        <v>0.3</v>
      </c>
      <c r="D15" s="5" t="n">
        <v>1</v>
      </c>
      <c r="E15" s="7" t="n">
        <v>1.3</v>
      </c>
    </row>
    <row r="16" spans="1:5">
      <c r="A16" s="4" t="s">
        <v>1174</v>
      </c>
      <c r="C16" s="7" t="n">
        <v>24.7</v>
      </c>
      <c r="D16" s="7" t="n">
        <v>39.6</v>
      </c>
      <c r="E16" s="7" t="n">
        <v>30.2</v>
      </c>
    </row>
    <row r="17" spans="1:5">
      <c r="A17" s="4" t="s">
        <v>1165</v>
      </c>
      <c r="C17" s="5" t="n">
        <v>0</v>
      </c>
      <c r="D17" s="5" t="n">
        <v>0</v>
      </c>
      <c r="E17" s="7" t="n">
        <v>8.699999999999999</v>
      </c>
    </row>
    <row r="18" spans="1:5">
      <c r="A18" s="4" t="s">
        <v>1087</v>
      </c>
      <c r="C18" s="7" t="n">
        <v>23.7</v>
      </c>
      <c r="D18" s="7" t="n">
        <v>35.5</v>
      </c>
      <c r="E18" s="6" t="n">
        <v>33.4</v>
      </c>
    </row>
    <row r="19" spans="1:5">
      <c r="A19" s="4" t="s">
        <v>1175</v>
      </c>
    </row>
    <row r="20" spans="1:5">
      <c r="A20" s="3" t="s">
        <v>1092</v>
      </c>
    </row>
    <row r="21" spans="1:5">
      <c r="A21" s="4" t="s">
        <v>1167</v>
      </c>
      <c r="C21" s="7" t="n">
        <v>14.1</v>
      </c>
      <c r="D21" s="5" t="n">
        <v>23</v>
      </c>
    </row>
    <row r="22" spans="1:5">
      <c r="A22" s="4" t="s">
        <v>1176</v>
      </c>
    </row>
    <row r="23" spans="1:5">
      <c r="A23" s="3" t="s">
        <v>1092</v>
      </c>
    </row>
    <row r="24" spans="1:5">
      <c r="A24" s="4" t="s">
        <v>1167</v>
      </c>
      <c r="C24" s="7" t="n">
        <v>162.8</v>
      </c>
      <c r="D24" s="7" t="n">
        <v>152.1</v>
      </c>
    </row>
    <row r="25" spans="1:5">
      <c r="A25" s="4" t="s">
        <v>1177</v>
      </c>
    </row>
    <row r="26" spans="1:5">
      <c r="A26" s="3" t="s">
        <v>1092</v>
      </c>
    </row>
    <row r="27" spans="1:5">
      <c r="A27" s="4" t="s">
        <v>1167</v>
      </c>
      <c r="C27" s="7" t="n">
        <v>265.7</v>
      </c>
      <c r="D27" s="7" t="n">
        <v>259.4</v>
      </c>
    </row>
    <row r="28" spans="1:5">
      <c r="A28" s="4" t="s">
        <v>1178</v>
      </c>
    </row>
    <row r="29" spans="1:5">
      <c r="A29" s="3" t="s">
        <v>1092</v>
      </c>
    </row>
    <row r="30" spans="1:5">
      <c r="A30" s="4" t="s">
        <v>1167</v>
      </c>
      <c r="C30" s="5" t="n">
        <v>0</v>
      </c>
      <c r="D30" s="5" t="n">
        <v>0</v>
      </c>
    </row>
    <row r="31" spans="1:5">
      <c r="A31" s="4" t="s">
        <v>1179</v>
      </c>
    </row>
    <row r="32" spans="1:5">
      <c r="A32" s="3" t="s">
        <v>1092</v>
      </c>
    </row>
    <row r="33" spans="1:5">
      <c r="A33" s="4" t="s">
        <v>1167</v>
      </c>
      <c r="C33" s="5" t="n">
        <v>0</v>
      </c>
      <c r="D33" s="5" t="n">
        <v>0</v>
      </c>
    </row>
    <row r="34" spans="1:5">
      <c r="A34" s="4" t="s">
        <v>1180</v>
      </c>
    </row>
    <row r="35" spans="1:5">
      <c r="A35" s="3" t="s">
        <v>1092</v>
      </c>
    </row>
    <row r="36" spans="1:5">
      <c r="A36" s="4" t="s">
        <v>1167</v>
      </c>
      <c r="C36" s="7" t="n">
        <v>12.6</v>
      </c>
      <c r="D36" s="5" t="n">
        <v>15</v>
      </c>
    </row>
    <row r="37" spans="1:5">
      <c r="A37" s="4" t="s">
        <v>1181</v>
      </c>
    </row>
    <row r="38" spans="1:5">
      <c r="A38" s="3" t="s">
        <v>1092</v>
      </c>
    </row>
    <row r="39" spans="1:5">
      <c r="A39" s="4" t="s">
        <v>1167</v>
      </c>
      <c r="C39" s="5" t="n">
        <v>0</v>
      </c>
      <c r="D39" s="5" t="n">
        <v>0</v>
      </c>
    </row>
    <row r="40" spans="1:5">
      <c r="A40" s="4" t="s">
        <v>1182</v>
      </c>
    </row>
    <row r="41" spans="1:5">
      <c r="A41" s="3" t="s">
        <v>1092</v>
      </c>
    </row>
    <row r="42" spans="1:5">
      <c r="A42" s="4" t="s">
        <v>1167</v>
      </c>
      <c r="C42" s="8" t="n">
        <v>0</v>
      </c>
      <c r="D42" s="8"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31</v>
      </c>
    </row>
    <row r="3" spans="1:4">
      <c r="A3" s="3" t="s">
        <v>451</v>
      </c>
    </row>
    <row r="4" spans="1:4">
      <c r="A4" s="4" t="s">
        <v>1098</v>
      </c>
      <c r="B4" s="6" t="n">
        <v>6.6</v>
      </c>
      <c r="C4" s="6" t="n">
        <v>30.6</v>
      </c>
      <c r="D4" s="6" t="n">
        <v>79.2</v>
      </c>
    </row>
    <row r="5" spans="1:4">
      <c r="A5" s="3" t="s">
        <v>1100</v>
      </c>
    </row>
    <row r="6" spans="1:4">
      <c r="A6" s="4" t="s">
        <v>1184</v>
      </c>
      <c r="B6" s="7" t="n">
        <v>-24.7</v>
      </c>
      <c r="C6" s="7" t="n">
        <v>-39.6</v>
      </c>
      <c r="D6" s="7" t="n">
        <v>-30.2</v>
      </c>
    </row>
    <row r="7" spans="1:4">
      <c r="A7" s="4" t="s">
        <v>1104</v>
      </c>
      <c r="B7" s="7" t="n">
        <v>-0.3</v>
      </c>
      <c r="C7" s="5" t="n">
        <v>-1</v>
      </c>
      <c r="D7" s="7" t="n">
        <v>-1.3</v>
      </c>
    </row>
    <row r="8" spans="1:4">
      <c r="A8" s="4" t="s">
        <v>1165</v>
      </c>
      <c r="B8" s="5" t="n">
        <v>0</v>
      </c>
      <c r="C8" s="5" t="n">
        <v>0</v>
      </c>
      <c r="D8" s="7" t="n">
        <v>8.699999999999999</v>
      </c>
    </row>
    <row r="9" spans="1:4">
      <c r="A9" s="4" t="s">
        <v>1105</v>
      </c>
      <c r="B9" s="6" t="n">
        <v>-18.4</v>
      </c>
      <c r="C9" s="8" t="n">
        <v>-10</v>
      </c>
      <c r="D9" s="8" t="n">
        <v>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185</v>
      </c>
      <c r="C1" s="2" t="s">
        <v>1</v>
      </c>
    </row>
    <row r="2" spans="1:5">
      <c r="C2" s="2" t="s">
        <v>2</v>
      </c>
      <c r="D2" s="2" t="s">
        <v>30</v>
      </c>
      <c r="E2" s="2" t="s">
        <v>31</v>
      </c>
    </row>
    <row r="3" spans="1:5">
      <c r="A3" s="3" t="s">
        <v>1186</v>
      </c>
    </row>
    <row r="4" spans="1:5">
      <c r="A4" s="4" t="s">
        <v>115</v>
      </c>
      <c r="C4" s="6" t="n">
        <v>8440.200000000001</v>
      </c>
      <c r="D4" s="8" t="n">
        <v>0</v>
      </c>
    </row>
    <row r="5" spans="1:5">
      <c r="A5" s="4" t="s">
        <v>1187</v>
      </c>
    </row>
    <row r="6" spans="1:5">
      <c r="A6" s="3" t="s">
        <v>1188</v>
      </c>
    </row>
    <row r="7" spans="1:5">
      <c r="A7" s="4" t="s">
        <v>1109</v>
      </c>
      <c r="C7" s="7" t="n">
        <v>939.3</v>
      </c>
      <c r="D7" s="7" t="n">
        <v>1002.5</v>
      </c>
    </row>
    <row r="8" spans="1:5">
      <c r="A8" s="4" t="s">
        <v>1110</v>
      </c>
      <c r="C8" s="7" t="n">
        <v>2.5</v>
      </c>
      <c r="D8" s="7" t="n">
        <v>2.7</v>
      </c>
      <c r="E8" s="6" t="n">
        <v>2.1</v>
      </c>
    </row>
    <row r="9" spans="1:5">
      <c r="A9" s="4" t="s">
        <v>1111</v>
      </c>
      <c r="C9" s="7" t="n">
        <v>41.5</v>
      </c>
      <c r="D9" s="7" t="n">
        <v>40.4</v>
      </c>
      <c r="E9" s="7" t="n">
        <v>45.4</v>
      </c>
    </row>
    <row r="10" spans="1:5">
      <c r="A10" s="4" t="s">
        <v>1114</v>
      </c>
      <c r="C10" s="7" t="n">
        <v>-61.1</v>
      </c>
      <c r="D10" s="7" t="n">
        <v>-62.6</v>
      </c>
    </row>
    <row r="11" spans="1:5">
      <c r="A11" s="4" t="s">
        <v>1115</v>
      </c>
      <c r="B11" s="4" t="s">
        <v>716</v>
      </c>
      <c r="C11" s="7" t="n">
        <v>37.1</v>
      </c>
      <c r="D11" s="7" t="n">
        <v>-43.7</v>
      </c>
    </row>
    <row r="12" spans="1:5">
      <c r="A12" s="4" t="s">
        <v>1118</v>
      </c>
      <c r="C12" s="7" t="n">
        <v>959.3</v>
      </c>
      <c r="D12" s="7" t="n">
        <v>939.3</v>
      </c>
      <c r="E12" s="7" t="n">
        <v>1002.5</v>
      </c>
    </row>
    <row r="13" spans="1:5">
      <c r="A13" s="4" t="s">
        <v>1119</v>
      </c>
      <c r="C13" s="7" t="n">
        <v>757.3</v>
      </c>
      <c r="D13" s="7" t="n">
        <v>839.8</v>
      </c>
    </row>
    <row r="14" spans="1:5">
      <c r="A14" s="4" t="s">
        <v>1189</v>
      </c>
      <c r="C14" s="7" t="n">
        <v>75.7</v>
      </c>
      <c r="D14" s="7" t="n">
        <v>-26.1</v>
      </c>
    </row>
    <row r="15" spans="1:5">
      <c r="A15" s="4" t="s">
        <v>1120</v>
      </c>
      <c r="C15" s="7" t="n">
        <v>1.1</v>
      </c>
      <c r="D15" s="7" t="n">
        <v>6.2</v>
      </c>
    </row>
    <row r="16" spans="1:5">
      <c r="A16" s="4" t="s">
        <v>1122</v>
      </c>
      <c r="C16" s="5" t="n">
        <v>773</v>
      </c>
      <c r="D16" s="7" t="n">
        <v>757.3</v>
      </c>
      <c r="E16" s="6" t="n">
        <v>839.8</v>
      </c>
    </row>
    <row r="17" spans="1:5">
      <c r="A17" s="4" t="s">
        <v>1123</v>
      </c>
      <c r="C17" s="7" t="n">
        <v>-186.3</v>
      </c>
      <c r="D17" s="5" t="n">
        <v>-182</v>
      </c>
    </row>
    <row r="18" spans="1:5">
      <c r="A18" s="3" t="s">
        <v>1186</v>
      </c>
    </row>
    <row r="19" spans="1:5">
      <c r="A19" s="4" t="s">
        <v>1190</v>
      </c>
      <c r="C19" s="5" t="n">
        <v>0</v>
      </c>
      <c r="D19" s="7" t="n">
        <v>-1.6</v>
      </c>
    </row>
    <row r="20" spans="1:5">
      <c r="A20" s="4" t="s">
        <v>1191</v>
      </c>
      <c r="C20" s="7" t="n">
        <v>-163.5</v>
      </c>
      <c r="D20" s="7" t="n">
        <v>-180.4</v>
      </c>
    </row>
    <row r="21" spans="1:5">
      <c r="A21" s="4" t="s">
        <v>1192</v>
      </c>
      <c r="C21" s="7" t="n">
        <v>-22.8</v>
      </c>
    </row>
    <row r="22" spans="1:5">
      <c r="A22" s="4" t="s">
        <v>1193</v>
      </c>
      <c r="C22" s="6" t="n">
        <v>-186.3</v>
      </c>
      <c r="D22" s="8" t="n">
        <v>-182</v>
      </c>
    </row>
    <row r="23" spans="1:5"/>
    <row r="24" spans="1:5">
      <c r="A24" s="4" t="s">
        <v>716</v>
      </c>
      <c r="B24" s="4" t="s">
        <v>1194</v>
      </c>
    </row>
  </sheetData>
  <mergeCells count="4">
    <mergeCell ref="A1:B2"/>
    <mergeCell ref="C1:E1"/>
    <mergeCell ref="A23:D23"/>
    <mergeCell ref="B24:D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 customWidth="1" max="5" min="5" width="18"/>
  </cols>
  <sheetData>
    <row r="1" spans="1:5">
      <c r="A1" s="1" t="s">
        <v>1195</v>
      </c>
      <c r="B1" s="2" t="s">
        <v>1</v>
      </c>
    </row>
    <row r="2" spans="1:5">
      <c r="B2" s="2" t="s">
        <v>703</v>
      </c>
      <c r="C2" s="2" t="s">
        <v>2</v>
      </c>
      <c r="D2" s="2" t="s">
        <v>30</v>
      </c>
      <c r="E2" s="2" t="s">
        <v>31</v>
      </c>
    </row>
    <row r="3" spans="1:5">
      <c r="A3" s="3" t="s">
        <v>469</v>
      </c>
    </row>
    <row r="4" spans="1:5">
      <c r="A4" s="4" t="s">
        <v>1130</v>
      </c>
      <c r="C4" s="4" t="s">
        <v>1131</v>
      </c>
      <c r="D4" s="4" t="s">
        <v>1196</v>
      </c>
    </row>
    <row r="5" spans="1:5">
      <c r="A5" s="4" t="s">
        <v>1132</v>
      </c>
      <c r="C5" s="4" t="s">
        <v>16</v>
      </c>
      <c r="D5" s="4" t="s">
        <v>1133</v>
      </c>
    </row>
    <row r="6" spans="1:5">
      <c r="A6" s="3" t="s">
        <v>471</v>
      </c>
    </row>
    <row r="7" spans="1:5">
      <c r="A7" s="4" t="s">
        <v>1130</v>
      </c>
      <c r="C7" s="4" t="s">
        <v>1196</v>
      </c>
      <c r="D7" s="4" t="s">
        <v>1131</v>
      </c>
      <c r="E7" s="4" t="s">
        <v>1197</v>
      </c>
    </row>
    <row r="8" spans="1:5">
      <c r="A8" s="4" t="s">
        <v>1168</v>
      </c>
      <c r="B8" s="4" t="s">
        <v>1169</v>
      </c>
      <c r="C8" s="4" t="s">
        <v>599</v>
      </c>
      <c r="D8" s="4" t="s">
        <v>601</v>
      </c>
      <c r="E8" s="4" t="s">
        <v>1170</v>
      </c>
    </row>
    <row r="9" spans="1:5">
      <c r="A9" s="4" t="s">
        <v>1132</v>
      </c>
      <c r="C9" s="4" t="s">
        <v>1136</v>
      </c>
      <c r="D9" s="4" t="s">
        <v>1137</v>
      </c>
      <c r="E9" s="4" t="s">
        <v>1138</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30</v>
      </c>
      <c r="D1" s="2" t="s">
        <v>31</v>
      </c>
    </row>
    <row r="2" spans="1:4">
      <c r="A2" s="3" t="s">
        <v>473</v>
      </c>
    </row>
    <row r="3" spans="1:4">
      <c r="A3" s="4" t="s">
        <v>1199</v>
      </c>
      <c r="B3" s="6" t="n">
        <v>295.1</v>
      </c>
      <c r="C3" s="6" t="n">
        <v>281.2</v>
      </c>
    </row>
    <row r="4" spans="1:4">
      <c r="A4" s="4" t="s">
        <v>1200</v>
      </c>
    </row>
    <row r="5" spans="1:4">
      <c r="A5" s="3" t="s">
        <v>473</v>
      </c>
    </row>
    <row r="6" spans="1:4">
      <c r="A6" s="4" t="s">
        <v>1122</v>
      </c>
      <c r="B6" s="7" t="n">
        <v>162.8</v>
      </c>
      <c r="C6" s="7" t="n">
        <v>152.1</v>
      </c>
    </row>
    <row r="7" spans="1:4">
      <c r="A7" s="4" t="s">
        <v>1201</v>
      </c>
    </row>
    <row r="8" spans="1:4">
      <c r="A8" s="3" t="s">
        <v>473</v>
      </c>
    </row>
    <row r="9" spans="1:4">
      <c r="A9" s="4" t="s">
        <v>1122</v>
      </c>
      <c r="B9" s="5" t="n">
        <v>301</v>
      </c>
      <c r="C9" s="5" t="n">
        <v>301</v>
      </c>
    </row>
    <row r="10" spans="1:4">
      <c r="A10" s="4" t="s">
        <v>1202</v>
      </c>
    </row>
    <row r="11" spans="1:4">
      <c r="A11" s="3" t="s">
        <v>473</v>
      </c>
    </row>
    <row r="12" spans="1:4">
      <c r="A12" s="4" t="s">
        <v>1122</v>
      </c>
      <c r="B12" s="7" t="n">
        <v>14.1</v>
      </c>
      <c r="C12" s="5" t="n">
        <v>23</v>
      </c>
    </row>
    <row r="13" spans="1:4">
      <c r="A13" s="4" t="s">
        <v>1203</v>
      </c>
    </row>
    <row r="14" spans="1:4">
      <c r="A14" s="3" t="s">
        <v>473</v>
      </c>
    </row>
    <row r="15" spans="1:4">
      <c r="A15" s="4" t="s">
        <v>1122</v>
      </c>
      <c r="B15" s="7" t="n">
        <v>119.9</v>
      </c>
      <c r="C15" s="7" t="n">
        <v>107.1</v>
      </c>
    </row>
    <row r="16" spans="1:4">
      <c r="A16" s="4" t="s">
        <v>1204</v>
      </c>
    </row>
    <row r="17" spans="1:4">
      <c r="A17" s="3" t="s">
        <v>473</v>
      </c>
    </row>
    <row r="18" spans="1:4">
      <c r="A18" s="4" t="s">
        <v>1122</v>
      </c>
      <c r="B18" s="7" t="n">
        <v>119.9</v>
      </c>
      <c r="C18" s="7" t="n">
        <v>107.1</v>
      </c>
    </row>
    <row r="19" spans="1:4">
      <c r="A19" s="4" t="s">
        <v>1205</v>
      </c>
    </row>
    <row r="20" spans="1:4">
      <c r="A20" s="3" t="s">
        <v>473</v>
      </c>
    </row>
    <row r="21" spans="1:4">
      <c r="A21" s="4" t="s">
        <v>1122</v>
      </c>
      <c r="B21" s="5" t="n">
        <v>0</v>
      </c>
      <c r="C21" s="5" t="n">
        <v>0</v>
      </c>
    </row>
    <row r="22" spans="1:4">
      <c r="A22" s="4" t="s">
        <v>1206</v>
      </c>
    </row>
    <row r="23" spans="1:4">
      <c r="A23" s="3" t="s">
        <v>473</v>
      </c>
    </row>
    <row r="24" spans="1:4">
      <c r="A24" s="4" t="s">
        <v>1122</v>
      </c>
      <c r="B24" s="5" t="n">
        <v>0</v>
      </c>
      <c r="C24" s="5" t="n">
        <v>0</v>
      </c>
    </row>
    <row r="25" spans="1:4">
      <c r="A25" s="4" t="s">
        <v>1207</v>
      </c>
    </row>
    <row r="26" spans="1:4">
      <c r="A26" s="3" t="s">
        <v>473</v>
      </c>
    </row>
    <row r="27" spans="1:4">
      <c r="A27" s="4" t="s">
        <v>1122</v>
      </c>
      <c r="C27" s="5" t="n">
        <v>0</v>
      </c>
    </row>
    <row r="28" spans="1:4">
      <c r="A28" s="4" t="s">
        <v>1208</v>
      </c>
    </row>
    <row r="29" spans="1:4">
      <c r="A29" s="3" t="s">
        <v>473</v>
      </c>
    </row>
    <row r="30" spans="1:4">
      <c r="A30" s="4" t="s">
        <v>1122</v>
      </c>
      <c r="B30" s="7" t="n">
        <v>47.8</v>
      </c>
      <c r="C30" s="7" t="n">
        <v>53.4</v>
      </c>
    </row>
    <row r="31" spans="1:4">
      <c r="A31" s="4" t="s">
        <v>1209</v>
      </c>
    </row>
    <row r="32" spans="1:4">
      <c r="A32" s="3" t="s">
        <v>473</v>
      </c>
    </row>
    <row r="33" spans="1:4">
      <c r="A33" s="4" t="s">
        <v>1122</v>
      </c>
      <c r="B33" s="7" t="n">
        <v>25.1</v>
      </c>
      <c r="C33" s="7" t="n">
        <v>26.8</v>
      </c>
    </row>
    <row r="34" spans="1:4">
      <c r="A34" s="4" t="s">
        <v>1210</v>
      </c>
    </row>
    <row r="35" spans="1:4">
      <c r="A35" s="3" t="s">
        <v>473</v>
      </c>
    </row>
    <row r="36" spans="1:4">
      <c r="A36" s="4" t="s">
        <v>1122</v>
      </c>
      <c r="B36" s="7" t="n">
        <v>22.7</v>
      </c>
      <c r="C36" s="7" t="n">
        <v>26.6</v>
      </c>
    </row>
    <row r="37" spans="1:4">
      <c r="A37" s="4" t="s">
        <v>1211</v>
      </c>
    </row>
    <row r="38" spans="1:4">
      <c r="A38" s="3" t="s">
        <v>473</v>
      </c>
    </row>
    <row r="39" spans="1:4">
      <c r="A39" s="4" t="s">
        <v>1122</v>
      </c>
      <c r="B39" s="5" t="n">
        <v>0</v>
      </c>
    </row>
    <row r="40" spans="1:4">
      <c r="A40" s="4" t="s">
        <v>1180</v>
      </c>
    </row>
    <row r="41" spans="1:4">
      <c r="A41" s="3" t="s">
        <v>473</v>
      </c>
    </row>
    <row r="42" spans="1:4">
      <c r="A42" s="4" t="s">
        <v>1122</v>
      </c>
      <c r="B42" s="7" t="n">
        <v>12.6</v>
      </c>
      <c r="C42" s="5" t="n">
        <v>15</v>
      </c>
    </row>
    <row r="43" spans="1:4">
      <c r="A43" s="4" t="s">
        <v>1212</v>
      </c>
    </row>
    <row r="44" spans="1:4">
      <c r="A44" s="3" t="s">
        <v>473</v>
      </c>
    </row>
    <row r="45" spans="1:4">
      <c r="A45" s="4" t="s">
        <v>1122</v>
      </c>
      <c r="B45" s="5" t="n">
        <v>0</v>
      </c>
      <c r="C45" s="5" t="n">
        <v>0</v>
      </c>
    </row>
    <row r="46" spans="1:4">
      <c r="A46" s="4" t="s">
        <v>1213</v>
      </c>
    </row>
    <row r="47" spans="1:4">
      <c r="A47" s="3" t="s">
        <v>473</v>
      </c>
    </row>
    <row r="48" spans="1:4">
      <c r="A48" s="4" t="s">
        <v>1122</v>
      </c>
      <c r="B48" s="7" t="n">
        <v>12.6</v>
      </c>
      <c r="C48" s="5" t="n">
        <v>15</v>
      </c>
    </row>
    <row r="49" spans="1:4">
      <c r="A49" s="4" t="s">
        <v>1214</v>
      </c>
    </row>
    <row r="50" spans="1:4">
      <c r="A50" s="3" t="s">
        <v>473</v>
      </c>
    </row>
    <row r="51" spans="1:4">
      <c r="A51" s="4" t="s">
        <v>1122</v>
      </c>
      <c r="B51" s="5" t="n">
        <v>0</v>
      </c>
      <c r="C51" s="5" t="n">
        <v>0</v>
      </c>
    </row>
    <row r="52" spans="1:4">
      <c r="A52" s="4" t="s">
        <v>1215</v>
      </c>
    </row>
    <row r="53" spans="1:4">
      <c r="A53" s="3" t="s">
        <v>473</v>
      </c>
    </row>
    <row r="54" spans="1:4">
      <c r="A54" s="4" t="s">
        <v>1122</v>
      </c>
      <c r="B54" s="5" t="n">
        <v>109</v>
      </c>
      <c r="C54" s="7" t="n">
        <v>97.3</v>
      </c>
    </row>
    <row r="55" spans="1:4">
      <c r="A55" s="4" t="s">
        <v>1177</v>
      </c>
    </row>
    <row r="56" spans="1:4">
      <c r="A56" s="3" t="s">
        <v>473</v>
      </c>
    </row>
    <row r="57" spans="1:4">
      <c r="A57" s="4" t="s">
        <v>1122</v>
      </c>
      <c r="B57" s="7" t="n">
        <v>265.7</v>
      </c>
      <c r="C57" s="7" t="n">
        <v>259.4</v>
      </c>
    </row>
    <row r="58" spans="1:4">
      <c r="A58" s="4" t="s">
        <v>1216</v>
      </c>
    </row>
    <row r="59" spans="1:4">
      <c r="A59" s="3" t="s">
        <v>473</v>
      </c>
    </row>
    <row r="60" spans="1:4">
      <c r="A60" s="4" t="s">
        <v>1122</v>
      </c>
      <c r="B60" s="5" t="n">
        <v>0</v>
      </c>
      <c r="C60" s="5" t="n">
        <v>0</v>
      </c>
    </row>
    <row r="61" spans="1:4">
      <c r="A61" s="4" t="s">
        <v>1217</v>
      </c>
    </row>
    <row r="62" spans="1:4">
      <c r="A62" s="3" t="s">
        <v>473</v>
      </c>
    </row>
    <row r="63" spans="1:4">
      <c r="A63" s="4" t="s">
        <v>1122</v>
      </c>
      <c r="B63" s="7" t="n">
        <v>265.7</v>
      </c>
      <c r="C63" s="7" t="n">
        <v>259.4</v>
      </c>
    </row>
    <row r="64" spans="1:4">
      <c r="A64" s="4" t="s">
        <v>1218</v>
      </c>
    </row>
    <row r="65" spans="1:4">
      <c r="A65" s="3" t="s">
        <v>473</v>
      </c>
    </row>
    <row r="66" spans="1:4">
      <c r="A66" s="4" t="s">
        <v>1122</v>
      </c>
      <c r="B66" s="5" t="n">
        <v>0</v>
      </c>
      <c r="C66" s="5" t="n">
        <v>0</v>
      </c>
    </row>
    <row r="67" spans="1:4">
      <c r="A67" s="4" t="s">
        <v>1219</v>
      </c>
    </row>
    <row r="68" spans="1:4">
      <c r="A68" s="3" t="s">
        <v>473</v>
      </c>
    </row>
    <row r="69" spans="1:4">
      <c r="A69" s="4" t="s">
        <v>1122</v>
      </c>
      <c r="B69" s="7" t="n">
        <v>17.8</v>
      </c>
      <c r="C69" s="7" t="n">
        <v>18.2</v>
      </c>
    </row>
    <row r="70" spans="1:4">
      <c r="A70" s="4" t="s">
        <v>1220</v>
      </c>
    </row>
    <row r="71" spans="1:4">
      <c r="A71" s="3" t="s">
        <v>473</v>
      </c>
    </row>
    <row r="72" spans="1:4">
      <c r="A72" s="4" t="s">
        <v>1122</v>
      </c>
      <c r="B72" s="7" t="n">
        <v>17.8</v>
      </c>
      <c r="C72" s="7" t="n">
        <v>18.2</v>
      </c>
    </row>
    <row r="73" spans="1:4">
      <c r="A73" s="4" t="s">
        <v>1221</v>
      </c>
    </row>
    <row r="74" spans="1:4">
      <c r="A74" s="3" t="s">
        <v>473</v>
      </c>
    </row>
    <row r="75" spans="1:4">
      <c r="A75" s="4" t="s">
        <v>1122</v>
      </c>
      <c r="B75" s="5" t="n">
        <v>0</v>
      </c>
      <c r="C75" s="5" t="n">
        <v>0</v>
      </c>
    </row>
    <row r="76" spans="1:4">
      <c r="A76" s="4" t="s">
        <v>1222</v>
      </c>
    </row>
    <row r="77" spans="1:4">
      <c r="A77" s="3" t="s">
        <v>473</v>
      </c>
    </row>
    <row r="78" spans="1:4">
      <c r="A78" s="4" t="s">
        <v>1122</v>
      </c>
      <c r="B78" s="5" t="n">
        <v>0</v>
      </c>
      <c r="C78" s="5" t="n">
        <v>0</v>
      </c>
    </row>
    <row r="79" spans="1:4">
      <c r="A79" s="4" t="s">
        <v>1223</v>
      </c>
    </row>
    <row r="80" spans="1:4">
      <c r="A80" s="3" t="s">
        <v>473</v>
      </c>
    </row>
    <row r="81" spans="1:4">
      <c r="A81" s="4" t="s">
        <v>1122</v>
      </c>
      <c r="B81" s="7" t="n">
        <v>14.1</v>
      </c>
      <c r="C81" s="5" t="n">
        <v>23</v>
      </c>
    </row>
    <row r="82" spans="1:4">
      <c r="A82" s="4" t="s">
        <v>1224</v>
      </c>
    </row>
    <row r="83" spans="1:4">
      <c r="A83" s="3" t="s">
        <v>473</v>
      </c>
    </row>
    <row r="84" spans="1:4">
      <c r="A84" s="4" t="s">
        <v>1122</v>
      </c>
      <c r="B84" s="5" t="n">
        <v>0</v>
      </c>
      <c r="C84" s="5" t="n">
        <v>0</v>
      </c>
    </row>
    <row r="85" spans="1:4">
      <c r="A85" s="4" t="s">
        <v>1225</v>
      </c>
    </row>
    <row r="86" spans="1:4">
      <c r="A86" s="3" t="s">
        <v>473</v>
      </c>
    </row>
    <row r="87" spans="1:4">
      <c r="A87" s="4" t="s">
        <v>1122</v>
      </c>
      <c r="B87" s="5" t="n">
        <v>0</v>
      </c>
      <c r="C87" s="5" t="n">
        <v>0</v>
      </c>
    </row>
    <row r="88" spans="1:4">
      <c r="A88" s="4" t="s">
        <v>1226</v>
      </c>
    </row>
    <row r="89" spans="1:4">
      <c r="A89" s="3" t="s">
        <v>473</v>
      </c>
    </row>
    <row r="90" spans="1:4">
      <c r="A90" s="4" t="s">
        <v>1122</v>
      </c>
      <c r="B90" s="7" t="n">
        <v>14.1</v>
      </c>
      <c r="C90" s="5" t="n">
        <v>23</v>
      </c>
      <c r="D90" s="6" t="n">
        <v>30.2</v>
      </c>
    </row>
    <row r="91" spans="1:4">
      <c r="A91" s="4" t="s">
        <v>1227</v>
      </c>
    </row>
    <row r="92" spans="1:4">
      <c r="A92" s="3" t="s">
        <v>473</v>
      </c>
    </row>
    <row r="93" spans="1:4">
      <c r="A93" s="4" t="s">
        <v>1122</v>
      </c>
      <c r="B93" s="7" t="n">
        <v>186.1</v>
      </c>
      <c r="C93" s="7" t="n">
        <v>183.9</v>
      </c>
    </row>
    <row r="94" spans="1:4">
      <c r="A94" s="4" t="s">
        <v>1228</v>
      </c>
    </row>
    <row r="95" spans="1:4">
      <c r="A95" s="3" t="s">
        <v>473</v>
      </c>
    </row>
    <row r="96" spans="1:4">
      <c r="A96" s="4" t="s">
        <v>1122</v>
      </c>
      <c r="B96" s="7" t="n">
        <v>477.9</v>
      </c>
      <c r="C96" s="7" t="n">
        <v>476.1</v>
      </c>
    </row>
    <row r="97" spans="1:4">
      <c r="A97" s="4" t="s">
        <v>1166</v>
      </c>
    </row>
    <row r="98" spans="1:4">
      <c r="A98" s="3" t="s">
        <v>473</v>
      </c>
    </row>
    <row r="99" spans="1:4">
      <c r="A99" s="4" t="s">
        <v>1122</v>
      </c>
      <c r="B99" s="8" t="n">
        <v>773</v>
      </c>
      <c r="C99" s="6" t="n">
        <v>757.3</v>
      </c>
      <c r="D99" s="6" t="n">
        <v>83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29</v>
      </c>
      <c r="B1" s="2" t="s">
        <v>1</v>
      </c>
    </row>
    <row r="2" spans="1:3">
      <c r="B2" s="2" t="s">
        <v>2</v>
      </c>
      <c r="C2" s="2" t="s">
        <v>30</v>
      </c>
    </row>
    <row r="3" spans="1:3">
      <c r="A3" s="4" t="s">
        <v>1177</v>
      </c>
    </row>
    <row r="4" spans="1:3">
      <c r="A4" s="3" t="s">
        <v>1230</v>
      </c>
    </row>
    <row r="5" spans="1:3">
      <c r="A5" s="4" t="s">
        <v>1119</v>
      </c>
      <c r="B5" s="6" t="n">
        <v>259.4</v>
      </c>
    </row>
    <row r="6" spans="1:3">
      <c r="A6" s="3" t="s">
        <v>1231</v>
      </c>
    </row>
    <row r="7" spans="1:3">
      <c r="A7" s="4" t="s">
        <v>1122</v>
      </c>
      <c r="B7" s="6" t="n">
        <v>265.7</v>
      </c>
      <c r="C7" s="6" t="n">
        <v>259.4</v>
      </c>
    </row>
    <row r="8" spans="1:3">
      <c r="A8" s="4" t="s">
        <v>1232</v>
      </c>
    </row>
    <row r="9" spans="1:3">
      <c r="A9" s="3" t="s">
        <v>1092</v>
      </c>
    </row>
    <row r="10" spans="1:3">
      <c r="A10" s="4" t="s">
        <v>1233</v>
      </c>
      <c r="B10" s="4" t="s">
        <v>817</v>
      </c>
      <c r="C10" s="4" t="s">
        <v>1234</v>
      </c>
    </row>
    <row r="11" spans="1:3">
      <c r="A11" s="4" t="s">
        <v>1235</v>
      </c>
    </row>
    <row r="12" spans="1:3">
      <c r="A12" s="3" t="s">
        <v>1092</v>
      </c>
    </row>
    <row r="13" spans="1:3">
      <c r="A13" s="4" t="s">
        <v>1233</v>
      </c>
      <c r="C13" s="4" t="s">
        <v>1236</v>
      </c>
    </row>
    <row r="14" spans="1:3">
      <c r="A14" s="4" t="s">
        <v>1237</v>
      </c>
    </row>
    <row r="15" spans="1:3">
      <c r="A15" s="3" t="s">
        <v>1092</v>
      </c>
    </row>
    <row r="16" spans="1:3">
      <c r="A16" s="4" t="s">
        <v>1233</v>
      </c>
      <c r="C16" s="4" t="s">
        <v>1238</v>
      </c>
    </row>
    <row r="17" spans="1:3">
      <c r="A17" s="4" t="s">
        <v>1239</v>
      </c>
    </row>
    <row r="18" spans="1:3">
      <c r="A18" s="3" t="s">
        <v>1230</v>
      </c>
    </row>
    <row r="19" spans="1:3">
      <c r="A19" s="4" t="s">
        <v>1119</v>
      </c>
      <c r="B19" s="8" t="n">
        <v>23</v>
      </c>
    </row>
    <row r="20" spans="1:3">
      <c r="A20" s="3" t="s">
        <v>1231</v>
      </c>
    </row>
    <row r="21" spans="1:3">
      <c r="A21" s="4" t="s">
        <v>1122</v>
      </c>
      <c r="B21" s="7" t="n">
        <v>14.1</v>
      </c>
      <c r="C21" s="8" t="n">
        <v>23</v>
      </c>
    </row>
    <row r="22" spans="1:3">
      <c r="A22" s="4" t="s">
        <v>1227</v>
      </c>
    </row>
    <row r="23" spans="1:3">
      <c r="A23" s="3" t="s">
        <v>1230</v>
      </c>
    </row>
    <row r="24" spans="1:3">
      <c r="A24" s="4" t="s">
        <v>1119</v>
      </c>
      <c r="B24" s="7" t="n">
        <v>183.9</v>
      </c>
    </row>
    <row r="25" spans="1:3">
      <c r="A25" s="3" t="s">
        <v>1231</v>
      </c>
    </row>
    <row r="26" spans="1:3">
      <c r="A26" s="4" t="s">
        <v>1122</v>
      </c>
      <c r="B26" s="7" t="n">
        <v>186.1</v>
      </c>
      <c r="C26" s="7" t="n">
        <v>183.9</v>
      </c>
    </row>
    <row r="27" spans="1:3">
      <c r="A27" s="4" t="s">
        <v>1215</v>
      </c>
    </row>
    <row r="28" spans="1:3">
      <c r="A28" s="3" t="s">
        <v>1230</v>
      </c>
    </row>
    <row r="29" spans="1:3">
      <c r="A29" s="4" t="s">
        <v>1119</v>
      </c>
      <c r="B29" s="7" t="n">
        <v>97.3</v>
      </c>
    </row>
    <row r="30" spans="1:3">
      <c r="A30" s="3" t="s">
        <v>1231</v>
      </c>
    </row>
    <row r="31" spans="1:3">
      <c r="A31" s="4" t="s">
        <v>1122</v>
      </c>
      <c r="B31" s="5" t="n">
        <v>109</v>
      </c>
      <c r="C31" s="7" t="n">
        <v>97.3</v>
      </c>
    </row>
    <row r="32" spans="1:3">
      <c r="A32" s="4" t="s">
        <v>1240</v>
      </c>
    </row>
    <row r="33" spans="1:3">
      <c r="A33" s="3" t="s">
        <v>1230</v>
      </c>
    </row>
    <row r="34" spans="1:3">
      <c r="A34" s="4" t="s">
        <v>1119</v>
      </c>
      <c r="B34" s="5" t="n">
        <v>301</v>
      </c>
    </row>
    <row r="35" spans="1:3">
      <c r="A35" s="3" t="s">
        <v>1231</v>
      </c>
    </row>
    <row r="36" spans="1:3">
      <c r="A36" s="4" t="s">
        <v>1122</v>
      </c>
      <c r="B36" s="5" t="n">
        <v>301</v>
      </c>
      <c r="C36" s="5" t="n">
        <v>301</v>
      </c>
    </row>
    <row r="37" spans="1:3">
      <c r="A37" s="4" t="s">
        <v>1241</v>
      </c>
    </row>
    <row r="38" spans="1:3">
      <c r="A38" s="3" t="s">
        <v>1230</v>
      </c>
    </row>
    <row r="39" spans="1:3">
      <c r="A39" s="4" t="s">
        <v>1119</v>
      </c>
      <c r="B39" s="7" t="n">
        <v>259.4</v>
      </c>
    </row>
    <row r="40" spans="1:3">
      <c r="A40" s="3" t="s">
        <v>1231</v>
      </c>
    </row>
    <row r="41" spans="1:3">
      <c r="A41" s="4" t="s">
        <v>1122</v>
      </c>
      <c r="B41" s="7" t="n">
        <v>265.7</v>
      </c>
      <c r="C41" s="7" t="n">
        <v>259.4</v>
      </c>
    </row>
    <row r="42" spans="1:3">
      <c r="A42" s="4" t="s">
        <v>1242</v>
      </c>
    </row>
    <row r="43" spans="1:3">
      <c r="A43" s="3" t="s">
        <v>1230</v>
      </c>
    </row>
    <row r="44" spans="1:3">
      <c r="A44" s="4" t="s">
        <v>1119</v>
      </c>
      <c r="B44" s="5" t="n">
        <v>0</v>
      </c>
    </row>
    <row r="45" spans="1:3">
      <c r="A45" s="3" t="s">
        <v>1231</v>
      </c>
    </row>
    <row r="46" spans="1:3">
      <c r="A46" s="4" t="s">
        <v>1122</v>
      </c>
      <c r="B46" s="5" t="n">
        <v>0</v>
      </c>
      <c r="C46" s="5" t="n">
        <v>0</v>
      </c>
    </row>
    <row r="47" spans="1:3">
      <c r="A47" s="4" t="s">
        <v>1202</v>
      </c>
    </row>
    <row r="48" spans="1:3">
      <c r="A48" s="3" t="s">
        <v>1230</v>
      </c>
    </row>
    <row r="49" spans="1:3">
      <c r="A49" s="4" t="s">
        <v>1119</v>
      </c>
      <c r="B49" s="5" t="n">
        <v>23</v>
      </c>
    </row>
    <row r="50" spans="1:3">
      <c r="A50" s="3" t="s">
        <v>1231</v>
      </c>
    </row>
    <row r="51" spans="1:3">
      <c r="A51" s="4" t="s">
        <v>1122</v>
      </c>
      <c r="B51" s="7" t="n">
        <v>14.1</v>
      </c>
      <c r="C51" s="5" t="n">
        <v>23</v>
      </c>
    </row>
    <row r="52" spans="1:3">
      <c r="A52" s="4" t="s">
        <v>1243</v>
      </c>
    </row>
    <row r="53" spans="1:3">
      <c r="A53" s="3" t="s">
        <v>1230</v>
      </c>
    </row>
    <row r="54" spans="1:3">
      <c r="A54" s="4" t="s">
        <v>1119</v>
      </c>
      <c r="B54" s="5" t="n">
        <v>0</v>
      </c>
    </row>
    <row r="55" spans="1:3">
      <c r="A55" s="3" t="s">
        <v>1231</v>
      </c>
    </row>
    <row r="56" spans="1:3">
      <c r="A56" s="4" t="s">
        <v>1122</v>
      </c>
      <c r="B56" s="5" t="n">
        <v>0</v>
      </c>
      <c r="C56" s="5" t="n">
        <v>0</v>
      </c>
    </row>
    <row r="57" spans="1:3">
      <c r="A57" s="4" t="s">
        <v>1244</v>
      </c>
    </row>
    <row r="58" spans="1:3">
      <c r="A58" s="3" t="s">
        <v>1230</v>
      </c>
    </row>
    <row r="59" spans="1:3">
      <c r="A59" s="4" t="s">
        <v>1119</v>
      </c>
      <c r="B59" s="5" t="n">
        <v>23</v>
      </c>
      <c r="C59" s="7" t="n">
        <v>30.2</v>
      </c>
    </row>
    <row r="60" spans="1:3">
      <c r="A60" s="3" t="s">
        <v>1231</v>
      </c>
    </row>
    <row r="61" spans="1:3">
      <c r="A61" s="4" t="s">
        <v>1245</v>
      </c>
      <c r="B61" s="7" t="n">
        <v>1.8</v>
      </c>
      <c r="C61" s="7" t="n">
        <v>3.2</v>
      </c>
    </row>
    <row r="62" spans="1:3">
      <c r="A62" s="4" t="s">
        <v>1246</v>
      </c>
      <c r="B62" s="7" t="n">
        <v>0.2</v>
      </c>
      <c r="C62" s="7" t="n">
        <v>0.2</v>
      </c>
    </row>
    <row r="63" spans="1:3">
      <c r="A63" s="4" t="s">
        <v>1247</v>
      </c>
      <c r="B63" s="7" t="n">
        <v>-10.9</v>
      </c>
      <c r="C63" s="7" t="n">
        <v>-10.6</v>
      </c>
    </row>
    <row r="64" spans="1:3">
      <c r="A64" s="4" t="s">
        <v>1122</v>
      </c>
      <c r="B64" s="7" t="n">
        <v>14.1</v>
      </c>
      <c r="C64" s="5" t="n">
        <v>23</v>
      </c>
    </row>
    <row r="65" spans="1:3">
      <c r="A65" s="4" t="s">
        <v>1166</v>
      </c>
    </row>
    <row r="66" spans="1:3">
      <c r="A66" s="3" t="s">
        <v>1230</v>
      </c>
    </row>
    <row r="67" spans="1:3">
      <c r="A67" s="4" t="s">
        <v>1119</v>
      </c>
      <c r="B67" s="7" t="n">
        <v>757.3</v>
      </c>
      <c r="C67" s="7" t="n">
        <v>839.8</v>
      </c>
    </row>
    <row r="68" spans="1:3">
      <c r="A68" s="3" t="s">
        <v>1231</v>
      </c>
    </row>
    <row r="69" spans="1:3">
      <c r="A69" s="4" t="s">
        <v>1122</v>
      </c>
      <c r="B69" s="8" t="n">
        <v>773</v>
      </c>
      <c r="C69" s="6" t="n">
        <v>757.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248</v>
      </c>
      <c r="B1" s="2" t="s">
        <v>657</v>
      </c>
    </row>
    <row r="2" spans="1:2">
      <c r="A2" s="3" t="s">
        <v>1156</v>
      </c>
    </row>
    <row r="3" spans="1:2">
      <c r="A3" s="5" t="n">
        <v>2017</v>
      </c>
      <c r="B3" s="6" t="n">
        <v>61.7</v>
      </c>
    </row>
    <row r="4" spans="1:2">
      <c r="A4" s="5" t="n">
        <v>2018</v>
      </c>
      <c r="B4" s="7" t="n">
        <v>62.3</v>
      </c>
    </row>
    <row r="5" spans="1:2">
      <c r="A5" s="5" t="n">
        <v>2019</v>
      </c>
      <c r="B5" s="7" t="n">
        <v>62.2</v>
      </c>
    </row>
    <row r="6" spans="1:2">
      <c r="A6" s="5" t="n">
        <v>2020</v>
      </c>
      <c r="B6" s="5" t="n">
        <v>64</v>
      </c>
    </row>
    <row r="7" spans="1:2">
      <c r="A7" s="5" t="n">
        <v>2021</v>
      </c>
      <c r="B7" s="7" t="n">
        <v>65.09999999999999</v>
      </c>
    </row>
    <row r="8" spans="1:2">
      <c r="A8" s="4" t="s">
        <v>1249</v>
      </c>
      <c r="B8" s="6" t="n">
        <v>31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1"/>
    <col customWidth="1" max="5" min="5" width="21"/>
  </cols>
  <sheetData>
    <row r="1" spans="1:5">
      <c r="A1" s="1" t="s">
        <v>1250</v>
      </c>
      <c r="B1" s="2" t="s">
        <v>1</v>
      </c>
    </row>
    <row r="2" spans="1:5">
      <c r="B2" s="2" t="s">
        <v>703</v>
      </c>
      <c r="C2" s="2" t="s">
        <v>1251</v>
      </c>
      <c r="D2" s="2" t="s">
        <v>661</v>
      </c>
      <c r="E2" s="2" t="s">
        <v>662</v>
      </c>
    </row>
    <row r="3" spans="1:5">
      <c r="A3" s="3" t="s">
        <v>1092</v>
      </c>
    </row>
    <row r="4" spans="1:5">
      <c r="A4" s="4" t="s">
        <v>1252</v>
      </c>
      <c r="C4" s="8" t="n">
        <v>4500000</v>
      </c>
      <c r="D4" s="8" t="n">
        <v>-10400000</v>
      </c>
      <c r="E4" s="8" t="n">
        <v>-11400000</v>
      </c>
    </row>
    <row r="5" spans="1:5">
      <c r="A5" s="4" t="s">
        <v>1165</v>
      </c>
      <c r="C5" s="8" t="n">
        <v>21700000</v>
      </c>
      <c r="D5" s="5" t="n">
        <v>29600000</v>
      </c>
      <c r="E5" s="5" t="n">
        <v>28300000</v>
      </c>
    </row>
    <row r="6" spans="1:5">
      <c r="A6" s="3" t="s">
        <v>1253</v>
      </c>
    </row>
    <row r="7" spans="1:5">
      <c r="A7" s="4" t="s">
        <v>1254</v>
      </c>
      <c r="C7" s="5" t="n">
        <v>2</v>
      </c>
    </row>
    <row r="8" spans="1:5">
      <c r="A8" s="4" t="s">
        <v>1255</v>
      </c>
      <c r="C8" s="8" t="n">
        <v>19200000</v>
      </c>
      <c r="D8" s="5" t="n">
        <v>22000000</v>
      </c>
      <c r="E8" s="5" t="n">
        <v>44700000</v>
      </c>
    </row>
    <row r="9" spans="1:5">
      <c r="A9" s="4" t="s">
        <v>1256</v>
      </c>
      <c r="D9" s="8" t="n">
        <v>19500000</v>
      </c>
      <c r="E9" s="5" t="n">
        <v>18300000</v>
      </c>
    </row>
    <row r="10" spans="1:5">
      <c r="A10" s="4" t="s">
        <v>1187</v>
      </c>
    </row>
    <row r="11" spans="1:5">
      <c r="A11" s="3" t="s">
        <v>1092</v>
      </c>
    </row>
    <row r="12" spans="1:5">
      <c r="A12" s="4" t="s">
        <v>1257</v>
      </c>
      <c r="E12" s="8" t="n">
        <v>41700000</v>
      </c>
    </row>
    <row r="13" spans="1:5">
      <c r="A13" s="4" t="s">
        <v>1258</v>
      </c>
      <c r="C13" s="4" t="s">
        <v>1259</v>
      </c>
    </row>
    <row r="14" spans="1:5">
      <c r="A14" s="4" t="s">
        <v>1260</v>
      </c>
      <c r="C14" s="5" t="n">
        <v>5</v>
      </c>
    </row>
    <row r="15" spans="1:5">
      <c r="A15" s="4" t="s">
        <v>1261</v>
      </c>
      <c r="C15" s="8" t="n">
        <v>25400000</v>
      </c>
    </row>
    <row r="16" spans="1:5">
      <c r="A16" s="4" t="s">
        <v>1252</v>
      </c>
      <c r="C16" s="8" t="n">
        <v>300000</v>
      </c>
    </row>
    <row r="17" spans="1:5">
      <c r="A17" s="4" t="s">
        <v>1262</v>
      </c>
      <c r="B17" s="4" t="s">
        <v>1169</v>
      </c>
      <c r="C17" s="4" t="s">
        <v>599</v>
      </c>
      <c r="D17" s="4" t="s">
        <v>601</v>
      </c>
      <c r="E17" s="4" t="s">
        <v>1170</v>
      </c>
    </row>
    <row r="18" spans="1:5">
      <c r="A18" s="4" t="s">
        <v>1263</v>
      </c>
      <c r="C18" s="8" t="n">
        <v>959300000</v>
      </c>
      <c r="D18" s="8" t="n">
        <v>939300000</v>
      </c>
    </row>
    <row r="19" spans="1:5">
      <c r="A19" s="4" t="s">
        <v>1264</v>
      </c>
      <c r="C19" s="4" t="s">
        <v>1265</v>
      </c>
    </row>
    <row r="20" spans="1:5">
      <c r="A20" s="4" t="s">
        <v>1266</v>
      </c>
      <c r="C20" s="8" t="n">
        <v>500000</v>
      </c>
    </row>
    <row r="21" spans="1:5">
      <c r="A21" s="4" t="s">
        <v>1267</v>
      </c>
      <c r="C21" s="5" t="n">
        <v>5900000</v>
      </c>
    </row>
    <row r="22" spans="1:5">
      <c r="A22" s="4" t="s">
        <v>1165</v>
      </c>
      <c r="C22" s="5" t="n">
        <v>0</v>
      </c>
      <c r="D22" s="8" t="n">
        <v>0</v>
      </c>
      <c r="E22" s="8" t="n">
        <v>8700000</v>
      </c>
    </row>
    <row r="23" spans="1:5">
      <c r="A23" s="4" t="s">
        <v>1268</v>
      </c>
    </row>
    <row r="24" spans="1:5">
      <c r="A24" s="3" t="s">
        <v>1092</v>
      </c>
    </row>
    <row r="25" spans="1:5">
      <c r="A25" s="4" t="s">
        <v>1266</v>
      </c>
      <c r="C25" s="8" t="n">
        <v>600000</v>
      </c>
    </row>
    <row r="26" spans="1:5">
      <c r="A26" s="4" t="s">
        <v>1235</v>
      </c>
    </row>
    <row r="27" spans="1:5">
      <c r="A27" s="3" t="s">
        <v>1092</v>
      </c>
    </row>
    <row r="28" spans="1:5">
      <c r="A28" s="4" t="s">
        <v>1233</v>
      </c>
      <c r="D28" s="4" t="s">
        <v>1236</v>
      </c>
    </row>
    <row r="29" spans="1:5">
      <c r="A29" s="4" t="s">
        <v>1237</v>
      </c>
    </row>
    <row r="30" spans="1:5">
      <c r="A30" s="3" t="s">
        <v>1092</v>
      </c>
    </row>
    <row r="31" spans="1:5">
      <c r="A31" s="4" t="s">
        <v>1233</v>
      </c>
      <c r="D31" s="4" t="s">
        <v>1238</v>
      </c>
    </row>
    <row r="32" spans="1:5">
      <c r="A32" s="4" t="s">
        <v>1232</v>
      </c>
    </row>
    <row r="33" spans="1:5">
      <c r="A33" s="3" t="s">
        <v>1092</v>
      </c>
    </row>
    <row r="34" spans="1:5">
      <c r="A34" s="4" t="s">
        <v>1233</v>
      </c>
      <c r="C34" s="4" t="s">
        <v>817</v>
      </c>
      <c r="D34" s="4" t="s">
        <v>1234</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69</v>
      </c>
      <c r="B1" s="2" t="s">
        <v>1</v>
      </c>
    </row>
    <row r="2" spans="1:4">
      <c r="B2" s="2" t="s">
        <v>2</v>
      </c>
      <c r="C2" s="2" t="s">
        <v>30</v>
      </c>
      <c r="D2" s="2" t="s">
        <v>31</v>
      </c>
    </row>
    <row r="3" spans="1:4">
      <c r="A3" s="3" t="s">
        <v>480</v>
      </c>
    </row>
    <row r="4" spans="1:4">
      <c r="A4" s="4" t="s">
        <v>1270</v>
      </c>
      <c r="B4" s="7" t="n">
        <v>18.5</v>
      </c>
      <c r="C4" s="7" t="n">
        <v>18.1</v>
      </c>
      <c r="D4" s="5" t="n">
        <v>18</v>
      </c>
    </row>
    <row r="5" spans="1:4">
      <c r="A5" s="4" t="s">
        <v>1271</v>
      </c>
      <c r="B5" s="5" t="n">
        <v>0</v>
      </c>
      <c r="C5" s="7" t="n">
        <v>0.2</v>
      </c>
      <c r="D5" s="7" t="n">
        <v>0.1</v>
      </c>
    </row>
    <row r="6" spans="1:4">
      <c r="A6" s="4" t="s">
        <v>1272</v>
      </c>
      <c r="B6" s="5" t="n">
        <v>0</v>
      </c>
      <c r="C6" s="7" t="n">
        <v>0.2</v>
      </c>
      <c r="D6" s="5" t="n">
        <v>0</v>
      </c>
    </row>
    <row r="7" spans="1:4">
      <c r="A7" s="4" t="s">
        <v>188</v>
      </c>
      <c r="B7" s="7" t="n">
        <v>0.1</v>
      </c>
      <c r="C7" s="7" t="n">
        <v>0.1</v>
      </c>
      <c r="D7" s="7" t="n">
        <v>0.1</v>
      </c>
    </row>
    <row r="8" spans="1:4">
      <c r="A8" s="4" t="s">
        <v>1273</v>
      </c>
      <c r="B8" s="7" t="n">
        <v>-0.1</v>
      </c>
      <c r="C8" s="7" t="n">
        <v>-0.1</v>
      </c>
      <c r="D8" s="7" t="n">
        <v>-0.1</v>
      </c>
    </row>
    <row r="9" spans="1:4">
      <c r="A9" s="4" t="s">
        <v>1274</v>
      </c>
      <c r="B9" s="7" t="n">
        <v>18.5</v>
      </c>
      <c r="C9" s="7" t="n">
        <v>18.5</v>
      </c>
      <c r="D9" s="7" t="n">
        <v>1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1"/>
    <col customWidth="1" max="6" min="6" width="21"/>
    <col customWidth="1" max="7" min="7" width="16"/>
    <col customWidth="1" max="8" min="8" width="20"/>
  </cols>
  <sheetData>
    <row r="1" spans="1:8">
      <c r="A1" s="1" t="s">
        <v>1275</v>
      </c>
      <c r="B1" s="2" t="s">
        <v>1</v>
      </c>
      <c r="G1" s="2" t="s">
        <v>1276</v>
      </c>
    </row>
    <row r="2" spans="1:8">
      <c r="B2" s="2" t="s">
        <v>1277</v>
      </c>
      <c r="C2" s="2" t="s">
        <v>1278</v>
      </c>
      <c r="D2" s="2" t="s">
        <v>1279</v>
      </c>
      <c r="E2" s="2" t="s">
        <v>1280</v>
      </c>
      <c r="F2" s="2" t="s">
        <v>1281</v>
      </c>
      <c r="G2" s="2" t="s">
        <v>703</v>
      </c>
      <c r="H2" s="2" t="s">
        <v>1282</v>
      </c>
    </row>
    <row r="3" spans="1:8">
      <c r="A3" s="3" t="s">
        <v>1283</v>
      </c>
    </row>
    <row r="4" spans="1:8">
      <c r="A4" s="4" t="s">
        <v>559</v>
      </c>
      <c r="B4" s="4" t="s">
        <v>560</v>
      </c>
      <c r="C4" s="4" t="s">
        <v>561</v>
      </c>
    </row>
    <row r="5" spans="1:8">
      <c r="A5" s="3" t="s">
        <v>1284</v>
      </c>
    </row>
    <row r="6" spans="1:8">
      <c r="A6" s="4" t="s">
        <v>1285</v>
      </c>
      <c r="B6" s="7" t="n">
        <v>53.3</v>
      </c>
    </row>
    <row r="7" spans="1:8">
      <c r="A7" s="4" t="s">
        <v>1286</v>
      </c>
      <c r="B7" s="9" t="n">
        <v>0.01</v>
      </c>
    </row>
    <row r="8" spans="1:8">
      <c r="A8" s="4" t="s">
        <v>1287</v>
      </c>
      <c r="B8" s="9" t="n">
        <v>0.01</v>
      </c>
    </row>
    <row r="9" spans="1:8">
      <c r="A9" s="4" t="s">
        <v>1288</v>
      </c>
      <c r="B9" s="4" t="s">
        <v>1289</v>
      </c>
    </row>
    <row r="10" spans="1:8">
      <c r="A10" s="4" t="s">
        <v>1290</v>
      </c>
      <c r="B10" s="6" t="n">
        <v>732.5</v>
      </c>
    </row>
    <row r="11" spans="1:8">
      <c r="A11" s="4" t="s">
        <v>1291</v>
      </c>
      <c r="B11" s="8" t="n">
        <v>1000</v>
      </c>
    </row>
    <row r="12" spans="1:8">
      <c r="A12" s="4" t="s">
        <v>1292</v>
      </c>
      <c r="B12" s="4" t="s">
        <v>1293</v>
      </c>
    </row>
    <row r="13" spans="1:8">
      <c r="A13" s="4" t="s">
        <v>1294</v>
      </c>
      <c r="G13" s="4" t="s">
        <v>1295</v>
      </c>
    </row>
    <row r="14" spans="1:8">
      <c r="A14" s="4" t="s">
        <v>1296</v>
      </c>
      <c r="B14" s="4" t="s">
        <v>1297</v>
      </c>
    </row>
    <row r="15" spans="1:8">
      <c r="A15" s="4" t="s">
        <v>1298</v>
      </c>
      <c r="B15" s="5" t="n">
        <v>10</v>
      </c>
    </row>
    <row r="16" spans="1:8">
      <c r="A16" s="4" t="s">
        <v>1299</v>
      </c>
      <c r="B16" s="4" t="s">
        <v>1300</v>
      </c>
    </row>
    <row r="17" spans="1:8">
      <c r="A17" s="4" t="s">
        <v>1301</v>
      </c>
      <c r="B17" s="8" t="n">
        <v>1000</v>
      </c>
    </row>
    <row r="18" spans="1:8">
      <c r="A18" s="4" t="s">
        <v>205</v>
      </c>
      <c r="B18" s="7" t="n">
        <v>0.8</v>
      </c>
      <c r="C18" s="7" t="n">
        <v>0.8</v>
      </c>
    </row>
    <row r="19" spans="1:8">
      <c r="A19" s="4" t="s">
        <v>1302</v>
      </c>
      <c r="B19" s="6" t="n">
        <v>299.6</v>
      </c>
      <c r="E19" s="6" t="n">
        <v>199.8</v>
      </c>
      <c r="F19" s="6" t="n">
        <v>99.8</v>
      </c>
    </row>
    <row r="20" spans="1:8">
      <c r="A20" s="4" t="s">
        <v>1303</v>
      </c>
      <c r="B20" s="6" t="n">
        <v>700.4</v>
      </c>
    </row>
    <row r="21" spans="1:8">
      <c r="A21" s="4" t="s">
        <v>1273</v>
      </c>
      <c r="B21" s="7" t="n">
        <v>0.1</v>
      </c>
      <c r="C21" s="7" t="n">
        <v>0.1</v>
      </c>
      <c r="D21" s="7" t="n">
        <v>0.1</v>
      </c>
    </row>
    <row r="22" spans="1:8">
      <c r="A22" s="4" t="s">
        <v>204</v>
      </c>
      <c r="B22" s="7" t="n">
        <v>18.5</v>
      </c>
      <c r="C22" s="7" t="n">
        <v>18.5</v>
      </c>
      <c r="D22" s="7" t="n">
        <v>18.1</v>
      </c>
      <c r="H22" s="5" t="n">
        <v>18</v>
      </c>
    </row>
    <row r="23" spans="1:8">
      <c r="A23" s="4" t="s">
        <v>130</v>
      </c>
    </row>
    <row r="24" spans="1:8">
      <c r="A24" s="3" t="s">
        <v>1284</v>
      </c>
    </row>
    <row r="25" spans="1:8">
      <c r="A25" s="4" t="s">
        <v>1285</v>
      </c>
      <c r="B25" s="7" t="n">
        <v>53.3</v>
      </c>
      <c r="C25" s="7" t="n">
        <v>53.3</v>
      </c>
    </row>
    <row r="26" spans="1:8">
      <c r="A26" s="4" t="s">
        <v>1287</v>
      </c>
      <c r="B26" s="9" t="n">
        <v>0.01</v>
      </c>
      <c r="C26" s="9" t="n">
        <v>0.01</v>
      </c>
    </row>
    <row r="27" spans="1:8">
      <c r="A27" s="4" t="s">
        <v>204</v>
      </c>
      <c r="B27" s="7" t="n">
        <v>18.5</v>
      </c>
      <c r="C27" s="7" t="n">
        <v>18.5</v>
      </c>
    </row>
    <row r="28" spans="1:8">
      <c r="A28" s="4" t="s">
        <v>125</v>
      </c>
    </row>
    <row r="29" spans="1:8">
      <c r="A29" s="3" t="s">
        <v>1284</v>
      </c>
    </row>
    <row r="30" spans="1:8">
      <c r="A30" s="4" t="s">
        <v>1286</v>
      </c>
      <c r="B30" s="9" t="n">
        <v>0.01</v>
      </c>
      <c r="C30" s="9" t="n">
        <v>0.01</v>
      </c>
    </row>
    <row r="31" spans="1:8">
      <c r="A31" s="4" t="s">
        <v>208</v>
      </c>
      <c r="B31" s="5" t="n">
        <v>0</v>
      </c>
      <c r="C31" s="5" t="n">
        <v>0</v>
      </c>
    </row>
    <row r="32" spans="1:8">
      <c r="A32" s="4" t="s">
        <v>206</v>
      </c>
      <c r="B32" s="5" t="n">
        <v>10</v>
      </c>
      <c r="C32" s="5" t="n">
        <v>10</v>
      </c>
    </row>
    <row r="33" spans="1:8">
      <c r="A33" s="4" t="s">
        <v>128</v>
      </c>
    </row>
    <row r="34" spans="1:8">
      <c r="A34" s="3" t="s">
        <v>1284</v>
      </c>
    </row>
    <row r="35" spans="1:8">
      <c r="A35" s="4" t="s">
        <v>1285</v>
      </c>
      <c r="B35" s="5" t="n">
        <v>40</v>
      </c>
      <c r="C35" s="5" t="n">
        <v>40</v>
      </c>
    </row>
    <row r="36" spans="1:8">
      <c r="A36" s="4" t="s">
        <v>1287</v>
      </c>
      <c r="B36" s="9" t="n">
        <v>0.01</v>
      </c>
      <c r="C36" s="9" t="n">
        <v>0.01</v>
      </c>
    </row>
    <row r="37" spans="1:8">
      <c r="A37" s="4" t="s">
        <v>204</v>
      </c>
      <c r="B37" s="5" t="n">
        <v>0</v>
      </c>
      <c r="C37" s="5" t="n">
        <v>0</v>
      </c>
    </row>
    <row r="38" spans="1:8">
      <c r="A38" s="4" t="s">
        <v>209</v>
      </c>
    </row>
    <row r="39" spans="1:8">
      <c r="A39" s="3" t="s">
        <v>1284</v>
      </c>
    </row>
    <row r="40" spans="1:8">
      <c r="A40" s="4" t="s">
        <v>208</v>
      </c>
      <c r="B40" s="5" t="n">
        <v>0</v>
      </c>
      <c r="C40" s="5" t="n">
        <v>0</v>
      </c>
    </row>
    <row r="41" spans="1:8">
      <c r="A41" s="4" t="s">
        <v>206</v>
      </c>
      <c r="B41" s="7" t="n">
        <v>0.8</v>
      </c>
      <c r="C41" s="7" t="n">
        <v>0.8</v>
      </c>
    </row>
    <row r="42" spans="1:8">
      <c r="A42" s="4" t="s">
        <v>177</v>
      </c>
    </row>
    <row r="43" spans="1:8">
      <c r="A43" s="3" t="s">
        <v>1284</v>
      </c>
    </row>
    <row r="44" spans="1:8">
      <c r="A44" s="4" t="s">
        <v>205</v>
      </c>
      <c r="B44" s="7" t="n">
        <v>0.5</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31</v>
      </c>
    </row>
    <row r="3" spans="1:4">
      <c r="A3" s="3" t="s">
        <v>1305</v>
      </c>
    </row>
    <row r="4" spans="1:4">
      <c r="A4" s="4" t="s">
        <v>1306</v>
      </c>
      <c r="B4" s="7" t="n">
        <v>0.1</v>
      </c>
      <c r="C4" s="7" t="n">
        <v>1.2</v>
      </c>
    </row>
    <row r="5" spans="1:4">
      <c r="A5" s="4" t="s">
        <v>1307</v>
      </c>
      <c r="C5" s="6" t="n">
        <v>26.2</v>
      </c>
      <c r="D5" s="6" t="n">
        <v>46.1</v>
      </c>
    </row>
    <row r="6" spans="1:4">
      <c r="A6" s="4" t="s">
        <v>135</v>
      </c>
      <c r="B6" s="6" t="n">
        <v>12.8</v>
      </c>
      <c r="C6" s="7" t="n">
        <v>28.2</v>
      </c>
      <c r="D6" s="7" t="n">
        <v>46.8</v>
      </c>
    </row>
    <row r="7" spans="1:4">
      <c r="A7" s="4" t="s">
        <v>1308</v>
      </c>
      <c r="B7" s="5" t="n">
        <v>0</v>
      </c>
      <c r="C7" s="5" t="n">
        <v>0</v>
      </c>
      <c r="D7" s="7" t="n">
        <v>17.3</v>
      </c>
    </row>
    <row r="8" spans="1:4">
      <c r="A8" s="4" t="s">
        <v>1309</v>
      </c>
      <c r="B8" s="7" t="n">
        <v>12.8</v>
      </c>
      <c r="C8" s="7" t="n">
        <v>28.2</v>
      </c>
      <c r="D8" s="7" t="n">
        <v>29.5</v>
      </c>
    </row>
    <row r="9" spans="1:4">
      <c r="A9" s="4" t="s">
        <v>1310</v>
      </c>
      <c r="B9" s="5" t="n">
        <v>0</v>
      </c>
      <c r="C9" s="7" t="n">
        <v>3.4</v>
      </c>
      <c r="D9" s="7" t="n">
        <v>5.5</v>
      </c>
    </row>
    <row r="10" spans="1:4">
      <c r="A10" s="4" t="s">
        <v>1311</v>
      </c>
      <c r="B10" s="5" t="n">
        <v>0</v>
      </c>
      <c r="C10" s="5" t="n">
        <v>0</v>
      </c>
      <c r="D10" s="7" t="n">
        <v>-8.300000000000001</v>
      </c>
    </row>
    <row r="11" spans="1:4">
      <c r="A11" s="4" t="s">
        <v>181</v>
      </c>
    </row>
    <row r="12" spans="1:4">
      <c r="A12" s="3" t="s">
        <v>1305</v>
      </c>
    </row>
    <row r="13" spans="1:4">
      <c r="A13" s="4" t="s">
        <v>1307</v>
      </c>
      <c r="B13" s="7" t="n">
        <v>11.3</v>
      </c>
      <c r="C13" s="7" t="n">
        <v>26.2</v>
      </c>
      <c r="D13" s="7" t="n">
        <v>46.1</v>
      </c>
    </row>
    <row r="14" spans="1:4">
      <c r="A14" s="4" t="s">
        <v>1312</v>
      </c>
    </row>
    <row r="15" spans="1:4">
      <c r="A15" s="3" t="s">
        <v>1305</v>
      </c>
    </row>
    <row r="16" spans="1:4">
      <c r="A16" s="4" t="s">
        <v>1307</v>
      </c>
      <c r="B16" s="6" t="n">
        <v>1.5</v>
      </c>
      <c r="C16" s="8" t="n">
        <v>2</v>
      </c>
      <c r="D16" s="6" t="n">
        <v>0.7</v>
      </c>
    </row>
    <row r="17" spans="1:4">
      <c r="A17" s="4" t="s">
        <v>130</v>
      </c>
    </row>
    <row r="18" spans="1:4">
      <c r="A18" s="3" t="s">
        <v>1305</v>
      </c>
    </row>
    <row r="19" spans="1:4">
      <c r="A19" s="4" t="s">
        <v>1306</v>
      </c>
      <c r="B19" s="5"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1313</v>
      </c>
      <c r="B1" s="2" t="s">
        <v>1</v>
      </c>
    </row>
    <row r="2" spans="1:4">
      <c r="B2" s="2" t="s">
        <v>2</v>
      </c>
      <c r="C2" s="2" t="s">
        <v>30</v>
      </c>
      <c r="D2" s="2" t="s">
        <v>31</v>
      </c>
    </row>
    <row r="3" spans="1:4">
      <c r="A3" s="3" t="s">
        <v>1305</v>
      </c>
    </row>
    <row r="4" spans="1:4">
      <c r="A4" s="4" t="s">
        <v>1306</v>
      </c>
      <c r="B4" s="5" t="n">
        <v>100000</v>
      </c>
      <c r="C4" s="5" t="n">
        <v>1200000</v>
      </c>
    </row>
    <row r="5" spans="1:4">
      <c r="A5" s="4" t="s">
        <v>184</v>
      </c>
      <c r="C5" s="6" t="n">
        <v>26.2</v>
      </c>
      <c r="D5" s="6" t="n">
        <v>46.1</v>
      </c>
    </row>
    <row r="6" spans="1:4">
      <c r="A6" s="4" t="s">
        <v>135</v>
      </c>
      <c r="B6" s="6" t="n">
        <v>12.8</v>
      </c>
      <c r="C6" s="7" t="n">
        <v>28.2</v>
      </c>
      <c r="D6" s="7" t="n">
        <v>46.8</v>
      </c>
    </row>
    <row r="7" spans="1:4">
      <c r="A7" s="4" t="s">
        <v>1314</v>
      </c>
      <c r="B7" s="5" t="n">
        <v>0</v>
      </c>
      <c r="C7" s="5" t="n">
        <v>0</v>
      </c>
      <c r="D7" s="7" t="n">
        <v>17.3</v>
      </c>
    </row>
    <row r="8" spans="1:4">
      <c r="A8" s="4" t="s">
        <v>1315</v>
      </c>
      <c r="B8" s="6" t="n">
        <v>12.8</v>
      </c>
      <c r="C8" s="7" t="n">
        <v>28.2</v>
      </c>
      <c r="D8" s="7" t="n">
        <v>29.5</v>
      </c>
    </row>
    <row r="9" spans="1:4">
      <c r="A9" s="4" t="s">
        <v>130</v>
      </c>
    </row>
    <row r="10" spans="1:4">
      <c r="A10" s="3" t="s">
        <v>1305</v>
      </c>
    </row>
    <row r="11" spans="1:4">
      <c r="A11" s="4" t="s">
        <v>1306</v>
      </c>
      <c r="B11" s="5" t="n">
        <v>1000000</v>
      </c>
    </row>
    <row r="12" spans="1:4">
      <c r="A12" s="4" t="s">
        <v>1312</v>
      </c>
    </row>
    <row r="13" spans="1:4">
      <c r="A13" s="3" t="s">
        <v>1305</v>
      </c>
    </row>
    <row r="14" spans="1:4">
      <c r="A14" s="4" t="s">
        <v>184</v>
      </c>
      <c r="B14" s="6" t="n">
        <v>1.5</v>
      </c>
      <c r="C14" s="8" t="n">
        <v>2</v>
      </c>
      <c r="D14" s="6" t="n">
        <v>0.7</v>
      </c>
    </row>
    <row r="15" spans="1:4">
      <c r="A15" s="4" t="s">
        <v>1316</v>
      </c>
    </row>
    <row r="16" spans="1:4">
      <c r="A16" s="3" t="s">
        <v>485</v>
      </c>
    </row>
    <row r="17" spans="1:4">
      <c r="A17" s="4" t="s">
        <v>1317</v>
      </c>
      <c r="B17" s="5" t="n">
        <v>48780</v>
      </c>
    </row>
    <row r="18" spans="1:4">
      <c r="A18" s="4" t="s">
        <v>1318</v>
      </c>
      <c r="B18" s="5" t="n">
        <v>342627</v>
      </c>
    </row>
    <row r="19" spans="1:4">
      <c r="A19" s="4" t="s">
        <v>1319</v>
      </c>
      <c r="B19" s="5" t="n">
        <v>-23220</v>
      </c>
    </row>
    <row r="20" spans="1:4">
      <c r="A20" s="4" t="s">
        <v>1320</v>
      </c>
      <c r="B20" s="5" t="n">
        <v>-59629</v>
      </c>
    </row>
    <row r="21" spans="1:4">
      <c r="A21" s="4" t="s">
        <v>1321</v>
      </c>
      <c r="B21" s="5" t="n">
        <v>308558</v>
      </c>
      <c r="C21" s="5" t="n">
        <v>48780</v>
      </c>
    </row>
    <row r="22" spans="1:4">
      <c r="A22" s="4" t="s">
        <v>1322</v>
      </c>
      <c r="B22" s="9" t="n">
        <v>170.42</v>
      </c>
    </row>
    <row r="23" spans="1:4">
      <c r="A23" s="4" t="s">
        <v>1323</v>
      </c>
      <c r="B23" s="10" t="n">
        <v>7.75</v>
      </c>
    </row>
    <row r="24" spans="1:4">
      <c r="A24" s="4" t="s">
        <v>1324</v>
      </c>
      <c r="B24" s="10" t="n">
        <v>149.84</v>
      </c>
    </row>
    <row r="25" spans="1:4">
      <c r="A25" s="4" t="s">
        <v>1325</v>
      </c>
      <c r="B25" s="10" t="n">
        <v>22.41</v>
      </c>
    </row>
    <row r="26" spans="1:4">
      <c r="A26" s="4" t="s">
        <v>1326</v>
      </c>
      <c r="B26" s="9" t="n">
        <v>16.98</v>
      </c>
      <c r="C26" s="9" t="n">
        <v>170.42</v>
      </c>
    </row>
    <row r="27" spans="1:4">
      <c r="A27" s="4" t="s">
        <v>1327</v>
      </c>
    </row>
    <row r="28" spans="1:4">
      <c r="A28" s="3" t="s">
        <v>485</v>
      </c>
    </row>
    <row r="29" spans="1:4">
      <c r="A29" s="4" t="s">
        <v>1317</v>
      </c>
      <c r="B29" s="5" t="n">
        <v>306931</v>
      </c>
    </row>
    <row r="30" spans="1:4">
      <c r="A30" s="4" t="s">
        <v>1318</v>
      </c>
      <c r="B30" s="5" t="n">
        <v>7847</v>
      </c>
    </row>
    <row r="31" spans="1:4">
      <c r="A31" s="4" t="s">
        <v>1319</v>
      </c>
      <c r="B31" s="5" t="n">
        <v>-76663</v>
      </c>
    </row>
    <row r="32" spans="1:4">
      <c r="A32" s="4" t="s">
        <v>1320</v>
      </c>
      <c r="B32" s="5" t="n">
        <v>-30076</v>
      </c>
    </row>
    <row r="33" spans="1:4">
      <c r="A33" s="4" t="s">
        <v>1321</v>
      </c>
      <c r="B33" s="5" t="n">
        <v>196744</v>
      </c>
      <c r="C33" s="5" t="n">
        <v>306931</v>
      </c>
    </row>
    <row r="34" spans="1:4">
      <c r="A34" s="4" t="s">
        <v>1322</v>
      </c>
      <c r="B34" s="9" t="n">
        <v>184.09</v>
      </c>
    </row>
    <row r="35" spans="1:4">
      <c r="A35" s="4" t="s">
        <v>1323</v>
      </c>
      <c r="B35" s="10" t="n">
        <v>7.75</v>
      </c>
    </row>
    <row r="36" spans="1:4">
      <c r="A36" s="4" t="s">
        <v>1324</v>
      </c>
      <c r="B36" s="10" t="n">
        <v>277.28</v>
      </c>
    </row>
    <row r="37" spans="1:4">
      <c r="A37" s="4" t="s">
        <v>1325</v>
      </c>
      <c r="B37" s="10" t="n">
        <v>167.68</v>
      </c>
    </row>
    <row r="38" spans="1:4">
      <c r="A38" s="4" t="s">
        <v>1326</v>
      </c>
      <c r="B38" s="9" t="n">
        <v>151.72</v>
      </c>
      <c r="C38" s="9" t="n">
        <v>184.09</v>
      </c>
    </row>
    <row r="39" spans="1:4">
      <c r="A39" s="4" t="s">
        <v>1328</v>
      </c>
      <c r="B39" s="5" t="n">
        <v>11295</v>
      </c>
    </row>
    <row r="40" spans="1:4">
      <c r="A40" s="4" t="s">
        <v>1329</v>
      </c>
      <c r="B40" s="9" t="n">
        <v>82.48999999999999</v>
      </c>
    </row>
    <row r="41" spans="1:4">
      <c r="A41" s="4" t="s">
        <v>1330</v>
      </c>
    </row>
    <row r="42" spans="1:4">
      <c r="A42" s="3" t="s">
        <v>1305</v>
      </c>
    </row>
    <row r="43" spans="1:4">
      <c r="A43" s="4" t="s">
        <v>1331</v>
      </c>
      <c r="B43" s="4" t="s">
        <v>1332</v>
      </c>
      <c r="C43" s="4" t="s">
        <v>1333</v>
      </c>
    </row>
    <row r="44" spans="1:4">
      <c r="A44" s="3" t="s">
        <v>485</v>
      </c>
    </row>
    <row r="45" spans="1:4">
      <c r="A45" s="4" t="s">
        <v>1317</v>
      </c>
      <c r="B45" s="5" t="n">
        <v>81812</v>
      </c>
    </row>
    <row r="46" spans="1:4">
      <c r="A46" s="4" t="s">
        <v>1319</v>
      </c>
      <c r="B46" s="5" t="n">
        <v>-24474</v>
      </c>
    </row>
    <row r="47" spans="1:4">
      <c r="A47" s="4" t="s">
        <v>1320</v>
      </c>
      <c r="B47" s="5" t="n">
        <v>-5916</v>
      </c>
    </row>
    <row r="48" spans="1:4">
      <c r="A48" s="4" t="s">
        <v>1321</v>
      </c>
      <c r="B48" s="5" t="n">
        <v>51422</v>
      </c>
      <c r="C48" s="5" t="n">
        <v>818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34</v>
      </c>
      <c r="B1" s="2" t="s">
        <v>1</v>
      </c>
    </row>
    <row r="2" spans="1:4">
      <c r="B2" s="2" t="s">
        <v>2</v>
      </c>
      <c r="C2" s="2" t="s">
        <v>30</v>
      </c>
      <c r="D2" s="2" t="s">
        <v>31</v>
      </c>
    </row>
    <row r="3" spans="1:4">
      <c r="A3" s="3" t="s">
        <v>489</v>
      </c>
    </row>
    <row r="4" spans="1:4">
      <c r="A4" s="4" t="s">
        <v>1318</v>
      </c>
      <c r="B4" s="5" t="n">
        <v>0</v>
      </c>
      <c r="C4" s="5" t="n">
        <v>200000</v>
      </c>
      <c r="D4" s="5" t="n">
        <v>100000</v>
      </c>
    </row>
    <row r="5" spans="1:4">
      <c r="A5" s="4" t="s">
        <v>1327</v>
      </c>
    </row>
    <row r="6" spans="1:4">
      <c r="A6" s="3" t="s">
        <v>1305</v>
      </c>
    </row>
    <row r="7" spans="1:4">
      <c r="A7" s="4" t="s">
        <v>1335</v>
      </c>
      <c r="B7" s="5" t="n">
        <v>7847</v>
      </c>
    </row>
    <row r="8" spans="1:4">
      <c r="A8" s="3" t="s">
        <v>489</v>
      </c>
    </row>
    <row r="9" spans="1:4">
      <c r="A9" s="4" t="s">
        <v>1336</v>
      </c>
      <c r="B9" s="9" t="n">
        <v>7.75</v>
      </c>
    </row>
    <row r="10" spans="1:4">
      <c r="A10" s="4" t="s">
        <v>1337</v>
      </c>
    </row>
    <row r="11" spans="1:4">
      <c r="A11" s="3" t="s">
        <v>489</v>
      </c>
    </row>
    <row r="12" spans="1:4">
      <c r="A12" s="4" t="s">
        <v>1338</v>
      </c>
      <c r="B12" s="5" t="n">
        <v>240428</v>
      </c>
    </row>
    <row r="13" spans="1:4">
      <c r="A13" s="4" t="s">
        <v>1320</v>
      </c>
      <c r="B13" s="5" t="n">
        <v>-22182</v>
      </c>
    </row>
    <row r="14" spans="1:4">
      <c r="A14" s="4" t="s">
        <v>1339</v>
      </c>
      <c r="B14" s="5" t="n">
        <v>218246</v>
      </c>
      <c r="C14" s="5" t="n">
        <v>240428</v>
      </c>
    </row>
    <row r="15" spans="1:4">
      <c r="A15" s="4" t="s">
        <v>1340</v>
      </c>
      <c r="B15" s="5" t="n">
        <v>162402</v>
      </c>
    </row>
    <row r="16" spans="1:4">
      <c r="A16" s="4" t="s">
        <v>1341</v>
      </c>
      <c r="B16" s="9" t="n">
        <v>388.16</v>
      </c>
    </row>
    <row r="17" spans="1:4">
      <c r="A17" s="4" t="s">
        <v>1342</v>
      </c>
      <c r="B17" s="10" t="n">
        <v>419.4</v>
      </c>
    </row>
    <row r="18" spans="1:4">
      <c r="A18" s="4" t="s">
        <v>1343</v>
      </c>
      <c r="B18" s="10" t="n">
        <v>379.17</v>
      </c>
      <c r="C18" s="9" t="n">
        <v>388.16</v>
      </c>
    </row>
    <row r="19" spans="1:4">
      <c r="A19" s="4" t="s">
        <v>1344</v>
      </c>
      <c r="B19" s="9" t="n">
        <v>451.88</v>
      </c>
    </row>
    <row r="20" spans="1:4">
      <c r="A20" s="4" t="s">
        <v>1345</v>
      </c>
      <c r="B20" s="4" t="s">
        <v>1346</v>
      </c>
      <c r="C20" s="4" t="s">
        <v>1347</v>
      </c>
    </row>
    <row r="21" spans="1:4">
      <c r="A21" s="4" t="s">
        <v>1348</v>
      </c>
      <c r="B21" s="4" t="s">
        <v>1349</v>
      </c>
    </row>
    <row r="22" spans="1:4">
      <c r="A22" s="4" t="s">
        <v>1350</v>
      </c>
      <c r="B22" s="8" t="n">
        <v>0</v>
      </c>
      <c r="C22" s="8" t="n">
        <v>0</v>
      </c>
    </row>
    <row r="23" spans="1:4">
      <c r="A23" s="4" t="s">
        <v>1351</v>
      </c>
      <c r="B23" s="8"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52</v>
      </c>
      <c r="B1" s="2" t="s">
        <v>1</v>
      </c>
    </row>
    <row r="2" spans="1:4">
      <c r="B2" s="2" t="s">
        <v>2</v>
      </c>
      <c r="C2" s="2" t="s">
        <v>30</v>
      </c>
      <c r="D2" s="2" t="s">
        <v>31</v>
      </c>
    </row>
    <row r="3" spans="1:4">
      <c r="A3" s="3" t="s">
        <v>1305</v>
      </c>
    </row>
    <row r="4" spans="1:4">
      <c r="A4" s="4" t="s">
        <v>184</v>
      </c>
      <c r="C4" s="8" t="n">
        <v>26200000</v>
      </c>
      <c r="D4" s="8" t="n">
        <v>46100000</v>
      </c>
    </row>
    <row r="5" spans="1:4">
      <c r="A5" s="4" t="s">
        <v>1314</v>
      </c>
      <c r="B5" s="8" t="n">
        <v>0</v>
      </c>
      <c r="C5" s="5" t="n">
        <v>0</v>
      </c>
      <c r="D5" s="5" t="n">
        <v>17300000</v>
      </c>
    </row>
    <row r="6" spans="1:4">
      <c r="A6" s="4" t="s">
        <v>1353</v>
      </c>
      <c r="C6" s="9" t="n">
        <v>43.66</v>
      </c>
      <c r="D6" s="9" t="n">
        <v>110.7</v>
      </c>
    </row>
    <row r="7" spans="1:4">
      <c r="A7" s="4" t="s">
        <v>1354</v>
      </c>
      <c r="C7" s="4" t="s">
        <v>1355</v>
      </c>
      <c r="D7" s="4" t="s">
        <v>1355</v>
      </c>
    </row>
    <row r="8" spans="1:4">
      <c r="A8" s="4" t="s">
        <v>1356</v>
      </c>
    </row>
    <row r="9" spans="1:4">
      <c r="A9" s="3" t="s">
        <v>1305</v>
      </c>
    </row>
    <row r="10" spans="1:4">
      <c r="A10" s="4" t="s">
        <v>1357</v>
      </c>
      <c r="B10" s="4" t="s">
        <v>1358</v>
      </c>
    </row>
    <row r="11" spans="1:4">
      <c r="A11" s="4" t="s">
        <v>1327</v>
      </c>
    </row>
    <row r="12" spans="1:4">
      <c r="A12" s="3" t="s">
        <v>1305</v>
      </c>
    </row>
    <row r="13" spans="1:4">
      <c r="A13" s="4" t="s">
        <v>1359</v>
      </c>
      <c r="B13" s="8" t="n">
        <v>21300000</v>
      </c>
      <c r="C13" s="8" t="n">
        <v>35700000</v>
      </c>
      <c r="D13" s="8" t="n">
        <v>24500000</v>
      </c>
    </row>
    <row r="14" spans="1:4">
      <c r="A14" s="4" t="s">
        <v>1329</v>
      </c>
      <c r="B14" s="9" t="n">
        <v>82.48999999999999</v>
      </c>
    </row>
    <row r="15" spans="1:4">
      <c r="A15" s="4" t="s">
        <v>1360</v>
      </c>
      <c r="B15" s="5" t="n">
        <v>76663</v>
      </c>
    </row>
    <row r="16" spans="1:4">
      <c r="A16" s="4" t="s">
        <v>1361</v>
      </c>
      <c r="B16" s="9" t="n">
        <v>277.28</v>
      </c>
    </row>
    <row r="17" spans="1:4">
      <c r="A17" s="4" t="s">
        <v>1362</v>
      </c>
      <c r="B17" s="5" t="n">
        <v>196744</v>
      </c>
      <c r="C17" s="5" t="n">
        <v>306931</v>
      </c>
    </row>
    <row r="18" spans="1:4">
      <c r="A18" s="4" t="s">
        <v>1363</v>
      </c>
      <c r="B18" s="9" t="n">
        <v>151.72</v>
      </c>
      <c r="C18" s="9" t="n">
        <v>184.09</v>
      </c>
    </row>
    <row r="19" spans="1:4">
      <c r="A19" s="4" t="s">
        <v>1335</v>
      </c>
      <c r="B19" s="5" t="n">
        <v>7847</v>
      </c>
    </row>
    <row r="20" spans="1:4">
      <c r="A20" s="4" t="s">
        <v>1336</v>
      </c>
      <c r="B20" s="9" t="n">
        <v>7.75</v>
      </c>
    </row>
    <row r="21" spans="1:4">
      <c r="A21" s="4" t="s">
        <v>1364</v>
      </c>
      <c r="B21" s="9" t="n">
        <v>167.68</v>
      </c>
    </row>
    <row r="22" spans="1:4">
      <c r="A22" s="4" t="s">
        <v>1330</v>
      </c>
    </row>
    <row r="23" spans="1:4">
      <c r="A23" s="3" t="s">
        <v>1305</v>
      </c>
    </row>
    <row r="24" spans="1:4">
      <c r="A24" s="4" t="s">
        <v>1360</v>
      </c>
      <c r="B24" s="5" t="n">
        <v>24474</v>
      </c>
    </row>
    <row r="25" spans="1:4">
      <c r="A25" s="4" t="s">
        <v>1362</v>
      </c>
      <c r="B25" s="5" t="n">
        <v>51422</v>
      </c>
      <c r="C25" s="5" t="n">
        <v>81812</v>
      </c>
    </row>
    <row r="26" spans="1:4">
      <c r="A26" s="4" t="s">
        <v>1331</v>
      </c>
      <c r="B26" s="4" t="s">
        <v>1332</v>
      </c>
      <c r="C26" s="4" t="s">
        <v>1333</v>
      </c>
    </row>
    <row r="27" spans="1:4">
      <c r="A27" s="4" t="s">
        <v>1365</v>
      </c>
      <c r="C27" s="4" t="s">
        <v>1366</v>
      </c>
      <c r="D27" s="4" t="s">
        <v>1367</v>
      </c>
    </row>
    <row r="28" spans="1:4">
      <c r="A28" s="4" t="s">
        <v>1368</v>
      </c>
      <c r="C28" s="4" t="s">
        <v>1369</v>
      </c>
      <c r="D28" s="4" t="s">
        <v>1370</v>
      </c>
    </row>
    <row r="29" spans="1:4">
      <c r="A29" s="4" t="s">
        <v>1371</v>
      </c>
      <c r="C29" s="4" t="s">
        <v>1372</v>
      </c>
      <c r="D29" s="4" t="s">
        <v>1373</v>
      </c>
    </row>
    <row r="30" spans="1:4">
      <c r="A30" s="4" t="s">
        <v>1316</v>
      </c>
    </row>
    <row r="31" spans="1:4">
      <c r="A31" s="3" t="s">
        <v>1305</v>
      </c>
    </row>
    <row r="32" spans="1:4">
      <c r="A32" s="4" t="s">
        <v>1359</v>
      </c>
      <c r="B32" s="8" t="n">
        <v>3500000</v>
      </c>
      <c r="C32" s="8" t="n">
        <v>2100000</v>
      </c>
      <c r="D32" s="8" t="n">
        <v>100000</v>
      </c>
    </row>
    <row r="33" spans="1:4">
      <c r="A33" s="4" t="s">
        <v>1360</v>
      </c>
      <c r="B33" s="5" t="n">
        <v>23220</v>
      </c>
    </row>
    <row r="34" spans="1:4">
      <c r="A34" s="4" t="s">
        <v>1361</v>
      </c>
      <c r="B34" s="9" t="n">
        <v>149.84</v>
      </c>
    </row>
    <row r="35" spans="1:4">
      <c r="A35" s="4" t="s">
        <v>1357</v>
      </c>
      <c r="B35" s="4" t="s">
        <v>1355</v>
      </c>
    </row>
    <row r="36" spans="1:4">
      <c r="A36" s="4" t="s">
        <v>1362</v>
      </c>
      <c r="B36" s="5" t="n">
        <v>308558</v>
      </c>
      <c r="C36" s="5" t="n">
        <v>48780</v>
      </c>
    </row>
    <row r="37" spans="1:4">
      <c r="A37" s="4" t="s">
        <v>1363</v>
      </c>
      <c r="B37" s="9" t="n">
        <v>16.98</v>
      </c>
      <c r="C37" s="9" t="n">
        <v>170.42</v>
      </c>
    </row>
    <row r="38" spans="1:4">
      <c r="A38" s="4" t="s">
        <v>1335</v>
      </c>
      <c r="B38" s="5" t="n">
        <v>342627</v>
      </c>
    </row>
    <row r="39" spans="1:4">
      <c r="A39" s="4" t="s">
        <v>1336</v>
      </c>
      <c r="B39" s="9" t="n">
        <v>7.75</v>
      </c>
    </row>
    <row r="40" spans="1:4">
      <c r="A40" s="4" t="s">
        <v>1364</v>
      </c>
      <c r="B40" s="9" t="n">
        <v>22.41</v>
      </c>
    </row>
    <row r="41" spans="1:4">
      <c r="A41" s="4" t="s">
        <v>1312</v>
      </c>
    </row>
    <row r="42" spans="1:4">
      <c r="A42" s="3" t="s">
        <v>1305</v>
      </c>
    </row>
    <row r="43" spans="1:4">
      <c r="A43" s="4" t="s">
        <v>184</v>
      </c>
      <c r="B43" s="8" t="n">
        <v>1500000</v>
      </c>
      <c r="C43" s="8" t="n">
        <v>2000000</v>
      </c>
      <c r="D43" s="8" t="n">
        <v>700000</v>
      </c>
    </row>
    <row r="44" spans="1:4">
      <c r="A44" s="4" t="s">
        <v>1374</v>
      </c>
    </row>
    <row r="45" spans="1:4">
      <c r="A45" s="3" t="s">
        <v>1305</v>
      </c>
    </row>
    <row r="46" spans="1:4">
      <c r="A46" s="4" t="s">
        <v>1375</v>
      </c>
      <c r="B46" s="4" t="s">
        <v>1349</v>
      </c>
    </row>
    <row r="47" spans="1:4">
      <c r="A47" s="4" t="s">
        <v>1331</v>
      </c>
      <c r="B47" s="4" t="s">
        <v>1346</v>
      </c>
      <c r="C47" s="4" t="s">
        <v>1347</v>
      </c>
    </row>
    <row r="48" spans="1:4">
      <c r="A48" s="4" t="s">
        <v>1365</v>
      </c>
      <c r="C48" s="4" t="s">
        <v>1373</v>
      </c>
      <c r="D48" s="4" t="s">
        <v>1373</v>
      </c>
    </row>
    <row r="49" spans="1:4">
      <c r="A49" s="4" t="s">
        <v>1368</v>
      </c>
      <c r="C49" s="4" t="s">
        <v>1376</v>
      </c>
      <c r="D49" s="4" t="s">
        <v>1377</v>
      </c>
    </row>
    <row r="50" spans="1:4">
      <c r="A50" s="4" t="s">
        <v>1371</v>
      </c>
      <c r="C50" s="4" t="s">
        <v>1372</v>
      </c>
      <c r="D50" s="4" t="s">
        <v>1373</v>
      </c>
    </row>
    <row r="51" spans="1:4">
      <c r="A51" s="4" t="s">
        <v>1378</v>
      </c>
    </row>
    <row r="52" spans="1:4">
      <c r="A52" s="3" t="s">
        <v>1305</v>
      </c>
    </row>
    <row r="53" spans="1:4">
      <c r="A53" s="4" t="s">
        <v>1357</v>
      </c>
      <c r="B53" s="4" t="s">
        <v>135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0</v>
      </c>
      <c r="D2" s="2" t="s">
        <v>31</v>
      </c>
    </row>
    <row r="3" spans="1:4">
      <c r="A3" s="3" t="s">
        <v>1305</v>
      </c>
    </row>
    <row r="4" spans="1:4">
      <c r="A4" s="4" t="s">
        <v>1315</v>
      </c>
      <c r="B4" s="6" t="n">
        <v>12.8</v>
      </c>
      <c r="C4" s="6" t="n">
        <v>28.2</v>
      </c>
      <c r="D4" s="6" t="n">
        <v>29.5</v>
      </c>
    </row>
    <row r="5" spans="1:4">
      <c r="A5" s="4" t="s">
        <v>1380</v>
      </c>
      <c r="B5" s="4" t="s">
        <v>1332</v>
      </c>
    </row>
    <row r="6" spans="1:4">
      <c r="A6" s="4" t="s">
        <v>1316</v>
      </c>
    </row>
    <row r="7" spans="1:4">
      <c r="A7" s="3" t="s">
        <v>1305</v>
      </c>
    </row>
    <row r="8" spans="1:4">
      <c r="A8" s="4" t="s">
        <v>1362</v>
      </c>
      <c r="B8" s="5" t="n">
        <v>308558</v>
      </c>
      <c r="C8" s="5" t="n">
        <v>48780</v>
      </c>
    </row>
    <row r="9" spans="1:4">
      <c r="A9" s="4" t="s">
        <v>1381</v>
      </c>
      <c r="B9" s="5" t="n">
        <v>59629</v>
      </c>
    </row>
    <row r="10" spans="1:4">
      <c r="A10" s="4" t="s">
        <v>1360</v>
      </c>
      <c r="B10" s="5" t="n">
        <v>23220</v>
      </c>
    </row>
    <row r="11" spans="1:4">
      <c r="A11" s="4" t="s">
        <v>1357</v>
      </c>
      <c r="B11" s="4" t="s">
        <v>1355</v>
      </c>
    </row>
    <row r="12" spans="1:4">
      <c r="A12" s="3" t="s">
        <v>1382</v>
      </c>
    </row>
    <row r="13" spans="1:4">
      <c r="A13" s="4" t="s">
        <v>1363</v>
      </c>
      <c r="B13" s="9" t="n">
        <v>16.98</v>
      </c>
      <c r="C13" s="9" t="n">
        <v>170.42</v>
      </c>
    </row>
    <row r="14" spans="1:4">
      <c r="A14" s="4" t="s">
        <v>1327</v>
      </c>
    </row>
    <row r="15" spans="1:4">
      <c r="A15" s="3" t="s">
        <v>1305</v>
      </c>
    </row>
    <row r="16" spans="1:4">
      <c r="A16" s="4" t="s">
        <v>1362</v>
      </c>
      <c r="B16" s="5" t="n">
        <v>196744</v>
      </c>
      <c r="C16" s="5" t="n">
        <v>306931</v>
      </c>
    </row>
    <row r="17" spans="1:4">
      <c r="A17" s="4" t="s">
        <v>1381</v>
      </c>
      <c r="B17" s="5" t="n">
        <v>30076</v>
      </c>
    </row>
    <row r="18" spans="1:4">
      <c r="A18" s="4" t="s">
        <v>1360</v>
      </c>
      <c r="B18" s="5" t="n">
        <v>76663</v>
      </c>
    </row>
    <row r="19" spans="1:4">
      <c r="A19" s="4" t="s">
        <v>1328</v>
      </c>
      <c r="B19" s="5" t="n">
        <v>11295</v>
      </c>
    </row>
    <row r="20" spans="1:4">
      <c r="A20" s="3" t="s">
        <v>1382</v>
      </c>
    </row>
    <row r="21" spans="1:4">
      <c r="A21" s="4" t="s">
        <v>1363</v>
      </c>
      <c r="B21" s="9" t="n">
        <v>151.72</v>
      </c>
      <c r="C21" s="9" t="n">
        <v>184.09</v>
      </c>
    </row>
    <row r="22" spans="1:4">
      <c r="A22" s="4" t="s">
        <v>1383</v>
      </c>
    </row>
    <row r="23" spans="1:4">
      <c r="A23" s="3" t="s">
        <v>1305</v>
      </c>
    </row>
    <row r="24" spans="1:4">
      <c r="A24" s="4" t="s">
        <v>1357</v>
      </c>
      <c r="B24" s="4" t="s">
        <v>1358</v>
      </c>
    </row>
    <row r="25" spans="1:4">
      <c r="A25" s="4" t="s">
        <v>1356</v>
      </c>
    </row>
    <row r="26" spans="1:4">
      <c r="A26" s="3" t="s">
        <v>1305</v>
      </c>
    </row>
    <row r="27" spans="1:4">
      <c r="A27" s="4" t="s">
        <v>1357</v>
      </c>
      <c r="B27" s="4" t="s">
        <v>1358</v>
      </c>
    </row>
    <row r="28" spans="1:4">
      <c r="A28" s="4" t="s">
        <v>1330</v>
      </c>
    </row>
    <row r="29" spans="1:4">
      <c r="A29" s="3" t="s">
        <v>1305</v>
      </c>
    </row>
    <row r="30" spans="1:4">
      <c r="A30" s="4" t="s">
        <v>1362</v>
      </c>
      <c r="B30" s="5" t="n">
        <v>51422</v>
      </c>
      <c r="C30" s="5" t="n">
        <v>81812</v>
      </c>
    </row>
    <row r="31" spans="1:4">
      <c r="A31" s="4" t="s">
        <v>1381</v>
      </c>
      <c r="B31" s="5" t="n">
        <v>5916</v>
      </c>
    </row>
    <row r="32" spans="1:4">
      <c r="A32" s="4" t="s">
        <v>1360</v>
      </c>
      <c r="B32" s="5" t="n">
        <v>24474</v>
      </c>
    </row>
    <row r="33" spans="1:4">
      <c r="A33" s="3" t="s">
        <v>1382</v>
      </c>
    </row>
    <row r="34" spans="1:4">
      <c r="A34" s="4" t="s">
        <v>1365</v>
      </c>
      <c r="C34" s="4" t="s">
        <v>1366</v>
      </c>
      <c r="D34" s="4" t="s">
        <v>1367</v>
      </c>
    </row>
    <row r="35" spans="1:4">
      <c r="A35" s="4" t="s">
        <v>1368</v>
      </c>
      <c r="C35" s="4" t="s">
        <v>1369</v>
      </c>
      <c r="D35" s="4" t="s">
        <v>1370</v>
      </c>
    </row>
    <row r="36" spans="1:4">
      <c r="A36" s="4" t="s">
        <v>1371</v>
      </c>
      <c r="C36" s="4" t="s">
        <v>1372</v>
      </c>
      <c r="D36" s="4" t="s">
        <v>137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80"/>
  </cols>
  <sheetData>
    <row r="1" spans="1:4">
      <c r="A1" s="1" t="s">
        <v>1384</v>
      </c>
      <c r="B1" s="2" t="s">
        <v>1</v>
      </c>
    </row>
    <row r="2" spans="1:4">
      <c r="B2" s="2" t="s">
        <v>1385</v>
      </c>
      <c r="C2" s="2" t="s">
        <v>1386</v>
      </c>
      <c r="D2" s="2" t="s">
        <v>1387</v>
      </c>
    </row>
    <row r="3" spans="1:4">
      <c r="A3" s="3" t="s">
        <v>1388</v>
      </c>
    </row>
    <row r="4" spans="1:4">
      <c r="A4" s="4" t="s">
        <v>1389</v>
      </c>
      <c r="B4" s="5" t="n">
        <v>100000</v>
      </c>
      <c r="C4" s="5" t="n">
        <v>1200000</v>
      </c>
    </row>
    <row r="5" spans="1:4">
      <c r="A5" s="4" t="s">
        <v>1390</v>
      </c>
      <c r="B5" s="8" t="n">
        <v>4900000</v>
      </c>
    </row>
    <row r="6" spans="1:4">
      <c r="A6" s="4" t="s">
        <v>1391</v>
      </c>
      <c r="B6" s="4" t="s">
        <v>1332</v>
      </c>
    </row>
    <row r="7" spans="1:4">
      <c r="A7" s="4" t="s">
        <v>1392</v>
      </c>
      <c r="B7" s="7" t="n">
        <v>0.5</v>
      </c>
    </row>
    <row r="8" spans="1:4">
      <c r="A8" s="4" t="s">
        <v>1393</v>
      </c>
      <c r="B8" s="4" t="s">
        <v>1394</v>
      </c>
    </row>
    <row r="9" spans="1:4">
      <c r="A9" s="4" t="s">
        <v>1395</v>
      </c>
      <c r="B9" s="8" t="n">
        <v>0</v>
      </c>
      <c r="C9" s="8" t="n">
        <v>0</v>
      </c>
      <c r="D9" s="8" t="n">
        <v>400000</v>
      </c>
    </row>
    <row r="10" spans="1:4">
      <c r="A10" s="4" t="s">
        <v>1396</v>
      </c>
      <c r="D10" s="4" t="s">
        <v>1397</v>
      </c>
    </row>
    <row r="11" spans="1:4">
      <c r="A11" s="4" t="s">
        <v>1398</v>
      </c>
      <c r="D11" s="8" t="n">
        <v>25000</v>
      </c>
    </row>
    <row r="12" spans="1:4">
      <c r="A12" s="4" t="s">
        <v>1399</v>
      </c>
      <c r="D12" s="4" t="s">
        <v>1397</v>
      </c>
    </row>
    <row r="13" spans="1:4">
      <c r="A13" s="4" t="s">
        <v>1400</v>
      </c>
      <c r="D13" s="4" t="s">
        <v>1401</v>
      </c>
    </row>
    <row r="14" spans="1:4">
      <c r="A14" s="4" t="s">
        <v>1402</v>
      </c>
      <c r="B14" s="5" t="n">
        <v>100000</v>
      </c>
      <c r="C14" s="5" t="n">
        <v>100000</v>
      </c>
      <c r="D14" s="5" t="n">
        <v>100000</v>
      </c>
    </row>
    <row r="15" spans="1:4">
      <c r="A15" s="4" t="s">
        <v>1403</v>
      </c>
    </row>
    <row r="16" spans="1:4">
      <c r="A16" s="3" t="s">
        <v>1388</v>
      </c>
    </row>
    <row r="17" spans="1:4">
      <c r="A17" s="4" t="s">
        <v>1404</v>
      </c>
      <c r="B17" s="4" t="s">
        <v>1332</v>
      </c>
    </row>
    <row r="18" spans="1:4">
      <c r="A18" s="4" t="s">
        <v>1378</v>
      </c>
    </row>
    <row r="19" spans="1:4">
      <c r="A19" s="3" t="s">
        <v>1388</v>
      </c>
    </row>
    <row r="20" spans="1:4">
      <c r="A20" s="4" t="s">
        <v>1404</v>
      </c>
      <c r="B20" s="4" t="s">
        <v>1358</v>
      </c>
    </row>
    <row r="21" spans="1:4">
      <c r="A21" s="4" t="s">
        <v>1327</v>
      </c>
    </row>
    <row r="22" spans="1:4">
      <c r="A22" s="3" t="s">
        <v>1388</v>
      </c>
    </row>
    <row r="23" spans="1:4">
      <c r="A23" s="4" t="s">
        <v>1405</v>
      </c>
      <c r="B23" s="8" t="n">
        <v>100000</v>
      </c>
      <c r="C23" s="8" t="n">
        <v>26000000</v>
      </c>
      <c r="D23" s="8" t="n">
        <v>25500000</v>
      </c>
    </row>
    <row r="24" spans="1:4">
      <c r="A24" s="4" t="s">
        <v>1406</v>
      </c>
      <c r="B24" s="8" t="n">
        <v>21300000</v>
      </c>
      <c r="C24" s="5" t="n">
        <v>35700000</v>
      </c>
      <c r="D24" s="5" t="n">
        <v>24500000</v>
      </c>
    </row>
    <row r="25" spans="1:4">
      <c r="A25" s="4" t="s">
        <v>1316</v>
      </c>
    </row>
    <row r="26" spans="1:4">
      <c r="A26" s="3" t="s">
        <v>1388</v>
      </c>
    </row>
    <row r="27" spans="1:4">
      <c r="A27" s="4" t="s">
        <v>1404</v>
      </c>
      <c r="B27" s="4" t="s">
        <v>1355</v>
      </c>
    </row>
    <row r="28" spans="1:4">
      <c r="A28" s="4" t="s">
        <v>1405</v>
      </c>
      <c r="B28" s="8" t="n">
        <v>2700000</v>
      </c>
      <c r="C28" s="5" t="n">
        <v>5500000</v>
      </c>
      <c r="D28" s="5" t="n">
        <v>4200000</v>
      </c>
    </row>
    <row r="29" spans="1:4">
      <c r="A29" s="4" t="s">
        <v>1406</v>
      </c>
      <c r="B29" s="8" t="n">
        <v>3500000</v>
      </c>
      <c r="C29" s="8" t="n">
        <v>2100000</v>
      </c>
      <c r="D29" s="8" t="n">
        <v>100000</v>
      </c>
    </row>
    <row r="30" spans="1:4">
      <c r="A30" s="4" t="s">
        <v>1383</v>
      </c>
    </row>
    <row r="31" spans="1:4">
      <c r="A31" s="3" t="s">
        <v>1388</v>
      </c>
    </row>
    <row r="32" spans="1:4">
      <c r="A32" s="4" t="s">
        <v>1404</v>
      </c>
      <c r="B32" s="4" t="s">
        <v>1358</v>
      </c>
    </row>
    <row r="33" spans="1:4">
      <c r="A33" s="4" t="s">
        <v>1356</v>
      </c>
    </row>
    <row r="34" spans="1:4">
      <c r="A34" s="3" t="s">
        <v>1388</v>
      </c>
    </row>
    <row r="35" spans="1:4">
      <c r="A35" s="4" t="s">
        <v>1404</v>
      </c>
      <c r="B35" s="4" t="s">
        <v>1358</v>
      </c>
    </row>
    <row r="36" spans="1:4">
      <c r="A36" s="4" t="s">
        <v>1330</v>
      </c>
    </row>
    <row r="37" spans="1:4">
      <c r="A37" s="3" t="s">
        <v>1388</v>
      </c>
    </row>
    <row r="38" spans="1:4">
      <c r="A38" s="4" t="s">
        <v>1407</v>
      </c>
      <c r="B38" s="4" t="s">
        <v>1408</v>
      </c>
    </row>
    <row r="39" spans="1:4">
      <c r="A39" s="4" t="s">
        <v>1409</v>
      </c>
      <c r="C39" s="4" t="s">
        <v>1366</v>
      </c>
      <c r="D39" s="4" t="s">
        <v>1367</v>
      </c>
    </row>
    <row r="40" spans="1:4">
      <c r="A40" s="4" t="s">
        <v>1410</v>
      </c>
      <c r="C40" s="4" t="s">
        <v>1369</v>
      </c>
      <c r="D40" s="4" t="s">
        <v>1370</v>
      </c>
    </row>
    <row r="41" spans="1:4">
      <c r="A41" s="4" t="s">
        <v>1411</v>
      </c>
      <c r="C41" s="4" t="s">
        <v>1372</v>
      </c>
      <c r="D41" s="4" t="s">
        <v>1373</v>
      </c>
    </row>
    <row r="42" spans="1:4">
      <c r="A42" s="4" t="s">
        <v>1412</v>
      </c>
      <c r="B42" s="5" t="n">
        <v>244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1413</v>
      </c>
      <c r="B1" s="2" t="s">
        <v>1</v>
      </c>
    </row>
    <row r="2" spans="1:10">
      <c r="B2" s="2" t="s">
        <v>2</v>
      </c>
      <c r="C2" s="2" t="s">
        <v>30</v>
      </c>
      <c r="E2" s="2" t="s">
        <v>31</v>
      </c>
      <c r="G2" s="2" t="s">
        <v>2</v>
      </c>
      <c r="H2" s="2" t="s">
        <v>30</v>
      </c>
      <c r="I2" s="2" t="s">
        <v>31</v>
      </c>
      <c r="J2" s="2" t="s">
        <v>547</v>
      </c>
    </row>
    <row r="3" spans="1:10">
      <c r="A3" s="3" t="s">
        <v>276</v>
      </c>
    </row>
    <row r="4" spans="1:10">
      <c r="A4" s="4" t="s">
        <v>1414</v>
      </c>
      <c r="B4" s="8" t="n">
        <v>0</v>
      </c>
      <c r="C4" s="8" t="n">
        <v>0</v>
      </c>
      <c r="E4" s="8" t="n">
        <v>0</v>
      </c>
    </row>
    <row r="5" spans="1:10">
      <c r="A5" s="3" t="s">
        <v>498</v>
      </c>
    </row>
    <row r="6" spans="1:10">
      <c r="A6" s="4" t="s">
        <v>1415</v>
      </c>
      <c r="B6" s="7" t="n">
        <v>-146.4</v>
      </c>
      <c r="C6" s="7" t="n">
        <v>-111.5</v>
      </c>
      <c r="E6" s="7" t="n">
        <v>-70.5</v>
      </c>
    </row>
    <row r="7" spans="1:10">
      <c r="A7" s="4" t="s">
        <v>1416</v>
      </c>
      <c r="B7" s="5" t="n">
        <v>0</v>
      </c>
      <c r="C7" s="5" t="n">
        <v>0</v>
      </c>
      <c r="E7" s="5" t="n">
        <v>0</v>
      </c>
    </row>
    <row r="8" spans="1:10">
      <c r="A8" s="4" t="s">
        <v>1417</v>
      </c>
      <c r="B8" s="5" t="n">
        <v>0</v>
      </c>
      <c r="C8" s="5" t="n">
        <v>0</v>
      </c>
      <c r="E8" s="5" t="n">
        <v>0</v>
      </c>
    </row>
    <row r="9" spans="1:10">
      <c r="A9" s="4" t="s">
        <v>85</v>
      </c>
      <c r="B9" s="7" t="n">
        <v>-1.8</v>
      </c>
      <c r="C9" s="7" t="n">
        <v>-34.9</v>
      </c>
      <c r="E9" s="5" t="n">
        <v>-41</v>
      </c>
    </row>
    <row r="10" spans="1:10">
      <c r="A10" s="4" t="s">
        <v>1418</v>
      </c>
      <c r="B10" s="7" t="n">
        <v>-148.2</v>
      </c>
      <c r="C10" s="7" t="n">
        <v>-146.4</v>
      </c>
      <c r="E10" s="7" t="n">
        <v>-111.5</v>
      </c>
    </row>
    <row r="11" spans="1:10">
      <c r="A11" s="4" t="s">
        <v>1419</v>
      </c>
      <c r="G11" s="6" t="n">
        <v>-256.3</v>
      </c>
      <c r="H11" s="6" t="n">
        <v>-263.8</v>
      </c>
      <c r="I11" s="6" t="n">
        <v>-317.5</v>
      </c>
      <c r="J11" s="6" t="n">
        <v>-205.8</v>
      </c>
    </row>
    <row r="12" spans="1:10">
      <c r="A12" s="4" t="s">
        <v>1420</v>
      </c>
      <c r="B12" s="5" t="n">
        <v>0</v>
      </c>
      <c r="C12" s="5" t="n">
        <v>0</v>
      </c>
      <c r="E12" s="5" t="n">
        <v>0</v>
      </c>
    </row>
    <row r="13" spans="1:10">
      <c r="A13" s="4" t="s">
        <v>1417</v>
      </c>
      <c r="B13" s="5" t="n">
        <v>21</v>
      </c>
      <c r="C13" s="7" t="n">
        <v>35.6</v>
      </c>
      <c r="E13" s="5" t="n">
        <v>31</v>
      </c>
    </row>
    <row r="14" spans="1:10">
      <c r="A14" s="4" t="s">
        <v>1421</v>
      </c>
      <c r="B14" s="7" t="n">
        <v>-13.5</v>
      </c>
      <c r="C14" s="7" t="n">
        <v>18.1</v>
      </c>
      <c r="E14" s="7" t="n">
        <v>-142.7</v>
      </c>
    </row>
    <row r="15" spans="1:10">
      <c r="A15" s="4" t="s">
        <v>1422</v>
      </c>
      <c r="B15" s="7" t="n">
        <v>31.8</v>
      </c>
      <c r="C15" s="7" t="n">
        <v>25.1</v>
      </c>
      <c r="E15" s="5" t="n">
        <v>12</v>
      </c>
    </row>
    <row r="16" spans="1:10">
      <c r="A16" s="4" t="s">
        <v>1423</v>
      </c>
      <c r="B16" s="5" t="n">
        <v>0</v>
      </c>
      <c r="C16" s="5" t="n">
        <v>0</v>
      </c>
      <c r="E16" s="5" t="n">
        <v>0</v>
      </c>
    </row>
    <row r="17" spans="1:10">
      <c r="A17" s="4" t="s">
        <v>1417</v>
      </c>
      <c r="B17" s="7" t="n">
        <v>-5.6</v>
      </c>
      <c r="C17" s="7" t="n">
        <v>-3.7</v>
      </c>
      <c r="E17" s="7" t="n">
        <v>1.7</v>
      </c>
    </row>
    <row r="18" spans="1:10">
      <c r="A18" s="4" t="s">
        <v>1421</v>
      </c>
      <c r="B18" s="7" t="n">
        <v>-4.5</v>
      </c>
      <c r="C18" s="7" t="n">
        <v>10.4</v>
      </c>
      <c r="E18" s="7" t="n">
        <v>11.4</v>
      </c>
    </row>
    <row r="19" spans="1:10">
      <c r="A19" s="4" t="s">
        <v>1424</v>
      </c>
      <c r="B19" s="7" t="n">
        <v>21.7</v>
      </c>
      <c r="C19" s="7" t="n">
        <v>31.8</v>
      </c>
      <c r="E19" s="7" t="n">
        <v>25.1</v>
      </c>
    </row>
    <row r="20" spans="1:10">
      <c r="A20" s="4" t="s">
        <v>1425</v>
      </c>
      <c r="B20" s="7" t="n">
        <v>-240.5</v>
      </c>
      <c r="C20" s="7" t="n">
        <v>-360.9</v>
      </c>
      <c r="E20" s="7" t="n">
        <v>-155.7</v>
      </c>
    </row>
    <row r="21" spans="1:10">
      <c r="A21" s="4" t="s">
        <v>1426</v>
      </c>
      <c r="B21" s="5" t="n">
        <v>0</v>
      </c>
      <c r="C21" s="7" t="n">
        <v>-131.3</v>
      </c>
      <c r="E21" s="5" t="n">
        <v>-195</v>
      </c>
    </row>
    <row r="22" spans="1:10">
      <c r="A22" s="4" t="s">
        <v>78</v>
      </c>
      <c r="B22" s="7" t="n">
        <v>146.3</v>
      </c>
      <c r="C22" s="7" t="n">
        <v>251.7</v>
      </c>
      <c r="E22" s="7" t="n">
        <v>-10.2</v>
      </c>
    </row>
    <row r="23" spans="1:10">
      <c r="A23" s="4" t="s">
        <v>1427</v>
      </c>
      <c r="B23" s="5" t="n">
        <v>0</v>
      </c>
      <c r="C23" s="5" t="n">
        <v>0</v>
      </c>
      <c r="E23" s="5" t="n">
        <v>0</v>
      </c>
    </row>
    <row r="24" spans="1:10">
      <c r="A24" s="4" t="s">
        <v>1428</v>
      </c>
      <c r="B24" s="7" t="n">
        <v>-94.2</v>
      </c>
      <c r="C24" s="7" t="n">
        <v>-240.5</v>
      </c>
      <c r="E24" s="7" t="n">
        <v>-360.9</v>
      </c>
    </row>
    <row r="25" spans="1:10">
      <c r="A25" s="4" t="s">
        <v>1429</v>
      </c>
      <c r="B25" s="5" t="n">
        <v>0</v>
      </c>
      <c r="C25" s="5" t="n">
        <v>0</v>
      </c>
      <c r="E25" s="7" t="n">
        <v>0.8</v>
      </c>
    </row>
    <row r="26" spans="1:10">
      <c r="A26" s="4" t="s">
        <v>73</v>
      </c>
      <c r="B26" s="5" t="n">
        <v>0</v>
      </c>
      <c r="C26" s="5" t="n">
        <v>0</v>
      </c>
      <c r="E26" s="7" t="n">
        <v>-3.7</v>
      </c>
    </row>
    <row r="27" spans="1:10">
      <c r="A27" s="4" t="s">
        <v>1417</v>
      </c>
      <c r="B27" s="5" t="n">
        <v>0</v>
      </c>
      <c r="C27" s="5" t="n">
        <v>0</v>
      </c>
      <c r="E27" s="7" t="n">
        <v>-2.9</v>
      </c>
    </row>
    <row r="28" spans="1:10">
      <c r="A28" s="4" t="s">
        <v>1430</v>
      </c>
      <c r="B28" s="5" t="n">
        <v>0</v>
      </c>
      <c r="C28" s="5" t="n">
        <v>0</v>
      </c>
      <c r="E28" s="5" t="n">
        <v>0</v>
      </c>
    </row>
    <row r="29" spans="1:10">
      <c r="A29" s="4" t="s">
        <v>1431</v>
      </c>
      <c r="B29" s="5" t="n">
        <v>-477</v>
      </c>
      <c r="C29" s="7" t="n">
        <v>-618.9</v>
      </c>
      <c r="E29" s="7" t="n">
        <v>-764.8</v>
      </c>
      <c r="G29" s="8" t="n">
        <v>-477</v>
      </c>
      <c r="H29" s="6" t="n">
        <v>-618.9</v>
      </c>
      <c r="I29" s="6" t="n">
        <v>-764.8</v>
      </c>
      <c r="J29" s="6" t="n">
        <v>-419.2</v>
      </c>
    </row>
    <row r="30" spans="1:10">
      <c r="A30" s="4" t="s">
        <v>1432</v>
      </c>
      <c r="B30" s="5" t="n">
        <v>0</v>
      </c>
      <c r="C30" s="7" t="n">
        <v>-131.3</v>
      </c>
      <c r="E30" s="7" t="n">
        <v>-198.7</v>
      </c>
    </row>
    <row r="31" spans="1:10">
      <c r="A31" s="4" t="s">
        <v>1433</v>
      </c>
      <c r="B31" s="7" t="n">
        <v>161.7</v>
      </c>
      <c r="C31" s="7" t="n">
        <v>283.6</v>
      </c>
      <c r="E31" s="7" t="n">
        <v>25.4</v>
      </c>
    </row>
    <row r="32" spans="1:10">
      <c r="A32" s="4" t="s">
        <v>1434</v>
      </c>
      <c r="B32" s="7" t="n">
        <v>-19.8</v>
      </c>
      <c r="C32" s="7" t="n">
        <v>-6.4</v>
      </c>
      <c r="E32" s="7" t="n">
        <v>-172.3</v>
      </c>
    </row>
    <row r="33" spans="1:10">
      <c r="A33" s="4" t="s">
        <v>1435</v>
      </c>
      <c r="B33" s="5" t="n">
        <v>-477</v>
      </c>
      <c r="C33" s="7" t="n">
        <v>-618.9</v>
      </c>
      <c r="E33" s="7" t="n">
        <v>-764.8</v>
      </c>
    </row>
    <row r="34" spans="1:10">
      <c r="A34" s="3" t="s">
        <v>1436</v>
      </c>
    </row>
    <row r="35" spans="1:10">
      <c r="A35" s="4" t="s">
        <v>1437</v>
      </c>
      <c r="C35" s="7" t="n">
        <v>-438.4</v>
      </c>
      <c r="D35" s="4" t="s">
        <v>716</v>
      </c>
      <c r="E35" s="6" t="n">
        <v>-47.9</v>
      </c>
      <c r="F35" s="4" t="s">
        <v>717</v>
      </c>
    </row>
    <row r="36" spans="1:10">
      <c r="A36" s="4" t="s">
        <v>1438</v>
      </c>
    </row>
    <row r="37" spans="1:10">
      <c r="A37" s="3" t="s">
        <v>1436</v>
      </c>
    </row>
    <row r="38" spans="1:10">
      <c r="A38" s="4" t="s">
        <v>1439</v>
      </c>
      <c r="B38" s="7" t="n">
        <v>0.3</v>
      </c>
      <c r="C38" s="5" t="n">
        <v>1</v>
      </c>
    </row>
    <row r="39" spans="1:10">
      <c r="A39" s="4" t="s">
        <v>1440</v>
      </c>
    </row>
    <row r="40" spans="1:10">
      <c r="A40" s="3" t="s">
        <v>1436</v>
      </c>
    </row>
    <row r="41" spans="1:10">
      <c r="A41" s="4" t="s">
        <v>1437</v>
      </c>
      <c r="B41" s="7" t="n">
        <v>85.90000000000001</v>
      </c>
      <c r="C41" s="5" t="n">
        <v>134</v>
      </c>
    </row>
    <row r="42" spans="1:10">
      <c r="A42" s="4" t="s">
        <v>1441</v>
      </c>
    </row>
    <row r="43" spans="1:10">
      <c r="A43" s="3" t="s">
        <v>1436</v>
      </c>
    </row>
    <row r="44" spans="1:10">
      <c r="A44" s="4" t="s">
        <v>1437</v>
      </c>
      <c r="B44" s="7" t="n">
        <v>232.2</v>
      </c>
      <c r="C44" s="7" t="n">
        <v>385.7</v>
      </c>
    </row>
    <row r="45" spans="1:10">
      <c r="A45" s="4" t="s">
        <v>1442</v>
      </c>
    </row>
    <row r="46" spans="1:10">
      <c r="A46" s="3" t="s">
        <v>1436</v>
      </c>
    </row>
    <row r="47" spans="1:10">
      <c r="A47" s="4" t="s">
        <v>1437</v>
      </c>
      <c r="B47" s="7" t="n">
        <v>0.5</v>
      </c>
      <c r="C47" s="7" t="n">
        <v>0.7</v>
      </c>
    </row>
    <row r="48" spans="1:10">
      <c r="A48" s="4" t="s">
        <v>1443</v>
      </c>
    </row>
    <row r="49" spans="1:10">
      <c r="A49" s="3" t="s">
        <v>1436</v>
      </c>
    </row>
    <row r="50" spans="1:10">
      <c r="A50" s="4" t="s">
        <v>1437</v>
      </c>
      <c r="B50" s="5" t="n">
        <v>0</v>
      </c>
      <c r="C50" s="7" t="n">
        <v>-51.8</v>
      </c>
    </row>
    <row r="51" spans="1:10">
      <c r="A51" s="4" t="s">
        <v>1444</v>
      </c>
    </row>
    <row r="52" spans="1:10">
      <c r="A52" s="3" t="s">
        <v>1436</v>
      </c>
    </row>
    <row r="53" spans="1:10">
      <c r="A53" s="4" t="s">
        <v>1437</v>
      </c>
      <c r="B53" s="7" t="n">
        <v>86.09999999999999</v>
      </c>
      <c r="C53" s="7" t="n">
        <v>120.4</v>
      </c>
    </row>
    <row r="54" spans="1:10">
      <c r="A54" s="4" t="s">
        <v>1445</v>
      </c>
    </row>
    <row r="55" spans="1:10">
      <c r="A55" s="3" t="s">
        <v>1436</v>
      </c>
    </row>
    <row r="56" spans="1:10">
      <c r="A56" s="4" t="s">
        <v>1437</v>
      </c>
      <c r="B56" s="7" t="n">
        <v>145.6</v>
      </c>
      <c r="C56" s="7" t="n">
        <v>316.4</v>
      </c>
    </row>
    <row r="57" spans="1:10">
      <c r="A57" s="4" t="s">
        <v>1446</v>
      </c>
    </row>
    <row r="58" spans="1:10">
      <c r="A58" s="3" t="s">
        <v>1436</v>
      </c>
    </row>
    <row r="59" spans="1:10">
      <c r="A59" s="4" t="s">
        <v>1439</v>
      </c>
      <c r="B59" s="7" t="n">
        <v>-3.3</v>
      </c>
      <c r="C59" s="7" t="n">
        <v>-2.1</v>
      </c>
    </row>
    <row r="60" spans="1:10">
      <c r="A60" s="4" t="s">
        <v>1447</v>
      </c>
    </row>
    <row r="61" spans="1:10">
      <c r="A61" s="3" t="s">
        <v>1436</v>
      </c>
    </row>
    <row r="62" spans="1:10">
      <c r="A62" s="4" t="s">
        <v>1439</v>
      </c>
      <c r="B62" s="7" t="n">
        <v>-8.9</v>
      </c>
      <c r="C62" s="7" t="n">
        <v>-5.8</v>
      </c>
    </row>
    <row r="63" spans="1:10">
      <c r="A63" s="4" t="s">
        <v>1448</v>
      </c>
    </row>
    <row r="64" spans="1:10">
      <c r="A64" s="3" t="s">
        <v>1436</v>
      </c>
    </row>
    <row r="65" spans="1:10">
      <c r="A65" s="4" t="s">
        <v>1439</v>
      </c>
      <c r="B65" s="7" t="n">
        <v>-9.199999999999999</v>
      </c>
      <c r="C65" s="7" t="n">
        <v>-6.8</v>
      </c>
    </row>
    <row r="66" spans="1:10">
      <c r="A66" s="4" t="s">
        <v>1449</v>
      </c>
    </row>
    <row r="67" spans="1:10">
      <c r="A67" s="3" t="s">
        <v>1436</v>
      </c>
    </row>
    <row r="68" spans="1:10">
      <c r="A68" s="4" t="s">
        <v>1439</v>
      </c>
      <c r="B68" s="7" t="n">
        <v>-12.4</v>
      </c>
      <c r="C68" s="7" t="n">
        <v>-20.9</v>
      </c>
    </row>
    <row r="69" spans="1:10">
      <c r="A69" s="4" t="s">
        <v>1450</v>
      </c>
    </row>
    <row r="70" spans="1:10">
      <c r="A70" s="3" t="s">
        <v>1436</v>
      </c>
    </row>
    <row r="71" spans="1:10">
      <c r="A71" s="4" t="s">
        <v>1439</v>
      </c>
      <c r="B71" s="7" t="n">
        <v>33.4</v>
      </c>
      <c r="C71" s="7" t="n">
        <v>56.5</v>
      </c>
    </row>
    <row r="72" spans="1:10">
      <c r="A72" s="4" t="s">
        <v>1451</v>
      </c>
    </row>
    <row r="73" spans="1:10">
      <c r="A73" s="3" t="s">
        <v>1436</v>
      </c>
    </row>
    <row r="74" spans="1:10">
      <c r="A74" s="4" t="s">
        <v>1439</v>
      </c>
      <c r="B74" s="7" t="n">
        <v>-11.7</v>
      </c>
      <c r="C74" s="5" t="n">
        <v>-8</v>
      </c>
    </row>
    <row r="75" spans="1:10">
      <c r="A75" s="4" t="s">
        <v>1452</v>
      </c>
    </row>
    <row r="76" spans="1:10">
      <c r="A76" s="3" t="s">
        <v>1436</v>
      </c>
    </row>
    <row r="77" spans="1:10">
      <c r="A77" s="4" t="s">
        <v>1439</v>
      </c>
      <c r="B77" s="7" t="n">
        <v>4.2</v>
      </c>
      <c r="C77" s="7" t="n">
        <v>6.7</v>
      </c>
    </row>
    <row r="78" spans="1:10">
      <c r="A78" s="4" t="s">
        <v>1453</v>
      </c>
    </row>
    <row r="79" spans="1:10">
      <c r="A79" s="3" t="s">
        <v>1436</v>
      </c>
    </row>
    <row r="80" spans="1:10">
      <c r="A80" s="4" t="s">
        <v>1439</v>
      </c>
      <c r="B80" s="7" t="n">
        <v>20.5</v>
      </c>
      <c r="C80" s="7" t="n">
        <v>32.9</v>
      </c>
    </row>
    <row r="81" spans="1:10">
      <c r="A81" s="4" t="s">
        <v>1454</v>
      </c>
    </row>
    <row r="82" spans="1:10">
      <c r="A82" s="3" t="s">
        <v>1436</v>
      </c>
    </row>
    <row r="83" spans="1:10">
      <c r="A83" s="4" t="s">
        <v>1439</v>
      </c>
      <c r="B83" s="6" t="n">
        <v>20.4</v>
      </c>
      <c r="C83" s="6" t="n">
        <v>24.9</v>
      </c>
    </row>
    <row r="84" spans="1:10"/>
    <row r="85" spans="1:10">
      <c r="A85" s="4" t="s">
        <v>716</v>
      </c>
      <c r="B85" s="4" t="s">
        <v>733</v>
      </c>
    </row>
    <row r="86" spans="1:10">
      <c r="A86" s="4" t="s">
        <v>717</v>
      </c>
      <c r="B86" s="4" t="s">
        <v>734</v>
      </c>
    </row>
  </sheetData>
  <mergeCells count="7">
    <mergeCell ref="A1:A2"/>
    <mergeCell ref="B1:F1"/>
    <mergeCell ref="C2:D2"/>
    <mergeCell ref="E2:F2"/>
    <mergeCell ref="A84:J84"/>
    <mergeCell ref="B85:J85"/>
    <mergeCell ref="B86:J8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1455</v>
      </c>
      <c r="B1" s="2" t="s">
        <v>1456</v>
      </c>
      <c r="C1" s="2" t="s">
        <v>65</v>
      </c>
      <c r="E1" s="2" t="s">
        <v>66</v>
      </c>
      <c r="F1" s="2" t="s">
        <v>1</v>
      </c>
    </row>
    <row r="2" spans="1:9">
      <c r="B2" s="2" t="s">
        <v>1457</v>
      </c>
      <c r="C2" s="2" t="s">
        <v>1458</v>
      </c>
      <c r="D2" s="2" t="s">
        <v>661</v>
      </c>
      <c r="E2" s="2" t="s">
        <v>657</v>
      </c>
      <c r="F2" s="2" t="s">
        <v>657</v>
      </c>
      <c r="G2" s="2" t="s">
        <v>661</v>
      </c>
      <c r="H2" s="2" t="s">
        <v>662</v>
      </c>
      <c r="I2" s="2" t="s">
        <v>664</v>
      </c>
    </row>
    <row r="3" spans="1:9">
      <c r="A3" s="3" t="s">
        <v>1459</v>
      </c>
    </row>
    <row r="4" spans="1:9">
      <c r="A4" s="4" t="s">
        <v>1460</v>
      </c>
      <c r="E4" s="6" t="n">
        <v>2.8</v>
      </c>
      <c r="F4" s="6" t="n">
        <v>15.5</v>
      </c>
      <c r="G4" s="6" t="n">
        <v>23.5</v>
      </c>
      <c r="H4" s="8" t="n">
        <v>26</v>
      </c>
    </row>
    <row r="5" spans="1:9">
      <c r="A5" s="4" t="s">
        <v>1461</v>
      </c>
      <c r="D5" s="8" t="n">
        <v>125</v>
      </c>
      <c r="G5" s="5" t="n">
        <v>125</v>
      </c>
    </row>
    <row r="6" spans="1:9">
      <c r="A6" s="4" t="s">
        <v>156</v>
      </c>
      <c r="E6" s="7" t="n">
        <v>142.2</v>
      </c>
      <c r="F6" s="7" t="n">
        <v>144.4</v>
      </c>
      <c r="G6" s="7" t="n">
        <v>70.40000000000001</v>
      </c>
      <c r="H6" s="7" t="n">
        <v>203.7</v>
      </c>
    </row>
    <row r="7" spans="1:9">
      <c r="A7" s="4" t="s">
        <v>553</v>
      </c>
      <c r="D7" s="7" t="n">
        <v>10028.4</v>
      </c>
      <c r="E7" s="6" t="n">
        <v>11439.9</v>
      </c>
      <c r="F7" s="6" t="n">
        <v>11439.9</v>
      </c>
      <c r="G7" s="7" t="n">
        <v>10028.4</v>
      </c>
    </row>
    <row r="8" spans="1:9">
      <c r="A8" s="4" t="s">
        <v>1462</v>
      </c>
      <c r="C8" s="6" t="n">
        <v>6.2</v>
      </c>
    </row>
    <row r="9" spans="1:9">
      <c r="A9" s="4" t="s">
        <v>1463</v>
      </c>
      <c r="E9" s="4" t="s">
        <v>580</v>
      </c>
      <c r="F9" s="4" t="s">
        <v>580</v>
      </c>
    </row>
    <row r="10" spans="1:9">
      <c r="A10" s="4" t="s">
        <v>1464</v>
      </c>
      <c r="I10" s="12" t="n">
        <v>50</v>
      </c>
    </row>
    <row r="11" spans="1:9">
      <c r="A11" s="4" t="s">
        <v>1465</v>
      </c>
    </row>
    <row r="12" spans="1:9">
      <c r="A12" s="3" t="s">
        <v>1459</v>
      </c>
    </row>
    <row r="13" spans="1:9">
      <c r="A13" s="4" t="s">
        <v>156</v>
      </c>
      <c r="F13" s="6" t="n">
        <v>57.1</v>
      </c>
    </row>
    <row r="14" spans="1:9">
      <c r="A14" s="4" t="s">
        <v>1462</v>
      </c>
      <c r="F14" s="7" t="n">
        <v>6.2</v>
      </c>
    </row>
    <row r="15" spans="1:9">
      <c r="A15" s="4" t="s">
        <v>1466</v>
      </c>
    </row>
    <row r="16" spans="1:9">
      <c r="A16" s="3" t="s">
        <v>1459</v>
      </c>
    </row>
    <row r="17" spans="1:9">
      <c r="A17" s="4" t="s">
        <v>156</v>
      </c>
      <c r="G17" s="8" t="n">
        <v>358</v>
      </c>
    </row>
    <row r="18" spans="1:9">
      <c r="A18" s="4" t="s">
        <v>1467</v>
      </c>
      <c r="D18" s="8" t="n">
        <v>20</v>
      </c>
    </row>
    <row r="19" spans="1:9">
      <c r="A19" s="4" t="s">
        <v>1468</v>
      </c>
    </row>
    <row r="20" spans="1:9">
      <c r="A20" s="3" t="s">
        <v>1459</v>
      </c>
    </row>
    <row r="21" spans="1:9">
      <c r="A21" s="4" t="s">
        <v>156</v>
      </c>
      <c r="B21" s="6" t="n">
        <v>62.6</v>
      </c>
      <c r="F21" s="7" t="n">
        <v>64.09999999999999</v>
      </c>
    </row>
    <row r="22" spans="1:9">
      <c r="A22" s="4" t="s">
        <v>1462</v>
      </c>
      <c r="C22" s="6" t="n">
        <v>2.8</v>
      </c>
      <c r="F22" s="5" t="n">
        <v>0</v>
      </c>
    </row>
    <row r="23" spans="1:9">
      <c r="A23" s="4" t="s">
        <v>1469</v>
      </c>
    </row>
    <row r="24" spans="1:9">
      <c r="A24" s="3" t="s">
        <v>1459</v>
      </c>
    </row>
    <row r="25" spans="1:9">
      <c r="A25" s="4" t="s">
        <v>1462</v>
      </c>
      <c r="F25" s="6" t="n">
        <v>2.8</v>
      </c>
    </row>
    <row r="26" spans="1:9">
      <c r="A26" s="4" t="s">
        <v>1470</v>
      </c>
    </row>
    <row r="27" spans="1:9">
      <c r="A27" s="3" t="s">
        <v>1459</v>
      </c>
    </row>
    <row r="28" spans="1:9">
      <c r="A28" s="4" t="s">
        <v>156</v>
      </c>
      <c r="H28" s="7" t="n">
        <v>29.6</v>
      </c>
    </row>
    <row r="29" spans="1:9">
      <c r="A29" s="4" t="s">
        <v>1462</v>
      </c>
      <c r="H29" s="6" t="n">
        <v>13.6</v>
      </c>
    </row>
    <row r="30" spans="1:9">
      <c r="A30" s="4" t="s">
        <v>1471</v>
      </c>
    </row>
    <row r="31" spans="1:9">
      <c r="A31" s="3" t="s">
        <v>1459</v>
      </c>
    </row>
    <row r="32" spans="1:9">
      <c r="A32" s="4" t="s">
        <v>1472</v>
      </c>
      <c r="E32" s="4" t="s">
        <v>1473</v>
      </c>
      <c r="F32" s="4" t="s">
        <v>1473</v>
      </c>
    </row>
  </sheetData>
  <mergeCells count="3">
    <mergeCell ref="A1:A2"/>
    <mergeCell ref="C1:D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1474</v>
      </c>
      <c r="B1" s="2" t="s">
        <v>65</v>
      </c>
      <c r="R1" s="2" t="s">
        <v>66</v>
      </c>
      <c r="S1" s="2" t="s">
        <v>1</v>
      </c>
    </row>
    <row r="2" spans="1:21">
      <c r="B2" s="2" t="s">
        <v>2</v>
      </c>
      <c r="D2" s="2" t="s">
        <v>67</v>
      </c>
      <c r="F2" s="2" t="s">
        <v>4</v>
      </c>
      <c r="H2" s="2" t="s">
        <v>68</v>
      </c>
      <c r="J2" s="2" t="s">
        <v>30</v>
      </c>
      <c r="L2" s="2" t="s">
        <v>69</v>
      </c>
      <c r="N2" s="2" t="s">
        <v>70</v>
      </c>
      <c r="P2" s="2" t="s">
        <v>71</v>
      </c>
      <c r="R2" s="2" t="s">
        <v>2</v>
      </c>
      <c r="S2" s="2" t="s">
        <v>2</v>
      </c>
      <c r="T2" s="2" t="s">
        <v>30</v>
      </c>
      <c r="U2" s="2" t="s">
        <v>31</v>
      </c>
    </row>
    <row r="3" spans="1:21">
      <c r="A3" s="3" t="s">
        <v>1475</v>
      </c>
    </row>
    <row r="4" spans="1:21">
      <c r="A4" s="4" t="s">
        <v>1476</v>
      </c>
      <c r="S4" s="7" t="n">
        <v>0.4</v>
      </c>
      <c r="T4" s="7" t="n">
        <v>0.6</v>
      </c>
      <c r="U4" s="7" t="n">
        <v>0.2</v>
      </c>
    </row>
    <row r="5" spans="1:21">
      <c r="A5" s="3" t="s">
        <v>1477</v>
      </c>
    </row>
    <row r="6" spans="1:21">
      <c r="A6" s="4" t="s">
        <v>54</v>
      </c>
      <c r="B6" s="6" t="n">
        <v>-186.2</v>
      </c>
      <c r="D6" s="6" t="n">
        <v>-95.59999999999999</v>
      </c>
      <c r="F6" s="6" t="n">
        <v>-230.8</v>
      </c>
      <c r="H6" s="6" t="n">
        <v>-161.7</v>
      </c>
      <c r="J6" s="6" t="n">
        <v>-497.9</v>
      </c>
      <c r="L6" s="6" t="n">
        <v>-144.4</v>
      </c>
      <c r="N6" s="6" t="n">
        <v>-1007.2</v>
      </c>
      <c r="P6" s="6" t="n">
        <v>-164.4</v>
      </c>
      <c r="R6" s="6" t="n">
        <v>-440.1</v>
      </c>
      <c r="S6" s="6" t="n">
        <v>-674.3</v>
      </c>
      <c r="T6" s="6" t="n">
        <v>-1813.9</v>
      </c>
      <c r="U6" s="6" t="n">
        <v>-749.1</v>
      </c>
    </row>
    <row r="7" spans="1:21">
      <c r="A7" s="4" t="s">
        <v>57</v>
      </c>
      <c r="R7" s="6" t="n">
        <v>7.9</v>
      </c>
      <c r="S7" s="7" t="n">
        <v>7.9</v>
      </c>
      <c r="T7" s="7" t="n">
        <v>7.1</v>
      </c>
      <c r="U7" s="7" t="n">
        <v>9.699999999999999</v>
      </c>
    </row>
    <row r="8" spans="1:21">
      <c r="A8" s="4" t="s">
        <v>1478</v>
      </c>
      <c r="S8" s="7" t="n">
        <v>-682.2</v>
      </c>
      <c r="T8" s="5" t="n">
        <v>-1821</v>
      </c>
      <c r="U8" s="7" t="n">
        <v>-758.8</v>
      </c>
    </row>
    <row r="9" spans="1:21">
      <c r="A9" s="4" t="s">
        <v>1479</v>
      </c>
      <c r="S9" s="5" t="n">
        <v>0</v>
      </c>
      <c r="T9" s="5" t="n">
        <v>0</v>
      </c>
      <c r="U9" s="5" t="n">
        <v>1</v>
      </c>
    </row>
    <row r="10" spans="1:21">
      <c r="A10" s="4" t="s">
        <v>1480</v>
      </c>
      <c r="S10" s="7" t="n">
        <v>-682.2</v>
      </c>
      <c r="T10" s="5" t="n">
        <v>-1821</v>
      </c>
      <c r="U10" s="7" t="n">
        <v>-759.8</v>
      </c>
    </row>
    <row r="11" spans="1:21">
      <c r="A11" s="4" t="s">
        <v>1481</v>
      </c>
      <c r="S11" s="7" t="n">
        <v>-57.6</v>
      </c>
      <c r="T11" s="5" t="n">
        <v>-175</v>
      </c>
      <c r="U11" s="7" t="n">
        <v>-28.2</v>
      </c>
    </row>
    <row r="12" spans="1:21">
      <c r="A12" s="4" t="s">
        <v>1482</v>
      </c>
      <c r="S12" s="6" t="n">
        <v>-739.8</v>
      </c>
      <c r="T12" s="8" t="n">
        <v>-1996</v>
      </c>
      <c r="U12" s="8" t="n">
        <v>-788</v>
      </c>
    </row>
    <row r="13" spans="1:21">
      <c r="A13" s="3" t="s">
        <v>1483</v>
      </c>
    </row>
    <row r="14" spans="1:21">
      <c r="A14" s="4" t="s">
        <v>1484</v>
      </c>
      <c r="B14" s="7" t="n">
        <v>18.3</v>
      </c>
      <c r="D14" s="7" t="n">
        <v>18.3</v>
      </c>
      <c r="F14" s="7" t="n">
        <v>18.3</v>
      </c>
      <c r="H14" s="7" t="n">
        <v>18.3</v>
      </c>
      <c r="J14" s="7" t="n">
        <v>18.2</v>
      </c>
      <c r="L14" s="7" t="n">
        <v>18.2</v>
      </c>
      <c r="N14" s="7" t="n">
        <v>18.2</v>
      </c>
      <c r="P14" s="5" t="n">
        <v>18</v>
      </c>
      <c r="S14" s="7" t="n">
        <v>18.3</v>
      </c>
      <c r="T14" s="7" t="n">
        <v>18.1</v>
      </c>
      <c r="U14" s="7" t="n">
        <v>17.9</v>
      </c>
    </row>
    <row r="15" spans="1:21">
      <c r="A15" s="4" t="s">
        <v>1485</v>
      </c>
      <c r="S15" s="7" t="n">
        <v>18.3</v>
      </c>
      <c r="T15" s="7" t="n">
        <v>18.1</v>
      </c>
      <c r="U15" s="7" t="n">
        <v>17.9</v>
      </c>
    </row>
    <row r="16" spans="1:21">
      <c r="A16" s="3" t="s">
        <v>1486</v>
      </c>
    </row>
    <row r="17" spans="1:21">
      <c r="A17" s="4" t="s">
        <v>1487</v>
      </c>
      <c r="B17" s="9" t="n">
        <v>-10.42</v>
      </c>
      <c r="C17" s="4" t="s">
        <v>716</v>
      </c>
      <c r="D17" s="9" t="n">
        <v>-5.32</v>
      </c>
      <c r="E17" s="4" t="s">
        <v>716</v>
      </c>
      <c r="F17" s="9" t="n">
        <v>-12.71</v>
      </c>
      <c r="G17" s="4" t="s">
        <v>716</v>
      </c>
      <c r="H17" s="9" t="n">
        <v>-8.85</v>
      </c>
      <c r="I17" s="4" t="s">
        <v>716</v>
      </c>
      <c r="J17" s="9" t="n">
        <v>-27.28</v>
      </c>
      <c r="K17" s="4" t="s">
        <v>717</v>
      </c>
      <c r="L17" s="9" t="n">
        <v>-8.08</v>
      </c>
      <c r="M17" s="4" t="s">
        <v>717</v>
      </c>
      <c r="N17" s="9" t="n">
        <v>-55.59</v>
      </c>
      <c r="O17" s="4" t="s">
        <v>717</v>
      </c>
      <c r="P17" s="9" t="n">
        <v>-9.31</v>
      </c>
      <c r="Q17" s="4" t="s">
        <v>717</v>
      </c>
      <c r="S17" s="9" t="n">
        <v>-37.3</v>
      </c>
      <c r="T17" s="9" t="n">
        <v>-100.34</v>
      </c>
      <c r="U17" s="9" t="n">
        <v>-42.52</v>
      </c>
    </row>
    <row r="18" spans="1:21">
      <c r="A18" s="4" t="s">
        <v>1488</v>
      </c>
      <c r="S18" s="10" t="n">
        <v>-3.15</v>
      </c>
      <c r="T18" s="10" t="n">
        <v>-9.640000000000001</v>
      </c>
      <c r="U18" s="10" t="n">
        <v>-1.57</v>
      </c>
    </row>
    <row r="19" spans="1:21">
      <c r="A19" s="4" t="s">
        <v>58</v>
      </c>
      <c r="S19" s="10" t="n">
        <v>-40.45</v>
      </c>
      <c r="T19" s="10" t="n">
        <v>-109.98</v>
      </c>
      <c r="U19" s="10" t="n">
        <v>-44.09</v>
      </c>
    </row>
    <row r="20" spans="1:21">
      <c r="A20" s="3" t="s">
        <v>1489</v>
      </c>
    </row>
    <row r="21" spans="1:21">
      <c r="A21" s="4" t="s">
        <v>1487</v>
      </c>
      <c r="S21" s="10" t="n">
        <v>-37.3</v>
      </c>
      <c r="T21" s="10" t="n">
        <v>-100.34</v>
      </c>
      <c r="U21" s="10" t="n">
        <v>-42.52</v>
      </c>
    </row>
    <row r="22" spans="1:21">
      <c r="A22" s="4" t="s">
        <v>1488</v>
      </c>
      <c r="S22" s="10" t="n">
        <v>-3.15</v>
      </c>
      <c r="T22" s="10" t="n">
        <v>-9.640000000000001</v>
      </c>
      <c r="U22" s="10" t="n">
        <v>-1.57</v>
      </c>
    </row>
    <row r="23" spans="1:21">
      <c r="A23" s="4" t="s">
        <v>58</v>
      </c>
      <c r="S23" s="9" t="n">
        <v>-40.45</v>
      </c>
      <c r="T23" s="9" t="n">
        <v>-109.98</v>
      </c>
      <c r="U23" s="9" t="n">
        <v>-44.09</v>
      </c>
    </row>
    <row r="24" spans="1:21"/>
    <row r="25" spans="1:21">
      <c r="A25" s="4" t="s">
        <v>716</v>
      </c>
      <c r="B25" s="4" t="s">
        <v>1490</v>
      </c>
    </row>
    <row r="26" spans="1:21">
      <c r="A26" s="4" t="s">
        <v>717</v>
      </c>
      <c r="B26" s="4" t="s">
        <v>1491</v>
      </c>
    </row>
  </sheetData>
  <mergeCells count="14">
    <mergeCell ref="A1:A2"/>
    <mergeCell ref="B1:Q1"/>
    <mergeCell ref="S1:U1"/>
    <mergeCell ref="B2:C2"/>
    <mergeCell ref="D2:E2"/>
    <mergeCell ref="F2:G2"/>
    <mergeCell ref="H2:I2"/>
    <mergeCell ref="J2:K2"/>
    <mergeCell ref="L2:M2"/>
    <mergeCell ref="N2:O2"/>
    <mergeCell ref="P2:Q2"/>
    <mergeCell ref="A24:U24"/>
    <mergeCell ref="B25:U25"/>
    <mergeCell ref="B26:U2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492</v>
      </c>
      <c r="B1" s="2" t="s">
        <v>1</v>
      </c>
    </row>
    <row r="2" spans="1:2">
      <c r="B2" s="2" t="s">
        <v>2</v>
      </c>
    </row>
    <row r="3" spans="1:2">
      <c r="A3" s="3" t="s">
        <v>824</v>
      </c>
    </row>
    <row r="4" spans="1:2">
      <c r="A4" s="4" t="s">
        <v>1493</v>
      </c>
      <c r="B4" s="5" t="n">
        <v>6700</v>
      </c>
    </row>
    <row r="5" spans="1:2">
      <c r="A5" s="4" t="s">
        <v>1494</v>
      </c>
      <c r="B5" s="5" t="n">
        <v>5100</v>
      </c>
    </row>
    <row r="6" spans="1:2">
      <c r="A6" s="4" t="s">
        <v>1495</v>
      </c>
      <c r="B6" s="4" t="s">
        <v>1496</v>
      </c>
    </row>
    <row r="7" spans="1:2">
      <c r="A7" s="4" t="s">
        <v>1497</v>
      </c>
      <c r="B7" s="4" t="s">
        <v>835</v>
      </c>
    </row>
    <row r="8" spans="1:2">
      <c r="A8" s="4" t="s">
        <v>1498</v>
      </c>
      <c r="B8" s="5" t="n">
        <v>1</v>
      </c>
    </row>
    <row r="9" spans="1:2">
      <c r="A9" s="4" t="s">
        <v>672</v>
      </c>
    </row>
    <row r="10" spans="1:2">
      <c r="A10" s="3" t="s">
        <v>824</v>
      </c>
    </row>
    <row r="11" spans="1:2">
      <c r="A11" s="4" t="s">
        <v>1495</v>
      </c>
      <c r="B11" s="4" t="s">
        <v>1055</v>
      </c>
    </row>
    <row r="12" spans="1:2">
      <c r="A12" s="4" t="s">
        <v>1499</v>
      </c>
      <c r="B12" s="4" t="s">
        <v>1500</v>
      </c>
    </row>
    <row r="13" spans="1:2">
      <c r="A13" s="4" t="s">
        <v>1501</v>
      </c>
    </row>
    <row r="14" spans="1:2">
      <c r="A14" s="3" t="s">
        <v>824</v>
      </c>
    </row>
    <row r="15" spans="1:2">
      <c r="A15" s="4" t="s">
        <v>1502</v>
      </c>
      <c r="B15" s="4" t="s">
        <v>597</v>
      </c>
    </row>
    <row r="16" spans="1:2">
      <c r="A16" s="4" t="s">
        <v>1503</v>
      </c>
    </row>
    <row r="17" spans="1:2">
      <c r="A17" s="3" t="s">
        <v>824</v>
      </c>
    </row>
    <row r="18" spans="1:2">
      <c r="A18" s="4" t="s">
        <v>1504</v>
      </c>
      <c r="B18" s="4" t="s">
        <v>1055</v>
      </c>
    </row>
    <row r="19" spans="1:2">
      <c r="A19" s="4" t="s">
        <v>1505</v>
      </c>
    </row>
    <row r="20" spans="1:2">
      <c r="A20" s="3" t="s">
        <v>824</v>
      </c>
    </row>
    <row r="21" spans="1:2">
      <c r="A21" s="4" t="s">
        <v>1504</v>
      </c>
      <c r="B21" s="4" t="s">
        <v>1506</v>
      </c>
    </row>
    <row r="22" spans="1:2">
      <c r="A22" s="4" t="s">
        <v>1502</v>
      </c>
      <c r="B22" s="4" t="s">
        <v>599</v>
      </c>
    </row>
    <row r="23" spans="1:2">
      <c r="A23" s="4" t="s">
        <v>1507</v>
      </c>
    </row>
    <row r="24" spans="1:2">
      <c r="A24" s="3" t="s">
        <v>824</v>
      </c>
    </row>
    <row r="25" spans="1:2">
      <c r="A25" s="4" t="s">
        <v>1504</v>
      </c>
      <c r="B25" s="4" t="s">
        <v>1508</v>
      </c>
    </row>
    <row r="26" spans="1:2">
      <c r="A26" s="4" t="s">
        <v>1502</v>
      </c>
      <c r="B26" s="4" t="s">
        <v>1506</v>
      </c>
    </row>
    <row r="27" spans="1:2">
      <c r="A27" s="4" t="s">
        <v>1509</v>
      </c>
    </row>
    <row r="28" spans="1:2">
      <c r="A28" s="3" t="s">
        <v>824</v>
      </c>
    </row>
    <row r="29" spans="1:2">
      <c r="A29" s="4" t="s">
        <v>1504</v>
      </c>
      <c r="B29" s="4" t="s">
        <v>1510</v>
      </c>
    </row>
    <row r="30" spans="1:2">
      <c r="A30" s="4" t="s">
        <v>1502</v>
      </c>
      <c r="B30" s="4" t="s">
        <v>1511</v>
      </c>
    </row>
    <row r="31" spans="1:2">
      <c r="A31" s="4" t="s">
        <v>1512</v>
      </c>
    </row>
    <row r="32" spans="1:2">
      <c r="A32" s="3" t="s">
        <v>824</v>
      </c>
    </row>
    <row r="33" spans="1:2">
      <c r="A33" s="4" t="s">
        <v>1504</v>
      </c>
      <c r="B33" s="4" t="s">
        <v>1513</v>
      </c>
    </row>
    <row r="34" spans="1:2">
      <c r="A34" s="4" t="s">
        <v>1502</v>
      </c>
      <c r="B34" s="4" t="s">
        <v>151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515</v>
      </c>
      <c r="C1" s="2" t="s">
        <v>65</v>
      </c>
      <c r="D1" s="2" t="s">
        <v>1</v>
      </c>
    </row>
    <row r="2" spans="1:7">
      <c r="C2" s="2" t="s">
        <v>658</v>
      </c>
      <c r="D2" s="2" t="s">
        <v>657</v>
      </c>
      <c r="E2" s="2" t="s">
        <v>661</v>
      </c>
      <c r="F2" s="2" t="s">
        <v>662</v>
      </c>
      <c r="G2" s="2" t="s">
        <v>1516</v>
      </c>
    </row>
    <row r="3" spans="1:7">
      <c r="A3" s="3" t="s">
        <v>1517</v>
      </c>
    </row>
    <row r="4" spans="1:7">
      <c r="A4" s="4" t="s">
        <v>1518</v>
      </c>
      <c r="D4" s="6" t="n">
        <v>2015.5</v>
      </c>
    </row>
    <row r="5" spans="1:7">
      <c r="A5" s="3" t="s">
        <v>1519</v>
      </c>
    </row>
    <row r="6" spans="1:7">
      <c r="A6" s="4" t="s">
        <v>1520</v>
      </c>
      <c r="D6" s="5" t="n">
        <v>121</v>
      </c>
    </row>
    <row r="7" spans="1:7">
      <c r="A7" s="4" t="s">
        <v>1521</v>
      </c>
      <c r="D7" s="5" t="n">
        <v>48</v>
      </c>
    </row>
    <row r="8" spans="1:7">
      <c r="A8" s="4" t="s">
        <v>1522</v>
      </c>
      <c r="D8" s="7" t="n">
        <v>72.59999999999999</v>
      </c>
    </row>
    <row r="9" spans="1:7">
      <c r="A9" s="4" t="s">
        <v>1076</v>
      </c>
      <c r="D9" s="7" t="n">
        <v>233.2</v>
      </c>
    </row>
    <row r="10" spans="1:7">
      <c r="A10" s="4" t="s">
        <v>1075</v>
      </c>
      <c r="C10" s="6" t="n">
        <v>15.7</v>
      </c>
      <c r="D10" s="5" t="n">
        <v>80</v>
      </c>
      <c r="E10" s="6" t="n">
        <v>126.6</v>
      </c>
    </row>
    <row r="11" spans="1:7">
      <c r="A11" s="4" t="s">
        <v>1523</v>
      </c>
      <c r="D11" s="7" t="n">
        <v>2859.9</v>
      </c>
    </row>
    <row r="12" spans="1:7">
      <c r="A12" s="4" t="s">
        <v>1524</v>
      </c>
      <c r="D12" s="7" t="n">
        <v>1541.7</v>
      </c>
    </row>
    <row r="13" spans="1:7">
      <c r="A13" s="4" t="s">
        <v>1525</v>
      </c>
      <c r="D13" s="7" t="n">
        <v>1155.3</v>
      </c>
    </row>
    <row r="14" spans="1:7">
      <c r="A14" s="4" t="s">
        <v>1526</v>
      </c>
      <c r="D14" s="7" t="n">
        <v>162.9</v>
      </c>
    </row>
    <row r="15" spans="1:7">
      <c r="A15" s="4" t="s">
        <v>1527</v>
      </c>
      <c r="E15" s="7" t="n">
        <v>168.5</v>
      </c>
    </row>
    <row r="16" spans="1:7">
      <c r="A16" s="4" t="s">
        <v>1528</v>
      </c>
      <c r="D16" s="7" t="n">
        <v>8.199999999999999</v>
      </c>
      <c r="E16" s="7" t="n">
        <v>1.8</v>
      </c>
      <c r="F16" s="6" t="n">
        <v>1.5</v>
      </c>
    </row>
    <row r="17" spans="1:7">
      <c r="A17" s="4" t="s">
        <v>94</v>
      </c>
      <c r="D17" s="7" t="n">
        <v>54.3</v>
      </c>
      <c r="E17" s="5" t="n">
        <v>0</v>
      </c>
    </row>
    <row r="18" spans="1:7">
      <c r="A18" s="4" t="s">
        <v>1529</v>
      </c>
      <c r="D18" s="5" t="n">
        <v>180</v>
      </c>
      <c r="E18" s="8" t="n">
        <v>275</v>
      </c>
    </row>
    <row r="19" spans="1:7">
      <c r="A19" s="4" t="s">
        <v>1530</v>
      </c>
      <c r="D19" s="7" t="n">
        <v>40.5</v>
      </c>
    </row>
    <row r="20" spans="1:7">
      <c r="A20" s="4" t="s">
        <v>1531</v>
      </c>
      <c r="D20" s="7" t="n">
        <v>71.40000000000001</v>
      </c>
    </row>
    <row r="21" spans="1:7">
      <c r="A21" s="4" t="s">
        <v>1532</v>
      </c>
    </row>
    <row r="22" spans="1:7">
      <c r="A22" s="3" t="s">
        <v>1519</v>
      </c>
    </row>
    <row r="23" spans="1:7">
      <c r="A23" s="4" t="s">
        <v>1005</v>
      </c>
      <c r="D23" s="8" t="n">
        <v>37</v>
      </c>
    </row>
    <row r="24" spans="1:7">
      <c r="A24" s="4" t="s">
        <v>1533</v>
      </c>
    </row>
    <row r="25" spans="1:7">
      <c r="A25" s="3" t="s">
        <v>1519</v>
      </c>
    </row>
    <row r="26" spans="1:7">
      <c r="A26" s="4" t="s">
        <v>579</v>
      </c>
      <c r="D26" s="4" t="s">
        <v>1534</v>
      </c>
    </row>
    <row r="27" spans="1:7">
      <c r="A27" s="4" t="s">
        <v>1535</v>
      </c>
      <c r="D27" s="5" t="n">
        <v>30</v>
      </c>
    </row>
    <row r="28" spans="1:7">
      <c r="A28" s="4" t="s">
        <v>1536</v>
      </c>
    </row>
    <row r="29" spans="1:7">
      <c r="A29" s="3" t="s">
        <v>1519</v>
      </c>
    </row>
    <row r="30" spans="1:7">
      <c r="A30" s="4" t="s">
        <v>1537</v>
      </c>
      <c r="D30" s="5" t="n">
        <v>2</v>
      </c>
    </row>
    <row r="31" spans="1:7">
      <c r="A31" s="4" t="s">
        <v>1538</v>
      </c>
      <c r="D31" s="8" t="n">
        <v>37</v>
      </c>
    </row>
    <row r="32" spans="1:7">
      <c r="A32" s="4" t="s">
        <v>1539</v>
      </c>
      <c r="D32" s="5" t="n">
        <v>110</v>
      </c>
    </row>
    <row r="33" spans="1:7">
      <c r="A33" s="4" t="s">
        <v>1540</v>
      </c>
    </row>
    <row r="34" spans="1:7">
      <c r="A34" s="3" t="s">
        <v>1517</v>
      </c>
    </row>
    <row r="35" spans="1:7">
      <c r="A35" s="4" t="s">
        <v>1518</v>
      </c>
      <c r="D35" s="7" t="n">
        <v>1701.7</v>
      </c>
    </row>
    <row r="36" spans="1:7">
      <c r="A36" s="4" t="s">
        <v>1541</v>
      </c>
    </row>
    <row r="37" spans="1:7">
      <c r="A37" s="3" t="s">
        <v>1517</v>
      </c>
    </row>
    <row r="38" spans="1:7">
      <c r="A38" s="4" t="s">
        <v>1518</v>
      </c>
      <c r="D38" s="5" t="n">
        <v>94</v>
      </c>
    </row>
    <row r="39" spans="1:7">
      <c r="A39" s="4" t="s">
        <v>1542</v>
      </c>
    </row>
    <row r="40" spans="1:7">
      <c r="A40" s="3" t="s">
        <v>1517</v>
      </c>
    </row>
    <row r="41" spans="1:7">
      <c r="A41" s="4" t="s">
        <v>1518</v>
      </c>
      <c r="D41" s="7" t="n">
        <v>61.8</v>
      </c>
    </row>
    <row r="42" spans="1:7">
      <c r="A42" s="4" t="s">
        <v>1543</v>
      </c>
    </row>
    <row r="43" spans="1:7">
      <c r="A43" s="3" t="s">
        <v>1517</v>
      </c>
    </row>
    <row r="44" spans="1:7">
      <c r="A44" s="4" t="s">
        <v>1518</v>
      </c>
      <c r="B44" s="4" t="s">
        <v>716</v>
      </c>
      <c r="D44" s="5" t="n">
        <v>158</v>
      </c>
    </row>
    <row r="45" spans="1:7">
      <c r="A45" s="4" t="s">
        <v>1544</v>
      </c>
    </row>
    <row r="46" spans="1:7">
      <c r="A46" s="3" t="s">
        <v>1517</v>
      </c>
    </row>
    <row r="47" spans="1:7">
      <c r="A47" s="4" t="s">
        <v>1518</v>
      </c>
      <c r="D47" s="7" t="n">
        <v>381.5</v>
      </c>
    </row>
    <row r="48" spans="1:7">
      <c r="A48" s="4" t="s">
        <v>1545</v>
      </c>
    </row>
    <row r="49" spans="1:7">
      <c r="A49" s="3" t="s">
        <v>1517</v>
      </c>
    </row>
    <row r="50" spans="1:7">
      <c r="A50" s="4" t="s">
        <v>1518</v>
      </c>
      <c r="D50" s="7" t="n">
        <v>1094.2</v>
      </c>
    </row>
    <row r="51" spans="1:7">
      <c r="A51" s="4" t="s">
        <v>1546</v>
      </c>
    </row>
    <row r="52" spans="1:7">
      <c r="A52" s="3" t="s">
        <v>1517</v>
      </c>
    </row>
    <row r="53" spans="1:7">
      <c r="A53" s="4" t="s">
        <v>1518</v>
      </c>
      <c r="D53" s="7" t="n">
        <v>1094.2</v>
      </c>
    </row>
    <row r="54" spans="1:7">
      <c r="A54" s="4" t="s">
        <v>1547</v>
      </c>
    </row>
    <row r="55" spans="1:7">
      <c r="A55" s="3" t="s">
        <v>1517</v>
      </c>
    </row>
    <row r="56" spans="1:7">
      <c r="A56" s="4" t="s">
        <v>1518</v>
      </c>
      <c r="D56" s="5" t="n">
        <v>0</v>
      </c>
    </row>
    <row r="57" spans="1:7">
      <c r="A57" s="4" t="s">
        <v>1548</v>
      </c>
    </row>
    <row r="58" spans="1:7">
      <c r="A58" s="3" t="s">
        <v>1517</v>
      </c>
    </row>
    <row r="59" spans="1:7">
      <c r="A59" s="4" t="s">
        <v>1518</v>
      </c>
      <c r="D59" s="5" t="n">
        <v>0</v>
      </c>
    </row>
    <row r="60" spans="1:7">
      <c r="A60" s="4" t="s">
        <v>1549</v>
      </c>
    </row>
    <row r="61" spans="1:7">
      <c r="A61" s="3" t="s">
        <v>1517</v>
      </c>
    </row>
    <row r="62" spans="1:7">
      <c r="A62" s="4" t="s">
        <v>1518</v>
      </c>
      <c r="B62" s="4" t="s">
        <v>716</v>
      </c>
      <c r="D62" s="5" t="n">
        <v>0</v>
      </c>
    </row>
    <row r="63" spans="1:7">
      <c r="A63" s="4" t="s">
        <v>1550</v>
      </c>
    </row>
    <row r="64" spans="1:7">
      <c r="A64" s="3" t="s">
        <v>1517</v>
      </c>
    </row>
    <row r="65" spans="1:7">
      <c r="A65" s="4" t="s">
        <v>1518</v>
      </c>
      <c r="D65" s="5" t="n">
        <v>0</v>
      </c>
    </row>
    <row r="66" spans="1:7">
      <c r="A66" s="4" t="s">
        <v>1551</v>
      </c>
    </row>
    <row r="67" spans="1:7">
      <c r="A67" s="3" t="s">
        <v>1517</v>
      </c>
    </row>
    <row r="68" spans="1:7">
      <c r="A68" s="4" t="s">
        <v>1518</v>
      </c>
      <c r="D68" s="7" t="n">
        <v>448.2</v>
      </c>
    </row>
    <row r="69" spans="1:7">
      <c r="A69" s="4" t="s">
        <v>1552</v>
      </c>
    </row>
    <row r="70" spans="1:7">
      <c r="A70" s="3" t="s">
        <v>1517</v>
      </c>
    </row>
    <row r="71" spans="1:7">
      <c r="A71" s="4" t="s">
        <v>1518</v>
      </c>
      <c r="D71" s="7" t="n">
        <v>319.6</v>
      </c>
    </row>
    <row r="72" spans="1:7">
      <c r="A72" s="4" t="s">
        <v>1553</v>
      </c>
    </row>
    <row r="73" spans="1:7">
      <c r="A73" s="3" t="s">
        <v>1517</v>
      </c>
    </row>
    <row r="74" spans="1:7">
      <c r="A74" s="4" t="s">
        <v>1518</v>
      </c>
      <c r="D74" s="5" t="n">
        <v>94</v>
      </c>
    </row>
    <row r="75" spans="1:7">
      <c r="A75" s="4" t="s">
        <v>1554</v>
      </c>
    </row>
    <row r="76" spans="1:7">
      <c r="A76" s="3" t="s">
        <v>1517</v>
      </c>
    </row>
    <row r="77" spans="1:7">
      <c r="A77" s="4" t="s">
        <v>1518</v>
      </c>
      <c r="D77" s="7" t="n">
        <v>19.1</v>
      </c>
    </row>
    <row r="78" spans="1:7">
      <c r="A78" s="4" t="s">
        <v>1555</v>
      </c>
    </row>
    <row r="79" spans="1:7">
      <c r="A79" s="3" t="s">
        <v>1517</v>
      </c>
    </row>
    <row r="80" spans="1:7">
      <c r="A80" s="4" t="s">
        <v>1518</v>
      </c>
      <c r="B80" s="4" t="s">
        <v>716</v>
      </c>
      <c r="D80" s="7" t="n">
        <v>15.5</v>
      </c>
    </row>
    <row r="81" spans="1:7">
      <c r="A81" s="4" t="s">
        <v>1556</v>
      </c>
    </row>
    <row r="82" spans="1:7">
      <c r="A82" s="3" t="s">
        <v>1517</v>
      </c>
    </row>
    <row r="83" spans="1:7">
      <c r="A83" s="4" t="s">
        <v>1518</v>
      </c>
      <c r="B83" s="4" t="s">
        <v>717</v>
      </c>
      <c r="D83" s="7" t="n">
        <v>64.5</v>
      </c>
    </row>
    <row r="84" spans="1:7">
      <c r="A84" s="4" t="s">
        <v>1557</v>
      </c>
    </row>
    <row r="85" spans="1:7">
      <c r="A85" s="3" t="s">
        <v>1517</v>
      </c>
    </row>
    <row r="86" spans="1:7">
      <c r="A86" s="4" t="s">
        <v>1518</v>
      </c>
      <c r="D86" s="7" t="n">
        <v>79.2</v>
      </c>
    </row>
    <row r="87" spans="1:7">
      <c r="A87" s="4" t="s">
        <v>1558</v>
      </c>
    </row>
    <row r="88" spans="1:7">
      <c r="A88" s="3" t="s">
        <v>1517</v>
      </c>
    </row>
    <row r="89" spans="1:7">
      <c r="A89" s="4" t="s">
        <v>1518</v>
      </c>
      <c r="D89" s="7" t="n">
        <v>54.7</v>
      </c>
    </row>
    <row r="90" spans="1:7">
      <c r="A90" s="4" t="s">
        <v>1559</v>
      </c>
    </row>
    <row r="91" spans="1:7">
      <c r="A91" s="3" t="s">
        <v>1517</v>
      </c>
    </row>
    <row r="92" spans="1:7">
      <c r="A92" s="4" t="s">
        <v>1518</v>
      </c>
      <c r="D92" s="5" t="n">
        <v>0</v>
      </c>
    </row>
    <row r="93" spans="1:7">
      <c r="A93" s="4" t="s">
        <v>1560</v>
      </c>
    </row>
    <row r="94" spans="1:7">
      <c r="A94" s="3" t="s">
        <v>1517</v>
      </c>
    </row>
    <row r="95" spans="1:7">
      <c r="A95" s="4" t="s">
        <v>1518</v>
      </c>
      <c r="D95" s="5" t="n">
        <v>0</v>
      </c>
    </row>
    <row r="96" spans="1:7">
      <c r="A96" s="4" t="s">
        <v>1561</v>
      </c>
    </row>
    <row r="97" spans="1:7">
      <c r="A97" s="3" t="s">
        <v>1517</v>
      </c>
    </row>
    <row r="98" spans="1:7">
      <c r="A98" s="4" t="s">
        <v>1518</v>
      </c>
      <c r="B98" s="4" t="s">
        <v>716</v>
      </c>
      <c r="D98" s="7" t="n">
        <v>24.5</v>
      </c>
    </row>
    <row r="99" spans="1:7">
      <c r="A99" s="4" t="s">
        <v>1562</v>
      </c>
    </row>
    <row r="100" spans="1:7">
      <c r="A100" s="3" t="s">
        <v>1517</v>
      </c>
    </row>
    <row r="101" spans="1:7">
      <c r="A101" s="4" t="s">
        <v>1518</v>
      </c>
      <c r="D101" s="7" t="n">
        <v>83.8</v>
      </c>
    </row>
    <row r="102" spans="1:7">
      <c r="A102" s="4" t="s">
        <v>1563</v>
      </c>
    </row>
    <row r="103" spans="1:7">
      <c r="A103" s="3" t="s">
        <v>1517</v>
      </c>
    </row>
    <row r="104" spans="1:7">
      <c r="A104" s="4" t="s">
        <v>1518</v>
      </c>
      <c r="D104" s="7" t="n">
        <v>393.9</v>
      </c>
    </row>
    <row r="105" spans="1:7">
      <c r="A105" s="4" t="s">
        <v>1564</v>
      </c>
    </row>
    <row r="106" spans="1:7">
      <c r="A106" s="3" t="s">
        <v>1517</v>
      </c>
    </row>
    <row r="107" spans="1:7">
      <c r="A107" s="4" t="s">
        <v>1518</v>
      </c>
      <c r="D107" s="7" t="n">
        <v>233.2</v>
      </c>
    </row>
    <row r="108" spans="1:7">
      <c r="A108" s="4" t="s">
        <v>1565</v>
      </c>
    </row>
    <row r="109" spans="1:7">
      <c r="A109" s="3" t="s">
        <v>1517</v>
      </c>
    </row>
    <row r="110" spans="1:7">
      <c r="A110" s="4" t="s">
        <v>1518</v>
      </c>
      <c r="D110" s="5" t="n">
        <v>0</v>
      </c>
    </row>
    <row r="111" spans="1:7">
      <c r="A111" s="4" t="s">
        <v>1566</v>
      </c>
    </row>
    <row r="112" spans="1:7">
      <c r="A112" s="3" t="s">
        <v>1517</v>
      </c>
    </row>
    <row r="113" spans="1:7">
      <c r="A113" s="4" t="s">
        <v>1518</v>
      </c>
      <c r="D113" s="7" t="n">
        <v>42.7</v>
      </c>
    </row>
    <row r="114" spans="1:7">
      <c r="A114" s="4" t="s">
        <v>1567</v>
      </c>
    </row>
    <row r="115" spans="1:7">
      <c r="A115" s="3" t="s">
        <v>1517</v>
      </c>
    </row>
    <row r="116" spans="1:7">
      <c r="A116" s="4" t="s">
        <v>1518</v>
      </c>
      <c r="B116" s="4" t="s">
        <v>716</v>
      </c>
      <c r="D116" s="5" t="n">
        <v>118</v>
      </c>
    </row>
    <row r="117" spans="1:7">
      <c r="A117" s="4" t="s">
        <v>1568</v>
      </c>
    </row>
    <row r="118" spans="1:7">
      <c r="A118" s="3" t="s">
        <v>1517</v>
      </c>
    </row>
    <row r="119" spans="1:7">
      <c r="A119" s="4" t="s">
        <v>1518</v>
      </c>
      <c r="D119" s="7" t="n">
        <v>233.2</v>
      </c>
    </row>
    <row r="120" spans="1:7">
      <c r="A120" s="4" t="s">
        <v>1569</v>
      </c>
    </row>
    <row r="121" spans="1:7">
      <c r="A121" s="3" t="s">
        <v>1519</v>
      </c>
    </row>
    <row r="122" spans="1:7">
      <c r="A122" s="4" t="s">
        <v>94</v>
      </c>
      <c r="D122" s="7" t="n">
        <v>13.8</v>
      </c>
    </row>
    <row r="123" spans="1:7">
      <c r="A123" s="4" t="s">
        <v>1570</v>
      </c>
    </row>
    <row r="124" spans="1:7">
      <c r="A124" s="3" t="s">
        <v>1519</v>
      </c>
    </row>
    <row r="125" spans="1:7">
      <c r="A125" s="4" t="s">
        <v>1075</v>
      </c>
      <c r="G125" s="6" t="n">
        <v>0.8</v>
      </c>
    </row>
    <row r="126" spans="1:7">
      <c r="A126" s="4" t="s">
        <v>1571</v>
      </c>
    </row>
    <row r="127" spans="1:7">
      <c r="A127" s="3" t="s">
        <v>1519</v>
      </c>
    </row>
    <row r="128" spans="1:7">
      <c r="A128" s="4" t="s">
        <v>1075</v>
      </c>
      <c r="G128" s="7" t="n">
        <v>7.5</v>
      </c>
    </row>
    <row r="129" spans="1:7">
      <c r="A129" s="4" t="s">
        <v>1572</v>
      </c>
    </row>
    <row r="130" spans="1:7">
      <c r="A130" s="3" t="s">
        <v>1519</v>
      </c>
    </row>
    <row r="131" spans="1:7">
      <c r="A131" s="4" t="s">
        <v>1075</v>
      </c>
      <c r="G131" s="6" t="n">
        <v>3.2</v>
      </c>
    </row>
    <row r="132" spans="1:7">
      <c r="A132" s="4" t="s">
        <v>1573</v>
      </c>
    </row>
    <row r="133" spans="1:7">
      <c r="A133" s="3" t="s">
        <v>1519</v>
      </c>
    </row>
    <row r="134" spans="1:7">
      <c r="A134" s="4" t="s">
        <v>1574</v>
      </c>
      <c r="C134" s="7" t="n">
        <v>39.9</v>
      </c>
    </row>
    <row r="135" spans="1:7">
      <c r="A135" s="4" t="s">
        <v>1575</v>
      </c>
      <c r="C135" s="6" t="n">
        <v>42.7</v>
      </c>
    </row>
    <row r="136" spans="1:7">
      <c r="A136" s="4" t="s">
        <v>1576</v>
      </c>
    </row>
    <row r="137" spans="1:7">
      <c r="A137" s="3" t="s">
        <v>1519</v>
      </c>
    </row>
    <row r="138" spans="1:7">
      <c r="A138" s="4" t="s">
        <v>1577</v>
      </c>
      <c r="D138" s="7" t="n">
        <v>1413.8</v>
      </c>
    </row>
    <row r="139" spans="1:7">
      <c r="A139" s="4" t="s">
        <v>1578</v>
      </c>
      <c r="D139" s="7" t="n">
        <v>471.1</v>
      </c>
    </row>
    <row r="140" spans="1:7">
      <c r="A140" s="4" t="s">
        <v>640</v>
      </c>
    </row>
    <row r="141" spans="1:7">
      <c r="A141" s="3" t="s">
        <v>1519</v>
      </c>
    </row>
    <row r="142" spans="1:7">
      <c r="A142" s="4" t="s">
        <v>1578</v>
      </c>
      <c r="D142" s="7" t="n">
        <v>287.7</v>
      </c>
    </row>
    <row r="143" spans="1:7">
      <c r="A143" s="4" t="s">
        <v>1076</v>
      </c>
      <c r="D143" s="6" t="n">
        <v>233.2</v>
      </c>
    </row>
    <row r="144" spans="1:7"/>
    <row r="145" spans="1:7">
      <c r="A145" s="4" t="s">
        <v>716</v>
      </c>
      <c r="B145" s="4" t="s">
        <v>1579</v>
      </c>
    </row>
    <row r="146" spans="1:7">
      <c r="A146" s="4" t="s">
        <v>717</v>
      </c>
      <c r="B146" s="4" t="s">
        <v>1580</v>
      </c>
    </row>
  </sheetData>
  <mergeCells count="5">
    <mergeCell ref="A1:B2"/>
    <mergeCell ref="D1:F1"/>
    <mergeCell ref="A144:F144"/>
    <mergeCell ref="B145:F145"/>
    <mergeCell ref="B146:F14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227</v>
      </c>
    </row>
    <row r="4" spans="1:2">
      <c r="A4" s="4" t="s">
        <v>9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17"/>
    <col customWidth="1" max="7" min="7" width="21"/>
    <col customWidth="1" max="8" min="8" width="21"/>
    <col customWidth="1" max="9" min="9" width="21"/>
    <col customWidth="1" max="10" min="10" width="21"/>
    <col customWidth="1" max="11" min="11" width="17"/>
    <col customWidth="1" max="12" min="12" width="17"/>
    <col customWidth="1" max="13" min="13" width="17"/>
    <col customWidth="1" max="14" min="14" width="21"/>
    <col customWidth="1" max="15" min="15" width="21"/>
    <col customWidth="1" max="16" min="16" width="17"/>
    <col customWidth="1" max="17" min="17" width="22"/>
  </cols>
  <sheetData>
    <row r="1" spans="1:17">
      <c r="A1" s="1" t="s">
        <v>1581</v>
      </c>
      <c r="B1" s="2" t="s">
        <v>65</v>
      </c>
      <c r="E1" s="2" t="s">
        <v>1</v>
      </c>
      <c r="K1" s="2" t="s">
        <v>1582</v>
      </c>
      <c r="L1" s="2" t="s">
        <v>1583</v>
      </c>
    </row>
    <row r="2" spans="1:17">
      <c r="B2" s="2" t="s">
        <v>1584</v>
      </c>
      <c r="C2" s="2" t="s">
        <v>1585</v>
      </c>
      <c r="D2" s="2" t="s">
        <v>1586</v>
      </c>
      <c r="E2" s="2" t="s">
        <v>657</v>
      </c>
      <c r="F2" s="2" t="s">
        <v>663</v>
      </c>
      <c r="G2" s="2" t="s">
        <v>661</v>
      </c>
      <c r="H2" s="2" t="s">
        <v>662</v>
      </c>
      <c r="I2" s="2" t="s">
        <v>1587</v>
      </c>
      <c r="J2" s="2" t="s">
        <v>1588</v>
      </c>
      <c r="K2" s="2" t="s">
        <v>1589</v>
      </c>
      <c r="L2" s="2" t="s">
        <v>1590</v>
      </c>
      <c r="M2" s="2" t="s">
        <v>663</v>
      </c>
      <c r="N2" s="2" t="s">
        <v>1591</v>
      </c>
      <c r="O2" s="2" t="s">
        <v>658</v>
      </c>
      <c r="P2" s="2" t="s">
        <v>664</v>
      </c>
      <c r="Q2" s="2" t="s">
        <v>1592</v>
      </c>
    </row>
    <row r="3" spans="1:17">
      <c r="A3" s="3" t="s">
        <v>1593</v>
      </c>
    </row>
    <row r="4" spans="1:17">
      <c r="A4" s="4" t="s">
        <v>1594</v>
      </c>
      <c r="N4" s="8" t="n">
        <v>287000000</v>
      </c>
    </row>
    <row r="5" spans="1:17">
      <c r="A5" s="4" t="s">
        <v>1595</v>
      </c>
      <c r="L5" s="5" t="n">
        <v>26</v>
      </c>
    </row>
    <row r="6" spans="1:17">
      <c r="A6" s="4" t="s">
        <v>1596</v>
      </c>
      <c r="E6" s="8" t="n">
        <v>1596900000</v>
      </c>
    </row>
    <row r="7" spans="1:17">
      <c r="A7" s="4" t="s">
        <v>1597</v>
      </c>
      <c r="E7" s="5" t="n">
        <v>209900000</v>
      </c>
    </row>
    <row r="8" spans="1:17">
      <c r="A8" s="4" t="s">
        <v>1598</v>
      </c>
      <c r="C8" s="5" t="n">
        <v>1100</v>
      </c>
    </row>
    <row r="9" spans="1:17">
      <c r="A9" s="4" t="s">
        <v>1599</v>
      </c>
      <c r="C9" s="10" t="n">
        <v>1.1</v>
      </c>
    </row>
    <row r="10" spans="1:17">
      <c r="A10" s="4" t="s">
        <v>1600</v>
      </c>
      <c r="E10" s="5" t="n">
        <v>247900000</v>
      </c>
      <c r="G10" s="8" t="n">
        <v>247900000</v>
      </c>
      <c r="H10" s="8" t="n">
        <v>247900000</v>
      </c>
    </row>
    <row r="11" spans="1:17">
      <c r="A11" s="4" t="s">
        <v>1601</v>
      </c>
      <c r="Q11" s="5" t="n">
        <v>220</v>
      </c>
    </row>
    <row r="12" spans="1:17">
      <c r="A12" s="4" t="s">
        <v>1602</v>
      </c>
      <c r="Q12" s="9" t="n">
        <v>0.95</v>
      </c>
    </row>
    <row r="13" spans="1:17">
      <c r="A13" s="4" t="s">
        <v>1603</v>
      </c>
      <c r="G13" s="5" t="n">
        <v>42100000</v>
      </c>
      <c r="H13" s="5" t="n">
        <v>42100000</v>
      </c>
      <c r="I13" s="8" t="n">
        <v>42100000</v>
      </c>
      <c r="J13" s="8" t="n">
        <v>42100000</v>
      </c>
    </row>
    <row r="14" spans="1:17">
      <c r="A14" s="4" t="s">
        <v>1604</v>
      </c>
      <c r="D14" s="5" t="n">
        <v>130</v>
      </c>
    </row>
    <row r="15" spans="1:17">
      <c r="A15" s="4" t="s">
        <v>1605</v>
      </c>
      <c r="D15" s="10" t="n">
        <v>1.1</v>
      </c>
    </row>
    <row r="16" spans="1:17">
      <c r="A16" s="4" t="s">
        <v>1606</v>
      </c>
      <c r="G16" s="5" t="n">
        <v>28600000</v>
      </c>
      <c r="H16" s="5" t="n">
        <v>28600000</v>
      </c>
      <c r="I16" s="5" t="n">
        <v>28600000</v>
      </c>
      <c r="J16" s="5" t="n">
        <v>28600000</v>
      </c>
    </row>
    <row r="17" spans="1:17">
      <c r="A17" s="4" t="s">
        <v>1607</v>
      </c>
      <c r="B17" s="8" t="n">
        <v>13500000</v>
      </c>
    </row>
    <row r="18" spans="1:17">
      <c r="A18" s="4" t="s">
        <v>1608</v>
      </c>
      <c r="B18" s="5" t="n">
        <v>5</v>
      </c>
    </row>
    <row r="19" spans="1:17">
      <c r="A19" s="4" t="s">
        <v>1609</v>
      </c>
      <c r="G19" s="8" t="n">
        <v>3900000</v>
      </c>
      <c r="H19" s="5" t="n">
        <v>3900000</v>
      </c>
      <c r="I19" s="8" t="n">
        <v>3900000</v>
      </c>
      <c r="J19" s="8" t="n">
        <v>3900000</v>
      </c>
    </row>
    <row r="20" spans="1:17">
      <c r="A20" s="4" t="s">
        <v>1610</v>
      </c>
      <c r="K20" s="5" t="n">
        <v>20</v>
      </c>
    </row>
    <row r="21" spans="1:17">
      <c r="A21" s="4" t="s">
        <v>1611</v>
      </c>
    </row>
    <row r="22" spans="1:17">
      <c r="A22" s="3" t="s">
        <v>1593</v>
      </c>
    </row>
    <row r="23" spans="1:17">
      <c r="A23" s="4" t="s">
        <v>1612</v>
      </c>
      <c r="E23" s="5" t="n">
        <v>7400000</v>
      </c>
    </row>
    <row r="24" spans="1:17">
      <c r="A24" s="4" t="s">
        <v>1613</v>
      </c>
    </row>
    <row r="25" spans="1:17">
      <c r="A25" s="3" t="s">
        <v>1593</v>
      </c>
    </row>
    <row r="26" spans="1:17">
      <c r="A26" s="4" t="s">
        <v>1614</v>
      </c>
      <c r="E26" s="5" t="n">
        <v>900000</v>
      </c>
    </row>
    <row r="27" spans="1:17">
      <c r="A27" s="4" t="s">
        <v>1615</v>
      </c>
      <c r="O27" s="8" t="n">
        <v>13100000</v>
      </c>
    </row>
    <row r="28" spans="1:17">
      <c r="A28" s="4" t="s">
        <v>1616</v>
      </c>
    </row>
    <row r="29" spans="1:17">
      <c r="A29" s="3" t="s">
        <v>1593</v>
      </c>
    </row>
    <row r="30" spans="1:17">
      <c r="A30" s="4" t="s">
        <v>1617</v>
      </c>
      <c r="F30" s="13" t="n">
        <v>15.6</v>
      </c>
    </row>
    <row r="31" spans="1:17">
      <c r="A31" s="4" t="s">
        <v>1618</v>
      </c>
    </row>
    <row r="32" spans="1:17">
      <c r="A32" s="3" t="s">
        <v>1593</v>
      </c>
    </row>
    <row r="33" spans="1:17">
      <c r="A33" s="4" t="s">
        <v>1615</v>
      </c>
      <c r="H33" s="8" t="n">
        <v>23400000</v>
      </c>
    </row>
    <row r="34" spans="1:17">
      <c r="A34" s="4" t="s">
        <v>673</v>
      </c>
    </row>
    <row r="35" spans="1:17">
      <c r="A35" s="3" t="s">
        <v>1593</v>
      </c>
    </row>
    <row r="36" spans="1:17">
      <c r="A36" s="4" t="s">
        <v>1617</v>
      </c>
      <c r="F36" s="13" t="n">
        <v>113.1</v>
      </c>
    </row>
    <row r="37" spans="1:17">
      <c r="A37" s="4" t="s">
        <v>675</v>
      </c>
      <c r="E37" s="8" t="n">
        <v>9900000</v>
      </c>
      <c r="M37" s="12" t="n">
        <v>13</v>
      </c>
      <c r="P37" s="12" t="n">
        <v>13</v>
      </c>
    </row>
  </sheetData>
  <mergeCells count="4">
    <mergeCell ref="A1:A2"/>
    <mergeCell ref="B1:D1"/>
    <mergeCell ref="E1:J1"/>
    <mergeCell ref="O1:P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17"/>
    <col customWidth="1" max="9" min="9" width="21"/>
  </cols>
  <sheetData>
    <row r="1" spans="1:9">
      <c r="A1" s="1" t="s">
        <v>1619</v>
      </c>
      <c r="B1" s="2" t="s">
        <v>65</v>
      </c>
      <c r="D1" s="2" t="s">
        <v>1</v>
      </c>
    </row>
    <row r="2" spans="1:9">
      <c r="B2" s="2" t="s">
        <v>657</v>
      </c>
      <c r="C2" s="2" t="s">
        <v>658</v>
      </c>
      <c r="D2" s="2" t="s">
        <v>657</v>
      </c>
      <c r="E2" s="2" t="s">
        <v>663</v>
      </c>
      <c r="F2" s="2" t="s">
        <v>661</v>
      </c>
      <c r="G2" s="2" t="s">
        <v>663</v>
      </c>
      <c r="H2" s="2" t="s">
        <v>664</v>
      </c>
      <c r="I2" s="2" t="s">
        <v>662</v>
      </c>
    </row>
    <row r="3" spans="1:9">
      <c r="A3" s="3" t="s">
        <v>1620</v>
      </c>
    </row>
    <row r="4" spans="1:9">
      <c r="A4" s="4" t="s">
        <v>1621</v>
      </c>
      <c r="D4" s="6" t="n">
        <v>15.6</v>
      </c>
    </row>
    <row r="5" spans="1:9">
      <c r="A5" s="4" t="s">
        <v>1622</v>
      </c>
      <c r="B5" s="8" t="n">
        <v>0</v>
      </c>
      <c r="D5" s="8" t="n">
        <v>0</v>
      </c>
      <c r="F5" s="6" t="n">
        <v>23.9</v>
      </c>
    </row>
    <row r="6" spans="1:9">
      <c r="A6" s="4" t="s">
        <v>1616</v>
      </c>
    </row>
    <row r="7" spans="1:9">
      <c r="A7" s="3" t="s">
        <v>1620</v>
      </c>
    </row>
    <row r="8" spans="1:9">
      <c r="A8" s="4" t="s">
        <v>1623</v>
      </c>
      <c r="B8" s="4" t="s">
        <v>1624</v>
      </c>
      <c r="D8" s="4" t="s">
        <v>1624</v>
      </c>
      <c r="G8" s="4" t="s">
        <v>1624</v>
      </c>
    </row>
    <row r="9" spans="1:9">
      <c r="A9" s="4" t="s">
        <v>1617</v>
      </c>
      <c r="E9" s="13" t="n">
        <v>15.6</v>
      </c>
    </row>
    <row r="10" spans="1:9">
      <c r="A10" s="4" t="s">
        <v>1625</v>
      </c>
      <c r="E10" s="5" t="n">
        <v>1800</v>
      </c>
    </row>
    <row r="11" spans="1:9">
      <c r="A11" s="4" t="s">
        <v>1618</v>
      </c>
    </row>
    <row r="12" spans="1:9">
      <c r="A12" s="3" t="s">
        <v>1626</v>
      </c>
    </row>
    <row r="13" spans="1:9">
      <c r="A13" s="4" t="s">
        <v>1627</v>
      </c>
      <c r="F13" s="7" t="n">
        <v>10.8</v>
      </c>
    </row>
    <row r="14" spans="1:9">
      <c r="A14" s="3" t="s">
        <v>1620</v>
      </c>
    </row>
    <row r="15" spans="1:9">
      <c r="A15" s="4" t="s">
        <v>1615</v>
      </c>
      <c r="I15" s="6" t="n">
        <v>23.4</v>
      </c>
    </row>
    <row r="16" spans="1:9">
      <c r="A16" s="4" t="s">
        <v>673</v>
      </c>
    </row>
    <row r="17" spans="1:9">
      <c r="A17" s="3" t="s">
        <v>1620</v>
      </c>
    </row>
    <row r="18" spans="1:9">
      <c r="A18" s="4" t="s">
        <v>1617</v>
      </c>
      <c r="E18" s="13" t="n">
        <v>113.1</v>
      </c>
    </row>
    <row r="19" spans="1:9">
      <c r="A19" s="4" t="s">
        <v>674</v>
      </c>
      <c r="F19" s="7" t="n">
        <v>9.699999999999999</v>
      </c>
    </row>
    <row r="20" spans="1:9">
      <c r="A20" s="4" t="s">
        <v>675</v>
      </c>
      <c r="B20" s="6" t="n">
        <v>9.9</v>
      </c>
      <c r="D20" s="6" t="n">
        <v>9.9</v>
      </c>
      <c r="G20" s="12" t="n">
        <v>13</v>
      </c>
      <c r="H20" s="12" t="n">
        <v>13</v>
      </c>
    </row>
    <row r="21" spans="1:9">
      <c r="A21" s="4" t="s">
        <v>1628</v>
      </c>
    </row>
    <row r="22" spans="1:9">
      <c r="A22" s="3" t="s">
        <v>1620</v>
      </c>
    </row>
    <row r="23" spans="1:9">
      <c r="A23" s="4" t="s">
        <v>1629</v>
      </c>
      <c r="B23" s="6" t="n">
        <v>62.8</v>
      </c>
      <c r="D23" s="6" t="n">
        <v>62.8</v>
      </c>
      <c r="F23" s="6" t="n">
        <v>66.90000000000001</v>
      </c>
    </row>
    <row r="24" spans="1:9">
      <c r="A24" s="4" t="s">
        <v>1471</v>
      </c>
    </row>
    <row r="25" spans="1:9">
      <c r="A25" s="3" t="s">
        <v>1620</v>
      </c>
    </row>
    <row r="26" spans="1:9">
      <c r="A26" s="4" t="s">
        <v>1472</v>
      </c>
      <c r="B26" s="4" t="s">
        <v>1473</v>
      </c>
      <c r="D26" s="4" t="s">
        <v>1473</v>
      </c>
      <c r="G26" s="4" t="s">
        <v>1473</v>
      </c>
    </row>
    <row r="27" spans="1:9">
      <c r="A27" s="4" t="s">
        <v>1630</v>
      </c>
    </row>
    <row r="28" spans="1:9">
      <c r="A28" s="3" t="s">
        <v>1626</v>
      </c>
    </row>
    <row r="29" spans="1:9">
      <c r="A29" s="4" t="s">
        <v>596</v>
      </c>
      <c r="B29" s="8" t="n">
        <v>1650</v>
      </c>
      <c r="D29" s="8" t="n">
        <v>1650</v>
      </c>
    </row>
    <row r="30" spans="1:9">
      <c r="A30" s="4" t="s">
        <v>1631</v>
      </c>
    </row>
    <row r="31" spans="1:9">
      <c r="A31" s="3" t="s">
        <v>1620</v>
      </c>
    </row>
    <row r="32" spans="1:9">
      <c r="A32" s="4" t="s">
        <v>1632</v>
      </c>
      <c r="D32" s="7" t="n">
        <v>65.59999999999999</v>
      </c>
    </row>
    <row r="33" spans="1:9">
      <c r="A33" s="4" t="s">
        <v>1633</v>
      </c>
    </row>
    <row r="34" spans="1:9">
      <c r="A34" s="3" t="s">
        <v>1620</v>
      </c>
    </row>
    <row r="35" spans="1:9">
      <c r="A35" s="4" t="s">
        <v>1632</v>
      </c>
      <c r="C35" s="8" t="n">
        <v>150</v>
      </c>
    </row>
    <row r="36" spans="1:9">
      <c r="A36" s="4" t="s">
        <v>1634</v>
      </c>
    </row>
    <row r="37" spans="1:9">
      <c r="A37" s="3" t="s">
        <v>1620</v>
      </c>
    </row>
    <row r="38" spans="1:9">
      <c r="A38" s="4" t="s">
        <v>1632</v>
      </c>
      <c r="D38" s="5" t="n">
        <v>2700</v>
      </c>
    </row>
    <row r="39" spans="1:9">
      <c r="A39" s="4" t="s">
        <v>1635</v>
      </c>
    </row>
    <row r="40" spans="1:9">
      <c r="A40" s="3" t="s">
        <v>1620</v>
      </c>
    </row>
    <row r="41" spans="1:9">
      <c r="A41" s="4" t="s">
        <v>1632</v>
      </c>
      <c r="B41" s="8" t="n">
        <v>1200</v>
      </c>
      <c r="D41" s="8" t="n">
        <v>500</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636</v>
      </c>
      <c r="B1" s="2" t="s">
        <v>65</v>
      </c>
      <c r="F1" s="2" t="s">
        <v>66</v>
      </c>
      <c r="H1" s="2" t="s">
        <v>1</v>
      </c>
      <c r="L1" s="2" t="s">
        <v>1637</v>
      </c>
    </row>
    <row r="2" spans="1:14">
      <c r="B2" s="2" t="s">
        <v>657</v>
      </c>
      <c r="C2" s="2" t="s">
        <v>658</v>
      </c>
      <c r="D2" s="2" t="s">
        <v>659</v>
      </c>
      <c r="E2" s="2" t="s">
        <v>660</v>
      </c>
      <c r="F2" s="2" t="s">
        <v>657</v>
      </c>
      <c r="G2" s="2" t="s">
        <v>658</v>
      </c>
      <c r="H2" s="2" t="s">
        <v>1638</v>
      </c>
      <c r="I2" s="2" t="s">
        <v>657</v>
      </c>
      <c r="J2" s="2" t="s">
        <v>661</v>
      </c>
      <c r="K2" s="2" t="s">
        <v>662</v>
      </c>
      <c r="L2" s="2" t="s">
        <v>1638</v>
      </c>
      <c r="M2" s="2" t="s">
        <v>1457</v>
      </c>
      <c r="N2" s="2" t="s">
        <v>1639</v>
      </c>
    </row>
    <row r="3" spans="1:14">
      <c r="A3" s="3" t="s">
        <v>1640</v>
      </c>
    </row>
    <row r="4" spans="1:14">
      <c r="A4" s="4" t="s">
        <v>1641</v>
      </c>
      <c r="B4" s="8" t="n">
        <v>20900000</v>
      </c>
      <c r="F4" s="8" t="n">
        <v>20900000</v>
      </c>
      <c r="I4" s="8" t="n">
        <v>20900000</v>
      </c>
    </row>
    <row r="5" spans="1:14">
      <c r="A5" s="4" t="s">
        <v>1075</v>
      </c>
      <c r="B5" s="5" t="n">
        <v>80000000</v>
      </c>
      <c r="C5" s="8" t="n">
        <v>15700000</v>
      </c>
      <c r="F5" s="5" t="n">
        <v>80000000</v>
      </c>
      <c r="G5" s="8" t="n">
        <v>15700000</v>
      </c>
      <c r="I5" s="5" t="n">
        <v>80000000</v>
      </c>
      <c r="J5" s="8" t="n">
        <v>126600000</v>
      </c>
    </row>
    <row r="6" spans="1:14">
      <c r="A6" s="4" t="s">
        <v>1642</v>
      </c>
      <c r="J6" s="5" t="n">
        <v>34700000</v>
      </c>
    </row>
    <row r="7" spans="1:14">
      <c r="A7" s="4" t="s">
        <v>1643</v>
      </c>
      <c r="J7" s="5" t="n">
        <v>16600000</v>
      </c>
    </row>
    <row r="8" spans="1:14">
      <c r="A8" s="4" t="s">
        <v>1644</v>
      </c>
      <c r="B8" s="8" t="n">
        <v>150000000</v>
      </c>
      <c r="F8" s="8" t="n">
        <v>150000000</v>
      </c>
      <c r="I8" s="8" t="n">
        <v>150000000</v>
      </c>
    </row>
    <row r="9" spans="1:14">
      <c r="A9" s="4" t="s">
        <v>1645</v>
      </c>
      <c r="I9" s="7" t="n">
        <v>123.3</v>
      </c>
    </row>
    <row r="10" spans="1:14">
      <c r="A10" s="4" t="s">
        <v>1646</v>
      </c>
      <c r="I10" s="7" t="n">
        <v>0.7</v>
      </c>
    </row>
    <row r="11" spans="1:14">
      <c r="A11" s="4" t="s">
        <v>1647</v>
      </c>
      <c r="N11" s="8" t="n">
        <v>40000000</v>
      </c>
    </row>
    <row r="12" spans="1:14">
      <c r="A12" s="4" t="s">
        <v>1648</v>
      </c>
      <c r="I12" s="8" t="n">
        <v>-57600000</v>
      </c>
      <c r="J12" s="5" t="n">
        <v>-182200000</v>
      </c>
      <c r="K12" s="8" t="n">
        <v>-23800000</v>
      </c>
    </row>
    <row r="13" spans="1:14">
      <c r="A13" s="4" t="s">
        <v>1649</v>
      </c>
      <c r="I13" s="7" t="n">
        <v>2.6</v>
      </c>
    </row>
    <row r="14" spans="1:14">
      <c r="A14" s="4" t="s">
        <v>1650</v>
      </c>
      <c r="I14" s="8" t="n">
        <v>2000000</v>
      </c>
    </row>
    <row r="15" spans="1:14">
      <c r="A15" s="4" t="s">
        <v>1651</v>
      </c>
      <c r="I15" s="8" t="n">
        <v>3000000</v>
      </c>
    </row>
    <row r="16" spans="1:14">
      <c r="A16" s="4" t="s">
        <v>1652</v>
      </c>
      <c r="I16" s="7" t="n">
        <v>22.7</v>
      </c>
    </row>
    <row r="17" spans="1:14">
      <c r="A17" s="4" t="s">
        <v>1653</v>
      </c>
      <c r="B17" s="5" t="n">
        <v>4</v>
      </c>
      <c r="F17" s="5" t="n">
        <v>4</v>
      </c>
      <c r="I17" s="5" t="n">
        <v>4</v>
      </c>
    </row>
    <row r="18" spans="1:14">
      <c r="A18" s="4" t="s">
        <v>1654</v>
      </c>
      <c r="M18" s="8" t="n">
        <v>90000000</v>
      </c>
    </row>
    <row r="19" spans="1:14">
      <c r="A19" s="4" t="s">
        <v>1655</v>
      </c>
      <c r="M19" s="8" t="n">
        <v>70000000</v>
      </c>
    </row>
    <row r="20" spans="1:14">
      <c r="A20" s="4" t="s">
        <v>1656</v>
      </c>
      <c r="J20" s="5" t="n">
        <v>75000000</v>
      </c>
      <c r="K20" s="5" t="n">
        <v>20000000</v>
      </c>
    </row>
    <row r="21" spans="1:14">
      <c r="A21" s="4" t="s">
        <v>136</v>
      </c>
      <c r="G21" s="5" t="n">
        <v>68100000</v>
      </c>
      <c r="I21" s="8" t="n">
        <v>68100000</v>
      </c>
      <c r="J21" s="5" t="n">
        <v>0</v>
      </c>
      <c r="K21" s="5" t="n">
        <v>0</v>
      </c>
    </row>
    <row r="22" spans="1:14">
      <c r="A22" s="4" t="s">
        <v>1657</v>
      </c>
      <c r="B22" s="5" t="n">
        <v>5</v>
      </c>
      <c r="F22" s="5" t="n">
        <v>5</v>
      </c>
      <c r="I22" s="5" t="n">
        <v>5</v>
      </c>
    </row>
    <row r="23" spans="1:14">
      <c r="A23" s="4" t="s">
        <v>1658</v>
      </c>
      <c r="I23" s="8" t="n">
        <v>100000</v>
      </c>
    </row>
    <row r="24" spans="1:14">
      <c r="A24" s="4" t="s">
        <v>1659</v>
      </c>
      <c r="C24" s="5" t="n">
        <v>767000000</v>
      </c>
      <c r="G24" s="8" t="n">
        <v>767000000</v>
      </c>
    </row>
    <row r="25" spans="1:14">
      <c r="A25" s="4" t="s">
        <v>55</v>
      </c>
      <c r="B25" s="8" t="n">
        <v>13100000</v>
      </c>
      <c r="C25" s="8" t="n">
        <v>38100000</v>
      </c>
      <c r="D25" s="8" t="n">
        <v>155100000</v>
      </c>
      <c r="E25" s="8" t="n">
        <v>7600000</v>
      </c>
      <c r="F25" s="8" t="n">
        <v>-53600000</v>
      </c>
      <c r="I25" s="5" t="n">
        <v>-57600000</v>
      </c>
      <c r="J25" s="5" t="n">
        <v>-175000000</v>
      </c>
      <c r="K25" s="8" t="n">
        <v>-28200000</v>
      </c>
    </row>
    <row r="26" spans="1:14">
      <c r="A26" s="4" t="s">
        <v>1660</v>
      </c>
    </row>
    <row r="27" spans="1:14">
      <c r="A27" s="3" t="s">
        <v>1640</v>
      </c>
    </row>
    <row r="28" spans="1:14">
      <c r="A28" s="4" t="s">
        <v>1661</v>
      </c>
      <c r="L28" s="8" t="n">
        <v>310000000</v>
      </c>
    </row>
    <row r="29" spans="1:14">
      <c r="A29" s="4" t="s">
        <v>1656</v>
      </c>
      <c r="H29" s="8" t="n">
        <v>70000000</v>
      </c>
    </row>
    <row r="30" spans="1:14">
      <c r="A30" s="4" t="s">
        <v>1662</v>
      </c>
    </row>
    <row r="31" spans="1:14">
      <c r="A31" s="3" t="s">
        <v>1640</v>
      </c>
    </row>
    <row r="32" spans="1:14">
      <c r="A32" s="4" t="s">
        <v>1656</v>
      </c>
      <c r="I32" s="5" t="n">
        <v>75000000</v>
      </c>
    </row>
    <row r="33" spans="1:14">
      <c r="A33" s="4" t="s">
        <v>1663</v>
      </c>
    </row>
    <row r="34" spans="1:14">
      <c r="A34" s="3" t="s">
        <v>1640</v>
      </c>
    </row>
    <row r="35" spans="1:14">
      <c r="A35" s="4" t="s">
        <v>1648</v>
      </c>
      <c r="I35" s="5" t="n">
        <v>1200000</v>
      </c>
      <c r="J35" s="5" t="n">
        <v>24600000</v>
      </c>
    </row>
    <row r="36" spans="1:14">
      <c r="A36" s="4" t="s">
        <v>1664</v>
      </c>
    </row>
    <row r="37" spans="1:14">
      <c r="A37" s="3" t="s">
        <v>1640</v>
      </c>
    </row>
    <row r="38" spans="1:14">
      <c r="A38" s="4" t="s">
        <v>1656</v>
      </c>
      <c r="I38" s="8" t="n">
        <v>16100000</v>
      </c>
    </row>
    <row r="39" spans="1:14">
      <c r="A39" s="4" t="s">
        <v>672</v>
      </c>
    </row>
    <row r="40" spans="1:14">
      <c r="A40" s="3" t="s">
        <v>1640</v>
      </c>
    </row>
    <row r="41" spans="1:14">
      <c r="A41" s="4" t="s">
        <v>55</v>
      </c>
      <c r="B41" s="8" t="n">
        <v>54300000</v>
      </c>
    </row>
    <row r="42" spans="1:14">
      <c r="A42" s="4" t="s">
        <v>1665</v>
      </c>
    </row>
    <row r="43" spans="1:14">
      <c r="A43" s="3" t="s">
        <v>1640</v>
      </c>
    </row>
    <row r="44" spans="1:14">
      <c r="A44" s="4" t="s">
        <v>1656</v>
      </c>
      <c r="J44" s="5" t="n">
        <v>7500000</v>
      </c>
    </row>
    <row r="45" spans="1:14">
      <c r="A45" s="4" t="s">
        <v>1666</v>
      </c>
    </row>
    <row r="46" spans="1:14">
      <c r="A46" s="3" t="s">
        <v>1640</v>
      </c>
    </row>
    <row r="47" spans="1:14">
      <c r="A47" s="4" t="s">
        <v>1656</v>
      </c>
      <c r="J47" s="5" t="n">
        <v>5000000</v>
      </c>
    </row>
    <row r="48" spans="1:14">
      <c r="A48" s="4" t="s">
        <v>1667</v>
      </c>
    </row>
    <row r="49" spans="1:14">
      <c r="A49" s="3" t="s">
        <v>1640</v>
      </c>
    </row>
    <row r="50" spans="1:14">
      <c r="A50" s="4" t="s">
        <v>1656</v>
      </c>
      <c r="J50" s="5" t="n">
        <v>10000000</v>
      </c>
    </row>
    <row r="51" spans="1:14">
      <c r="A51" s="4" t="s">
        <v>1668</v>
      </c>
    </row>
    <row r="52" spans="1:14">
      <c r="A52" s="3" t="s">
        <v>1640</v>
      </c>
    </row>
    <row r="53" spans="1:14">
      <c r="A53" s="4" t="s">
        <v>1656</v>
      </c>
      <c r="J53" s="5" t="n">
        <v>15000000</v>
      </c>
    </row>
    <row r="54" spans="1:14">
      <c r="A54" s="4" t="s">
        <v>1669</v>
      </c>
    </row>
    <row r="55" spans="1:14">
      <c r="A55" s="3" t="s">
        <v>1640</v>
      </c>
    </row>
    <row r="56" spans="1:14">
      <c r="A56" s="4" t="s">
        <v>1656</v>
      </c>
      <c r="J56" s="8" t="n">
        <v>15000000</v>
      </c>
    </row>
  </sheetData>
  <mergeCells count="4">
    <mergeCell ref="A1:A2"/>
    <mergeCell ref="B1:E1"/>
    <mergeCell ref="F1:G1"/>
    <mergeCell ref="H1:K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16"/>
    <col customWidth="1" max="23" min="23" width="14"/>
    <col customWidth="1" max="24" min="24" width="14"/>
  </cols>
  <sheetData>
    <row r="1" spans="1:24">
      <c r="A1" s="1" t="s">
        <v>1670</v>
      </c>
      <c r="B1" s="2" t="s">
        <v>65</v>
      </c>
      <c r="U1" s="2" t="s">
        <v>66</v>
      </c>
      <c r="V1" s="2" t="s">
        <v>1</v>
      </c>
    </row>
    <row r="2" spans="1:24">
      <c r="B2" s="2" t="s">
        <v>2</v>
      </c>
      <c r="D2" s="2" t="s">
        <v>67</v>
      </c>
      <c r="F2" s="2" t="s">
        <v>4</v>
      </c>
      <c r="H2" s="2" t="s">
        <v>68</v>
      </c>
      <c r="J2" s="2" t="s">
        <v>30</v>
      </c>
      <c r="L2" s="2" t="s">
        <v>882</v>
      </c>
      <c r="M2" s="2" t="s">
        <v>631</v>
      </c>
      <c r="N2" s="2" t="s">
        <v>883</v>
      </c>
      <c r="O2" s="2" t="s">
        <v>69</v>
      </c>
      <c r="Q2" s="2" t="s">
        <v>70</v>
      </c>
      <c r="S2" s="2" t="s">
        <v>71</v>
      </c>
      <c r="U2" s="2" t="s">
        <v>2</v>
      </c>
      <c r="V2" s="2" t="s">
        <v>2</v>
      </c>
      <c r="W2" s="2" t="s">
        <v>30</v>
      </c>
      <c r="X2" s="2" t="s">
        <v>31</v>
      </c>
    </row>
    <row r="3" spans="1:24">
      <c r="A3" s="3" t="s">
        <v>222</v>
      </c>
    </row>
    <row r="4" spans="1:24">
      <c r="A4" s="4" t="s">
        <v>1004</v>
      </c>
      <c r="F4" s="6" t="n">
        <v>10.3</v>
      </c>
      <c r="H4" s="6" t="n">
        <v>26.4</v>
      </c>
    </row>
    <row r="5" spans="1:24">
      <c r="A5" s="3" t="s">
        <v>514</v>
      </c>
    </row>
    <row r="6" spans="1:24">
      <c r="A6" s="4" t="s">
        <v>33</v>
      </c>
      <c r="B6" s="6" t="n">
        <v>1440.8</v>
      </c>
      <c r="D6" s="6" t="n">
        <v>1207.1</v>
      </c>
      <c r="F6" s="7" t="n">
        <v>1040.2</v>
      </c>
      <c r="H6" s="7" t="n">
        <v>1027.2</v>
      </c>
      <c r="J6" s="6" t="n">
        <v>1313.1</v>
      </c>
      <c r="O6" s="6" t="n">
        <v>1418.9</v>
      </c>
      <c r="Q6" s="6" t="n">
        <v>1339.3</v>
      </c>
      <c r="S6" s="6" t="n">
        <v>1537.9</v>
      </c>
      <c r="U6" s="6" t="n">
        <v>3564.7</v>
      </c>
      <c r="V6" s="6" t="n">
        <v>4715.3</v>
      </c>
      <c r="W6" s="6" t="n">
        <v>5609.2</v>
      </c>
      <c r="X6" s="6" t="n">
        <v>6792.2</v>
      </c>
    </row>
    <row r="7" spans="1:24">
      <c r="A7" s="4" t="s">
        <v>47</v>
      </c>
      <c r="B7" s="7" t="n">
        <v>-44.9</v>
      </c>
      <c r="D7" s="7" t="n">
        <v>-21.6</v>
      </c>
      <c r="F7" s="7" t="n">
        <v>-107.7</v>
      </c>
      <c r="H7" s="7" t="n">
        <v>-102.7</v>
      </c>
      <c r="J7" s="7" t="n">
        <v>-470.8</v>
      </c>
      <c r="O7" s="7" t="n">
        <v>-20.4</v>
      </c>
      <c r="Q7" s="7" t="n">
        <v>-975.8</v>
      </c>
      <c r="S7" s="7" t="n">
        <v>2.2</v>
      </c>
      <c r="V7" s="7" t="n">
        <v>-276.9</v>
      </c>
      <c r="W7" s="7" t="n">
        <v>-1464.8</v>
      </c>
      <c r="X7" s="7" t="n">
        <v>-135.1</v>
      </c>
    </row>
    <row r="8" spans="1:24">
      <c r="A8" s="4" t="s">
        <v>54</v>
      </c>
      <c r="B8" s="7" t="n">
        <v>-186.2</v>
      </c>
      <c r="D8" s="7" t="n">
        <v>-95.59999999999999</v>
      </c>
      <c r="F8" s="7" t="n">
        <v>-230.8</v>
      </c>
      <c r="H8" s="7" t="n">
        <v>-161.7</v>
      </c>
      <c r="J8" s="7" t="n">
        <v>-497.9</v>
      </c>
      <c r="O8" s="7" t="n">
        <v>-144.4</v>
      </c>
      <c r="Q8" s="7" t="n">
        <v>-1007.2</v>
      </c>
      <c r="S8" s="7" t="n">
        <v>-164.4</v>
      </c>
      <c r="U8" s="7" t="n">
        <v>-440.1</v>
      </c>
      <c r="V8" s="7" t="n">
        <v>-674.3</v>
      </c>
      <c r="W8" s="7" t="n">
        <v>-1813.9</v>
      </c>
      <c r="X8" s="7" t="n">
        <v>-749.1</v>
      </c>
    </row>
    <row r="9" spans="1:24">
      <c r="A9" s="4" t="s">
        <v>56</v>
      </c>
      <c r="B9" s="7" t="n">
        <v>-199.3</v>
      </c>
      <c r="D9" s="7" t="n">
        <v>-133.7</v>
      </c>
      <c r="F9" s="7" t="n">
        <v>-233.8</v>
      </c>
      <c r="H9" s="7" t="n">
        <v>-165.1</v>
      </c>
      <c r="J9" s="7" t="n">
        <v>-470.2</v>
      </c>
      <c r="O9" s="7" t="n">
        <v>-301.9</v>
      </c>
      <c r="Q9" s="7" t="n">
        <v>-1043.5</v>
      </c>
      <c r="S9" s="7" t="n">
        <v>-173.3</v>
      </c>
      <c r="U9" s="7" t="n">
        <v>-493.7</v>
      </c>
      <c r="V9" s="7" t="n">
        <v>-731.9</v>
      </c>
      <c r="W9" s="7" t="n">
        <v>-1988.9</v>
      </c>
      <c r="X9" s="7" t="n">
        <v>-777.3</v>
      </c>
    </row>
    <row r="10" spans="1:24">
      <c r="A10" s="4" t="s">
        <v>58</v>
      </c>
      <c r="B10" s="6" t="n">
        <v>-203.7</v>
      </c>
      <c r="D10" s="6" t="n">
        <v>-135.5</v>
      </c>
      <c r="F10" s="6" t="n">
        <v>-235.5</v>
      </c>
      <c r="H10" s="6" t="n">
        <v>-165.1</v>
      </c>
      <c r="J10" s="6" t="n">
        <v>-469.4</v>
      </c>
      <c r="O10" s="6" t="n">
        <v>-304.7</v>
      </c>
      <c r="Q10" s="6" t="n">
        <v>-1045.3</v>
      </c>
      <c r="S10" s="6" t="n">
        <v>-176.6</v>
      </c>
      <c r="U10" s="7" t="n">
        <v>-501.6</v>
      </c>
      <c r="V10" s="6" t="n">
        <v>-739.8</v>
      </c>
      <c r="W10" s="8" t="n">
        <v>-1996</v>
      </c>
      <c r="X10" s="8" t="n">
        <v>-787</v>
      </c>
    </row>
    <row r="11" spans="1:24">
      <c r="A11" s="4" t="s">
        <v>1671</v>
      </c>
      <c r="B11" s="9" t="n">
        <v>-10.42</v>
      </c>
      <c r="C11" s="4" t="s">
        <v>716</v>
      </c>
      <c r="D11" s="9" t="n">
        <v>-5.32</v>
      </c>
      <c r="E11" s="4" t="s">
        <v>716</v>
      </c>
      <c r="F11" s="9" t="n">
        <v>-12.71</v>
      </c>
      <c r="G11" s="4" t="s">
        <v>716</v>
      </c>
      <c r="H11" s="9" t="n">
        <v>-8.85</v>
      </c>
      <c r="I11" s="4" t="s">
        <v>716</v>
      </c>
      <c r="J11" s="9" t="n">
        <v>-27.28</v>
      </c>
      <c r="K11" s="4" t="s">
        <v>717</v>
      </c>
      <c r="O11" s="9" t="n">
        <v>-8.08</v>
      </c>
      <c r="P11" s="4" t="s">
        <v>717</v>
      </c>
      <c r="Q11" s="9" t="n">
        <v>-55.59</v>
      </c>
      <c r="R11" s="4" t="s">
        <v>717</v>
      </c>
      <c r="S11" s="9" t="n">
        <v>-9.31</v>
      </c>
      <c r="T11" s="4" t="s">
        <v>717</v>
      </c>
      <c r="V11" s="9" t="n">
        <v>-37.3</v>
      </c>
      <c r="W11" s="9" t="n">
        <v>-100.34</v>
      </c>
      <c r="X11" s="9" t="n">
        <v>-42.52</v>
      </c>
    </row>
    <row r="12" spans="1:24">
      <c r="A12" s="4" t="s">
        <v>1672</v>
      </c>
      <c r="V12" s="9" t="n">
        <v>-37.3</v>
      </c>
      <c r="W12" s="9" t="n">
        <v>-100.34</v>
      </c>
      <c r="X12" s="9" t="n">
        <v>-42.52</v>
      </c>
    </row>
    <row r="13" spans="1:24">
      <c r="A13" s="4" t="s">
        <v>1673</v>
      </c>
      <c r="B13" s="7" t="n">
        <v>18.3</v>
      </c>
      <c r="D13" s="7" t="n">
        <v>18.3</v>
      </c>
      <c r="F13" s="7" t="n">
        <v>18.3</v>
      </c>
      <c r="H13" s="7" t="n">
        <v>18.3</v>
      </c>
      <c r="J13" s="7" t="n">
        <v>18.2</v>
      </c>
      <c r="O13" s="7" t="n">
        <v>18.2</v>
      </c>
      <c r="Q13" s="7" t="n">
        <v>18.2</v>
      </c>
      <c r="S13" s="5" t="n">
        <v>18</v>
      </c>
      <c r="V13" s="7" t="n">
        <v>18.3</v>
      </c>
      <c r="W13" s="7" t="n">
        <v>18.1</v>
      </c>
      <c r="X13" s="7" t="n">
        <v>17.9</v>
      </c>
    </row>
    <row r="14" spans="1:24">
      <c r="A14" s="4" t="s">
        <v>1674</v>
      </c>
      <c r="V14" s="7" t="n">
        <v>18.3</v>
      </c>
      <c r="W14" s="7" t="n">
        <v>18.1</v>
      </c>
      <c r="X14" s="7" t="n">
        <v>17.9</v>
      </c>
    </row>
    <row r="15" spans="1:24">
      <c r="A15" s="3" t="s">
        <v>1675</v>
      </c>
    </row>
    <row r="16" spans="1:24">
      <c r="A16" s="4" t="s">
        <v>45</v>
      </c>
      <c r="B16" s="6" t="n">
        <v>230.7</v>
      </c>
      <c r="H16" s="6" t="n">
        <v>17.2</v>
      </c>
      <c r="J16" s="8" t="n">
        <v>377</v>
      </c>
      <c r="M16" s="6" t="n">
        <v>900.8</v>
      </c>
      <c r="U16" s="7" t="n">
        <v>230.7</v>
      </c>
      <c r="V16" s="6" t="n">
        <v>247.9</v>
      </c>
      <c r="W16" s="6" t="n">
        <v>1277.8</v>
      </c>
      <c r="X16" s="6" t="n">
        <v>154.4</v>
      </c>
    </row>
    <row r="17" spans="1:24">
      <c r="A17" s="4" t="s">
        <v>1676</v>
      </c>
      <c r="F17" s="6" t="n">
        <v>13.7</v>
      </c>
      <c r="U17" s="7" t="n">
        <v>-21.4</v>
      </c>
      <c r="V17" s="7" t="n">
        <v>23.2</v>
      </c>
      <c r="W17" s="5" t="n">
        <v>45</v>
      </c>
      <c r="X17" s="7" t="n">
        <v>41.4</v>
      </c>
    </row>
    <row r="18" spans="1:24">
      <c r="A18" s="4" t="s">
        <v>1462</v>
      </c>
      <c r="F18" s="7" t="n">
        <v>6.2</v>
      </c>
    </row>
    <row r="19" spans="1:24">
      <c r="A19" s="4" t="s">
        <v>1677</v>
      </c>
      <c r="B19" s="7" t="n">
        <v>28.8</v>
      </c>
      <c r="U19" s="7" t="n">
        <v>-26.2</v>
      </c>
      <c r="V19" s="7" t="n">
        <v>16.2</v>
      </c>
      <c r="W19" s="7" t="n">
        <v>-15.9</v>
      </c>
      <c r="X19" s="7" t="n">
        <v>-107.6</v>
      </c>
    </row>
    <row r="20" spans="1:24">
      <c r="A20" s="4" t="s">
        <v>48</v>
      </c>
      <c r="H20" s="6" t="n">
        <v>126.2</v>
      </c>
      <c r="U20" s="7" t="n">
        <v>150.4</v>
      </c>
      <c r="V20" s="7" t="n">
        <v>298.6</v>
      </c>
      <c r="W20" s="7" t="n">
        <v>465.4</v>
      </c>
      <c r="X20" s="7" t="n">
        <v>426.6</v>
      </c>
    </row>
    <row r="21" spans="1:24">
      <c r="A21" s="4" t="s">
        <v>51</v>
      </c>
      <c r="B21" s="7" t="n">
        <v>33.9</v>
      </c>
      <c r="D21" s="6" t="n">
        <v>29.7</v>
      </c>
      <c r="F21" s="7" t="n">
        <v>95.40000000000001</v>
      </c>
      <c r="U21" s="5" t="n">
        <v>159</v>
      </c>
      <c r="V21" s="5" t="n">
        <v>159</v>
      </c>
      <c r="W21" s="5" t="n">
        <v>0</v>
      </c>
      <c r="X21" s="5" t="n">
        <v>0</v>
      </c>
    </row>
    <row r="22" spans="1:24">
      <c r="A22" s="4" t="s">
        <v>42</v>
      </c>
      <c r="M22" s="7" t="n">
        <v>21.2</v>
      </c>
      <c r="V22" s="7" t="n">
        <v>15.5</v>
      </c>
      <c r="W22" s="7" t="n">
        <v>23.5</v>
      </c>
      <c r="X22" s="5" t="n">
        <v>26</v>
      </c>
    </row>
    <row r="23" spans="1:24">
      <c r="A23" s="4" t="s">
        <v>49</v>
      </c>
      <c r="B23" s="7" t="n">
        <v>29.5</v>
      </c>
      <c r="M23" s="7" t="n">
        <v>-8.300000000000001</v>
      </c>
      <c r="N23" s="6" t="n">
        <v>-59.5</v>
      </c>
      <c r="U23" s="7" t="n">
        <v>29.5</v>
      </c>
      <c r="V23" s="7" t="n">
        <v>-29.5</v>
      </c>
      <c r="W23" s="7" t="n">
        <v>-67.8</v>
      </c>
      <c r="X23" s="7" t="n">
        <v>-1.6</v>
      </c>
    </row>
    <row r="24" spans="1:24">
      <c r="A24" s="4" t="s">
        <v>55</v>
      </c>
      <c r="B24" s="6" t="n">
        <v>13.1</v>
      </c>
      <c r="D24" s="6" t="n">
        <v>38.1</v>
      </c>
      <c r="L24" s="6" t="n">
        <v>155.1</v>
      </c>
      <c r="N24" s="7" t="n">
        <v>7.6</v>
      </c>
      <c r="U24" s="7" t="n">
        <v>-53.6</v>
      </c>
      <c r="V24" s="7" t="n">
        <v>-57.6</v>
      </c>
      <c r="W24" s="5" t="n">
        <v>-175</v>
      </c>
      <c r="X24" s="7" t="n">
        <v>-28.2</v>
      </c>
    </row>
    <row r="25" spans="1:24">
      <c r="A25" s="4" t="s">
        <v>1621</v>
      </c>
      <c r="V25" s="7" t="n">
        <v>-15.6</v>
      </c>
    </row>
    <row r="26" spans="1:24">
      <c r="A26" s="4" t="s">
        <v>1678</v>
      </c>
      <c r="J26" s="7" t="n">
        <v>-0.5</v>
      </c>
      <c r="L26" s="6" t="n">
        <v>0.8</v>
      </c>
      <c r="N26" s="6" t="n">
        <v>0.2</v>
      </c>
      <c r="V26" s="7" t="n">
        <v>0.4</v>
      </c>
      <c r="W26" s="7" t="n">
        <v>0.5</v>
      </c>
      <c r="X26" s="7" t="n">
        <v>2.7</v>
      </c>
    </row>
    <row r="27" spans="1:24">
      <c r="A27" s="4" t="s">
        <v>1679</v>
      </c>
      <c r="J27" s="7" t="n">
        <v>7.9</v>
      </c>
      <c r="M27" s="7" t="n">
        <v>67.40000000000001</v>
      </c>
      <c r="U27" s="6" t="n">
        <v>-6.2</v>
      </c>
      <c r="V27" s="5" t="n">
        <v>-84</v>
      </c>
      <c r="W27" s="7" t="n">
        <v>-176.4</v>
      </c>
      <c r="X27" s="7" t="n">
        <v>201.2</v>
      </c>
    </row>
    <row r="28" spans="1:24">
      <c r="A28" s="4" t="s">
        <v>1680</v>
      </c>
      <c r="M28" s="6" t="n">
        <v>34.7</v>
      </c>
    </row>
    <row r="29" spans="1:24">
      <c r="A29" s="4" t="s">
        <v>948</v>
      </c>
    </row>
    <row r="30" spans="1:24">
      <c r="A30" s="3" t="s">
        <v>1675</v>
      </c>
    </row>
    <row r="31" spans="1:24">
      <c r="A31" s="4" t="s">
        <v>1681</v>
      </c>
      <c r="V31" s="5" t="n">
        <v>-91</v>
      </c>
    </row>
    <row r="32" spans="1:24">
      <c r="A32" s="4" t="s">
        <v>640</v>
      </c>
    </row>
    <row r="33" spans="1:24">
      <c r="A33" s="3" t="s">
        <v>1675</v>
      </c>
    </row>
    <row r="34" spans="1:24">
      <c r="A34" s="4" t="s">
        <v>45</v>
      </c>
      <c r="W34" s="7" t="n">
        <v>675.2</v>
      </c>
      <c r="X34" s="7" t="n">
        <v>66.7</v>
      </c>
    </row>
    <row r="35" spans="1:24">
      <c r="A35" s="4" t="s">
        <v>950</v>
      </c>
    </row>
    <row r="36" spans="1:24">
      <c r="A36" s="3" t="s">
        <v>1675</v>
      </c>
    </row>
    <row r="37" spans="1:24">
      <c r="A37" s="4" t="s">
        <v>1681</v>
      </c>
      <c r="J37" s="8" t="n">
        <v>177</v>
      </c>
      <c r="V37" s="7" t="n">
        <v>-2342.9</v>
      </c>
    </row>
    <row r="38" spans="1:24">
      <c r="A38" s="4" t="s">
        <v>578</v>
      </c>
    </row>
    <row r="39" spans="1:24">
      <c r="A39" s="3" t="s">
        <v>1675</v>
      </c>
    </row>
    <row r="40" spans="1:24">
      <c r="A40" s="4" t="s">
        <v>1677</v>
      </c>
      <c r="V40" s="7" t="n">
        <v>22.6</v>
      </c>
      <c r="W40" s="8" t="n">
        <v>-7</v>
      </c>
      <c r="X40" s="6" t="n">
        <v>-98.5</v>
      </c>
    </row>
    <row r="41" spans="1:24">
      <c r="A41" s="4" t="s">
        <v>1465</v>
      </c>
    </row>
    <row r="42" spans="1:24">
      <c r="A42" s="3" t="s">
        <v>1675</v>
      </c>
    </row>
    <row r="43" spans="1:24">
      <c r="A43" s="4" t="s">
        <v>1462</v>
      </c>
      <c r="V43" s="7" t="n">
        <v>6.2</v>
      </c>
    </row>
    <row r="44" spans="1:24">
      <c r="A44" s="4" t="s">
        <v>1468</v>
      </c>
    </row>
    <row r="45" spans="1:24">
      <c r="A45" s="3" t="s">
        <v>1675</v>
      </c>
    </row>
    <row r="46" spans="1:24">
      <c r="A46" s="4" t="s">
        <v>1462</v>
      </c>
      <c r="F46" s="6" t="n">
        <v>2.8</v>
      </c>
      <c r="V46" s="8" t="n">
        <v>0</v>
      </c>
    </row>
    <row r="47" spans="1:24"/>
    <row r="48" spans="1:24">
      <c r="A48" s="4" t="s">
        <v>716</v>
      </c>
      <c r="B48" s="4" t="s">
        <v>1490</v>
      </c>
    </row>
    <row r="49" spans="1:24">
      <c r="A49" s="4" t="s">
        <v>717</v>
      </c>
      <c r="B49" s="4" t="s">
        <v>1491</v>
      </c>
    </row>
  </sheetData>
  <mergeCells count="14">
    <mergeCell ref="A1:A2"/>
    <mergeCell ref="B1:T1"/>
    <mergeCell ref="V1:X1"/>
    <mergeCell ref="B2:C2"/>
    <mergeCell ref="D2:E2"/>
    <mergeCell ref="F2:G2"/>
    <mergeCell ref="H2:I2"/>
    <mergeCell ref="J2:K2"/>
    <mergeCell ref="O2:P2"/>
    <mergeCell ref="Q2:R2"/>
    <mergeCell ref="S2:T2"/>
    <mergeCell ref="A47:X47"/>
    <mergeCell ref="B48:X48"/>
    <mergeCell ref="B49:X4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682</v>
      </c>
      <c r="B1" s="2" t="s">
        <v>65</v>
      </c>
      <c r="L1" s="2" t="s">
        <v>66</v>
      </c>
      <c r="M1" s="2" t="s">
        <v>1</v>
      </c>
    </row>
    <row r="2" spans="1:15">
      <c r="B2" s="2" t="s">
        <v>2</v>
      </c>
      <c r="C2" s="2" t="s">
        <v>67</v>
      </c>
      <c r="D2" s="2" t="s">
        <v>4</v>
      </c>
      <c r="E2" s="2" t="s">
        <v>68</v>
      </c>
      <c r="F2" s="2" t="s">
        <v>30</v>
      </c>
      <c r="G2" s="2" t="s">
        <v>631</v>
      </c>
      <c r="H2" s="2" t="s">
        <v>883</v>
      </c>
      <c r="I2" s="2" t="s">
        <v>69</v>
      </c>
      <c r="J2" s="2" t="s">
        <v>70</v>
      </c>
      <c r="K2" s="2" t="s">
        <v>71</v>
      </c>
      <c r="L2" s="2" t="s">
        <v>2</v>
      </c>
      <c r="M2" s="2" t="s">
        <v>2</v>
      </c>
      <c r="N2" s="2" t="s">
        <v>30</v>
      </c>
      <c r="O2" s="2" t="s">
        <v>31</v>
      </c>
    </row>
    <row r="3" spans="1:15">
      <c r="A3" s="3" t="s">
        <v>518</v>
      </c>
    </row>
    <row r="4" spans="1:15">
      <c r="A4" s="4" t="s">
        <v>33</v>
      </c>
      <c r="B4" s="6" t="n">
        <v>1440.8</v>
      </c>
      <c r="C4" s="6" t="n">
        <v>1207.1</v>
      </c>
      <c r="D4" s="6" t="n">
        <v>1040.2</v>
      </c>
      <c r="E4" s="6" t="n">
        <v>1027.2</v>
      </c>
      <c r="F4" s="6" t="n">
        <v>1313.1</v>
      </c>
      <c r="I4" s="6" t="n">
        <v>1418.9</v>
      </c>
      <c r="J4" s="6" t="n">
        <v>1339.3</v>
      </c>
      <c r="K4" s="6" t="n">
        <v>1537.9</v>
      </c>
      <c r="L4" s="6" t="n">
        <v>3564.7</v>
      </c>
      <c r="M4" s="6" t="n">
        <v>4715.3</v>
      </c>
      <c r="N4" s="6" t="n">
        <v>5609.2</v>
      </c>
      <c r="O4" s="6" t="n">
        <v>6792.2</v>
      </c>
    </row>
    <row r="5" spans="1:15">
      <c r="A5" s="4" t="s">
        <v>1683</v>
      </c>
      <c r="M5" s="7" t="n">
        <v>492.2</v>
      </c>
      <c r="N5" s="7" t="n">
        <v>434.6</v>
      </c>
      <c r="O5" s="5" t="n">
        <v>814</v>
      </c>
    </row>
    <row r="6" spans="1:15">
      <c r="A6" s="4" t="s">
        <v>1684</v>
      </c>
      <c r="L6" s="7" t="n">
        <v>106.7</v>
      </c>
      <c r="M6" s="7" t="n">
        <v>126.6</v>
      </c>
      <c r="N6" s="7" t="n">
        <v>126.8</v>
      </c>
      <c r="O6" s="7" t="n">
        <v>194.4</v>
      </c>
    </row>
    <row r="7" spans="1:15">
      <c r="A7" s="4" t="s">
        <v>155</v>
      </c>
      <c r="M7" s="5" t="n">
        <v>-249</v>
      </c>
      <c r="N7" s="7" t="n">
        <v>277.2</v>
      </c>
      <c r="O7" s="7" t="n">
        <v>276.7</v>
      </c>
    </row>
    <row r="8" spans="1:15">
      <c r="A8" s="4" t="s">
        <v>1685</v>
      </c>
      <c r="B8" s="7" t="n">
        <v>-28.8</v>
      </c>
      <c r="L8" s="7" t="n">
        <v>26.2</v>
      </c>
      <c r="M8" s="7" t="n">
        <v>-16.2</v>
      </c>
      <c r="N8" s="7" t="n">
        <v>15.9</v>
      </c>
      <c r="O8" s="7" t="n">
        <v>107.6</v>
      </c>
    </row>
    <row r="9" spans="1:15">
      <c r="A9" s="4" t="s">
        <v>103</v>
      </c>
      <c r="B9" s="7" t="n">
        <v>11777.7</v>
      </c>
      <c r="F9" s="7" t="n">
        <v>10946.9</v>
      </c>
      <c r="L9" s="7" t="n">
        <v>11777.7</v>
      </c>
      <c r="M9" s="7" t="n">
        <v>11777.7</v>
      </c>
      <c r="N9" s="7" t="n">
        <v>10946.9</v>
      </c>
      <c r="O9" s="7" t="n">
        <v>13191.1</v>
      </c>
    </row>
    <row r="10" spans="1:15">
      <c r="A10" s="4" t="s">
        <v>101</v>
      </c>
      <c r="B10" s="7" t="n">
        <v>8776.700000000001</v>
      </c>
      <c r="F10" s="7" t="n">
        <v>9258.5</v>
      </c>
      <c r="L10" s="7" t="n">
        <v>8776.700000000001</v>
      </c>
      <c r="M10" s="7" t="n">
        <v>8776.700000000001</v>
      </c>
      <c r="N10" s="7" t="n">
        <v>9258.5</v>
      </c>
      <c r="O10" s="7" t="n">
        <v>10577.3</v>
      </c>
    </row>
    <row r="11" spans="1:15">
      <c r="A11" s="3" t="s">
        <v>1686</v>
      </c>
    </row>
    <row r="12" spans="1:15">
      <c r="A12" s="4" t="s">
        <v>1683</v>
      </c>
      <c r="M12" s="7" t="n">
        <v>492.2</v>
      </c>
      <c r="N12" s="7" t="n">
        <v>434.6</v>
      </c>
      <c r="O12" s="5" t="n">
        <v>814</v>
      </c>
    </row>
    <row r="13" spans="1:15">
      <c r="A13" s="4" t="s">
        <v>39</v>
      </c>
      <c r="L13" s="7" t="n">
        <v>-336.7</v>
      </c>
      <c r="M13" s="7" t="n">
        <v>-465.4</v>
      </c>
      <c r="N13" s="7" t="n">
        <v>-572.2</v>
      </c>
      <c r="O13" s="7" t="n">
        <v>-655.7</v>
      </c>
    </row>
    <row r="14" spans="1:15">
      <c r="A14" s="4" t="s">
        <v>40</v>
      </c>
      <c r="L14" s="7" t="n">
        <v>-26.9</v>
      </c>
      <c r="M14" s="7" t="n">
        <v>-41.8</v>
      </c>
      <c r="N14" s="7" t="n">
        <v>-45.5</v>
      </c>
      <c r="O14" s="5" t="n">
        <v>-81</v>
      </c>
    </row>
    <row r="15" spans="1:15">
      <c r="A15" s="4" t="s">
        <v>1687</v>
      </c>
      <c r="M15" s="7" t="n">
        <v>21.5</v>
      </c>
      <c r="N15" s="5" t="n">
        <v>0</v>
      </c>
      <c r="O15" s="5" t="n">
        <v>0</v>
      </c>
    </row>
    <row r="16" spans="1:15">
      <c r="A16" s="4" t="s">
        <v>45</v>
      </c>
      <c r="B16" s="7" t="n">
        <v>-230.7</v>
      </c>
      <c r="E16" s="7" t="n">
        <v>-17.2</v>
      </c>
      <c r="F16" s="5" t="n">
        <v>-377</v>
      </c>
      <c r="G16" s="6" t="n">
        <v>-900.8</v>
      </c>
      <c r="L16" s="7" t="n">
        <v>-230.7</v>
      </c>
      <c r="M16" s="7" t="n">
        <v>-247.9</v>
      </c>
      <c r="N16" s="7" t="n">
        <v>-1277.8</v>
      </c>
      <c r="O16" s="7" t="n">
        <v>-154.4</v>
      </c>
    </row>
    <row r="17" spans="1:15">
      <c r="A17" s="4" t="s">
        <v>1688</v>
      </c>
      <c r="M17" s="5" t="n">
        <v>0</v>
      </c>
      <c r="N17" s="7" t="n">
        <v>4.9</v>
      </c>
      <c r="O17" s="7" t="n">
        <v>5.7</v>
      </c>
    </row>
    <row r="18" spans="1:15">
      <c r="A18" s="4" t="s">
        <v>1689</v>
      </c>
      <c r="M18" s="7" t="n">
        <v>-298.6</v>
      </c>
      <c r="N18" s="7" t="n">
        <v>465.4</v>
      </c>
      <c r="O18" s="7" t="n">
        <v>-426.6</v>
      </c>
    </row>
    <row r="19" spans="1:15">
      <c r="A19" s="4" t="s">
        <v>49</v>
      </c>
      <c r="B19" s="7" t="n">
        <v>-29.5</v>
      </c>
      <c r="G19" s="7" t="n">
        <v>8.300000000000001</v>
      </c>
      <c r="H19" s="6" t="n">
        <v>59.5</v>
      </c>
      <c r="L19" s="7" t="n">
        <v>-29.5</v>
      </c>
      <c r="M19" s="7" t="n">
        <v>29.5</v>
      </c>
      <c r="N19" s="7" t="n">
        <v>67.8</v>
      </c>
      <c r="O19" s="7" t="n">
        <v>1.6</v>
      </c>
    </row>
    <row r="20" spans="1:15">
      <c r="A20" s="4" t="s">
        <v>50</v>
      </c>
      <c r="L20" s="5" t="n">
        <v>4</v>
      </c>
      <c r="M20" s="7" t="n">
        <v>5.7</v>
      </c>
      <c r="N20" s="7" t="n">
        <v>7.7</v>
      </c>
      <c r="O20" s="7" t="n">
        <v>15.4</v>
      </c>
    </row>
    <row r="21" spans="1:15">
      <c r="A21" s="4" t="s">
        <v>51</v>
      </c>
      <c r="B21" s="7" t="n">
        <v>-33.9</v>
      </c>
      <c r="C21" s="7" t="n">
        <v>-29.7</v>
      </c>
      <c r="D21" s="7" t="n">
        <v>-95.40000000000001</v>
      </c>
      <c r="L21" s="5" t="n">
        <v>-159</v>
      </c>
      <c r="M21" s="5" t="n">
        <v>-159</v>
      </c>
      <c r="N21" s="5" t="n">
        <v>0</v>
      </c>
      <c r="O21" s="5" t="n">
        <v>0</v>
      </c>
    </row>
    <row r="22" spans="1:15">
      <c r="A22" s="4" t="s">
        <v>1690</v>
      </c>
      <c r="F22" s="7" t="n">
        <v>-7.9</v>
      </c>
      <c r="G22" s="6" t="n">
        <v>-67.40000000000001</v>
      </c>
      <c r="L22" s="7" t="n">
        <v>6.2</v>
      </c>
      <c r="M22" s="5" t="n">
        <v>84</v>
      </c>
      <c r="N22" s="7" t="n">
        <v>176.4</v>
      </c>
      <c r="O22" s="7" t="n">
        <v>-201.2</v>
      </c>
    </row>
    <row r="23" spans="1:15">
      <c r="A23" s="4" t="s">
        <v>54</v>
      </c>
      <c r="B23" s="7" t="n">
        <v>-186.2</v>
      </c>
      <c r="C23" s="6" t="n">
        <v>-95.59999999999999</v>
      </c>
      <c r="D23" s="6" t="n">
        <v>-230.8</v>
      </c>
      <c r="E23" s="6" t="n">
        <v>-161.7</v>
      </c>
      <c r="F23" s="7" t="n">
        <v>-497.9</v>
      </c>
      <c r="I23" s="6" t="n">
        <v>-144.4</v>
      </c>
      <c r="J23" s="6" t="n">
        <v>-1007.2</v>
      </c>
      <c r="K23" s="6" t="n">
        <v>-164.4</v>
      </c>
      <c r="L23" s="7" t="n">
        <v>-440.1</v>
      </c>
      <c r="M23" s="6" t="n">
        <v>-674.3</v>
      </c>
      <c r="N23" s="6" t="n">
        <v>-1813.9</v>
      </c>
      <c r="O23" s="6" t="n">
        <v>-749.1</v>
      </c>
    </row>
    <row r="24" spans="1:15">
      <c r="A24" s="3" t="s">
        <v>1691</v>
      </c>
    </row>
    <row r="25" spans="1:15">
      <c r="A25" s="4" t="s">
        <v>1692</v>
      </c>
      <c r="M25" s="4" t="s">
        <v>1693</v>
      </c>
      <c r="N25" s="4" t="s">
        <v>1693</v>
      </c>
      <c r="O25" s="4" t="s">
        <v>1693</v>
      </c>
    </row>
    <row r="26" spans="1:15">
      <c r="A26" s="4" t="s">
        <v>1694</v>
      </c>
    </row>
    <row r="27" spans="1:15">
      <c r="A27" s="3" t="s">
        <v>1691</v>
      </c>
    </row>
    <row r="28" spans="1:15">
      <c r="A28" s="4" t="s">
        <v>1692</v>
      </c>
      <c r="M28" s="4" t="s">
        <v>1695</v>
      </c>
      <c r="N28" s="4" t="s">
        <v>1696</v>
      </c>
      <c r="O28" s="4" t="s">
        <v>1697</v>
      </c>
    </row>
    <row r="29" spans="1:15">
      <c r="A29" s="4" t="s">
        <v>1698</v>
      </c>
    </row>
    <row r="30" spans="1:15">
      <c r="A30" s="3" t="s">
        <v>1691</v>
      </c>
    </row>
    <row r="31" spans="1:15">
      <c r="A31" s="4" t="s">
        <v>1692</v>
      </c>
      <c r="M31" s="4" t="s">
        <v>1699</v>
      </c>
      <c r="N31" s="4" t="s">
        <v>1700</v>
      </c>
      <c r="O31" s="4" t="s">
        <v>1701</v>
      </c>
    </row>
    <row r="32" spans="1:15">
      <c r="A32" s="4" t="s">
        <v>1702</v>
      </c>
    </row>
    <row r="33" spans="1:15">
      <c r="A33" s="3" t="s">
        <v>1691</v>
      </c>
    </row>
    <row r="34" spans="1:15">
      <c r="A34" s="4" t="s">
        <v>1692</v>
      </c>
      <c r="M34" s="4" t="s">
        <v>1703</v>
      </c>
      <c r="N34" s="4" t="s">
        <v>1704</v>
      </c>
      <c r="O34" s="4" t="s">
        <v>1705</v>
      </c>
    </row>
    <row r="35" spans="1:15">
      <c r="A35" s="4" t="s">
        <v>1706</v>
      </c>
    </row>
    <row r="36" spans="1:15">
      <c r="A36" s="3" t="s">
        <v>1691</v>
      </c>
    </row>
    <row r="37" spans="1:15">
      <c r="A37" s="4" t="s">
        <v>1692</v>
      </c>
      <c r="M37" s="4" t="s">
        <v>1707</v>
      </c>
      <c r="N37" s="4" t="s">
        <v>1134</v>
      </c>
      <c r="O37" s="4" t="s">
        <v>1708</v>
      </c>
    </row>
    <row r="38" spans="1:15">
      <c r="A38" s="4" t="s">
        <v>1543</v>
      </c>
    </row>
    <row r="39" spans="1:15">
      <c r="A39" s="3" t="s">
        <v>1691</v>
      </c>
    </row>
    <row r="40" spans="1:15">
      <c r="A40" s="4" t="s">
        <v>1692</v>
      </c>
      <c r="M40" s="4" t="s">
        <v>1709</v>
      </c>
      <c r="N40" s="4" t="s">
        <v>1710</v>
      </c>
      <c r="O40" s="4" t="s">
        <v>1711</v>
      </c>
    </row>
    <row r="41" spans="1:15">
      <c r="A41" s="4" t="s">
        <v>1712</v>
      </c>
    </row>
    <row r="42" spans="1:15">
      <c r="A42" s="3" t="s">
        <v>518</v>
      </c>
    </row>
    <row r="43" spans="1:15">
      <c r="A43" s="4" t="s">
        <v>33</v>
      </c>
      <c r="M43" s="6" t="n">
        <v>1473.3</v>
      </c>
      <c r="N43" s="6" t="n">
        <v>1865.9</v>
      </c>
      <c r="O43" s="6" t="n">
        <v>1922.9</v>
      </c>
    </row>
    <row r="44" spans="1:15">
      <c r="A44" s="4" t="s">
        <v>1683</v>
      </c>
      <c r="M44" s="7" t="n">
        <v>379.9</v>
      </c>
      <c r="N44" s="7" t="n">
        <v>482.9</v>
      </c>
      <c r="O44" s="5" t="n">
        <v>509</v>
      </c>
    </row>
    <row r="45" spans="1:15">
      <c r="A45" s="4" t="s">
        <v>1684</v>
      </c>
      <c r="M45" s="5" t="n">
        <v>33</v>
      </c>
      <c r="N45" s="5" t="n">
        <v>15</v>
      </c>
      <c r="O45" s="7" t="n">
        <v>19.7</v>
      </c>
    </row>
    <row r="46" spans="1:15">
      <c r="A46" s="4" t="s">
        <v>155</v>
      </c>
      <c r="M46" s="7" t="n">
        <v>248.4</v>
      </c>
      <c r="N46" s="7" t="n">
        <v>276.9</v>
      </c>
      <c r="O46" s="7" t="n">
        <v>276.5</v>
      </c>
    </row>
    <row r="47" spans="1:15">
      <c r="A47" s="4" t="s">
        <v>1685</v>
      </c>
      <c r="M47" s="5" t="n">
        <v>0</v>
      </c>
      <c r="N47" s="5" t="n">
        <v>0</v>
      </c>
      <c r="O47" s="5" t="n">
        <v>0</v>
      </c>
    </row>
    <row r="48" spans="1:15">
      <c r="A48" s="3" t="s">
        <v>1686</v>
      </c>
    </row>
    <row r="49" spans="1:15">
      <c r="A49" s="4" t="s">
        <v>1683</v>
      </c>
      <c r="M49" s="7" t="n">
        <v>379.9</v>
      </c>
      <c r="N49" s="7" t="n">
        <v>482.9</v>
      </c>
      <c r="O49" s="5" t="n">
        <v>509</v>
      </c>
    </row>
    <row r="50" spans="1:15">
      <c r="A50" s="4" t="s">
        <v>644</v>
      </c>
    </row>
    <row r="51" spans="1:15">
      <c r="A51" s="3" t="s">
        <v>518</v>
      </c>
    </row>
    <row r="52" spans="1:15">
      <c r="A52" s="4" t="s">
        <v>33</v>
      </c>
      <c r="M52" s="7" t="n">
        <v>792.5</v>
      </c>
      <c r="N52" s="7" t="n">
        <v>981.2</v>
      </c>
      <c r="O52" s="7" t="n">
        <v>1198.1</v>
      </c>
    </row>
    <row r="53" spans="1:15">
      <c r="A53" s="4" t="s">
        <v>1683</v>
      </c>
      <c r="M53" s="7" t="n">
        <v>217.3</v>
      </c>
      <c r="N53" s="7" t="n">
        <v>269.7</v>
      </c>
      <c r="O53" s="7" t="n">
        <v>306.9</v>
      </c>
    </row>
    <row r="54" spans="1:15">
      <c r="A54" s="4" t="s">
        <v>1684</v>
      </c>
      <c r="M54" s="7" t="n">
        <v>18.7</v>
      </c>
      <c r="N54" s="7" t="n">
        <v>51.3</v>
      </c>
      <c r="O54" s="7" t="n">
        <v>57.4</v>
      </c>
    </row>
    <row r="55" spans="1:15">
      <c r="A55" s="4" t="s">
        <v>155</v>
      </c>
      <c r="M55" s="5" t="n">
        <v>0</v>
      </c>
      <c r="N55" s="5" t="n">
        <v>0</v>
      </c>
      <c r="O55" s="5" t="n">
        <v>0</v>
      </c>
    </row>
    <row r="56" spans="1:15">
      <c r="A56" s="4" t="s">
        <v>1685</v>
      </c>
      <c r="M56" s="5" t="n">
        <v>0</v>
      </c>
      <c r="N56" s="5" t="n">
        <v>0</v>
      </c>
      <c r="O56" s="5" t="n">
        <v>0</v>
      </c>
    </row>
    <row r="57" spans="1:15">
      <c r="A57" s="3" t="s">
        <v>1686</v>
      </c>
    </row>
    <row r="58" spans="1:15">
      <c r="A58" s="4" t="s">
        <v>1683</v>
      </c>
      <c r="M58" s="7" t="n">
        <v>217.3</v>
      </c>
      <c r="N58" s="7" t="n">
        <v>269.7</v>
      </c>
      <c r="O58" s="7" t="n">
        <v>306.9</v>
      </c>
    </row>
    <row r="59" spans="1:15">
      <c r="A59" s="4" t="s">
        <v>45</v>
      </c>
      <c r="N59" s="7" t="n">
        <v>-40.2</v>
      </c>
    </row>
    <row r="60" spans="1:15">
      <c r="A60" s="4" t="s">
        <v>643</v>
      </c>
    </row>
    <row r="61" spans="1:15">
      <c r="A61" s="3" t="s">
        <v>518</v>
      </c>
    </row>
    <row r="62" spans="1:15">
      <c r="A62" s="4" t="s">
        <v>33</v>
      </c>
      <c r="M62" s="5" t="n">
        <v>526</v>
      </c>
      <c r="N62" s="7" t="n">
        <v>682.3</v>
      </c>
      <c r="O62" s="7" t="n">
        <v>902.8</v>
      </c>
    </row>
    <row r="63" spans="1:15">
      <c r="A63" s="4" t="s">
        <v>1683</v>
      </c>
      <c r="M63" s="7" t="n">
        <v>101.6</v>
      </c>
      <c r="N63" s="7" t="n">
        <v>184.6</v>
      </c>
      <c r="O63" s="7" t="n">
        <v>266.9</v>
      </c>
    </row>
    <row r="64" spans="1:15">
      <c r="A64" s="4" t="s">
        <v>1684</v>
      </c>
      <c r="M64" s="7" t="n">
        <v>20.8</v>
      </c>
      <c r="N64" s="7" t="n">
        <v>19.3</v>
      </c>
      <c r="O64" s="7" t="n">
        <v>18.2</v>
      </c>
    </row>
    <row r="65" spans="1:15">
      <c r="A65" s="4" t="s">
        <v>155</v>
      </c>
      <c r="M65" s="7" t="n">
        <v>0.6</v>
      </c>
      <c r="N65" s="7" t="n">
        <v>0.3</v>
      </c>
      <c r="O65" s="7" t="n">
        <v>0.2</v>
      </c>
    </row>
    <row r="66" spans="1:15">
      <c r="A66" s="4" t="s">
        <v>1685</v>
      </c>
      <c r="M66" s="5" t="n">
        <v>0</v>
      </c>
      <c r="N66" s="5" t="n">
        <v>0</v>
      </c>
      <c r="O66" s="5" t="n">
        <v>0</v>
      </c>
    </row>
    <row r="67" spans="1:15">
      <c r="A67" s="3" t="s">
        <v>1686</v>
      </c>
    </row>
    <row r="68" spans="1:15">
      <c r="A68" s="4" t="s">
        <v>1683</v>
      </c>
      <c r="M68" s="7" t="n">
        <v>101.6</v>
      </c>
      <c r="N68" s="7" t="n">
        <v>184.6</v>
      </c>
      <c r="O68" s="7" t="n">
        <v>266.9</v>
      </c>
    </row>
    <row r="69" spans="1:15">
      <c r="A69" s="4" t="s">
        <v>45</v>
      </c>
      <c r="O69" s="7" t="n">
        <v>-2.7</v>
      </c>
    </row>
    <row r="70" spans="1:15">
      <c r="A70" s="4" t="s">
        <v>639</v>
      </c>
    </row>
    <row r="71" spans="1:15">
      <c r="A71" s="3" t="s">
        <v>518</v>
      </c>
    </row>
    <row r="72" spans="1:15">
      <c r="A72" s="4" t="s">
        <v>33</v>
      </c>
      <c r="M72" s="7" t="n">
        <v>1090.4</v>
      </c>
      <c r="N72" s="7" t="n">
        <v>1181.9</v>
      </c>
      <c r="O72" s="7" t="n">
        <v>1613.8</v>
      </c>
    </row>
    <row r="73" spans="1:15">
      <c r="A73" s="4" t="s">
        <v>1683</v>
      </c>
      <c r="M73" s="7" t="n">
        <v>-16.3</v>
      </c>
      <c r="N73" s="7" t="n">
        <v>-18.2</v>
      </c>
      <c r="O73" s="7" t="n">
        <v>-151.1</v>
      </c>
    </row>
    <row r="74" spans="1:15">
      <c r="A74" s="4" t="s">
        <v>1684</v>
      </c>
      <c r="M74" s="7" t="n">
        <v>29.9</v>
      </c>
      <c r="N74" s="7" t="n">
        <v>25.5</v>
      </c>
      <c r="O74" s="7" t="n">
        <v>53.9</v>
      </c>
    </row>
    <row r="75" spans="1:15">
      <c r="A75" s="4" t="s">
        <v>155</v>
      </c>
      <c r="M75" s="5" t="n">
        <v>0</v>
      </c>
      <c r="N75" s="5" t="n">
        <v>0</v>
      </c>
      <c r="O75" s="5" t="n">
        <v>0</v>
      </c>
    </row>
    <row r="76" spans="1:15">
      <c r="A76" s="4" t="s">
        <v>1685</v>
      </c>
      <c r="M76" s="5" t="n">
        <v>0</v>
      </c>
      <c r="N76" s="5" t="n">
        <v>0</v>
      </c>
      <c r="O76" s="5" t="n">
        <v>0</v>
      </c>
    </row>
    <row r="77" spans="1:15">
      <c r="A77" s="3" t="s">
        <v>1686</v>
      </c>
    </row>
    <row r="78" spans="1:15">
      <c r="A78" s="4" t="s">
        <v>1683</v>
      </c>
      <c r="M78" s="7" t="n">
        <v>-16.3</v>
      </c>
      <c r="N78" s="7" t="n">
        <v>-18.2</v>
      </c>
      <c r="O78" s="7" t="n">
        <v>-151.1</v>
      </c>
    </row>
    <row r="79" spans="1:15">
      <c r="A79" s="4" t="s">
        <v>642</v>
      </c>
    </row>
    <row r="80" spans="1:15">
      <c r="A80" s="3" t="s">
        <v>518</v>
      </c>
    </row>
    <row r="81" spans="1:15">
      <c r="A81" s="4" t="s">
        <v>33</v>
      </c>
      <c r="M81" s="7" t="n">
        <v>824.9</v>
      </c>
      <c r="N81" s="7" t="n">
        <v>823.5</v>
      </c>
      <c r="O81" s="5" t="n">
        <v>1058</v>
      </c>
    </row>
    <row r="82" spans="1:15">
      <c r="A82" s="4" t="s">
        <v>1683</v>
      </c>
      <c r="M82" s="7" t="n">
        <v>217.6</v>
      </c>
      <c r="N82" s="7" t="n">
        <v>193.6</v>
      </c>
      <c r="O82" s="7" t="n">
        <v>264.1</v>
      </c>
    </row>
    <row r="83" spans="1:15">
      <c r="A83" s="4" t="s">
        <v>1684</v>
      </c>
      <c r="M83" s="7" t="n">
        <v>22.1</v>
      </c>
      <c r="N83" s="7" t="n">
        <v>13.6</v>
      </c>
      <c r="O83" s="7" t="n">
        <v>30.2</v>
      </c>
    </row>
    <row r="84" spans="1:15">
      <c r="A84" s="4" t="s">
        <v>155</v>
      </c>
      <c r="M84" s="5" t="n">
        <v>0</v>
      </c>
      <c r="N84" s="5" t="n">
        <v>0</v>
      </c>
      <c r="O84" s="5" t="n">
        <v>0</v>
      </c>
    </row>
    <row r="85" spans="1:15">
      <c r="A85" s="4" t="s">
        <v>1685</v>
      </c>
      <c r="M85" s="5" t="n">
        <v>0</v>
      </c>
      <c r="N85" s="5" t="n">
        <v>0</v>
      </c>
      <c r="O85" s="5" t="n">
        <v>0</v>
      </c>
    </row>
    <row r="86" spans="1:15">
      <c r="A86" s="3" t="s">
        <v>1686</v>
      </c>
    </row>
    <row r="87" spans="1:15">
      <c r="A87" s="4" t="s">
        <v>1683</v>
      </c>
      <c r="M87" s="7" t="n">
        <v>217.6</v>
      </c>
      <c r="N87" s="7" t="n">
        <v>193.6</v>
      </c>
      <c r="O87" s="7" t="n">
        <v>264.1</v>
      </c>
    </row>
    <row r="88" spans="1:15">
      <c r="A88" s="4" t="s">
        <v>45</v>
      </c>
      <c r="N88" s="7" t="n">
        <v>-17.5</v>
      </c>
      <c r="O88" s="7" t="n">
        <v>-11.9</v>
      </c>
    </row>
    <row r="89" spans="1:15">
      <c r="A89" s="4" t="s">
        <v>1713</v>
      </c>
    </row>
    <row r="90" spans="1:15">
      <c r="A90" s="3" t="s">
        <v>518</v>
      </c>
    </row>
    <row r="91" spans="1:15">
      <c r="A91" s="4" t="s">
        <v>33</v>
      </c>
      <c r="M91" s="7" t="n">
        <v>-10.9</v>
      </c>
      <c r="N91" s="7" t="n">
        <v>42.8</v>
      </c>
      <c r="O91" s="7" t="n">
        <v>58.4</v>
      </c>
    </row>
    <row r="92" spans="1:15">
      <c r="A92" s="4" t="s">
        <v>1683</v>
      </c>
      <c r="M92" s="7" t="n">
        <v>-72.2</v>
      </c>
      <c r="N92" s="5" t="n">
        <v>27</v>
      </c>
      <c r="O92" s="7" t="n">
        <v>14.9</v>
      </c>
    </row>
    <row r="93" spans="1:15">
      <c r="A93" s="4" t="s">
        <v>1684</v>
      </c>
      <c r="M93" s="5" t="n">
        <v>0</v>
      </c>
      <c r="N93" s="5" t="n">
        <v>0</v>
      </c>
      <c r="O93" s="5" t="n">
        <v>0</v>
      </c>
    </row>
    <row r="94" spans="1:15">
      <c r="A94" s="4" t="s">
        <v>155</v>
      </c>
      <c r="M94" s="5" t="n">
        <v>0</v>
      </c>
      <c r="N94" s="5" t="n">
        <v>0</v>
      </c>
      <c r="O94" s="5" t="n">
        <v>0</v>
      </c>
    </row>
    <row r="95" spans="1:15">
      <c r="A95" s="4" t="s">
        <v>1685</v>
      </c>
      <c r="M95" s="5" t="n">
        <v>0</v>
      </c>
      <c r="N95" s="5" t="n">
        <v>0</v>
      </c>
      <c r="O95" s="5" t="n">
        <v>0</v>
      </c>
    </row>
    <row r="96" spans="1:15">
      <c r="A96" s="4" t="s">
        <v>103</v>
      </c>
      <c r="B96" s="7" t="n">
        <v>128.7</v>
      </c>
      <c r="F96" s="7" t="n">
        <v>217.2</v>
      </c>
      <c r="L96" s="7" t="n">
        <v>128.7</v>
      </c>
      <c r="M96" s="7" t="n">
        <v>128.7</v>
      </c>
      <c r="N96" s="7" t="n">
        <v>217.2</v>
      </c>
      <c r="O96" s="7" t="n">
        <v>300.7</v>
      </c>
    </row>
    <row r="97" spans="1:15">
      <c r="A97" s="4" t="s">
        <v>101</v>
      </c>
      <c r="B97" s="7" t="n">
        <v>0.2</v>
      </c>
      <c r="F97" s="7" t="n">
        <v>0.5</v>
      </c>
      <c r="L97" s="7" t="n">
        <v>0.2</v>
      </c>
      <c r="M97" s="7" t="n">
        <v>0.2</v>
      </c>
      <c r="N97" s="7" t="n">
        <v>0.5</v>
      </c>
      <c r="O97" s="7" t="n">
        <v>1.1</v>
      </c>
    </row>
    <row r="98" spans="1:15">
      <c r="A98" s="3" t="s">
        <v>1686</v>
      </c>
    </row>
    <row r="99" spans="1:15">
      <c r="A99" s="4" t="s">
        <v>1683</v>
      </c>
      <c r="M99" s="7" t="n">
        <v>-72.2</v>
      </c>
      <c r="N99" s="5" t="n">
        <v>27</v>
      </c>
      <c r="O99" s="7" t="n">
        <v>14.9</v>
      </c>
    </row>
    <row r="100" spans="1:15">
      <c r="A100" s="4" t="s">
        <v>645</v>
      </c>
    </row>
    <row r="101" spans="1:15">
      <c r="A101" s="3" t="s">
        <v>518</v>
      </c>
    </row>
    <row r="102" spans="1:15">
      <c r="A102" s="4" t="s">
        <v>33</v>
      </c>
      <c r="M102" s="7" t="n">
        <v>19.1</v>
      </c>
      <c r="N102" s="7" t="n">
        <v>31.6</v>
      </c>
      <c r="O102" s="7" t="n">
        <v>38.2</v>
      </c>
    </row>
    <row r="103" spans="1:15">
      <c r="A103" s="4" t="s">
        <v>1683</v>
      </c>
      <c r="M103" s="7" t="n">
        <v>-335.7</v>
      </c>
      <c r="N103" s="5" t="n">
        <v>-705</v>
      </c>
      <c r="O103" s="7" t="n">
        <v>-396.7</v>
      </c>
    </row>
    <row r="104" spans="1:15">
      <c r="A104" s="4" t="s">
        <v>1684</v>
      </c>
      <c r="M104" s="7" t="n">
        <v>2.1</v>
      </c>
      <c r="N104" s="7" t="n">
        <v>2.1</v>
      </c>
      <c r="O104" s="5" t="n">
        <v>15</v>
      </c>
    </row>
    <row r="105" spans="1:15">
      <c r="A105" s="4" t="s">
        <v>155</v>
      </c>
      <c r="M105" s="5" t="n">
        <v>0</v>
      </c>
      <c r="N105" s="5" t="n">
        <v>0</v>
      </c>
      <c r="O105" s="5" t="n">
        <v>0</v>
      </c>
    </row>
    <row r="106" spans="1:15">
      <c r="A106" s="4" t="s">
        <v>1685</v>
      </c>
      <c r="M106" s="7" t="n">
        <v>-16.2</v>
      </c>
      <c r="N106" s="7" t="n">
        <v>15.9</v>
      </c>
      <c r="O106" s="7" t="n">
        <v>107.6</v>
      </c>
    </row>
    <row r="107" spans="1:15">
      <c r="A107" s="4" t="s">
        <v>103</v>
      </c>
      <c r="B107" s="7" t="n">
        <v>1990.9</v>
      </c>
      <c r="F107" s="5" t="n">
        <v>1304</v>
      </c>
      <c r="L107" s="7" t="n">
        <v>1990.9</v>
      </c>
      <c r="M107" s="7" t="n">
        <v>1990.9</v>
      </c>
      <c r="N107" s="5" t="n">
        <v>1304</v>
      </c>
      <c r="O107" s="7" t="n">
        <v>2167.4</v>
      </c>
    </row>
    <row r="108" spans="1:15">
      <c r="A108" s="4" t="s">
        <v>101</v>
      </c>
      <c r="B108" s="7" t="n">
        <v>900.1</v>
      </c>
      <c r="F108" s="7" t="n">
        <v>933.9</v>
      </c>
      <c r="L108" s="7" t="n">
        <v>900.1</v>
      </c>
      <c r="M108" s="7" t="n">
        <v>900.1</v>
      </c>
      <c r="N108" s="7" t="n">
        <v>933.9</v>
      </c>
      <c r="O108" s="7" t="n">
        <v>1332.6</v>
      </c>
    </row>
    <row r="109" spans="1:15">
      <c r="A109" s="3" t="s">
        <v>1686</v>
      </c>
    </row>
    <row r="110" spans="1:15">
      <c r="A110" s="4" t="s">
        <v>1683</v>
      </c>
      <c r="M110" s="7" t="n">
        <v>-335.7</v>
      </c>
      <c r="N110" s="5" t="n">
        <v>-705</v>
      </c>
      <c r="O110" s="7" t="n">
        <v>-396.7</v>
      </c>
    </row>
    <row r="111" spans="1:15">
      <c r="A111" s="4" t="s">
        <v>45</v>
      </c>
      <c r="N111" s="7" t="n">
        <v>-544.9</v>
      </c>
      <c r="O111" s="7" t="n">
        <v>-73.09999999999999</v>
      </c>
    </row>
    <row r="112" spans="1:15">
      <c r="A112" s="4" t="s">
        <v>1576</v>
      </c>
    </row>
    <row r="113" spans="1:15">
      <c r="A113" s="3" t="s">
        <v>518</v>
      </c>
    </row>
    <row r="114" spans="1:15">
      <c r="A114" s="4" t="s">
        <v>103</v>
      </c>
      <c r="B114" s="7" t="n">
        <v>4255.9</v>
      </c>
      <c r="F114" s="7" t="n">
        <v>4105.8</v>
      </c>
      <c r="L114" s="7" t="n">
        <v>4255.9</v>
      </c>
      <c r="M114" s="7" t="n">
        <v>4255.9</v>
      </c>
      <c r="N114" s="7" t="n">
        <v>4105.8</v>
      </c>
      <c r="O114" s="7" t="n">
        <v>4099.1</v>
      </c>
    </row>
    <row r="115" spans="1:15">
      <c r="A115" s="4" t="s">
        <v>101</v>
      </c>
      <c r="B115" s="7" t="n">
        <v>3970.6</v>
      </c>
      <c r="F115" s="7" t="n">
        <v>3854.5</v>
      </c>
      <c r="L115" s="7" t="n">
        <v>3970.6</v>
      </c>
      <c r="M115" s="7" t="n">
        <v>3970.6</v>
      </c>
      <c r="N115" s="7" t="n">
        <v>3854.5</v>
      </c>
      <c r="O115" s="7" t="n">
        <v>3739.9</v>
      </c>
    </row>
    <row r="116" spans="1:15">
      <c r="A116" s="4" t="s">
        <v>640</v>
      </c>
    </row>
    <row r="117" spans="1:15">
      <c r="A117" s="3" t="s">
        <v>518</v>
      </c>
    </row>
    <row r="118" spans="1:15">
      <c r="A118" s="4" t="s">
        <v>103</v>
      </c>
      <c r="B118" s="7" t="n">
        <v>5402.2</v>
      </c>
      <c r="F118" s="7" t="n">
        <v>5319.9</v>
      </c>
      <c r="L118" s="7" t="n">
        <v>5402.2</v>
      </c>
      <c r="M118" s="7" t="n">
        <v>5402.2</v>
      </c>
      <c r="N118" s="7" t="n">
        <v>5319.9</v>
      </c>
      <c r="O118" s="7" t="n">
        <v>6623.9</v>
      </c>
    </row>
    <row r="119" spans="1:15">
      <c r="A119" s="4" t="s">
        <v>101</v>
      </c>
      <c r="B119" s="6" t="n">
        <v>3905.8</v>
      </c>
      <c r="F119" s="6" t="n">
        <v>4469.6</v>
      </c>
      <c r="L119" s="6" t="n">
        <v>3905.8</v>
      </c>
      <c r="M119" s="7" t="n">
        <v>3905.8</v>
      </c>
      <c r="N119" s="7" t="n">
        <v>4469.6</v>
      </c>
      <c r="O119" s="7" t="n">
        <v>5503.7</v>
      </c>
    </row>
    <row r="120" spans="1:15">
      <c r="A120" s="3" t="s">
        <v>1686</v>
      </c>
    </row>
    <row r="121" spans="1:15">
      <c r="A121" s="4" t="s">
        <v>45</v>
      </c>
      <c r="N121" s="7" t="n">
        <v>-675.2</v>
      </c>
      <c r="O121" s="7" t="n">
        <v>-66.7</v>
      </c>
    </row>
    <row r="122" spans="1:15">
      <c r="A122" s="4" t="s">
        <v>648</v>
      </c>
    </row>
    <row r="123" spans="1:15">
      <c r="A123" s="3" t="s">
        <v>1714</v>
      </c>
    </row>
    <row r="124" spans="1:15">
      <c r="A124" s="4" t="s">
        <v>690</v>
      </c>
      <c r="O124" s="7" t="n">
        <v>52.3</v>
      </c>
    </row>
    <row r="125" spans="1:15">
      <c r="A125" s="3" t="s">
        <v>1686</v>
      </c>
    </row>
    <row r="126" spans="1:15">
      <c r="A126" s="4" t="s">
        <v>696</v>
      </c>
      <c r="M126" s="6" t="n">
        <v>-7.5</v>
      </c>
      <c r="N126" s="8" t="n">
        <v>-1</v>
      </c>
      <c r="O126" s="6" t="n">
        <v>52.3</v>
      </c>
    </row>
  </sheetData>
  <mergeCells count="3">
    <mergeCell ref="A1:A2"/>
    <mergeCell ref="B1:K1"/>
    <mergeCell ref="M1:O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1715</v>
      </c>
      <c r="B1" s="2" t="s">
        <v>65</v>
      </c>
      <c r="M1" s="2" t="s">
        <v>66</v>
      </c>
      <c r="N1" s="2" t="s">
        <v>1</v>
      </c>
    </row>
    <row r="2" spans="1:16">
      <c r="B2" s="2" t="s">
        <v>2</v>
      </c>
      <c r="C2" s="2" t="s">
        <v>67</v>
      </c>
      <c r="D2" s="2" t="s">
        <v>4</v>
      </c>
      <c r="E2" s="2" t="s">
        <v>68</v>
      </c>
      <c r="F2" s="2" t="s">
        <v>30</v>
      </c>
      <c r="G2" s="2" t="s">
        <v>882</v>
      </c>
      <c r="H2" s="2" t="s">
        <v>631</v>
      </c>
      <c r="I2" s="2" t="s">
        <v>883</v>
      </c>
      <c r="J2" s="2" t="s">
        <v>69</v>
      </c>
      <c r="K2" s="2" t="s">
        <v>70</v>
      </c>
      <c r="L2" s="2" t="s">
        <v>71</v>
      </c>
      <c r="M2" s="2" t="s">
        <v>2</v>
      </c>
      <c r="N2" s="2" t="s">
        <v>2</v>
      </c>
      <c r="O2" s="2" t="s">
        <v>30</v>
      </c>
      <c r="P2" s="2" t="s">
        <v>31</v>
      </c>
    </row>
    <row r="3" spans="1:16">
      <c r="A3" s="3" t="s">
        <v>1716</v>
      </c>
    </row>
    <row r="4" spans="1:16">
      <c r="A4" s="4" t="s">
        <v>36</v>
      </c>
      <c r="B4" s="6" t="n">
        <v>1440.8</v>
      </c>
      <c r="C4" s="6" t="n">
        <v>1207.1</v>
      </c>
      <c r="D4" s="6" t="n">
        <v>1040.2</v>
      </c>
      <c r="E4" s="6" t="n">
        <v>1027.2</v>
      </c>
      <c r="F4" s="6" t="n">
        <v>1313.1</v>
      </c>
      <c r="J4" s="6" t="n">
        <v>1418.9</v>
      </c>
      <c r="K4" s="6" t="n">
        <v>1339.3</v>
      </c>
      <c r="L4" s="6" t="n">
        <v>1537.9</v>
      </c>
      <c r="M4" s="6" t="n">
        <v>3564.7</v>
      </c>
      <c r="N4" s="6" t="n">
        <v>4715.3</v>
      </c>
      <c r="O4" s="6" t="n">
        <v>5609.2</v>
      </c>
      <c r="P4" s="6" t="n">
        <v>6792.2</v>
      </c>
    </row>
    <row r="5" spans="1:16">
      <c r="A5" s="3" t="s">
        <v>37</v>
      </c>
    </row>
    <row r="6" spans="1:16">
      <c r="A6" s="4" t="s">
        <v>38</v>
      </c>
      <c r="M6" s="7" t="n">
        <v>3035.9</v>
      </c>
      <c r="N6" s="7" t="n">
        <v>4107.6</v>
      </c>
      <c r="O6" s="7" t="n">
        <v>5007.7</v>
      </c>
      <c r="P6" s="7" t="n">
        <v>5716.9</v>
      </c>
    </row>
    <row r="7" spans="1:16">
      <c r="A7" s="4" t="s">
        <v>39</v>
      </c>
      <c r="M7" s="7" t="n">
        <v>336.7</v>
      </c>
      <c r="N7" s="7" t="n">
        <v>465.4</v>
      </c>
      <c r="O7" s="7" t="n">
        <v>572.2</v>
      </c>
      <c r="P7" s="7" t="n">
        <v>655.7</v>
      </c>
    </row>
    <row r="8" spans="1:16">
      <c r="A8" s="4" t="s">
        <v>40</v>
      </c>
      <c r="M8" s="7" t="n">
        <v>26.9</v>
      </c>
      <c r="N8" s="7" t="n">
        <v>41.8</v>
      </c>
      <c r="O8" s="7" t="n">
        <v>45.5</v>
      </c>
      <c r="P8" s="5" t="n">
        <v>81</v>
      </c>
    </row>
    <row r="9" spans="1:16">
      <c r="A9" s="4" t="s">
        <v>41</v>
      </c>
      <c r="M9" s="7" t="n">
        <v>90.7</v>
      </c>
      <c r="N9" s="7" t="n">
        <v>153.4</v>
      </c>
      <c r="O9" s="7" t="n">
        <v>176.4</v>
      </c>
      <c r="P9" s="7" t="n">
        <v>227.1</v>
      </c>
    </row>
    <row r="10" spans="1:16">
      <c r="A10" s="4" t="s">
        <v>42</v>
      </c>
      <c r="H10" s="6" t="n">
        <v>21.2</v>
      </c>
      <c r="N10" s="7" t="n">
        <v>15.5</v>
      </c>
      <c r="O10" s="7" t="n">
        <v>23.5</v>
      </c>
      <c r="P10" s="5" t="n">
        <v>26</v>
      </c>
    </row>
    <row r="11" spans="1:16">
      <c r="A11" s="3" t="s">
        <v>43</v>
      </c>
    </row>
    <row r="12" spans="1:16">
      <c r="A12" s="4" t="s">
        <v>44</v>
      </c>
      <c r="D12" s="7" t="n">
        <v>-13.7</v>
      </c>
      <c r="M12" s="7" t="n">
        <v>21.4</v>
      </c>
      <c r="N12" s="7" t="n">
        <v>-23.2</v>
      </c>
      <c r="O12" s="5" t="n">
        <v>-45</v>
      </c>
      <c r="P12" s="7" t="n">
        <v>-41.4</v>
      </c>
    </row>
    <row r="13" spans="1:16">
      <c r="A13" s="4" t="s">
        <v>45</v>
      </c>
      <c r="B13" s="7" t="n">
        <v>230.7</v>
      </c>
      <c r="E13" s="7" t="n">
        <v>17.2</v>
      </c>
      <c r="F13" s="5" t="n">
        <v>377</v>
      </c>
      <c r="H13" s="7" t="n">
        <v>900.8</v>
      </c>
      <c r="M13" s="7" t="n">
        <v>230.7</v>
      </c>
      <c r="N13" s="7" t="n">
        <v>247.9</v>
      </c>
      <c r="O13" s="7" t="n">
        <v>1277.8</v>
      </c>
      <c r="P13" s="7" t="n">
        <v>154.4</v>
      </c>
    </row>
    <row r="14" spans="1:16">
      <c r="A14" s="4" t="s">
        <v>1717</v>
      </c>
      <c r="B14" s="7" t="n">
        <v>-28.8</v>
      </c>
      <c r="M14" s="7" t="n">
        <v>26.2</v>
      </c>
      <c r="N14" s="7" t="n">
        <v>-16.2</v>
      </c>
      <c r="O14" s="7" t="n">
        <v>15.9</v>
      </c>
      <c r="P14" s="7" t="n">
        <v>107.6</v>
      </c>
    </row>
    <row r="15" spans="1:16">
      <c r="A15" s="4" t="s">
        <v>1689</v>
      </c>
      <c r="E15" s="7" t="n">
        <v>126.2</v>
      </c>
      <c r="M15" s="7" t="n">
        <v>150.4</v>
      </c>
      <c r="N15" s="7" t="n">
        <v>298.6</v>
      </c>
      <c r="O15" s="7" t="n">
        <v>465.4</v>
      </c>
      <c r="P15" s="7" t="n">
        <v>426.6</v>
      </c>
    </row>
    <row r="16" spans="1:16">
      <c r="A16" s="4" t="s">
        <v>49</v>
      </c>
      <c r="B16" s="7" t="n">
        <v>-29.5</v>
      </c>
      <c r="H16" s="7" t="n">
        <v>8.300000000000001</v>
      </c>
      <c r="I16" s="6" t="n">
        <v>59.5</v>
      </c>
      <c r="M16" s="7" t="n">
        <v>-29.5</v>
      </c>
      <c r="N16" s="7" t="n">
        <v>29.5</v>
      </c>
      <c r="O16" s="7" t="n">
        <v>67.8</v>
      </c>
      <c r="P16" s="7" t="n">
        <v>1.6</v>
      </c>
    </row>
    <row r="17" spans="1:16">
      <c r="A17" s="4" t="s">
        <v>50</v>
      </c>
      <c r="M17" s="5" t="n">
        <v>-4</v>
      </c>
      <c r="N17" s="7" t="n">
        <v>-5.7</v>
      </c>
      <c r="O17" s="7" t="n">
        <v>-7.7</v>
      </c>
      <c r="P17" s="7" t="n">
        <v>-15.4</v>
      </c>
    </row>
    <row r="18" spans="1:16">
      <c r="A18" s="4" t="s">
        <v>51</v>
      </c>
      <c r="B18" s="7" t="n">
        <v>33.9</v>
      </c>
      <c r="C18" s="7" t="n">
        <v>29.7</v>
      </c>
      <c r="D18" s="7" t="n">
        <v>95.40000000000001</v>
      </c>
      <c r="M18" s="5" t="n">
        <v>159</v>
      </c>
      <c r="N18" s="5" t="n">
        <v>159</v>
      </c>
      <c r="O18" s="5" t="n">
        <v>0</v>
      </c>
      <c r="P18" s="5" t="n">
        <v>0</v>
      </c>
    </row>
    <row r="19" spans="1:16">
      <c r="A19" s="4" t="s">
        <v>1718</v>
      </c>
      <c r="M19" s="7" t="n">
        <v>-446.3</v>
      </c>
      <c r="N19" s="7" t="n">
        <v>-758.3</v>
      </c>
      <c r="O19" s="7" t="n">
        <v>-1990.3</v>
      </c>
      <c r="P19" s="7" t="n">
        <v>-547.9</v>
      </c>
    </row>
    <row r="20" spans="1:16">
      <c r="A20" s="4" t="s">
        <v>53</v>
      </c>
      <c r="F20" s="7" t="n">
        <v>7.9</v>
      </c>
      <c r="H20" s="6" t="n">
        <v>67.40000000000001</v>
      </c>
      <c r="M20" s="7" t="n">
        <v>-6.2</v>
      </c>
      <c r="N20" s="5" t="n">
        <v>-84</v>
      </c>
      <c r="O20" s="7" t="n">
        <v>-176.4</v>
      </c>
      <c r="P20" s="7" t="n">
        <v>201.2</v>
      </c>
    </row>
    <row r="21" spans="1:16">
      <c r="A21" s="4" t="s">
        <v>1719</v>
      </c>
      <c r="B21" s="7" t="n">
        <v>-186.2</v>
      </c>
      <c r="C21" s="7" t="n">
        <v>-95.59999999999999</v>
      </c>
      <c r="D21" s="7" t="n">
        <v>-230.8</v>
      </c>
      <c r="E21" s="7" t="n">
        <v>-161.7</v>
      </c>
      <c r="F21" s="7" t="n">
        <v>-497.9</v>
      </c>
      <c r="J21" s="7" t="n">
        <v>-144.4</v>
      </c>
      <c r="K21" s="7" t="n">
        <v>-1007.2</v>
      </c>
      <c r="L21" s="7" t="n">
        <v>-164.4</v>
      </c>
      <c r="M21" s="7" t="n">
        <v>-440.1</v>
      </c>
      <c r="N21" s="7" t="n">
        <v>-674.3</v>
      </c>
      <c r="O21" s="7" t="n">
        <v>-1813.9</v>
      </c>
      <c r="P21" s="7" t="n">
        <v>-749.1</v>
      </c>
    </row>
    <row r="22" spans="1:16">
      <c r="A22" s="4" t="s">
        <v>55</v>
      </c>
      <c r="B22" s="7" t="n">
        <v>13.1</v>
      </c>
      <c r="C22" s="7" t="n">
        <v>38.1</v>
      </c>
      <c r="G22" s="6" t="n">
        <v>155.1</v>
      </c>
      <c r="I22" s="6" t="n">
        <v>7.6</v>
      </c>
      <c r="M22" s="7" t="n">
        <v>-53.6</v>
      </c>
      <c r="N22" s="7" t="n">
        <v>-57.6</v>
      </c>
      <c r="O22" s="5" t="n">
        <v>-175</v>
      </c>
      <c r="P22" s="7" t="n">
        <v>-28.2</v>
      </c>
    </row>
    <row r="23" spans="1:16">
      <c r="A23" s="4" t="s">
        <v>1720</v>
      </c>
      <c r="B23" s="7" t="n">
        <v>-199.3</v>
      </c>
      <c r="C23" s="7" t="n">
        <v>-133.7</v>
      </c>
      <c r="D23" s="7" t="n">
        <v>-233.8</v>
      </c>
      <c r="E23" s="7" t="n">
        <v>-165.1</v>
      </c>
      <c r="F23" s="7" t="n">
        <v>-470.2</v>
      </c>
      <c r="J23" s="7" t="n">
        <v>-301.9</v>
      </c>
      <c r="K23" s="7" t="n">
        <v>-1043.5</v>
      </c>
      <c r="L23" s="7" t="n">
        <v>-173.3</v>
      </c>
      <c r="M23" s="7" t="n">
        <v>-493.7</v>
      </c>
      <c r="N23" s="7" t="n">
        <v>-731.9</v>
      </c>
      <c r="O23" s="7" t="n">
        <v>-1988.9</v>
      </c>
      <c r="P23" s="7" t="n">
        <v>-777.3</v>
      </c>
    </row>
    <row r="24" spans="1:16">
      <c r="A24" s="4" t="s">
        <v>57</v>
      </c>
      <c r="M24" s="7" t="n">
        <v>7.9</v>
      </c>
      <c r="N24" s="7" t="n">
        <v>7.9</v>
      </c>
      <c r="O24" s="7" t="n">
        <v>7.1</v>
      </c>
      <c r="P24" s="7" t="n">
        <v>9.699999999999999</v>
      </c>
    </row>
    <row r="25" spans="1:16">
      <c r="A25" s="4" t="s">
        <v>1721</v>
      </c>
      <c r="B25" s="6" t="n">
        <v>-203.7</v>
      </c>
      <c r="C25" s="6" t="n">
        <v>-135.5</v>
      </c>
      <c r="D25" s="6" t="n">
        <v>-235.5</v>
      </c>
      <c r="E25" s="6" t="n">
        <v>-165.1</v>
      </c>
      <c r="F25" s="6" t="n">
        <v>-469.4</v>
      </c>
      <c r="J25" s="6" t="n">
        <v>-304.7</v>
      </c>
      <c r="K25" s="6" t="n">
        <v>-1045.3</v>
      </c>
      <c r="L25" s="6" t="n">
        <v>-176.6</v>
      </c>
      <c r="M25" s="6" t="n">
        <v>-501.6</v>
      </c>
      <c r="N25" s="7" t="n">
        <v>-739.8</v>
      </c>
      <c r="O25" s="5" t="n">
        <v>-1996</v>
      </c>
      <c r="P25" s="5" t="n">
        <v>-787</v>
      </c>
    </row>
    <row r="26" spans="1:16">
      <c r="A26" s="4" t="s">
        <v>1569</v>
      </c>
    </row>
    <row r="27" spans="1:16">
      <c r="A27" s="3" t="s">
        <v>1716</v>
      </c>
    </row>
    <row r="28" spans="1:16">
      <c r="A28" s="4" t="s">
        <v>36</v>
      </c>
      <c r="N28" s="5" t="n">
        <v>0</v>
      </c>
      <c r="O28" s="5" t="n">
        <v>0</v>
      </c>
      <c r="P28" s="5" t="n">
        <v>0</v>
      </c>
    </row>
    <row r="29" spans="1:16">
      <c r="A29" s="3" t="s">
        <v>37</v>
      </c>
    </row>
    <row r="30" spans="1:16">
      <c r="A30" s="4" t="s">
        <v>38</v>
      </c>
      <c r="N30" s="7" t="n">
        <v>172.9</v>
      </c>
      <c r="O30" s="7" t="n">
        <v>436.6</v>
      </c>
      <c r="P30" s="7" t="n">
        <v>49.6</v>
      </c>
    </row>
    <row r="31" spans="1:16">
      <c r="A31" s="4" t="s">
        <v>39</v>
      </c>
      <c r="N31" s="5" t="n">
        <v>0</v>
      </c>
      <c r="O31" s="5" t="n">
        <v>0</v>
      </c>
      <c r="P31" s="5" t="n">
        <v>0</v>
      </c>
    </row>
    <row r="32" spans="1:16">
      <c r="A32" s="4" t="s">
        <v>40</v>
      </c>
      <c r="N32" s="5" t="n">
        <v>0</v>
      </c>
      <c r="O32" s="5" t="n">
        <v>0</v>
      </c>
      <c r="P32" s="5" t="n">
        <v>0</v>
      </c>
    </row>
    <row r="33" spans="1:16">
      <c r="A33" s="4" t="s">
        <v>41</v>
      </c>
      <c r="N33" s="7" t="n">
        <v>12.8</v>
      </c>
      <c r="O33" s="7" t="n">
        <v>32.1</v>
      </c>
      <c r="P33" s="7" t="n">
        <v>46.8</v>
      </c>
    </row>
    <row r="34" spans="1:16">
      <c r="A34" s="4" t="s">
        <v>42</v>
      </c>
      <c r="N34" s="5" t="n">
        <v>0</v>
      </c>
      <c r="O34" s="7" t="n">
        <v>-3.9</v>
      </c>
      <c r="P34" s="5" t="n">
        <v>0</v>
      </c>
    </row>
    <row r="35" spans="1:16">
      <c r="A35" s="3" t="s">
        <v>43</v>
      </c>
    </row>
    <row r="36" spans="1:16">
      <c r="A36" s="4" t="s">
        <v>44</v>
      </c>
      <c r="N36" s="5" t="n">
        <v>0</v>
      </c>
      <c r="O36" s="7" t="n">
        <v>-2.3</v>
      </c>
      <c r="P36" s="5" t="n">
        <v>0</v>
      </c>
    </row>
    <row r="37" spans="1:16">
      <c r="A37" s="4" t="s">
        <v>45</v>
      </c>
      <c r="N37" s="5" t="n">
        <v>0</v>
      </c>
      <c r="O37" s="5" t="n">
        <v>0</v>
      </c>
      <c r="P37" s="7" t="n">
        <v>4.7</v>
      </c>
    </row>
    <row r="38" spans="1:16">
      <c r="A38" s="4" t="s">
        <v>1717</v>
      </c>
      <c r="N38" s="5" t="n">
        <v>185</v>
      </c>
      <c r="O38" s="7" t="n">
        <v>933.9</v>
      </c>
      <c r="P38" s="7" t="n">
        <v>128.5</v>
      </c>
    </row>
    <row r="39" spans="1:16">
      <c r="A39" s="4" t="s">
        <v>1689</v>
      </c>
      <c r="N39" s="7" t="n">
        <v>288.6</v>
      </c>
      <c r="O39" s="7" t="n">
        <v>468.4</v>
      </c>
      <c r="P39" s="7" t="n">
        <v>423.1</v>
      </c>
    </row>
    <row r="40" spans="1:16">
      <c r="A40" s="4" t="s">
        <v>49</v>
      </c>
      <c r="N40" s="7" t="n">
        <v>29.5</v>
      </c>
      <c r="O40" s="7" t="n">
        <v>67.8</v>
      </c>
      <c r="P40" s="7" t="n">
        <v>1.6</v>
      </c>
    </row>
    <row r="41" spans="1:16">
      <c r="A41" s="4" t="s">
        <v>50</v>
      </c>
      <c r="N41" s="7" t="n">
        <v>-0.2</v>
      </c>
      <c r="O41" s="5" t="n">
        <v>-14</v>
      </c>
      <c r="P41" s="7" t="n">
        <v>-15.3</v>
      </c>
    </row>
    <row r="42" spans="1:16">
      <c r="A42" s="4" t="s">
        <v>51</v>
      </c>
      <c r="N42" s="7" t="n">
        <v>73.40000000000001</v>
      </c>
    </row>
    <row r="43" spans="1:16">
      <c r="A43" s="4" t="s">
        <v>1718</v>
      </c>
      <c r="N43" s="5" t="n">
        <v>-762</v>
      </c>
      <c r="O43" s="7" t="n">
        <v>-1918.6</v>
      </c>
      <c r="P43" s="5" t="n">
        <v>-639</v>
      </c>
    </row>
    <row r="44" spans="1:16">
      <c r="A44" s="4" t="s">
        <v>53</v>
      </c>
      <c r="N44" s="7" t="n">
        <v>-84.59999999999999</v>
      </c>
      <c r="O44" s="7" t="n">
        <v>-87.40000000000001</v>
      </c>
      <c r="P44" s="7" t="n">
        <v>116.4</v>
      </c>
    </row>
    <row r="45" spans="1:16">
      <c r="A45" s="4" t="s">
        <v>1719</v>
      </c>
      <c r="N45" s="7" t="n">
        <v>-677.4</v>
      </c>
      <c r="O45" s="7" t="n">
        <v>-1831.2</v>
      </c>
      <c r="P45" s="7" t="n">
        <v>-755.4</v>
      </c>
    </row>
    <row r="46" spans="1:16">
      <c r="A46" s="4" t="s">
        <v>55</v>
      </c>
      <c r="N46" s="7" t="n">
        <v>-62.4</v>
      </c>
      <c r="O46" s="7" t="n">
        <v>-164.8</v>
      </c>
      <c r="P46" s="7" t="n">
        <v>-31.6</v>
      </c>
    </row>
    <row r="47" spans="1:16">
      <c r="A47" s="4" t="s">
        <v>1720</v>
      </c>
      <c r="N47" s="7" t="n">
        <v>-739.8</v>
      </c>
      <c r="O47" s="5" t="n">
        <v>-1996</v>
      </c>
      <c r="P47" s="5" t="n">
        <v>-787</v>
      </c>
    </row>
    <row r="48" spans="1:16">
      <c r="A48" s="4" t="s">
        <v>57</v>
      </c>
      <c r="N48" s="5" t="n">
        <v>0</v>
      </c>
      <c r="O48" s="5" t="n">
        <v>0</v>
      </c>
      <c r="P48" s="5" t="n">
        <v>0</v>
      </c>
    </row>
    <row r="49" spans="1:16">
      <c r="A49" s="4" t="s">
        <v>1721</v>
      </c>
      <c r="N49" s="7" t="n">
        <v>-739.8</v>
      </c>
      <c r="O49" s="5" t="n">
        <v>-1996</v>
      </c>
      <c r="P49" s="5" t="n">
        <v>-787</v>
      </c>
    </row>
    <row r="50" spans="1:16">
      <c r="A50" s="4" t="s">
        <v>1722</v>
      </c>
    </row>
    <row r="51" spans="1:16">
      <c r="A51" s="3" t="s">
        <v>1716</v>
      </c>
    </row>
    <row r="52" spans="1:16">
      <c r="A52" s="4" t="s">
        <v>36</v>
      </c>
      <c r="N52" s="5" t="n">
        <v>2830</v>
      </c>
      <c r="O52" s="7" t="n">
        <v>3535.3</v>
      </c>
      <c r="P52" s="7" t="n">
        <v>4063.8</v>
      </c>
    </row>
    <row r="53" spans="1:16">
      <c r="A53" s="3" t="s">
        <v>37</v>
      </c>
    </row>
    <row r="54" spans="1:16">
      <c r="A54" s="4" t="s">
        <v>38</v>
      </c>
      <c r="N54" s="7" t="n">
        <v>2172.4</v>
      </c>
      <c r="O54" s="7" t="n">
        <v>2782.6</v>
      </c>
      <c r="P54" s="7" t="n">
        <v>3121.9</v>
      </c>
    </row>
    <row r="55" spans="1:16">
      <c r="A55" s="4" t="s">
        <v>39</v>
      </c>
      <c r="N55" s="7" t="n">
        <v>217.4</v>
      </c>
      <c r="O55" s="7" t="n">
        <v>249.7</v>
      </c>
      <c r="P55" s="5" t="n">
        <v>271</v>
      </c>
    </row>
    <row r="56" spans="1:16">
      <c r="A56" s="4" t="s">
        <v>40</v>
      </c>
      <c r="N56" s="7" t="n">
        <v>15.8</v>
      </c>
      <c r="O56" s="7" t="n">
        <v>13.2</v>
      </c>
      <c r="P56" s="7" t="n">
        <v>23.2</v>
      </c>
    </row>
    <row r="57" spans="1:16">
      <c r="A57" s="4" t="s">
        <v>41</v>
      </c>
      <c r="N57" s="7" t="n">
        <v>126.5</v>
      </c>
      <c r="O57" s="7" t="n">
        <v>132.6</v>
      </c>
      <c r="P57" s="7" t="n">
        <v>161.1</v>
      </c>
    </row>
    <row r="58" spans="1:16">
      <c r="A58" s="4" t="s">
        <v>42</v>
      </c>
      <c r="N58" s="7" t="n">
        <v>11.9</v>
      </c>
      <c r="O58" s="7" t="n">
        <v>11.4</v>
      </c>
      <c r="P58" s="5" t="n">
        <v>26</v>
      </c>
    </row>
    <row r="59" spans="1:16">
      <c r="A59" s="3" t="s">
        <v>43</v>
      </c>
    </row>
    <row r="60" spans="1:16">
      <c r="A60" s="4" t="s">
        <v>44</v>
      </c>
      <c r="N60" s="7" t="n">
        <v>-21.4</v>
      </c>
      <c r="O60" s="7" t="n">
        <v>-29.8</v>
      </c>
      <c r="P60" s="7" t="n">
        <v>-17.7</v>
      </c>
    </row>
    <row r="61" spans="1:16">
      <c r="A61" s="4" t="s">
        <v>45</v>
      </c>
      <c r="N61" s="7" t="n">
        <v>37.5</v>
      </c>
      <c r="O61" s="7" t="n">
        <v>308.6</v>
      </c>
      <c r="P61" s="7" t="n">
        <v>63.3</v>
      </c>
    </row>
    <row r="62" spans="1:16">
      <c r="A62" s="4" t="s">
        <v>1717</v>
      </c>
      <c r="N62" s="7" t="n">
        <v>4.5</v>
      </c>
      <c r="O62" s="7" t="n">
        <v>6.9</v>
      </c>
      <c r="P62" s="7" t="n">
        <v>7.6</v>
      </c>
    </row>
    <row r="63" spans="1:16">
      <c r="A63" s="4" t="s">
        <v>1689</v>
      </c>
      <c r="N63" s="7" t="n">
        <v>19.6</v>
      </c>
      <c r="O63" s="7" t="n">
        <v>19.6</v>
      </c>
      <c r="P63" s="7" t="n">
        <v>19.5</v>
      </c>
    </row>
    <row r="64" spans="1:16">
      <c r="A64" s="4" t="s">
        <v>49</v>
      </c>
      <c r="N64" s="5" t="n">
        <v>0</v>
      </c>
      <c r="O64" s="5" t="n">
        <v>0</v>
      </c>
      <c r="P64" s="5" t="n">
        <v>0</v>
      </c>
    </row>
    <row r="65" spans="1:16">
      <c r="A65" s="4" t="s">
        <v>50</v>
      </c>
      <c r="N65" s="7" t="n">
        <v>-4.8</v>
      </c>
      <c r="O65" s="7" t="n">
        <v>-2.4</v>
      </c>
      <c r="P65" s="7" t="n">
        <v>-2.9</v>
      </c>
    </row>
    <row r="66" spans="1:16">
      <c r="A66" s="4" t="s">
        <v>51</v>
      </c>
      <c r="N66" s="7" t="n">
        <v>82.09999999999999</v>
      </c>
    </row>
    <row r="67" spans="1:16">
      <c r="A67" s="4" t="s">
        <v>1718</v>
      </c>
      <c r="N67" s="7" t="n">
        <v>168.5</v>
      </c>
      <c r="O67" s="7" t="n">
        <v>42.9</v>
      </c>
      <c r="P67" s="7" t="n">
        <v>390.8</v>
      </c>
    </row>
    <row r="68" spans="1:16">
      <c r="A68" s="4" t="s">
        <v>53</v>
      </c>
      <c r="N68" s="5" t="n">
        <v>-11</v>
      </c>
      <c r="O68" s="7" t="n">
        <v>-108.2</v>
      </c>
      <c r="P68" s="7" t="n">
        <v>23.7</v>
      </c>
    </row>
    <row r="69" spans="1:16">
      <c r="A69" s="4" t="s">
        <v>1719</v>
      </c>
      <c r="N69" s="7" t="n">
        <v>179.5</v>
      </c>
      <c r="O69" s="7" t="n">
        <v>151.1</v>
      </c>
      <c r="P69" s="7" t="n">
        <v>367.1</v>
      </c>
    </row>
    <row r="70" spans="1:16">
      <c r="A70" s="4" t="s">
        <v>55</v>
      </c>
      <c r="N70" s="7" t="n">
        <v>-0.1</v>
      </c>
      <c r="O70" s="7" t="n">
        <v>1.6</v>
      </c>
      <c r="P70" s="7" t="n">
        <v>-7.2</v>
      </c>
    </row>
    <row r="71" spans="1:16">
      <c r="A71" s="4" t="s">
        <v>1720</v>
      </c>
      <c r="N71" s="7" t="n">
        <v>179.4</v>
      </c>
      <c r="O71" s="7" t="n">
        <v>152.7</v>
      </c>
      <c r="P71" s="7" t="n">
        <v>359.9</v>
      </c>
    </row>
    <row r="72" spans="1:16">
      <c r="A72" s="4" t="s">
        <v>57</v>
      </c>
      <c r="N72" s="5" t="n">
        <v>0</v>
      </c>
      <c r="O72" s="7" t="n">
        <v>0.8</v>
      </c>
      <c r="P72" s="7" t="n">
        <v>5.2</v>
      </c>
    </row>
    <row r="73" spans="1:16">
      <c r="A73" s="4" t="s">
        <v>1721</v>
      </c>
      <c r="N73" s="7" t="n">
        <v>179.4</v>
      </c>
      <c r="O73" s="7" t="n">
        <v>151.9</v>
      </c>
      <c r="P73" s="7" t="n">
        <v>354.7</v>
      </c>
    </row>
    <row r="74" spans="1:16">
      <c r="A74" s="4" t="s">
        <v>1723</v>
      </c>
    </row>
    <row r="75" spans="1:16">
      <c r="A75" s="3" t="s">
        <v>1716</v>
      </c>
    </row>
    <row r="76" spans="1:16">
      <c r="A76" s="4" t="s">
        <v>36</v>
      </c>
      <c r="N76" s="7" t="n">
        <v>2189.8</v>
      </c>
      <c r="O76" s="7" t="n">
        <v>2535.3</v>
      </c>
      <c r="P76" s="7" t="n">
        <v>3311.7</v>
      </c>
    </row>
    <row r="77" spans="1:16">
      <c r="A77" s="3" t="s">
        <v>37</v>
      </c>
    </row>
    <row r="78" spans="1:16">
      <c r="A78" s="4" t="s">
        <v>38</v>
      </c>
      <c r="N78" s="7" t="n">
        <v>2066.8</v>
      </c>
      <c r="O78" s="7" t="n">
        <v>2249.9</v>
      </c>
      <c r="P78" s="7" t="n">
        <v>3128.7</v>
      </c>
    </row>
    <row r="79" spans="1:16">
      <c r="A79" s="4" t="s">
        <v>39</v>
      </c>
      <c r="N79" s="5" t="n">
        <v>248</v>
      </c>
      <c r="O79" s="7" t="n">
        <v>322.5</v>
      </c>
      <c r="P79" s="7" t="n">
        <v>384.7</v>
      </c>
    </row>
    <row r="80" spans="1:16">
      <c r="A80" s="4" t="s">
        <v>40</v>
      </c>
      <c r="N80" s="5" t="n">
        <v>26</v>
      </c>
      <c r="O80" s="7" t="n">
        <v>32.3</v>
      </c>
      <c r="P80" s="7" t="n">
        <v>57.8</v>
      </c>
    </row>
    <row r="81" spans="1:16">
      <c r="A81" s="4" t="s">
        <v>41</v>
      </c>
      <c r="N81" s="7" t="n">
        <v>14.1</v>
      </c>
      <c r="O81" s="7" t="n">
        <v>11.7</v>
      </c>
      <c r="P81" s="7" t="n">
        <v>19.2</v>
      </c>
    </row>
    <row r="82" spans="1:16">
      <c r="A82" s="4" t="s">
        <v>42</v>
      </c>
      <c r="N82" s="7" t="n">
        <v>3.6</v>
      </c>
      <c r="O82" s="5" t="n">
        <v>16</v>
      </c>
      <c r="P82" s="5" t="n">
        <v>0</v>
      </c>
    </row>
    <row r="83" spans="1:16">
      <c r="A83" s="3" t="s">
        <v>43</v>
      </c>
    </row>
    <row r="84" spans="1:16">
      <c r="A84" s="4" t="s">
        <v>44</v>
      </c>
      <c r="N84" s="7" t="n">
        <v>-1.8</v>
      </c>
      <c r="O84" s="7" t="n">
        <v>-12.9</v>
      </c>
      <c r="P84" s="7" t="n">
        <v>-23.7</v>
      </c>
    </row>
    <row r="85" spans="1:16">
      <c r="A85" s="4" t="s">
        <v>45</v>
      </c>
      <c r="N85" s="7" t="n">
        <v>210.4</v>
      </c>
      <c r="O85" s="7" t="n">
        <v>969.2</v>
      </c>
      <c r="P85" s="7" t="n">
        <v>86.40000000000001</v>
      </c>
    </row>
    <row r="86" spans="1:16">
      <c r="A86" s="4" t="s">
        <v>1717</v>
      </c>
      <c r="N86" s="7" t="n">
        <v>-20.7</v>
      </c>
      <c r="O86" s="5" t="n">
        <v>9</v>
      </c>
      <c r="P86" s="5" t="n">
        <v>100</v>
      </c>
    </row>
    <row r="87" spans="1:16">
      <c r="A87" s="4" t="s">
        <v>1689</v>
      </c>
      <c r="N87" s="7" t="n">
        <v>24.4</v>
      </c>
      <c r="O87" s="7" t="n">
        <v>24.7</v>
      </c>
      <c r="P87" s="7" t="n">
        <v>34.3</v>
      </c>
    </row>
    <row r="88" spans="1:16">
      <c r="A88" s="4" t="s">
        <v>49</v>
      </c>
      <c r="N88" s="5" t="n">
        <v>0</v>
      </c>
      <c r="O88" s="5" t="n">
        <v>0</v>
      </c>
      <c r="P88" s="5" t="n">
        <v>0</v>
      </c>
    </row>
    <row r="89" spans="1:16">
      <c r="A89" s="4" t="s">
        <v>50</v>
      </c>
      <c r="N89" s="7" t="n">
        <v>-34.7</v>
      </c>
      <c r="O89" s="7" t="n">
        <v>-38.6</v>
      </c>
      <c r="P89" s="7" t="n">
        <v>-47.5</v>
      </c>
    </row>
    <row r="90" spans="1:16">
      <c r="A90" s="4" t="s">
        <v>51</v>
      </c>
      <c r="N90" s="7" t="n">
        <v>3.5</v>
      </c>
    </row>
    <row r="91" spans="1:16">
      <c r="A91" s="4" t="s">
        <v>1718</v>
      </c>
      <c r="N91" s="7" t="n">
        <v>-349.8</v>
      </c>
      <c r="O91" s="7" t="n">
        <v>-1048.5</v>
      </c>
      <c r="P91" s="7" t="n">
        <v>-428.2</v>
      </c>
    </row>
    <row r="92" spans="1:16">
      <c r="A92" s="4" t="s">
        <v>53</v>
      </c>
      <c r="N92" s="7" t="n">
        <v>11.6</v>
      </c>
      <c r="O92" s="7" t="n">
        <v>19.2</v>
      </c>
      <c r="P92" s="7" t="n">
        <v>61.1</v>
      </c>
    </row>
    <row r="93" spans="1:16">
      <c r="A93" s="4" t="s">
        <v>1719</v>
      </c>
      <c r="N93" s="7" t="n">
        <v>-361.4</v>
      </c>
      <c r="O93" s="7" t="n">
        <v>-1067.7</v>
      </c>
      <c r="P93" s="7" t="n">
        <v>-489.3</v>
      </c>
    </row>
    <row r="94" spans="1:16">
      <c r="A94" s="4" t="s">
        <v>55</v>
      </c>
      <c r="N94" s="7" t="n">
        <v>4.9</v>
      </c>
      <c r="O94" s="7" t="n">
        <v>-11.8</v>
      </c>
      <c r="P94" s="7" t="n">
        <v>10.6</v>
      </c>
    </row>
    <row r="95" spans="1:16">
      <c r="A95" s="4" t="s">
        <v>1720</v>
      </c>
      <c r="N95" s="7" t="n">
        <v>-356.5</v>
      </c>
      <c r="O95" s="7" t="n">
        <v>-1079.5</v>
      </c>
      <c r="P95" s="7" t="n">
        <v>-478.7</v>
      </c>
    </row>
    <row r="96" spans="1:16">
      <c r="A96" s="4" t="s">
        <v>57</v>
      </c>
      <c r="N96" s="7" t="n">
        <v>7.9</v>
      </c>
      <c r="O96" s="7" t="n">
        <v>6.3</v>
      </c>
      <c r="P96" s="7" t="n">
        <v>4.5</v>
      </c>
    </row>
    <row r="97" spans="1:16">
      <c r="A97" s="4" t="s">
        <v>1721</v>
      </c>
      <c r="N97" s="7" t="n">
        <v>-364.4</v>
      </c>
      <c r="O97" s="7" t="n">
        <v>-1085.8</v>
      </c>
      <c r="P97" s="7" t="n">
        <v>-483.2</v>
      </c>
    </row>
    <row r="98" spans="1:16">
      <c r="A98" s="4" t="s">
        <v>1724</v>
      </c>
    </row>
    <row r="99" spans="1:16">
      <c r="A99" s="3" t="s">
        <v>1716</v>
      </c>
    </row>
    <row r="100" spans="1:16">
      <c r="A100" s="4" t="s">
        <v>36</v>
      </c>
      <c r="N100" s="7" t="n">
        <v>-304.5</v>
      </c>
      <c r="O100" s="7" t="n">
        <v>-461.4</v>
      </c>
      <c r="P100" s="7" t="n">
        <v>-583.3</v>
      </c>
    </row>
    <row r="101" spans="1:16">
      <c r="A101" s="3" t="s">
        <v>37</v>
      </c>
    </row>
    <row r="102" spans="1:16">
      <c r="A102" s="4" t="s">
        <v>38</v>
      </c>
      <c r="N102" s="7" t="n">
        <v>-304.5</v>
      </c>
      <c r="O102" s="7" t="n">
        <v>-461.4</v>
      </c>
      <c r="P102" s="7" t="n">
        <v>-583.3</v>
      </c>
    </row>
    <row r="103" spans="1:16">
      <c r="A103" s="4" t="s">
        <v>39</v>
      </c>
      <c r="N103" s="5" t="n">
        <v>0</v>
      </c>
      <c r="O103" s="5" t="n">
        <v>0</v>
      </c>
      <c r="P103" s="5" t="n">
        <v>0</v>
      </c>
    </row>
    <row r="104" spans="1:16">
      <c r="A104" s="4" t="s">
        <v>40</v>
      </c>
      <c r="N104" s="5" t="n">
        <v>0</v>
      </c>
      <c r="O104" s="5" t="n">
        <v>0</v>
      </c>
      <c r="P104" s="5" t="n">
        <v>0</v>
      </c>
    </row>
    <row r="105" spans="1:16">
      <c r="A105" s="4" t="s">
        <v>41</v>
      </c>
      <c r="N105" s="5" t="n">
        <v>0</v>
      </c>
      <c r="O105" s="5" t="n">
        <v>0</v>
      </c>
      <c r="P105" s="5" t="n">
        <v>0</v>
      </c>
    </row>
    <row r="106" spans="1:16">
      <c r="A106" s="4" t="s">
        <v>42</v>
      </c>
      <c r="N106" s="5" t="n">
        <v>0</v>
      </c>
      <c r="O106" s="5" t="n">
        <v>0</v>
      </c>
      <c r="P106" s="5" t="n">
        <v>0</v>
      </c>
    </row>
    <row r="107" spans="1:16">
      <c r="A107" s="3" t="s">
        <v>43</v>
      </c>
    </row>
    <row r="108" spans="1:16">
      <c r="A108" s="4" t="s">
        <v>44</v>
      </c>
      <c r="N108" s="5" t="n">
        <v>0</v>
      </c>
      <c r="O108" s="5" t="n">
        <v>0</v>
      </c>
      <c r="P108" s="5" t="n">
        <v>0</v>
      </c>
    </row>
    <row r="109" spans="1:16">
      <c r="A109" s="4" t="s">
        <v>45</v>
      </c>
      <c r="N109" s="5" t="n">
        <v>0</v>
      </c>
      <c r="O109" s="5" t="n">
        <v>0</v>
      </c>
      <c r="P109" s="5" t="n">
        <v>0</v>
      </c>
    </row>
    <row r="110" spans="1:16">
      <c r="A110" s="4" t="s">
        <v>1717</v>
      </c>
      <c r="N110" s="5" t="n">
        <v>-185</v>
      </c>
      <c r="O110" s="7" t="n">
        <v>-933.9</v>
      </c>
      <c r="P110" s="7" t="n">
        <v>-128.5</v>
      </c>
    </row>
    <row r="111" spans="1:16">
      <c r="A111" s="4" t="s">
        <v>1689</v>
      </c>
      <c r="N111" s="5" t="n">
        <v>-34</v>
      </c>
      <c r="O111" s="7" t="n">
        <v>-47.3</v>
      </c>
      <c r="P111" s="7" t="n">
        <v>-50.3</v>
      </c>
    </row>
    <row r="112" spans="1:16">
      <c r="A112" s="4" t="s">
        <v>49</v>
      </c>
      <c r="N112" s="5" t="n">
        <v>0</v>
      </c>
      <c r="O112" s="5" t="n">
        <v>0</v>
      </c>
      <c r="P112" s="5" t="n">
        <v>0</v>
      </c>
    </row>
    <row r="113" spans="1:16">
      <c r="A113" s="4" t="s">
        <v>50</v>
      </c>
      <c r="N113" s="5" t="n">
        <v>34</v>
      </c>
      <c r="O113" s="7" t="n">
        <v>47.3</v>
      </c>
      <c r="P113" s="7" t="n">
        <v>50.3</v>
      </c>
    </row>
    <row r="114" spans="1:16">
      <c r="A114" s="4" t="s">
        <v>51</v>
      </c>
      <c r="N114" s="5" t="n">
        <v>0</v>
      </c>
    </row>
    <row r="115" spans="1:16">
      <c r="A115" s="4" t="s">
        <v>1718</v>
      </c>
      <c r="N115" s="5" t="n">
        <v>185</v>
      </c>
      <c r="O115" s="7" t="n">
        <v>933.9</v>
      </c>
      <c r="P115" s="7" t="n">
        <v>128.5</v>
      </c>
    </row>
    <row r="116" spans="1:16">
      <c r="A116" s="4" t="s">
        <v>53</v>
      </c>
      <c r="N116" s="5" t="n">
        <v>0</v>
      </c>
      <c r="O116" s="5" t="n">
        <v>0</v>
      </c>
      <c r="P116" s="5" t="n">
        <v>0</v>
      </c>
    </row>
    <row r="117" spans="1:16">
      <c r="A117" s="4" t="s">
        <v>1719</v>
      </c>
      <c r="N117" s="5" t="n">
        <v>185</v>
      </c>
      <c r="O117" s="7" t="n">
        <v>933.9</v>
      </c>
      <c r="P117" s="7" t="n">
        <v>128.5</v>
      </c>
    </row>
    <row r="118" spans="1:16">
      <c r="A118" s="4" t="s">
        <v>55</v>
      </c>
      <c r="N118" s="5" t="n">
        <v>0</v>
      </c>
      <c r="O118" s="5" t="n">
        <v>0</v>
      </c>
      <c r="P118" s="5" t="n">
        <v>0</v>
      </c>
    </row>
    <row r="119" spans="1:16">
      <c r="A119" s="4" t="s">
        <v>1720</v>
      </c>
      <c r="N119" s="5" t="n">
        <v>185</v>
      </c>
      <c r="O119" s="7" t="n">
        <v>933.9</v>
      </c>
      <c r="P119" s="7" t="n">
        <v>128.5</v>
      </c>
    </row>
    <row r="120" spans="1:16">
      <c r="A120" s="4" t="s">
        <v>57</v>
      </c>
      <c r="N120" s="5" t="n">
        <v>0</v>
      </c>
      <c r="O120" s="5" t="n">
        <v>0</v>
      </c>
      <c r="P120" s="5" t="n">
        <v>0</v>
      </c>
    </row>
    <row r="121" spans="1:16">
      <c r="A121" s="4" t="s">
        <v>1721</v>
      </c>
      <c r="N121" s="8" t="n">
        <v>185</v>
      </c>
      <c r="O121" s="6" t="n">
        <v>933.9</v>
      </c>
      <c r="P121" s="6" t="n">
        <v>128.5</v>
      </c>
    </row>
  </sheetData>
  <mergeCells count="3">
    <mergeCell ref="A1:A2"/>
    <mergeCell ref="B1:L1"/>
    <mergeCell ref="N1:P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3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1725</v>
      </c>
      <c r="B1" s="2" t="s">
        <v>65</v>
      </c>
      <c r="J1" s="2" t="s">
        <v>66</v>
      </c>
      <c r="K1" s="2" t="s">
        <v>1</v>
      </c>
    </row>
    <row r="2" spans="1:15">
      <c r="B2" s="2" t="s">
        <v>2</v>
      </c>
      <c r="C2" s="2" t="s">
        <v>67</v>
      </c>
      <c r="D2" s="2" t="s">
        <v>4</v>
      </c>
      <c r="E2" s="2" t="s">
        <v>68</v>
      </c>
      <c r="F2" s="2" t="s">
        <v>30</v>
      </c>
      <c r="G2" s="2" t="s">
        <v>69</v>
      </c>
      <c r="H2" s="2" t="s">
        <v>70</v>
      </c>
      <c r="I2" s="2" t="s">
        <v>71</v>
      </c>
      <c r="J2" s="2" t="s">
        <v>2</v>
      </c>
      <c r="K2" s="2" t="s">
        <v>2</v>
      </c>
      <c r="L2" s="2" t="s">
        <v>30</v>
      </c>
      <c r="M2" s="2" t="s">
        <v>31</v>
      </c>
      <c r="N2" s="2" t="s">
        <v>546</v>
      </c>
      <c r="O2" s="2" t="s">
        <v>547</v>
      </c>
    </row>
    <row r="3" spans="1:15">
      <c r="A3" s="3" t="s">
        <v>1726</v>
      </c>
    </row>
    <row r="4" spans="1:15">
      <c r="A4" s="4" t="s">
        <v>1720</v>
      </c>
      <c r="B4" s="6" t="n">
        <v>-199.3</v>
      </c>
      <c r="C4" s="6" t="n">
        <v>-133.7</v>
      </c>
      <c r="D4" s="6" t="n">
        <v>-233.8</v>
      </c>
      <c r="E4" s="6" t="n">
        <v>-165.1</v>
      </c>
      <c r="F4" s="6" t="n">
        <v>-470.2</v>
      </c>
      <c r="G4" s="6" t="n">
        <v>-301.9</v>
      </c>
      <c r="H4" s="6" t="n">
        <v>-1043.5</v>
      </c>
      <c r="I4" s="6" t="n">
        <v>-173.3</v>
      </c>
      <c r="J4" s="6" t="n">
        <v>-493.7</v>
      </c>
      <c r="K4" s="6" t="n">
        <v>-731.9</v>
      </c>
      <c r="L4" s="6" t="n">
        <v>-1988.9</v>
      </c>
      <c r="M4" s="6" t="n">
        <v>-777.3</v>
      </c>
    </row>
    <row r="5" spans="1:15">
      <c r="A5" s="3" t="s">
        <v>92</v>
      </c>
    </row>
    <row r="6" spans="1:15">
      <c r="A6" s="4" t="s">
        <v>93</v>
      </c>
      <c r="B6" s="7" t="n">
        <v>872.3</v>
      </c>
      <c r="F6" s="7" t="n">
        <v>261.3</v>
      </c>
      <c r="J6" s="7" t="n">
        <v>872.3</v>
      </c>
      <c r="K6" s="7" t="n">
        <v>872.3</v>
      </c>
      <c r="L6" s="7" t="n">
        <v>261.3</v>
      </c>
      <c r="M6" s="5" t="n">
        <v>298</v>
      </c>
      <c r="N6" s="6" t="n">
        <v>652.1</v>
      </c>
      <c r="O6" s="8" t="n">
        <v>444</v>
      </c>
    </row>
    <row r="7" spans="1:15">
      <c r="A7" s="4" t="s">
        <v>94</v>
      </c>
      <c r="B7" s="7" t="n">
        <v>54.3</v>
      </c>
      <c r="F7" s="5" t="n">
        <v>0</v>
      </c>
      <c r="J7" s="7" t="n">
        <v>54.3</v>
      </c>
      <c r="K7" s="7" t="n">
        <v>54.3</v>
      </c>
      <c r="L7" s="5" t="n">
        <v>0</v>
      </c>
    </row>
    <row r="8" spans="1:15">
      <c r="A8" s="4" t="s">
        <v>1727</v>
      </c>
      <c r="B8" s="5" t="n">
        <v>473</v>
      </c>
      <c r="F8" s="7" t="n">
        <v>228.8</v>
      </c>
      <c r="J8" s="5" t="n">
        <v>473</v>
      </c>
      <c r="K8" s="5" t="n">
        <v>473</v>
      </c>
      <c r="L8" s="7" t="n">
        <v>228.8</v>
      </c>
    </row>
    <row r="9" spans="1:15">
      <c r="A9" s="4" t="s">
        <v>1728</v>
      </c>
      <c r="B9" s="5" t="n">
        <v>0</v>
      </c>
      <c r="F9" s="5" t="n">
        <v>0</v>
      </c>
      <c r="J9" s="5" t="n">
        <v>0</v>
      </c>
      <c r="K9" s="5" t="n">
        <v>0</v>
      </c>
      <c r="L9" s="5" t="n">
        <v>0</v>
      </c>
    </row>
    <row r="10" spans="1:15">
      <c r="A10" s="4" t="s">
        <v>96</v>
      </c>
      <c r="B10" s="7" t="n">
        <v>203.7</v>
      </c>
      <c r="F10" s="7" t="n">
        <v>307.8</v>
      </c>
      <c r="J10" s="7" t="n">
        <v>203.7</v>
      </c>
      <c r="K10" s="7" t="n">
        <v>203.7</v>
      </c>
      <c r="L10" s="7" t="n">
        <v>307.8</v>
      </c>
    </row>
    <row r="11" spans="1:15">
      <c r="A11" s="4" t="s">
        <v>97</v>
      </c>
      <c r="B11" s="7" t="n">
        <v>0.7</v>
      </c>
      <c r="F11" s="7" t="n">
        <v>23.5</v>
      </c>
      <c r="J11" s="7" t="n">
        <v>0.7</v>
      </c>
      <c r="K11" s="7" t="n">
        <v>0.7</v>
      </c>
      <c r="L11" s="7" t="n">
        <v>23.5</v>
      </c>
    </row>
    <row r="12" spans="1:15">
      <c r="A12" s="4" t="s">
        <v>98</v>
      </c>
      <c r="B12" s="5" t="n">
        <v>0</v>
      </c>
      <c r="F12" s="7" t="n">
        <v>53.5</v>
      </c>
      <c r="J12" s="5" t="n">
        <v>0</v>
      </c>
      <c r="K12" s="5" t="n">
        <v>0</v>
      </c>
      <c r="L12" s="7" t="n">
        <v>53.5</v>
      </c>
    </row>
    <row r="13" spans="1:15">
      <c r="A13" s="4" t="s">
        <v>99</v>
      </c>
      <c r="B13" s="7" t="n">
        <v>486.6</v>
      </c>
      <c r="F13" s="7" t="n">
        <v>447.6</v>
      </c>
      <c r="J13" s="7" t="n">
        <v>486.6</v>
      </c>
      <c r="K13" s="7" t="n">
        <v>486.6</v>
      </c>
      <c r="L13" s="7" t="n">
        <v>447.6</v>
      </c>
    </row>
    <row r="14" spans="1:15">
      <c r="A14" s="4" t="s">
        <v>100</v>
      </c>
      <c r="B14" s="7" t="n">
        <v>2090.6</v>
      </c>
      <c r="F14" s="7" t="n">
        <v>1322.5</v>
      </c>
      <c r="J14" s="7" t="n">
        <v>2090.6</v>
      </c>
      <c r="K14" s="7" t="n">
        <v>2090.6</v>
      </c>
      <c r="L14" s="7" t="n">
        <v>1322.5</v>
      </c>
    </row>
    <row r="15" spans="1:15">
      <c r="A15" s="4" t="s">
        <v>101</v>
      </c>
      <c r="B15" s="7" t="n">
        <v>8776.700000000001</v>
      </c>
      <c r="F15" s="7" t="n">
        <v>9258.5</v>
      </c>
      <c r="J15" s="7" t="n">
        <v>8776.700000000001</v>
      </c>
      <c r="K15" s="7" t="n">
        <v>8776.700000000001</v>
      </c>
      <c r="L15" s="7" t="n">
        <v>9258.5</v>
      </c>
      <c r="M15" s="7" t="n">
        <v>10577.3</v>
      </c>
    </row>
    <row r="16" spans="1:15">
      <c r="A16" s="4" t="s">
        <v>98</v>
      </c>
      <c r="B16" s="5" t="n">
        <v>0</v>
      </c>
      <c r="F16" s="7" t="n">
        <v>2.2</v>
      </c>
      <c r="J16" s="5" t="n">
        <v>0</v>
      </c>
      <c r="K16" s="5" t="n">
        <v>0</v>
      </c>
      <c r="L16" s="7" t="n">
        <v>2.2</v>
      </c>
    </row>
    <row r="17" spans="1:15">
      <c r="A17" s="4" t="s">
        <v>102</v>
      </c>
      <c r="B17" s="7" t="n">
        <v>910.4</v>
      </c>
      <c r="F17" s="7" t="n">
        <v>363.7</v>
      </c>
      <c r="J17" s="7" t="n">
        <v>910.4</v>
      </c>
      <c r="K17" s="7" t="n">
        <v>910.4</v>
      </c>
      <c r="L17" s="7" t="n">
        <v>363.7</v>
      </c>
    </row>
    <row r="18" spans="1:15">
      <c r="A18" s="4" t="s">
        <v>1729</v>
      </c>
      <c r="B18" s="5" t="n">
        <v>0</v>
      </c>
      <c r="F18" s="5" t="n">
        <v>0</v>
      </c>
      <c r="J18" s="5" t="n">
        <v>0</v>
      </c>
      <c r="K18" s="5" t="n">
        <v>0</v>
      </c>
      <c r="L18" s="5" t="n">
        <v>0</v>
      </c>
    </row>
    <row r="19" spans="1:15">
      <c r="A19" s="4" t="s">
        <v>103</v>
      </c>
      <c r="B19" s="7" t="n">
        <v>11777.7</v>
      </c>
      <c r="F19" s="7" t="n">
        <v>10946.9</v>
      </c>
      <c r="J19" s="7" t="n">
        <v>11777.7</v>
      </c>
      <c r="K19" s="7" t="n">
        <v>11777.7</v>
      </c>
      <c r="L19" s="7" t="n">
        <v>10946.9</v>
      </c>
      <c r="M19" s="7" t="n">
        <v>13191.1</v>
      </c>
    </row>
    <row r="20" spans="1:15">
      <c r="A20" s="3" t="s">
        <v>104</v>
      </c>
    </row>
    <row r="21" spans="1:15">
      <c r="A21" s="4" t="s">
        <v>105</v>
      </c>
      <c r="B21" s="7" t="n">
        <v>20.2</v>
      </c>
      <c r="F21" s="7" t="n">
        <v>5874.9</v>
      </c>
      <c r="J21" s="7" t="n">
        <v>20.2</v>
      </c>
      <c r="K21" s="7" t="n">
        <v>20.2</v>
      </c>
      <c r="L21" s="7" t="n">
        <v>5874.9</v>
      </c>
    </row>
    <row r="22" spans="1:15">
      <c r="A22" s="4" t="s">
        <v>1730</v>
      </c>
      <c r="B22" s="5" t="n">
        <v>0</v>
      </c>
      <c r="F22" s="5" t="n">
        <v>0</v>
      </c>
      <c r="J22" s="5" t="n">
        <v>0</v>
      </c>
      <c r="K22" s="5" t="n">
        <v>0</v>
      </c>
      <c r="L22" s="5" t="n">
        <v>0</v>
      </c>
    </row>
    <row r="23" spans="1:15">
      <c r="A23" s="4" t="s">
        <v>1731</v>
      </c>
      <c r="B23" s="7" t="n">
        <v>6.2</v>
      </c>
      <c r="J23" s="7" t="n">
        <v>6.2</v>
      </c>
      <c r="K23" s="7" t="n">
        <v>6.2</v>
      </c>
    </row>
    <row r="24" spans="1:15">
      <c r="A24" s="4" t="s">
        <v>1732</v>
      </c>
      <c r="F24" s="7" t="n">
        <v>3.8</v>
      </c>
      <c r="L24" s="7" t="n">
        <v>3.8</v>
      </c>
    </row>
    <row r="25" spans="1:15">
      <c r="A25" s="4" t="s">
        <v>106</v>
      </c>
      <c r="B25" s="7" t="n">
        <v>1.2</v>
      </c>
      <c r="F25" s="7" t="n">
        <v>15.6</v>
      </c>
      <c r="J25" s="7" t="n">
        <v>1.2</v>
      </c>
      <c r="K25" s="7" t="n">
        <v>1.2</v>
      </c>
      <c r="L25" s="7" t="n">
        <v>15.6</v>
      </c>
    </row>
    <row r="26" spans="1:15">
      <c r="A26" s="4" t="s">
        <v>1733</v>
      </c>
      <c r="B26" s="7" t="n">
        <v>990.4</v>
      </c>
      <c r="F26" s="7" t="n">
        <v>1446.3</v>
      </c>
      <c r="J26" s="7" t="n">
        <v>990.4</v>
      </c>
      <c r="K26" s="7" t="n">
        <v>990.4</v>
      </c>
      <c r="L26" s="7" t="n">
        <v>1446.3</v>
      </c>
    </row>
    <row r="27" spans="1:15">
      <c r="A27" s="4" t="s">
        <v>1734</v>
      </c>
      <c r="B27" s="7" t="n">
        <v>984.2</v>
      </c>
      <c r="F27" s="7" t="n">
        <v>1442.5</v>
      </c>
      <c r="J27" s="7" t="n">
        <v>984.2</v>
      </c>
      <c r="K27" s="7" t="n">
        <v>984.2</v>
      </c>
      <c r="L27" s="7" t="n">
        <v>1442.5</v>
      </c>
    </row>
    <row r="28" spans="1:15">
      <c r="A28" s="4" t="s">
        <v>108</v>
      </c>
      <c r="B28" s="7" t="n">
        <v>1011.8</v>
      </c>
      <c r="F28" s="7" t="n">
        <v>7336.8</v>
      </c>
      <c r="J28" s="7" t="n">
        <v>1011.8</v>
      </c>
      <c r="K28" s="7" t="n">
        <v>1011.8</v>
      </c>
      <c r="L28" s="7" t="n">
        <v>7336.8</v>
      </c>
    </row>
    <row r="29" spans="1:15">
      <c r="A29" s="4" t="s">
        <v>109</v>
      </c>
      <c r="B29" s="5" t="n">
        <v>0</v>
      </c>
      <c r="F29" s="7" t="n">
        <v>366.3</v>
      </c>
      <c r="J29" s="5" t="n">
        <v>0</v>
      </c>
      <c r="K29" s="5" t="n">
        <v>0</v>
      </c>
      <c r="L29" s="7" t="n">
        <v>366.3</v>
      </c>
    </row>
    <row r="30" spans="1:15">
      <c r="A30" s="4" t="s">
        <v>98</v>
      </c>
      <c r="B30" s="7" t="n">
        <v>17.6</v>
      </c>
      <c r="F30" s="7" t="n">
        <v>69.09999999999999</v>
      </c>
      <c r="J30" s="7" t="n">
        <v>17.6</v>
      </c>
      <c r="K30" s="7" t="n">
        <v>17.6</v>
      </c>
      <c r="L30" s="7" t="n">
        <v>69.09999999999999</v>
      </c>
    </row>
    <row r="31" spans="1:15">
      <c r="A31" s="4" t="s">
        <v>1735</v>
      </c>
      <c r="B31" s="5" t="n">
        <v>0</v>
      </c>
      <c r="F31" s="5" t="n">
        <v>0</v>
      </c>
      <c r="J31" s="5" t="n">
        <v>0</v>
      </c>
      <c r="K31" s="5" t="n">
        <v>0</v>
      </c>
      <c r="L31" s="5" t="n">
        <v>0</v>
      </c>
    </row>
    <row r="32" spans="1:15">
      <c r="A32" s="4" t="s">
        <v>112</v>
      </c>
      <c r="B32" s="7" t="n">
        <v>1970.3</v>
      </c>
      <c r="F32" s="7" t="n">
        <v>2256.2</v>
      </c>
      <c r="J32" s="7" t="n">
        <v>1970.3</v>
      </c>
      <c r="K32" s="7" t="n">
        <v>1970.3</v>
      </c>
      <c r="L32" s="7" t="n">
        <v>2256.2</v>
      </c>
    </row>
    <row r="33" spans="1:15">
      <c r="A33" s="4" t="s">
        <v>114</v>
      </c>
      <c r="B33" s="7" t="n">
        <v>2999.7</v>
      </c>
      <c r="F33" s="7" t="n">
        <v>10028.4</v>
      </c>
      <c r="J33" s="7" t="n">
        <v>2999.7</v>
      </c>
      <c r="K33" s="7" t="n">
        <v>2999.7</v>
      </c>
      <c r="L33" s="7" t="n">
        <v>10028.4</v>
      </c>
    </row>
    <row r="34" spans="1:15">
      <c r="A34" s="4" t="s">
        <v>113</v>
      </c>
      <c r="B34" s="7" t="n">
        <v>11439.9</v>
      </c>
      <c r="F34" s="7" t="n">
        <v>10028.4</v>
      </c>
      <c r="J34" s="7" t="n">
        <v>11439.9</v>
      </c>
      <c r="K34" s="7" t="n">
        <v>11439.9</v>
      </c>
      <c r="L34" s="7" t="n">
        <v>10028.4</v>
      </c>
    </row>
    <row r="35" spans="1:15">
      <c r="A35" s="4" t="s">
        <v>121</v>
      </c>
      <c r="B35" s="7" t="n">
        <v>330.2</v>
      </c>
      <c r="F35" s="7" t="n">
        <v>916.9</v>
      </c>
      <c r="J35" s="7" t="n">
        <v>330.2</v>
      </c>
      <c r="K35" s="7" t="n">
        <v>330.2</v>
      </c>
      <c r="L35" s="7" t="n">
        <v>916.9</v>
      </c>
    </row>
    <row r="36" spans="1:15">
      <c r="A36" s="4" t="s">
        <v>122</v>
      </c>
      <c r="B36" s="7" t="n">
        <v>7.6</v>
      </c>
      <c r="F36" s="7" t="n">
        <v>1.6</v>
      </c>
      <c r="J36" s="7" t="n">
        <v>7.6</v>
      </c>
      <c r="K36" s="7" t="n">
        <v>7.6</v>
      </c>
      <c r="L36" s="7" t="n">
        <v>1.6</v>
      </c>
    </row>
    <row r="37" spans="1:15">
      <c r="A37" s="4" t="s">
        <v>123</v>
      </c>
      <c r="B37" s="7" t="n">
        <v>337.8</v>
      </c>
      <c r="F37" s="7" t="n">
        <v>918.5</v>
      </c>
      <c r="J37" s="7" t="n">
        <v>337.8</v>
      </c>
      <c r="K37" s="7" t="n">
        <v>337.8</v>
      </c>
      <c r="L37" s="7" t="n">
        <v>918.5</v>
      </c>
      <c r="M37" s="7" t="n">
        <v>2726.5</v>
      </c>
      <c r="O37" s="7" t="n">
        <v>3947.9</v>
      </c>
    </row>
    <row r="38" spans="1:15">
      <c r="A38" s="4" t="s">
        <v>124</v>
      </c>
      <c r="B38" s="7" t="n">
        <v>11777.7</v>
      </c>
      <c r="F38" s="7" t="n">
        <v>10946.9</v>
      </c>
      <c r="J38" s="7" t="n">
        <v>11777.7</v>
      </c>
      <c r="K38" s="7" t="n">
        <v>11777.7</v>
      </c>
      <c r="L38" s="7" t="n">
        <v>10946.9</v>
      </c>
    </row>
    <row r="39" spans="1:15">
      <c r="A39" s="4" t="s">
        <v>115</v>
      </c>
      <c r="B39" s="7" t="n">
        <v>8440.200000000001</v>
      </c>
      <c r="F39" s="5" t="n">
        <v>0</v>
      </c>
      <c r="J39" s="7" t="n">
        <v>8440.200000000001</v>
      </c>
      <c r="K39" s="7" t="n">
        <v>8440.200000000001</v>
      </c>
      <c r="L39" s="5" t="n">
        <v>0</v>
      </c>
    </row>
    <row r="40" spans="1:15">
      <c r="A40" s="4" t="s">
        <v>75</v>
      </c>
      <c r="K40" s="5" t="n">
        <v>0</v>
      </c>
      <c r="L40" s="5" t="n">
        <v>0</v>
      </c>
      <c r="M40" s="7" t="n">
        <v>-0.8</v>
      </c>
    </row>
    <row r="41" spans="1:15">
      <c r="A41" s="4" t="s">
        <v>77</v>
      </c>
      <c r="K41" s="5" t="n">
        <v>0</v>
      </c>
      <c r="L41" s="7" t="n">
        <v>-131.3</v>
      </c>
      <c r="M41" s="5" t="n">
        <v>-195</v>
      </c>
    </row>
    <row r="42" spans="1:15">
      <c r="A42" s="4" t="s">
        <v>1736</v>
      </c>
      <c r="K42" s="7" t="n">
        <v>-146.3</v>
      </c>
      <c r="L42" s="7" t="n">
        <v>-251.7</v>
      </c>
      <c r="M42" s="7" t="n">
        <v>10.2</v>
      </c>
    </row>
    <row r="43" spans="1:15">
      <c r="A43" s="4" t="s">
        <v>79</v>
      </c>
      <c r="K43" s="7" t="n">
        <v>146.3</v>
      </c>
      <c r="L43" s="7" t="n">
        <v>120.4</v>
      </c>
      <c r="M43" s="7" t="n">
        <v>-205.2</v>
      </c>
    </row>
    <row r="44" spans="1:15">
      <c r="A44" s="4" t="s">
        <v>81</v>
      </c>
      <c r="K44" s="7" t="n">
        <v>4.5</v>
      </c>
      <c r="L44" s="7" t="n">
        <v>-10.4</v>
      </c>
      <c r="M44" s="7" t="n">
        <v>-11.4</v>
      </c>
    </row>
    <row r="45" spans="1:15">
      <c r="A45" s="4" t="s">
        <v>82</v>
      </c>
      <c r="K45" s="7" t="n">
        <v>-13.5</v>
      </c>
      <c r="L45" s="7" t="n">
        <v>18.1</v>
      </c>
      <c r="M45" s="7" t="n">
        <v>-142.7</v>
      </c>
    </row>
    <row r="46" spans="1:15">
      <c r="A46" s="4" t="s">
        <v>83</v>
      </c>
      <c r="K46" s="7" t="n">
        <v>15.4</v>
      </c>
      <c r="L46" s="7" t="n">
        <v>31.9</v>
      </c>
      <c r="M46" s="7" t="n">
        <v>32.7</v>
      </c>
    </row>
    <row r="47" spans="1:15">
      <c r="A47" s="4" t="s">
        <v>1737</v>
      </c>
      <c r="K47" s="7" t="n">
        <v>2.6</v>
      </c>
      <c r="L47" s="7" t="n">
        <v>-60.4</v>
      </c>
      <c r="M47" s="7" t="n">
        <v>98.59999999999999</v>
      </c>
    </row>
    <row r="48" spans="1:15">
      <c r="A48" s="4" t="s">
        <v>1738</v>
      </c>
      <c r="K48" s="7" t="n">
        <v>-1.8</v>
      </c>
      <c r="L48" s="7" t="n">
        <v>-34.9</v>
      </c>
      <c r="M48" s="5" t="n">
        <v>-41</v>
      </c>
    </row>
    <row r="49" spans="1:15">
      <c r="A49" s="4" t="s">
        <v>1739</v>
      </c>
      <c r="K49" s="5" t="n">
        <v>0</v>
      </c>
      <c r="L49" s="5" t="n">
        <v>0</v>
      </c>
      <c r="M49" s="5" t="n">
        <v>0</v>
      </c>
    </row>
    <row r="50" spans="1:15">
      <c r="A50" s="4" t="s">
        <v>1740</v>
      </c>
      <c r="K50" s="7" t="n">
        <v>141.9</v>
      </c>
      <c r="L50" s="7" t="n">
        <v>145.9</v>
      </c>
      <c r="M50" s="7" t="n">
        <v>-345.6</v>
      </c>
    </row>
    <row r="51" spans="1:15">
      <c r="A51" s="4" t="s">
        <v>87</v>
      </c>
      <c r="K51" s="5" t="n">
        <v>-590</v>
      </c>
      <c r="L51" s="5" t="n">
        <v>-1843</v>
      </c>
      <c r="M51" s="7" t="n">
        <v>-1122.9</v>
      </c>
    </row>
    <row r="52" spans="1:15">
      <c r="A52" s="4" t="s">
        <v>88</v>
      </c>
      <c r="K52" s="7" t="n">
        <v>7.9</v>
      </c>
      <c r="L52" s="7" t="n">
        <v>7.1</v>
      </c>
      <c r="M52" s="7" t="n">
        <v>9.699999999999999</v>
      </c>
    </row>
    <row r="53" spans="1:15">
      <c r="A53" s="4" t="s">
        <v>89</v>
      </c>
      <c r="K53" s="7" t="n">
        <v>-597.9</v>
      </c>
      <c r="L53" s="7" t="n">
        <v>-1850.1</v>
      </c>
      <c r="M53" s="7" t="n">
        <v>-1132.6</v>
      </c>
    </row>
    <row r="54" spans="1:15">
      <c r="A54" s="4" t="s">
        <v>1741</v>
      </c>
    </row>
    <row r="55" spans="1:15">
      <c r="A55" s="3" t="s">
        <v>1726</v>
      </c>
    </row>
    <row r="56" spans="1:15">
      <c r="A56" s="4" t="s">
        <v>1720</v>
      </c>
      <c r="J56" s="7" t="n">
        <v>-501.6</v>
      </c>
    </row>
    <row r="57" spans="1:15">
      <c r="A57" s="3" t="s">
        <v>92</v>
      </c>
    </row>
    <row r="58" spans="1:15">
      <c r="A58" s="4" t="s">
        <v>93</v>
      </c>
      <c r="B58" s="7" t="n">
        <v>394.5</v>
      </c>
      <c r="J58" s="7" t="n">
        <v>394.5</v>
      </c>
      <c r="K58" s="7" t="n">
        <v>394.5</v>
      </c>
      <c r="N58" s="7" t="n">
        <v>108.5</v>
      </c>
    </row>
    <row r="59" spans="1:15">
      <c r="A59" s="4" t="s">
        <v>94</v>
      </c>
      <c r="B59" s="7" t="n">
        <v>13.8</v>
      </c>
      <c r="J59" s="7" t="n">
        <v>13.8</v>
      </c>
      <c r="K59" s="7" t="n">
        <v>13.8</v>
      </c>
    </row>
    <row r="60" spans="1:15">
      <c r="A60" s="4" t="s">
        <v>1727</v>
      </c>
      <c r="B60" s="7" t="n">
        <v>5.2</v>
      </c>
      <c r="J60" s="7" t="n">
        <v>5.2</v>
      </c>
      <c r="K60" s="7" t="n">
        <v>5.2</v>
      </c>
    </row>
    <row r="61" spans="1:15">
      <c r="A61" s="4" t="s">
        <v>1728</v>
      </c>
      <c r="B61" s="7" t="n">
        <v>226.9</v>
      </c>
      <c r="J61" s="7" t="n">
        <v>226.9</v>
      </c>
      <c r="K61" s="7" t="n">
        <v>226.9</v>
      </c>
    </row>
    <row r="62" spans="1:15">
      <c r="A62" s="4" t="s">
        <v>96</v>
      </c>
      <c r="B62" s="7" t="n">
        <v>96.3</v>
      </c>
      <c r="J62" s="7" t="n">
        <v>96.3</v>
      </c>
      <c r="K62" s="7" t="n">
        <v>96.3</v>
      </c>
    </row>
    <row r="63" spans="1:15">
      <c r="A63" s="4" t="s">
        <v>97</v>
      </c>
      <c r="B63" s="7" t="n">
        <v>0.9</v>
      </c>
      <c r="J63" s="7" t="n">
        <v>0.9</v>
      </c>
      <c r="K63" s="7" t="n">
        <v>0.9</v>
      </c>
    </row>
    <row r="64" spans="1:15">
      <c r="A64" s="4" t="s">
        <v>98</v>
      </c>
      <c r="B64" s="5" t="n">
        <v>0</v>
      </c>
      <c r="J64" s="5" t="n">
        <v>0</v>
      </c>
      <c r="K64" s="5" t="n">
        <v>0</v>
      </c>
    </row>
    <row r="65" spans="1:15">
      <c r="A65" s="4" t="s">
        <v>99</v>
      </c>
      <c r="B65" s="5" t="n">
        <v>72</v>
      </c>
      <c r="J65" s="5" t="n">
        <v>72</v>
      </c>
      <c r="K65" s="5" t="n">
        <v>72</v>
      </c>
    </row>
    <row r="66" spans="1:15">
      <c r="A66" s="4" t="s">
        <v>100</v>
      </c>
      <c r="B66" s="7" t="n">
        <v>809.6</v>
      </c>
      <c r="J66" s="7" t="n">
        <v>809.6</v>
      </c>
      <c r="K66" s="7" t="n">
        <v>809.6</v>
      </c>
    </row>
    <row r="67" spans="1:15">
      <c r="A67" s="4" t="s">
        <v>101</v>
      </c>
      <c r="B67" s="7" t="n">
        <v>4870.2</v>
      </c>
      <c r="J67" s="7" t="n">
        <v>4870.2</v>
      </c>
      <c r="K67" s="7" t="n">
        <v>4870.2</v>
      </c>
    </row>
    <row r="68" spans="1:15">
      <c r="A68" s="4" t="s">
        <v>98</v>
      </c>
      <c r="B68" s="5" t="n">
        <v>0</v>
      </c>
      <c r="J68" s="5" t="n">
        <v>0</v>
      </c>
      <c r="K68" s="5" t="n">
        <v>0</v>
      </c>
    </row>
    <row r="69" spans="1:15">
      <c r="A69" s="4" t="s">
        <v>102</v>
      </c>
      <c r="B69" s="7" t="n">
        <v>4282.2</v>
      </c>
      <c r="J69" s="7" t="n">
        <v>4282.2</v>
      </c>
      <c r="K69" s="7" t="n">
        <v>4282.2</v>
      </c>
    </row>
    <row r="70" spans="1:15">
      <c r="A70" s="4" t="s">
        <v>1729</v>
      </c>
      <c r="B70" s="7" t="n">
        <v>1036.3</v>
      </c>
      <c r="J70" s="7" t="n">
        <v>1036.3</v>
      </c>
      <c r="K70" s="7" t="n">
        <v>1036.3</v>
      </c>
    </row>
    <row r="71" spans="1:15">
      <c r="A71" s="4" t="s">
        <v>103</v>
      </c>
      <c r="B71" s="7" t="n">
        <v>10998.3</v>
      </c>
      <c r="J71" s="7" t="n">
        <v>10998.3</v>
      </c>
      <c r="K71" s="7" t="n">
        <v>10998.3</v>
      </c>
    </row>
    <row r="72" spans="1:15">
      <c r="A72" s="3" t="s">
        <v>104</v>
      </c>
    </row>
    <row r="73" spans="1:15">
      <c r="A73" s="4" t="s">
        <v>105</v>
      </c>
      <c r="B73" s="7" t="n">
        <v>19.3</v>
      </c>
      <c r="J73" s="7" t="n">
        <v>19.3</v>
      </c>
      <c r="K73" s="7" t="n">
        <v>19.3</v>
      </c>
    </row>
    <row r="74" spans="1:15">
      <c r="A74" s="4" t="s">
        <v>1730</v>
      </c>
      <c r="B74" s="5" t="n">
        <v>0</v>
      </c>
      <c r="J74" s="5" t="n">
        <v>0</v>
      </c>
      <c r="K74" s="5" t="n">
        <v>0</v>
      </c>
    </row>
    <row r="75" spans="1:15">
      <c r="A75" s="4" t="s">
        <v>1731</v>
      </c>
      <c r="B75" s="5" t="n">
        <v>0</v>
      </c>
      <c r="J75" s="5" t="n">
        <v>0</v>
      </c>
      <c r="K75" s="5" t="n">
        <v>0</v>
      </c>
    </row>
    <row r="76" spans="1:15">
      <c r="A76" s="4" t="s">
        <v>106</v>
      </c>
      <c r="B76" s="7" t="n">
        <v>0.1</v>
      </c>
      <c r="J76" s="7" t="n">
        <v>0.1</v>
      </c>
      <c r="K76" s="7" t="n">
        <v>0.1</v>
      </c>
    </row>
    <row r="77" spans="1:15">
      <c r="A77" s="4" t="s">
        <v>1734</v>
      </c>
      <c r="B77" s="7" t="n">
        <v>541.7</v>
      </c>
      <c r="J77" s="7" t="n">
        <v>541.7</v>
      </c>
      <c r="K77" s="7" t="n">
        <v>541.7</v>
      </c>
    </row>
    <row r="78" spans="1:15">
      <c r="A78" s="4" t="s">
        <v>108</v>
      </c>
      <c r="B78" s="7" t="n">
        <v>561.1</v>
      </c>
      <c r="J78" s="7" t="n">
        <v>561.1</v>
      </c>
      <c r="K78" s="7" t="n">
        <v>561.1</v>
      </c>
    </row>
    <row r="79" spans="1:15">
      <c r="A79" s="4" t="s">
        <v>98</v>
      </c>
      <c r="B79" s="7" t="n">
        <v>12.1</v>
      </c>
      <c r="J79" s="7" t="n">
        <v>12.1</v>
      </c>
      <c r="K79" s="7" t="n">
        <v>12.1</v>
      </c>
    </row>
    <row r="80" spans="1:15">
      <c r="A80" s="4" t="s">
        <v>1735</v>
      </c>
      <c r="B80" s="5" t="n">
        <v>0</v>
      </c>
      <c r="J80" s="5" t="n">
        <v>0</v>
      </c>
      <c r="K80" s="5" t="n">
        <v>0</v>
      </c>
    </row>
    <row r="81" spans="1:15">
      <c r="A81" s="4" t="s">
        <v>112</v>
      </c>
      <c r="B81" s="7" t="n">
        <v>1648.8</v>
      </c>
      <c r="J81" s="7" t="n">
        <v>1648.8</v>
      </c>
      <c r="K81" s="7" t="n">
        <v>1648.8</v>
      </c>
    </row>
    <row r="82" spans="1:15">
      <c r="A82" s="4" t="s">
        <v>114</v>
      </c>
      <c r="B82" s="5" t="n">
        <v>2222</v>
      </c>
      <c r="J82" s="5" t="n">
        <v>2222</v>
      </c>
      <c r="K82" s="5" t="n">
        <v>2222</v>
      </c>
    </row>
    <row r="83" spans="1:15">
      <c r="A83" s="4" t="s">
        <v>113</v>
      </c>
      <c r="B83" s="7" t="n">
        <v>10662.2</v>
      </c>
      <c r="J83" s="7" t="n">
        <v>10662.2</v>
      </c>
      <c r="K83" s="7" t="n">
        <v>10662.2</v>
      </c>
    </row>
    <row r="84" spans="1:15">
      <c r="A84" s="4" t="s">
        <v>121</v>
      </c>
      <c r="B84" s="7" t="n">
        <v>336.1</v>
      </c>
      <c r="J84" s="7" t="n">
        <v>336.1</v>
      </c>
      <c r="K84" s="7" t="n">
        <v>336.1</v>
      </c>
    </row>
    <row r="85" spans="1:15">
      <c r="A85" s="4" t="s">
        <v>122</v>
      </c>
      <c r="B85" s="5" t="n">
        <v>0</v>
      </c>
      <c r="J85" s="5" t="n">
        <v>0</v>
      </c>
      <c r="K85" s="5" t="n">
        <v>0</v>
      </c>
    </row>
    <row r="86" spans="1:15">
      <c r="A86" s="4" t="s">
        <v>123</v>
      </c>
      <c r="B86" s="7" t="n">
        <v>336.1</v>
      </c>
      <c r="J86" s="7" t="n">
        <v>336.1</v>
      </c>
      <c r="K86" s="7" t="n">
        <v>336.1</v>
      </c>
    </row>
    <row r="87" spans="1:15">
      <c r="A87" s="4" t="s">
        <v>124</v>
      </c>
      <c r="B87" s="7" t="n">
        <v>10998.3</v>
      </c>
      <c r="J87" s="7" t="n">
        <v>10998.3</v>
      </c>
      <c r="K87" s="7" t="n">
        <v>10998.3</v>
      </c>
    </row>
    <row r="88" spans="1:15">
      <c r="A88" s="4" t="s">
        <v>115</v>
      </c>
      <c r="B88" s="7" t="n">
        <v>8440.200000000001</v>
      </c>
      <c r="J88" s="7" t="n">
        <v>8440.200000000001</v>
      </c>
      <c r="K88" s="7" t="n">
        <v>8440.200000000001</v>
      </c>
    </row>
    <row r="89" spans="1:15">
      <c r="A89" s="4" t="s">
        <v>620</v>
      </c>
    </row>
    <row r="90" spans="1:15">
      <c r="A90" s="3" t="s">
        <v>1726</v>
      </c>
    </row>
    <row r="91" spans="1:15">
      <c r="A91" s="4" t="s">
        <v>1720</v>
      </c>
      <c r="J91" s="7" t="n">
        <v>-218.2</v>
      </c>
    </row>
    <row r="92" spans="1:15">
      <c r="A92" s="3" t="s">
        <v>92</v>
      </c>
    </row>
    <row r="93" spans="1:15">
      <c r="A93" s="4" t="s">
        <v>93</v>
      </c>
      <c r="B93" s="7" t="n">
        <v>477.8</v>
      </c>
      <c r="J93" s="7" t="n">
        <v>477.8</v>
      </c>
      <c r="K93" s="7" t="n">
        <v>477.8</v>
      </c>
      <c r="N93" s="6" t="n">
        <v>543.6</v>
      </c>
    </row>
    <row r="94" spans="1:15">
      <c r="A94" s="4" t="s">
        <v>94</v>
      </c>
      <c r="B94" s="7" t="n">
        <v>40.5</v>
      </c>
      <c r="J94" s="7" t="n">
        <v>40.5</v>
      </c>
      <c r="K94" s="7" t="n">
        <v>40.5</v>
      </c>
    </row>
    <row r="95" spans="1:15">
      <c r="A95" s="4" t="s">
        <v>1727</v>
      </c>
      <c r="B95" s="7" t="n">
        <v>467.8</v>
      </c>
      <c r="J95" s="7" t="n">
        <v>467.8</v>
      </c>
      <c r="K95" s="7" t="n">
        <v>467.8</v>
      </c>
    </row>
    <row r="96" spans="1:15">
      <c r="A96" s="4" t="s">
        <v>1728</v>
      </c>
      <c r="B96" s="5" t="n">
        <v>0</v>
      </c>
      <c r="J96" s="5" t="n">
        <v>0</v>
      </c>
      <c r="K96" s="5" t="n">
        <v>0</v>
      </c>
    </row>
    <row r="97" spans="1:15">
      <c r="A97" s="4" t="s">
        <v>96</v>
      </c>
      <c r="B97" s="7" t="n">
        <v>107.4</v>
      </c>
      <c r="J97" s="7" t="n">
        <v>107.4</v>
      </c>
      <c r="K97" s="7" t="n">
        <v>107.4</v>
      </c>
    </row>
    <row r="98" spans="1:15">
      <c r="A98" s="4" t="s">
        <v>97</v>
      </c>
      <c r="B98" s="5" t="n">
        <v>0</v>
      </c>
      <c r="J98" s="5" t="n">
        <v>0</v>
      </c>
      <c r="K98" s="5" t="n">
        <v>0</v>
      </c>
    </row>
    <row r="99" spans="1:15">
      <c r="A99" s="4" t="s">
        <v>98</v>
      </c>
      <c r="B99" s="5" t="n">
        <v>0</v>
      </c>
      <c r="J99" s="5" t="n">
        <v>0</v>
      </c>
      <c r="K99" s="5" t="n">
        <v>0</v>
      </c>
    </row>
    <row r="100" spans="1:15">
      <c r="A100" s="4" t="s">
        <v>99</v>
      </c>
      <c r="B100" s="7" t="n">
        <v>416.2</v>
      </c>
      <c r="J100" s="7" t="n">
        <v>416.2</v>
      </c>
      <c r="K100" s="7" t="n">
        <v>416.2</v>
      </c>
    </row>
    <row r="101" spans="1:15">
      <c r="A101" s="4" t="s">
        <v>100</v>
      </c>
      <c r="B101" s="7" t="n">
        <v>1509.7</v>
      </c>
      <c r="J101" s="7" t="n">
        <v>1509.7</v>
      </c>
      <c r="K101" s="7" t="n">
        <v>1509.7</v>
      </c>
    </row>
    <row r="102" spans="1:15">
      <c r="A102" s="4" t="s">
        <v>101</v>
      </c>
      <c r="B102" s="7" t="n">
        <v>3906.5</v>
      </c>
      <c r="J102" s="7" t="n">
        <v>3906.5</v>
      </c>
      <c r="K102" s="7" t="n">
        <v>3906.5</v>
      </c>
    </row>
    <row r="103" spans="1:15">
      <c r="A103" s="4" t="s">
        <v>98</v>
      </c>
      <c r="B103" s="5" t="n">
        <v>0</v>
      </c>
      <c r="J103" s="5" t="n">
        <v>0</v>
      </c>
      <c r="K103" s="5" t="n">
        <v>0</v>
      </c>
    </row>
    <row r="104" spans="1:15">
      <c r="A104" s="4" t="s">
        <v>102</v>
      </c>
      <c r="B104" s="7" t="n">
        <v>596.7</v>
      </c>
      <c r="J104" s="7" t="n">
        <v>596.7</v>
      </c>
      <c r="K104" s="7" t="n">
        <v>596.7</v>
      </c>
    </row>
    <row r="105" spans="1:15">
      <c r="A105" s="4" t="s">
        <v>1729</v>
      </c>
      <c r="B105" s="5" t="n">
        <v>0</v>
      </c>
      <c r="J105" s="5" t="n">
        <v>0</v>
      </c>
      <c r="K105" s="5" t="n">
        <v>0</v>
      </c>
    </row>
    <row r="106" spans="1:15">
      <c r="A106" s="4" t="s">
        <v>103</v>
      </c>
      <c r="B106" s="7" t="n">
        <v>6012.9</v>
      </c>
      <c r="J106" s="7" t="n">
        <v>6012.9</v>
      </c>
      <c r="K106" s="7" t="n">
        <v>6012.9</v>
      </c>
    </row>
    <row r="107" spans="1:15">
      <c r="A107" s="3" t="s">
        <v>104</v>
      </c>
    </row>
    <row r="108" spans="1:15">
      <c r="A108" s="4" t="s">
        <v>105</v>
      </c>
      <c r="B108" s="7" t="n">
        <v>0.9</v>
      </c>
      <c r="J108" s="7" t="n">
        <v>0.9</v>
      </c>
      <c r="K108" s="7" t="n">
        <v>0.9</v>
      </c>
    </row>
    <row r="109" spans="1:15">
      <c r="A109" s="4" t="s">
        <v>1730</v>
      </c>
      <c r="B109" s="7" t="n">
        <v>226.9</v>
      </c>
      <c r="J109" s="7" t="n">
        <v>226.9</v>
      </c>
      <c r="K109" s="7" t="n">
        <v>226.9</v>
      </c>
    </row>
    <row r="110" spans="1:15">
      <c r="A110" s="4" t="s">
        <v>1731</v>
      </c>
      <c r="B110" s="7" t="n">
        <v>7.8</v>
      </c>
      <c r="J110" s="7" t="n">
        <v>7.8</v>
      </c>
      <c r="K110" s="7" t="n">
        <v>7.8</v>
      </c>
    </row>
    <row r="111" spans="1:15">
      <c r="A111" s="4" t="s">
        <v>106</v>
      </c>
      <c r="B111" s="7" t="n">
        <v>1.3</v>
      </c>
      <c r="J111" s="7" t="n">
        <v>1.3</v>
      </c>
      <c r="K111" s="7" t="n">
        <v>1.3</v>
      </c>
    </row>
    <row r="112" spans="1:15">
      <c r="A112" s="4" t="s">
        <v>1734</v>
      </c>
      <c r="B112" s="7" t="n">
        <v>442.5</v>
      </c>
      <c r="J112" s="7" t="n">
        <v>442.5</v>
      </c>
      <c r="K112" s="7" t="n">
        <v>442.5</v>
      </c>
    </row>
    <row r="113" spans="1:15">
      <c r="A113" s="4" t="s">
        <v>108</v>
      </c>
      <c r="B113" s="7" t="n">
        <v>679.4</v>
      </c>
      <c r="J113" s="7" t="n">
        <v>679.4</v>
      </c>
      <c r="K113" s="7" t="n">
        <v>679.4</v>
      </c>
    </row>
    <row r="114" spans="1:15">
      <c r="A114" s="4" t="s">
        <v>98</v>
      </c>
      <c r="B114" s="7" t="n">
        <v>5.5</v>
      </c>
      <c r="J114" s="7" t="n">
        <v>5.5</v>
      </c>
      <c r="K114" s="7" t="n">
        <v>5.5</v>
      </c>
    </row>
    <row r="115" spans="1:15">
      <c r="A115" s="4" t="s">
        <v>1735</v>
      </c>
      <c r="B115" s="7" t="n">
        <v>1036.3</v>
      </c>
      <c r="J115" s="7" t="n">
        <v>1036.3</v>
      </c>
      <c r="K115" s="7" t="n">
        <v>1036.3</v>
      </c>
    </row>
    <row r="116" spans="1:15">
      <c r="A116" s="4" t="s">
        <v>112</v>
      </c>
      <c r="B116" s="7" t="n">
        <v>321.5</v>
      </c>
      <c r="J116" s="7" t="n">
        <v>321.5</v>
      </c>
      <c r="K116" s="7" t="n">
        <v>321.5</v>
      </c>
    </row>
    <row r="117" spans="1:15">
      <c r="A117" s="4" t="s">
        <v>114</v>
      </c>
      <c r="B117" s="7" t="n">
        <v>2042.7</v>
      </c>
      <c r="J117" s="7" t="n">
        <v>2042.7</v>
      </c>
      <c r="K117" s="7" t="n">
        <v>2042.7</v>
      </c>
    </row>
    <row r="118" spans="1:15">
      <c r="A118" s="4" t="s">
        <v>113</v>
      </c>
      <c r="B118" s="7" t="n">
        <v>2042.7</v>
      </c>
      <c r="J118" s="7" t="n">
        <v>2042.7</v>
      </c>
      <c r="K118" s="7" t="n">
        <v>2042.7</v>
      </c>
    </row>
    <row r="119" spans="1:15">
      <c r="A119" s="4" t="s">
        <v>121</v>
      </c>
      <c r="B119" s="7" t="n">
        <v>3962.6</v>
      </c>
      <c r="J119" s="7" t="n">
        <v>3962.6</v>
      </c>
      <c r="K119" s="7" t="n">
        <v>3962.6</v>
      </c>
    </row>
    <row r="120" spans="1:15">
      <c r="A120" s="4" t="s">
        <v>122</v>
      </c>
      <c r="B120" s="7" t="n">
        <v>7.6</v>
      </c>
      <c r="J120" s="7" t="n">
        <v>7.6</v>
      </c>
      <c r="K120" s="7" t="n">
        <v>7.6</v>
      </c>
    </row>
    <row r="121" spans="1:15">
      <c r="A121" s="4" t="s">
        <v>123</v>
      </c>
      <c r="B121" s="7" t="n">
        <v>3970.2</v>
      </c>
      <c r="J121" s="7" t="n">
        <v>3970.2</v>
      </c>
      <c r="K121" s="7" t="n">
        <v>3970.2</v>
      </c>
    </row>
    <row r="122" spans="1:15">
      <c r="A122" s="4" t="s">
        <v>124</v>
      </c>
      <c r="B122" s="7" t="n">
        <v>6012.9</v>
      </c>
      <c r="J122" s="7" t="n">
        <v>6012.9</v>
      </c>
      <c r="K122" s="7" t="n">
        <v>6012.9</v>
      </c>
    </row>
    <row r="123" spans="1:15">
      <c r="A123" s="4" t="s">
        <v>115</v>
      </c>
      <c r="B123" s="5" t="n">
        <v>0</v>
      </c>
      <c r="J123" s="5" t="n">
        <v>0</v>
      </c>
      <c r="K123" s="5" t="n">
        <v>0</v>
      </c>
    </row>
    <row r="124" spans="1:15">
      <c r="A124" s="4" t="s">
        <v>1569</v>
      </c>
    </row>
    <row r="125" spans="1:15">
      <c r="A125" s="3" t="s">
        <v>1726</v>
      </c>
    </row>
    <row r="126" spans="1:15">
      <c r="A126" s="4" t="s">
        <v>1720</v>
      </c>
      <c r="K126" s="7" t="n">
        <v>-739.8</v>
      </c>
      <c r="L126" s="5" t="n">
        <v>-1996</v>
      </c>
      <c r="M126" s="5" t="n">
        <v>-787</v>
      </c>
    </row>
    <row r="127" spans="1:15">
      <c r="A127" s="3" t="s">
        <v>92</v>
      </c>
    </row>
    <row r="128" spans="1:15">
      <c r="A128" s="4" t="s">
        <v>93</v>
      </c>
      <c r="B128" s="7" t="n">
        <v>266.6</v>
      </c>
      <c r="F128" s="7" t="n">
        <v>7.2</v>
      </c>
      <c r="J128" s="7" t="n">
        <v>266.6</v>
      </c>
      <c r="K128" s="7" t="n">
        <v>266.6</v>
      </c>
      <c r="L128" s="7" t="n">
        <v>7.2</v>
      </c>
      <c r="M128" s="7" t="n">
        <v>188.7</v>
      </c>
      <c r="O128" s="7" t="n">
        <v>300.7</v>
      </c>
    </row>
    <row r="129" spans="1:15">
      <c r="A129" s="4" t="s">
        <v>94</v>
      </c>
      <c r="B129" s="7" t="n">
        <v>13.8</v>
      </c>
      <c r="J129" s="7" t="n">
        <v>13.8</v>
      </c>
      <c r="K129" s="7" t="n">
        <v>13.8</v>
      </c>
    </row>
    <row r="130" spans="1:15">
      <c r="A130" s="4" t="s">
        <v>1727</v>
      </c>
      <c r="B130" s="5" t="n">
        <v>0</v>
      </c>
      <c r="F130" s="5" t="n">
        <v>0</v>
      </c>
      <c r="J130" s="5" t="n">
        <v>0</v>
      </c>
      <c r="K130" s="5" t="n">
        <v>0</v>
      </c>
      <c r="L130" s="5" t="n">
        <v>0</v>
      </c>
    </row>
    <row r="131" spans="1:15">
      <c r="A131" s="4" t="s">
        <v>1728</v>
      </c>
      <c r="B131" s="7" t="n">
        <v>899.9</v>
      </c>
      <c r="F131" s="7" t="n">
        <v>582.1</v>
      </c>
      <c r="J131" s="7" t="n">
        <v>899.9</v>
      </c>
      <c r="K131" s="7" t="n">
        <v>899.9</v>
      </c>
      <c r="L131" s="7" t="n">
        <v>582.1</v>
      </c>
    </row>
    <row r="132" spans="1:15">
      <c r="A132" s="4" t="s">
        <v>96</v>
      </c>
      <c r="B132" s="5" t="n">
        <v>0</v>
      </c>
      <c r="F132" s="5" t="n">
        <v>0</v>
      </c>
      <c r="J132" s="5" t="n">
        <v>0</v>
      </c>
      <c r="K132" s="5" t="n">
        <v>0</v>
      </c>
      <c r="L132" s="5" t="n">
        <v>0</v>
      </c>
    </row>
    <row r="133" spans="1:15">
      <c r="A133" s="4" t="s">
        <v>97</v>
      </c>
      <c r="B133" s="5" t="n">
        <v>0</v>
      </c>
      <c r="F133" s="5" t="n">
        <v>0</v>
      </c>
      <c r="J133" s="5" t="n">
        <v>0</v>
      </c>
      <c r="K133" s="5" t="n">
        <v>0</v>
      </c>
      <c r="L133" s="5" t="n">
        <v>0</v>
      </c>
    </row>
    <row r="134" spans="1:15">
      <c r="A134" s="4" t="s">
        <v>98</v>
      </c>
      <c r="F134" s="5" t="n">
        <v>0</v>
      </c>
      <c r="L134" s="5" t="n">
        <v>0</v>
      </c>
    </row>
    <row r="135" spans="1:15">
      <c r="A135" s="4" t="s">
        <v>99</v>
      </c>
      <c r="B135" s="7" t="n">
        <v>19.1</v>
      </c>
      <c r="F135" s="7" t="n">
        <v>23.1</v>
      </c>
      <c r="J135" s="7" t="n">
        <v>19.1</v>
      </c>
      <c r="K135" s="7" t="n">
        <v>19.1</v>
      </c>
      <c r="L135" s="7" t="n">
        <v>23.1</v>
      </c>
    </row>
    <row r="136" spans="1:15">
      <c r="A136" s="4" t="s">
        <v>100</v>
      </c>
      <c r="B136" s="7" t="n">
        <v>1199.4</v>
      </c>
      <c r="F136" s="7" t="n">
        <v>612.4</v>
      </c>
      <c r="J136" s="7" t="n">
        <v>1199.4</v>
      </c>
      <c r="K136" s="7" t="n">
        <v>1199.4</v>
      </c>
      <c r="L136" s="7" t="n">
        <v>612.4</v>
      </c>
    </row>
    <row r="137" spans="1:15">
      <c r="A137" s="4" t="s">
        <v>101</v>
      </c>
      <c r="B137" s="5" t="n">
        <v>0</v>
      </c>
      <c r="F137" s="5" t="n">
        <v>0</v>
      </c>
      <c r="J137" s="5" t="n">
        <v>0</v>
      </c>
      <c r="K137" s="5" t="n">
        <v>0</v>
      </c>
      <c r="L137" s="5" t="n">
        <v>0</v>
      </c>
    </row>
    <row r="138" spans="1:15">
      <c r="A138" s="4" t="s">
        <v>98</v>
      </c>
      <c r="B138" s="5" t="n">
        <v>0</v>
      </c>
      <c r="F138" s="5" t="n">
        <v>0</v>
      </c>
      <c r="J138" s="5" t="n">
        <v>0</v>
      </c>
      <c r="K138" s="5" t="n">
        <v>0</v>
      </c>
      <c r="L138" s="5" t="n">
        <v>0</v>
      </c>
    </row>
    <row r="139" spans="1:15">
      <c r="A139" s="4" t="s">
        <v>102</v>
      </c>
      <c r="B139" s="5" t="n">
        <v>8652</v>
      </c>
      <c r="F139" s="7" t="n">
        <v>8476.200000000001</v>
      </c>
      <c r="J139" s="5" t="n">
        <v>8652</v>
      </c>
      <c r="K139" s="5" t="n">
        <v>8652</v>
      </c>
      <c r="L139" s="7" t="n">
        <v>8476.200000000001</v>
      </c>
    </row>
    <row r="140" spans="1:15">
      <c r="A140" s="4" t="s">
        <v>1729</v>
      </c>
      <c r="B140" s="5" t="n">
        <v>0</v>
      </c>
      <c r="F140" s="5" t="n">
        <v>0</v>
      </c>
      <c r="J140" s="5" t="n">
        <v>0</v>
      </c>
      <c r="K140" s="5" t="n">
        <v>0</v>
      </c>
      <c r="L140" s="5" t="n">
        <v>0</v>
      </c>
    </row>
    <row r="141" spans="1:15">
      <c r="A141" s="4" t="s">
        <v>103</v>
      </c>
      <c r="B141" s="7" t="n">
        <v>9851.4</v>
      </c>
      <c r="F141" s="7" t="n">
        <v>9088.6</v>
      </c>
      <c r="J141" s="7" t="n">
        <v>9851.4</v>
      </c>
      <c r="K141" s="7" t="n">
        <v>9851.4</v>
      </c>
      <c r="L141" s="7" t="n">
        <v>9088.6</v>
      </c>
    </row>
    <row r="142" spans="1:15">
      <c r="A142" s="3" t="s">
        <v>104</v>
      </c>
    </row>
    <row r="143" spans="1:15">
      <c r="A143" s="4" t="s">
        <v>105</v>
      </c>
      <c r="B143" s="5" t="n">
        <v>0</v>
      </c>
      <c r="F143" s="5" t="n">
        <v>5844</v>
      </c>
      <c r="J143" s="5" t="n">
        <v>0</v>
      </c>
      <c r="K143" s="5" t="n">
        <v>0</v>
      </c>
      <c r="L143" s="5" t="n">
        <v>5844</v>
      </c>
    </row>
    <row r="144" spans="1:15">
      <c r="A144" s="4" t="s">
        <v>1730</v>
      </c>
      <c r="B144" s="5" t="n">
        <v>0</v>
      </c>
      <c r="F144" s="5" t="n">
        <v>0</v>
      </c>
      <c r="J144" s="5" t="n">
        <v>0</v>
      </c>
      <c r="K144" s="5" t="n">
        <v>0</v>
      </c>
      <c r="L144" s="5" t="n">
        <v>0</v>
      </c>
    </row>
    <row r="145" spans="1:15">
      <c r="A145" s="4" t="s">
        <v>1732</v>
      </c>
      <c r="F145" s="7" t="n">
        <v>11.8</v>
      </c>
      <c r="L145" s="7" t="n">
        <v>11.8</v>
      </c>
    </row>
    <row r="146" spans="1:15">
      <c r="A146" s="4" t="s">
        <v>106</v>
      </c>
      <c r="B146" s="5" t="n">
        <v>0</v>
      </c>
      <c r="F146" s="5" t="n">
        <v>0</v>
      </c>
      <c r="J146" s="5" t="n">
        <v>0</v>
      </c>
      <c r="K146" s="5" t="n">
        <v>0</v>
      </c>
      <c r="L146" s="5" t="n">
        <v>0</v>
      </c>
    </row>
    <row r="147" spans="1:15">
      <c r="A147" s="4" t="s">
        <v>1733</v>
      </c>
      <c r="F147" s="7" t="n">
        <v>494.8</v>
      </c>
      <c r="L147" s="7" t="n">
        <v>494.8</v>
      </c>
    </row>
    <row r="148" spans="1:15">
      <c r="A148" s="4" t="s">
        <v>1734</v>
      </c>
      <c r="B148" s="7" t="n">
        <v>58.9</v>
      </c>
      <c r="J148" s="7" t="n">
        <v>58.9</v>
      </c>
      <c r="K148" s="7" t="n">
        <v>58.9</v>
      </c>
    </row>
    <row r="149" spans="1:15">
      <c r="A149" s="4" t="s">
        <v>108</v>
      </c>
      <c r="B149" s="7" t="n">
        <v>58.9</v>
      </c>
      <c r="F149" s="7" t="n">
        <v>6350.6</v>
      </c>
      <c r="J149" s="7" t="n">
        <v>58.9</v>
      </c>
      <c r="K149" s="7" t="n">
        <v>58.9</v>
      </c>
      <c r="L149" s="7" t="n">
        <v>6350.6</v>
      </c>
    </row>
    <row r="150" spans="1:15">
      <c r="A150" s="4" t="s">
        <v>109</v>
      </c>
      <c r="F150" s="7" t="n">
        <v>366.3</v>
      </c>
      <c r="L150" s="7" t="n">
        <v>366.3</v>
      </c>
    </row>
    <row r="151" spans="1:15">
      <c r="A151" s="4" t="s">
        <v>98</v>
      </c>
      <c r="B151" s="5" t="n">
        <v>28</v>
      </c>
      <c r="F151" s="7" t="n">
        <v>98.59999999999999</v>
      </c>
      <c r="J151" s="5" t="n">
        <v>28</v>
      </c>
      <c r="K151" s="5" t="n">
        <v>28</v>
      </c>
      <c r="L151" s="7" t="n">
        <v>98.59999999999999</v>
      </c>
    </row>
    <row r="152" spans="1:15">
      <c r="A152" s="4" t="s">
        <v>1735</v>
      </c>
      <c r="B152" s="7" t="n">
        <v>1032.5</v>
      </c>
      <c r="F152" s="7" t="n">
        <v>1032.6</v>
      </c>
      <c r="J152" s="7" t="n">
        <v>1032.5</v>
      </c>
      <c r="K152" s="7" t="n">
        <v>1032.5</v>
      </c>
      <c r="L152" s="7" t="n">
        <v>1032.6</v>
      </c>
    </row>
    <row r="153" spans="1:15">
      <c r="A153" s="4" t="s">
        <v>112</v>
      </c>
      <c r="B153" s="7" t="n">
        <v>160.4</v>
      </c>
      <c r="F153" s="7" t="n">
        <v>323.6</v>
      </c>
      <c r="J153" s="7" t="n">
        <v>160.4</v>
      </c>
      <c r="K153" s="7" t="n">
        <v>160.4</v>
      </c>
      <c r="L153" s="7" t="n">
        <v>323.6</v>
      </c>
    </row>
    <row r="154" spans="1:15">
      <c r="A154" s="4" t="s">
        <v>114</v>
      </c>
      <c r="B154" s="7" t="n">
        <v>1279.8</v>
      </c>
      <c r="J154" s="7" t="n">
        <v>1279.8</v>
      </c>
      <c r="K154" s="7" t="n">
        <v>1279.8</v>
      </c>
    </row>
    <row r="155" spans="1:15">
      <c r="A155" s="4" t="s">
        <v>113</v>
      </c>
      <c r="B155" s="7" t="n">
        <v>9521.200000000001</v>
      </c>
      <c r="F155" s="7" t="n">
        <v>8171.7</v>
      </c>
      <c r="J155" s="7" t="n">
        <v>9521.200000000001</v>
      </c>
      <c r="K155" s="7" t="n">
        <v>9521.200000000001</v>
      </c>
      <c r="L155" s="7" t="n">
        <v>8171.7</v>
      </c>
    </row>
    <row r="156" spans="1:15">
      <c r="A156" s="4" t="s">
        <v>121</v>
      </c>
      <c r="B156" s="7" t="n">
        <v>330.2</v>
      </c>
      <c r="F156" s="7" t="n">
        <v>916.9</v>
      </c>
      <c r="J156" s="7" t="n">
        <v>330.2</v>
      </c>
      <c r="K156" s="7" t="n">
        <v>330.2</v>
      </c>
      <c r="L156" s="7" t="n">
        <v>916.9</v>
      </c>
    </row>
    <row r="157" spans="1:15">
      <c r="A157" s="4" t="s">
        <v>122</v>
      </c>
      <c r="B157" s="5" t="n">
        <v>0</v>
      </c>
      <c r="F157" s="5" t="n">
        <v>0</v>
      </c>
      <c r="J157" s="5" t="n">
        <v>0</v>
      </c>
      <c r="K157" s="5" t="n">
        <v>0</v>
      </c>
      <c r="L157" s="5" t="n">
        <v>0</v>
      </c>
    </row>
    <row r="158" spans="1:15">
      <c r="A158" s="4" t="s">
        <v>123</v>
      </c>
      <c r="B158" s="7" t="n">
        <v>330.2</v>
      </c>
      <c r="F158" s="7" t="n">
        <v>916.9</v>
      </c>
      <c r="J158" s="7" t="n">
        <v>330.2</v>
      </c>
      <c r="K158" s="7" t="n">
        <v>330.2</v>
      </c>
      <c r="L158" s="7" t="n">
        <v>916.9</v>
      </c>
    </row>
    <row r="159" spans="1:15">
      <c r="A159" s="4" t="s">
        <v>124</v>
      </c>
      <c r="B159" s="7" t="n">
        <v>9851.4</v>
      </c>
      <c r="F159" s="7" t="n">
        <v>9088.6</v>
      </c>
      <c r="J159" s="7" t="n">
        <v>9851.4</v>
      </c>
      <c r="K159" s="7" t="n">
        <v>9851.4</v>
      </c>
      <c r="L159" s="7" t="n">
        <v>9088.6</v>
      </c>
    </row>
    <row r="160" spans="1:15">
      <c r="A160" s="4" t="s">
        <v>115</v>
      </c>
      <c r="B160" s="7" t="n">
        <v>8241.4</v>
      </c>
      <c r="J160" s="7" t="n">
        <v>8241.4</v>
      </c>
      <c r="K160" s="7" t="n">
        <v>8241.4</v>
      </c>
    </row>
    <row r="161" spans="1:15">
      <c r="A161" s="4" t="s">
        <v>75</v>
      </c>
      <c r="M161" s="7" t="n">
        <v>-0.8</v>
      </c>
    </row>
    <row r="162" spans="1:15">
      <c r="A162" s="4" t="s">
        <v>77</v>
      </c>
      <c r="K162" s="5" t="n">
        <v>0</v>
      </c>
      <c r="L162" s="7" t="n">
        <v>-137.1</v>
      </c>
      <c r="M162" s="7" t="n">
        <v>-225.9</v>
      </c>
    </row>
    <row r="163" spans="1:15">
      <c r="A163" s="4" t="s">
        <v>1736</v>
      </c>
      <c r="K163" s="7" t="n">
        <v>-146.3</v>
      </c>
      <c r="L163" s="7" t="n">
        <v>-292.1</v>
      </c>
      <c r="M163" s="7" t="n">
        <v>-31.3</v>
      </c>
    </row>
    <row r="164" spans="1:15">
      <c r="A164" s="4" t="s">
        <v>79</v>
      </c>
      <c r="K164" s="7" t="n">
        <v>146.3</v>
      </c>
      <c r="L164" s="5" t="n">
        <v>155</v>
      </c>
      <c r="M164" s="7" t="n">
        <v>-194.6</v>
      </c>
    </row>
    <row r="165" spans="1:15">
      <c r="A165" s="4" t="s">
        <v>81</v>
      </c>
      <c r="K165" s="5" t="n">
        <v>0</v>
      </c>
      <c r="L165" s="5" t="n">
        <v>0</v>
      </c>
      <c r="M165" s="5" t="n">
        <v>0</v>
      </c>
    </row>
    <row r="166" spans="1:15">
      <c r="A166" s="4" t="s">
        <v>82</v>
      </c>
      <c r="K166" s="7" t="n">
        <v>8.9</v>
      </c>
      <c r="L166" s="7" t="n">
        <v>5.5</v>
      </c>
      <c r="M166" s="5" t="n">
        <v>0</v>
      </c>
    </row>
    <row r="167" spans="1:15">
      <c r="A167" s="4" t="s">
        <v>83</v>
      </c>
      <c r="K167" s="7" t="n">
        <v>-6.1</v>
      </c>
      <c r="L167" s="7" t="n">
        <v>7.2</v>
      </c>
      <c r="M167" s="5" t="n">
        <v>0</v>
      </c>
    </row>
    <row r="168" spans="1:15">
      <c r="A168" s="4" t="s">
        <v>1737</v>
      </c>
      <c r="K168" s="7" t="n">
        <v>-2.8</v>
      </c>
      <c r="L168" s="7" t="n">
        <v>-12.7</v>
      </c>
      <c r="M168" s="5" t="n">
        <v>0</v>
      </c>
    </row>
    <row r="169" spans="1:15">
      <c r="A169" s="4" t="s">
        <v>1738</v>
      </c>
      <c r="K169" s="5" t="n">
        <v>0</v>
      </c>
      <c r="L169" s="5" t="n">
        <v>0</v>
      </c>
      <c r="M169" s="5" t="n">
        <v>0</v>
      </c>
    </row>
    <row r="170" spans="1:15">
      <c r="A170" s="4" t="s">
        <v>1739</v>
      </c>
      <c r="K170" s="7" t="n">
        <v>-7.2</v>
      </c>
      <c r="L170" s="7" t="n">
        <v>-21.8</v>
      </c>
      <c r="M170" s="7" t="n">
        <v>-150.2</v>
      </c>
    </row>
    <row r="171" spans="1:15">
      <c r="A171" s="4" t="s">
        <v>1740</v>
      </c>
      <c r="K171" s="7" t="n">
        <v>141.9</v>
      </c>
      <c r="L171" s="7" t="n">
        <v>145.9</v>
      </c>
      <c r="M171" s="7" t="n">
        <v>-345.6</v>
      </c>
    </row>
    <row r="172" spans="1:15">
      <c r="A172" s="4" t="s">
        <v>87</v>
      </c>
      <c r="K172" s="7" t="n">
        <v>-597.9</v>
      </c>
      <c r="L172" s="7" t="n">
        <v>-1850.1</v>
      </c>
      <c r="M172" s="7" t="n">
        <v>-1132.6</v>
      </c>
    </row>
    <row r="173" spans="1:15">
      <c r="A173" s="4" t="s">
        <v>88</v>
      </c>
      <c r="K173" s="5" t="n">
        <v>0</v>
      </c>
      <c r="L173" s="5" t="n">
        <v>0</v>
      </c>
      <c r="M173" s="5" t="n">
        <v>0</v>
      </c>
    </row>
    <row r="174" spans="1:15">
      <c r="A174" s="4" t="s">
        <v>89</v>
      </c>
      <c r="K174" s="7" t="n">
        <v>-597.9</v>
      </c>
      <c r="L174" s="7" t="n">
        <v>-1850.1</v>
      </c>
      <c r="M174" s="7" t="n">
        <v>-1132.6</v>
      </c>
    </row>
    <row r="175" spans="1:15">
      <c r="A175" s="4" t="s">
        <v>1722</v>
      </c>
    </row>
    <row r="176" spans="1:15">
      <c r="A176" s="3" t="s">
        <v>1726</v>
      </c>
    </row>
    <row r="177" spans="1:15">
      <c r="A177" s="4" t="s">
        <v>1720</v>
      </c>
      <c r="K177" s="7" t="n">
        <v>179.4</v>
      </c>
      <c r="L177" s="7" t="n">
        <v>152.7</v>
      </c>
      <c r="M177" s="7" t="n">
        <v>359.9</v>
      </c>
    </row>
    <row r="178" spans="1:15">
      <c r="A178" s="3" t="s">
        <v>92</v>
      </c>
    </row>
    <row r="179" spans="1:15">
      <c r="A179" s="4" t="s">
        <v>93</v>
      </c>
      <c r="B179" s="5" t="n">
        <v>107</v>
      </c>
      <c r="F179" s="7" t="n">
        <v>4.7</v>
      </c>
      <c r="J179" s="5" t="n">
        <v>107</v>
      </c>
      <c r="K179" s="5" t="n">
        <v>107</v>
      </c>
      <c r="L179" s="7" t="n">
        <v>4.7</v>
      </c>
      <c r="M179" s="7" t="n">
        <v>1.2</v>
      </c>
      <c r="O179" s="7" t="n">
        <v>0.3</v>
      </c>
    </row>
    <row r="180" spans="1:15">
      <c r="A180" s="4" t="s">
        <v>94</v>
      </c>
      <c r="B180" s="5" t="n">
        <v>0</v>
      </c>
      <c r="J180" s="5" t="n">
        <v>0</v>
      </c>
      <c r="K180" s="5" t="n">
        <v>0</v>
      </c>
    </row>
    <row r="181" spans="1:15">
      <c r="A181" s="4" t="s">
        <v>1727</v>
      </c>
      <c r="B181" s="7" t="n">
        <v>5.1</v>
      </c>
      <c r="F181" s="7" t="n">
        <v>12.1</v>
      </c>
      <c r="J181" s="7" t="n">
        <v>5.1</v>
      </c>
      <c r="K181" s="7" t="n">
        <v>5.1</v>
      </c>
      <c r="L181" s="7" t="n">
        <v>12.1</v>
      </c>
    </row>
    <row r="182" spans="1:15">
      <c r="A182" s="4" t="s">
        <v>1728</v>
      </c>
      <c r="B182" s="5" t="n">
        <v>0</v>
      </c>
      <c r="F182" s="5" t="n">
        <v>0</v>
      </c>
      <c r="J182" s="5" t="n">
        <v>0</v>
      </c>
      <c r="K182" s="5" t="n">
        <v>0</v>
      </c>
      <c r="L182" s="5" t="n">
        <v>0</v>
      </c>
    </row>
    <row r="183" spans="1:15">
      <c r="A183" s="4" t="s">
        <v>96</v>
      </c>
      <c r="B183" s="7" t="n">
        <v>76.8</v>
      </c>
      <c r="F183" s="7" t="n">
        <v>109.4</v>
      </c>
      <c r="J183" s="7" t="n">
        <v>76.8</v>
      </c>
      <c r="K183" s="7" t="n">
        <v>76.8</v>
      </c>
      <c r="L183" s="7" t="n">
        <v>109.4</v>
      </c>
    </row>
    <row r="184" spans="1:15">
      <c r="A184" s="4" t="s">
        <v>97</v>
      </c>
      <c r="B184" s="7" t="n">
        <v>0.9</v>
      </c>
      <c r="F184" s="7" t="n">
        <v>3.2</v>
      </c>
      <c r="J184" s="7" t="n">
        <v>0.9</v>
      </c>
      <c r="K184" s="7" t="n">
        <v>0.9</v>
      </c>
      <c r="L184" s="7" t="n">
        <v>3.2</v>
      </c>
    </row>
    <row r="185" spans="1:15">
      <c r="A185" s="4" t="s">
        <v>98</v>
      </c>
      <c r="F185" s="7" t="n">
        <v>65.3</v>
      </c>
      <c r="L185" s="7" t="n">
        <v>65.3</v>
      </c>
    </row>
    <row r="186" spans="1:15">
      <c r="A186" s="4" t="s">
        <v>99</v>
      </c>
      <c r="B186" s="7" t="n">
        <v>51.2</v>
      </c>
      <c r="F186" s="7" t="n">
        <v>128.1</v>
      </c>
      <c r="J186" s="7" t="n">
        <v>51.2</v>
      </c>
      <c r="K186" s="7" t="n">
        <v>51.2</v>
      </c>
      <c r="L186" s="7" t="n">
        <v>128.1</v>
      </c>
    </row>
    <row r="187" spans="1:15">
      <c r="A187" s="4" t="s">
        <v>100</v>
      </c>
      <c r="B187" s="5" t="n">
        <v>241</v>
      </c>
      <c r="F187" s="7" t="n">
        <v>322.8</v>
      </c>
      <c r="J187" s="5" t="n">
        <v>241</v>
      </c>
      <c r="K187" s="5" t="n">
        <v>241</v>
      </c>
      <c r="L187" s="7" t="n">
        <v>322.8</v>
      </c>
    </row>
    <row r="188" spans="1:15">
      <c r="A188" s="4" t="s">
        <v>101</v>
      </c>
      <c r="B188" s="7" t="n">
        <v>4381.6</v>
      </c>
      <c r="F188" s="7" t="n">
        <v>4304.8</v>
      </c>
      <c r="J188" s="7" t="n">
        <v>4381.6</v>
      </c>
      <c r="K188" s="7" t="n">
        <v>4381.6</v>
      </c>
      <c r="L188" s="7" t="n">
        <v>4304.8</v>
      </c>
    </row>
    <row r="189" spans="1:15">
      <c r="A189" s="4" t="s">
        <v>98</v>
      </c>
      <c r="B189" s="7" t="n">
        <v>15.8</v>
      </c>
      <c r="F189" s="7" t="n">
        <v>33.1</v>
      </c>
      <c r="J189" s="7" t="n">
        <v>15.8</v>
      </c>
      <c r="K189" s="7" t="n">
        <v>15.8</v>
      </c>
      <c r="L189" s="7" t="n">
        <v>33.1</v>
      </c>
    </row>
    <row r="190" spans="1:15">
      <c r="A190" s="4" t="s">
        <v>102</v>
      </c>
      <c r="B190" s="7" t="n">
        <v>3.8</v>
      </c>
      <c r="F190" s="7" t="n">
        <v>3.6</v>
      </c>
      <c r="J190" s="7" t="n">
        <v>3.8</v>
      </c>
      <c r="K190" s="7" t="n">
        <v>3.8</v>
      </c>
      <c r="L190" s="7" t="n">
        <v>3.6</v>
      </c>
    </row>
    <row r="191" spans="1:15">
      <c r="A191" s="4" t="s">
        <v>1729</v>
      </c>
      <c r="B191" s="7" t="n">
        <v>1036.3</v>
      </c>
      <c r="F191" s="7" t="n">
        <v>632.7</v>
      </c>
      <c r="J191" s="7" t="n">
        <v>1036.3</v>
      </c>
      <c r="K191" s="7" t="n">
        <v>1036.3</v>
      </c>
      <c r="L191" s="7" t="n">
        <v>632.7</v>
      </c>
    </row>
    <row r="192" spans="1:15">
      <c r="A192" s="4" t="s">
        <v>103</v>
      </c>
      <c r="B192" s="7" t="n">
        <v>5678.5</v>
      </c>
      <c r="F192" s="5" t="n">
        <v>5297</v>
      </c>
      <c r="J192" s="7" t="n">
        <v>5678.5</v>
      </c>
      <c r="K192" s="7" t="n">
        <v>5678.5</v>
      </c>
      <c r="L192" s="5" t="n">
        <v>5297</v>
      </c>
    </row>
    <row r="193" spans="1:15">
      <c r="A193" s="3" t="s">
        <v>104</v>
      </c>
    </row>
    <row r="194" spans="1:15">
      <c r="A194" s="4" t="s">
        <v>105</v>
      </c>
      <c r="B194" s="7" t="n">
        <v>19.3</v>
      </c>
      <c r="F194" s="7" t="n">
        <v>23.8</v>
      </c>
      <c r="J194" s="7" t="n">
        <v>19.3</v>
      </c>
      <c r="K194" s="7" t="n">
        <v>19.3</v>
      </c>
      <c r="L194" s="7" t="n">
        <v>23.8</v>
      </c>
    </row>
    <row r="195" spans="1:15">
      <c r="A195" s="4" t="s">
        <v>1730</v>
      </c>
      <c r="B195" s="7" t="n">
        <v>1682.9</v>
      </c>
      <c r="F195" s="7" t="n">
        <v>1530.2</v>
      </c>
      <c r="J195" s="7" t="n">
        <v>1682.9</v>
      </c>
      <c r="K195" s="7" t="n">
        <v>1682.9</v>
      </c>
      <c r="L195" s="7" t="n">
        <v>1530.2</v>
      </c>
    </row>
    <row r="196" spans="1:15">
      <c r="A196" s="4" t="s">
        <v>1732</v>
      </c>
      <c r="F196" s="5" t="n">
        <v>0</v>
      </c>
      <c r="L196" s="5" t="n">
        <v>0</v>
      </c>
    </row>
    <row r="197" spans="1:15">
      <c r="A197" s="4" t="s">
        <v>106</v>
      </c>
      <c r="B197" s="5" t="n">
        <v>0</v>
      </c>
      <c r="F197" s="7" t="n">
        <v>4.8</v>
      </c>
      <c r="J197" s="5" t="n">
        <v>0</v>
      </c>
      <c r="K197" s="5" t="n">
        <v>0</v>
      </c>
      <c r="L197" s="7" t="n">
        <v>4.8</v>
      </c>
    </row>
    <row r="198" spans="1:15">
      <c r="A198" s="4" t="s">
        <v>1733</v>
      </c>
      <c r="F198" s="7" t="n">
        <v>479.8</v>
      </c>
      <c r="L198" s="7" t="n">
        <v>479.8</v>
      </c>
    </row>
    <row r="199" spans="1:15">
      <c r="A199" s="4" t="s">
        <v>1734</v>
      </c>
      <c r="B199" s="7" t="n">
        <v>439.3</v>
      </c>
      <c r="J199" s="7" t="n">
        <v>439.3</v>
      </c>
      <c r="K199" s="7" t="n">
        <v>439.3</v>
      </c>
    </row>
    <row r="200" spans="1:15">
      <c r="A200" s="4" t="s">
        <v>108</v>
      </c>
      <c r="B200" s="7" t="n">
        <v>2141.5</v>
      </c>
      <c r="F200" s="7" t="n">
        <v>2038.6</v>
      </c>
      <c r="J200" s="7" t="n">
        <v>2141.5</v>
      </c>
      <c r="K200" s="7" t="n">
        <v>2141.5</v>
      </c>
      <c r="L200" s="7" t="n">
        <v>2038.6</v>
      </c>
    </row>
    <row r="201" spans="1:15">
      <c r="A201" s="4" t="s">
        <v>109</v>
      </c>
      <c r="F201" s="5" t="n">
        <v>0</v>
      </c>
      <c r="L201" s="5" t="n">
        <v>0</v>
      </c>
    </row>
    <row r="202" spans="1:15">
      <c r="A202" s="4" t="s">
        <v>98</v>
      </c>
      <c r="B202" s="5" t="n">
        <v>0</v>
      </c>
      <c r="F202" s="5" t="n">
        <v>0</v>
      </c>
      <c r="J202" s="5" t="n">
        <v>0</v>
      </c>
      <c r="K202" s="5" t="n">
        <v>0</v>
      </c>
      <c r="L202" s="5" t="n">
        <v>0</v>
      </c>
    </row>
    <row r="203" spans="1:15">
      <c r="A203" s="4" t="s">
        <v>1735</v>
      </c>
      <c r="B203" s="5" t="n">
        <v>0</v>
      </c>
      <c r="F203" s="5" t="n">
        <v>0</v>
      </c>
      <c r="J203" s="5" t="n">
        <v>0</v>
      </c>
      <c r="K203" s="5" t="n">
        <v>0</v>
      </c>
      <c r="L203" s="5" t="n">
        <v>0</v>
      </c>
    </row>
    <row r="204" spans="1:15">
      <c r="A204" s="4" t="s">
        <v>112</v>
      </c>
      <c r="B204" s="7" t="n">
        <v>1330.3</v>
      </c>
      <c r="F204" s="7" t="n">
        <v>1454.9</v>
      </c>
      <c r="J204" s="7" t="n">
        <v>1330.3</v>
      </c>
      <c r="K204" s="7" t="n">
        <v>1330.3</v>
      </c>
      <c r="L204" s="7" t="n">
        <v>1454.9</v>
      </c>
    </row>
    <row r="205" spans="1:15">
      <c r="A205" s="4" t="s">
        <v>114</v>
      </c>
      <c r="B205" s="7" t="n">
        <v>3471.8</v>
      </c>
      <c r="J205" s="7" t="n">
        <v>3471.8</v>
      </c>
      <c r="K205" s="7" t="n">
        <v>3471.8</v>
      </c>
    </row>
    <row r="206" spans="1:15">
      <c r="A206" s="4" t="s">
        <v>113</v>
      </c>
      <c r="B206" s="5" t="n">
        <v>3656</v>
      </c>
      <c r="F206" s="7" t="n">
        <v>3493.5</v>
      </c>
      <c r="J206" s="5" t="n">
        <v>3656</v>
      </c>
      <c r="K206" s="5" t="n">
        <v>3656</v>
      </c>
      <c r="L206" s="7" t="n">
        <v>3493.5</v>
      </c>
    </row>
    <row r="207" spans="1:15">
      <c r="A207" s="4" t="s">
        <v>121</v>
      </c>
      <c r="B207" s="7" t="n">
        <v>2022.5</v>
      </c>
      <c r="F207" s="7" t="n">
        <v>1803.5</v>
      </c>
      <c r="J207" s="7" t="n">
        <v>2022.5</v>
      </c>
      <c r="K207" s="7" t="n">
        <v>2022.5</v>
      </c>
      <c r="L207" s="7" t="n">
        <v>1803.5</v>
      </c>
    </row>
    <row r="208" spans="1:15">
      <c r="A208" s="4" t="s">
        <v>122</v>
      </c>
      <c r="B208" s="5" t="n">
        <v>0</v>
      </c>
      <c r="F208" s="5" t="n">
        <v>0</v>
      </c>
      <c r="J208" s="5" t="n">
        <v>0</v>
      </c>
      <c r="K208" s="5" t="n">
        <v>0</v>
      </c>
      <c r="L208" s="5" t="n">
        <v>0</v>
      </c>
    </row>
    <row r="209" spans="1:15">
      <c r="A209" s="4" t="s">
        <v>123</v>
      </c>
      <c r="B209" s="7" t="n">
        <v>2022.5</v>
      </c>
      <c r="F209" s="7" t="n">
        <v>1803.5</v>
      </c>
      <c r="J209" s="7" t="n">
        <v>2022.5</v>
      </c>
      <c r="K209" s="7" t="n">
        <v>2022.5</v>
      </c>
      <c r="L209" s="7" t="n">
        <v>1803.5</v>
      </c>
    </row>
    <row r="210" spans="1:15">
      <c r="A210" s="4" t="s">
        <v>124</v>
      </c>
      <c r="B210" s="7" t="n">
        <v>5678.5</v>
      </c>
      <c r="F210" s="5" t="n">
        <v>5297</v>
      </c>
      <c r="J210" s="7" t="n">
        <v>5678.5</v>
      </c>
      <c r="K210" s="7" t="n">
        <v>5678.5</v>
      </c>
      <c r="L210" s="5" t="n">
        <v>5297</v>
      </c>
    </row>
    <row r="211" spans="1:15">
      <c r="A211" s="4" t="s">
        <v>115</v>
      </c>
      <c r="B211" s="7" t="n">
        <v>184.2</v>
      </c>
      <c r="J211" s="7" t="n">
        <v>184.2</v>
      </c>
      <c r="K211" s="7" t="n">
        <v>184.2</v>
      </c>
    </row>
    <row r="212" spans="1:15">
      <c r="A212" s="4" t="s">
        <v>75</v>
      </c>
      <c r="M212" s="5" t="n">
        <v>0</v>
      </c>
    </row>
    <row r="213" spans="1:15">
      <c r="A213" s="4" t="s">
        <v>77</v>
      </c>
      <c r="K213" s="5" t="n">
        <v>0</v>
      </c>
      <c r="L213" s="5" t="n">
        <v>0</v>
      </c>
      <c r="M213" s="5" t="n">
        <v>0</v>
      </c>
    </row>
    <row r="214" spans="1:15">
      <c r="A214" s="4" t="s">
        <v>1736</v>
      </c>
      <c r="K214" s="5" t="n">
        <v>0</v>
      </c>
      <c r="L214" s="5" t="n">
        <v>0</v>
      </c>
      <c r="M214" s="5" t="n">
        <v>0</v>
      </c>
    </row>
    <row r="215" spans="1:15">
      <c r="A215" s="4" t="s">
        <v>79</v>
      </c>
      <c r="K215" s="5" t="n">
        <v>0</v>
      </c>
      <c r="L215" s="5" t="n">
        <v>0</v>
      </c>
      <c r="M215" s="5" t="n">
        <v>0</v>
      </c>
    </row>
    <row r="216" spans="1:15">
      <c r="A216" s="4" t="s">
        <v>81</v>
      </c>
      <c r="K216" s="7" t="n">
        <v>4.5</v>
      </c>
      <c r="L216" s="7" t="n">
        <v>-10.4</v>
      </c>
      <c r="M216" s="7" t="n">
        <v>-11.4</v>
      </c>
    </row>
    <row r="217" spans="1:15">
      <c r="A217" s="4" t="s">
        <v>82</v>
      </c>
      <c r="K217" s="7" t="n">
        <v>-22.4</v>
      </c>
      <c r="L217" s="7" t="n">
        <v>12.6</v>
      </c>
      <c r="M217" s="7" t="n">
        <v>-152.6</v>
      </c>
    </row>
    <row r="218" spans="1:15">
      <c r="A218" s="4" t="s">
        <v>83</v>
      </c>
      <c r="K218" s="7" t="n">
        <v>21.5</v>
      </c>
      <c r="L218" s="7" t="n">
        <v>37.3</v>
      </c>
      <c r="M218" s="7" t="n">
        <v>41.4</v>
      </c>
    </row>
    <row r="219" spans="1:15">
      <c r="A219" s="4" t="s">
        <v>1737</v>
      </c>
      <c r="K219" s="7" t="n">
        <v>5.4</v>
      </c>
      <c r="L219" s="7" t="n">
        <v>-60.3</v>
      </c>
      <c r="M219" s="7" t="n">
        <v>99.8</v>
      </c>
    </row>
    <row r="220" spans="1:15">
      <c r="A220" s="4" t="s">
        <v>1738</v>
      </c>
      <c r="K220" s="5" t="n">
        <v>0</v>
      </c>
      <c r="L220" s="5" t="n">
        <v>0</v>
      </c>
      <c r="M220" s="5" t="n">
        <v>0</v>
      </c>
    </row>
    <row r="221" spans="1:15">
      <c r="A221" s="4" t="s">
        <v>1739</v>
      </c>
      <c r="K221" s="5" t="n">
        <v>0</v>
      </c>
      <c r="L221" s="5" t="n">
        <v>0</v>
      </c>
      <c r="M221" s="5" t="n">
        <v>0</v>
      </c>
    </row>
    <row r="222" spans="1:15">
      <c r="A222" s="4" t="s">
        <v>1740</v>
      </c>
      <c r="K222" s="7" t="n">
        <v>-5.4</v>
      </c>
      <c r="L222" s="7" t="n">
        <v>60.3</v>
      </c>
      <c r="M222" s="7" t="n">
        <v>-99.8</v>
      </c>
    </row>
    <row r="223" spans="1:15">
      <c r="A223" s="4" t="s">
        <v>87</v>
      </c>
      <c r="K223" s="5" t="n">
        <v>174</v>
      </c>
      <c r="L223" s="5" t="n">
        <v>213</v>
      </c>
      <c r="M223" s="7" t="n">
        <v>260.1</v>
      </c>
    </row>
    <row r="224" spans="1:15">
      <c r="A224" s="4" t="s">
        <v>88</v>
      </c>
      <c r="K224" s="5" t="n">
        <v>0</v>
      </c>
      <c r="L224" s="7" t="n">
        <v>0.8</v>
      </c>
      <c r="M224" s="7" t="n">
        <v>5.2</v>
      </c>
    </row>
    <row r="225" spans="1:15">
      <c r="A225" s="4" t="s">
        <v>89</v>
      </c>
      <c r="K225" s="5" t="n">
        <v>174</v>
      </c>
      <c r="L225" s="7" t="n">
        <v>212.2</v>
      </c>
      <c r="M225" s="7" t="n">
        <v>254.9</v>
      </c>
    </row>
    <row r="226" spans="1:15">
      <c r="A226" s="4" t="s">
        <v>1723</v>
      </c>
    </row>
    <row r="227" spans="1:15">
      <c r="A227" s="3" t="s">
        <v>1726</v>
      </c>
    </row>
    <row r="228" spans="1:15">
      <c r="A228" s="4" t="s">
        <v>1720</v>
      </c>
      <c r="K228" s="7" t="n">
        <v>-356.5</v>
      </c>
      <c r="L228" s="7" t="n">
        <v>-1079.5</v>
      </c>
      <c r="M228" s="7" t="n">
        <v>-478.7</v>
      </c>
    </row>
    <row r="229" spans="1:15">
      <c r="A229" s="3" t="s">
        <v>92</v>
      </c>
    </row>
    <row r="230" spans="1:15">
      <c r="A230" s="4" t="s">
        <v>93</v>
      </c>
      <c r="B230" s="7" t="n">
        <v>498.7</v>
      </c>
      <c r="F230" s="7" t="n">
        <v>249.4</v>
      </c>
      <c r="J230" s="7" t="n">
        <v>498.7</v>
      </c>
      <c r="K230" s="7" t="n">
        <v>498.7</v>
      </c>
      <c r="L230" s="7" t="n">
        <v>249.4</v>
      </c>
      <c r="M230" s="7" t="n">
        <v>108.1</v>
      </c>
      <c r="O230" s="5" t="n">
        <v>143</v>
      </c>
    </row>
    <row r="231" spans="1:15">
      <c r="A231" s="4" t="s">
        <v>94</v>
      </c>
      <c r="B231" s="7" t="n">
        <v>40.5</v>
      </c>
      <c r="J231" s="7" t="n">
        <v>40.5</v>
      </c>
      <c r="K231" s="7" t="n">
        <v>40.5</v>
      </c>
    </row>
    <row r="232" spans="1:15">
      <c r="A232" s="4" t="s">
        <v>1727</v>
      </c>
      <c r="B232" s="7" t="n">
        <v>467.9</v>
      </c>
      <c r="F232" s="7" t="n">
        <v>216.7</v>
      </c>
      <c r="J232" s="7" t="n">
        <v>467.9</v>
      </c>
      <c r="K232" s="7" t="n">
        <v>467.9</v>
      </c>
      <c r="L232" s="7" t="n">
        <v>216.7</v>
      </c>
    </row>
    <row r="233" spans="1:15">
      <c r="A233" s="4" t="s">
        <v>1728</v>
      </c>
      <c r="B233" s="5" t="n">
        <v>783</v>
      </c>
      <c r="F233" s="7" t="n">
        <v>948.1</v>
      </c>
      <c r="J233" s="5" t="n">
        <v>783</v>
      </c>
      <c r="K233" s="5" t="n">
        <v>783</v>
      </c>
      <c r="L233" s="7" t="n">
        <v>948.1</v>
      </c>
    </row>
    <row r="234" spans="1:15">
      <c r="A234" s="4" t="s">
        <v>96</v>
      </c>
      <c r="B234" s="7" t="n">
        <v>126.9</v>
      </c>
      <c r="F234" s="7" t="n">
        <v>198.4</v>
      </c>
      <c r="J234" s="7" t="n">
        <v>126.9</v>
      </c>
      <c r="K234" s="7" t="n">
        <v>126.9</v>
      </c>
      <c r="L234" s="7" t="n">
        <v>198.4</v>
      </c>
    </row>
    <row r="235" spans="1:15">
      <c r="A235" s="4" t="s">
        <v>97</v>
      </c>
      <c r="B235" s="5" t="n">
        <v>0</v>
      </c>
      <c r="F235" s="7" t="n">
        <v>20.3</v>
      </c>
      <c r="J235" s="5" t="n">
        <v>0</v>
      </c>
      <c r="K235" s="5" t="n">
        <v>0</v>
      </c>
      <c r="L235" s="7" t="n">
        <v>20.3</v>
      </c>
    </row>
    <row r="236" spans="1:15">
      <c r="A236" s="4" t="s">
        <v>98</v>
      </c>
      <c r="F236" s="5" t="n">
        <v>0</v>
      </c>
      <c r="L236" s="5" t="n">
        <v>0</v>
      </c>
    </row>
    <row r="237" spans="1:15">
      <c r="A237" s="4" t="s">
        <v>99</v>
      </c>
      <c r="B237" s="7" t="n">
        <v>416.3</v>
      </c>
      <c r="F237" s="7" t="n">
        <v>296.4</v>
      </c>
      <c r="J237" s="7" t="n">
        <v>416.3</v>
      </c>
      <c r="K237" s="7" t="n">
        <v>416.3</v>
      </c>
      <c r="L237" s="7" t="n">
        <v>296.4</v>
      </c>
    </row>
    <row r="238" spans="1:15">
      <c r="A238" s="4" t="s">
        <v>100</v>
      </c>
      <c r="B238" s="7" t="n">
        <v>2333.3</v>
      </c>
      <c r="F238" s="7" t="n">
        <v>1929.3</v>
      </c>
      <c r="J238" s="7" t="n">
        <v>2333.3</v>
      </c>
      <c r="K238" s="7" t="n">
        <v>2333.3</v>
      </c>
      <c r="L238" s="7" t="n">
        <v>1929.3</v>
      </c>
    </row>
    <row r="239" spans="1:15">
      <c r="A239" s="4" t="s">
        <v>101</v>
      </c>
      <c r="B239" s="7" t="n">
        <v>4395.1</v>
      </c>
      <c r="F239" s="7" t="n">
        <v>4953.7</v>
      </c>
      <c r="J239" s="7" t="n">
        <v>4395.1</v>
      </c>
      <c r="K239" s="7" t="n">
        <v>4395.1</v>
      </c>
      <c r="L239" s="7" t="n">
        <v>4953.7</v>
      </c>
    </row>
    <row r="240" spans="1:15">
      <c r="A240" s="4" t="s">
        <v>98</v>
      </c>
      <c r="B240" s="5" t="n">
        <v>0</v>
      </c>
      <c r="F240" s="5" t="n">
        <v>0</v>
      </c>
      <c r="J240" s="5" t="n">
        <v>0</v>
      </c>
      <c r="K240" s="5" t="n">
        <v>0</v>
      </c>
      <c r="L240" s="5" t="n">
        <v>0</v>
      </c>
    </row>
    <row r="241" spans="1:15">
      <c r="A241" s="4" t="s">
        <v>102</v>
      </c>
      <c r="B241" s="7" t="n">
        <v>626.5</v>
      </c>
      <c r="F241" s="7" t="n">
        <v>185.5</v>
      </c>
      <c r="J241" s="7" t="n">
        <v>626.5</v>
      </c>
      <c r="K241" s="7" t="n">
        <v>626.5</v>
      </c>
      <c r="L241" s="7" t="n">
        <v>185.5</v>
      </c>
    </row>
    <row r="242" spans="1:15">
      <c r="A242" s="4" t="s">
        <v>1729</v>
      </c>
      <c r="B242" s="5" t="n">
        <v>0</v>
      </c>
      <c r="F242" s="7" t="n">
        <v>399.9</v>
      </c>
      <c r="J242" s="5" t="n">
        <v>0</v>
      </c>
      <c r="K242" s="5" t="n">
        <v>0</v>
      </c>
      <c r="L242" s="7" t="n">
        <v>399.9</v>
      </c>
    </row>
    <row r="243" spans="1:15">
      <c r="A243" s="4" t="s">
        <v>103</v>
      </c>
      <c r="B243" s="7" t="n">
        <v>7354.9</v>
      </c>
      <c r="F243" s="7" t="n">
        <v>7468.4</v>
      </c>
      <c r="J243" s="7" t="n">
        <v>7354.9</v>
      </c>
      <c r="K243" s="7" t="n">
        <v>7354.9</v>
      </c>
      <c r="L243" s="7" t="n">
        <v>7468.4</v>
      </c>
    </row>
    <row r="244" spans="1:15">
      <c r="A244" s="3" t="s">
        <v>104</v>
      </c>
    </row>
    <row r="245" spans="1:15">
      <c r="A245" s="4" t="s">
        <v>105</v>
      </c>
      <c r="B245" s="7" t="n">
        <v>0.9</v>
      </c>
      <c r="F245" s="7" t="n">
        <v>7.1</v>
      </c>
      <c r="J245" s="7" t="n">
        <v>0.9</v>
      </c>
      <c r="K245" s="7" t="n">
        <v>0.9</v>
      </c>
      <c r="L245" s="7" t="n">
        <v>7.1</v>
      </c>
    </row>
    <row r="246" spans="1:15">
      <c r="A246" s="4" t="s">
        <v>1730</v>
      </c>
      <c r="B246" s="5" t="n">
        <v>0</v>
      </c>
      <c r="F246" s="5" t="n">
        <v>0</v>
      </c>
      <c r="J246" s="5" t="n">
        <v>0</v>
      </c>
      <c r="K246" s="5" t="n">
        <v>0</v>
      </c>
      <c r="L246" s="5" t="n">
        <v>0</v>
      </c>
    </row>
    <row r="247" spans="1:15">
      <c r="A247" s="4" t="s">
        <v>1732</v>
      </c>
      <c r="F247" s="7" t="n">
        <v>3.8</v>
      </c>
      <c r="L247" s="7" t="n">
        <v>3.8</v>
      </c>
    </row>
    <row r="248" spans="1:15">
      <c r="A248" s="4" t="s">
        <v>106</v>
      </c>
      <c r="B248" s="7" t="n">
        <v>1.4</v>
      </c>
      <c r="F248" s="7" t="n">
        <v>10.8</v>
      </c>
      <c r="J248" s="7" t="n">
        <v>1.4</v>
      </c>
      <c r="K248" s="7" t="n">
        <v>1.4</v>
      </c>
      <c r="L248" s="7" t="n">
        <v>10.8</v>
      </c>
    </row>
    <row r="249" spans="1:15">
      <c r="A249" s="4" t="s">
        <v>1733</v>
      </c>
      <c r="F249" s="7" t="n">
        <v>467.9</v>
      </c>
      <c r="L249" s="7" t="n">
        <v>467.9</v>
      </c>
    </row>
    <row r="250" spans="1:15">
      <c r="A250" s="4" t="s">
        <v>1734</v>
      </c>
      <c r="B250" s="7" t="n">
        <v>492.2</v>
      </c>
      <c r="J250" s="7" t="n">
        <v>492.2</v>
      </c>
      <c r="K250" s="7" t="n">
        <v>492.2</v>
      </c>
    </row>
    <row r="251" spans="1:15">
      <c r="A251" s="4" t="s">
        <v>108</v>
      </c>
      <c r="B251" s="7" t="n">
        <v>494.5</v>
      </c>
      <c r="F251" s="7" t="n">
        <v>489.6</v>
      </c>
      <c r="J251" s="7" t="n">
        <v>494.5</v>
      </c>
      <c r="K251" s="7" t="n">
        <v>494.5</v>
      </c>
      <c r="L251" s="7" t="n">
        <v>489.6</v>
      </c>
    </row>
    <row r="252" spans="1:15">
      <c r="A252" s="4" t="s">
        <v>109</v>
      </c>
      <c r="F252" s="5" t="n">
        <v>0</v>
      </c>
      <c r="L252" s="5" t="n">
        <v>0</v>
      </c>
    </row>
    <row r="253" spans="1:15">
      <c r="A253" s="4" t="s">
        <v>98</v>
      </c>
      <c r="B253" s="7" t="n">
        <v>5.4</v>
      </c>
      <c r="F253" s="7" t="n">
        <v>1.4</v>
      </c>
      <c r="J253" s="7" t="n">
        <v>5.4</v>
      </c>
      <c r="K253" s="7" t="n">
        <v>5.4</v>
      </c>
      <c r="L253" s="7" t="n">
        <v>1.4</v>
      </c>
    </row>
    <row r="254" spans="1:15">
      <c r="A254" s="4" t="s">
        <v>1735</v>
      </c>
      <c r="B254" s="7" t="n">
        <v>3.8</v>
      </c>
      <c r="F254" s="5" t="n">
        <v>0</v>
      </c>
      <c r="J254" s="7" t="n">
        <v>3.8</v>
      </c>
      <c r="K254" s="7" t="n">
        <v>3.8</v>
      </c>
      <c r="L254" s="5" t="n">
        <v>0</v>
      </c>
    </row>
    <row r="255" spans="1:15">
      <c r="A255" s="4" t="s">
        <v>112</v>
      </c>
      <c r="B255" s="7" t="n">
        <v>479.6</v>
      </c>
      <c r="F255" s="7" t="n">
        <v>477.7</v>
      </c>
      <c r="J255" s="7" t="n">
        <v>479.6</v>
      </c>
      <c r="K255" s="7" t="n">
        <v>479.6</v>
      </c>
      <c r="L255" s="7" t="n">
        <v>477.7</v>
      </c>
    </row>
    <row r="256" spans="1:15">
      <c r="A256" s="4" t="s">
        <v>114</v>
      </c>
      <c r="B256" s="7" t="n">
        <v>983.3</v>
      </c>
      <c r="J256" s="7" t="n">
        <v>983.3</v>
      </c>
      <c r="K256" s="7" t="n">
        <v>983.3</v>
      </c>
    </row>
    <row r="257" spans="1:15">
      <c r="A257" s="4" t="s">
        <v>113</v>
      </c>
      <c r="B257" s="7" t="n">
        <v>997.9</v>
      </c>
      <c r="F257" s="7" t="n">
        <v>968.7</v>
      </c>
      <c r="J257" s="7" t="n">
        <v>997.9</v>
      </c>
      <c r="K257" s="7" t="n">
        <v>997.9</v>
      </c>
      <c r="L257" s="7" t="n">
        <v>968.7</v>
      </c>
    </row>
    <row r="258" spans="1:15">
      <c r="A258" s="4" t="s">
        <v>121</v>
      </c>
      <c r="B258" s="7" t="n">
        <v>6349.4</v>
      </c>
      <c r="F258" s="7" t="n">
        <v>6498.1</v>
      </c>
      <c r="J258" s="7" t="n">
        <v>6349.4</v>
      </c>
      <c r="K258" s="7" t="n">
        <v>6349.4</v>
      </c>
      <c r="L258" s="7" t="n">
        <v>6498.1</v>
      </c>
    </row>
    <row r="259" spans="1:15">
      <c r="A259" s="4" t="s">
        <v>122</v>
      </c>
      <c r="B259" s="7" t="n">
        <v>7.6</v>
      </c>
      <c r="F259" s="7" t="n">
        <v>1.6</v>
      </c>
      <c r="J259" s="7" t="n">
        <v>7.6</v>
      </c>
      <c r="K259" s="7" t="n">
        <v>7.6</v>
      </c>
      <c r="L259" s="7" t="n">
        <v>1.6</v>
      </c>
    </row>
    <row r="260" spans="1:15">
      <c r="A260" s="4" t="s">
        <v>123</v>
      </c>
      <c r="B260" s="5" t="n">
        <v>6357</v>
      </c>
      <c r="F260" s="7" t="n">
        <v>6499.7</v>
      </c>
      <c r="J260" s="5" t="n">
        <v>6357</v>
      </c>
      <c r="K260" s="5" t="n">
        <v>6357</v>
      </c>
      <c r="L260" s="7" t="n">
        <v>6499.7</v>
      </c>
    </row>
    <row r="261" spans="1:15">
      <c r="A261" s="4" t="s">
        <v>124</v>
      </c>
      <c r="B261" s="7" t="n">
        <v>7354.9</v>
      </c>
      <c r="F261" s="7" t="n">
        <v>7468.4</v>
      </c>
      <c r="J261" s="7" t="n">
        <v>7354.9</v>
      </c>
      <c r="K261" s="7" t="n">
        <v>7354.9</v>
      </c>
      <c r="L261" s="7" t="n">
        <v>7468.4</v>
      </c>
    </row>
    <row r="262" spans="1:15">
      <c r="A262" s="4" t="s">
        <v>115</v>
      </c>
      <c r="B262" s="7" t="n">
        <v>14.6</v>
      </c>
      <c r="J262" s="7" t="n">
        <v>14.6</v>
      </c>
      <c r="K262" s="7" t="n">
        <v>14.6</v>
      </c>
    </row>
    <row r="263" spans="1:15">
      <c r="A263" s="4" t="s">
        <v>75</v>
      </c>
      <c r="M263" s="5" t="n">
        <v>0</v>
      </c>
    </row>
    <row r="264" spans="1:15">
      <c r="A264" s="4" t="s">
        <v>77</v>
      </c>
      <c r="K264" s="5" t="n">
        <v>0</v>
      </c>
      <c r="L264" s="7" t="n">
        <v>5.8</v>
      </c>
      <c r="M264" s="7" t="n">
        <v>30.9</v>
      </c>
    </row>
    <row r="265" spans="1:15">
      <c r="A265" s="4" t="s">
        <v>1736</v>
      </c>
      <c r="K265" s="5" t="n">
        <v>0</v>
      </c>
      <c r="L265" s="7" t="n">
        <v>40.4</v>
      </c>
      <c r="M265" s="7" t="n">
        <v>41.5</v>
      </c>
    </row>
    <row r="266" spans="1:15">
      <c r="A266" s="4" t="s">
        <v>79</v>
      </c>
      <c r="K266" s="5" t="n">
        <v>0</v>
      </c>
      <c r="L266" s="7" t="n">
        <v>-34.6</v>
      </c>
      <c r="M266" s="7" t="n">
        <v>-10.6</v>
      </c>
    </row>
    <row r="267" spans="1:15">
      <c r="A267" s="4" t="s">
        <v>81</v>
      </c>
      <c r="K267" s="5" t="n">
        <v>0</v>
      </c>
      <c r="L267" s="5" t="n">
        <v>0</v>
      </c>
      <c r="M267" s="5" t="n">
        <v>0</v>
      </c>
    </row>
    <row r="268" spans="1:15">
      <c r="A268" s="4" t="s">
        <v>82</v>
      </c>
      <c r="K268" s="5" t="n">
        <v>0</v>
      </c>
      <c r="L268" s="5" t="n">
        <v>0</v>
      </c>
      <c r="M268" s="7" t="n">
        <v>9.9</v>
      </c>
    </row>
    <row r="269" spans="1:15">
      <c r="A269" s="4" t="s">
        <v>83</v>
      </c>
      <c r="K269" s="5" t="n">
        <v>0</v>
      </c>
      <c r="L269" s="7" t="n">
        <v>-12.6</v>
      </c>
      <c r="M269" s="7" t="n">
        <v>-8.699999999999999</v>
      </c>
    </row>
    <row r="270" spans="1:15">
      <c r="A270" s="4" t="s">
        <v>1737</v>
      </c>
      <c r="K270" s="5" t="n">
        <v>0</v>
      </c>
      <c r="L270" s="7" t="n">
        <v>12.6</v>
      </c>
      <c r="M270" s="7" t="n">
        <v>-1.2</v>
      </c>
    </row>
    <row r="271" spans="1:15">
      <c r="A271" s="4" t="s">
        <v>1738</v>
      </c>
      <c r="K271" s="7" t="n">
        <v>-1.8</v>
      </c>
      <c r="L271" s="7" t="n">
        <v>-34.9</v>
      </c>
      <c r="M271" s="5" t="n">
        <v>-41</v>
      </c>
    </row>
    <row r="272" spans="1:15">
      <c r="A272" s="4" t="s">
        <v>1739</v>
      </c>
      <c r="K272" s="5" t="n">
        <v>0</v>
      </c>
      <c r="L272" s="5" t="n">
        <v>0</v>
      </c>
      <c r="M272" s="5" t="n">
        <v>0</v>
      </c>
    </row>
    <row r="273" spans="1:15">
      <c r="A273" s="4" t="s">
        <v>1740</v>
      </c>
      <c r="K273" s="7" t="n">
        <v>-1.8</v>
      </c>
      <c r="L273" s="7" t="n">
        <v>-82.09999999999999</v>
      </c>
      <c r="M273" s="7" t="n">
        <v>-50.4</v>
      </c>
    </row>
    <row r="274" spans="1:15">
      <c r="A274" s="4" t="s">
        <v>87</v>
      </c>
      <c r="K274" s="7" t="n">
        <v>-358.3</v>
      </c>
      <c r="L274" s="7" t="n">
        <v>-1161.6</v>
      </c>
      <c r="M274" s="7" t="n">
        <v>-529.1</v>
      </c>
    </row>
    <row r="275" spans="1:15">
      <c r="A275" s="4" t="s">
        <v>88</v>
      </c>
      <c r="K275" s="7" t="n">
        <v>7.9</v>
      </c>
      <c r="L275" s="7" t="n">
        <v>6.3</v>
      </c>
      <c r="M275" s="7" t="n">
        <v>4.5</v>
      </c>
    </row>
    <row r="276" spans="1:15">
      <c r="A276" s="4" t="s">
        <v>89</v>
      </c>
      <c r="K276" s="7" t="n">
        <v>-366.2</v>
      </c>
      <c r="L276" s="7" t="n">
        <v>-1167.9</v>
      </c>
      <c r="M276" s="7" t="n">
        <v>-533.6</v>
      </c>
    </row>
    <row r="277" spans="1:15">
      <c r="A277" s="4" t="s">
        <v>1724</v>
      </c>
    </row>
    <row r="278" spans="1:15">
      <c r="A278" s="3" t="s">
        <v>1726</v>
      </c>
    </row>
    <row r="279" spans="1:15">
      <c r="A279" s="4" t="s">
        <v>1720</v>
      </c>
      <c r="K279" s="5" t="n">
        <v>185</v>
      </c>
      <c r="L279" s="7" t="n">
        <v>933.9</v>
      </c>
      <c r="M279" s="7" t="n">
        <v>128.5</v>
      </c>
    </row>
    <row r="280" spans="1:15">
      <c r="A280" s="3" t="s">
        <v>92</v>
      </c>
    </row>
    <row r="281" spans="1:15">
      <c r="A281" s="4" t="s">
        <v>93</v>
      </c>
      <c r="B281" s="5" t="n">
        <v>0</v>
      </c>
      <c r="F281" s="5" t="n">
        <v>0</v>
      </c>
      <c r="J281" s="5" t="n">
        <v>0</v>
      </c>
      <c r="K281" s="5" t="n">
        <v>0</v>
      </c>
      <c r="L281" s="5" t="n">
        <v>0</v>
      </c>
    </row>
    <row r="282" spans="1:15">
      <c r="A282" s="4" t="s">
        <v>94</v>
      </c>
      <c r="B282" s="5" t="n">
        <v>0</v>
      </c>
      <c r="J282" s="5" t="n">
        <v>0</v>
      </c>
      <c r="K282" s="5" t="n">
        <v>0</v>
      </c>
    </row>
    <row r="283" spans="1:15">
      <c r="A283" s="4" t="s">
        <v>1727</v>
      </c>
      <c r="B283" s="5" t="n">
        <v>0</v>
      </c>
      <c r="F283" s="5" t="n">
        <v>0</v>
      </c>
      <c r="J283" s="5" t="n">
        <v>0</v>
      </c>
      <c r="K283" s="5" t="n">
        <v>0</v>
      </c>
      <c r="L283" s="5" t="n">
        <v>0</v>
      </c>
    </row>
    <row r="284" spans="1:15">
      <c r="A284" s="4" t="s">
        <v>1728</v>
      </c>
      <c r="B284" s="7" t="n">
        <v>-1682.9</v>
      </c>
      <c r="F284" s="7" t="n">
        <v>-1530.2</v>
      </c>
      <c r="J284" s="7" t="n">
        <v>-1682.9</v>
      </c>
      <c r="K284" s="7" t="n">
        <v>-1682.9</v>
      </c>
      <c r="L284" s="7" t="n">
        <v>-1530.2</v>
      </c>
    </row>
    <row r="285" spans="1:15">
      <c r="A285" s="4" t="s">
        <v>96</v>
      </c>
      <c r="B285" s="5" t="n">
        <v>0</v>
      </c>
      <c r="F285" s="5" t="n">
        <v>0</v>
      </c>
      <c r="J285" s="5" t="n">
        <v>0</v>
      </c>
      <c r="K285" s="5" t="n">
        <v>0</v>
      </c>
      <c r="L285" s="5" t="n">
        <v>0</v>
      </c>
    </row>
    <row r="286" spans="1:15">
      <c r="A286" s="4" t="s">
        <v>97</v>
      </c>
      <c r="B286" s="7" t="n">
        <v>-0.2</v>
      </c>
      <c r="F286" s="5" t="n">
        <v>0</v>
      </c>
      <c r="J286" s="7" t="n">
        <v>-0.2</v>
      </c>
      <c r="K286" s="7" t="n">
        <v>-0.2</v>
      </c>
      <c r="L286" s="5" t="n">
        <v>0</v>
      </c>
    </row>
    <row r="287" spans="1:15">
      <c r="A287" s="4" t="s">
        <v>98</v>
      </c>
      <c r="F287" s="7" t="n">
        <v>-11.8</v>
      </c>
      <c r="L287" s="7" t="n">
        <v>-11.8</v>
      </c>
    </row>
    <row r="288" spans="1:15">
      <c r="A288" s="4" t="s">
        <v>99</v>
      </c>
      <c r="B288" s="5" t="n">
        <v>0</v>
      </c>
      <c r="F288" s="5" t="n">
        <v>0</v>
      </c>
      <c r="J288" s="5" t="n">
        <v>0</v>
      </c>
      <c r="K288" s="5" t="n">
        <v>0</v>
      </c>
      <c r="L288" s="5" t="n">
        <v>0</v>
      </c>
    </row>
    <row r="289" spans="1:15">
      <c r="A289" s="4" t="s">
        <v>100</v>
      </c>
      <c r="B289" s="7" t="n">
        <v>-1683.1</v>
      </c>
      <c r="F289" s="5" t="n">
        <v>-1542</v>
      </c>
      <c r="J289" s="7" t="n">
        <v>-1683.1</v>
      </c>
      <c r="K289" s="7" t="n">
        <v>-1683.1</v>
      </c>
      <c r="L289" s="5" t="n">
        <v>-1542</v>
      </c>
    </row>
    <row r="290" spans="1:15">
      <c r="A290" s="4" t="s">
        <v>101</v>
      </c>
      <c r="B290" s="5" t="n">
        <v>0</v>
      </c>
      <c r="F290" s="5" t="n">
        <v>0</v>
      </c>
      <c r="J290" s="5" t="n">
        <v>0</v>
      </c>
      <c r="K290" s="5" t="n">
        <v>0</v>
      </c>
      <c r="L290" s="5" t="n">
        <v>0</v>
      </c>
    </row>
    <row r="291" spans="1:15">
      <c r="A291" s="4" t="s">
        <v>98</v>
      </c>
      <c r="B291" s="7" t="n">
        <v>-15.8</v>
      </c>
      <c r="F291" s="7" t="n">
        <v>-30.9</v>
      </c>
      <c r="J291" s="7" t="n">
        <v>-15.8</v>
      </c>
      <c r="K291" s="7" t="n">
        <v>-15.8</v>
      </c>
      <c r="L291" s="7" t="n">
        <v>-30.9</v>
      </c>
    </row>
    <row r="292" spans="1:15">
      <c r="A292" s="4" t="s">
        <v>102</v>
      </c>
      <c r="B292" s="7" t="n">
        <v>-8371.9</v>
      </c>
      <c r="F292" s="7" t="n">
        <v>-8301.6</v>
      </c>
      <c r="J292" s="7" t="n">
        <v>-8371.9</v>
      </c>
      <c r="K292" s="7" t="n">
        <v>-8371.9</v>
      </c>
      <c r="L292" s="7" t="n">
        <v>-8301.6</v>
      </c>
    </row>
    <row r="293" spans="1:15">
      <c r="A293" s="4" t="s">
        <v>1729</v>
      </c>
      <c r="B293" s="7" t="n">
        <v>-1036.3</v>
      </c>
      <c r="F293" s="7" t="n">
        <v>-1032.6</v>
      </c>
      <c r="J293" s="7" t="n">
        <v>-1036.3</v>
      </c>
      <c r="K293" s="7" t="n">
        <v>-1036.3</v>
      </c>
      <c r="L293" s="7" t="n">
        <v>-1032.6</v>
      </c>
    </row>
    <row r="294" spans="1:15">
      <c r="A294" s="4" t="s">
        <v>103</v>
      </c>
      <c r="B294" s="7" t="n">
        <v>-11107.1</v>
      </c>
      <c r="F294" s="7" t="n">
        <v>-10907.1</v>
      </c>
      <c r="J294" s="7" t="n">
        <v>-11107.1</v>
      </c>
      <c r="K294" s="7" t="n">
        <v>-11107.1</v>
      </c>
      <c r="L294" s="7" t="n">
        <v>-10907.1</v>
      </c>
    </row>
    <row r="295" spans="1:15">
      <c r="A295" s="3" t="s">
        <v>104</v>
      </c>
    </row>
    <row r="296" spans="1:15">
      <c r="A296" s="4" t="s">
        <v>105</v>
      </c>
      <c r="B296" s="5" t="n">
        <v>0</v>
      </c>
      <c r="F296" s="5" t="n">
        <v>0</v>
      </c>
      <c r="J296" s="5" t="n">
        <v>0</v>
      </c>
      <c r="K296" s="5" t="n">
        <v>0</v>
      </c>
      <c r="L296" s="5" t="n">
        <v>0</v>
      </c>
    </row>
    <row r="297" spans="1:15">
      <c r="A297" s="4" t="s">
        <v>1730</v>
      </c>
      <c r="B297" s="7" t="n">
        <v>-1682.9</v>
      </c>
      <c r="F297" s="7" t="n">
        <v>-1530.2</v>
      </c>
      <c r="J297" s="7" t="n">
        <v>-1682.9</v>
      </c>
      <c r="K297" s="7" t="n">
        <v>-1682.9</v>
      </c>
      <c r="L297" s="7" t="n">
        <v>-1530.2</v>
      </c>
    </row>
    <row r="298" spans="1:15">
      <c r="A298" s="4" t="s">
        <v>1732</v>
      </c>
      <c r="F298" s="7" t="n">
        <v>-11.8</v>
      </c>
      <c r="L298" s="7" t="n">
        <v>-11.8</v>
      </c>
    </row>
    <row r="299" spans="1:15">
      <c r="A299" s="4" t="s">
        <v>106</v>
      </c>
      <c r="B299" s="7" t="n">
        <v>-0.2</v>
      </c>
      <c r="F299" s="5" t="n">
        <v>0</v>
      </c>
      <c r="J299" s="7" t="n">
        <v>-0.2</v>
      </c>
      <c r="K299" s="7" t="n">
        <v>-0.2</v>
      </c>
      <c r="L299" s="5" t="n">
        <v>0</v>
      </c>
    </row>
    <row r="300" spans="1:15">
      <c r="A300" s="4" t="s">
        <v>1733</v>
      </c>
      <c r="F300" s="5" t="n">
        <v>0</v>
      </c>
      <c r="L300" s="5" t="n">
        <v>0</v>
      </c>
    </row>
    <row r="301" spans="1:15">
      <c r="A301" s="4" t="s">
        <v>1734</v>
      </c>
      <c r="B301" s="5" t="n">
        <v>0</v>
      </c>
      <c r="J301" s="5" t="n">
        <v>0</v>
      </c>
      <c r="K301" s="5" t="n">
        <v>0</v>
      </c>
    </row>
    <row r="302" spans="1:15">
      <c r="A302" s="4" t="s">
        <v>108</v>
      </c>
      <c r="B302" s="7" t="n">
        <v>-1683.1</v>
      </c>
      <c r="F302" s="5" t="n">
        <v>-1542</v>
      </c>
      <c r="J302" s="7" t="n">
        <v>-1683.1</v>
      </c>
      <c r="K302" s="7" t="n">
        <v>-1683.1</v>
      </c>
      <c r="L302" s="5" t="n">
        <v>-1542</v>
      </c>
    </row>
    <row r="303" spans="1:15">
      <c r="A303" s="4" t="s">
        <v>109</v>
      </c>
      <c r="F303" s="5" t="n">
        <v>0</v>
      </c>
      <c r="L303" s="5" t="n">
        <v>0</v>
      </c>
    </row>
    <row r="304" spans="1:15">
      <c r="A304" s="4" t="s">
        <v>98</v>
      </c>
      <c r="B304" s="7" t="n">
        <v>-15.8</v>
      </c>
      <c r="F304" s="7" t="n">
        <v>-30.9</v>
      </c>
      <c r="J304" s="7" t="n">
        <v>-15.8</v>
      </c>
      <c r="K304" s="7" t="n">
        <v>-15.8</v>
      </c>
      <c r="L304" s="7" t="n">
        <v>-30.9</v>
      </c>
    </row>
    <row r="305" spans="1:15">
      <c r="A305" s="4" t="s">
        <v>1735</v>
      </c>
      <c r="B305" s="7" t="n">
        <v>-1036.3</v>
      </c>
      <c r="F305" s="7" t="n">
        <v>-1032.6</v>
      </c>
      <c r="J305" s="7" t="n">
        <v>-1036.3</v>
      </c>
      <c r="K305" s="7" t="n">
        <v>-1036.3</v>
      </c>
      <c r="L305" s="7" t="n">
        <v>-1032.6</v>
      </c>
    </row>
    <row r="306" spans="1:15">
      <c r="A306" s="4" t="s">
        <v>112</v>
      </c>
      <c r="B306" s="5" t="n">
        <v>0</v>
      </c>
      <c r="F306" s="5" t="n">
        <v>0</v>
      </c>
      <c r="J306" s="5" t="n">
        <v>0</v>
      </c>
      <c r="K306" s="5" t="n">
        <v>0</v>
      </c>
      <c r="L306" s="5" t="n">
        <v>0</v>
      </c>
    </row>
    <row r="307" spans="1:15">
      <c r="A307" s="4" t="s">
        <v>114</v>
      </c>
      <c r="B307" s="7" t="n">
        <v>-2735.2</v>
      </c>
      <c r="J307" s="7" t="n">
        <v>-2735.2</v>
      </c>
      <c r="K307" s="7" t="n">
        <v>-2735.2</v>
      </c>
    </row>
    <row r="308" spans="1:15">
      <c r="A308" s="4" t="s">
        <v>113</v>
      </c>
      <c r="B308" s="7" t="n">
        <v>-2735.2</v>
      </c>
      <c r="F308" s="7" t="n">
        <v>-2605.5</v>
      </c>
      <c r="J308" s="7" t="n">
        <v>-2735.2</v>
      </c>
      <c r="K308" s="7" t="n">
        <v>-2735.2</v>
      </c>
      <c r="L308" s="7" t="n">
        <v>-2605.5</v>
      </c>
    </row>
    <row r="309" spans="1:15">
      <c r="A309" s="4" t="s">
        <v>121</v>
      </c>
      <c r="B309" s="7" t="n">
        <v>-8371.9</v>
      </c>
      <c r="F309" s="7" t="n">
        <v>-8301.6</v>
      </c>
      <c r="J309" s="7" t="n">
        <v>-8371.9</v>
      </c>
      <c r="K309" s="7" t="n">
        <v>-8371.9</v>
      </c>
      <c r="L309" s="7" t="n">
        <v>-8301.6</v>
      </c>
    </row>
    <row r="310" spans="1:15">
      <c r="A310" s="4" t="s">
        <v>122</v>
      </c>
      <c r="B310" s="5" t="n">
        <v>0</v>
      </c>
      <c r="F310" s="5" t="n">
        <v>0</v>
      </c>
      <c r="J310" s="5" t="n">
        <v>0</v>
      </c>
      <c r="K310" s="5" t="n">
        <v>0</v>
      </c>
      <c r="L310" s="5" t="n">
        <v>0</v>
      </c>
    </row>
    <row r="311" spans="1:15">
      <c r="A311" s="4" t="s">
        <v>123</v>
      </c>
      <c r="B311" s="7" t="n">
        <v>-8371.9</v>
      </c>
      <c r="F311" s="7" t="n">
        <v>-8301.6</v>
      </c>
      <c r="J311" s="7" t="n">
        <v>-8371.9</v>
      </c>
      <c r="K311" s="7" t="n">
        <v>-8371.9</v>
      </c>
      <c r="L311" s="7" t="n">
        <v>-8301.6</v>
      </c>
    </row>
    <row r="312" spans="1:15">
      <c r="A312" s="4" t="s">
        <v>124</v>
      </c>
      <c r="B312" s="7" t="n">
        <v>-11107.1</v>
      </c>
      <c r="F312" s="7" t="n">
        <v>-10907.1</v>
      </c>
      <c r="J312" s="7" t="n">
        <v>-11107.1</v>
      </c>
      <c r="K312" s="7" t="n">
        <v>-11107.1</v>
      </c>
      <c r="L312" s="7" t="n">
        <v>-10907.1</v>
      </c>
    </row>
    <row r="313" spans="1:15">
      <c r="A313" s="4" t="s">
        <v>115</v>
      </c>
      <c r="B313" s="5" t="n">
        <v>0</v>
      </c>
      <c r="J313" s="5" t="n">
        <v>0</v>
      </c>
      <c r="K313" s="5" t="n">
        <v>0</v>
      </c>
    </row>
    <row r="314" spans="1:15">
      <c r="A314" s="4" t="s">
        <v>75</v>
      </c>
      <c r="M314" s="5" t="n">
        <v>0</v>
      </c>
    </row>
    <row r="315" spans="1:15">
      <c r="A315" s="4" t="s">
        <v>77</v>
      </c>
      <c r="K315" s="5" t="n">
        <v>0</v>
      </c>
      <c r="L315" s="5" t="n">
        <v>0</v>
      </c>
      <c r="M315" s="5" t="n">
        <v>0</v>
      </c>
    </row>
    <row r="316" spans="1:15">
      <c r="A316" s="4" t="s">
        <v>1736</v>
      </c>
      <c r="K316" s="5" t="n">
        <v>0</v>
      </c>
      <c r="L316" s="5" t="n">
        <v>0</v>
      </c>
      <c r="M316" s="5" t="n">
        <v>0</v>
      </c>
    </row>
    <row r="317" spans="1:15">
      <c r="A317" s="4" t="s">
        <v>79</v>
      </c>
      <c r="K317" s="5" t="n">
        <v>0</v>
      </c>
      <c r="L317" s="5" t="n">
        <v>0</v>
      </c>
      <c r="M317" s="5" t="n">
        <v>0</v>
      </c>
    </row>
    <row r="318" spans="1:15">
      <c r="A318" s="4" t="s">
        <v>81</v>
      </c>
      <c r="K318" s="5" t="n">
        <v>0</v>
      </c>
      <c r="L318" s="5" t="n">
        <v>0</v>
      </c>
      <c r="M318" s="5" t="n">
        <v>0</v>
      </c>
    </row>
    <row r="319" spans="1:15">
      <c r="A319" s="4" t="s">
        <v>82</v>
      </c>
      <c r="K319" s="5" t="n">
        <v>0</v>
      </c>
      <c r="L319" s="5" t="n">
        <v>0</v>
      </c>
      <c r="M319" s="5" t="n">
        <v>0</v>
      </c>
    </row>
    <row r="320" spans="1:15">
      <c r="A320" s="4" t="s">
        <v>83</v>
      </c>
      <c r="K320" s="5" t="n">
        <v>0</v>
      </c>
      <c r="L320" s="5" t="n">
        <v>0</v>
      </c>
      <c r="M320" s="5" t="n">
        <v>0</v>
      </c>
    </row>
    <row r="321" spans="1:15">
      <c r="A321" s="4" t="s">
        <v>1737</v>
      </c>
      <c r="K321" s="5" t="n">
        <v>0</v>
      </c>
      <c r="L321" s="5" t="n">
        <v>0</v>
      </c>
      <c r="M321" s="5" t="n">
        <v>0</v>
      </c>
    </row>
    <row r="322" spans="1:15">
      <c r="A322" s="4" t="s">
        <v>1738</v>
      </c>
      <c r="K322" s="5" t="n">
        <v>0</v>
      </c>
      <c r="L322" s="5" t="n">
        <v>0</v>
      </c>
      <c r="M322" s="5" t="n">
        <v>0</v>
      </c>
    </row>
    <row r="323" spans="1:15">
      <c r="A323" s="4" t="s">
        <v>1739</v>
      </c>
      <c r="K323" s="7" t="n">
        <v>7.2</v>
      </c>
      <c r="L323" s="7" t="n">
        <v>21.8</v>
      </c>
      <c r="M323" s="7" t="n">
        <v>150.2</v>
      </c>
    </row>
    <row r="324" spans="1:15">
      <c r="A324" s="4" t="s">
        <v>1740</v>
      </c>
      <c r="K324" s="7" t="n">
        <v>7.2</v>
      </c>
      <c r="L324" s="7" t="n">
        <v>21.8</v>
      </c>
      <c r="M324" s="7" t="n">
        <v>150.2</v>
      </c>
    </row>
    <row r="325" spans="1:15">
      <c r="A325" s="4" t="s">
        <v>87</v>
      </c>
      <c r="K325" s="7" t="n">
        <v>192.2</v>
      </c>
      <c r="L325" s="7" t="n">
        <v>955.7</v>
      </c>
      <c r="M325" s="7" t="n">
        <v>278.7</v>
      </c>
    </row>
    <row r="326" spans="1:15">
      <c r="A326" s="4" t="s">
        <v>88</v>
      </c>
      <c r="K326" s="5" t="n">
        <v>0</v>
      </c>
      <c r="L326" s="5" t="n">
        <v>0</v>
      </c>
      <c r="M326" s="5" t="n">
        <v>0</v>
      </c>
    </row>
    <row r="327" spans="1:15">
      <c r="A327" s="4" t="s">
        <v>89</v>
      </c>
      <c r="K327" s="7" t="n">
        <v>192.2</v>
      </c>
      <c r="L327" s="7" t="n">
        <v>955.7</v>
      </c>
      <c r="M327" s="7" t="n">
        <v>278.7</v>
      </c>
    </row>
    <row r="328" spans="1:15">
      <c r="A328" s="4" t="s">
        <v>1742</v>
      </c>
    </row>
    <row r="329" spans="1:15">
      <c r="A329" s="3" t="s">
        <v>1726</v>
      </c>
    </row>
    <row r="330" spans="1:15">
      <c r="A330" s="4" t="s">
        <v>1720</v>
      </c>
      <c r="J330" s="7" t="n">
        <v>226.1</v>
      </c>
    </row>
    <row r="331" spans="1:15">
      <c r="A331" s="3" t="s">
        <v>92</v>
      </c>
    </row>
    <row r="332" spans="1:15">
      <c r="A332" s="4" t="s">
        <v>93</v>
      </c>
      <c r="B332" s="5" t="n">
        <v>0</v>
      </c>
      <c r="J332" s="5" t="n">
        <v>0</v>
      </c>
      <c r="K332" s="5" t="n">
        <v>0</v>
      </c>
    </row>
    <row r="333" spans="1:15">
      <c r="A333" s="4" t="s">
        <v>94</v>
      </c>
      <c r="B333" s="5" t="n">
        <v>0</v>
      </c>
      <c r="J333" s="5" t="n">
        <v>0</v>
      </c>
      <c r="K333" s="5" t="n">
        <v>0</v>
      </c>
    </row>
    <row r="334" spans="1:15">
      <c r="A334" s="4" t="s">
        <v>1727</v>
      </c>
      <c r="B334" s="5" t="n">
        <v>0</v>
      </c>
      <c r="J334" s="5" t="n">
        <v>0</v>
      </c>
      <c r="K334" s="5" t="n">
        <v>0</v>
      </c>
    </row>
    <row r="335" spans="1:15">
      <c r="A335" s="4" t="s">
        <v>1728</v>
      </c>
      <c r="B335" s="7" t="n">
        <v>-226.9</v>
      </c>
      <c r="J335" s="7" t="n">
        <v>-226.9</v>
      </c>
      <c r="K335" s="7" t="n">
        <v>-226.9</v>
      </c>
    </row>
    <row r="336" spans="1:15">
      <c r="A336" s="4" t="s">
        <v>96</v>
      </c>
      <c r="B336" s="5" t="n">
        <v>0</v>
      </c>
      <c r="J336" s="5" t="n">
        <v>0</v>
      </c>
      <c r="K336" s="5" t="n">
        <v>0</v>
      </c>
    </row>
    <row r="337" spans="1:15">
      <c r="A337" s="4" t="s">
        <v>97</v>
      </c>
      <c r="B337" s="7" t="n">
        <v>-0.2</v>
      </c>
      <c r="J337" s="7" t="n">
        <v>-0.2</v>
      </c>
      <c r="K337" s="7" t="n">
        <v>-0.2</v>
      </c>
    </row>
    <row r="338" spans="1:15">
      <c r="A338" s="4" t="s">
        <v>98</v>
      </c>
      <c r="B338" s="5" t="n">
        <v>0</v>
      </c>
      <c r="J338" s="5" t="n">
        <v>0</v>
      </c>
      <c r="K338" s="5" t="n">
        <v>0</v>
      </c>
    </row>
    <row r="339" spans="1:15">
      <c r="A339" s="4" t="s">
        <v>99</v>
      </c>
      <c r="B339" s="7" t="n">
        <v>-1.6</v>
      </c>
      <c r="J339" s="7" t="n">
        <v>-1.6</v>
      </c>
      <c r="K339" s="7" t="n">
        <v>-1.6</v>
      </c>
    </row>
    <row r="340" spans="1:15">
      <c r="A340" s="4" t="s">
        <v>100</v>
      </c>
      <c r="B340" s="7" t="n">
        <v>-228.7</v>
      </c>
      <c r="J340" s="7" t="n">
        <v>-228.7</v>
      </c>
      <c r="K340" s="7" t="n">
        <v>-228.7</v>
      </c>
    </row>
    <row r="341" spans="1:15">
      <c r="A341" s="4" t="s">
        <v>101</v>
      </c>
      <c r="B341" s="5" t="n">
        <v>0</v>
      </c>
      <c r="J341" s="5" t="n">
        <v>0</v>
      </c>
      <c r="K341" s="5" t="n">
        <v>0</v>
      </c>
    </row>
    <row r="342" spans="1:15">
      <c r="A342" s="4" t="s">
        <v>98</v>
      </c>
      <c r="B342" s="5" t="n">
        <v>0</v>
      </c>
      <c r="J342" s="5" t="n">
        <v>0</v>
      </c>
      <c r="K342" s="5" t="n">
        <v>0</v>
      </c>
    </row>
    <row r="343" spans="1:15">
      <c r="A343" s="4" t="s">
        <v>102</v>
      </c>
      <c r="B343" s="7" t="n">
        <v>-3968.5</v>
      </c>
      <c r="J343" s="7" t="n">
        <v>-3968.5</v>
      </c>
      <c r="K343" s="7" t="n">
        <v>-3968.5</v>
      </c>
    </row>
    <row r="344" spans="1:15">
      <c r="A344" s="4" t="s">
        <v>1729</v>
      </c>
      <c r="B344" s="7" t="n">
        <v>-1036.3</v>
      </c>
      <c r="J344" s="7" t="n">
        <v>-1036.3</v>
      </c>
      <c r="K344" s="7" t="n">
        <v>-1036.3</v>
      </c>
    </row>
    <row r="345" spans="1:15">
      <c r="A345" s="4" t="s">
        <v>103</v>
      </c>
      <c r="B345" s="7" t="n">
        <v>-5233.5</v>
      </c>
      <c r="J345" s="7" t="n">
        <v>-5233.5</v>
      </c>
      <c r="K345" s="7" t="n">
        <v>-5233.5</v>
      </c>
    </row>
    <row r="346" spans="1:15">
      <c r="A346" s="3" t="s">
        <v>104</v>
      </c>
    </row>
    <row r="347" spans="1:15">
      <c r="A347" s="4" t="s">
        <v>105</v>
      </c>
      <c r="B347" s="5" t="n">
        <v>0</v>
      </c>
      <c r="J347" s="5" t="n">
        <v>0</v>
      </c>
      <c r="K347" s="5" t="n">
        <v>0</v>
      </c>
    </row>
    <row r="348" spans="1:15">
      <c r="A348" s="4" t="s">
        <v>1730</v>
      </c>
      <c r="B348" s="7" t="n">
        <v>-226.9</v>
      </c>
      <c r="J348" s="7" t="n">
        <v>-226.9</v>
      </c>
      <c r="K348" s="7" t="n">
        <v>-226.9</v>
      </c>
    </row>
    <row r="349" spans="1:15">
      <c r="A349" s="4" t="s">
        <v>1731</v>
      </c>
      <c r="B349" s="7" t="n">
        <v>-1.6</v>
      </c>
      <c r="J349" s="7" t="n">
        <v>-1.6</v>
      </c>
      <c r="K349" s="7" t="n">
        <v>-1.6</v>
      </c>
    </row>
    <row r="350" spans="1:15">
      <c r="A350" s="4" t="s">
        <v>106</v>
      </c>
      <c r="B350" s="7" t="n">
        <v>-0.2</v>
      </c>
      <c r="J350" s="7" t="n">
        <v>-0.2</v>
      </c>
      <c r="K350" s="7" t="n">
        <v>-0.2</v>
      </c>
    </row>
    <row r="351" spans="1:15">
      <c r="A351" s="4" t="s">
        <v>1734</v>
      </c>
      <c r="B351" s="5" t="n">
        <v>0</v>
      </c>
      <c r="J351" s="5" t="n">
        <v>0</v>
      </c>
      <c r="K351" s="5" t="n">
        <v>0</v>
      </c>
    </row>
    <row r="352" spans="1:15">
      <c r="A352" s="4" t="s">
        <v>108</v>
      </c>
      <c r="B352" s="7" t="n">
        <v>-228.7</v>
      </c>
      <c r="J352" s="7" t="n">
        <v>-228.7</v>
      </c>
      <c r="K352" s="7" t="n">
        <v>-228.7</v>
      </c>
    </row>
    <row r="353" spans="1:15">
      <c r="A353" s="4" t="s">
        <v>1735</v>
      </c>
      <c r="B353" s="7" t="n">
        <v>-1036.3</v>
      </c>
      <c r="J353" s="7" t="n">
        <v>-1036.3</v>
      </c>
      <c r="K353" s="7" t="n">
        <v>-1036.3</v>
      </c>
    </row>
    <row r="354" spans="1:15">
      <c r="A354" s="4" t="s">
        <v>112</v>
      </c>
      <c r="B354" s="5" t="n">
        <v>0</v>
      </c>
      <c r="J354" s="5" t="n">
        <v>0</v>
      </c>
      <c r="K354" s="5" t="n">
        <v>0</v>
      </c>
    </row>
    <row r="355" spans="1:15">
      <c r="A355" s="4" t="s">
        <v>114</v>
      </c>
      <c r="B355" s="5" t="n">
        <v>-1265</v>
      </c>
      <c r="J355" s="5" t="n">
        <v>-1265</v>
      </c>
      <c r="K355" s="5" t="n">
        <v>-1265</v>
      </c>
    </row>
    <row r="356" spans="1:15">
      <c r="A356" s="4" t="s">
        <v>113</v>
      </c>
      <c r="B356" s="5" t="n">
        <v>-1265</v>
      </c>
      <c r="J356" s="5" t="n">
        <v>-1265</v>
      </c>
      <c r="K356" s="5" t="n">
        <v>-1265</v>
      </c>
    </row>
    <row r="357" spans="1:15">
      <c r="A357" s="4" t="s">
        <v>121</v>
      </c>
      <c r="B357" s="7" t="n">
        <v>-3968.5</v>
      </c>
      <c r="J357" s="7" t="n">
        <v>-3968.5</v>
      </c>
      <c r="K357" s="7" t="n">
        <v>-3968.5</v>
      </c>
    </row>
    <row r="358" spans="1:15">
      <c r="A358" s="4" t="s">
        <v>122</v>
      </c>
      <c r="B358" s="5" t="n">
        <v>0</v>
      </c>
      <c r="J358" s="5" t="n">
        <v>0</v>
      </c>
      <c r="K358" s="5" t="n">
        <v>0</v>
      </c>
    </row>
    <row r="359" spans="1:15">
      <c r="A359" s="4" t="s">
        <v>123</v>
      </c>
      <c r="B359" s="7" t="n">
        <v>-3968.5</v>
      </c>
      <c r="J359" s="7" t="n">
        <v>-3968.5</v>
      </c>
      <c r="K359" s="7" t="n">
        <v>-3968.5</v>
      </c>
    </row>
    <row r="360" spans="1:15">
      <c r="A360" s="4" t="s">
        <v>124</v>
      </c>
      <c r="B360" s="7" t="n">
        <v>-5233.5</v>
      </c>
      <c r="J360" s="7" t="n">
        <v>-5233.5</v>
      </c>
      <c r="K360" s="7" t="n">
        <v>-5233.5</v>
      </c>
    </row>
    <row r="361" spans="1:15">
      <c r="A361" s="4" t="s">
        <v>115</v>
      </c>
      <c r="B361" s="5" t="n">
        <v>0</v>
      </c>
      <c r="J361" s="5" t="n">
        <v>0</v>
      </c>
      <c r="K361" s="5" t="n">
        <v>0</v>
      </c>
    </row>
    <row r="362" spans="1:15">
      <c r="A362" s="4" t="s">
        <v>1743</v>
      </c>
    </row>
    <row r="363" spans="1:15">
      <c r="A363" s="3" t="s">
        <v>104</v>
      </c>
    </row>
    <row r="364" spans="1:15">
      <c r="A364" s="4" t="s">
        <v>123</v>
      </c>
      <c r="B364" s="6" t="n">
        <v>7.6</v>
      </c>
      <c r="F364" s="6" t="n">
        <v>1.6</v>
      </c>
      <c r="J364" s="6" t="n">
        <v>7.6</v>
      </c>
      <c r="K364" s="6" t="n">
        <v>7.6</v>
      </c>
      <c r="L364" s="6" t="n">
        <v>1.6</v>
      </c>
      <c r="M364" s="6" t="n">
        <v>1.7</v>
      </c>
      <c r="O364" s="6" t="n">
        <v>39.2</v>
      </c>
    </row>
  </sheetData>
  <mergeCells count="3">
    <mergeCell ref="A1:A2"/>
    <mergeCell ref="B1:I1"/>
    <mergeCell ref="K1:M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44</v>
      </c>
      <c r="B1" s="2" t="s">
        <v>66</v>
      </c>
      <c r="C1" s="2" t="s">
        <v>1</v>
      </c>
    </row>
    <row r="2" spans="1:5">
      <c r="B2" s="2" t="s">
        <v>2</v>
      </c>
      <c r="C2" s="2" t="s">
        <v>2</v>
      </c>
      <c r="D2" s="2" t="s">
        <v>30</v>
      </c>
      <c r="E2" s="2" t="s">
        <v>31</v>
      </c>
    </row>
    <row r="3" spans="1:5">
      <c r="A3" s="3" t="s">
        <v>1726</v>
      </c>
    </row>
    <row r="4" spans="1:5">
      <c r="A4" s="4" t="s">
        <v>1734</v>
      </c>
      <c r="B4" s="6" t="n">
        <v>984.2</v>
      </c>
      <c r="C4" s="6" t="n">
        <v>984.2</v>
      </c>
      <c r="D4" s="6" t="n">
        <v>1442.5</v>
      </c>
    </row>
    <row r="5" spans="1:5">
      <c r="A5" s="4" t="s">
        <v>553</v>
      </c>
      <c r="B5" s="7" t="n">
        <v>11439.9</v>
      </c>
      <c r="C5" s="7" t="n">
        <v>11439.9</v>
      </c>
      <c r="D5" s="7" t="n">
        <v>10028.4</v>
      </c>
    </row>
    <row r="6" spans="1:5">
      <c r="A6" s="4" t="s">
        <v>115</v>
      </c>
      <c r="B6" s="7" t="n">
        <v>8440.200000000001</v>
      </c>
      <c r="C6" s="7" t="n">
        <v>8440.200000000001</v>
      </c>
      <c r="D6" s="5" t="n">
        <v>0</v>
      </c>
    </row>
    <row r="7" spans="1:5">
      <c r="A7" s="4" t="s">
        <v>94</v>
      </c>
      <c r="B7" s="7" t="n">
        <v>54.3</v>
      </c>
      <c r="C7" s="7" t="n">
        <v>54.3</v>
      </c>
      <c r="D7" s="5" t="n">
        <v>0</v>
      </c>
    </row>
    <row r="8" spans="1:5">
      <c r="A8" s="4" t="s">
        <v>1732</v>
      </c>
      <c r="D8" s="7" t="n">
        <v>3.8</v>
      </c>
    </row>
    <row r="9" spans="1:5">
      <c r="A9" s="3" t="s">
        <v>132</v>
      </c>
    </row>
    <row r="10" spans="1:5">
      <c r="A10" s="4" t="s">
        <v>149</v>
      </c>
      <c r="B10" s="5" t="n">
        <v>490</v>
      </c>
      <c r="C10" s="7" t="n">
        <v>-22.9</v>
      </c>
      <c r="D10" s="7" t="n">
        <v>18.9</v>
      </c>
      <c r="E10" s="8" t="n">
        <v>441</v>
      </c>
    </row>
    <row r="11" spans="1:5">
      <c r="A11" s="4" t="s">
        <v>150</v>
      </c>
      <c r="B11" s="7" t="n">
        <v>-29.2</v>
      </c>
      <c r="C11" s="7" t="n">
        <v>-29.9</v>
      </c>
      <c r="D11" s="7" t="n">
        <v>-33.3</v>
      </c>
      <c r="E11" s="7" t="n">
        <v>-104.4</v>
      </c>
    </row>
    <row r="12" spans="1:5">
      <c r="A12" s="4" t="s">
        <v>1745</v>
      </c>
      <c r="B12" s="7" t="n">
        <v>460.8</v>
      </c>
      <c r="C12" s="7" t="n">
        <v>-52.8</v>
      </c>
      <c r="D12" s="7" t="n">
        <v>-14.4</v>
      </c>
      <c r="E12" s="7" t="n">
        <v>336.6</v>
      </c>
    </row>
    <row r="13" spans="1:5">
      <c r="A13" s="3" t="s">
        <v>152</v>
      </c>
    </row>
    <row r="14" spans="1:5">
      <c r="A14" s="4" t="s">
        <v>153</v>
      </c>
      <c r="B14" s="7" t="n">
        <v>-106.7</v>
      </c>
      <c r="C14" s="7" t="n">
        <v>-126.6</v>
      </c>
      <c r="D14" s="7" t="n">
        <v>-126.8</v>
      </c>
      <c r="E14" s="7" t="n">
        <v>-194.4</v>
      </c>
    </row>
    <row r="15" spans="1:5">
      <c r="A15" s="4" t="s">
        <v>154</v>
      </c>
      <c r="B15" s="7" t="n">
        <v>-2.1</v>
      </c>
      <c r="C15" s="7" t="n">
        <v>-6.1</v>
      </c>
      <c r="D15" s="7" t="n">
        <v>-9.199999999999999</v>
      </c>
      <c r="E15" s="7" t="n">
        <v>-16.6</v>
      </c>
    </row>
    <row r="16" spans="1:5">
      <c r="A16" s="4" t="s">
        <v>155</v>
      </c>
      <c r="C16" s="5" t="n">
        <v>-249</v>
      </c>
      <c r="D16" s="7" t="n">
        <v>277.2</v>
      </c>
      <c r="E16" s="7" t="n">
        <v>276.7</v>
      </c>
    </row>
    <row r="17" spans="1:5">
      <c r="A17" s="4" t="s">
        <v>156</v>
      </c>
      <c r="B17" s="7" t="n">
        <v>142.2</v>
      </c>
      <c r="C17" s="7" t="n">
        <v>144.4</v>
      </c>
      <c r="D17" s="7" t="n">
        <v>70.40000000000001</v>
      </c>
      <c r="E17" s="7" t="n">
        <v>203.7</v>
      </c>
    </row>
    <row r="18" spans="1:5">
      <c r="A18" s="4" t="s">
        <v>157</v>
      </c>
      <c r="C18" s="5" t="n">
        <v>0</v>
      </c>
      <c r="D18" s="7" t="n">
        <v>-28.8</v>
      </c>
      <c r="E18" s="7" t="n">
        <v>-15.1</v>
      </c>
    </row>
    <row r="19" spans="1:5">
      <c r="A19" s="4" t="s">
        <v>158</v>
      </c>
      <c r="C19" s="5" t="n">
        <v>0</v>
      </c>
      <c r="D19" s="7" t="n">
        <v>90.3</v>
      </c>
      <c r="E19" s="7" t="n">
        <v>13.5</v>
      </c>
    </row>
    <row r="20" spans="1:5">
      <c r="A20" s="4" t="s">
        <v>159</v>
      </c>
      <c r="B20" s="7" t="n">
        <v>-208.3</v>
      </c>
      <c r="C20" s="7" t="n">
        <v>-309.5</v>
      </c>
      <c r="D20" s="7" t="n">
        <v>-425.4</v>
      </c>
      <c r="E20" s="7" t="n">
        <v>-529.8</v>
      </c>
    </row>
    <row r="21" spans="1:5">
      <c r="A21" s="4" t="s">
        <v>160</v>
      </c>
      <c r="B21" s="7" t="n">
        <v>215.4</v>
      </c>
      <c r="C21" s="7" t="n">
        <v>312.4</v>
      </c>
      <c r="D21" s="7" t="n">
        <v>422.6</v>
      </c>
      <c r="E21" s="7" t="n">
        <v>534.2</v>
      </c>
    </row>
    <row r="22" spans="1:5">
      <c r="A22" s="4" t="s">
        <v>161</v>
      </c>
      <c r="B22" s="7" t="n">
        <v>-39.3</v>
      </c>
      <c r="C22" s="7" t="n">
        <v>-40.4</v>
      </c>
      <c r="D22" s="7" t="n">
        <v>-3.7</v>
      </c>
      <c r="E22" s="7" t="n">
        <v>-33.7</v>
      </c>
    </row>
    <row r="23" spans="1:5">
      <c r="A23" s="4" t="s">
        <v>162</v>
      </c>
      <c r="B23" s="7" t="n">
        <v>-39.8</v>
      </c>
      <c r="C23" s="7" t="n">
        <v>40.6</v>
      </c>
      <c r="D23" s="7" t="n">
        <v>0.9</v>
      </c>
      <c r="E23" s="7" t="n">
        <v>5.4</v>
      </c>
    </row>
    <row r="24" spans="1:5">
      <c r="A24" s="4" t="s">
        <v>148</v>
      </c>
      <c r="B24" s="7" t="n">
        <v>-4.6</v>
      </c>
      <c r="C24" s="7" t="n">
        <v>-9.9</v>
      </c>
      <c r="D24" s="7" t="n">
        <v>-3.1</v>
      </c>
      <c r="E24" s="5" t="n">
        <v>-5</v>
      </c>
    </row>
    <row r="25" spans="1:5">
      <c r="A25" s="4" t="s">
        <v>1746</v>
      </c>
      <c r="B25" s="7" t="n">
        <v>-213.1</v>
      </c>
      <c r="C25" s="7" t="n">
        <v>-244.1</v>
      </c>
      <c r="D25" s="5" t="n">
        <v>-290</v>
      </c>
      <c r="E25" s="7" t="n">
        <v>-314.5</v>
      </c>
    </row>
    <row r="26" spans="1:5">
      <c r="A26" s="4" t="s">
        <v>163</v>
      </c>
      <c r="C26" s="7" t="n">
        <v>-244.1</v>
      </c>
      <c r="D26" s="5" t="n">
        <v>-290</v>
      </c>
      <c r="E26" s="7" t="n">
        <v>-314.5</v>
      </c>
    </row>
    <row r="27" spans="1:5">
      <c r="A27" s="3" t="s">
        <v>164</v>
      </c>
    </row>
    <row r="28" spans="1:5">
      <c r="A28" s="4" t="s">
        <v>165</v>
      </c>
      <c r="B28" s="7" t="n">
        <v>511.4</v>
      </c>
      <c r="C28" s="7" t="n">
        <v>1458.4</v>
      </c>
      <c r="D28" s="7" t="n">
        <v>975.7</v>
      </c>
      <c r="E28" s="7" t="n">
        <v>1.1</v>
      </c>
    </row>
    <row r="29" spans="1:5">
      <c r="A29" s="4" t="s">
        <v>166</v>
      </c>
      <c r="B29" s="7" t="n">
        <v>-506.6</v>
      </c>
      <c r="C29" s="7" t="n">
        <v>-513.7</v>
      </c>
      <c r="D29" s="7" t="n">
        <v>-671.3</v>
      </c>
      <c r="E29" s="5" t="n">
        <v>-21</v>
      </c>
    </row>
    <row r="30" spans="1:5">
      <c r="A30" s="4" t="s">
        <v>167</v>
      </c>
      <c r="B30" s="7" t="n">
        <v>-28.2</v>
      </c>
      <c r="C30" s="5" t="n">
        <v>-31</v>
      </c>
      <c r="D30" s="7" t="n">
        <v>-28.7</v>
      </c>
      <c r="E30" s="7" t="n">
        <v>-10.1</v>
      </c>
    </row>
    <row r="31" spans="1:5">
      <c r="A31" s="4" t="s">
        <v>168</v>
      </c>
      <c r="C31" s="5" t="n">
        <v>0</v>
      </c>
      <c r="D31" s="7" t="n">
        <v>-1.4</v>
      </c>
      <c r="E31" s="7" t="n">
        <v>-92.3</v>
      </c>
    </row>
    <row r="32" spans="1:5">
      <c r="A32" s="4" t="s">
        <v>169</v>
      </c>
      <c r="D32" s="5" t="n">
        <v>-2</v>
      </c>
    </row>
    <row r="33" spans="1:5">
      <c r="A33" s="4" t="s">
        <v>169</v>
      </c>
      <c r="C33" s="5" t="n">
        <v>0</v>
      </c>
      <c r="D33" s="5" t="n">
        <v>0</v>
      </c>
      <c r="E33" s="7" t="n">
        <v>-42.5</v>
      </c>
    </row>
    <row r="34" spans="1:5">
      <c r="A34" s="4" t="s">
        <v>148</v>
      </c>
      <c r="B34" s="7" t="n">
        <v>-0.1</v>
      </c>
      <c r="C34" s="7" t="n">
        <v>-5.8</v>
      </c>
      <c r="D34" s="7" t="n">
        <v>-6.6</v>
      </c>
      <c r="E34" s="7" t="n">
        <v>-3.3</v>
      </c>
    </row>
    <row r="35" spans="1:5">
      <c r="A35" s="4" t="s">
        <v>1747</v>
      </c>
      <c r="B35" s="5" t="n">
        <v>0</v>
      </c>
      <c r="C35" s="5" t="n">
        <v>0</v>
      </c>
      <c r="D35" s="5" t="n">
        <v>0</v>
      </c>
      <c r="E35" s="5" t="n">
        <v>0</v>
      </c>
    </row>
    <row r="36" spans="1:5">
      <c r="A36" s="4" t="s">
        <v>1748</v>
      </c>
      <c r="B36" s="7" t="n">
        <v>-27.5</v>
      </c>
      <c r="C36" s="7" t="n">
        <v>907.9</v>
      </c>
      <c r="D36" s="7" t="n">
        <v>267.7</v>
      </c>
      <c r="E36" s="7" t="n">
        <v>-168.1</v>
      </c>
    </row>
    <row r="37" spans="1:5">
      <c r="A37" s="4" t="s">
        <v>171</v>
      </c>
      <c r="B37" s="7" t="n">
        <v>220.2</v>
      </c>
      <c r="C37" s="5" t="n">
        <v>611</v>
      </c>
      <c r="D37" s="7" t="n">
        <v>-36.7</v>
      </c>
      <c r="E37" s="5" t="n">
        <v>-146</v>
      </c>
    </row>
    <row r="38" spans="1:5">
      <c r="A38" s="4" t="s">
        <v>172</v>
      </c>
      <c r="B38" s="7" t="n">
        <v>652.1</v>
      </c>
      <c r="C38" s="7" t="n">
        <v>261.3</v>
      </c>
      <c r="D38" s="5" t="n">
        <v>298</v>
      </c>
      <c r="E38" s="5" t="n">
        <v>444</v>
      </c>
    </row>
    <row r="39" spans="1:5">
      <c r="A39" s="4" t="s">
        <v>173</v>
      </c>
      <c r="B39" s="7" t="n">
        <v>872.3</v>
      </c>
      <c r="C39" s="7" t="n">
        <v>872.3</v>
      </c>
      <c r="D39" s="7" t="n">
        <v>261.3</v>
      </c>
      <c r="E39" s="5" t="n">
        <v>298</v>
      </c>
    </row>
    <row r="40" spans="1:5">
      <c r="A40" s="4" t="s">
        <v>1733</v>
      </c>
      <c r="B40" s="7" t="n">
        <v>990.4</v>
      </c>
      <c r="C40" s="7" t="n">
        <v>990.4</v>
      </c>
      <c r="D40" s="7" t="n">
        <v>1446.3</v>
      </c>
    </row>
    <row r="41" spans="1:5">
      <c r="A41" s="4" t="s">
        <v>1569</v>
      </c>
    </row>
    <row r="42" spans="1:5">
      <c r="A42" s="3" t="s">
        <v>1726</v>
      </c>
    </row>
    <row r="43" spans="1:5">
      <c r="A43" s="4" t="s">
        <v>1734</v>
      </c>
      <c r="B43" s="7" t="n">
        <v>58.9</v>
      </c>
      <c r="C43" s="7" t="n">
        <v>58.9</v>
      </c>
    </row>
    <row r="44" spans="1:5">
      <c r="A44" s="4" t="s">
        <v>553</v>
      </c>
      <c r="B44" s="7" t="n">
        <v>9521.200000000001</v>
      </c>
      <c r="C44" s="7" t="n">
        <v>9521.200000000001</v>
      </c>
      <c r="D44" s="7" t="n">
        <v>8171.7</v>
      </c>
    </row>
    <row r="45" spans="1:5">
      <c r="A45" s="4" t="s">
        <v>115</v>
      </c>
      <c r="B45" s="7" t="n">
        <v>8241.4</v>
      </c>
      <c r="C45" s="7" t="n">
        <v>8241.4</v>
      </c>
    </row>
    <row r="46" spans="1:5">
      <c r="A46" s="4" t="s">
        <v>94</v>
      </c>
      <c r="B46" s="7" t="n">
        <v>13.8</v>
      </c>
      <c r="C46" s="7" t="n">
        <v>13.8</v>
      </c>
    </row>
    <row r="47" spans="1:5">
      <c r="A47" s="4" t="s">
        <v>1732</v>
      </c>
      <c r="D47" s="7" t="n">
        <v>11.8</v>
      </c>
    </row>
    <row r="48" spans="1:5">
      <c r="A48" s="3" t="s">
        <v>132</v>
      </c>
    </row>
    <row r="49" spans="1:5">
      <c r="A49" s="4" t="s">
        <v>149</v>
      </c>
      <c r="C49" s="7" t="n">
        <v>-167.3</v>
      </c>
      <c r="D49" s="7" t="n">
        <v>-692.9</v>
      </c>
      <c r="E49" s="5" t="n">
        <v>-369</v>
      </c>
    </row>
    <row r="50" spans="1:5">
      <c r="A50" s="4" t="s">
        <v>150</v>
      </c>
      <c r="C50" s="7" t="n">
        <v>-16.2</v>
      </c>
      <c r="D50" s="7" t="n">
        <v>-27.4</v>
      </c>
      <c r="E50" s="7" t="n">
        <v>-73.3</v>
      </c>
    </row>
    <row r="51" spans="1:5">
      <c r="A51" s="4" t="s">
        <v>1745</v>
      </c>
      <c r="C51" s="7" t="n">
        <v>-183.5</v>
      </c>
      <c r="D51" s="7" t="n">
        <v>-720.3</v>
      </c>
      <c r="E51" s="7" t="n">
        <v>-442.3</v>
      </c>
    </row>
    <row r="52" spans="1:5">
      <c r="A52" s="3" t="s">
        <v>152</v>
      </c>
    </row>
    <row r="53" spans="1:5">
      <c r="A53" s="4" t="s">
        <v>153</v>
      </c>
      <c r="C53" s="5" t="n">
        <v>0</v>
      </c>
      <c r="D53" s="5" t="n">
        <v>0</v>
      </c>
      <c r="E53" s="5" t="n">
        <v>0</v>
      </c>
    </row>
    <row r="54" spans="1:5">
      <c r="A54" s="4" t="s">
        <v>154</v>
      </c>
      <c r="C54" s="5" t="n">
        <v>0</v>
      </c>
      <c r="D54" s="5" t="n">
        <v>0</v>
      </c>
      <c r="E54" s="5" t="n">
        <v>0</v>
      </c>
    </row>
    <row r="55" spans="1:5">
      <c r="A55" s="4" t="s">
        <v>155</v>
      </c>
      <c r="C55" s="5" t="n">
        <v>0</v>
      </c>
      <c r="D55" s="5" t="n">
        <v>0</v>
      </c>
      <c r="E55" s="5" t="n">
        <v>0</v>
      </c>
    </row>
    <row r="56" spans="1:5">
      <c r="A56" s="4" t="s">
        <v>156</v>
      </c>
      <c r="C56" s="5" t="n">
        <v>0</v>
      </c>
      <c r="D56" s="5" t="n">
        <v>0</v>
      </c>
      <c r="E56" s="5" t="n">
        <v>0</v>
      </c>
    </row>
    <row r="57" spans="1:5">
      <c r="A57" s="4" t="s">
        <v>157</v>
      </c>
      <c r="D57" s="5" t="n">
        <v>0</v>
      </c>
      <c r="E57" s="5" t="n">
        <v>0</v>
      </c>
    </row>
    <row r="58" spans="1:5">
      <c r="A58" s="4" t="s">
        <v>158</v>
      </c>
      <c r="D58" s="5" t="n">
        <v>0</v>
      </c>
      <c r="E58" s="5" t="n">
        <v>0</v>
      </c>
    </row>
    <row r="59" spans="1:5">
      <c r="A59" s="4" t="s">
        <v>159</v>
      </c>
      <c r="C59" s="5" t="n">
        <v>0</v>
      </c>
      <c r="D59" s="5" t="n">
        <v>0</v>
      </c>
      <c r="E59" s="5" t="n">
        <v>0</v>
      </c>
    </row>
    <row r="60" spans="1:5">
      <c r="A60" s="4" t="s">
        <v>160</v>
      </c>
      <c r="C60" s="5" t="n">
        <v>0</v>
      </c>
      <c r="D60" s="5" t="n">
        <v>0</v>
      </c>
      <c r="E60" s="5" t="n">
        <v>0</v>
      </c>
    </row>
    <row r="61" spans="1:5">
      <c r="A61" s="4" t="s">
        <v>161</v>
      </c>
      <c r="C61" s="5" t="n">
        <v>0</v>
      </c>
      <c r="D61" s="5" t="n">
        <v>0</v>
      </c>
      <c r="E61" s="5" t="n">
        <v>0</v>
      </c>
    </row>
    <row r="62" spans="1:5">
      <c r="A62" s="4" t="s">
        <v>162</v>
      </c>
      <c r="C62" s="5" t="n">
        <v>0</v>
      </c>
      <c r="D62" s="5" t="n">
        <v>0</v>
      </c>
      <c r="E62" s="5" t="n">
        <v>0</v>
      </c>
    </row>
    <row r="63" spans="1:5">
      <c r="A63" s="4" t="s">
        <v>148</v>
      </c>
      <c r="C63" s="5" t="n">
        <v>0</v>
      </c>
      <c r="D63" s="5" t="n">
        <v>0</v>
      </c>
      <c r="E63" s="5" t="n">
        <v>0</v>
      </c>
    </row>
    <row r="64" spans="1:5">
      <c r="A64" s="4" t="s">
        <v>163</v>
      </c>
      <c r="C64" s="5" t="n">
        <v>0</v>
      </c>
      <c r="D64" s="5" t="n">
        <v>0</v>
      </c>
      <c r="E64" s="5" t="n">
        <v>0</v>
      </c>
    </row>
    <row r="65" spans="1:5">
      <c r="A65" s="3" t="s">
        <v>164</v>
      </c>
    </row>
    <row r="66" spans="1:5">
      <c r="A66" s="4" t="s">
        <v>165</v>
      </c>
      <c r="C66" s="7" t="n">
        <v>1450.6</v>
      </c>
      <c r="D66" s="7" t="n">
        <v>975.7</v>
      </c>
      <c r="E66" s="5" t="n">
        <v>0</v>
      </c>
    </row>
    <row r="67" spans="1:5">
      <c r="A67" s="4" t="s">
        <v>166</v>
      </c>
      <c r="C67" s="5" t="n">
        <v>-503</v>
      </c>
      <c r="D67" s="5" t="n">
        <v>-662</v>
      </c>
      <c r="E67" s="5" t="n">
        <v>-12</v>
      </c>
    </row>
    <row r="68" spans="1:5">
      <c r="A68" s="4" t="s">
        <v>167</v>
      </c>
      <c r="C68" s="7" t="n">
        <v>-26.8</v>
      </c>
      <c r="D68" s="7" t="n">
        <v>-28.7</v>
      </c>
      <c r="E68" s="7" t="n">
        <v>-10.1</v>
      </c>
    </row>
    <row r="69" spans="1:5">
      <c r="A69" s="4" t="s">
        <v>168</v>
      </c>
      <c r="D69" s="7" t="n">
        <v>-1.4</v>
      </c>
      <c r="E69" s="7" t="n">
        <v>-92.3</v>
      </c>
    </row>
    <row r="70" spans="1:5">
      <c r="A70" s="4" t="s">
        <v>169</v>
      </c>
      <c r="E70" s="5" t="n">
        <v>0</v>
      </c>
    </row>
    <row r="71" spans="1:5">
      <c r="A71" s="4" t="s">
        <v>148</v>
      </c>
      <c r="C71" s="5" t="n">
        <v>0</v>
      </c>
      <c r="D71" s="7" t="n">
        <v>1.4</v>
      </c>
      <c r="E71" s="7" t="n">
        <v>3.1</v>
      </c>
    </row>
    <row r="72" spans="1:5">
      <c r="A72" s="4" t="s">
        <v>1747</v>
      </c>
      <c r="C72" s="7" t="n">
        <v>-477.9</v>
      </c>
      <c r="D72" s="7" t="n">
        <v>253.8</v>
      </c>
      <c r="E72" s="7" t="n">
        <v>441.6</v>
      </c>
    </row>
    <row r="73" spans="1:5">
      <c r="A73" s="4" t="s">
        <v>1748</v>
      </c>
      <c r="C73" s="7" t="n">
        <v>442.9</v>
      </c>
      <c r="D73" s="7" t="n">
        <v>538.8</v>
      </c>
      <c r="E73" s="7" t="n">
        <v>330.3</v>
      </c>
    </row>
    <row r="74" spans="1:5">
      <c r="A74" s="4" t="s">
        <v>171</v>
      </c>
      <c r="C74" s="7" t="n">
        <v>259.4</v>
      </c>
      <c r="D74" s="7" t="n">
        <v>-181.5</v>
      </c>
      <c r="E74" s="5" t="n">
        <v>-112</v>
      </c>
    </row>
    <row r="75" spans="1:5">
      <c r="A75" s="4" t="s">
        <v>172</v>
      </c>
      <c r="C75" s="7" t="n">
        <v>7.2</v>
      </c>
      <c r="D75" s="7" t="n">
        <v>188.7</v>
      </c>
      <c r="E75" s="7" t="n">
        <v>300.7</v>
      </c>
    </row>
    <row r="76" spans="1:5">
      <c r="A76" s="4" t="s">
        <v>173</v>
      </c>
      <c r="B76" s="7" t="n">
        <v>266.6</v>
      </c>
      <c r="C76" s="7" t="n">
        <v>266.6</v>
      </c>
      <c r="D76" s="7" t="n">
        <v>7.2</v>
      </c>
      <c r="E76" s="7" t="n">
        <v>188.7</v>
      </c>
    </row>
    <row r="77" spans="1:5">
      <c r="A77" s="4" t="s">
        <v>1733</v>
      </c>
      <c r="D77" s="7" t="n">
        <v>494.8</v>
      </c>
    </row>
    <row r="78" spans="1:5">
      <c r="A78" s="4" t="s">
        <v>1722</v>
      </c>
    </row>
    <row r="79" spans="1:5">
      <c r="A79" s="3" t="s">
        <v>1726</v>
      </c>
    </row>
    <row r="80" spans="1:5">
      <c r="A80" s="4" t="s">
        <v>1734</v>
      </c>
      <c r="B80" s="7" t="n">
        <v>439.3</v>
      </c>
      <c r="C80" s="7" t="n">
        <v>439.3</v>
      </c>
    </row>
    <row r="81" spans="1:5">
      <c r="A81" s="4" t="s">
        <v>553</v>
      </c>
      <c r="B81" s="5" t="n">
        <v>3656</v>
      </c>
      <c r="C81" s="5" t="n">
        <v>3656</v>
      </c>
      <c r="D81" s="7" t="n">
        <v>3493.5</v>
      </c>
    </row>
    <row r="82" spans="1:5">
      <c r="A82" s="4" t="s">
        <v>115</v>
      </c>
      <c r="B82" s="7" t="n">
        <v>184.2</v>
      </c>
      <c r="C82" s="7" t="n">
        <v>184.2</v>
      </c>
    </row>
    <row r="83" spans="1:5">
      <c r="A83" s="4" t="s">
        <v>94</v>
      </c>
      <c r="B83" s="5" t="n">
        <v>0</v>
      </c>
      <c r="C83" s="5" t="n">
        <v>0</v>
      </c>
    </row>
    <row r="84" spans="1:5">
      <c r="A84" s="4" t="s">
        <v>1732</v>
      </c>
      <c r="D84" s="5" t="n">
        <v>0</v>
      </c>
    </row>
    <row r="85" spans="1:5">
      <c r="A85" s="3" t="s">
        <v>132</v>
      </c>
    </row>
    <row r="86" spans="1:5">
      <c r="A86" s="4" t="s">
        <v>149</v>
      </c>
      <c r="C86" s="7" t="n">
        <v>78.5</v>
      </c>
      <c r="D86" s="7" t="n">
        <v>615.3</v>
      </c>
      <c r="E86" s="7" t="n">
        <v>764.7</v>
      </c>
    </row>
    <row r="87" spans="1:5">
      <c r="A87" s="4" t="s">
        <v>150</v>
      </c>
      <c r="C87" s="7" t="n">
        <v>-1.9</v>
      </c>
      <c r="D87" s="7" t="n">
        <v>-2.9</v>
      </c>
      <c r="E87" s="7" t="n">
        <v>-4.6</v>
      </c>
    </row>
    <row r="88" spans="1:5">
      <c r="A88" s="4" t="s">
        <v>1745</v>
      </c>
      <c r="C88" s="7" t="n">
        <v>76.59999999999999</v>
      </c>
      <c r="D88" s="7" t="n">
        <v>612.4</v>
      </c>
      <c r="E88" s="7" t="n">
        <v>760.1</v>
      </c>
    </row>
    <row r="89" spans="1:5">
      <c r="A89" s="3" t="s">
        <v>152</v>
      </c>
    </row>
    <row r="90" spans="1:5">
      <c r="A90" s="4" t="s">
        <v>153</v>
      </c>
      <c r="C90" s="7" t="n">
        <v>-55.5</v>
      </c>
      <c r="D90" s="7" t="n">
        <v>-70.59999999999999</v>
      </c>
      <c r="E90" s="7" t="n">
        <v>-95.8</v>
      </c>
    </row>
    <row r="91" spans="1:5">
      <c r="A91" s="4" t="s">
        <v>154</v>
      </c>
      <c r="C91" s="7" t="n">
        <v>-0.6</v>
      </c>
      <c r="D91" s="7" t="n">
        <v>-2.3</v>
      </c>
      <c r="E91" s="7" t="n">
        <v>2.2</v>
      </c>
    </row>
    <row r="92" spans="1:5">
      <c r="A92" s="4" t="s">
        <v>155</v>
      </c>
      <c r="C92" s="5" t="n">
        <v>-249</v>
      </c>
      <c r="D92" s="7" t="n">
        <v>-277.2</v>
      </c>
      <c r="E92" s="7" t="n">
        <v>-276.7</v>
      </c>
    </row>
    <row r="93" spans="1:5">
      <c r="A93" s="4" t="s">
        <v>156</v>
      </c>
      <c r="C93" s="7" t="n">
        <v>77.7</v>
      </c>
      <c r="D93" s="7" t="n">
        <v>36.3</v>
      </c>
      <c r="E93" s="7" t="n">
        <v>105.9</v>
      </c>
    </row>
    <row r="94" spans="1:5">
      <c r="A94" s="4" t="s">
        <v>157</v>
      </c>
      <c r="D94" s="5" t="n">
        <v>0</v>
      </c>
      <c r="E94" s="5" t="n">
        <v>0</v>
      </c>
    </row>
    <row r="95" spans="1:5">
      <c r="A95" s="4" t="s">
        <v>158</v>
      </c>
      <c r="D95" s="5" t="n">
        <v>0</v>
      </c>
      <c r="E95" s="5" t="n">
        <v>0</v>
      </c>
    </row>
    <row r="96" spans="1:5">
      <c r="A96" s="4" t="s">
        <v>159</v>
      </c>
      <c r="C96" s="5" t="n">
        <v>0</v>
      </c>
      <c r="D96" s="5" t="n">
        <v>0</v>
      </c>
      <c r="E96" s="5" t="n">
        <v>0</v>
      </c>
    </row>
    <row r="97" spans="1:5">
      <c r="A97" s="4" t="s">
        <v>160</v>
      </c>
      <c r="C97" s="5" t="n">
        <v>0</v>
      </c>
      <c r="D97" s="5" t="n">
        <v>0</v>
      </c>
      <c r="E97" s="5" t="n">
        <v>0</v>
      </c>
    </row>
    <row r="98" spans="1:5">
      <c r="A98" s="4" t="s">
        <v>161</v>
      </c>
      <c r="C98" s="5" t="n">
        <v>0</v>
      </c>
      <c r="D98" s="5" t="n">
        <v>0</v>
      </c>
      <c r="E98" s="5" t="n">
        <v>0</v>
      </c>
    </row>
    <row r="99" spans="1:5">
      <c r="A99" s="4" t="s">
        <v>162</v>
      </c>
      <c r="C99" s="5" t="n">
        <v>0</v>
      </c>
      <c r="D99" s="5" t="n">
        <v>0</v>
      </c>
      <c r="E99" s="5" t="n">
        <v>0</v>
      </c>
    </row>
    <row r="100" spans="1:5">
      <c r="A100" s="4" t="s">
        <v>148</v>
      </c>
      <c r="C100" s="7" t="n">
        <v>-5.1</v>
      </c>
      <c r="D100" s="7" t="n">
        <v>-2.7</v>
      </c>
      <c r="E100" s="7" t="n">
        <v>-4.2</v>
      </c>
    </row>
    <row r="101" spans="1:5">
      <c r="A101" s="4" t="s">
        <v>163</v>
      </c>
      <c r="C101" s="7" t="n">
        <v>-232.5</v>
      </c>
      <c r="D101" s="7" t="n">
        <v>-316.5</v>
      </c>
      <c r="E101" s="7" t="n">
        <v>-268.6</v>
      </c>
    </row>
    <row r="102" spans="1:5">
      <c r="A102" s="3" t="s">
        <v>164</v>
      </c>
    </row>
    <row r="103" spans="1:5">
      <c r="A103" s="4" t="s">
        <v>165</v>
      </c>
      <c r="C103" s="5" t="n">
        <v>0</v>
      </c>
      <c r="D103" s="5" t="n">
        <v>0</v>
      </c>
      <c r="E103" s="5" t="n">
        <v>0</v>
      </c>
    </row>
    <row r="104" spans="1:5">
      <c r="A104" s="4" t="s">
        <v>166</v>
      </c>
      <c r="C104" s="7" t="n">
        <v>-4.4</v>
      </c>
      <c r="D104" s="7" t="n">
        <v>-0.7</v>
      </c>
      <c r="E104" s="7" t="n">
        <v>-0.7</v>
      </c>
    </row>
    <row r="105" spans="1:5">
      <c r="A105" s="4" t="s">
        <v>167</v>
      </c>
      <c r="C105" s="5" t="n">
        <v>0</v>
      </c>
      <c r="D105" s="5" t="n">
        <v>0</v>
      </c>
      <c r="E105" s="5" t="n">
        <v>0</v>
      </c>
    </row>
    <row r="106" spans="1:5">
      <c r="A106" s="4" t="s">
        <v>168</v>
      </c>
      <c r="D106" s="5" t="n">
        <v>0</v>
      </c>
      <c r="E106" s="5" t="n">
        <v>0</v>
      </c>
    </row>
    <row r="107" spans="1:5">
      <c r="A107" s="4" t="s">
        <v>169</v>
      </c>
      <c r="E107" s="5" t="n">
        <v>0</v>
      </c>
    </row>
    <row r="108" spans="1:5">
      <c r="A108" s="4" t="s">
        <v>148</v>
      </c>
      <c r="C108" s="7" t="n">
        <v>-5.8</v>
      </c>
      <c r="D108" s="7" t="n">
        <v>-1.8</v>
      </c>
      <c r="E108" s="7" t="n">
        <v>-1.7</v>
      </c>
    </row>
    <row r="109" spans="1:5">
      <c r="A109" s="4" t="s">
        <v>1747</v>
      </c>
      <c r="C109" s="7" t="n">
        <v>268.4</v>
      </c>
      <c r="D109" s="7" t="n">
        <v>-289.9</v>
      </c>
      <c r="E109" s="7" t="n">
        <v>-488.2</v>
      </c>
    </row>
    <row r="110" spans="1:5">
      <c r="A110" s="4" t="s">
        <v>1748</v>
      </c>
      <c r="C110" s="7" t="n">
        <v>258.2</v>
      </c>
      <c r="D110" s="7" t="n">
        <v>-292.4</v>
      </c>
      <c r="E110" s="7" t="n">
        <v>-490.6</v>
      </c>
    </row>
    <row r="111" spans="1:5">
      <c r="A111" s="4" t="s">
        <v>171</v>
      </c>
      <c r="C111" s="7" t="n">
        <v>102.3</v>
      </c>
      <c r="D111" s="7" t="n">
        <v>3.5</v>
      </c>
      <c r="E111" s="7" t="n">
        <v>0.9</v>
      </c>
    </row>
    <row r="112" spans="1:5">
      <c r="A112" s="4" t="s">
        <v>172</v>
      </c>
      <c r="C112" s="7" t="n">
        <v>4.7</v>
      </c>
      <c r="D112" s="7" t="n">
        <v>1.2</v>
      </c>
      <c r="E112" s="7" t="n">
        <v>0.3</v>
      </c>
    </row>
    <row r="113" spans="1:5">
      <c r="A113" s="4" t="s">
        <v>173</v>
      </c>
      <c r="B113" s="5" t="n">
        <v>107</v>
      </c>
      <c r="C113" s="5" t="n">
        <v>107</v>
      </c>
      <c r="D113" s="7" t="n">
        <v>4.7</v>
      </c>
      <c r="E113" s="7" t="n">
        <v>1.2</v>
      </c>
    </row>
    <row r="114" spans="1:5">
      <c r="A114" s="4" t="s">
        <v>1733</v>
      </c>
      <c r="D114" s="7" t="n">
        <v>479.8</v>
      </c>
    </row>
    <row r="115" spans="1:5">
      <c r="A115" s="4" t="s">
        <v>1723</v>
      </c>
    </row>
    <row r="116" spans="1:5">
      <c r="A116" s="3" t="s">
        <v>1726</v>
      </c>
    </row>
    <row r="117" spans="1:5">
      <c r="A117" s="4" t="s">
        <v>1734</v>
      </c>
      <c r="B117" s="7" t="n">
        <v>492.2</v>
      </c>
      <c r="C117" s="7" t="n">
        <v>492.2</v>
      </c>
    </row>
    <row r="118" spans="1:5">
      <c r="A118" s="4" t="s">
        <v>553</v>
      </c>
      <c r="B118" s="7" t="n">
        <v>997.9</v>
      </c>
      <c r="C118" s="7" t="n">
        <v>997.9</v>
      </c>
      <c r="D118" s="7" t="n">
        <v>968.7</v>
      </c>
    </row>
    <row r="119" spans="1:5">
      <c r="A119" s="4" t="s">
        <v>115</v>
      </c>
      <c r="B119" s="7" t="n">
        <v>14.6</v>
      </c>
      <c r="C119" s="7" t="n">
        <v>14.6</v>
      </c>
    </row>
    <row r="120" spans="1:5">
      <c r="A120" s="4" t="s">
        <v>94</v>
      </c>
      <c r="B120" s="7" t="n">
        <v>40.5</v>
      </c>
      <c r="C120" s="7" t="n">
        <v>40.5</v>
      </c>
    </row>
    <row r="121" spans="1:5">
      <c r="A121" s="4" t="s">
        <v>1732</v>
      </c>
      <c r="D121" s="7" t="n">
        <v>3.8</v>
      </c>
    </row>
    <row r="122" spans="1:5">
      <c r="A122" s="3" t="s">
        <v>132</v>
      </c>
    </row>
    <row r="123" spans="1:5">
      <c r="A123" s="4" t="s">
        <v>149</v>
      </c>
      <c r="C123" s="7" t="n">
        <v>65.90000000000001</v>
      </c>
      <c r="D123" s="7" t="n">
        <v>96.5</v>
      </c>
      <c r="E123" s="7" t="n">
        <v>45.3</v>
      </c>
    </row>
    <row r="124" spans="1:5">
      <c r="A124" s="4" t="s">
        <v>150</v>
      </c>
      <c r="C124" s="7" t="n">
        <v>-11.8</v>
      </c>
      <c r="D124" s="5" t="n">
        <v>-3</v>
      </c>
      <c r="E124" s="7" t="n">
        <v>-26.5</v>
      </c>
    </row>
    <row r="125" spans="1:5">
      <c r="A125" s="4" t="s">
        <v>1745</v>
      </c>
      <c r="C125" s="7" t="n">
        <v>54.1</v>
      </c>
      <c r="D125" s="7" t="n">
        <v>93.5</v>
      </c>
      <c r="E125" s="7" t="n">
        <v>18.8</v>
      </c>
    </row>
    <row r="126" spans="1:5">
      <c r="A126" s="3" t="s">
        <v>152</v>
      </c>
    </row>
    <row r="127" spans="1:5">
      <c r="A127" s="4" t="s">
        <v>153</v>
      </c>
      <c r="C127" s="7" t="n">
        <v>-71.09999999999999</v>
      </c>
      <c r="D127" s="7" t="n">
        <v>-56.2</v>
      </c>
      <c r="E127" s="7" t="n">
        <v>-98.59999999999999</v>
      </c>
    </row>
    <row r="128" spans="1:5">
      <c r="A128" s="4" t="s">
        <v>154</v>
      </c>
      <c r="C128" s="7" t="n">
        <v>-5.5</v>
      </c>
      <c r="D128" s="7" t="n">
        <v>-6.9</v>
      </c>
      <c r="E128" s="7" t="n">
        <v>-18.8</v>
      </c>
    </row>
    <row r="129" spans="1:5">
      <c r="A129" s="4" t="s">
        <v>155</v>
      </c>
      <c r="C129" s="5" t="n">
        <v>0</v>
      </c>
      <c r="D129" s="5" t="n">
        <v>0</v>
      </c>
      <c r="E129" s="5" t="n">
        <v>0</v>
      </c>
    </row>
    <row r="130" spans="1:5">
      <c r="A130" s="4" t="s">
        <v>156</v>
      </c>
      <c r="C130" s="7" t="n">
        <v>66.7</v>
      </c>
      <c r="D130" s="7" t="n">
        <v>34.1</v>
      </c>
      <c r="E130" s="7" t="n">
        <v>97.8</v>
      </c>
    </row>
    <row r="131" spans="1:5">
      <c r="A131" s="4" t="s">
        <v>157</v>
      </c>
      <c r="D131" s="7" t="n">
        <v>-28.8</v>
      </c>
      <c r="E131" s="7" t="n">
        <v>-15.1</v>
      </c>
    </row>
    <row r="132" spans="1:5">
      <c r="A132" s="4" t="s">
        <v>158</v>
      </c>
      <c r="D132" s="7" t="n">
        <v>90.3</v>
      </c>
      <c r="E132" s="7" t="n">
        <v>13.5</v>
      </c>
    </row>
    <row r="133" spans="1:5">
      <c r="A133" s="4" t="s">
        <v>159</v>
      </c>
      <c r="C133" s="7" t="n">
        <v>-309.5</v>
      </c>
      <c r="D133" s="7" t="n">
        <v>-425.4</v>
      </c>
      <c r="E133" s="7" t="n">
        <v>-529.8</v>
      </c>
    </row>
    <row r="134" spans="1:5">
      <c r="A134" s="4" t="s">
        <v>160</v>
      </c>
      <c r="C134" s="7" t="n">
        <v>312.4</v>
      </c>
      <c r="D134" s="7" t="n">
        <v>422.6</v>
      </c>
      <c r="E134" s="7" t="n">
        <v>534.2</v>
      </c>
    </row>
    <row r="135" spans="1:5">
      <c r="A135" s="4" t="s">
        <v>161</v>
      </c>
      <c r="C135" s="7" t="n">
        <v>-40.4</v>
      </c>
      <c r="D135" s="7" t="n">
        <v>-3.7</v>
      </c>
      <c r="E135" s="7" t="n">
        <v>-33.7</v>
      </c>
    </row>
    <row r="136" spans="1:5">
      <c r="A136" s="4" t="s">
        <v>162</v>
      </c>
      <c r="C136" s="7" t="n">
        <v>40.6</v>
      </c>
      <c r="D136" s="7" t="n">
        <v>0.9</v>
      </c>
      <c r="E136" s="7" t="n">
        <v>5.4</v>
      </c>
    </row>
    <row r="137" spans="1:5">
      <c r="A137" s="4" t="s">
        <v>148</v>
      </c>
      <c r="C137" s="7" t="n">
        <v>-4.8</v>
      </c>
      <c r="D137" s="7" t="n">
        <v>-0.4</v>
      </c>
      <c r="E137" s="7" t="n">
        <v>-0.8</v>
      </c>
    </row>
    <row r="138" spans="1:5">
      <c r="A138" s="4" t="s">
        <v>163</v>
      </c>
      <c r="C138" s="7" t="n">
        <v>-11.6</v>
      </c>
      <c r="D138" s="7" t="n">
        <v>26.5</v>
      </c>
      <c r="E138" s="7" t="n">
        <v>-45.9</v>
      </c>
    </row>
    <row r="139" spans="1:5">
      <c r="A139" s="3" t="s">
        <v>164</v>
      </c>
    </row>
    <row r="140" spans="1:5">
      <c r="A140" s="4" t="s">
        <v>165</v>
      </c>
      <c r="C140" s="7" t="n">
        <v>7.8</v>
      </c>
      <c r="D140" s="5" t="n">
        <v>0</v>
      </c>
      <c r="E140" s="7" t="n">
        <v>1.1</v>
      </c>
    </row>
    <row r="141" spans="1:5">
      <c r="A141" s="4" t="s">
        <v>166</v>
      </c>
      <c r="C141" s="7" t="n">
        <v>-6.3</v>
      </c>
      <c r="D141" s="7" t="n">
        <v>-8.6</v>
      </c>
      <c r="E141" s="7" t="n">
        <v>-8.300000000000001</v>
      </c>
    </row>
    <row r="142" spans="1:5">
      <c r="A142" s="4" t="s">
        <v>167</v>
      </c>
      <c r="C142" s="7" t="n">
        <v>-4.2</v>
      </c>
      <c r="D142" s="5" t="n">
        <v>0</v>
      </c>
      <c r="E142" s="5" t="n">
        <v>0</v>
      </c>
    </row>
    <row r="143" spans="1:5">
      <c r="A143" s="4" t="s">
        <v>168</v>
      </c>
      <c r="D143" s="5" t="n">
        <v>0</v>
      </c>
      <c r="E143" s="5" t="n">
        <v>0</v>
      </c>
    </row>
    <row r="144" spans="1:5">
      <c r="A144" s="4" t="s">
        <v>169</v>
      </c>
      <c r="E144" s="7" t="n">
        <v>42.5</v>
      </c>
    </row>
    <row r="145" spans="1:5">
      <c r="A145" s="4" t="s">
        <v>148</v>
      </c>
      <c r="C145" s="5" t="n">
        <v>0</v>
      </c>
      <c r="D145" s="7" t="n">
        <v>-6.2</v>
      </c>
      <c r="E145" s="7" t="n">
        <v>-4.7</v>
      </c>
    </row>
    <row r="146" spans="1:5">
      <c r="A146" s="4" t="s">
        <v>1747</v>
      </c>
      <c r="C146" s="7" t="n">
        <v>209.5</v>
      </c>
      <c r="D146" s="7" t="n">
        <v>36.1</v>
      </c>
      <c r="E146" s="7" t="n">
        <v>46.6</v>
      </c>
    </row>
    <row r="147" spans="1:5">
      <c r="A147" s="4" t="s">
        <v>1748</v>
      </c>
      <c r="C147" s="7" t="n">
        <v>206.8</v>
      </c>
      <c r="D147" s="7" t="n">
        <v>21.3</v>
      </c>
      <c r="E147" s="7" t="n">
        <v>-7.8</v>
      </c>
    </row>
    <row r="148" spans="1:5">
      <c r="A148" s="4" t="s">
        <v>171</v>
      </c>
      <c r="C148" s="7" t="n">
        <v>249.3</v>
      </c>
      <c r="D148" s="7" t="n">
        <v>141.3</v>
      </c>
      <c r="E148" s="7" t="n">
        <v>-34.9</v>
      </c>
    </row>
    <row r="149" spans="1:5">
      <c r="A149" s="4" t="s">
        <v>172</v>
      </c>
      <c r="C149" s="7" t="n">
        <v>249.4</v>
      </c>
      <c r="D149" s="7" t="n">
        <v>108.1</v>
      </c>
      <c r="E149" s="5" t="n">
        <v>143</v>
      </c>
    </row>
    <row r="150" spans="1:5">
      <c r="A150" s="4" t="s">
        <v>173</v>
      </c>
      <c r="B150" s="7" t="n">
        <v>498.7</v>
      </c>
      <c r="C150" s="7" t="n">
        <v>498.7</v>
      </c>
      <c r="D150" s="7" t="n">
        <v>249.4</v>
      </c>
      <c r="E150" s="6" t="n">
        <v>108.1</v>
      </c>
    </row>
    <row r="151" spans="1:5">
      <c r="A151" s="4" t="s">
        <v>1733</v>
      </c>
      <c r="D151" s="7" t="n">
        <v>467.9</v>
      </c>
    </row>
    <row r="152" spans="1:5">
      <c r="A152" s="4" t="s">
        <v>1724</v>
      </c>
    </row>
    <row r="153" spans="1:5">
      <c r="A153" s="3" t="s">
        <v>1726</v>
      </c>
    </row>
    <row r="154" spans="1:5">
      <c r="A154" s="4" t="s">
        <v>1734</v>
      </c>
      <c r="B154" s="5" t="n">
        <v>0</v>
      </c>
      <c r="C154" s="5" t="n">
        <v>0</v>
      </c>
    </row>
    <row r="155" spans="1:5">
      <c r="A155" s="4" t="s">
        <v>553</v>
      </c>
      <c r="B155" s="7" t="n">
        <v>-2735.2</v>
      </c>
      <c r="C155" s="7" t="n">
        <v>-2735.2</v>
      </c>
      <c r="D155" s="7" t="n">
        <v>-2605.5</v>
      </c>
    </row>
    <row r="156" spans="1:5">
      <c r="A156" s="4" t="s">
        <v>115</v>
      </c>
      <c r="B156" s="5" t="n">
        <v>0</v>
      </c>
      <c r="C156" s="5" t="n">
        <v>0</v>
      </c>
    </row>
    <row r="157" spans="1:5">
      <c r="A157" s="4" t="s">
        <v>94</v>
      </c>
      <c r="B157" s="5" t="n">
        <v>0</v>
      </c>
      <c r="C157" s="5" t="n">
        <v>0</v>
      </c>
    </row>
    <row r="158" spans="1:5">
      <c r="A158" s="4" t="s">
        <v>1732</v>
      </c>
      <c r="D158" s="7" t="n">
        <v>-11.8</v>
      </c>
    </row>
    <row r="159" spans="1:5">
      <c r="A159" s="3" t="s">
        <v>164</v>
      </c>
    </row>
    <row r="160" spans="1:5">
      <c r="A160" s="4" t="s">
        <v>172</v>
      </c>
      <c r="C160" s="5" t="n">
        <v>0</v>
      </c>
    </row>
    <row r="161" spans="1:5">
      <c r="A161" s="4" t="s">
        <v>173</v>
      </c>
      <c r="B161" s="8" t="n">
        <v>0</v>
      </c>
      <c r="C161" s="8" t="n">
        <v>0</v>
      </c>
      <c r="D161" s="5" t="n">
        <v>0</v>
      </c>
    </row>
    <row r="162" spans="1:5">
      <c r="A162" s="4" t="s">
        <v>1733</v>
      </c>
      <c r="D162" s="8" t="n">
        <v>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749</v>
      </c>
      <c r="B1" s="2" t="s">
        <v>65</v>
      </c>
      <c r="J1" s="2" t="s">
        <v>66</v>
      </c>
      <c r="K1" s="2" t="s">
        <v>1</v>
      </c>
    </row>
    <row r="2" spans="1:13">
      <c r="B2" s="2" t="s">
        <v>2</v>
      </c>
      <c r="C2" s="2" t="s">
        <v>67</v>
      </c>
      <c r="D2" s="2" t="s">
        <v>4</v>
      </c>
      <c r="E2" s="2" t="s">
        <v>68</v>
      </c>
      <c r="F2" s="2" t="s">
        <v>30</v>
      </c>
      <c r="G2" s="2" t="s">
        <v>69</v>
      </c>
      <c r="H2" s="2" t="s">
        <v>70</v>
      </c>
      <c r="I2" s="2" t="s">
        <v>71</v>
      </c>
      <c r="J2" s="2" t="s">
        <v>2</v>
      </c>
      <c r="K2" s="2" t="s">
        <v>2</v>
      </c>
      <c r="L2" s="2" t="s">
        <v>30</v>
      </c>
      <c r="M2" s="2" t="s">
        <v>31</v>
      </c>
    </row>
    <row r="3" spans="1:13">
      <c r="A3" s="3" t="s">
        <v>1726</v>
      </c>
    </row>
    <row r="4" spans="1:13">
      <c r="A4" s="4" t="s">
        <v>1720</v>
      </c>
      <c r="B4" s="6" t="n">
        <v>-199.3</v>
      </c>
      <c r="C4" s="6" t="n">
        <v>-133.7</v>
      </c>
      <c r="D4" s="6" t="n">
        <v>-233.8</v>
      </c>
      <c r="E4" s="6" t="n">
        <v>-165.1</v>
      </c>
      <c r="F4" s="6" t="n">
        <v>-470.2</v>
      </c>
      <c r="G4" s="6" t="n">
        <v>-301.9</v>
      </c>
      <c r="H4" s="6" t="n">
        <v>-1043.5</v>
      </c>
      <c r="I4" s="6" t="n">
        <v>-173.3</v>
      </c>
      <c r="J4" s="6" t="n">
        <v>-493.7</v>
      </c>
      <c r="K4" s="6" t="n">
        <v>-731.9</v>
      </c>
      <c r="L4" s="6" t="n">
        <v>-1988.9</v>
      </c>
      <c r="M4" s="6" t="n">
        <v>-777.3</v>
      </c>
    </row>
    <row r="5" spans="1:13">
      <c r="A5" s="4" t="s">
        <v>73</v>
      </c>
      <c r="K5" s="5" t="n">
        <v>0</v>
      </c>
      <c r="L5" s="5" t="n">
        <v>0</v>
      </c>
      <c r="M5" s="7" t="n">
        <v>-3.7</v>
      </c>
    </row>
    <row r="6" spans="1:13">
      <c r="A6" s="4" t="s">
        <v>1750</v>
      </c>
      <c r="K6" s="5" t="n">
        <v>0</v>
      </c>
      <c r="L6" s="5" t="n">
        <v>0</v>
      </c>
      <c r="M6" s="7" t="n">
        <v>2.9</v>
      </c>
    </row>
    <row r="7" spans="1:13">
      <c r="A7" s="4" t="s">
        <v>75</v>
      </c>
      <c r="K7" s="5" t="n">
        <v>0</v>
      </c>
      <c r="L7" s="5" t="n">
        <v>0</v>
      </c>
      <c r="M7" s="7" t="n">
        <v>-0.8</v>
      </c>
    </row>
    <row r="8" spans="1:13">
      <c r="A8" s="4" t="s">
        <v>77</v>
      </c>
      <c r="K8" s="5" t="n">
        <v>0</v>
      </c>
      <c r="L8" s="7" t="n">
        <v>-131.3</v>
      </c>
      <c r="M8" s="5" t="n">
        <v>-195</v>
      </c>
    </row>
    <row r="9" spans="1:13">
      <c r="A9" s="4" t="s">
        <v>78</v>
      </c>
      <c r="K9" s="7" t="n">
        <v>146.3</v>
      </c>
      <c r="L9" s="7" t="n">
        <v>251.7</v>
      </c>
      <c r="M9" s="7" t="n">
        <v>-10.2</v>
      </c>
    </row>
    <row r="10" spans="1:13">
      <c r="A10" s="4" t="s">
        <v>79</v>
      </c>
      <c r="K10" s="7" t="n">
        <v>146.3</v>
      </c>
      <c r="L10" s="7" t="n">
        <v>120.4</v>
      </c>
      <c r="M10" s="7" t="n">
        <v>-205.2</v>
      </c>
    </row>
    <row r="11" spans="1:13">
      <c r="A11" s="4" t="s">
        <v>81</v>
      </c>
      <c r="K11" s="7" t="n">
        <v>-4.5</v>
      </c>
      <c r="L11" s="7" t="n">
        <v>10.4</v>
      </c>
      <c r="M11" s="7" t="n">
        <v>11.4</v>
      </c>
    </row>
    <row r="12" spans="1:13">
      <c r="A12" s="4" t="s">
        <v>1751</v>
      </c>
      <c r="K12" s="7" t="n">
        <v>-13.5</v>
      </c>
      <c r="L12" s="7" t="n">
        <v>18.1</v>
      </c>
      <c r="M12" s="7" t="n">
        <v>-142.7</v>
      </c>
    </row>
    <row r="13" spans="1:13">
      <c r="A13" s="4" t="s">
        <v>1752</v>
      </c>
      <c r="K13" s="7" t="n">
        <v>15.4</v>
      </c>
      <c r="L13" s="7" t="n">
        <v>31.9</v>
      </c>
      <c r="M13" s="7" t="n">
        <v>32.7</v>
      </c>
    </row>
    <row r="14" spans="1:13">
      <c r="A14" s="4" t="s">
        <v>84</v>
      </c>
      <c r="K14" s="7" t="n">
        <v>-2.6</v>
      </c>
      <c r="L14" s="7" t="n">
        <v>60.4</v>
      </c>
      <c r="M14" s="7" t="n">
        <v>-98.59999999999999</v>
      </c>
    </row>
    <row r="15" spans="1:13">
      <c r="A15" s="4" t="s">
        <v>85</v>
      </c>
      <c r="K15" s="7" t="n">
        <v>-1.8</v>
      </c>
      <c r="L15" s="7" t="n">
        <v>-34.9</v>
      </c>
      <c r="M15" s="5" t="n">
        <v>-41</v>
      </c>
    </row>
    <row r="16" spans="1:13">
      <c r="A16" s="4" t="s">
        <v>1739</v>
      </c>
      <c r="K16" s="5" t="n">
        <v>0</v>
      </c>
      <c r="L16" s="5" t="n">
        <v>0</v>
      </c>
      <c r="M16" s="5" t="n">
        <v>0</v>
      </c>
    </row>
    <row r="17" spans="1:13">
      <c r="A17" s="4" t="s">
        <v>86</v>
      </c>
      <c r="K17" s="7" t="n">
        <v>141.9</v>
      </c>
      <c r="L17" s="7" t="n">
        <v>145.9</v>
      </c>
      <c r="M17" s="7" t="n">
        <v>-345.6</v>
      </c>
    </row>
    <row r="18" spans="1:13">
      <c r="A18" s="4" t="s">
        <v>87</v>
      </c>
      <c r="K18" s="5" t="n">
        <v>-590</v>
      </c>
      <c r="L18" s="5" t="n">
        <v>-1843</v>
      </c>
      <c r="M18" s="7" t="n">
        <v>-1122.9</v>
      </c>
    </row>
    <row r="19" spans="1:13">
      <c r="A19" s="4" t="s">
        <v>1753</v>
      </c>
      <c r="K19" s="7" t="n">
        <v>7.9</v>
      </c>
      <c r="L19" s="7" t="n">
        <v>7.1</v>
      </c>
      <c r="M19" s="7" t="n">
        <v>9.699999999999999</v>
      </c>
    </row>
    <row r="20" spans="1:13">
      <c r="A20" s="4" t="s">
        <v>89</v>
      </c>
      <c r="K20" s="7" t="n">
        <v>-597.9</v>
      </c>
      <c r="L20" s="7" t="n">
        <v>-1850.1</v>
      </c>
      <c r="M20" s="7" t="n">
        <v>-1132.6</v>
      </c>
    </row>
    <row r="21" spans="1:13">
      <c r="A21" s="4" t="s">
        <v>1569</v>
      </c>
    </row>
    <row r="22" spans="1:13">
      <c r="A22" s="3" t="s">
        <v>1726</v>
      </c>
    </row>
    <row r="23" spans="1:13">
      <c r="A23" s="4" t="s">
        <v>1720</v>
      </c>
      <c r="K23" s="7" t="n">
        <v>-739.8</v>
      </c>
      <c r="L23" s="5" t="n">
        <v>-1996</v>
      </c>
      <c r="M23" s="5" t="n">
        <v>-787</v>
      </c>
    </row>
    <row r="24" spans="1:13">
      <c r="A24" s="4" t="s">
        <v>73</v>
      </c>
      <c r="M24" s="7" t="n">
        <v>-3.7</v>
      </c>
    </row>
    <row r="25" spans="1:13">
      <c r="A25" s="4" t="s">
        <v>1750</v>
      </c>
      <c r="M25" s="7" t="n">
        <v>2.9</v>
      </c>
    </row>
    <row r="26" spans="1:13">
      <c r="A26" s="4" t="s">
        <v>75</v>
      </c>
      <c r="M26" s="7" t="n">
        <v>-0.8</v>
      </c>
    </row>
    <row r="27" spans="1:13">
      <c r="A27" s="4" t="s">
        <v>77</v>
      </c>
      <c r="K27" s="5" t="n">
        <v>0</v>
      </c>
      <c r="L27" s="7" t="n">
        <v>-137.1</v>
      </c>
      <c r="M27" s="7" t="n">
        <v>-225.9</v>
      </c>
    </row>
    <row r="28" spans="1:13">
      <c r="A28" s="4" t="s">
        <v>78</v>
      </c>
      <c r="K28" s="7" t="n">
        <v>146.3</v>
      </c>
      <c r="L28" s="7" t="n">
        <v>292.1</v>
      </c>
      <c r="M28" s="7" t="n">
        <v>31.3</v>
      </c>
    </row>
    <row r="29" spans="1:13">
      <c r="A29" s="4" t="s">
        <v>79</v>
      </c>
      <c r="K29" s="7" t="n">
        <v>146.3</v>
      </c>
      <c r="L29" s="5" t="n">
        <v>155</v>
      </c>
      <c r="M29" s="7" t="n">
        <v>-194.6</v>
      </c>
    </row>
    <row r="30" spans="1:13">
      <c r="A30" s="4" t="s">
        <v>81</v>
      </c>
      <c r="K30" s="5" t="n">
        <v>0</v>
      </c>
      <c r="L30" s="5" t="n">
        <v>0</v>
      </c>
      <c r="M30" s="5" t="n">
        <v>0</v>
      </c>
    </row>
    <row r="31" spans="1:13">
      <c r="A31" s="4" t="s">
        <v>1751</v>
      </c>
      <c r="K31" s="7" t="n">
        <v>8.9</v>
      </c>
      <c r="L31" s="7" t="n">
        <v>5.5</v>
      </c>
      <c r="M31" s="5" t="n">
        <v>0</v>
      </c>
    </row>
    <row r="32" spans="1:13">
      <c r="A32" s="4" t="s">
        <v>1752</v>
      </c>
      <c r="K32" s="7" t="n">
        <v>-6.1</v>
      </c>
      <c r="L32" s="7" t="n">
        <v>7.2</v>
      </c>
      <c r="M32" s="5" t="n">
        <v>0</v>
      </c>
    </row>
    <row r="33" spans="1:13">
      <c r="A33" s="4" t="s">
        <v>84</v>
      </c>
      <c r="K33" s="7" t="n">
        <v>2.8</v>
      </c>
      <c r="L33" s="7" t="n">
        <v>12.7</v>
      </c>
      <c r="M33" s="5" t="n">
        <v>0</v>
      </c>
    </row>
    <row r="34" spans="1:13">
      <c r="A34" s="4" t="s">
        <v>85</v>
      </c>
      <c r="K34" s="5" t="n">
        <v>0</v>
      </c>
      <c r="L34" s="5" t="n">
        <v>0</v>
      </c>
      <c r="M34" s="5" t="n">
        <v>0</v>
      </c>
    </row>
    <row r="35" spans="1:13">
      <c r="A35" s="4" t="s">
        <v>1739</v>
      </c>
      <c r="K35" s="7" t="n">
        <v>-7.2</v>
      </c>
      <c r="L35" s="7" t="n">
        <v>-21.8</v>
      </c>
      <c r="M35" s="7" t="n">
        <v>-150.2</v>
      </c>
    </row>
    <row r="36" spans="1:13">
      <c r="A36" s="4" t="s">
        <v>86</v>
      </c>
      <c r="K36" s="7" t="n">
        <v>141.9</v>
      </c>
      <c r="L36" s="7" t="n">
        <v>145.9</v>
      </c>
      <c r="M36" s="7" t="n">
        <v>-345.6</v>
      </c>
    </row>
    <row r="37" spans="1:13">
      <c r="A37" s="4" t="s">
        <v>87</v>
      </c>
      <c r="K37" s="7" t="n">
        <v>-597.9</v>
      </c>
      <c r="L37" s="7" t="n">
        <v>-1850.1</v>
      </c>
      <c r="M37" s="7" t="n">
        <v>-1132.6</v>
      </c>
    </row>
    <row r="38" spans="1:13">
      <c r="A38" s="4" t="s">
        <v>1753</v>
      </c>
      <c r="K38" s="5" t="n">
        <v>0</v>
      </c>
      <c r="L38" s="5" t="n">
        <v>0</v>
      </c>
      <c r="M38" s="5" t="n">
        <v>0</v>
      </c>
    </row>
    <row r="39" spans="1:13">
      <c r="A39" s="4" t="s">
        <v>89</v>
      </c>
      <c r="K39" s="7" t="n">
        <v>-597.9</v>
      </c>
      <c r="L39" s="7" t="n">
        <v>-1850.1</v>
      </c>
      <c r="M39" s="7" t="n">
        <v>-1132.6</v>
      </c>
    </row>
    <row r="40" spans="1:13">
      <c r="A40" s="4" t="s">
        <v>1722</v>
      </c>
    </row>
    <row r="41" spans="1:13">
      <c r="A41" s="3" t="s">
        <v>1726</v>
      </c>
    </row>
    <row r="42" spans="1:13">
      <c r="A42" s="4" t="s">
        <v>1720</v>
      </c>
      <c r="K42" s="7" t="n">
        <v>179.4</v>
      </c>
      <c r="L42" s="7" t="n">
        <v>152.7</v>
      </c>
      <c r="M42" s="7" t="n">
        <v>359.9</v>
      </c>
    </row>
    <row r="43" spans="1:13">
      <c r="A43" s="4" t="s">
        <v>73</v>
      </c>
      <c r="M43" s="5" t="n">
        <v>0</v>
      </c>
    </row>
    <row r="44" spans="1:13">
      <c r="A44" s="4" t="s">
        <v>1750</v>
      </c>
      <c r="M44" s="5" t="n">
        <v>0</v>
      </c>
    </row>
    <row r="45" spans="1:13">
      <c r="A45" s="4" t="s">
        <v>75</v>
      </c>
      <c r="M45" s="5" t="n">
        <v>0</v>
      </c>
    </row>
    <row r="46" spans="1:13">
      <c r="A46" s="4" t="s">
        <v>77</v>
      </c>
      <c r="K46" s="5" t="n">
        <v>0</v>
      </c>
      <c r="L46" s="5" t="n">
        <v>0</v>
      </c>
      <c r="M46" s="5" t="n">
        <v>0</v>
      </c>
    </row>
    <row r="47" spans="1:13">
      <c r="A47" s="4" t="s">
        <v>78</v>
      </c>
      <c r="K47" s="5" t="n">
        <v>0</v>
      </c>
      <c r="L47" s="5" t="n">
        <v>0</v>
      </c>
      <c r="M47" s="5" t="n">
        <v>0</v>
      </c>
    </row>
    <row r="48" spans="1:13">
      <c r="A48" s="4" t="s">
        <v>79</v>
      </c>
      <c r="K48" s="5" t="n">
        <v>0</v>
      </c>
      <c r="L48" s="5" t="n">
        <v>0</v>
      </c>
      <c r="M48" s="5" t="n">
        <v>0</v>
      </c>
    </row>
    <row r="49" spans="1:13">
      <c r="A49" s="4" t="s">
        <v>81</v>
      </c>
      <c r="K49" s="7" t="n">
        <v>-4.5</v>
      </c>
      <c r="L49" s="7" t="n">
        <v>10.4</v>
      </c>
      <c r="M49" s="7" t="n">
        <v>11.4</v>
      </c>
    </row>
    <row r="50" spans="1:13">
      <c r="A50" s="4" t="s">
        <v>1751</v>
      </c>
      <c r="K50" s="7" t="n">
        <v>-22.4</v>
      </c>
      <c r="L50" s="7" t="n">
        <v>12.6</v>
      </c>
      <c r="M50" s="7" t="n">
        <v>-152.6</v>
      </c>
    </row>
    <row r="51" spans="1:13">
      <c r="A51" s="4" t="s">
        <v>1752</v>
      </c>
      <c r="K51" s="7" t="n">
        <v>21.5</v>
      </c>
      <c r="L51" s="7" t="n">
        <v>37.3</v>
      </c>
      <c r="M51" s="7" t="n">
        <v>41.4</v>
      </c>
    </row>
    <row r="52" spans="1:13">
      <c r="A52" s="4" t="s">
        <v>84</v>
      </c>
      <c r="K52" s="7" t="n">
        <v>-5.4</v>
      </c>
      <c r="L52" s="7" t="n">
        <v>60.3</v>
      </c>
      <c r="M52" s="7" t="n">
        <v>-99.8</v>
      </c>
    </row>
    <row r="53" spans="1:13">
      <c r="A53" s="4" t="s">
        <v>85</v>
      </c>
      <c r="K53" s="5" t="n">
        <v>0</v>
      </c>
      <c r="L53" s="5" t="n">
        <v>0</v>
      </c>
      <c r="M53" s="5" t="n">
        <v>0</v>
      </c>
    </row>
    <row r="54" spans="1:13">
      <c r="A54" s="4" t="s">
        <v>1739</v>
      </c>
      <c r="K54" s="5" t="n">
        <v>0</v>
      </c>
      <c r="L54" s="5" t="n">
        <v>0</v>
      </c>
      <c r="M54" s="5" t="n">
        <v>0</v>
      </c>
    </row>
    <row r="55" spans="1:13">
      <c r="A55" s="4" t="s">
        <v>86</v>
      </c>
      <c r="K55" s="7" t="n">
        <v>-5.4</v>
      </c>
      <c r="L55" s="7" t="n">
        <v>60.3</v>
      </c>
      <c r="M55" s="7" t="n">
        <v>-99.8</v>
      </c>
    </row>
    <row r="56" spans="1:13">
      <c r="A56" s="4" t="s">
        <v>87</v>
      </c>
      <c r="K56" s="5" t="n">
        <v>174</v>
      </c>
      <c r="L56" s="5" t="n">
        <v>213</v>
      </c>
      <c r="M56" s="7" t="n">
        <v>260.1</v>
      </c>
    </row>
    <row r="57" spans="1:13">
      <c r="A57" s="4" t="s">
        <v>1753</v>
      </c>
      <c r="K57" s="5" t="n">
        <v>0</v>
      </c>
      <c r="L57" s="7" t="n">
        <v>0.8</v>
      </c>
      <c r="M57" s="7" t="n">
        <v>5.2</v>
      </c>
    </row>
    <row r="58" spans="1:13">
      <c r="A58" s="4" t="s">
        <v>89</v>
      </c>
      <c r="K58" s="5" t="n">
        <v>174</v>
      </c>
      <c r="L58" s="7" t="n">
        <v>212.2</v>
      </c>
      <c r="M58" s="7" t="n">
        <v>254.9</v>
      </c>
    </row>
    <row r="59" spans="1:13">
      <c r="A59" s="4" t="s">
        <v>1723</v>
      </c>
    </row>
    <row r="60" spans="1:13">
      <c r="A60" s="3" t="s">
        <v>1726</v>
      </c>
    </row>
    <row r="61" spans="1:13">
      <c r="A61" s="4" t="s">
        <v>1720</v>
      </c>
      <c r="K61" s="7" t="n">
        <v>-356.5</v>
      </c>
      <c r="L61" s="7" t="n">
        <v>-1079.5</v>
      </c>
      <c r="M61" s="7" t="n">
        <v>-478.7</v>
      </c>
    </row>
    <row r="62" spans="1:13">
      <c r="A62" s="4" t="s">
        <v>73</v>
      </c>
      <c r="M62" s="5" t="n">
        <v>0</v>
      </c>
    </row>
    <row r="63" spans="1:13">
      <c r="A63" s="4" t="s">
        <v>1750</v>
      </c>
      <c r="M63" s="5" t="n">
        <v>0</v>
      </c>
    </row>
    <row r="64" spans="1:13">
      <c r="A64" s="4" t="s">
        <v>75</v>
      </c>
      <c r="M64" s="5" t="n">
        <v>0</v>
      </c>
    </row>
    <row r="65" spans="1:13">
      <c r="A65" s="4" t="s">
        <v>77</v>
      </c>
      <c r="K65" s="5" t="n">
        <v>0</v>
      </c>
      <c r="L65" s="7" t="n">
        <v>5.8</v>
      </c>
      <c r="M65" s="7" t="n">
        <v>30.9</v>
      </c>
    </row>
    <row r="66" spans="1:13">
      <c r="A66" s="4" t="s">
        <v>78</v>
      </c>
      <c r="K66" s="5" t="n">
        <v>0</v>
      </c>
      <c r="L66" s="7" t="n">
        <v>-40.4</v>
      </c>
      <c r="M66" s="7" t="n">
        <v>-41.5</v>
      </c>
    </row>
    <row r="67" spans="1:13">
      <c r="A67" s="4" t="s">
        <v>79</v>
      </c>
      <c r="K67" s="5" t="n">
        <v>0</v>
      </c>
      <c r="L67" s="7" t="n">
        <v>-34.6</v>
      </c>
      <c r="M67" s="7" t="n">
        <v>-10.6</v>
      </c>
    </row>
    <row r="68" spans="1:13">
      <c r="A68" s="4" t="s">
        <v>81</v>
      </c>
      <c r="K68" s="5" t="n">
        <v>0</v>
      </c>
      <c r="L68" s="5" t="n">
        <v>0</v>
      </c>
      <c r="M68" s="5" t="n">
        <v>0</v>
      </c>
    </row>
    <row r="69" spans="1:13">
      <c r="A69" s="4" t="s">
        <v>1751</v>
      </c>
      <c r="K69" s="5" t="n">
        <v>0</v>
      </c>
      <c r="L69" s="5" t="n">
        <v>0</v>
      </c>
      <c r="M69" s="7" t="n">
        <v>9.9</v>
      </c>
    </row>
    <row r="70" spans="1:13">
      <c r="A70" s="4" t="s">
        <v>1752</v>
      </c>
      <c r="K70" s="5" t="n">
        <v>0</v>
      </c>
      <c r="L70" s="7" t="n">
        <v>-12.6</v>
      </c>
      <c r="M70" s="7" t="n">
        <v>-8.699999999999999</v>
      </c>
    </row>
    <row r="71" spans="1:13">
      <c r="A71" s="4" t="s">
        <v>84</v>
      </c>
      <c r="K71" s="5" t="n">
        <v>0</v>
      </c>
      <c r="L71" s="7" t="n">
        <v>-12.6</v>
      </c>
      <c r="M71" s="7" t="n">
        <v>1.2</v>
      </c>
    </row>
    <row r="72" spans="1:13">
      <c r="A72" s="4" t="s">
        <v>85</v>
      </c>
      <c r="K72" s="7" t="n">
        <v>-1.8</v>
      </c>
      <c r="L72" s="7" t="n">
        <v>-34.9</v>
      </c>
      <c r="M72" s="5" t="n">
        <v>-41</v>
      </c>
    </row>
    <row r="73" spans="1:13">
      <c r="A73" s="4" t="s">
        <v>1739</v>
      </c>
      <c r="K73" s="5" t="n">
        <v>0</v>
      </c>
      <c r="L73" s="5" t="n">
        <v>0</v>
      </c>
      <c r="M73" s="5" t="n">
        <v>0</v>
      </c>
    </row>
    <row r="74" spans="1:13">
      <c r="A74" s="4" t="s">
        <v>86</v>
      </c>
      <c r="K74" s="7" t="n">
        <v>-1.8</v>
      </c>
      <c r="L74" s="7" t="n">
        <v>-82.09999999999999</v>
      </c>
      <c r="M74" s="7" t="n">
        <v>-50.4</v>
      </c>
    </row>
    <row r="75" spans="1:13">
      <c r="A75" s="4" t="s">
        <v>87</v>
      </c>
      <c r="K75" s="7" t="n">
        <v>-358.3</v>
      </c>
      <c r="L75" s="7" t="n">
        <v>-1161.6</v>
      </c>
      <c r="M75" s="7" t="n">
        <v>-529.1</v>
      </c>
    </row>
    <row r="76" spans="1:13">
      <c r="A76" s="4" t="s">
        <v>1753</v>
      </c>
      <c r="K76" s="7" t="n">
        <v>7.9</v>
      </c>
      <c r="L76" s="7" t="n">
        <v>6.3</v>
      </c>
      <c r="M76" s="7" t="n">
        <v>4.5</v>
      </c>
    </row>
    <row r="77" spans="1:13">
      <c r="A77" s="4" t="s">
        <v>89</v>
      </c>
      <c r="K77" s="7" t="n">
        <v>-366.2</v>
      </c>
      <c r="L77" s="7" t="n">
        <v>-1167.9</v>
      </c>
      <c r="M77" s="7" t="n">
        <v>-533.6</v>
      </c>
    </row>
    <row r="78" spans="1:13">
      <c r="A78" s="4" t="s">
        <v>1724</v>
      </c>
    </row>
    <row r="79" spans="1:13">
      <c r="A79" s="3" t="s">
        <v>1726</v>
      </c>
    </row>
    <row r="80" spans="1:13">
      <c r="A80" s="4" t="s">
        <v>1720</v>
      </c>
      <c r="K80" s="5" t="n">
        <v>185</v>
      </c>
      <c r="L80" s="7" t="n">
        <v>933.9</v>
      </c>
      <c r="M80" s="7" t="n">
        <v>128.5</v>
      </c>
    </row>
    <row r="81" spans="1:13">
      <c r="A81" s="4" t="s">
        <v>73</v>
      </c>
      <c r="M81" s="5" t="n">
        <v>0</v>
      </c>
    </row>
    <row r="82" spans="1:13">
      <c r="A82" s="4" t="s">
        <v>1750</v>
      </c>
      <c r="M82" s="5" t="n">
        <v>0</v>
      </c>
    </row>
    <row r="83" spans="1:13">
      <c r="A83" s="4" t="s">
        <v>75</v>
      </c>
      <c r="M83" s="5" t="n">
        <v>0</v>
      </c>
    </row>
    <row r="84" spans="1:13">
      <c r="A84" s="4" t="s">
        <v>77</v>
      </c>
      <c r="K84" s="5" t="n">
        <v>0</v>
      </c>
      <c r="L84" s="5" t="n">
        <v>0</v>
      </c>
      <c r="M84" s="5" t="n">
        <v>0</v>
      </c>
    </row>
    <row r="85" spans="1:13">
      <c r="A85" s="4" t="s">
        <v>78</v>
      </c>
      <c r="K85" s="5" t="n">
        <v>0</v>
      </c>
      <c r="L85" s="5" t="n">
        <v>0</v>
      </c>
      <c r="M85" s="5" t="n">
        <v>0</v>
      </c>
    </row>
    <row r="86" spans="1:13">
      <c r="A86" s="4" t="s">
        <v>79</v>
      </c>
      <c r="K86" s="5" t="n">
        <v>0</v>
      </c>
      <c r="L86" s="5" t="n">
        <v>0</v>
      </c>
      <c r="M86" s="5" t="n">
        <v>0</v>
      </c>
    </row>
    <row r="87" spans="1:13">
      <c r="A87" s="4" t="s">
        <v>81</v>
      </c>
      <c r="K87" s="5" t="n">
        <v>0</v>
      </c>
      <c r="L87" s="5" t="n">
        <v>0</v>
      </c>
      <c r="M87" s="5" t="n">
        <v>0</v>
      </c>
    </row>
    <row r="88" spans="1:13">
      <c r="A88" s="4" t="s">
        <v>1751</v>
      </c>
      <c r="K88" s="5" t="n">
        <v>0</v>
      </c>
      <c r="L88" s="5" t="n">
        <v>0</v>
      </c>
      <c r="M88" s="5" t="n">
        <v>0</v>
      </c>
    </row>
    <row r="89" spans="1:13">
      <c r="A89" s="4" t="s">
        <v>1752</v>
      </c>
      <c r="K89" s="5" t="n">
        <v>0</v>
      </c>
      <c r="L89" s="5" t="n">
        <v>0</v>
      </c>
      <c r="M89" s="5" t="n">
        <v>0</v>
      </c>
    </row>
    <row r="90" spans="1:13">
      <c r="A90" s="4" t="s">
        <v>84</v>
      </c>
      <c r="K90" s="5" t="n">
        <v>0</v>
      </c>
      <c r="L90" s="5" t="n">
        <v>0</v>
      </c>
      <c r="M90" s="5" t="n">
        <v>0</v>
      </c>
    </row>
    <row r="91" spans="1:13">
      <c r="A91" s="4" t="s">
        <v>85</v>
      </c>
      <c r="K91" s="5" t="n">
        <v>0</v>
      </c>
      <c r="L91" s="5" t="n">
        <v>0</v>
      </c>
      <c r="M91" s="5" t="n">
        <v>0</v>
      </c>
    </row>
    <row r="92" spans="1:13">
      <c r="A92" s="4" t="s">
        <v>1739</v>
      </c>
      <c r="K92" s="7" t="n">
        <v>7.2</v>
      </c>
      <c r="L92" s="7" t="n">
        <v>21.8</v>
      </c>
      <c r="M92" s="7" t="n">
        <v>150.2</v>
      </c>
    </row>
    <row r="93" spans="1:13">
      <c r="A93" s="4" t="s">
        <v>86</v>
      </c>
      <c r="K93" s="7" t="n">
        <v>7.2</v>
      </c>
      <c r="L93" s="7" t="n">
        <v>21.8</v>
      </c>
      <c r="M93" s="7" t="n">
        <v>150.2</v>
      </c>
    </row>
    <row r="94" spans="1:13">
      <c r="A94" s="4" t="s">
        <v>87</v>
      </c>
      <c r="K94" s="7" t="n">
        <v>192.2</v>
      </c>
      <c r="L94" s="7" t="n">
        <v>955.7</v>
      </c>
      <c r="M94" s="7" t="n">
        <v>278.7</v>
      </c>
    </row>
    <row r="95" spans="1:13">
      <c r="A95" s="4" t="s">
        <v>1753</v>
      </c>
      <c r="K95" s="5" t="n">
        <v>0</v>
      </c>
      <c r="L95" s="5" t="n">
        <v>0</v>
      </c>
      <c r="M95" s="5" t="n">
        <v>0</v>
      </c>
    </row>
    <row r="96" spans="1:13">
      <c r="A96" s="4" t="s">
        <v>89</v>
      </c>
      <c r="K96" s="6" t="n">
        <v>192.2</v>
      </c>
      <c r="L96" s="6" t="n">
        <v>955.7</v>
      </c>
      <c r="M96" s="6" t="n">
        <v>278.7</v>
      </c>
    </row>
  </sheetData>
  <mergeCells count="3">
    <mergeCell ref="A1:A2"/>
    <mergeCell ref="B1:I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54</v>
      </c>
      <c r="B1" s="2" t="s">
        <v>1</v>
      </c>
    </row>
    <row r="2" spans="1:2">
      <c r="B2" s="2" t="s">
        <v>2</v>
      </c>
    </row>
    <row r="3" spans="1:2">
      <c r="A3" s="3" t="s">
        <v>306</v>
      </c>
    </row>
    <row r="4" spans="1:2">
      <c r="A4" s="4" t="s">
        <v>1755</v>
      </c>
      <c r="B4" s="4" t="s">
        <v>16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56</v>
      </c>
      <c r="B1" s="2" t="s">
        <v>2</v>
      </c>
      <c r="C1" s="2" t="s">
        <v>546</v>
      </c>
      <c r="D1" s="2" t="s">
        <v>30</v>
      </c>
      <c r="E1" s="2" t="s">
        <v>31</v>
      </c>
      <c r="F1" s="2" t="s">
        <v>547</v>
      </c>
    </row>
    <row r="2" spans="1:6">
      <c r="A2" s="4" t="s">
        <v>93</v>
      </c>
      <c r="B2" s="6" t="n">
        <v>872.3</v>
      </c>
      <c r="C2" s="6" t="n">
        <v>652.1</v>
      </c>
      <c r="D2" s="6" t="n">
        <v>261.3</v>
      </c>
      <c r="E2" s="8" t="n">
        <v>298</v>
      </c>
      <c r="F2" s="8" t="n">
        <v>444</v>
      </c>
    </row>
    <row r="3" spans="1:6">
      <c r="A3" s="4" t="s">
        <v>94</v>
      </c>
      <c r="B3" s="7" t="n">
        <v>54.3</v>
      </c>
      <c r="D3" s="5" t="n">
        <v>0</v>
      </c>
    </row>
    <row r="4" spans="1:6">
      <c r="A4" s="4" t="s">
        <v>1727</v>
      </c>
      <c r="B4" s="5" t="n">
        <v>473</v>
      </c>
      <c r="D4" s="7" t="n">
        <v>228.8</v>
      </c>
    </row>
    <row r="5" spans="1:6">
      <c r="A5" s="4" t="s">
        <v>1728</v>
      </c>
      <c r="B5" s="5" t="n">
        <v>0</v>
      </c>
      <c r="D5" s="5" t="n">
        <v>0</v>
      </c>
    </row>
    <row r="6" spans="1:6">
      <c r="A6" s="4" t="s">
        <v>1757</v>
      </c>
      <c r="B6" s="7" t="n">
        <v>203.7</v>
      </c>
      <c r="D6" s="7" t="n">
        <v>307.8</v>
      </c>
    </row>
    <row r="7" spans="1:6">
      <c r="A7" s="4" t="s">
        <v>1758</v>
      </c>
      <c r="B7" s="7" t="n">
        <v>0.7</v>
      </c>
      <c r="D7" s="7" t="n">
        <v>23.5</v>
      </c>
    </row>
    <row r="8" spans="1:6">
      <c r="A8" s="4" t="s">
        <v>1759</v>
      </c>
      <c r="B8" s="5" t="n">
        <v>0</v>
      </c>
      <c r="D8" s="7" t="n">
        <v>53.5</v>
      </c>
    </row>
    <row r="9" spans="1:6">
      <c r="A9" s="4" t="s">
        <v>99</v>
      </c>
      <c r="B9" s="7" t="n">
        <v>486.6</v>
      </c>
      <c r="D9" s="7" t="n">
        <v>447.6</v>
      </c>
    </row>
    <row r="10" spans="1:6">
      <c r="A10" s="4" t="s">
        <v>1760</v>
      </c>
      <c r="B10" s="7" t="n">
        <v>2090.6</v>
      </c>
      <c r="D10" s="7" t="n">
        <v>1322.5</v>
      </c>
    </row>
    <row r="11" spans="1:6">
      <c r="A11" s="4" t="s">
        <v>1761</v>
      </c>
      <c r="B11" s="7" t="n">
        <v>8776.700000000001</v>
      </c>
      <c r="D11" s="7" t="n">
        <v>9258.5</v>
      </c>
      <c r="E11" s="7" t="n">
        <v>10577.3</v>
      </c>
    </row>
    <row r="12" spans="1:6">
      <c r="A12" s="4" t="s">
        <v>98</v>
      </c>
      <c r="B12" s="5" t="n">
        <v>0</v>
      </c>
      <c r="D12" s="7" t="n">
        <v>2.2</v>
      </c>
    </row>
    <row r="13" spans="1:6">
      <c r="A13" s="4" t="s">
        <v>550</v>
      </c>
      <c r="B13" s="7" t="n">
        <v>910.4</v>
      </c>
      <c r="D13" s="7" t="n">
        <v>363.7</v>
      </c>
    </row>
    <row r="14" spans="1:6">
      <c r="A14" s="4" t="s">
        <v>1762</v>
      </c>
      <c r="B14" s="5" t="n">
        <v>0</v>
      </c>
      <c r="D14" s="5" t="n">
        <v>0</v>
      </c>
    </row>
    <row r="15" spans="1:6">
      <c r="A15" s="4" t="s">
        <v>103</v>
      </c>
      <c r="B15" s="7" t="n">
        <v>11777.7</v>
      </c>
      <c r="D15" s="7" t="n">
        <v>10946.9</v>
      </c>
      <c r="E15" s="7" t="n">
        <v>13191.1</v>
      </c>
    </row>
    <row r="16" spans="1:6">
      <c r="A16" s="4" t="s">
        <v>551</v>
      </c>
      <c r="B16" s="7" t="n">
        <v>20.2</v>
      </c>
      <c r="D16" s="7" t="n">
        <v>5874.9</v>
      </c>
    </row>
    <row r="17" spans="1:6">
      <c r="A17" s="4" t="s">
        <v>1730</v>
      </c>
      <c r="B17" s="5" t="n">
        <v>0</v>
      </c>
      <c r="D17" s="5" t="n">
        <v>0</v>
      </c>
    </row>
    <row r="18" spans="1:6">
      <c r="A18" s="4" t="s">
        <v>1731</v>
      </c>
      <c r="B18" s="7" t="n">
        <v>6.2</v>
      </c>
    </row>
    <row r="19" spans="1:6">
      <c r="A19" s="4" t="s">
        <v>106</v>
      </c>
      <c r="B19" s="7" t="n">
        <v>1.2</v>
      </c>
      <c r="D19" s="7" t="n">
        <v>15.6</v>
      </c>
    </row>
    <row r="20" spans="1:6">
      <c r="A20" s="4" t="s">
        <v>1734</v>
      </c>
      <c r="B20" s="7" t="n">
        <v>984.2</v>
      </c>
      <c r="D20" s="7" t="n">
        <v>1442.5</v>
      </c>
    </row>
    <row r="21" spans="1:6">
      <c r="A21" s="4" t="s">
        <v>1763</v>
      </c>
      <c r="B21" s="7" t="n">
        <v>1011.8</v>
      </c>
      <c r="D21" s="7" t="n">
        <v>7336.8</v>
      </c>
    </row>
    <row r="22" spans="1:6">
      <c r="A22" s="4" t="s">
        <v>1764</v>
      </c>
      <c r="B22" s="7" t="n">
        <v>17.6</v>
      </c>
      <c r="D22" s="7" t="n">
        <v>69.09999999999999</v>
      </c>
    </row>
    <row r="23" spans="1:6">
      <c r="A23" s="4" t="s">
        <v>1765</v>
      </c>
      <c r="B23" s="5" t="n">
        <v>0</v>
      </c>
      <c r="D23" s="5" t="n">
        <v>0</v>
      </c>
    </row>
    <row r="24" spans="1:6">
      <c r="A24" s="4" t="s">
        <v>112</v>
      </c>
      <c r="B24" s="7" t="n">
        <v>1970.3</v>
      </c>
      <c r="D24" s="7" t="n">
        <v>2256.2</v>
      </c>
    </row>
    <row r="25" spans="1:6">
      <c r="A25" s="4" t="s">
        <v>114</v>
      </c>
      <c r="B25" s="7" t="n">
        <v>2999.7</v>
      </c>
      <c r="D25" s="7" t="n">
        <v>10028.4</v>
      </c>
    </row>
    <row r="26" spans="1:6">
      <c r="A26" s="4" t="s">
        <v>115</v>
      </c>
      <c r="B26" s="7" t="n">
        <v>8440.200000000001</v>
      </c>
      <c r="D26" s="5" t="n">
        <v>0</v>
      </c>
    </row>
    <row r="27" spans="1:6">
      <c r="A27" s="4" t="s">
        <v>553</v>
      </c>
      <c r="B27" s="7" t="n">
        <v>11439.9</v>
      </c>
      <c r="D27" s="7" t="n">
        <v>10028.4</v>
      </c>
    </row>
    <row r="28" spans="1:6">
      <c r="A28" s="4" t="s">
        <v>121</v>
      </c>
      <c r="B28" s="7" t="n">
        <v>330.2</v>
      </c>
      <c r="D28" s="7" t="n">
        <v>916.9</v>
      </c>
    </row>
    <row r="29" spans="1:6">
      <c r="A29" s="4" t="s">
        <v>1766</v>
      </c>
      <c r="B29" s="7" t="n">
        <v>7.6</v>
      </c>
      <c r="D29" s="7" t="n">
        <v>1.6</v>
      </c>
    </row>
    <row r="30" spans="1:6">
      <c r="A30" s="4" t="s">
        <v>123</v>
      </c>
      <c r="B30" s="7" t="n">
        <v>337.8</v>
      </c>
      <c r="D30" s="7" t="n">
        <v>918.5</v>
      </c>
      <c r="E30" s="7" t="n">
        <v>2726.5</v>
      </c>
      <c r="F30" s="7" t="n">
        <v>3947.9</v>
      </c>
    </row>
    <row r="31" spans="1:6">
      <c r="A31" s="4" t="s">
        <v>1767</v>
      </c>
      <c r="B31" s="7" t="n">
        <v>11777.7</v>
      </c>
      <c r="D31" s="7" t="n">
        <v>10946.9</v>
      </c>
    </row>
    <row r="32" spans="1:6">
      <c r="A32" s="4" t="s">
        <v>1743</v>
      </c>
    </row>
    <row r="33" spans="1:6">
      <c r="A33" s="4" t="s">
        <v>123</v>
      </c>
      <c r="B33" s="7" t="n">
        <v>7.6</v>
      </c>
      <c r="D33" s="6" t="n">
        <v>1.6</v>
      </c>
      <c r="E33" s="6" t="n">
        <v>1.7</v>
      </c>
      <c r="F33" s="6" t="n">
        <v>39.2</v>
      </c>
    </row>
    <row r="34" spans="1:6">
      <c r="A34" s="4" t="s">
        <v>1742</v>
      </c>
    </row>
    <row r="35" spans="1:6">
      <c r="A35" s="4" t="s">
        <v>93</v>
      </c>
      <c r="B35" s="5" t="n">
        <v>0</v>
      </c>
    </row>
    <row r="36" spans="1:6">
      <c r="A36" s="4" t="s">
        <v>94</v>
      </c>
      <c r="B36" s="5" t="n">
        <v>0</v>
      </c>
    </row>
    <row r="37" spans="1:6">
      <c r="A37" s="4" t="s">
        <v>1727</v>
      </c>
      <c r="B37" s="5" t="n">
        <v>0</v>
      </c>
    </row>
    <row r="38" spans="1:6">
      <c r="A38" s="4" t="s">
        <v>1728</v>
      </c>
      <c r="B38" s="7" t="n">
        <v>-226.9</v>
      </c>
    </row>
    <row r="39" spans="1:6">
      <c r="A39" s="4" t="s">
        <v>1757</v>
      </c>
      <c r="B39" s="5" t="n">
        <v>0</v>
      </c>
    </row>
    <row r="40" spans="1:6">
      <c r="A40" s="4" t="s">
        <v>1758</v>
      </c>
      <c r="B40" s="7" t="n">
        <v>-0.2</v>
      </c>
    </row>
    <row r="41" spans="1:6">
      <c r="A41" s="4" t="s">
        <v>1759</v>
      </c>
      <c r="B41" s="5" t="n">
        <v>0</v>
      </c>
    </row>
    <row r="42" spans="1:6">
      <c r="A42" s="4" t="s">
        <v>99</v>
      </c>
      <c r="B42" s="7" t="n">
        <v>-1.6</v>
      </c>
    </row>
    <row r="43" spans="1:6">
      <c r="A43" s="4" t="s">
        <v>1760</v>
      </c>
      <c r="B43" s="7" t="n">
        <v>-228.7</v>
      </c>
    </row>
    <row r="44" spans="1:6">
      <c r="A44" s="4" t="s">
        <v>1761</v>
      </c>
      <c r="B44" s="5" t="n">
        <v>0</v>
      </c>
    </row>
    <row r="45" spans="1:6">
      <c r="A45" s="4" t="s">
        <v>98</v>
      </c>
      <c r="B45" s="5" t="n">
        <v>0</v>
      </c>
    </row>
    <row r="46" spans="1:6">
      <c r="A46" s="4" t="s">
        <v>550</v>
      </c>
      <c r="B46" s="7" t="n">
        <v>-3968.5</v>
      </c>
    </row>
    <row r="47" spans="1:6">
      <c r="A47" s="4" t="s">
        <v>1762</v>
      </c>
      <c r="B47" s="7" t="n">
        <v>-1036.3</v>
      </c>
    </row>
    <row r="48" spans="1:6">
      <c r="A48" s="4" t="s">
        <v>103</v>
      </c>
      <c r="B48" s="7" t="n">
        <v>-5233.5</v>
      </c>
    </row>
    <row r="49" spans="1:6">
      <c r="A49" s="4" t="s">
        <v>551</v>
      </c>
      <c r="B49" s="5" t="n">
        <v>0</v>
      </c>
    </row>
    <row r="50" spans="1:6">
      <c r="A50" s="4" t="s">
        <v>1730</v>
      </c>
      <c r="B50" s="7" t="n">
        <v>-226.9</v>
      </c>
    </row>
    <row r="51" spans="1:6">
      <c r="A51" s="4" t="s">
        <v>1731</v>
      </c>
      <c r="B51" s="7" t="n">
        <v>-1.6</v>
      </c>
    </row>
    <row r="52" spans="1:6">
      <c r="A52" s="4" t="s">
        <v>106</v>
      </c>
      <c r="B52" s="7" t="n">
        <v>-0.2</v>
      </c>
    </row>
    <row r="53" spans="1:6">
      <c r="A53" s="4" t="s">
        <v>1734</v>
      </c>
      <c r="B53" s="5" t="n">
        <v>0</v>
      </c>
    </row>
    <row r="54" spans="1:6">
      <c r="A54" s="4" t="s">
        <v>1763</v>
      </c>
      <c r="B54" s="7" t="n">
        <v>-228.7</v>
      </c>
    </row>
    <row r="55" spans="1:6">
      <c r="A55" s="4" t="s">
        <v>1765</v>
      </c>
      <c r="B55" s="7" t="n">
        <v>-1036.3</v>
      </c>
    </row>
    <row r="56" spans="1:6">
      <c r="A56" s="4" t="s">
        <v>112</v>
      </c>
      <c r="B56" s="5" t="n">
        <v>0</v>
      </c>
    </row>
    <row r="57" spans="1:6">
      <c r="A57" s="4" t="s">
        <v>114</v>
      </c>
      <c r="B57" s="5" t="n">
        <v>-1265</v>
      </c>
    </row>
    <row r="58" spans="1:6">
      <c r="A58" s="4" t="s">
        <v>115</v>
      </c>
      <c r="B58" s="5" t="n">
        <v>0</v>
      </c>
    </row>
    <row r="59" spans="1:6">
      <c r="A59" s="4" t="s">
        <v>553</v>
      </c>
      <c r="B59" s="5" t="n">
        <v>-1265</v>
      </c>
    </row>
    <row r="60" spans="1:6">
      <c r="A60" s="4" t="s">
        <v>121</v>
      </c>
      <c r="B60" s="7" t="n">
        <v>-3968.5</v>
      </c>
    </row>
    <row r="61" spans="1:6">
      <c r="A61" s="4" t="s">
        <v>1766</v>
      </c>
      <c r="B61" s="5" t="n">
        <v>0</v>
      </c>
    </row>
    <row r="62" spans="1:6">
      <c r="A62" s="4" t="s">
        <v>123</v>
      </c>
      <c r="B62" s="7" t="n">
        <v>-3968.5</v>
      </c>
    </row>
    <row r="63" spans="1:6">
      <c r="A63" s="4" t="s">
        <v>1767</v>
      </c>
      <c r="B63" s="6" t="n">
        <v>-5233.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8</v>
      </c>
      <c r="B1" s="2" t="s">
        <v>66</v>
      </c>
      <c r="C1" s="2" t="s">
        <v>1</v>
      </c>
    </row>
    <row r="2" spans="1:5">
      <c r="B2" s="2" t="s">
        <v>2</v>
      </c>
      <c r="C2" s="2" t="s">
        <v>2</v>
      </c>
      <c r="D2" s="2" t="s">
        <v>30</v>
      </c>
      <c r="E2" s="2" t="s">
        <v>31</v>
      </c>
    </row>
    <row r="3" spans="1:5">
      <c r="A3" s="4" t="s">
        <v>169</v>
      </c>
      <c r="C3" s="8" t="n">
        <v>0</v>
      </c>
      <c r="D3" s="8" t="n">
        <v>0</v>
      </c>
      <c r="E3" s="6" t="n">
        <v>-42.5</v>
      </c>
    </row>
    <row r="4" spans="1:5">
      <c r="A4" s="4" t="s">
        <v>149</v>
      </c>
      <c r="B4" s="8" t="n">
        <v>490</v>
      </c>
      <c r="C4" s="7" t="n">
        <v>-22.9</v>
      </c>
      <c r="D4" s="7" t="n">
        <v>18.9</v>
      </c>
      <c r="E4" s="5" t="n">
        <v>441</v>
      </c>
    </row>
    <row r="5" spans="1:5">
      <c r="A5" s="4" t="s">
        <v>150</v>
      </c>
      <c r="B5" s="7" t="n">
        <v>-29.2</v>
      </c>
      <c r="C5" s="7" t="n">
        <v>-29.9</v>
      </c>
      <c r="D5" s="7" t="n">
        <v>-33.3</v>
      </c>
      <c r="E5" s="7" t="n">
        <v>-104.4</v>
      </c>
    </row>
    <row r="6" spans="1:5">
      <c r="A6" s="4" t="s">
        <v>1745</v>
      </c>
      <c r="B6" s="7" t="n">
        <v>460.8</v>
      </c>
      <c r="C6" s="7" t="n">
        <v>-52.8</v>
      </c>
      <c r="D6" s="7" t="n">
        <v>-14.4</v>
      </c>
      <c r="E6" s="7" t="n">
        <v>336.6</v>
      </c>
    </row>
    <row r="7" spans="1:5">
      <c r="A7" s="4" t="s">
        <v>1769</v>
      </c>
      <c r="B7" s="7" t="n">
        <v>-106.7</v>
      </c>
      <c r="C7" s="7" t="n">
        <v>-126.6</v>
      </c>
      <c r="D7" s="7" t="n">
        <v>-126.8</v>
      </c>
      <c r="E7" s="7" t="n">
        <v>-194.4</v>
      </c>
    </row>
    <row r="8" spans="1:5">
      <c r="A8" s="4" t="s">
        <v>154</v>
      </c>
      <c r="B8" s="7" t="n">
        <v>-2.1</v>
      </c>
      <c r="C8" s="7" t="n">
        <v>-6.1</v>
      </c>
      <c r="D8" s="7" t="n">
        <v>-9.199999999999999</v>
      </c>
      <c r="E8" s="7" t="n">
        <v>-16.6</v>
      </c>
    </row>
    <row r="9" spans="1:5">
      <c r="A9" s="4" t="s">
        <v>1770</v>
      </c>
      <c r="B9" s="7" t="n">
        <v>-248.5</v>
      </c>
    </row>
    <row r="10" spans="1:5">
      <c r="A10" s="4" t="s">
        <v>156</v>
      </c>
      <c r="B10" s="7" t="n">
        <v>142.2</v>
      </c>
      <c r="C10" s="7" t="n">
        <v>144.4</v>
      </c>
      <c r="D10" s="7" t="n">
        <v>70.40000000000001</v>
      </c>
      <c r="E10" s="7" t="n">
        <v>203.7</v>
      </c>
    </row>
    <row r="11" spans="1:5">
      <c r="A11" s="4" t="s">
        <v>159</v>
      </c>
      <c r="B11" s="7" t="n">
        <v>-208.3</v>
      </c>
      <c r="C11" s="7" t="n">
        <v>-309.5</v>
      </c>
      <c r="D11" s="7" t="n">
        <v>-425.4</v>
      </c>
      <c r="E11" s="7" t="n">
        <v>-529.8</v>
      </c>
    </row>
    <row r="12" spans="1:5">
      <c r="A12" s="4" t="s">
        <v>160</v>
      </c>
      <c r="B12" s="7" t="n">
        <v>215.4</v>
      </c>
      <c r="C12" s="7" t="n">
        <v>312.4</v>
      </c>
      <c r="D12" s="7" t="n">
        <v>422.6</v>
      </c>
      <c r="E12" s="7" t="n">
        <v>534.2</v>
      </c>
    </row>
    <row r="13" spans="1:5">
      <c r="A13" s="4" t="s">
        <v>162</v>
      </c>
      <c r="B13" s="7" t="n">
        <v>-39.8</v>
      </c>
      <c r="C13" s="7" t="n">
        <v>40.6</v>
      </c>
      <c r="D13" s="7" t="n">
        <v>0.9</v>
      </c>
      <c r="E13" s="7" t="n">
        <v>5.4</v>
      </c>
    </row>
    <row r="14" spans="1:5">
      <c r="A14" s="4" t="s">
        <v>1771</v>
      </c>
      <c r="B14" s="7" t="n">
        <v>39.3</v>
      </c>
      <c r="C14" s="7" t="n">
        <v>40.4</v>
      </c>
      <c r="D14" s="7" t="n">
        <v>3.7</v>
      </c>
      <c r="E14" s="7" t="n">
        <v>33.7</v>
      </c>
    </row>
    <row r="15" spans="1:5">
      <c r="A15" s="4" t="s">
        <v>148</v>
      </c>
      <c r="B15" s="7" t="n">
        <v>-4.6</v>
      </c>
      <c r="C15" s="7" t="n">
        <v>-9.9</v>
      </c>
      <c r="D15" s="7" t="n">
        <v>-3.1</v>
      </c>
      <c r="E15" s="5" t="n">
        <v>-5</v>
      </c>
    </row>
    <row r="16" spans="1:5">
      <c r="A16" s="4" t="s">
        <v>1746</v>
      </c>
      <c r="B16" s="7" t="n">
        <v>-213.1</v>
      </c>
      <c r="C16" s="7" t="n">
        <v>-244.1</v>
      </c>
      <c r="D16" s="5" t="n">
        <v>-290</v>
      </c>
      <c r="E16" s="7" t="n">
        <v>-314.5</v>
      </c>
    </row>
    <row r="17" spans="1:5">
      <c r="A17" s="4" t="s">
        <v>165</v>
      </c>
      <c r="B17" s="7" t="n">
        <v>511.4</v>
      </c>
      <c r="C17" s="7" t="n">
        <v>1458.4</v>
      </c>
      <c r="D17" s="7" t="n">
        <v>975.7</v>
      </c>
      <c r="E17" s="7" t="n">
        <v>1.1</v>
      </c>
    </row>
    <row r="18" spans="1:5">
      <c r="A18" s="4" t="s">
        <v>166</v>
      </c>
      <c r="B18" s="7" t="n">
        <v>-506.6</v>
      </c>
      <c r="C18" s="7" t="n">
        <v>-513.7</v>
      </c>
      <c r="D18" s="7" t="n">
        <v>-671.3</v>
      </c>
      <c r="E18" s="5" t="n">
        <v>-21</v>
      </c>
    </row>
    <row r="19" spans="1:5">
      <c r="A19" s="4" t="s">
        <v>167</v>
      </c>
      <c r="B19" s="7" t="n">
        <v>-28.2</v>
      </c>
      <c r="C19" s="5" t="n">
        <v>-31</v>
      </c>
      <c r="D19" s="7" t="n">
        <v>-28.7</v>
      </c>
      <c r="E19" s="7" t="n">
        <v>-10.1</v>
      </c>
    </row>
    <row r="20" spans="1:5">
      <c r="A20" s="4" t="s">
        <v>1772</v>
      </c>
      <c r="B20" s="5" t="n">
        <v>-4</v>
      </c>
    </row>
    <row r="21" spans="1:5">
      <c r="A21" s="4" t="s">
        <v>1773</v>
      </c>
      <c r="B21" s="7" t="n">
        <v>-0.1</v>
      </c>
      <c r="C21" s="7" t="n">
        <v>-5.8</v>
      </c>
      <c r="D21" s="7" t="n">
        <v>-6.6</v>
      </c>
      <c r="E21" s="7" t="n">
        <v>-3.3</v>
      </c>
    </row>
    <row r="22" spans="1:5">
      <c r="A22" s="4" t="s">
        <v>1747</v>
      </c>
      <c r="B22" s="5" t="n">
        <v>0</v>
      </c>
      <c r="C22" s="5" t="n">
        <v>0</v>
      </c>
      <c r="D22" s="5" t="n">
        <v>0</v>
      </c>
      <c r="E22" s="5" t="n">
        <v>0</v>
      </c>
    </row>
    <row r="23" spans="1:5">
      <c r="A23" s="4" t="s">
        <v>1748</v>
      </c>
      <c r="B23" s="7" t="n">
        <v>-27.5</v>
      </c>
      <c r="C23" s="7" t="n">
        <v>907.9</v>
      </c>
      <c r="D23" s="7" t="n">
        <v>267.7</v>
      </c>
      <c r="E23" s="7" t="n">
        <v>-168.1</v>
      </c>
    </row>
    <row r="24" spans="1:5">
      <c r="A24" s="4" t="s">
        <v>171</v>
      </c>
      <c r="B24" s="7" t="n">
        <v>220.2</v>
      </c>
      <c r="C24" s="5" t="n">
        <v>611</v>
      </c>
      <c r="D24" s="7" t="n">
        <v>-36.7</v>
      </c>
      <c r="E24" s="5" t="n">
        <v>-146</v>
      </c>
    </row>
    <row r="25" spans="1:5">
      <c r="A25" s="4" t="s">
        <v>173</v>
      </c>
      <c r="B25" s="7" t="n">
        <v>872.3</v>
      </c>
      <c r="C25" s="7" t="n">
        <v>872.3</v>
      </c>
      <c r="D25" s="7" t="n">
        <v>261.3</v>
      </c>
      <c r="E25" s="5" t="n">
        <v>298</v>
      </c>
    </row>
    <row r="26" spans="1:5">
      <c r="A26" s="4" t="s">
        <v>1569</v>
      </c>
    </row>
    <row r="27" spans="1:5">
      <c r="A27" s="4" t="s">
        <v>169</v>
      </c>
      <c r="E27" s="5" t="n">
        <v>0</v>
      </c>
    </row>
    <row r="28" spans="1:5">
      <c r="A28" s="4" t="s">
        <v>149</v>
      </c>
      <c r="C28" s="7" t="n">
        <v>-167.3</v>
      </c>
      <c r="D28" s="7" t="n">
        <v>-692.9</v>
      </c>
      <c r="E28" s="5" t="n">
        <v>-369</v>
      </c>
    </row>
    <row r="29" spans="1:5">
      <c r="A29" s="4" t="s">
        <v>150</v>
      </c>
      <c r="C29" s="7" t="n">
        <v>-16.2</v>
      </c>
      <c r="D29" s="7" t="n">
        <v>-27.4</v>
      </c>
      <c r="E29" s="7" t="n">
        <v>-73.3</v>
      </c>
    </row>
    <row r="30" spans="1:5">
      <c r="A30" s="4" t="s">
        <v>1745</v>
      </c>
      <c r="C30" s="7" t="n">
        <v>-183.5</v>
      </c>
      <c r="D30" s="7" t="n">
        <v>-720.3</v>
      </c>
      <c r="E30" s="7" t="n">
        <v>-442.3</v>
      </c>
    </row>
    <row r="31" spans="1:5">
      <c r="A31" s="4" t="s">
        <v>1769</v>
      </c>
      <c r="C31" s="5" t="n">
        <v>0</v>
      </c>
      <c r="D31" s="5" t="n">
        <v>0</v>
      </c>
      <c r="E31" s="5" t="n">
        <v>0</v>
      </c>
    </row>
    <row r="32" spans="1:5">
      <c r="A32" s="4" t="s">
        <v>154</v>
      </c>
      <c r="C32" s="5" t="n">
        <v>0</v>
      </c>
      <c r="D32" s="5" t="n">
        <v>0</v>
      </c>
      <c r="E32" s="5" t="n">
        <v>0</v>
      </c>
    </row>
    <row r="33" spans="1:5">
      <c r="A33" s="4" t="s">
        <v>156</v>
      </c>
      <c r="C33" s="5" t="n">
        <v>0</v>
      </c>
      <c r="D33" s="5" t="n">
        <v>0</v>
      </c>
      <c r="E33" s="5" t="n">
        <v>0</v>
      </c>
    </row>
    <row r="34" spans="1:5">
      <c r="A34" s="4" t="s">
        <v>159</v>
      </c>
      <c r="C34" s="5" t="n">
        <v>0</v>
      </c>
      <c r="D34" s="5" t="n">
        <v>0</v>
      </c>
      <c r="E34" s="5" t="n">
        <v>0</v>
      </c>
    </row>
    <row r="35" spans="1:5">
      <c r="A35" s="4" t="s">
        <v>160</v>
      </c>
      <c r="C35" s="5" t="n">
        <v>0</v>
      </c>
      <c r="D35" s="5" t="n">
        <v>0</v>
      </c>
      <c r="E35" s="5" t="n">
        <v>0</v>
      </c>
    </row>
    <row r="36" spans="1:5">
      <c r="A36" s="4" t="s">
        <v>162</v>
      </c>
      <c r="C36" s="5" t="n">
        <v>0</v>
      </c>
      <c r="D36" s="5" t="n">
        <v>0</v>
      </c>
      <c r="E36" s="5" t="n">
        <v>0</v>
      </c>
    </row>
    <row r="37" spans="1:5">
      <c r="A37" s="4" t="s">
        <v>1771</v>
      </c>
      <c r="C37" s="5" t="n">
        <v>0</v>
      </c>
      <c r="D37" s="5" t="n">
        <v>0</v>
      </c>
      <c r="E37" s="5" t="n">
        <v>0</v>
      </c>
    </row>
    <row r="38" spans="1:5">
      <c r="A38" s="4" t="s">
        <v>148</v>
      </c>
      <c r="C38" s="5" t="n">
        <v>0</v>
      </c>
      <c r="D38" s="5" t="n">
        <v>0</v>
      </c>
      <c r="E38" s="5" t="n">
        <v>0</v>
      </c>
    </row>
    <row r="39" spans="1:5">
      <c r="A39" s="4" t="s">
        <v>165</v>
      </c>
      <c r="C39" s="7" t="n">
        <v>1450.6</v>
      </c>
      <c r="D39" s="7" t="n">
        <v>975.7</v>
      </c>
      <c r="E39" s="5" t="n">
        <v>0</v>
      </c>
    </row>
    <row r="40" spans="1:5">
      <c r="A40" s="4" t="s">
        <v>166</v>
      </c>
      <c r="C40" s="5" t="n">
        <v>-503</v>
      </c>
      <c r="D40" s="5" t="n">
        <v>-662</v>
      </c>
      <c r="E40" s="5" t="n">
        <v>-12</v>
      </c>
    </row>
    <row r="41" spans="1:5">
      <c r="A41" s="4" t="s">
        <v>167</v>
      </c>
      <c r="C41" s="7" t="n">
        <v>-26.8</v>
      </c>
      <c r="D41" s="7" t="n">
        <v>-28.7</v>
      </c>
      <c r="E41" s="7" t="n">
        <v>-10.1</v>
      </c>
    </row>
    <row r="42" spans="1:5">
      <c r="A42" s="4" t="s">
        <v>1773</v>
      </c>
      <c r="C42" s="5" t="n">
        <v>0</v>
      </c>
      <c r="D42" s="7" t="n">
        <v>1.4</v>
      </c>
      <c r="E42" s="7" t="n">
        <v>3.1</v>
      </c>
    </row>
    <row r="43" spans="1:5">
      <c r="A43" s="4" t="s">
        <v>1747</v>
      </c>
      <c r="C43" s="7" t="n">
        <v>-477.9</v>
      </c>
      <c r="D43" s="7" t="n">
        <v>253.8</v>
      </c>
      <c r="E43" s="7" t="n">
        <v>441.6</v>
      </c>
    </row>
    <row r="44" spans="1:5">
      <c r="A44" s="4" t="s">
        <v>1748</v>
      </c>
      <c r="C44" s="7" t="n">
        <v>442.9</v>
      </c>
      <c r="D44" s="7" t="n">
        <v>538.8</v>
      </c>
      <c r="E44" s="7" t="n">
        <v>330.3</v>
      </c>
    </row>
    <row r="45" spans="1:5">
      <c r="A45" s="4" t="s">
        <v>171</v>
      </c>
      <c r="C45" s="7" t="n">
        <v>259.4</v>
      </c>
      <c r="D45" s="7" t="n">
        <v>-181.5</v>
      </c>
      <c r="E45" s="5" t="n">
        <v>-112</v>
      </c>
    </row>
    <row r="46" spans="1:5">
      <c r="A46" s="4" t="s">
        <v>173</v>
      </c>
      <c r="B46" s="7" t="n">
        <v>266.6</v>
      </c>
      <c r="C46" s="7" t="n">
        <v>266.6</v>
      </c>
      <c r="D46" s="7" t="n">
        <v>7.2</v>
      </c>
      <c r="E46" s="7" t="n">
        <v>188.7</v>
      </c>
    </row>
    <row r="47" spans="1:5">
      <c r="A47" s="4" t="s">
        <v>1741</v>
      </c>
    </row>
    <row r="48" spans="1:5">
      <c r="A48" s="4" t="s">
        <v>149</v>
      </c>
      <c r="B48" s="7" t="n">
        <v>435.8</v>
      </c>
    </row>
    <row r="49" spans="1:5">
      <c r="A49" s="4" t="s">
        <v>150</v>
      </c>
      <c r="B49" s="7" t="n">
        <v>-18.3</v>
      </c>
    </row>
    <row r="50" spans="1:5">
      <c r="A50" s="4" t="s">
        <v>1745</v>
      </c>
      <c r="B50" s="7" t="n">
        <v>417.5</v>
      </c>
    </row>
    <row r="51" spans="1:5">
      <c r="A51" s="4" t="s">
        <v>1769</v>
      </c>
      <c r="B51" s="7" t="n">
        <v>-62.6</v>
      </c>
    </row>
    <row r="52" spans="1:5">
      <c r="A52" s="4" t="s">
        <v>154</v>
      </c>
      <c r="B52" s="7" t="n">
        <v>-0.9</v>
      </c>
    </row>
    <row r="53" spans="1:5">
      <c r="A53" s="4" t="s">
        <v>1770</v>
      </c>
      <c r="B53" s="7" t="n">
        <v>-248.5</v>
      </c>
    </row>
    <row r="54" spans="1:5">
      <c r="A54" s="4" t="s">
        <v>156</v>
      </c>
      <c r="B54" s="7" t="n">
        <v>75.59999999999999</v>
      </c>
    </row>
    <row r="55" spans="1:5">
      <c r="A55" s="4" t="s">
        <v>159</v>
      </c>
      <c r="B55" s="5" t="n">
        <v>0</v>
      </c>
    </row>
    <row r="56" spans="1:5">
      <c r="A56" s="4" t="s">
        <v>160</v>
      </c>
      <c r="B56" s="5" t="n">
        <v>0</v>
      </c>
    </row>
    <row r="57" spans="1:5">
      <c r="A57" s="4" t="s">
        <v>162</v>
      </c>
      <c r="B57" s="5" t="n">
        <v>0</v>
      </c>
    </row>
    <row r="58" spans="1:5">
      <c r="A58" s="4" t="s">
        <v>1771</v>
      </c>
      <c r="B58" s="5" t="n">
        <v>0</v>
      </c>
    </row>
    <row r="59" spans="1:5">
      <c r="A59" s="4" t="s">
        <v>148</v>
      </c>
      <c r="B59" s="5" t="n">
        <v>-2</v>
      </c>
    </row>
    <row r="60" spans="1:5">
      <c r="A60" s="4" t="s">
        <v>1746</v>
      </c>
      <c r="B60" s="7" t="n">
        <v>-236.6</v>
      </c>
    </row>
    <row r="61" spans="1:5">
      <c r="A61" s="4" t="s">
        <v>165</v>
      </c>
      <c r="B61" s="7" t="n">
        <v>503.6</v>
      </c>
    </row>
    <row r="62" spans="1:5">
      <c r="A62" s="4" t="s">
        <v>166</v>
      </c>
      <c r="B62" s="7" t="n">
        <v>-502.9</v>
      </c>
    </row>
    <row r="63" spans="1:5">
      <c r="A63" s="4" t="s">
        <v>167</v>
      </c>
      <c r="B63" s="7" t="n">
        <v>-26.8</v>
      </c>
    </row>
    <row r="64" spans="1:5">
      <c r="A64" s="4" t="s">
        <v>1772</v>
      </c>
      <c r="B64" s="5" t="n">
        <v>0</v>
      </c>
    </row>
    <row r="65" spans="1:5">
      <c r="A65" s="4" t="s">
        <v>1773</v>
      </c>
      <c r="B65" s="7" t="n">
        <v>-0.1</v>
      </c>
    </row>
    <row r="66" spans="1:5">
      <c r="A66" s="4" t="s">
        <v>1747</v>
      </c>
      <c r="B66" s="7" t="n">
        <v>131.3</v>
      </c>
    </row>
    <row r="67" spans="1:5">
      <c r="A67" s="4" t="s">
        <v>1748</v>
      </c>
      <c r="B67" s="7" t="n">
        <v>105.1</v>
      </c>
    </row>
    <row r="68" spans="1:5">
      <c r="A68" s="4" t="s">
        <v>171</v>
      </c>
      <c r="B68" s="5" t="n">
        <v>286</v>
      </c>
    </row>
    <row r="69" spans="1:5">
      <c r="A69" s="4" t="s">
        <v>173</v>
      </c>
      <c r="B69" s="7" t="n">
        <v>394.5</v>
      </c>
      <c r="C69" s="7" t="n">
        <v>394.5</v>
      </c>
    </row>
    <row r="70" spans="1:5">
      <c r="A70" s="4" t="s">
        <v>620</v>
      </c>
    </row>
    <row r="71" spans="1:5">
      <c r="A71" s="4" t="s">
        <v>149</v>
      </c>
      <c r="B71" s="7" t="n">
        <v>54.2</v>
      </c>
    </row>
    <row r="72" spans="1:5">
      <c r="A72" s="4" t="s">
        <v>150</v>
      </c>
      <c r="B72" s="7" t="n">
        <v>-10.9</v>
      </c>
    </row>
    <row r="73" spans="1:5">
      <c r="A73" s="4" t="s">
        <v>1745</v>
      </c>
      <c r="B73" s="7" t="n">
        <v>43.3</v>
      </c>
    </row>
    <row r="74" spans="1:5">
      <c r="A74" s="4" t="s">
        <v>1769</v>
      </c>
      <c r="B74" s="7" t="n">
        <v>-44.1</v>
      </c>
    </row>
    <row r="75" spans="1:5">
      <c r="A75" s="4" t="s">
        <v>154</v>
      </c>
      <c r="B75" s="5" t="n">
        <v>-3</v>
      </c>
    </row>
    <row r="76" spans="1:5">
      <c r="A76" s="4" t="s">
        <v>1770</v>
      </c>
      <c r="B76" s="5" t="n">
        <v>0</v>
      </c>
    </row>
    <row r="77" spans="1:5">
      <c r="A77" s="4" t="s">
        <v>156</v>
      </c>
      <c r="B77" s="7" t="n">
        <v>66.59999999999999</v>
      </c>
    </row>
    <row r="78" spans="1:5">
      <c r="A78" s="4" t="s">
        <v>159</v>
      </c>
      <c r="B78" s="7" t="n">
        <v>-208.3</v>
      </c>
    </row>
    <row r="79" spans="1:5">
      <c r="A79" s="4" t="s">
        <v>160</v>
      </c>
      <c r="B79" s="7" t="n">
        <v>215.4</v>
      </c>
    </row>
    <row r="80" spans="1:5">
      <c r="A80" s="4" t="s">
        <v>162</v>
      </c>
      <c r="B80" s="7" t="n">
        <v>-39.8</v>
      </c>
    </row>
    <row r="81" spans="1:5">
      <c r="A81" s="4" t="s">
        <v>1771</v>
      </c>
      <c r="B81" s="7" t="n">
        <v>39.3</v>
      </c>
    </row>
    <row r="82" spans="1:5">
      <c r="A82" s="4" t="s">
        <v>148</v>
      </c>
      <c r="B82" s="7" t="n">
        <v>-2.6</v>
      </c>
    </row>
    <row r="83" spans="1:5">
      <c r="A83" s="4" t="s">
        <v>1746</v>
      </c>
      <c r="B83" s="7" t="n">
        <v>23.5</v>
      </c>
    </row>
    <row r="84" spans="1:5">
      <c r="A84" s="4" t="s">
        <v>165</v>
      </c>
      <c r="B84" s="7" t="n">
        <v>7.8</v>
      </c>
    </row>
    <row r="85" spans="1:5">
      <c r="A85" s="4" t="s">
        <v>166</v>
      </c>
      <c r="B85" s="7" t="n">
        <v>-3.7</v>
      </c>
    </row>
    <row r="86" spans="1:5">
      <c r="A86" s="4" t="s">
        <v>167</v>
      </c>
      <c r="B86" s="7" t="n">
        <v>-1.4</v>
      </c>
    </row>
    <row r="87" spans="1:5">
      <c r="A87" s="4" t="s">
        <v>1772</v>
      </c>
      <c r="B87" s="5" t="n">
        <v>-4</v>
      </c>
    </row>
    <row r="88" spans="1:5">
      <c r="A88" s="4" t="s">
        <v>1773</v>
      </c>
      <c r="B88" s="5" t="n">
        <v>0</v>
      </c>
    </row>
    <row r="89" spans="1:5">
      <c r="A89" s="4" t="s">
        <v>1747</v>
      </c>
      <c r="B89" s="7" t="n">
        <v>-131.3</v>
      </c>
    </row>
    <row r="90" spans="1:5">
      <c r="A90" s="4" t="s">
        <v>1748</v>
      </c>
      <c r="B90" s="7" t="n">
        <v>-132.6</v>
      </c>
    </row>
    <row r="91" spans="1:5">
      <c r="A91" s="4" t="s">
        <v>171</v>
      </c>
      <c r="B91" s="7" t="n">
        <v>-65.8</v>
      </c>
    </row>
    <row r="92" spans="1:5">
      <c r="A92" s="4" t="s">
        <v>173</v>
      </c>
      <c r="B92" s="7" t="n">
        <v>477.8</v>
      </c>
      <c r="C92" s="7" t="n">
        <v>477.8</v>
      </c>
    </row>
    <row r="93" spans="1:5">
      <c r="A93" s="4" t="s">
        <v>1722</v>
      </c>
    </row>
    <row r="94" spans="1:5">
      <c r="A94" s="4" t="s">
        <v>169</v>
      </c>
      <c r="E94" s="5" t="n">
        <v>0</v>
      </c>
    </row>
    <row r="95" spans="1:5">
      <c r="A95" s="4" t="s">
        <v>149</v>
      </c>
      <c r="C95" s="7" t="n">
        <v>78.5</v>
      </c>
      <c r="D95" s="7" t="n">
        <v>615.3</v>
      </c>
      <c r="E95" s="7" t="n">
        <v>764.7</v>
      </c>
    </row>
    <row r="96" spans="1:5">
      <c r="A96" s="4" t="s">
        <v>150</v>
      </c>
      <c r="C96" s="7" t="n">
        <v>-1.9</v>
      </c>
      <c r="D96" s="7" t="n">
        <v>-2.9</v>
      </c>
      <c r="E96" s="7" t="n">
        <v>-4.6</v>
      </c>
    </row>
    <row r="97" spans="1:5">
      <c r="A97" s="4" t="s">
        <v>1745</v>
      </c>
      <c r="C97" s="7" t="n">
        <v>76.59999999999999</v>
      </c>
      <c r="D97" s="7" t="n">
        <v>612.4</v>
      </c>
      <c r="E97" s="7" t="n">
        <v>760.1</v>
      </c>
    </row>
    <row r="98" spans="1:5">
      <c r="A98" s="4" t="s">
        <v>1769</v>
      </c>
      <c r="C98" s="7" t="n">
        <v>-55.5</v>
      </c>
      <c r="D98" s="7" t="n">
        <v>-70.59999999999999</v>
      </c>
      <c r="E98" s="7" t="n">
        <v>-95.8</v>
      </c>
    </row>
    <row r="99" spans="1:5">
      <c r="A99" s="4" t="s">
        <v>154</v>
      </c>
      <c r="C99" s="7" t="n">
        <v>-0.6</v>
      </c>
      <c r="D99" s="7" t="n">
        <v>-2.3</v>
      </c>
      <c r="E99" s="7" t="n">
        <v>2.2</v>
      </c>
    </row>
    <row r="100" spans="1:5">
      <c r="A100" s="4" t="s">
        <v>156</v>
      </c>
      <c r="C100" s="7" t="n">
        <v>77.7</v>
      </c>
      <c r="D100" s="7" t="n">
        <v>36.3</v>
      </c>
      <c r="E100" s="7" t="n">
        <v>105.9</v>
      </c>
    </row>
    <row r="101" spans="1:5">
      <c r="A101" s="4" t="s">
        <v>159</v>
      </c>
      <c r="C101" s="5" t="n">
        <v>0</v>
      </c>
      <c r="D101" s="5" t="n">
        <v>0</v>
      </c>
      <c r="E101" s="5" t="n">
        <v>0</v>
      </c>
    </row>
    <row r="102" spans="1:5">
      <c r="A102" s="4" t="s">
        <v>160</v>
      </c>
      <c r="C102" s="5" t="n">
        <v>0</v>
      </c>
      <c r="D102" s="5" t="n">
        <v>0</v>
      </c>
      <c r="E102" s="5" t="n">
        <v>0</v>
      </c>
    </row>
    <row r="103" spans="1:5">
      <c r="A103" s="4" t="s">
        <v>162</v>
      </c>
      <c r="C103" s="5" t="n">
        <v>0</v>
      </c>
      <c r="D103" s="5" t="n">
        <v>0</v>
      </c>
      <c r="E103" s="5" t="n">
        <v>0</v>
      </c>
    </row>
    <row r="104" spans="1:5">
      <c r="A104" s="4" t="s">
        <v>1771</v>
      </c>
      <c r="C104" s="5" t="n">
        <v>0</v>
      </c>
      <c r="D104" s="5" t="n">
        <v>0</v>
      </c>
      <c r="E104" s="5" t="n">
        <v>0</v>
      </c>
    </row>
    <row r="105" spans="1:5">
      <c r="A105" s="4" t="s">
        <v>148</v>
      </c>
      <c r="C105" s="7" t="n">
        <v>-5.1</v>
      </c>
      <c r="D105" s="7" t="n">
        <v>-2.7</v>
      </c>
      <c r="E105" s="7" t="n">
        <v>-4.2</v>
      </c>
    </row>
    <row r="106" spans="1:5">
      <c r="A106" s="4" t="s">
        <v>165</v>
      </c>
      <c r="C106" s="5" t="n">
        <v>0</v>
      </c>
      <c r="D106" s="5" t="n">
        <v>0</v>
      </c>
      <c r="E106" s="5" t="n">
        <v>0</v>
      </c>
    </row>
    <row r="107" spans="1:5">
      <c r="A107" s="4" t="s">
        <v>166</v>
      </c>
      <c r="C107" s="7" t="n">
        <v>-4.4</v>
      </c>
      <c r="D107" s="7" t="n">
        <v>-0.7</v>
      </c>
      <c r="E107" s="7" t="n">
        <v>-0.7</v>
      </c>
    </row>
    <row r="108" spans="1:5">
      <c r="A108" s="4" t="s">
        <v>167</v>
      </c>
      <c r="C108" s="5" t="n">
        <v>0</v>
      </c>
      <c r="D108" s="5" t="n">
        <v>0</v>
      </c>
      <c r="E108" s="5" t="n">
        <v>0</v>
      </c>
    </row>
    <row r="109" spans="1:5">
      <c r="A109" s="4" t="s">
        <v>1773</v>
      </c>
      <c r="C109" s="7" t="n">
        <v>-5.8</v>
      </c>
      <c r="D109" s="7" t="n">
        <v>-1.8</v>
      </c>
      <c r="E109" s="7" t="n">
        <v>-1.7</v>
      </c>
    </row>
    <row r="110" spans="1:5">
      <c r="A110" s="4" t="s">
        <v>1747</v>
      </c>
      <c r="C110" s="7" t="n">
        <v>268.4</v>
      </c>
      <c r="D110" s="7" t="n">
        <v>-289.9</v>
      </c>
      <c r="E110" s="7" t="n">
        <v>-488.2</v>
      </c>
    </row>
    <row r="111" spans="1:5">
      <c r="A111" s="4" t="s">
        <v>1748</v>
      </c>
      <c r="C111" s="7" t="n">
        <v>258.2</v>
      </c>
      <c r="D111" s="7" t="n">
        <v>-292.4</v>
      </c>
      <c r="E111" s="7" t="n">
        <v>-490.6</v>
      </c>
    </row>
    <row r="112" spans="1:5">
      <c r="A112" s="4" t="s">
        <v>171</v>
      </c>
      <c r="C112" s="7" t="n">
        <v>102.3</v>
      </c>
      <c r="D112" s="7" t="n">
        <v>3.5</v>
      </c>
      <c r="E112" s="7" t="n">
        <v>0.9</v>
      </c>
    </row>
    <row r="113" spans="1:5">
      <c r="A113" s="4" t="s">
        <v>173</v>
      </c>
      <c r="B113" s="5" t="n">
        <v>107</v>
      </c>
      <c r="C113" s="5" t="n">
        <v>107</v>
      </c>
      <c r="D113" s="7" t="n">
        <v>4.7</v>
      </c>
      <c r="E113" s="7" t="n">
        <v>1.2</v>
      </c>
    </row>
    <row r="114" spans="1:5">
      <c r="A114" s="4" t="s">
        <v>1723</v>
      </c>
    </row>
    <row r="115" spans="1:5">
      <c r="A115" s="4" t="s">
        <v>169</v>
      </c>
      <c r="E115" s="7" t="n">
        <v>42.5</v>
      </c>
    </row>
    <row r="116" spans="1:5">
      <c r="A116" s="4" t="s">
        <v>149</v>
      </c>
      <c r="C116" s="7" t="n">
        <v>65.90000000000001</v>
      </c>
      <c r="D116" s="7" t="n">
        <v>96.5</v>
      </c>
      <c r="E116" s="7" t="n">
        <v>45.3</v>
      </c>
    </row>
    <row r="117" spans="1:5">
      <c r="A117" s="4" t="s">
        <v>150</v>
      </c>
      <c r="C117" s="7" t="n">
        <v>-11.8</v>
      </c>
      <c r="D117" s="5" t="n">
        <v>-3</v>
      </c>
      <c r="E117" s="7" t="n">
        <v>-26.5</v>
      </c>
    </row>
    <row r="118" spans="1:5">
      <c r="A118" s="4" t="s">
        <v>1745</v>
      </c>
      <c r="C118" s="7" t="n">
        <v>54.1</v>
      </c>
      <c r="D118" s="7" t="n">
        <v>93.5</v>
      </c>
      <c r="E118" s="7" t="n">
        <v>18.8</v>
      </c>
    </row>
    <row r="119" spans="1:5">
      <c r="A119" s="4" t="s">
        <v>1769</v>
      </c>
      <c r="C119" s="7" t="n">
        <v>-71.09999999999999</v>
      </c>
      <c r="D119" s="7" t="n">
        <v>-56.2</v>
      </c>
      <c r="E119" s="7" t="n">
        <v>-98.59999999999999</v>
      </c>
    </row>
    <row r="120" spans="1:5">
      <c r="A120" s="4" t="s">
        <v>154</v>
      </c>
      <c r="C120" s="7" t="n">
        <v>-5.5</v>
      </c>
      <c r="D120" s="7" t="n">
        <v>-6.9</v>
      </c>
      <c r="E120" s="7" t="n">
        <v>-18.8</v>
      </c>
    </row>
    <row r="121" spans="1:5">
      <c r="A121" s="4" t="s">
        <v>156</v>
      </c>
      <c r="C121" s="7" t="n">
        <v>66.7</v>
      </c>
      <c r="D121" s="7" t="n">
        <v>34.1</v>
      </c>
      <c r="E121" s="7" t="n">
        <v>97.8</v>
      </c>
    </row>
    <row r="122" spans="1:5">
      <c r="A122" s="4" t="s">
        <v>159</v>
      </c>
      <c r="C122" s="7" t="n">
        <v>-309.5</v>
      </c>
      <c r="D122" s="7" t="n">
        <v>-425.4</v>
      </c>
      <c r="E122" s="7" t="n">
        <v>-529.8</v>
      </c>
    </row>
    <row r="123" spans="1:5">
      <c r="A123" s="4" t="s">
        <v>160</v>
      </c>
      <c r="C123" s="7" t="n">
        <v>312.4</v>
      </c>
      <c r="D123" s="7" t="n">
        <v>422.6</v>
      </c>
      <c r="E123" s="7" t="n">
        <v>534.2</v>
      </c>
    </row>
    <row r="124" spans="1:5">
      <c r="A124" s="4" t="s">
        <v>162</v>
      </c>
      <c r="C124" s="7" t="n">
        <v>40.6</v>
      </c>
      <c r="D124" s="7" t="n">
        <v>0.9</v>
      </c>
      <c r="E124" s="7" t="n">
        <v>5.4</v>
      </c>
    </row>
    <row r="125" spans="1:5">
      <c r="A125" s="4" t="s">
        <v>1771</v>
      </c>
      <c r="C125" s="7" t="n">
        <v>40.4</v>
      </c>
      <c r="D125" s="7" t="n">
        <v>3.7</v>
      </c>
      <c r="E125" s="7" t="n">
        <v>33.7</v>
      </c>
    </row>
    <row r="126" spans="1:5">
      <c r="A126" s="4" t="s">
        <v>148</v>
      </c>
      <c r="C126" s="7" t="n">
        <v>-4.8</v>
      </c>
      <c r="D126" s="7" t="n">
        <v>-0.4</v>
      </c>
      <c r="E126" s="7" t="n">
        <v>-0.8</v>
      </c>
    </row>
    <row r="127" spans="1:5">
      <c r="A127" s="4" t="s">
        <v>165</v>
      </c>
      <c r="C127" s="7" t="n">
        <v>7.8</v>
      </c>
      <c r="D127" s="5" t="n">
        <v>0</v>
      </c>
      <c r="E127" s="7" t="n">
        <v>1.1</v>
      </c>
    </row>
    <row r="128" spans="1:5">
      <c r="A128" s="4" t="s">
        <v>166</v>
      </c>
      <c r="C128" s="7" t="n">
        <v>-6.3</v>
      </c>
      <c r="D128" s="7" t="n">
        <v>-8.6</v>
      </c>
      <c r="E128" s="7" t="n">
        <v>-8.300000000000001</v>
      </c>
    </row>
    <row r="129" spans="1:5">
      <c r="A129" s="4" t="s">
        <v>167</v>
      </c>
      <c r="C129" s="7" t="n">
        <v>-4.2</v>
      </c>
      <c r="D129" s="5" t="n">
        <v>0</v>
      </c>
      <c r="E129" s="5" t="n">
        <v>0</v>
      </c>
    </row>
    <row r="130" spans="1:5">
      <c r="A130" s="4" t="s">
        <v>1773</v>
      </c>
      <c r="C130" s="5" t="n">
        <v>0</v>
      </c>
      <c r="D130" s="7" t="n">
        <v>-6.2</v>
      </c>
      <c r="E130" s="7" t="n">
        <v>-4.7</v>
      </c>
    </row>
    <row r="131" spans="1:5">
      <c r="A131" s="4" t="s">
        <v>1747</v>
      </c>
      <c r="C131" s="7" t="n">
        <v>209.5</v>
      </c>
      <c r="D131" s="7" t="n">
        <v>36.1</v>
      </c>
      <c r="E131" s="7" t="n">
        <v>46.6</v>
      </c>
    </row>
    <row r="132" spans="1:5">
      <c r="A132" s="4" t="s">
        <v>1748</v>
      </c>
      <c r="C132" s="7" t="n">
        <v>206.8</v>
      </c>
      <c r="D132" s="7" t="n">
        <v>21.3</v>
      </c>
      <c r="E132" s="7" t="n">
        <v>-7.8</v>
      </c>
    </row>
    <row r="133" spans="1:5">
      <c r="A133" s="4" t="s">
        <v>171</v>
      </c>
      <c r="C133" s="7" t="n">
        <v>249.3</v>
      </c>
      <c r="D133" s="7" t="n">
        <v>141.3</v>
      </c>
      <c r="E133" s="7" t="n">
        <v>-34.9</v>
      </c>
    </row>
    <row r="134" spans="1:5">
      <c r="A134" s="4" t="s">
        <v>173</v>
      </c>
      <c r="B134" s="6" t="n">
        <v>498.7</v>
      </c>
      <c r="C134" s="6" t="n">
        <v>498.7</v>
      </c>
      <c r="D134" s="6" t="n">
        <v>249.4</v>
      </c>
      <c r="E134" s="6" t="n">
        <v>108.1</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1774</v>
      </c>
      <c r="B1" s="2" t="s">
        <v>65</v>
      </c>
      <c r="M1" s="2" t="s">
        <v>66</v>
      </c>
      <c r="N1" s="2" t="s">
        <v>1</v>
      </c>
    </row>
    <row r="2" spans="1:16">
      <c r="B2" s="2" t="s">
        <v>2</v>
      </c>
      <c r="C2" s="2" t="s">
        <v>67</v>
      </c>
      <c r="D2" s="2" t="s">
        <v>4</v>
      </c>
      <c r="E2" s="2" t="s">
        <v>68</v>
      </c>
      <c r="F2" s="2" t="s">
        <v>30</v>
      </c>
      <c r="G2" s="2" t="s">
        <v>882</v>
      </c>
      <c r="H2" s="2" t="s">
        <v>631</v>
      </c>
      <c r="I2" s="2" t="s">
        <v>883</v>
      </c>
      <c r="J2" s="2" t="s">
        <v>69</v>
      </c>
      <c r="K2" s="2" t="s">
        <v>70</v>
      </c>
      <c r="L2" s="2" t="s">
        <v>71</v>
      </c>
      <c r="M2" s="2" t="s">
        <v>2</v>
      </c>
      <c r="N2" s="2" t="s">
        <v>2</v>
      </c>
      <c r="O2" s="2" t="s">
        <v>30</v>
      </c>
      <c r="P2" s="2" t="s">
        <v>31</v>
      </c>
    </row>
    <row r="3" spans="1:16">
      <c r="A3" s="4" t="s">
        <v>33</v>
      </c>
      <c r="B3" s="6" t="n">
        <v>1440.8</v>
      </c>
      <c r="C3" s="6" t="n">
        <v>1207.1</v>
      </c>
      <c r="D3" s="6" t="n">
        <v>1040.2</v>
      </c>
      <c r="E3" s="6" t="n">
        <v>1027.2</v>
      </c>
      <c r="F3" s="6" t="n">
        <v>1313.1</v>
      </c>
      <c r="J3" s="6" t="n">
        <v>1418.9</v>
      </c>
      <c r="K3" s="6" t="n">
        <v>1339.3</v>
      </c>
      <c r="L3" s="6" t="n">
        <v>1537.9</v>
      </c>
      <c r="M3" s="6" t="n">
        <v>3564.7</v>
      </c>
      <c r="N3" s="6" t="n">
        <v>4715.3</v>
      </c>
      <c r="O3" s="6" t="n">
        <v>5609.2</v>
      </c>
      <c r="P3" s="6" t="n">
        <v>6792.2</v>
      </c>
    </row>
    <row r="4" spans="1:16">
      <c r="A4" s="4" t="s">
        <v>38</v>
      </c>
      <c r="M4" s="7" t="n">
        <v>3035.9</v>
      </c>
      <c r="N4" s="7" t="n">
        <v>4107.6</v>
      </c>
      <c r="O4" s="7" t="n">
        <v>5007.7</v>
      </c>
      <c r="P4" s="7" t="n">
        <v>5716.9</v>
      </c>
    </row>
    <row r="5" spans="1:16">
      <c r="A5" s="4" t="s">
        <v>39</v>
      </c>
      <c r="M5" s="7" t="n">
        <v>336.7</v>
      </c>
      <c r="N5" s="7" t="n">
        <v>465.4</v>
      </c>
      <c r="O5" s="7" t="n">
        <v>572.2</v>
      </c>
      <c r="P5" s="7" t="n">
        <v>655.7</v>
      </c>
    </row>
    <row r="6" spans="1:16">
      <c r="A6" s="4" t="s">
        <v>1775</v>
      </c>
      <c r="M6" s="7" t="n">
        <v>26.9</v>
      </c>
      <c r="N6" s="7" t="n">
        <v>41.8</v>
      </c>
      <c r="O6" s="7" t="n">
        <v>45.5</v>
      </c>
      <c r="P6" s="5" t="n">
        <v>81</v>
      </c>
    </row>
    <row r="7" spans="1:16">
      <c r="A7" s="4" t="s">
        <v>41</v>
      </c>
      <c r="M7" s="7" t="n">
        <v>90.7</v>
      </c>
      <c r="N7" s="7" t="n">
        <v>153.4</v>
      </c>
      <c r="O7" s="7" t="n">
        <v>176.4</v>
      </c>
      <c r="P7" s="7" t="n">
        <v>227.1</v>
      </c>
    </row>
    <row r="8" spans="1:16">
      <c r="A8" s="4" t="s">
        <v>1460</v>
      </c>
      <c r="M8" s="7" t="n">
        <v>2.8</v>
      </c>
      <c r="N8" s="7" t="n">
        <v>15.5</v>
      </c>
      <c r="O8" s="7" t="n">
        <v>23.5</v>
      </c>
      <c r="P8" s="5" t="n">
        <v>26</v>
      </c>
    </row>
    <row r="9" spans="1:16">
      <c r="A9" s="4" t="s">
        <v>1676</v>
      </c>
      <c r="D9" s="7" t="n">
        <v>13.7</v>
      </c>
      <c r="M9" s="7" t="n">
        <v>-21.4</v>
      </c>
      <c r="N9" s="7" t="n">
        <v>23.2</v>
      </c>
      <c r="O9" s="5" t="n">
        <v>45</v>
      </c>
      <c r="P9" s="7" t="n">
        <v>41.4</v>
      </c>
    </row>
    <row r="10" spans="1:16">
      <c r="A10" s="4" t="s">
        <v>636</v>
      </c>
      <c r="B10" s="7" t="n">
        <v>230.7</v>
      </c>
      <c r="E10" s="7" t="n">
        <v>17.2</v>
      </c>
      <c r="F10" s="5" t="n">
        <v>377</v>
      </c>
      <c r="H10" s="6" t="n">
        <v>900.8</v>
      </c>
      <c r="M10" s="7" t="n">
        <v>230.7</v>
      </c>
      <c r="N10" s="7" t="n">
        <v>247.9</v>
      </c>
      <c r="O10" s="7" t="n">
        <v>1277.8</v>
      </c>
      <c r="P10" s="7" t="n">
        <v>154.4</v>
      </c>
    </row>
    <row r="11" spans="1:16">
      <c r="A11" s="4" t="s">
        <v>1677</v>
      </c>
      <c r="B11" s="7" t="n">
        <v>28.8</v>
      </c>
      <c r="M11" s="7" t="n">
        <v>-26.2</v>
      </c>
      <c r="N11" s="7" t="n">
        <v>16.2</v>
      </c>
      <c r="O11" s="7" t="n">
        <v>-15.9</v>
      </c>
      <c r="P11" s="7" t="n">
        <v>-107.6</v>
      </c>
    </row>
    <row r="12" spans="1:16">
      <c r="A12" s="4" t="s">
        <v>49</v>
      </c>
      <c r="B12" s="7" t="n">
        <v>29.5</v>
      </c>
      <c r="H12" s="7" t="n">
        <v>-8.300000000000001</v>
      </c>
      <c r="I12" s="6" t="n">
        <v>-59.5</v>
      </c>
      <c r="M12" s="7" t="n">
        <v>29.5</v>
      </c>
      <c r="N12" s="7" t="n">
        <v>-29.5</v>
      </c>
      <c r="O12" s="7" t="n">
        <v>-67.8</v>
      </c>
      <c r="P12" s="7" t="n">
        <v>-1.6</v>
      </c>
    </row>
    <row r="13" spans="1:16">
      <c r="A13" s="4" t="s">
        <v>48</v>
      </c>
      <c r="E13" s="7" t="n">
        <v>126.2</v>
      </c>
      <c r="M13" s="7" t="n">
        <v>150.4</v>
      </c>
      <c r="N13" s="7" t="n">
        <v>298.6</v>
      </c>
      <c r="O13" s="7" t="n">
        <v>465.4</v>
      </c>
      <c r="P13" s="7" t="n">
        <v>426.6</v>
      </c>
    </row>
    <row r="14" spans="1:16">
      <c r="A14" s="4" t="s">
        <v>50</v>
      </c>
      <c r="M14" s="5" t="n">
        <v>-4</v>
      </c>
      <c r="N14" s="7" t="n">
        <v>-5.7</v>
      </c>
      <c r="O14" s="7" t="n">
        <v>-7.7</v>
      </c>
      <c r="P14" s="7" t="n">
        <v>-15.4</v>
      </c>
    </row>
    <row r="15" spans="1:16">
      <c r="A15" s="4" t="s">
        <v>51</v>
      </c>
      <c r="B15" s="7" t="n">
        <v>33.9</v>
      </c>
      <c r="C15" s="7" t="n">
        <v>29.7</v>
      </c>
      <c r="D15" s="7" t="n">
        <v>95.40000000000001</v>
      </c>
      <c r="M15" s="5" t="n">
        <v>159</v>
      </c>
      <c r="N15" s="5" t="n">
        <v>159</v>
      </c>
      <c r="O15" s="5" t="n">
        <v>0</v>
      </c>
      <c r="P15" s="5" t="n">
        <v>0</v>
      </c>
    </row>
    <row r="16" spans="1:16">
      <c r="A16" s="4" t="s">
        <v>1718</v>
      </c>
      <c r="M16" s="7" t="n">
        <v>-446.3</v>
      </c>
      <c r="N16" s="7" t="n">
        <v>-758.3</v>
      </c>
      <c r="O16" s="7" t="n">
        <v>-1990.3</v>
      </c>
      <c r="P16" s="7" t="n">
        <v>-547.9</v>
      </c>
    </row>
    <row r="17" spans="1:16">
      <c r="A17" s="4" t="s">
        <v>1679</v>
      </c>
      <c r="F17" s="7" t="n">
        <v>7.9</v>
      </c>
      <c r="H17" s="6" t="n">
        <v>67.40000000000001</v>
      </c>
      <c r="M17" s="7" t="n">
        <v>-6.2</v>
      </c>
      <c r="N17" s="5" t="n">
        <v>-84</v>
      </c>
      <c r="O17" s="7" t="n">
        <v>-176.4</v>
      </c>
      <c r="P17" s="7" t="n">
        <v>201.2</v>
      </c>
    </row>
    <row r="18" spans="1:16">
      <c r="A18" s="4" t="s">
        <v>1719</v>
      </c>
      <c r="B18" s="7" t="n">
        <v>-186.2</v>
      </c>
      <c r="C18" s="7" t="n">
        <v>-95.59999999999999</v>
      </c>
      <c r="D18" s="7" t="n">
        <v>-230.8</v>
      </c>
      <c r="E18" s="7" t="n">
        <v>-161.7</v>
      </c>
      <c r="F18" s="7" t="n">
        <v>-497.9</v>
      </c>
      <c r="J18" s="7" t="n">
        <v>-144.4</v>
      </c>
      <c r="K18" s="7" t="n">
        <v>-1007.2</v>
      </c>
      <c r="L18" s="7" t="n">
        <v>-164.4</v>
      </c>
      <c r="M18" s="7" t="n">
        <v>-440.1</v>
      </c>
      <c r="N18" s="7" t="n">
        <v>-674.3</v>
      </c>
      <c r="O18" s="7" t="n">
        <v>-1813.9</v>
      </c>
      <c r="P18" s="7" t="n">
        <v>-749.1</v>
      </c>
    </row>
    <row r="19" spans="1:16">
      <c r="A19" s="4" t="s">
        <v>55</v>
      </c>
      <c r="B19" s="7" t="n">
        <v>13.1</v>
      </c>
      <c r="C19" s="7" t="n">
        <v>38.1</v>
      </c>
      <c r="G19" s="6" t="n">
        <v>155.1</v>
      </c>
      <c r="I19" s="6" t="n">
        <v>7.6</v>
      </c>
      <c r="M19" s="7" t="n">
        <v>-53.6</v>
      </c>
      <c r="N19" s="7" t="n">
        <v>-57.6</v>
      </c>
      <c r="O19" s="5" t="n">
        <v>-175</v>
      </c>
      <c r="P19" s="7" t="n">
        <v>-28.2</v>
      </c>
    </row>
    <row r="20" spans="1:16">
      <c r="A20" s="4" t="s">
        <v>1720</v>
      </c>
      <c r="B20" s="7" t="n">
        <v>-199.3</v>
      </c>
      <c r="C20" s="7" t="n">
        <v>-133.7</v>
      </c>
      <c r="D20" s="7" t="n">
        <v>-233.8</v>
      </c>
      <c r="E20" s="7" t="n">
        <v>-165.1</v>
      </c>
      <c r="F20" s="7" t="n">
        <v>-470.2</v>
      </c>
      <c r="J20" s="7" t="n">
        <v>-301.9</v>
      </c>
      <c r="K20" s="7" t="n">
        <v>-1043.5</v>
      </c>
      <c r="L20" s="7" t="n">
        <v>-173.3</v>
      </c>
      <c r="M20" s="7" t="n">
        <v>-493.7</v>
      </c>
      <c r="N20" s="7" t="n">
        <v>-731.9</v>
      </c>
      <c r="O20" s="7" t="n">
        <v>-1988.9</v>
      </c>
      <c r="P20" s="7" t="n">
        <v>-777.3</v>
      </c>
    </row>
    <row r="21" spans="1:16">
      <c r="A21" s="4" t="s">
        <v>57</v>
      </c>
      <c r="M21" s="7" t="n">
        <v>7.9</v>
      </c>
      <c r="N21" s="7" t="n">
        <v>7.9</v>
      </c>
      <c r="O21" s="7" t="n">
        <v>7.1</v>
      </c>
      <c r="P21" s="7" t="n">
        <v>9.699999999999999</v>
      </c>
    </row>
    <row r="22" spans="1:16">
      <c r="A22" s="4" t="s">
        <v>58</v>
      </c>
      <c r="B22" s="6" t="n">
        <v>-203.7</v>
      </c>
      <c r="C22" s="6" t="n">
        <v>-135.5</v>
      </c>
      <c r="D22" s="6" t="n">
        <v>-235.5</v>
      </c>
      <c r="E22" s="6" t="n">
        <v>-165.1</v>
      </c>
      <c r="F22" s="6" t="n">
        <v>-469.4</v>
      </c>
      <c r="J22" s="6" t="n">
        <v>-304.7</v>
      </c>
      <c r="K22" s="6" t="n">
        <v>-1045.3</v>
      </c>
      <c r="L22" s="6" t="n">
        <v>-176.6</v>
      </c>
      <c r="M22" s="7" t="n">
        <v>-501.6</v>
      </c>
      <c r="N22" s="6" t="n">
        <v>-739.8</v>
      </c>
      <c r="O22" s="8" t="n">
        <v>-1996</v>
      </c>
      <c r="P22" s="8" t="n">
        <v>-787</v>
      </c>
    </row>
    <row r="23" spans="1:16">
      <c r="A23" s="4" t="s">
        <v>1741</v>
      </c>
    </row>
    <row r="24" spans="1:16">
      <c r="A24" s="4" t="s">
        <v>33</v>
      </c>
      <c r="M24" s="5" t="n">
        <v>2074</v>
      </c>
    </row>
    <row r="25" spans="1:16">
      <c r="A25" s="4" t="s">
        <v>38</v>
      </c>
      <c r="M25" s="7" t="n">
        <v>1692.9</v>
      </c>
    </row>
    <row r="26" spans="1:16">
      <c r="A26" s="4" t="s">
        <v>39</v>
      </c>
      <c r="M26" s="7" t="n">
        <v>177.6</v>
      </c>
    </row>
    <row r="27" spans="1:16">
      <c r="A27" s="4" t="s">
        <v>1775</v>
      </c>
      <c r="M27" s="7" t="n">
        <v>11.6</v>
      </c>
    </row>
    <row r="28" spans="1:16">
      <c r="A28" s="4" t="s">
        <v>41</v>
      </c>
      <c r="M28" s="7" t="n">
        <v>81.40000000000001</v>
      </c>
    </row>
    <row r="29" spans="1:16">
      <c r="A29" s="4" t="s">
        <v>1460</v>
      </c>
      <c r="M29" s="7" t="n">
        <v>2.2</v>
      </c>
    </row>
    <row r="30" spans="1:16">
      <c r="A30" s="4" t="s">
        <v>1676</v>
      </c>
      <c r="M30" s="7" t="n">
        <v>-19.7</v>
      </c>
    </row>
    <row r="31" spans="1:16">
      <c r="A31" s="4" t="s">
        <v>636</v>
      </c>
      <c r="M31" s="7" t="n">
        <v>37.5</v>
      </c>
    </row>
    <row r="32" spans="1:16">
      <c r="A32" s="4" t="s">
        <v>1677</v>
      </c>
      <c r="M32" s="7" t="n">
        <v>229.1</v>
      </c>
    </row>
    <row r="33" spans="1:16">
      <c r="A33" s="4" t="s">
        <v>49</v>
      </c>
      <c r="M33" s="7" t="n">
        <v>29.5</v>
      </c>
    </row>
    <row r="34" spans="1:16">
      <c r="A34" s="4" t="s">
        <v>48</v>
      </c>
      <c r="M34" s="7" t="n">
        <v>143.2</v>
      </c>
    </row>
    <row r="35" spans="1:16">
      <c r="A35" s="4" t="s">
        <v>50</v>
      </c>
      <c r="M35" s="7" t="n">
        <v>-3.7</v>
      </c>
    </row>
    <row r="36" spans="1:16">
      <c r="A36" s="4" t="s">
        <v>51</v>
      </c>
      <c r="M36" s="7" t="n">
        <v>155.1</v>
      </c>
    </row>
    <row r="37" spans="1:16">
      <c r="A37" s="4" t="s">
        <v>1718</v>
      </c>
      <c r="M37" s="7" t="n">
        <v>-462.7</v>
      </c>
    </row>
    <row r="38" spans="1:16">
      <c r="A38" s="4" t="s">
        <v>1679</v>
      </c>
      <c r="M38" s="7" t="n">
        <v>-20.6</v>
      </c>
    </row>
    <row r="39" spans="1:16">
      <c r="A39" s="4" t="s">
        <v>1719</v>
      </c>
      <c r="M39" s="7" t="n">
        <v>-442.1</v>
      </c>
    </row>
    <row r="40" spans="1:16">
      <c r="A40" s="4" t="s">
        <v>55</v>
      </c>
      <c r="M40" s="7" t="n">
        <v>-59.5</v>
      </c>
    </row>
    <row r="41" spans="1:16">
      <c r="A41" s="4" t="s">
        <v>1720</v>
      </c>
      <c r="M41" s="7" t="n">
        <v>-501.6</v>
      </c>
    </row>
    <row r="42" spans="1:16">
      <c r="A42" s="4" t="s">
        <v>57</v>
      </c>
      <c r="M42" s="5" t="n">
        <v>0</v>
      </c>
    </row>
    <row r="43" spans="1:16">
      <c r="A43" s="4" t="s">
        <v>58</v>
      </c>
      <c r="M43" s="7" t="n">
        <v>-501.6</v>
      </c>
    </row>
    <row r="44" spans="1:16">
      <c r="A44" s="4" t="s">
        <v>620</v>
      </c>
    </row>
    <row r="45" spans="1:16">
      <c r="A45" s="4" t="s">
        <v>33</v>
      </c>
      <c r="M45" s="7" t="n">
        <v>1494.7</v>
      </c>
    </row>
    <row r="46" spans="1:16">
      <c r="A46" s="4" t="s">
        <v>38</v>
      </c>
      <c r="M46" s="5" t="n">
        <v>1347</v>
      </c>
    </row>
    <row r="47" spans="1:16">
      <c r="A47" s="4" t="s">
        <v>39</v>
      </c>
      <c r="M47" s="7" t="n">
        <v>159.1</v>
      </c>
    </row>
    <row r="48" spans="1:16">
      <c r="A48" s="4" t="s">
        <v>1775</v>
      </c>
      <c r="M48" s="7" t="n">
        <v>15.3</v>
      </c>
    </row>
    <row r="49" spans="1:16">
      <c r="A49" s="4" t="s">
        <v>41</v>
      </c>
      <c r="M49" s="7" t="n">
        <v>9.300000000000001</v>
      </c>
    </row>
    <row r="50" spans="1:16">
      <c r="A50" s="4" t="s">
        <v>1460</v>
      </c>
      <c r="M50" s="7" t="n">
        <v>0.6</v>
      </c>
    </row>
    <row r="51" spans="1:16">
      <c r="A51" s="4" t="s">
        <v>1676</v>
      </c>
      <c r="M51" s="7" t="n">
        <v>-1.7</v>
      </c>
    </row>
    <row r="52" spans="1:16">
      <c r="A52" s="4" t="s">
        <v>636</v>
      </c>
      <c r="M52" s="7" t="n">
        <v>193.2</v>
      </c>
    </row>
    <row r="53" spans="1:16">
      <c r="A53" s="4" t="s">
        <v>1677</v>
      </c>
      <c r="M53" s="7" t="n">
        <v>-29.2</v>
      </c>
    </row>
    <row r="54" spans="1:16">
      <c r="A54" s="4" t="s">
        <v>49</v>
      </c>
      <c r="M54" s="5" t="n">
        <v>0</v>
      </c>
    </row>
    <row r="55" spans="1:16">
      <c r="A55" s="4" t="s">
        <v>48</v>
      </c>
      <c r="M55" s="7" t="n">
        <v>16.9</v>
      </c>
    </row>
    <row r="56" spans="1:16">
      <c r="A56" s="4" t="s">
        <v>50</v>
      </c>
      <c r="M56" s="5" t="n">
        <v>-10</v>
      </c>
    </row>
    <row r="57" spans="1:16">
      <c r="A57" s="4" t="s">
        <v>51</v>
      </c>
      <c r="M57" s="7" t="n">
        <v>3.9</v>
      </c>
    </row>
    <row r="58" spans="1:16">
      <c r="A58" s="4" t="s">
        <v>1718</v>
      </c>
      <c r="M58" s="7" t="n">
        <v>-209.7</v>
      </c>
    </row>
    <row r="59" spans="1:16">
      <c r="A59" s="4" t="s">
        <v>1679</v>
      </c>
      <c r="M59" s="7" t="n">
        <v>14.4</v>
      </c>
    </row>
    <row r="60" spans="1:16">
      <c r="A60" s="4" t="s">
        <v>1719</v>
      </c>
      <c r="M60" s="7" t="n">
        <v>-224.1</v>
      </c>
    </row>
    <row r="61" spans="1:16">
      <c r="A61" s="4" t="s">
        <v>55</v>
      </c>
      <c r="M61" s="7" t="n">
        <v>5.9</v>
      </c>
    </row>
    <row r="62" spans="1:16">
      <c r="A62" s="4" t="s">
        <v>1720</v>
      </c>
      <c r="M62" s="7" t="n">
        <v>-218.2</v>
      </c>
    </row>
    <row r="63" spans="1:16">
      <c r="A63" s="4" t="s">
        <v>57</v>
      </c>
      <c r="M63" s="7" t="n">
        <v>7.9</v>
      </c>
    </row>
    <row r="64" spans="1:16">
      <c r="A64" s="4" t="s">
        <v>58</v>
      </c>
      <c r="M64" s="7" t="n">
        <v>-226.1</v>
      </c>
    </row>
    <row r="65" spans="1:16">
      <c r="A65" s="4" t="s">
        <v>1742</v>
      </c>
    </row>
    <row r="66" spans="1:16">
      <c r="A66" s="4" t="s">
        <v>33</v>
      </c>
      <c r="M66" s="5" t="n">
        <v>-4</v>
      </c>
    </row>
    <row r="67" spans="1:16">
      <c r="A67" s="4" t="s">
        <v>38</v>
      </c>
      <c r="M67" s="5" t="n">
        <v>-4</v>
      </c>
    </row>
    <row r="68" spans="1:16">
      <c r="A68" s="4" t="s">
        <v>39</v>
      </c>
      <c r="M68" s="5" t="n">
        <v>0</v>
      </c>
    </row>
    <row r="69" spans="1:16">
      <c r="A69" s="4" t="s">
        <v>1775</v>
      </c>
      <c r="M69" s="5" t="n">
        <v>0</v>
      </c>
    </row>
    <row r="70" spans="1:16">
      <c r="A70" s="4" t="s">
        <v>41</v>
      </c>
      <c r="M70" s="5" t="n">
        <v>0</v>
      </c>
    </row>
    <row r="71" spans="1:16">
      <c r="A71" s="4" t="s">
        <v>1460</v>
      </c>
      <c r="M71" s="5" t="n">
        <v>0</v>
      </c>
    </row>
    <row r="72" spans="1:16">
      <c r="A72" s="4" t="s">
        <v>1676</v>
      </c>
      <c r="M72" s="5" t="n">
        <v>0</v>
      </c>
    </row>
    <row r="73" spans="1:16">
      <c r="A73" s="4" t="s">
        <v>636</v>
      </c>
      <c r="M73" s="5" t="n">
        <v>0</v>
      </c>
    </row>
    <row r="74" spans="1:16">
      <c r="A74" s="4" t="s">
        <v>1677</v>
      </c>
      <c r="M74" s="7" t="n">
        <v>-226.1</v>
      </c>
    </row>
    <row r="75" spans="1:16">
      <c r="A75" s="4" t="s">
        <v>49</v>
      </c>
      <c r="M75" s="5" t="n">
        <v>0</v>
      </c>
    </row>
    <row r="76" spans="1:16">
      <c r="A76" s="4" t="s">
        <v>48</v>
      </c>
      <c r="M76" s="7" t="n">
        <v>-9.699999999999999</v>
      </c>
    </row>
    <row r="77" spans="1:16">
      <c r="A77" s="4" t="s">
        <v>50</v>
      </c>
      <c r="M77" s="7" t="n">
        <v>-9.699999999999999</v>
      </c>
    </row>
    <row r="78" spans="1:16">
      <c r="A78" s="4" t="s">
        <v>51</v>
      </c>
      <c r="M78" s="5" t="n">
        <v>0</v>
      </c>
    </row>
    <row r="79" spans="1:16">
      <c r="A79" s="4" t="s">
        <v>1718</v>
      </c>
      <c r="M79" s="7" t="n">
        <v>226.1</v>
      </c>
    </row>
    <row r="80" spans="1:16">
      <c r="A80" s="4" t="s">
        <v>1679</v>
      </c>
      <c r="M80" s="5" t="n">
        <v>0</v>
      </c>
    </row>
    <row r="81" spans="1:16">
      <c r="A81" s="4" t="s">
        <v>1719</v>
      </c>
      <c r="M81" s="7" t="n">
        <v>226.1</v>
      </c>
    </row>
    <row r="82" spans="1:16">
      <c r="A82" s="4" t="s">
        <v>55</v>
      </c>
      <c r="M82" s="5" t="n">
        <v>0</v>
      </c>
    </row>
    <row r="83" spans="1:16">
      <c r="A83" s="4" t="s">
        <v>1720</v>
      </c>
      <c r="M83" s="7" t="n">
        <v>226.1</v>
      </c>
    </row>
    <row r="84" spans="1:16">
      <c r="A84" s="4" t="s">
        <v>57</v>
      </c>
      <c r="M84" s="5" t="n">
        <v>0</v>
      </c>
    </row>
    <row r="85" spans="1:16">
      <c r="A85" s="4" t="s">
        <v>58</v>
      </c>
      <c r="M85" s="6" t="n">
        <v>226.1</v>
      </c>
    </row>
  </sheetData>
  <mergeCells count="3">
    <mergeCell ref="A1:A2"/>
    <mergeCell ref="B1:L1"/>
    <mergeCell ref="N1:P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4"/>
    <col customWidth="1" max="7" min="7" width="8"/>
  </cols>
  <sheetData>
    <row r="1" spans="1:7">
      <c r="A1" s="1" t="s">
        <v>1776</v>
      </c>
      <c r="B1" s="2" t="s">
        <v>1</v>
      </c>
    </row>
    <row r="2" spans="1:7">
      <c r="B2" s="2" t="s">
        <v>2</v>
      </c>
      <c r="D2" s="2" t="s">
        <v>30</v>
      </c>
      <c r="F2" s="2" t="s">
        <v>31</v>
      </c>
    </row>
    <row r="3" spans="1:7">
      <c r="A3" s="4" t="s">
        <v>1777</v>
      </c>
    </row>
    <row r="4" spans="1:7">
      <c r="A4" s="3" t="s">
        <v>308</v>
      </c>
    </row>
    <row r="5" spans="1:7">
      <c r="A5" s="4" t="s">
        <v>1778</v>
      </c>
      <c r="B5" s="6" t="n">
        <v>8.300000000000001</v>
      </c>
      <c r="D5" s="6" t="n">
        <v>7.6</v>
      </c>
      <c r="F5" s="6" t="n">
        <v>9.699999999999999</v>
      </c>
    </row>
    <row r="6" spans="1:7">
      <c r="A6" s="4" t="s">
        <v>1779</v>
      </c>
      <c r="B6" s="7" t="n">
        <v>0.5</v>
      </c>
      <c r="D6" s="5" t="n">
        <v>0</v>
      </c>
      <c r="F6" s="7" t="n">
        <v>-0.2</v>
      </c>
    </row>
    <row r="7" spans="1:7">
      <c r="A7" s="4" t="s">
        <v>1780</v>
      </c>
      <c r="B7" s="5" t="n">
        <v>-1</v>
      </c>
      <c r="C7" s="4" t="s">
        <v>716</v>
      </c>
      <c r="D7" s="7" t="n">
        <v>-0.9</v>
      </c>
      <c r="E7" s="4" t="s">
        <v>717</v>
      </c>
      <c r="F7" s="7" t="n">
        <v>-1.9</v>
      </c>
      <c r="G7" s="4" t="s">
        <v>724</v>
      </c>
    </row>
    <row r="8" spans="1:7">
      <c r="A8" s="4" t="s">
        <v>907</v>
      </c>
      <c r="B8" s="5" t="n">
        <v>0</v>
      </c>
      <c r="D8" s="7" t="n">
        <v>1.6</v>
      </c>
      <c r="E8" s="4" t="s">
        <v>717</v>
      </c>
      <c r="F8" s="5" t="n">
        <v>0</v>
      </c>
    </row>
    <row r="9" spans="1:7">
      <c r="A9" s="4" t="s">
        <v>1781</v>
      </c>
      <c r="B9" s="7" t="n">
        <v>7.8</v>
      </c>
      <c r="D9" s="7" t="n">
        <v>8.300000000000001</v>
      </c>
      <c r="F9" s="7" t="n">
        <v>7.6</v>
      </c>
    </row>
    <row r="10" spans="1:7">
      <c r="A10" s="4" t="s">
        <v>683</v>
      </c>
    </row>
    <row r="11" spans="1:7">
      <c r="A11" s="3" t="s">
        <v>308</v>
      </c>
    </row>
    <row r="12" spans="1:7">
      <c r="A12" s="4" t="s">
        <v>1778</v>
      </c>
      <c r="B12" s="7" t="n">
        <v>4.7</v>
      </c>
      <c r="D12" s="7" t="n">
        <v>4.6</v>
      </c>
      <c r="F12" s="7" t="n">
        <v>7.4</v>
      </c>
    </row>
    <row r="13" spans="1:7">
      <c r="A13" s="4" t="s">
        <v>1779</v>
      </c>
      <c r="B13" s="7" t="n">
        <v>4.3</v>
      </c>
      <c r="D13" s="7" t="n">
        <v>0.4</v>
      </c>
      <c r="F13" s="7" t="n">
        <v>-0.1</v>
      </c>
    </row>
    <row r="14" spans="1:7">
      <c r="A14" s="4" t="s">
        <v>1780</v>
      </c>
      <c r="B14" s="7" t="n">
        <v>-3.4</v>
      </c>
      <c r="D14" s="7" t="n">
        <v>-0.3</v>
      </c>
      <c r="F14" s="7" t="n">
        <v>-2.7</v>
      </c>
    </row>
    <row r="15" spans="1:7">
      <c r="A15" s="4" t="s">
        <v>907</v>
      </c>
      <c r="B15" s="5" t="n">
        <v>0</v>
      </c>
      <c r="D15" s="5" t="n">
        <v>0</v>
      </c>
      <c r="F15" s="5" t="n">
        <v>0</v>
      </c>
    </row>
    <row r="16" spans="1:7">
      <c r="A16" s="4" t="s">
        <v>1781</v>
      </c>
      <c r="B16" s="7" t="n">
        <v>5.6</v>
      </c>
      <c r="D16" s="7" t="n">
        <v>4.7</v>
      </c>
      <c r="F16" s="7" t="n">
        <v>4.6</v>
      </c>
    </row>
    <row r="17" spans="1:7">
      <c r="A17" s="4" t="s">
        <v>1782</v>
      </c>
    </row>
    <row r="18" spans="1:7">
      <c r="A18" s="3" t="s">
        <v>308</v>
      </c>
    </row>
    <row r="19" spans="1:7">
      <c r="A19" s="4" t="s">
        <v>1778</v>
      </c>
      <c r="B19" s="7" t="n">
        <v>6.6</v>
      </c>
      <c r="D19" s="7" t="n">
        <v>5.8</v>
      </c>
      <c r="F19" s="7" t="n">
        <v>7.4</v>
      </c>
    </row>
    <row r="20" spans="1:7">
      <c r="A20" s="4" t="s">
        <v>1779</v>
      </c>
      <c r="B20" s="7" t="n">
        <v>7.9</v>
      </c>
      <c r="D20" s="5" t="n">
        <v>8</v>
      </c>
      <c r="F20" s="7" t="n">
        <v>1.5</v>
      </c>
    </row>
    <row r="21" spans="1:7">
      <c r="A21" s="4" t="s">
        <v>1780</v>
      </c>
      <c r="B21" s="7" t="n">
        <v>-1.4</v>
      </c>
      <c r="D21" s="7" t="n">
        <v>-7.2</v>
      </c>
      <c r="F21" s="7" t="n">
        <v>-1.4</v>
      </c>
    </row>
    <row r="22" spans="1:7">
      <c r="A22" s="4" t="s">
        <v>907</v>
      </c>
      <c r="B22" s="5" t="n">
        <v>0</v>
      </c>
      <c r="D22" s="5" t="n">
        <v>0</v>
      </c>
      <c r="F22" s="7" t="n">
        <v>-1.7</v>
      </c>
      <c r="G22" s="4" t="s">
        <v>1117</v>
      </c>
    </row>
    <row r="23" spans="1:7">
      <c r="A23" s="4" t="s">
        <v>1781</v>
      </c>
      <c r="B23" s="7" t="n">
        <v>13.1</v>
      </c>
      <c r="D23" s="7" t="n">
        <v>6.6</v>
      </c>
      <c r="F23" s="7" t="n">
        <v>5.8</v>
      </c>
    </row>
    <row r="24" spans="1:7">
      <c r="A24" s="4" t="s">
        <v>1783</v>
      </c>
    </row>
    <row r="25" spans="1:7">
      <c r="A25" s="3" t="s">
        <v>308</v>
      </c>
    </row>
    <row r="26" spans="1:7">
      <c r="A26" s="4" t="s">
        <v>1778</v>
      </c>
      <c r="B26" s="7" t="n">
        <v>1447.3</v>
      </c>
      <c r="D26" s="5" t="n">
        <v>1169</v>
      </c>
      <c r="F26" s="7" t="n">
        <v>1634.1</v>
      </c>
    </row>
    <row r="27" spans="1:7">
      <c r="A27" s="4" t="s">
        <v>1779</v>
      </c>
      <c r="B27" s="7" t="n">
        <v>2462.8</v>
      </c>
      <c r="D27" s="5" t="n">
        <v>462</v>
      </c>
      <c r="F27" s="7" t="n">
        <v>569.4</v>
      </c>
    </row>
    <row r="28" spans="1:7">
      <c r="A28" s="4" t="s">
        <v>1780</v>
      </c>
      <c r="B28" s="5" t="n">
        <v>0</v>
      </c>
      <c r="D28" s="5" t="n">
        <v>0</v>
      </c>
      <c r="F28" s="5" t="n">
        <v>0</v>
      </c>
    </row>
    <row r="29" spans="1:7">
      <c r="A29" s="4" t="s">
        <v>907</v>
      </c>
      <c r="B29" s="7" t="n">
        <v>-28.9</v>
      </c>
      <c r="C29" s="4" t="s">
        <v>724</v>
      </c>
      <c r="D29" s="7" t="n">
        <v>-183.7</v>
      </c>
      <c r="E29" s="4" t="s">
        <v>724</v>
      </c>
      <c r="F29" s="7" t="n">
        <v>-1034.5</v>
      </c>
      <c r="G29" s="4" t="s">
        <v>1784</v>
      </c>
    </row>
    <row r="30" spans="1:7">
      <c r="A30" s="4" t="s">
        <v>1781</v>
      </c>
      <c r="B30" s="6" t="n">
        <v>3881.2</v>
      </c>
      <c r="D30" s="6" t="n">
        <v>1447.3</v>
      </c>
      <c r="F30" s="8" t="n">
        <v>1169</v>
      </c>
    </row>
    <row r="31" spans="1:7"/>
    <row r="32" spans="1:7">
      <c r="A32" s="4" t="s">
        <v>716</v>
      </c>
      <c r="B32" s="4" t="s">
        <v>1785</v>
      </c>
    </row>
    <row r="33" spans="1:7">
      <c r="A33" s="4" t="s">
        <v>717</v>
      </c>
      <c r="B33" s="4" t="s">
        <v>1786</v>
      </c>
    </row>
    <row r="34" spans="1:7">
      <c r="A34" s="4" t="s">
        <v>724</v>
      </c>
      <c r="B34" s="4" t="s">
        <v>1787</v>
      </c>
    </row>
    <row r="35" spans="1:7">
      <c r="A35" s="4" t="s">
        <v>1117</v>
      </c>
      <c r="B35" s="4" t="s">
        <v>1788</v>
      </c>
    </row>
    <row r="36" spans="1:7">
      <c r="A36" s="4" t="s">
        <v>1789</v>
      </c>
      <c r="B36" s="4" t="s">
        <v>1790</v>
      </c>
    </row>
    <row r="37" spans="1:7">
      <c r="A37" s="4" t="s">
        <v>1791</v>
      </c>
      <c r="B37" s="4" t="s">
        <v>1792</v>
      </c>
    </row>
  </sheetData>
  <mergeCells count="12">
    <mergeCell ref="A1:A2"/>
    <mergeCell ref="B1:G1"/>
    <mergeCell ref="B2:C2"/>
    <mergeCell ref="D2:E2"/>
    <mergeCell ref="F2:G2"/>
    <mergeCell ref="A31:G31"/>
    <mergeCell ref="B32:G32"/>
    <mergeCell ref="B33:G33"/>
    <mergeCell ref="B34:G34"/>
    <mergeCell ref="B35:G35"/>
    <mergeCell ref="B36:G36"/>
    <mergeCell ref="B37:G3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793</v>
      </c>
      <c r="B1" s="2" t="s">
        <v>65</v>
      </c>
      <c r="E1" s="2" t="s">
        <v>66</v>
      </c>
      <c r="F1" s="2" t="s">
        <v>1</v>
      </c>
    </row>
    <row r="2" spans="1:8">
      <c r="B2" s="2" t="s">
        <v>2</v>
      </c>
      <c r="C2" s="2" t="s">
        <v>67</v>
      </c>
      <c r="D2" s="2" t="s">
        <v>4</v>
      </c>
      <c r="E2" s="2" t="s">
        <v>2</v>
      </c>
      <c r="F2" s="2" t="s">
        <v>2</v>
      </c>
      <c r="G2" s="2" t="s">
        <v>30</v>
      </c>
      <c r="H2" s="2" t="s">
        <v>31</v>
      </c>
    </row>
    <row r="3" spans="1:8">
      <c r="A3" s="3" t="s">
        <v>313</v>
      </c>
    </row>
    <row r="4" spans="1:8">
      <c r="A4" s="4" t="s">
        <v>51</v>
      </c>
      <c r="B4" s="6" t="n">
        <v>33.9</v>
      </c>
      <c r="C4" s="6" t="n">
        <v>29.7</v>
      </c>
      <c r="D4" s="6" t="n">
        <v>95.40000000000001</v>
      </c>
      <c r="E4" s="8" t="n">
        <v>159</v>
      </c>
      <c r="F4" s="8" t="n">
        <v>159</v>
      </c>
      <c r="G4" s="8" t="n">
        <v>0</v>
      </c>
      <c r="H4" s="8" t="n">
        <v>0</v>
      </c>
    </row>
    <row r="5" spans="1:8">
      <c r="A5" s="4" t="s">
        <v>1794</v>
      </c>
      <c r="F5" s="7" t="n">
        <v>68.09999999999999</v>
      </c>
    </row>
    <row r="6" spans="1:8">
      <c r="A6" s="4" t="s">
        <v>1795</v>
      </c>
    </row>
    <row r="7" spans="1:8">
      <c r="A7" s="3" t="s">
        <v>313</v>
      </c>
    </row>
    <row r="8" spans="1:8">
      <c r="A8" s="4" t="s">
        <v>51</v>
      </c>
      <c r="F8" s="7" t="n">
        <v>88.40000000000001</v>
      </c>
    </row>
    <row r="9" spans="1:8">
      <c r="A9" s="4" t="s">
        <v>1796</v>
      </c>
    </row>
    <row r="10" spans="1:8">
      <c r="A10" s="3" t="s">
        <v>313</v>
      </c>
    </row>
    <row r="11" spans="1:8">
      <c r="A11" s="4" t="s">
        <v>51</v>
      </c>
      <c r="F11" s="7" t="n">
        <v>75.2</v>
      </c>
    </row>
    <row r="12" spans="1:8">
      <c r="A12" s="4" t="s">
        <v>1797</v>
      </c>
    </row>
    <row r="13" spans="1:8">
      <c r="A13" s="3" t="s">
        <v>313</v>
      </c>
    </row>
    <row r="14" spans="1:8">
      <c r="A14" s="4" t="s">
        <v>51</v>
      </c>
      <c r="F14" s="7" t="n">
        <v>-1.8</v>
      </c>
    </row>
    <row r="15" spans="1:8">
      <c r="A15" s="4" t="s">
        <v>1798</v>
      </c>
    </row>
    <row r="16" spans="1:8">
      <c r="A16" s="3" t="s">
        <v>313</v>
      </c>
    </row>
    <row r="17" spans="1:8">
      <c r="A17" s="4" t="s">
        <v>51</v>
      </c>
      <c r="F17" s="7" t="n">
        <v>-1.8</v>
      </c>
    </row>
    <row r="18" spans="1:8">
      <c r="A18" s="4" t="s">
        <v>1799</v>
      </c>
    </row>
    <row r="19" spans="1:8">
      <c r="A19" s="3" t="s">
        <v>313</v>
      </c>
    </row>
    <row r="20" spans="1:8">
      <c r="A20" s="4" t="s">
        <v>51</v>
      </c>
      <c r="F20" s="8" t="n">
        <v>-1</v>
      </c>
    </row>
  </sheetData>
  <mergeCells count="3">
    <mergeCell ref="A1:A2"/>
    <mergeCell ref="B1:D1"/>
    <mergeCell ref="F1:H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0</v>
      </c>
      <c r="B1" s="2" t="s">
        <v>2</v>
      </c>
      <c r="C1" s="2" t="s">
        <v>30</v>
      </c>
    </row>
    <row r="2" spans="1:3">
      <c r="A2" s="3" t="s">
        <v>1801</v>
      </c>
    </row>
    <row r="3" spans="1:3">
      <c r="A3" s="4" t="s">
        <v>115</v>
      </c>
      <c r="B3" s="8" t="n">
        <v>8440200000</v>
      </c>
      <c r="C3" s="8" t="n">
        <v>0</v>
      </c>
    </row>
    <row r="4" spans="1:3">
      <c r="A4" s="4" t="s">
        <v>990</v>
      </c>
    </row>
    <row r="5" spans="1:3">
      <c r="A5" s="3" t="s">
        <v>1801</v>
      </c>
    </row>
    <row r="6" spans="1:3">
      <c r="A6" s="4" t="s">
        <v>115</v>
      </c>
      <c r="B6" s="5" t="n">
        <v>8080300000</v>
      </c>
    </row>
    <row r="7" spans="1:3">
      <c r="A7" s="4" t="s">
        <v>1802</v>
      </c>
    </row>
    <row r="8" spans="1:3">
      <c r="A8" s="3" t="s">
        <v>1801</v>
      </c>
    </row>
    <row r="9" spans="1:3">
      <c r="A9" s="4" t="s">
        <v>115</v>
      </c>
      <c r="B9" s="5" t="n">
        <v>172600000</v>
      </c>
    </row>
    <row r="10" spans="1:3">
      <c r="A10" s="4" t="s">
        <v>1803</v>
      </c>
    </row>
    <row r="11" spans="1:3">
      <c r="A11" s="3" t="s">
        <v>1801</v>
      </c>
    </row>
    <row r="12" spans="1:3">
      <c r="A12" s="4" t="s">
        <v>115</v>
      </c>
      <c r="B12" s="5" t="n">
        <v>61900000</v>
      </c>
    </row>
    <row r="13" spans="1:3">
      <c r="A13" s="4" t="s">
        <v>1804</v>
      </c>
    </row>
    <row r="14" spans="1:3">
      <c r="A14" s="3" t="s">
        <v>1801</v>
      </c>
    </row>
    <row r="15" spans="1:3">
      <c r="A15" s="4" t="s">
        <v>115</v>
      </c>
      <c r="B15" s="5" t="n">
        <v>58400000</v>
      </c>
    </row>
    <row r="16" spans="1:3">
      <c r="A16" s="4" t="s">
        <v>1268</v>
      </c>
    </row>
    <row r="17" spans="1:3">
      <c r="A17" s="3" t="s">
        <v>1801</v>
      </c>
    </row>
    <row r="18" spans="1:3">
      <c r="A18" s="4" t="s">
        <v>115</v>
      </c>
      <c r="B18" s="5" t="n">
        <v>34600000</v>
      </c>
    </row>
    <row r="19" spans="1:3">
      <c r="A19" s="4" t="s">
        <v>1805</v>
      </c>
    </row>
    <row r="20" spans="1:3">
      <c r="A20" s="3" t="s">
        <v>1801</v>
      </c>
    </row>
    <row r="21" spans="1:3">
      <c r="A21" s="4" t="s">
        <v>115</v>
      </c>
      <c r="B21" s="5" t="n">
        <v>32400000</v>
      </c>
    </row>
    <row r="22" spans="1:3">
      <c r="A22" s="4" t="s">
        <v>1806</v>
      </c>
    </row>
    <row r="23" spans="1:3">
      <c r="A23" s="3" t="s">
        <v>1801</v>
      </c>
    </row>
    <row r="24" spans="1:3">
      <c r="A24" s="4" t="s">
        <v>115</v>
      </c>
      <c r="B24" s="5" t="n">
        <v>7771200000</v>
      </c>
    </row>
    <row r="25" spans="1:3">
      <c r="A25" s="4" t="s">
        <v>1807</v>
      </c>
    </row>
    <row r="26" spans="1:3">
      <c r="A26" s="3" t="s">
        <v>1801</v>
      </c>
    </row>
    <row r="27" spans="1:3">
      <c r="A27" s="4" t="s">
        <v>115</v>
      </c>
      <c r="B27" s="5" t="n">
        <v>257300000</v>
      </c>
    </row>
    <row r="28" spans="1:3">
      <c r="A28" s="4" t="s">
        <v>1808</v>
      </c>
    </row>
    <row r="29" spans="1:3">
      <c r="A29" s="3" t="s">
        <v>1801</v>
      </c>
    </row>
    <row r="30" spans="1:3">
      <c r="A30" s="4" t="s">
        <v>115</v>
      </c>
      <c r="B30" s="8" t="n">
        <v>518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57.6</v>
      </c>
      <c r="C3" s="6" t="n">
        <v>-182.2</v>
      </c>
      <c r="D3" s="6" t="n">
        <v>-23.8</v>
      </c>
    </row>
    <row r="4" spans="1:4">
      <c r="A4" s="3" t="s">
        <v>33</v>
      </c>
    </row>
    <row r="5" spans="1:4">
      <c r="A5" s="4" t="s">
        <v>34</v>
      </c>
      <c r="B5" s="7" t="n">
        <v>4117.9</v>
      </c>
      <c r="C5" s="7" t="n">
        <v>5138.3</v>
      </c>
      <c r="D5" s="7" t="n">
        <v>6132.7</v>
      </c>
    </row>
    <row r="6" spans="1:4">
      <c r="A6" s="4" t="s">
        <v>35</v>
      </c>
      <c r="B6" s="7" t="n">
        <v>597.4</v>
      </c>
      <c r="C6" s="7" t="n">
        <v>470.9</v>
      </c>
      <c r="D6" s="7" t="n">
        <v>659.5</v>
      </c>
    </row>
    <row r="7" spans="1:4">
      <c r="A7" s="4" t="s">
        <v>36</v>
      </c>
      <c r="B7" s="7" t="n">
        <v>4715.3</v>
      </c>
      <c r="C7" s="7" t="n">
        <v>5609.2</v>
      </c>
      <c r="D7" s="7" t="n">
        <v>6792.2</v>
      </c>
    </row>
    <row r="8" spans="1:4">
      <c r="A8" s="3" t="s">
        <v>37</v>
      </c>
    </row>
    <row r="9" spans="1:4">
      <c r="A9" s="4" t="s">
        <v>38</v>
      </c>
      <c r="B9" s="7" t="n">
        <v>4107.6</v>
      </c>
      <c r="C9" s="7" t="n">
        <v>5007.7</v>
      </c>
      <c r="D9" s="7" t="n">
        <v>5716.9</v>
      </c>
    </row>
    <row r="10" spans="1:4">
      <c r="A10" s="4" t="s">
        <v>39</v>
      </c>
      <c r="B10" s="7" t="n">
        <v>465.4</v>
      </c>
      <c r="C10" s="7" t="n">
        <v>572.2</v>
      </c>
      <c r="D10" s="7" t="n">
        <v>655.7</v>
      </c>
    </row>
    <row r="11" spans="1:4">
      <c r="A11" s="4" t="s">
        <v>40</v>
      </c>
      <c r="B11" s="7" t="n">
        <v>41.8</v>
      </c>
      <c r="C11" s="7" t="n">
        <v>45.5</v>
      </c>
      <c r="D11" s="5" t="n">
        <v>81</v>
      </c>
    </row>
    <row r="12" spans="1:4">
      <c r="A12" s="4" t="s">
        <v>41</v>
      </c>
      <c r="B12" s="7" t="n">
        <v>153.4</v>
      </c>
      <c r="C12" s="7" t="n">
        <v>176.4</v>
      </c>
      <c r="D12" s="7" t="n">
        <v>227.1</v>
      </c>
    </row>
    <row r="13" spans="1:4">
      <c r="A13" s="4" t="s">
        <v>42</v>
      </c>
      <c r="B13" s="7" t="n">
        <v>15.5</v>
      </c>
      <c r="C13" s="7" t="n">
        <v>23.5</v>
      </c>
      <c r="D13" s="5" t="n">
        <v>26</v>
      </c>
    </row>
    <row r="14" spans="1:4">
      <c r="A14" s="3" t="s">
        <v>43</v>
      </c>
    </row>
    <row r="15" spans="1:4">
      <c r="A15" s="4" t="s">
        <v>44</v>
      </c>
      <c r="B15" s="7" t="n">
        <v>-23.2</v>
      </c>
      <c r="C15" s="5" t="n">
        <v>-45</v>
      </c>
      <c r="D15" s="7" t="n">
        <v>-41.4</v>
      </c>
    </row>
    <row r="16" spans="1:4">
      <c r="A16" s="4" t="s">
        <v>45</v>
      </c>
      <c r="B16" s="7" t="n">
        <v>247.9</v>
      </c>
      <c r="C16" s="7" t="n">
        <v>1277.8</v>
      </c>
      <c r="D16" s="7" t="n">
        <v>154.4</v>
      </c>
    </row>
    <row r="17" spans="1:4">
      <c r="A17" s="4" t="s">
        <v>46</v>
      </c>
      <c r="B17" s="7" t="n">
        <v>-16.2</v>
      </c>
      <c r="C17" s="7" t="n">
        <v>15.9</v>
      </c>
      <c r="D17" s="7" t="n">
        <v>107.6</v>
      </c>
    </row>
    <row r="18" spans="1:4">
      <c r="A18" s="4" t="s">
        <v>47</v>
      </c>
      <c r="B18" s="7" t="n">
        <v>-276.9</v>
      </c>
      <c r="C18" s="7" t="n">
        <v>-1464.8</v>
      </c>
      <c r="D18" s="7" t="n">
        <v>-135.1</v>
      </c>
    </row>
    <row r="19" spans="1:4">
      <c r="A19" s="4" t="s">
        <v>48</v>
      </c>
      <c r="B19" s="7" t="n">
        <v>298.6</v>
      </c>
      <c r="C19" s="7" t="n">
        <v>465.4</v>
      </c>
      <c r="D19" s="7" t="n">
        <v>426.6</v>
      </c>
    </row>
    <row r="20" spans="1:4">
      <c r="A20" s="4" t="s">
        <v>49</v>
      </c>
      <c r="B20" s="7" t="n">
        <v>29.5</v>
      </c>
      <c r="C20" s="7" t="n">
        <v>67.8</v>
      </c>
      <c r="D20" s="7" t="n">
        <v>1.6</v>
      </c>
    </row>
    <row r="21" spans="1:4">
      <c r="A21" s="4" t="s">
        <v>50</v>
      </c>
      <c r="B21" s="7" t="n">
        <v>-5.7</v>
      </c>
      <c r="C21" s="7" t="n">
        <v>-7.7</v>
      </c>
      <c r="D21" s="7" t="n">
        <v>-15.4</v>
      </c>
    </row>
    <row r="22" spans="1:4">
      <c r="A22" s="4" t="s">
        <v>51</v>
      </c>
      <c r="B22" s="5" t="n">
        <v>159</v>
      </c>
      <c r="C22" s="5" t="n">
        <v>0</v>
      </c>
      <c r="D22" s="5" t="n">
        <v>0</v>
      </c>
    </row>
    <row r="23" spans="1:4">
      <c r="A23" s="4" t="s">
        <v>52</v>
      </c>
      <c r="B23" s="7" t="n">
        <v>-758.3</v>
      </c>
      <c r="C23" s="7" t="n">
        <v>-1990.3</v>
      </c>
      <c r="D23" s="7" t="n">
        <v>-547.9</v>
      </c>
    </row>
    <row r="24" spans="1:4">
      <c r="A24" s="4" t="s">
        <v>53</v>
      </c>
      <c r="B24" s="5" t="n">
        <v>-84</v>
      </c>
      <c r="C24" s="7" t="n">
        <v>-176.4</v>
      </c>
      <c r="D24" s="7" t="n">
        <v>201.2</v>
      </c>
    </row>
    <row r="25" spans="1:4">
      <c r="A25" s="4" t="s">
        <v>54</v>
      </c>
      <c r="B25" s="7" t="n">
        <v>-674.3</v>
      </c>
      <c r="C25" s="7" t="n">
        <v>-1813.9</v>
      </c>
      <c r="D25" s="7" t="n">
        <v>-749.1</v>
      </c>
    </row>
    <row r="26" spans="1:4">
      <c r="A26" s="4" t="s">
        <v>55</v>
      </c>
      <c r="B26" s="7" t="n">
        <v>-57.6</v>
      </c>
      <c r="C26" s="5" t="n">
        <v>-175</v>
      </c>
      <c r="D26" s="7" t="n">
        <v>-28.2</v>
      </c>
    </row>
    <row r="27" spans="1:4">
      <c r="A27" s="4" t="s">
        <v>56</v>
      </c>
      <c r="B27" s="7" t="n">
        <v>-731.9</v>
      </c>
      <c r="C27" s="7" t="n">
        <v>-1988.9</v>
      </c>
      <c r="D27" s="7" t="n">
        <v>-777.3</v>
      </c>
    </row>
    <row r="28" spans="1:4">
      <c r="A28" s="4" t="s">
        <v>57</v>
      </c>
      <c r="B28" s="7" t="n">
        <v>7.9</v>
      </c>
      <c r="C28" s="7" t="n">
        <v>7.1</v>
      </c>
      <c r="D28" s="7" t="n">
        <v>9.699999999999999</v>
      </c>
    </row>
    <row r="29" spans="1:4">
      <c r="A29" s="4" t="s">
        <v>58</v>
      </c>
      <c r="B29" s="6" t="n">
        <v>-739.8</v>
      </c>
      <c r="C29" s="8" t="n">
        <v>-1996</v>
      </c>
      <c r="D29" s="8" t="n">
        <v>-787</v>
      </c>
    </row>
    <row r="30" spans="1:4">
      <c r="A30" s="3" t="s">
        <v>59</v>
      </c>
    </row>
    <row r="31" spans="1:4">
      <c r="A31" s="4" t="s">
        <v>60</v>
      </c>
      <c r="B31" s="9" t="n">
        <v>-37.3</v>
      </c>
      <c r="C31" s="9" t="n">
        <v>-100.34</v>
      </c>
      <c r="D31" s="9" t="n">
        <v>-42.52</v>
      </c>
    </row>
    <row r="32" spans="1:4">
      <c r="A32" s="4" t="s">
        <v>61</v>
      </c>
      <c r="B32" s="10" t="n">
        <v>-37.3</v>
      </c>
      <c r="C32" s="10" t="n">
        <v>-100.34</v>
      </c>
      <c r="D32" s="10" t="n">
        <v>-42.52</v>
      </c>
    </row>
    <row r="33" spans="1:4">
      <c r="A33" s="3" t="s">
        <v>62</v>
      </c>
    </row>
    <row r="34" spans="1:4">
      <c r="A34" s="4" t="s">
        <v>60</v>
      </c>
      <c r="B34" s="10" t="n">
        <v>-40.45</v>
      </c>
      <c r="C34" s="10" t="n">
        <v>-109.98</v>
      </c>
      <c r="D34" s="10" t="n">
        <v>-44.09</v>
      </c>
    </row>
    <row r="35" spans="1:4">
      <c r="A35" s="4" t="s">
        <v>61</v>
      </c>
      <c r="B35" s="10" t="n">
        <v>-40.45</v>
      </c>
      <c r="C35" s="10" t="n">
        <v>-109.98</v>
      </c>
      <c r="D35" s="10" t="n">
        <v>-44.09</v>
      </c>
    </row>
    <row r="36" spans="1:4">
      <c r="A36" s="4" t="s">
        <v>63</v>
      </c>
      <c r="B36" s="8" t="n">
        <v>0</v>
      </c>
      <c r="C36" s="11" t="n">
        <v>0.075</v>
      </c>
      <c r="D36" s="11" t="n">
        <v>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4</v>
      </c>
      <c r="B1" s="2" t="s">
        <v>65</v>
      </c>
      <c r="J1" s="2" t="s">
        <v>66</v>
      </c>
      <c r="K1" s="2" t="s">
        <v>1</v>
      </c>
    </row>
    <row r="2" spans="1:13">
      <c r="B2" s="2" t="s">
        <v>2</v>
      </c>
      <c r="C2" s="2" t="s">
        <v>67</v>
      </c>
      <c r="D2" s="2" t="s">
        <v>4</v>
      </c>
      <c r="E2" s="2" t="s">
        <v>68</v>
      </c>
      <c r="F2" s="2" t="s">
        <v>30</v>
      </c>
      <c r="G2" s="2" t="s">
        <v>69</v>
      </c>
      <c r="H2" s="2" t="s">
        <v>70</v>
      </c>
      <c r="I2" s="2" t="s">
        <v>71</v>
      </c>
      <c r="J2" s="2" t="s">
        <v>2</v>
      </c>
      <c r="K2" s="2" t="s">
        <v>2</v>
      </c>
      <c r="L2" s="2" t="s">
        <v>30</v>
      </c>
      <c r="M2" s="2" t="s">
        <v>31</v>
      </c>
    </row>
    <row r="3" spans="1:13">
      <c r="A3" s="4" t="s">
        <v>56</v>
      </c>
      <c r="B3" s="6" t="n">
        <v>-199.3</v>
      </c>
      <c r="C3" s="6" t="n">
        <v>-133.7</v>
      </c>
      <c r="D3" s="6" t="n">
        <v>-233.8</v>
      </c>
      <c r="E3" s="6" t="n">
        <v>-165.1</v>
      </c>
      <c r="F3" s="6" t="n">
        <v>-470.2</v>
      </c>
      <c r="G3" s="6" t="n">
        <v>-301.9</v>
      </c>
      <c r="H3" s="6" t="n">
        <v>-1043.5</v>
      </c>
      <c r="I3" s="6" t="n">
        <v>-173.3</v>
      </c>
      <c r="J3" s="6" t="n">
        <v>-493.7</v>
      </c>
      <c r="K3" s="6" t="n">
        <v>-731.9</v>
      </c>
      <c r="L3" s="6" t="n">
        <v>-1988.9</v>
      </c>
      <c r="M3" s="6" t="n">
        <v>-777.3</v>
      </c>
    </row>
    <row r="4" spans="1:13">
      <c r="A4" s="3" t="s">
        <v>72</v>
      </c>
    </row>
    <row r="5" spans="1:13">
      <c r="A5" s="4" t="s">
        <v>73</v>
      </c>
      <c r="K5" s="5" t="n">
        <v>0</v>
      </c>
      <c r="L5" s="5" t="n">
        <v>0</v>
      </c>
      <c r="M5" s="7" t="n">
        <v>-3.7</v>
      </c>
    </row>
    <row r="6" spans="1:13">
      <c r="A6" s="4" t="s">
        <v>74</v>
      </c>
      <c r="K6" s="5" t="n">
        <v>0</v>
      </c>
      <c r="L6" s="5" t="n">
        <v>0</v>
      </c>
      <c r="M6" s="7" t="n">
        <v>2.9</v>
      </c>
    </row>
    <row r="7" spans="1:13">
      <c r="A7" s="4" t="s">
        <v>75</v>
      </c>
      <c r="K7" s="5" t="n">
        <v>0</v>
      </c>
      <c r="L7" s="5" t="n">
        <v>0</v>
      </c>
      <c r="M7" s="7" t="n">
        <v>-0.8</v>
      </c>
    </row>
    <row r="8" spans="1:13">
      <c r="A8" s="3" t="s">
        <v>76</v>
      </c>
    </row>
    <row r="9" spans="1:13">
      <c r="A9" s="4" t="s">
        <v>77</v>
      </c>
      <c r="K9" s="5" t="n">
        <v>0</v>
      </c>
      <c r="L9" s="7" t="n">
        <v>-131.3</v>
      </c>
      <c r="M9" s="5" t="n">
        <v>-195</v>
      </c>
    </row>
    <row r="10" spans="1:13">
      <c r="A10" s="4" t="s">
        <v>78</v>
      </c>
      <c r="K10" s="7" t="n">
        <v>146.3</v>
      </c>
      <c r="L10" s="7" t="n">
        <v>251.7</v>
      </c>
      <c r="M10" s="7" t="n">
        <v>-10.2</v>
      </c>
    </row>
    <row r="11" spans="1:13">
      <c r="A11" s="4" t="s">
        <v>79</v>
      </c>
      <c r="K11" s="7" t="n">
        <v>146.3</v>
      </c>
      <c r="L11" s="7" t="n">
        <v>120.4</v>
      </c>
      <c r="M11" s="7" t="n">
        <v>-205.2</v>
      </c>
    </row>
    <row r="12" spans="1:13">
      <c r="A12" s="3" t="s">
        <v>80</v>
      </c>
    </row>
    <row r="13" spans="1:13">
      <c r="A13" s="4" t="s">
        <v>81</v>
      </c>
      <c r="K13" s="7" t="n">
        <v>-4.5</v>
      </c>
      <c r="L13" s="7" t="n">
        <v>10.4</v>
      </c>
      <c r="M13" s="7" t="n">
        <v>11.4</v>
      </c>
    </row>
    <row r="14" spans="1:13">
      <c r="A14" s="4" t="s">
        <v>82</v>
      </c>
      <c r="K14" s="7" t="n">
        <v>-13.5</v>
      </c>
      <c r="L14" s="7" t="n">
        <v>18.1</v>
      </c>
      <c r="M14" s="7" t="n">
        <v>-142.7</v>
      </c>
    </row>
    <row r="15" spans="1:13">
      <c r="A15" s="4" t="s">
        <v>83</v>
      </c>
      <c r="K15" s="7" t="n">
        <v>15.4</v>
      </c>
      <c r="L15" s="7" t="n">
        <v>31.9</v>
      </c>
      <c r="M15" s="7" t="n">
        <v>32.7</v>
      </c>
    </row>
    <row r="16" spans="1:13">
      <c r="A16" s="4" t="s">
        <v>84</v>
      </c>
      <c r="K16" s="7" t="n">
        <v>-2.6</v>
      </c>
      <c r="L16" s="7" t="n">
        <v>60.4</v>
      </c>
      <c r="M16" s="7" t="n">
        <v>-98.59999999999999</v>
      </c>
    </row>
    <row r="17" spans="1:13">
      <c r="A17" s="4" t="s">
        <v>85</v>
      </c>
      <c r="K17" s="7" t="n">
        <v>-1.8</v>
      </c>
      <c r="L17" s="7" t="n">
        <v>-34.9</v>
      </c>
      <c r="M17" s="5" t="n">
        <v>-41</v>
      </c>
    </row>
    <row r="18" spans="1:13">
      <c r="A18" s="4" t="s">
        <v>86</v>
      </c>
      <c r="K18" s="7" t="n">
        <v>141.9</v>
      </c>
      <c r="L18" s="7" t="n">
        <v>145.9</v>
      </c>
      <c r="M18" s="7" t="n">
        <v>-345.6</v>
      </c>
    </row>
    <row r="19" spans="1:13">
      <c r="A19" s="4" t="s">
        <v>87</v>
      </c>
      <c r="K19" s="5" t="n">
        <v>-590</v>
      </c>
      <c r="L19" s="5" t="n">
        <v>-1843</v>
      </c>
      <c r="M19" s="7" t="n">
        <v>-1122.9</v>
      </c>
    </row>
    <row r="20" spans="1:13">
      <c r="A20" s="4" t="s">
        <v>88</v>
      </c>
      <c r="K20" s="7" t="n">
        <v>7.9</v>
      </c>
      <c r="L20" s="7" t="n">
        <v>7.1</v>
      </c>
      <c r="M20" s="7" t="n">
        <v>9.699999999999999</v>
      </c>
    </row>
    <row r="21" spans="1:13">
      <c r="A21" s="4" t="s">
        <v>89</v>
      </c>
      <c r="K21" s="6" t="n">
        <v>-597.9</v>
      </c>
      <c r="L21" s="6" t="n">
        <v>-1850.1</v>
      </c>
      <c r="M21" s="6" t="n">
        <v>-1132.6</v>
      </c>
    </row>
  </sheetData>
  <mergeCells count="3">
    <mergeCell ref="A1:A2"/>
    <mergeCell ref="B1:I1"/>
    <mergeCell ref="K1:M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4" t="s">
        <v>91</v>
      </c>
      <c r="B2" s="6" t="n">
        <v>13.1</v>
      </c>
      <c r="C2" s="6" t="n">
        <v>6.6</v>
      </c>
    </row>
    <row r="3" spans="1:3">
      <c r="A3" s="3" t="s">
        <v>92</v>
      </c>
    </row>
    <row r="4" spans="1:3">
      <c r="A4" s="4" t="s">
        <v>93</v>
      </c>
      <c r="B4" s="7" t="n">
        <v>872.3</v>
      </c>
      <c r="C4" s="7" t="n">
        <v>261.3</v>
      </c>
    </row>
    <row r="5" spans="1:3">
      <c r="A5" s="4" t="s">
        <v>94</v>
      </c>
      <c r="B5" s="7" t="n">
        <v>54.3</v>
      </c>
      <c r="C5" s="5" t="n">
        <v>0</v>
      </c>
    </row>
    <row r="6" spans="1:3">
      <c r="A6" s="4" t="s">
        <v>95</v>
      </c>
      <c r="B6" s="5" t="n">
        <v>473</v>
      </c>
      <c r="C6" s="7" t="n">
        <v>228.8</v>
      </c>
    </row>
    <row r="7" spans="1:3">
      <c r="A7" s="4" t="s">
        <v>96</v>
      </c>
      <c r="B7" s="7" t="n">
        <v>203.7</v>
      </c>
      <c r="C7" s="7" t="n">
        <v>307.8</v>
      </c>
    </row>
    <row r="8" spans="1:3">
      <c r="A8" s="4" t="s">
        <v>97</v>
      </c>
      <c r="B8" s="7" t="n">
        <v>0.7</v>
      </c>
      <c r="C8" s="7" t="n">
        <v>23.5</v>
      </c>
    </row>
    <row r="9" spans="1:3">
      <c r="A9" s="4" t="s">
        <v>98</v>
      </c>
      <c r="B9" s="5" t="n">
        <v>0</v>
      </c>
      <c r="C9" s="7" t="n">
        <v>53.5</v>
      </c>
    </row>
    <row r="10" spans="1:3">
      <c r="A10" s="4" t="s">
        <v>99</v>
      </c>
      <c r="B10" s="7" t="n">
        <v>486.6</v>
      </c>
      <c r="C10" s="7" t="n">
        <v>447.6</v>
      </c>
    </row>
    <row r="11" spans="1:3">
      <c r="A11" s="4" t="s">
        <v>100</v>
      </c>
      <c r="B11" s="7" t="n">
        <v>2090.6</v>
      </c>
      <c r="C11" s="7" t="n">
        <v>1322.5</v>
      </c>
    </row>
    <row r="12" spans="1:3">
      <c r="A12" s="4" t="s">
        <v>101</v>
      </c>
      <c r="B12" s="7" t="n">
        <v>8776.700000000001</v>
      </c>
      <c r="C12" s="7" t="n">
        <v>9258.5</v>
      </c>
    </row>
    <row r="13" spans="1:3">
      <c r="A13" s="4" t="s">
        <v>98</v>
      </c>
      <c r="B13" s="5" t="n">
        <v>0</v>
      </c>
      <c r="C13" s="7" t="n">
        <v>2.2</v>
      </c>
    </row>
    <row r="14" spans="1:3">
      <c r="A14" s="4" t="s">
        <v>102</v>
      </c>
      <c r="B14" s="7" t="n">
        <v>910.4</v>
      </c>
      <c r="C14" s="7" t="n">
        <v>363.7</v>
      </c>
    </row>
    <row r="15" spans="1:3">
      <c r="A15" s="4" t="s">
        <v>103</v>
      </c>
      <c r="B15" s="7" t="n">
        <v>11777.7</v>
      </c>
      <c r="C15" s="7" t="n">
        <v>10946.9</v>
      </c>
    </row>
    <row r="16" spans="1:3">
      <c r="A16" s="3" t="s">
        <v>104</v>
      </c>
    </row>
    <row r="17" spans="1:3">
      <c r="A17" s="4" t="s">
        <v>105</v>
      </c>
      <c r="B17" s="7" t="n">
        <v>20.2</v>
      </c>
      <c r="C17" s="7" t="n">
        <v>5874.9</v>
      </c>
    </row>
    <row r="18" spans="1:3">
      <c r="A18" s="4" t="s">
        <v>106</v>
      </c>
      <c r="B18" s="7" t="n">
        <v>1.2</v>
      </c>
      <c r="C18" s="7" t="n">
        <v>15.6</v>
      </c>
    </row>
    <row r="19" spans="1:3">
      <c r="A19" s="4" t="s">
        <v>107</v>
      </c>
      <c r="B19" s="7" t="n">
        <v>990.4</v>
      </c>
      <c r="C19" s="7" t="n">
        <v>1446.3</v>
      </c>
    </row>
    <row r="20" spans="1:3">
      <c r="A20" s="4" t="s">
        <v>108</v>
      </c>
      <c r="B20" s="7" t="n">
        <v>1011.8</v>
      </c>
      <c r="C20" s="7" t="n">
        <v>7336.8</v>
      </c>
    </row>
    <row r="21" spans="1:3">
      <c r="A21" s="4" t="s">
        <v>109</v>
      </c>
      <c r="B21" s="5" t="n">
        <v>0</v>
      </c>
      <c r="C21" s="7" t="n">
        <v>366.3</v>
      </c>
    </row>
    <row r="22" spans="1:3">
      <c r="A22" s="4" t="s">
        <v>98</v>
      </c>
      <c r="B22" s="7" t="n">
        <v>17.6</v>
      </c>
      <c r="C22" s="7" t="n">
        <v>69.09999999999999</v>
      </c>
    </row>
    <row r="23" spans="1:3">
      <c r="A23" s="4" t="s">
        <v>110</v>
      </c>
      <c r="B23" s="7" t="n">
        <v>717.8</v>
      </c>
      <c r="C23" s="7" t="n">
        <v>686.6</v>
      </c>
    </row>
    <row r="24" spans="1:3">
      <c r="A24" s="4" t="s">
        <v>111</v>
      </c>
      <c r="B24" s="7" t="n">
        <v>756.3</v>
      </c>
      <c r="C24" s="7" t="n">
        <v>722.9</v>
      </c>
    </row>
    <row r="25" spans="1:3">
      <c r="A25" s="4" t="s">
        <v>112</v>
      </c>
      <c r="B25" s="7" t="n">
        <v>496.2</v>
      </c>
      <c r="C25" s="7" t="n">
        <v>846.7</v>
      </c>
    </row>
    <row r="26" spans="1:3">
      <c r="A26" s="4" t="s">
        <v>113</v>
      </c>
      <c r="B26" s="7" t="n">
        <v>11439.9</v>
      </c>
      <c r="C26" s="7" t="n">
        <v>10028.4</v>
      </c>
    </row>
    <row r="27" spans="1:3">
      <c r="A27" s="4" t="s">
        <v>114</v>
      </c>
      <c r="B27" s="7" t="n">
        <v>2999.7</v>
      </c>
      <c r="C27" s="7" t="n">
        <v>10028.4</v>
      </c>
    </row>
    <row r="28" spans="1:3">
      <c r="A28" s="4" t="s">
        <v>115</v>
      </c>
      <c r="B28" s="7" t="n">
        <v>8440.200000000001</v>
      </c>
      <c r="C28" s="5" t="n">
        <v>0</v>
      </c>
    </row>
    <row r="29" spans="1:3">
      <c r="A29" s="3" t="s">
        <v>116</v>
      </c>
    </row>
    <row r="30" spans="1:3">
      <c r="A30" s="4" t="s">
        <v>117</v>
      </c>
      <c r="B30" s="5" t="n">
        <v>2422</v>
      </c>
      <c r="C30" s="7" t="n">
        <v>2410.7</v>
      </c>
    </row>
    <row r="31" spans="1:3">
      <c r="A31" s="4" t="s">
        <v>118</v>
      </c>
      <c r="B31" s="7" t="n">
        <v>-371.8</v>
      </c>
      <c r="C31" s="7" t="n">
        <v>-371.7</v>
      </c>
    </row>
    <row r="32" spans="1:3">
      <c r="A32" s="4" t="s">
        <v>119</v>
      </c>
      <c r="B32" s="7" t="n">
        <v>-1243.2</v>
      </c>
      <c r="C32" s="7" t="n">
        <v>-503.4</v>
      </c>
    </row>
    <row r="33" spans="1:3">
      <c r="A33" s="4" t="s">
        <v>120</v>
      </c>
      <c r="B33" s="5" t="n">
        <v>-477</v>
      </c>
      <c r="C33" s="7" t="n">
        <v>-618.9</v>
      </c>
    </row>
    <row r="34" spans="1:3">
      <c r="A34" s="4" t="s">
        <v>121</v>
      </c>
      <c r="B34" s="7" t="n">
        <v>330.2</v>
      </c>
      <c r="C34" s="7" t="n">
        <v>916.9</v>
      </c>
    </row>
    <row r="35" spans="1:3">
      <c r="A35" s="4" t="s">
        <v>122</v>
      </c>
      <c r="B35" s="7" t="n">
        <v>7.6</v>
      </c>
      <c r="C35" s="7" t="n">
        <v>1.6</v>
      </c>
    </row>
    <row r="36" spans="1:3">
      <c r="A36" s="4" t="s">
        <v>123</v>
      </c>
      <c r="B36" s="7" t="n">
        <v>337.8</v>
      </c>
      <c r="C36" s="7" t="n">
        <v>918.5</v>
      </c>
    </row>
    <row r="37" spans="1:3">
      <c r="A37" s="4" t="s">
        <v>124</v>
      </c>
      <c r="B37" s="7" t="n">
        <v>11777.7</v>
      </c>
      <c r="C37" s="7" t="n">
        <v>10946.9</v>
      </c>
    </row>
    <row r="38" spans="1:3">
      <c r="A38" s="4" t="s">
        <v>125</v>
      </c>
    </row>
    <row r="39" spans="1:3">
      <c r="A39" s="3" t="s">
        <v>116</v>
      </c>
    </row>
    <row r="40" spans="1:3">
      <c r="A40" s="4" t="s">
        <v>126</v>
      </c>
      <c r="B40" s="5" t="n">
        <v>0</v>
      </c>
      <c r="C40" s="5" t="n">
        <v>0</v>
      </c>
    </row>
    <row r="41" spans="1:3">
      <c r="A41" s="4" t="s">
        <v>127</v>
      </c>
    </row>
    <row r="42" spans="1:3">
      <c r="A42" s="3" t="s">
        <v>116</v>
      </c>
    </row>
    <row r="43" spans="1:3">
      <c r="A43" s="4" t="s">
        <v>126</v>
      </c>
      <c r="B43" s="5" t="n">
        <v>0</v>
      </c>
      <c r="C43" s="5" t="n">
        <v>0</v>
      </c>
    </row>
    <row r="44" spans="1:3">
      <c r="A44" s="4" t="s">
        <v>128</v>
      </c>
    </row>
    <row r="45" spans="1:3">
      <c r="A45" s="3" t="s">
        <v>116</v>
      </c>
    </row>
    <row r="46" spans="1:3">
      <c r="A46" s="4" t="s">
        <v>129</v>
      </c>
      <c r="B46" s="5" t="n">
        <v>0</v>
      </c>
      <c r="C46" s="5" t="n">
        <v>0</v>
      </c>
    </row>
    <row r="47" spans="1:3">
      <c r="A47" s="4" t="s">
        <v>130</v>
      </c>
    </row>
    <row r="48" spans="1:3">
      <c r="A48" s="3" t="s">
        <v>116</v>
      </c>
    </row>
    <row r="49" spans="1:3">
      <c r="A49" s="4" t="s">
        <v>129</v>
      </c>
      <c r="B49" s="6" t="n">
        <v>0.2</v>
      </c>
      <c r="C49" s="6" t="n">
        <v>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96</v>
      </c>
      <c r="B10" s="4" t="s">
        <v>333</v>
      </c>
    </row>
    <row r="11" spans="1:2">
      <c r="A11" s="4" t="s">
        <v>334</v>
      </c>
      <c r="B11" s="4" t="s">
        <v>335</v>
      </c>
    </row>
    <row r="12" spans="1:2">
      <c r="A12" s="4" t="s">
        <v>336</v>
      </c>
      <c r="B12" s="4" t="s">
        <v>337</v>
      </c>
    </row>
    <row r="13" spans="1:2">
      <c r="A13" s="4" t="s">
        <v>338</v>
      </c>
      <c r="B13" s="4" t="s">
        <v>339</v>
      </c>
    </row>
    <row r="14" spans="1:2">
      <c r="A14" s="4" t="s">
        <v>260</v>
      </c>
      <c r="B14" s="4" t="s">
        <v>340</v>
      </c>
    </row>
    <row r="15" spans="1:2">
      <c r="A15" s="4" t="s">
        <v>341</v>
      </c>
      <c r="B15" s="4" t="s">
        <v>342</v>
      </c>
    </row>
    <row r="16" spans="1:2">
      <c r="A16" s="4" t="s">
        <v>247</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272</v>
      </c>
      <c r="B24" s="4" t="s">
        <v>358</v>
      </c>
    </row>
    <row r="25" spans="1:2">
      <c r="A25" s="4" t="s">
        <v>359</v>
      </c>
      <c r="B25" s="4" t="s">
        <v>360</v>
      </c>
    </row>
    <row r="26" spans="1:2">
      <c r="A26" s="4" t="s">
        <v>361</v>
      </c>
      <c r="B26" s="4" t="s">
        <v>362</v>
      </c>
    </row>
    <row r="27" spans="1:2">
      <c r="A27" s="4" t="s">
        <v>363</v>
      </c>
      <c r="B2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69</v>
      </c>
      <c r="B1" s="2" t="s">
        <v>1</v>
      </c>
    </row>
    <row r="2" spans="1:4">
      <c r="B2" s="2" t="s">
        <v>2</v>
      </c>
      <c r="C2" s="2" t="s">
        <v>30</v>
      </c>
      <c r="D2" s="2" t="s">
        <v>31</v>
      </c>
    </row>
    <row r="3" spans="1:4">
      <c r="A3" s="3" t="s">
        <v>370</v>
      </c>
    </row>
    <row r="4" spans="1:4">
      <c r="A4" s="4" t="s">
        <v>371</v>
      </c>
      <c r="B4" s="4" t="s">
        <v>372</v>
      </c>
      <c r="C4" s="4" t="s">
        <v>373</v>
      </c>
      <c r="D4" s="4" t="s">
        <v>3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2</v>
      </c>
    </row>
    <row r="4" spans="1:2">
      <c r="A4" s="4" t="s">
        <v>223</v>
      </c>
      <c r="B4" s="4" t="s">
        <v>224</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27</v>
      </c>
    </row>
    <row r="4" spans="1:2">
      <c r="A4" s="4" t="s">
        <v>96</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80</v>
      </c>
      <c r="B1" s="2" t="s">
        <v>1</v>
      </c>
    </row>
    <row r="2" spans="1:3">
      <c r="B2" s="2" t="s">
        <v>2</v>
      </c>
      <c r="C2" s="2" t="s">
        <v>30</v>
      </c>
    </row>
    <row r="3" spans="1:3">
      <c r="A3" s="3" t="s">
        <v>230</v>
      </c>
    </row>
    <row r="4" spans="1:3">
      <c r="A4" s="4" t="s">
        <v>381</v>
      </c>
      <c r="C4" s="4" t="s">
        <v>382</v>
      </c>
    </row>
    <row r="5" spans="1:3">
      <c r="A5" s="4" t="s">
        <v>383</v>
      </c>
      <c r="B5" s="4" t="s">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row>
    <row r="6" spans="1:2">
      <c r="A6" s="3" t="s">
        <v>386</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31</v>
      </c>
    </row>
    <row r="3" spans="1:4">
      <c r="A3" s="3" t="s">
        <v>132</v>
      </c>
    </row>
    <row r="4" spans="1:4">
      <c r="A4" s="4" t="s">
        <v>56</v>
      </c>
      <c r="B4" s="6" t="n">
        <v>-731.9</v>
      </c>
      <c r="C4" s="6" t="n">
        <v>-1988.9</v>
      </c>
      <c r="D4" s="6" t="n">
        <v>-777.3</v>
      </c>
    </row>
    <row r="5" spans="1:4">
      <c r="A5" s="4" t="s">
        <v>55</v>
      </c>
      <c r="B5" s="7" t="n">
        <v>57.6</v>
      </c>
      <c r="C5" s="5" t="n">
        <v>175</v>
      </c>
      <c r="D5" s="7" t="n">
        <v>28.2</v>
      </c>
    </row>
    <row r="6" spans="1:4">
      <c r="A6" s="4" t="s">
        <v>54</v>
      </c>
      <c r="B6" s="7" t="n">
        <v>-674.3</v>
      </c>
      <c r="C6" s="7" t="n">
        <v>-1813.9</v>
      </c>
      <c r="D6" s="7" t="n">
        <v>-749.1</v>
      </c>
    </row>
    <row r="7" spans="1:4">
      <c r="A7" s="3" t="s">
        <v>133</v>
      </c>
    </row>
    <row r="8" spans="1:4">
      <c r="A8" s="4" t="s">
        <v>39</v>
      </c>
      <c r="B8" s="7" t="n">
        <v>465.4</v>
      </c>
      <c r="C8" s="7" t="n">
        <v>572.2</v>
      </c>
      <c r="D8" s="7" t="n">
        <v>655.7</v>
      </c>
    </row>
    <row r="9" spans="1:4">
      <c r="A9" s="4" t="s">
        <v>134</v>
      </c>
      <c r="B9" s="7" t="n">
        <v>61.3</v>
      </c>
      <c r="C9" s="7" t="n">
        <v>30.6</v>
      </c>
      <c r="D9" s="7" t="n">
        <v>23.6</v>
      </c>
    </row>
    <row r="10" spans="1:4">
      <c r="A10" s="4" t="s">
        <v>98</v>
      </c>
      <c r="B10" s="7" t="n">
        <v>-86.5</v>
      </c>
      <c r="C10" s="7" t="n">
        <v>-107.6</v>
      </c>
      <c r="D10" s="7" t="n">
        <v>231.9</v>
      </c>
    </row>
    <row r="11" spans="1:4">
      <c r="A11" s="4" t="s">
        <v>135</v>
      </c>
      <c r="B11" s="7" t="n">
        <v>12.8</v>
      </c>
      <c r="C11" s="7" t="n">
        <v>28.2</v>
      </c>
      <c r="D11" s="7" t="n">
        <v>46.8</v>
      </c>
    </row>
    <row r="12" spans="1:4">
      <c r="A12" s="4" t="s">
        <v>45</v>
      </c>
      <c r="B12" s="7" t="n">
        <v>247.9</v>
      </c>
      <c r="C12" s="7" t="n">
        <v>1277.8</v>
      </c>
      <c r="D12" s="7" t="n">
        <v>154.4</v>
      </c>
    </row>
    <row r="13" spans="1:4">
      <c r="A13" s="4" t="s">
        <v>44</v>
      </c>
      <c r="B13" s="7" t="n">
        <v>-23.2</v>
      </c>
      <c r="C13" s="5" t="n">
        <v>-45</v>
      </c>
      <c r="D13" s="7" t="n">
        <v>-41.4</v>
      </c>
    </row>
    <row r="14" spans="1:4">
      <c r="A14" s="4" t="s">
        <v>46</v>
      </c>
      <c r="B14" s="7" t="n">
        <v>-16.2</v>
      </c>
      <c r="C14" s="7" t="n">
        <v>15.9</v>
      </c>
      <c r="D14" s="7" t="n">
        <v>107.6</v>
      </c>
    </row>
    <row r="15" spans="1:4">
      <c r="A15" s="4" t="s">
        <v>136</v>
      </c>
      <c r="B15" s="7" t="n">
        <v>-68.09999999999999</v>
      </c>
      <c r="C15" s="5" t="n">
        <v>0</v>
      </c>
      <c r="D15" s="5" t="n">
        <v>0</v>
      </c>
    </row>
    <row r="16" spans="1:4">
      <c r="A16" s="4" t="s">
        <v>137</v>
      </c>
      <c r="B16" s="5" t="n">
        <v>-25</v>
      </c>
      <c r="C16" s="7" t="n">
        <v>-14.9</v>
      </c>
      <c r="D16" s="7" t="n">
        <v>-136.9</v>
      </c>
    </row>
    <row r="17" spans="1:4">
      <c r="A17" s="4" t="s">
        <v>138</v>
      </c>
      <c r="B17" s="7" t="n">
        <v>125.2</v>
      </c>
      <c r="C17" s="5" t="n">
        <v>0</v>
      </c>
      <c r="D17" s="5" t="n">
        <v>0</v>
      </c>
    </row>
    <row r="18" spans="1:4">
      <c r="A18" s="4" t="s">
        <v>139</v>
      </c>
      <c r="B18" s="7" t="n">
        <v>90.90000000000001</v>
      </c>
      <c r="C18" s="5" t="n">
        <v>0</v>
      </c>
      <c r="D18" s="5" t="n">
        <v>0</v>
      </c>
    </row>
    <row r="19" spans="1:4">
      <c r="A19" s="3" t="s">
        <v>140</v>
      </c>
    </row>
    <row r="20" spans="1:4">
      <c r="A20" s="4" t="s">
        <v>141</v>
      </c>
      <c r="B20" s="7" t="n">
        <v>-101.3</v>
      </c>
      <c r="C20" s="5" t="n">
        <v>188</v>
      </c>
      <c r="D20" s="7" t="n">
        <v>55.4</v>
      </c>
    </row>
    <row r="21" spans="1:4">
      <c r="A21" s="4" t="s">
        <v>142</v>
      </c>
      <c r="B21" s="7" t="n">
        <v>-168.5</v>
      </c>
      <c r="C21" s="7" t="n">
        <v>138.5</v>
      </c>
      <c r="D21" s="5" t="n">
        <v>-70</v>
      </c>
    </row>
    <row r="22" spans="1:4">
      <c r="A22" s="4" t="s">
        <v>96</v>
      </c>
      <c r="B22" s="5" t="n">
        <v>104</v>
      </c>
      <c r="C22" s="7" t="n">
        <v>96.2</v>
      </c>
      <c r="D22" s="7" t="n">
        <v>104.9</v>
      </c>
    </row>
    <row r="23" spans="1:4">
      <c r="A23" s="4" t="s">
        <v>143</v>
      </c>
      <c r="B23" s="7" t="n">
        <v>8.5</v>
      </c>
      <c r="C23" s="7" t="n">
        <v>-27.3</v>
      </c>
      <c r="D23" s="7" t="n">
        <v>-10.1</v>
      </c>
    </row>
    <row r="24" spans="1:4">
      <c r="A24" s="4" t="s">
        <v>99</v>
      </c>
      <c r="B24" s="7" t="n">
        <v>-24.4</v>
      </c>
      <c r="C24" s="7" t="n">
        <v>14.8</v>
      </c>
      <c r="D24" s="7" t="n">
        <v>7.7</v>
      </c>
    </row>
    <row r="25" spans="1:4">
      <c r="A25" s="4" t="s">
        <v>107</v>
      </c>
      <c r="B25" s="7" t="n">
        <v>156.5</v>
      </c>
      <c r="C25" s="7" t="n">
        <v>-381.7</v>
      </c>
      <c r="D25" s="7" t="n">
        <v>-29.2</v>
      </c>
    </row>
    <row r="26" spans="1:4">
      <c r="A26" s="4" t="s">
        <v>144</v>
      </c>
      <c r="B26" s="7" t="n">
        <v>-125.7</v>
      </c>
      <c r="C26" s="5" t="n">
        <v>0</v>
      </c>
      <c r="D26" s="5" t="n">
        <v>0</v>
      </c>
    </row>
    <row r="27" spans="1:4">
      <c r="A27" s="4" t="s">
        <v>110</v>
      </c>
      <c r="B27" s="7" t="n">
        <v>13.1</v>
      </c>
      <c r="C27" s="7" t="n">
        <v>23.9</v>
      </c>
      <c r="D27" s="7" t="n">
        <v>60.3</v>
      </c>
    </row>
    <row r="28" spans="1:4">
      <c r="A28" s="4" t="s">
        <v>145</v>
      </c>
      <c r="B28" s="7" t="n">
        <v>-0.4</v>
      </c>
      <c r="C28" s="7" t="n">
        <v>-4.2</v>
      </c>
      <c r="D28" s="7" t="n">
        <v>2.2</v>
      </c>
    </row>
    <row r="29" spans="1:4">
      <c r="A29" s="4" t="s">
        <v>111</v>
      </c>
      <c r="B29" s="7" t="n">
        <v>6.3</v>
      </c>
      <c r="C29" s="7" t="n">
        <v>18.7</v>
      </c>
      <c r="D29" s="7" t="n">
        <v>9.6</v>
      </c>
    </row>
    <row r="30" spans="1:4">
      <c r="A30" s="4" t="s">
        <v>146</v>
      </c>
      <c r="B30" s="7" t="n">
        <v>21.7</v>
      </c>
      <c r="C30" s="7" t="n">
        <v>29.6</v>
      </c>
      <c r="D30" s="7" t="n">
        <v>28.3</v>
      </c>
    </row>
    <row r="31" spans="1:4">
      <c r="A31" s="4" t="s">
        <v>147</v>
      </c>
      <c r="B31" s="7" t="n">
        <v>-15.5</v>
      </c>
      <c r="C31" s="5" t="n">
        <v>0</v>
      </c>
      <c r="D31" s="5" t="n">
        <v>0</v>
      </c>
    </row>
    <row r="32" spans="1:4">
      <c r="A32" s="4" t="s">
        <v>148</v>
      </c>
      <c r="B32" s="7" t="n">
        <v>-7.4</v>
      </c>
      <c r="C32" s="7" t="n">
        <v>-20.9</v>
      </c>
      <c r="D32" s="7" t="n">
        <v>-10.7</v>
      </c>
    </row>
    <row r="33" spans="1:4">
      <c r="A33" s="4" t="s">
        <v>149</v>
      </c>
      <c r="B33" s="7" t="n">
        <v>-22.9</v>
      </c>
      <c r="C33" s="7" t="n">
        <v>18.9</v>
      </c>
      <c r="D33" s="5" t="n">
        <v>441</v>
      </c>
    </row>
    <row r="34" spans="1:4">
      <c r="A34" s="4" t="s">
        <v>150</v>
      </c>
      <c r="B34" s="7" t="n">
        <v>-29.9</v>
      </c>
      <c r="C34" s="7" t="n">
        <v>-33.3</v>
      </c>
      <c r="D34" s="7" t="n">
        <v>-104.4</v>
      </c>
    </row>
    <row r="35" spans="1:4">
      <c r="A35" s="4" t="s">
        <v>151</v>
      </c>
      <c r="B35" s="7" t="n">
        <v>-52.8</v>
      </c>
      <c r="C35" s="7" t="n">
        <v>-14.4</v>
      </c>
      <c r="D35" s="7" t="n">
        <v>336.6</v>
      </c>
    </row>
    <row r="36" spans="1:4">
      <c r="A36" s="3" t="s">
        <v>152</v>
      </c>
    </row>
    <row r="37" spans="1:4">
      <c r="A37" s="4" t="s">
        <v>153</v>
      </c>
      <c r="B37" s="7" t="n">
        <v>-126.6</v>
      </c>
      <c r="C37" s="7" t="n">
        <v>-126.8</v>
      </c>
      <c r="D37" s="7" t="n">
        <v>-194.4</v>
      </c>
    </row>
    <row r="38" spans="1:4">
      <c r="A38" s="4" t="s">
        <v>154</v>
      </c>
      <c r="B38" s="7" t="n">
        <v>-6.1</v>
      </c>
      <c r="C38" s="7" t="n">
        <v>-9.199999999999999</v>
      </c>
      <c r="D38" s="7" t="n">
        <v>-16.6</v>
      </c>
    </row>
    <row r="39" spans="1:4">
      <c r="A39" s="4" t="s">
        <v>155</v>
      </c>
      <c r="B39" s="5" t="n">
        <v>-249</v>
      </c>
      <c r="C39" s="7" t="n">
        <v>277.2</v>
      </c>
      <c r="D39" s="7" t="n">
        <v>276.7</v>
      </c>
    </row>
    <row r="40" spans="1:4">
      <c r="A40" s="4" t="s">
        <v>156</v>
      </c>
      <c r="B40" s="7" t="n">
        <v>144.4</v>
      </c>
      <c r="C40" s="7" t="n">
        <v>70.40000000000001</v>
      </c>
      <c r="D40" s="7" t="n">
        <v>203.7</v>
      </c>
    </row>
    <row r="41" spans="1:4">
      <c r="A41" s="4" t="s">
        <v>157</v>
      </c>
      <c r="B41" s="5" t="n">
        <v>0</v>
      </c>
      <c r="C41" s="7" t="n">
        <v>-28.8</v>
      </c>
      <c r="D41" s="7" t="n">
        <v>-15.1</v>
      </c>
    </row>
    <row r="42" spans="1:4">
      <c r="A42" s="4" t="s">
        <v>158</v>
      </c>
      <c r="B42" s="5" t="n">
        <v>0</v>
      </c>
      <c r="C42" s="7" t="n">
        <v>90.3</v>
      </c>
      <c r="D42" s="7" t="n">
        <v>13.5</v>
      </c>
    </row>
    <row r="43" spans="1:4">
      <c r="A43" s="4" t="s">
        <v>159</v>
      </c>
      <c r="B43" s="7" t="n">
        <v>-309.5</v>
      </c>
      <c r="C43" s="7" t="n">
        <v>-425.4</v>
      </c>
      <c r="D43" s="7" t="n">
        <v>-529.8</v>
      </c>
    </row>
    <row r="44" spans="1:4">
      <c r="A44" s="4" t="s">
        <v>160</v>
      </c>
      <c r="B44" s="7" t="n">
        <v>312.4</v>
      </c>
      <c r="C44" s="7" t="n">
        <v>422.6</v>
      </c>
      <c r="D44" s="7" t="n">
        <v>534.2</v>
      </c>
    </row>
    <row r="45" spans="1:4">
      <c r="A45" s="4" t="s">
        <v>161</v>
      </c>
      <c r="B45" s="7" t="n">
        <v>-40.4</v>
      </c>
      <c r="C45" s="7" t="n">
        <v>-3.7</v>
      </c>
      <c r="D45" s="7" t="n">
        <v>-33.7</v>
      </c>
    </row>
    <row r="46" spans="1:4">
      <c r="A46" s="4" t="s">
        <v>162</v>
      </c>
      <c r="B46" s="7" t="n">
        <v>40.6</v>
      </c>
      <c r="C46" s="7" t="n">
        <v>0.9</v>
      </c>
      <c r="D46" s="7" t="n">
        <v>5.4</v>
      </c>
    </row>
    <row r="47" spans="1:4">
      <c r="A47" s="4" t="s">
        <v>148</v>
      </c>
      <c r="B47" s="7" t="n">
        <v>-9.9</v>
      </c>
      <c r="C47" s="7" t="n">
        <v>-3.1</v>
      </c>
      <c r="D47" s="5" t="n">
        <v>-5</v>
      </c>
    </row>
    <row r="48" spans="1:4">
      <c r="A48" s="4" t="s">
        <v>163</v>
      </c>
      <c r="B48" s="7" t="n">
        <v>-244.1</v>
      </c>
      <c r="C48" s="5" t="n">
        <v>-290</v>
      </c>
      <c r="D48" s="7" t="n">
        <v>-314.5</v>
      </c>
    </row>
    <row r="49" spans="1:4">
      <c r="A49" s="4" t="s">
        <v>163</v>
      </c>
      <c r="B49" s="7" t="n">
        <v>-244.1</v>
      </c>
      <c r="C49" s="5" t="n">
        <v>-290</v>
      </c>
      <c r="D49" s="7" t="n">
        <v>-314.5</v>
      </c>
    </row>
    <row r="50" spans="1:4">
      <c r="A50" s="3" t="s">
        <v>164</v>
      </c>
    </row>
    <row r="51" spans="1:4">
      <c r="A51" s="4" t="s">
        <v>165</v>
      </c>
      <c r="B51" s="7" t="n">
        <v>1458.4</v>
      </c>
      <c r="C51" s="7" t="n">
        <v>975.7</v>
      </c>
      <c r="D51" s="7" t="n">
        <v>1.1</v>
      </c>
    </row>
    <row r="52" spans="1:4">
      <c r="A52" s="4" t="s">
        <v>166</v>
      </c>
      <c r="B52" s="7" t="n">
        <v>-513.7</v>
      </c>
      <c r="C52" s="7" t="n">
        <v>-671.3</v>
      </c>
      <c r="D52" s="5" t="n">
        <v>-21</v>
      </c>
    </row>
    <row r="53" spans="1:4">
      <c r="A53" s="4" t="s">
        <v>167</v>
      </c>
      <c r="B53" s="5" t="n">
        <v>-31</v>
      </c>
      <c r="C53" s="7" t="n">
        <v>-28.7</v>
      </c>
      <c r="D53" s="7" t="n">
        <v>-10.1</v>
      </c>
    </row>
    <row r="54" spans="1:4">
      <c r="A54" s="4" t="s">
        <v>168</v>
      </c>
      <c r="B54" s="5" t="n">
        <v>0</v>
      </c>
      <c r="C54" s="7" t="n">
        <v>-1.4</v>
      </c>
      <c r="D54" s="7" t="n">
        <v>-92.3</v>
      </c>
    </row>
    <row r="55" spans="1:4">
      <c r="A55" s="4" t="s">
        <v>169</v>
      </c>
      <c r="B55" s="5" t="n">
        <v>0</v>
      </c>
      <c r="C55" s="5" t="n">
        <v>0</v>
      </c>
      <c r="D55" s="7" t="n">
        <v>-42.5</v>
      </c>
    </row>
    <row r="56" spans="1:4">
      <c r="A56" s="4" t="s">
        <v>148</v>
      </c>
      <c r="B56" s="7" t="n">
        <v>-5.8</v>
      </c>
      <c r="C56" s="7" t="n">
        <v>-6.6</v>
      </c>
      <c r="D56" s="7" t="n">
        <v>-3.3</v>
      </c>
    </row>
    <row r="57" spans="1:4">
      <c r="A57" s="4" t="s">
        <v>170</v>
      </c>
      <c r="B57" s="7" t="n">
        <v>907.9</v>
      </c>
      <c r="C57" s="7" t="n">
        <v>267.7</v>
      </c>
      <c r="D57" s="7" t="n">
        <v>-168.1</v>
      </c>
    </row>
    <row r="58" spans="1:4">
      <c r="A58" s="4" t="s">
        <v>171</v>
      </c>
      <c r="B58" s="5" t="n">
        <v>611</v>
      </c>
      <c r="C58" s="7" t="n">
        <v>-36.7</v>
      </c>
      <c r="D58" s="5" t="n">
        <v>-146</v>
      </c>
    </row>
    <row r="59" spans="1:4">
      <c r="A59" s="4" t="s">
        <v>172</v>
      </c>
      <c r="B59" s="7" t="n">
        <v>261.3</v>
      </c>
      <c r="C59" s="5" t="n">
        <v>298</v>
      </c>
      <c r="D59" s="5" t="n">
        <v>444</v>
      </c>
    </row>
    <row r="60" spans="1:4">
      <c r="A60" s="4" t="s">
        <v>173</v>
      </c>
      <c r="B60" s="6" t="n">
        <v>872.3</v>
      </c>
      <c r="C60" s="6" t="n">
        <v>261.3</v>
      </c>
      <c r="D60" s="8" t="n">
        <v>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44</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8</v>
      </c>
    </row>
    <row r="4" spans="1:2">
      <c r="A4" s="4" t="s">
        <v>52</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251</v>
      </c>
    </row>
    <row r="4" spans="1:2">
      <c r="A4" s="4" t="s">
        <v>107</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7</v>
      </c>
      <c r="B1" s="2" t="s">
        <v>1</v>
      </c>
    </row>
    <row r="2" spans="1:2">
      <c r="B2" s="2" t="s">
        <v>2</v>
      </c>
    </row>
    <row r="3" spans="1:2">
      <c r="A3" s="3" t="s">
        <v>254</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4</v>
      </c>
      <c r="B1" s="2" t="s">
        <v>1</v>
      </c>
    </row>
    <row r="2" spans="1:2">
      <c r="B2" s="2" t="s">
        <v>2</v>
      </c>
    </row>
    <row r="3" spans="1:2">
      <c r="A3" s="3" t="s">
        <v>261</v>
      </c>
    </row>
    <row r="4" spans="1:2">
      <c r="A4" s="4" t="s">
        <v>44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48</v>
      </c>
    </row>
    <row r="4" spans="1:2">
      <c r="A4" s="4" t="s">
        <v>464</v>
      </c>
      <c r="B4" s="4" t="s">
        <v>465</v>
      </c>
    </row>
    <row r="5" spans="1:2">
      <c r="A5" s="4" t="s">
        <v>451</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61</v>
      </c>
      <c r="B11"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8</v>
      </c>
      <c r="B1" s="2" t="s">
        <v>1</v>
      </c>
    </row>
    <row r="2" spans="1:2">
      <c r="B2" s="2" t="s">
        <v>2</v>
      </c>
    </row>
    <row r="3" spans="1:2">
      <c r="A3" s="3" t="s">
        <v>479</v>
      </c>
    </row>
    <row r="4" spans="1:2">
      <c r="A4" s="4" t="s">
        <v>480</v>
      </c>
      <c r="B4"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73</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 customWidth="1" max="8" min="8" width="34"/>
    <col customWidth="1" max="9" min="9" width="13"/>
  </cols>
  <sheetData>
    <row r="1" spans="1:9">
      <c r="A1" s="1" t="s">
        <v>174</v>
      </c>
      <c r="B1" s="2" t="s">
        <v>175</v>
      </c>
      <c r="C1" s="2" t="s">
        <v>130</v>
      </c>
      <c r="D1" s="2" t="s">
        <v>176</v>
      </c>
      <c r="E1" s="2" t="s">
        <v>177</v>
      </c>
      <c r="F1" s="2" t="s">
        <v>178</v>
      </c>
      <c r="G1" s="2" t="s">
        <v>179</v>
      </c>
      <c r="H1" s="2" t="s">
        <v>180</v>
      </c>
      <c r="I1" s="2" t="s">
        <v>181</v>
      </c>
    </row>
    <row r="2" spans="1:9">
      <c r="A2" s="4" t="s">
        <v>182</v>
      </c>
      <c r="B2" s="6" t="n">
        <v>3947.9</v>
      </c>
      <c r="C2" s="6" t="n">
        <v>0.2</v>
      </c>
      <c r="D2" s="6" t="n">
        <v>2342.6</v>
      </c>
      <c r="E2" s="6" t="n">
        <v>-464.7</v>
      </c>
      <c r="F2" s="6" t="n">
        <v>2449.8</v>
      </c>
      <c r="G2" s="6" t="n">
        <v>-419.2</v>
      </c>
      <c r="H2" s="6" t="n">
        <v>39.2</v>
      </c>
    </row>
    <row r="3" spans="1:9">
      <c r="A3" s="4" t="s">
        <v>56</v>
      </c>
      <c r="B3" s="7" t="n">
        <v>-777.3</v>
      </c>
    </row>
    <row r="4" spans="1:9">
      <c r="A4" s="4" t="s">
        <v>58</v>
      </c>
      <c r="B4" s="5" t="n">
        <v>-787</v>
      </c>
      <c r="F4" s="5" t="n">
        <v>-787</v>
      </c>
    </row>
    <row r="5" spans="1:9">
      <c r="A5" s="4" t="s">
        <v>57</v>
      </c>
      <c r="B5" s="7" t="n">
        <v>9.699999999999999</v>
      </c>
      <c r="H5" s="7" t="n">
        <v>9.699999999999999</v>
      </c>
    </row>
    <row r="6" spans="1:9">
      <c r="A6" s="4" t="s">
        <v>183</v>
      </c>
      <c r="B6" s="7" t="n">
        <v>-0.8</v>
      </c>
      <c r="G6" s="7" t="n">
        <v>-0.8</v>
      </c>
    </row>
    <row r="7" spans="1:9">
      <c r="A7" s="4" t="s">
        <v>79</v>
      </c>
      <c r="B7" s="7" t="n">
        <v>-205.2</v>
      </c>
      <c r="G7" s="7" t="n">
        <v>-205.2</v>
      </c>
    </row>
    <row r="8" spans="1:9">
      <c r="A8" s="4" t="s">
        <v>85</v>
      </c>
      <c r="B8" s="5" t="n">
        <v>-41</v>
      </c>
      <c r="G8" s="5" t="n">
        <v>-41</v>
      </c>
    </row>
    <row r="9" spans="1:9">
      <c r="A9" s="4" t="s">
        <v>168</v>
      </c>
      <c r="B9" s="7" t="n">
        <v>-92.3</v>
      </c>
      <c r="F9" s="7" t="n">
        <v>-92.3</v>
      </c>
    </row>
    <row r="10" spans="1:9">
      <c r="A10" s="4" t="s">
        <v>184</v>
      </c>
      <c r="B10" s="7" t="n">
        <v>46.1</v>
      </c>
      <c r="D10" s="7" t="n">
        <v>46.1</v>
      </c>
      <c r="I10" s="6" t="n">
        <v>46.1</v>
      </c>
    </row>
    <row r="11" spans="1:9">
      <c r="A11" s="4" t="s">
        <v>185</v>
      </c>
      <c r="B11" s="7" t="n">
        <v>-8.300000000000001</v>
      </c>
      <c r="D11" s="7" t="n">
        <v>-8.300000000000001</v>
      </c>
    </row>
    <row r="12" spans="1:9">
      <c r="A12" s="4" t="s">
        <v>186</v>
      </c>
      <c r="B12" s="7" t="n">
        <v>5.5</v>
      </c>
    </row>
    <row r="13" spans="1:9">
      <c r="A13" s="4" t="s">
        <v>187</v>
      </c>
      <c r="B13" s="7" t="n">
        <v>0.5</v>
      </c>
      <c r="D13" s="7" t="n">
        <v>0.5</v>
      </c>
    </row>
    <row r="14" spans="1:9">
      <c r="A14" s="4" t="s">
        <v>84</v>
      </c>
      <c r="B14" s="7" t="n">
        <v>-98.59999999999999</v>
      </c>
      <c r="G14" s="7" t="n">
        <v>-98.59999999999999</v>
      </c>
    </row>
    <row r="15" spans="1:9">
      <c r="A15" s="4" t="s">
        <v>188</v>
      </c>
      <c r="B15" s="7" t="n">
        <v>5.1</v>
      </c>
      <c r="D15" s="7" t="n">
        <v>5.1</v>
      </c>
    </row>
    <row r="16" spans="1:9">
      <c r="A16" s="4" t="s">
        <v>189</v>
      </c>
      <c r="B16" s="7" t="n">
        <v>-2.4</v>
      </c>
      <c r="D16" s="5" t="n">
        <v>0</v>
      </c>
      <c r="E16" s="7" t="n">
        <v>-2.4</v>
      </c>
    </row>
    <row r="17" spans="1:9">
      <c r="A17" s="4" t="s">
        <v>190</v>
      </c>
      <c r="B17" s="7" t="n">
        <v>4.7</v>
      </c>
      <c r="H17" s="7" t="n">
        <v>-4.7</v>
      </c>
    </row>
    <row r="18" spans="1:9">
      <c r="A18" s="4" t="s">
        <v>191</v>
      </c>
      <c r="B18" s="7" t="n">
        <v>-42.5</v>
      </c>
      <c r="H18" s="7" t="n">
        <v>-42.5</v>
      </c>
    </row>
    <row r="19" spans="1:9">
      <c r="A19" s="4" t="s">
        <v>192</v>
      </c>
      <c r="B19" s="7" t="n">
        <v>2726.5</v>
      </c>
      <c r="C19" s="7" t="n">
        <v>0.2</v>
      </c>
      <c r="D19" s="5" t="n">
        <v>2386</v>
      </c>
      <c r="E19" s="7" t="n">
        <v>-467.1</v>
      </c>
      <c r="F19" s="7" t="n">
        <v>1570.5</v>
      </c>
      <c r="G19" s="7" t="n">
        <v>-764.8</v>
      </c>
      <c r="H19" s="7" t="n">
        <v>1.7</v>
      </c>
    </row>
    <row r="20" spans="1:9">
      <c r="A20" s="4" t="s">
        <v>56</v>
      </c>
      <c r="B20" s="7" t="n">
        <v>-1988.9</v>
      </c>
    </row>
    <row r="21" spans="1:9">
      <c r="A21" s="4" t="s">
        <v>58</v>
      </c>
      <c r="B21" s="5" t="n">
        <v>-1996</v>
      </c>
      <c r="F21" s="5" t="n">
        <v>-1996</v>
      </c>
    </row>
    <row r="22" spans="1:9">
      <c r="A22" s="4" t="s">
        <v>57</v>
      </c>
      <c r="B22" s="7" t="n">
        <v>7.1</v>
      </c>
      <c r="H22" s="7" t="n">
        <v>7.1</v>
      </c>
    </row>
    <row r="23" spans="1:9">
      <c r="A23" s="4" t="s">
        <v>183</v>
      </c>
      <c r="B23" s="5" t="n">
        <v>0</v>
      </c>
    </row>
    <row r="24" spans="1:9">
      <c r="A24" s="4" t="s">
        <v>79</v>
      </c>
      <c r="B24" s="7" t="n">
        <v>120.4</v>
      </c>
      <c r="G24" s="7" t="n">
        <v>120.4</v>
      </c>
    </row>
    <row r="25" spans="1:9">
      <c r="A25" s="4" t="s">
        <v>85</v>
      </c>
      <c r="B25" s="7" t="n">
        <v>-34.9</v>
      </c>
      <c r="G25" s="7" t="n">
        <v>-34.9</v>
      </c>
    </row>
    <row r="26" spans="1:9">
      <c r="A26" s="4" t="s">
        <v>168</v>
      </c>
      <c r="B26" s="7" t="n">
        <v>-1.4</v>
      </c>
      <c r="F26" s="7" t="n">
        <v>-1.4</v>
      </c>
    </row>
    <row r="27" spans="1:9">
      <c r="A27" s="4" t="s">
        <v>184</v>
      </c>
      <c r="B27" s="7" t="n">
        <v>26.2</v>
      </c>
      <c r="D27" s="7" t="n">
        <v>26.2</v>
      </c>
      <c r="I27" s="7" t="n">
        <v>26.2</v>
      </c>
    </row>
    <row r="28" spans="1:9">
      <c r="A28" s="4" t="s">
        <v>185</v>
      </c>
      <c r="B28" s="5" t="n">
        <v>0</v>
      </c>
      <c r="C28" s="5" t="n">
        <v>0</v>
      </c>
      <c r="D28" s="7" t="n">
        <v>-3.5</v>
      </c>
      <c r="E28" s="5" t="n">
        <v>0</v>
      </c>
      <c r="F28" s="5" t="n">
        <v>0</v>
      </c>
      <c r="G28" s="5" t="n">
        <v>0</v>
      </c>
      <c r="H28" s="5" t="n">
        <v>0</v>
      </c>
    </row>
    <row r="29" spans="1:9">
      <c r="A29" s="4" t="s">
        <v>186</v>
      </c>
      <c r="B29" s="7" t="n">
        <v>3.4</v>
      </c>
    </row>
    <row r="30" spans="1:9">
      <c r="A30" s="4" t="s">
        <v>187</v>
      </c>
      <c r="B30" s="7" t="n">
        <v>19.6</v>
      </c>
      <c r="D30" s="7" t="n">
        <v>-1.4</v>
      </c>
      <c r="E30" s="7" t="n">
        <v>97.5</v>
      </c>
      <c r="F30" s="7" t="n">
        <v>-76.5</v>
      </c>
    </row>
    <row r="31" spans="1:9">
      <c r="A31" s="4" t="s">
        <v>84</v>
      </c>
      <c r="B31" s="7" t="n">
        <v>60.4</v>
      </c>
      <c r="G31" s="7" t="n">
        <v>60.4</v>
      </c>
    </row>
    <row r="32" spans="1:9">
      <c r="A32" s="4" t="s">
        <v>188</v>
      </c>
      <c r="B32" s="5" t="n">
        <v>-4</v>
      </c>
      <c r="D32" s="7" t="n">
        <v>3.4</v>
      </c>
      <c r="H32" s="7" t="n">
        <v>-0.5</v>
      </c>
    </row>
    <row r="33" spans="1:9">
      <c r="A33" s="4" t="s">
        <v>189</v>
      </c>
      <c r="B33" s="7" t="n">
        <v>-2.1</v>
      </c>
      <c r="E33" s="7" t="n">
        <v>-2.1</v>
      </c>
    </row>
    <row r="34" spans="1:9">
      <c r="A34" s="4" t="s">
        <v>193</v>
      </c>
      <c r="B34" s="7" t="n">
        <v>1.6</v>
      </c>
      <c r="C34" s="5" t="n">
        <v>0</v>
      </c>
      <c r="D34" s="5" t="n">
        <v>0</v>
      </c>
      <c r="E34" s="5" t="n">
        <v>0</v>
      </c>
      <c r="F34" s="5" t="n">
        <v>0</v>
      </c>
      <c r="G34" s="5" t="n">
        <v>0</v>
      </c>
      <c r="H34" s="7" t="n">
        <v>1.6</v>
      </c>
    </row>
    <row r="35" spans="1:9">
      <c r="A35" s="4" t="s">
        <v>191</v>
      </c>
      <c r="B35" s="7" t="n">
        <v>-6.3</v>
      </c>
      <c r="H35" s="7" t="n">
        <v>-6.3</v>
      </c>
    </row>
    <row r="36" spans="1:9">
      <c r="A36" s="4" t="s">
        <v>191</v>
      </c>
      <c r="B36" s="5" t="n">
        <v>-2</v>
      </c>
      <c r="H36" s="5" t="n">
        <v>-2</v>
      </c>
    </row>
    <row r="37" spans="1:9">
      <c r="A37" s="4" t="s">
        <v>194</v>
      </c>
      <c r="B37" s="7" t="n">
        <v>918.5</v>
      </c>
      <c r="C37" s="7" t="n">
        <v>0.2</v>
      </c>
      <c r="D37" s="7" t="n">
        <v>2410.7</v>
      </c>
      <c r="E37" s="7" t="n">
        <v>-371.7</v>
      </c>
      <c r="F37" s="7" t="n">
        <v>-503.4</v>
      </c>
      <c r="G37" s="7" t="n">
        <v>-618.9</v>
      </c>
      <c r="H37" s="7" t="n">
        <v>1.6</v>
      </c>
    </row>
    <row r="38" spans="1:9">
      <c r="A38" s="4" t="s">
        <v>56</v>
      </c>
      <c r="B38" s="7" t="n">
        <v>-731.9</v>
      </c>
    </row>
    <row r="39" spans="1:9">
      <c r="A39" s="4" t="s">
        <v>58</v>
      </c>
      <c r="B39" s="7" t="n">
        <v>-739.8</v>
      </c>
      <c r="F39" s="7" t="n">
        <v>-739.8</v>
      </c>
    </row>
    <row r="40" spans="1:9">
      <c r="A40" s="4" t="s">
        <v>57</v>
      </c>
      <c r="B40" s="7" t="n">
        <v>7.9</v>
      </c>
      <c r="H40" s="7" t="n">
        <v>7.9</v>
      </c>
    </row>
    <row r="41" spans="1:9">
      <c r="A41" s="4" t="s">
        <v>79</v>
      </c>
      <c r="B41" s="7" t="n">
        <v>146.3</v>
      </c>
      <c r="G41" s="7" t="n">
        <v>146.3</v>
      </c>
    </row>
    <row r="42" spans="1:9">
      <c r="A42" s="4" t="s">
        <v>85</v>
      </c>
      <c r="B42" s="7" t="n">
        <v>-1.8</v>
      </c>
      <c r="G42" s="7" t="n">
        <v>-1.8</v>
      </c>
    </row>
    <row r="43" spans="1:9">
      <c r="A43" s="4" t="s">
        <v>184</v>
      </c>
      <c r="D43" s="7" t="n">
        <v>11.3</v>
      </c>
      <c r="I43" s="6" t="n">
        <v>11.3</v>
      </c>
    </row>
    <row r="44" spans="1:9">
      <c r="A44" s="4" t="s">
        <v>185</v>
      </c>
      <c r="B44" s="5" t="n">
        <v>0</v>
      </c>
    </row>
    <row r="45" spans="1:9">
      <c r="A45" s="4" t="s">
        <v>186</v>
      </c>
      <c r="B45" s="5" t="n">
        <v>0</v>
      </c>
    </row>
    <row r="46" spans="1:9">
      <c r="A46" s="4" t="s">
        <v>84</v>
      </c>
      <c r="B46" s="7" t="n">
        <v>-2.6</v>
      </c>
      <c r="G46" s="7" t="n">
        <v>-2.6</v>
      </c>
    </row>
    <row r="47" spans="1:9">
      <c r="A47" s="4" t="s">
        <v>189</v>
      </c>
      <c r="B47" s="7" t="n">
        <v>-0.1</v>
      </c>
      <c r="E47" s="7" t="n">
        <v>-0.1</v>
      </c>
    </row>
    <row r="48" spans="1:9">
      <c r="A48" s="4" t="s">
        <v>191</v>
      </c>
      <c r="B48" s="7" t="n">
        <v>-1.9</v>
      </c>
      <c r="C48" s="5" t="n">
        <v>0</v>
      </c>
      <c r="D48" s="5" t="n">
        <v>0</v>
      </c>
      <c r="E48" s="5" t="n">
        <v>0</v>
      </c>
      <c r="F48" s="5" t="n">
        <v>0</v>
      </c>
      <c r="G48" s="5" t="n">
        <v>0</v>
      </c>
      <c r="H48" s="7" t="n">
        <v>-1.9</v>
      </c>
    </row>
    <row r="49" spans="1:9">
      <c r="A49" s="4" t="s">
        <v>191</v>
      </c>
      <c r="C49" s="5" t="n">
        <v>0</v>
      </c>
      <c r="D49" s="5" t="n">
        <v>0</v>
      </c>
      <c r="E49" s="5" t="n">
        <v>0</v>
      </c>
      <c r="F49" s="5" t="n">
        <v>0</v>
      </c>
      <c r="G49" s="5" t="n">
        <v>0</v>
      </c>
    </row>
    <row r="50" spans="1:9">
      <c r="A50" s="4" t="s">
        <v>195</v>
      </c>
      <c r="B50" s="6" t="n">
        <v>337.8</v>
      </c>
      <c r="C50" s="6" t="n">
        <v>0.2</v>
      </c>
      <c r="D50" s="8" t="n">
        <v>2422</v>
      </c>
      <c r="E50" s="6" t="n">
        <v>-371.8</v>
      </c>
      <c r="F50" s="6" t="n">
        <v>-1243.2</v>
      </c>
      <c r="G50" s="8" t="n">
        <v>-477</v>
      </c>
      <c r="H50" s="6"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76</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82</v>
      </c>
    </row>
    <row r="4" spans="1:2">
      <c r="A4" s="4" t="s">
        <v>503</v>
      </c>
      <c r="B4" s="4" t="s">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5</v>
      </c>
      <c r="B1" s="2" t="s">
        <v>1</v>
      </c>
    </row>
    <row r="2" spans="1:2">
      <c r="B2" s="2" t="s">
        <v>2</v>
      </c>
    </row>
    <row r="3" spans="1:2">
      <c r="A3" s="3" t="s">
        <v>506</v>
      </c>
    </row>
    <row r="4" spans="1:2">
      <c r="A4" s="4" t="s">
        <v>507</v>
      </c>
      <c r="B4"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88</v>
      </c>
    </row>
    <row r="4" spans="1:2">
      <c r="A4" s="4" t="s">
        <v>510</v>
      </c>
      <c r="B4"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12</v>
      </c>
      <c r="B1" s="2" t="s">
        <v>1</v>
      </c>
    </row>
    <row r="2" spans="1:3">
      <c r="B2" s="2" t="s">
        <v>2</v>
      </c>
      <c r="C2" s="2" t="s">
        <v>30</v>
      </c>
    </row>
    <row r="3" spans="1:3">
      <c r="A3" s="3" t="s">
        <v>513</v>
      </c>
    </row>
    <row r="4" spans="1:3">
      <c r="A4" s="4" t="s">
        <v>514</v>
      </c>
      <c r="B4" s="4" t="s">
        <v>515</v>
      </c>
      <c r="C4" s="4" t="s">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03</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06</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3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6</v>
      </c>
      <c r="B1" s="2" t="s">
        <v>1</v>
      </c>
    </row>
    <row r="2" spans="1:2">
      <c r="B2" s="2" t="s">
        <v>2</v>
      </c>
    </row>
    <row r="3" spans="1:2">
      <c r="A3" s="3" t="s">
        <v>309</v>
      </c>
    </row>
    <row r="4" spans="1:2">
      <c r="A4" s="4" t="s">
        <v>537</v>
      </c>
      <c r="B4" s="4" t="s">
        <v>5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39</v>
      </c>
      <c r="B1" s="2" t="s">
        <v>1</v>
      </c>
    </row>
    <row r="2" spans="1:2">
      <c r="B2" s="2" t="s">
        <v>2</v>
      </c>
    </row>
    <row r="3" spans="1:2">
      <c r="A3" s="3" t="s">
        <v>313</v>
      </c>
    </row>
    <row r="4" spans="1:2">
      <c r="A4" s="4" t="s">
        <v>314</v>
      </c>
      <c r="B4" s="4" t="s">
        <v>315</v>
      </c>
    </row>
    <row r="5" spans="1:2">
      <c r="A5" s="4" t="s">
        <v>540</v>
      </c>
      <c r="B5" s="4" t="s">
        <v>5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42</v>
      </c>
      <c r="B1" s="2" t="s">
        <v>1</v>
      </c>
    </row>
    <row r="2" spans="1:2">
      <c r="B2" s="2" t="s">
        <v>2</v>
      </c>
    </row>
    <row r="3" spans="1:2">
      <c r="A3" s="3" t="s">
        <v>317</v>
      </c>
    </row>
    <row r="4" spans="1:2">
      <c r="A4" s="4" t="s">
        <v>543</v>
      </c>
      <c r="B4" s="4" t="s">
        <v>5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0</v>
      </c>
      <c r="D2" s="2" t="s">
        <v>31</v>
      </c>
    </row>
    <row r="3" spans="1:4">
      <c r="A3" s="4" t="s">
        <v>197</v>
      </c>
      <c r="B3" s="8" t="n">
        <v>0</v>
      </c>
      <c r="C3" s="6" t="n">
        <v>-0.1</v>
      </c>
      <c r="D3" s="6" t="n">
        <v>-0.5</v>
      </c>
    </row>
    <row r="4" spans="1:4">
      <c r="A4" s="4" t="s">
        <v>198</v>
      </c>
      <c r="B4" s="7" t="n">
        <v>85.90000000000001</v>
      </c>
      <c r="C4" s="7" t="n">
        <v>72.2</v>
      </c>
      <c r="D4" s="7" t="n">
        <v>-54.6</v>
      </c>
    </row>
    <row r="5" spans="1:4">
      <c r="A5" s="4" t="s">
        <v>199</v>
      </c>
      <c r="B5" s="6" t="n">
        <v>-1.5</v>
      </c>
      <c r="C5" s="6" t="n">
        <v>36.2</v>
      </c>
      <c r="D5" s="6" t="n">
        <v>-1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545</v>
      </c>
      <c r="B1" s="2" t="s">
        <v>66</v>
      </c>
      <c r="C1" s="2" t="s">
        <v>1</v>
      </c>
    </row>
    <row r="2" spans="1:9">
      <c r="B2" s="2" t="s">
        <v>2</v>
      </c>
      <c r="C2" s="2" t="s">
        <v>2</v>
      </c>
      <c r="D2" s="2" t="s">
        <v>30</v>
      </c>
      <c r="E2" s="2" t="s">
        <v>31</v>
      </c>
      <c r="F2" s="2" t="s">
        <v>67</v>
      </c>
      <c r="G2" s="2" t="s">
        <v>546</v>
      </c>
      <c r="H2" s="2" t="s">
        <v>68</v>
      </c>
      <c r="I2" s="2" t="s">
        <v>547</v>
      </c>
    </row>
    <row r="3" spans="1:9">
      <c r="A3" s="3" t="s">
        <v>548</v>
      </c>
    </row>
    <row r="4" spans="1:9">
      <c r="A4" s="4" t="s">
        <v>99</v>
      </c>
      <c r="B4" s="6" t="n">
        <v>486.6</v>
      </c>
      <c r="C4" s="6" t="n">
        <v>486.6</v>
      </c>
      <c r="D4" s="6" t="n">
        <v>447.6</v>
      </c>
    </row>
    <row r="5" spans="1:9">
      <c r="A5" s="4" t="s">
        <v>549</v>
      </c>
      <c r="C5" s="10" t="n">
        <v>1.95</v>
      </c>
    </row>
    <row r="6" spans="1:9">
      <c r="A6" s="4" t="s">
        <v>550</v>
      </c>
      <c r="B6" s="7" t="n">
        <v>910.4</v>
      </c>
      <c r="C6" s="6" t="n">
        <v>910.4</v>
      </c>
      <c r="D6" s="7" t="n">
        <v>363.7</v>
      </c>
    </row>
    <row r="7" spans="1:9">
      <c r="A7" s="4" t="s">
        <v>103</v>
      </c>
      <c r="B7" s="7" t="n">
        <v>11777.7</v>
      </c>
      <c r="C7" s="7" t="n">
        <v>11777.7</v>
      </c>
      <c r="D7" s="7" t="n">
        <v>10946.9</v>
      </c>
      <c r="E7" s="6" t="n">
        <v>13191.1</v>
      </c>
    </row>
    <row r="8" spans="1:9">
      <c r="A8" s="4" t="s">
        <v>551</v>
      </c>
      <c r="B8" s="7" t="n">
        <v>20.2</v>
      </c>
      <c r="C8" s="7" t="n">
        <v>20.2</v>
      </c>
      <c r="D8" s="7" t="n">
        <v>5874.9</v>
      </c>
    </row>
    <row r="9" spans="1:9">
      <c r="A9" s="4" t="s">
        <v>552</v>
      </c>
      <c r="B9" s="5" t="n">
        <v>0</v>
      </c>
      <c r="C9" s="5" t="n">
        <v>0</v>
      </c>
      <c r="D9" s="7" t="n">
        <v>366.3</v>
      </c>
    </row>
    <row r="10" spans="1:9">
      <c r="A10" s="4" t="s">
        <v>553</v>
      </c>
      <c r="B10" s="6" t="n">
        <v>11439.9</v>
      </c>
      <c r="C10" s="6" t="n">
        <v>11439.9</v>
      </c>
      <c r="D10" s="6" t="n">
        <v>10028.4</v>
      </c>
    </row>
    <row r="11" spans="1:9">
      <c r="A11" s="4" t="s">
        <v>554</v>
      </c>
      <c r="C11" s="5" t="n">
        <v>750</v>
      </c>
    </row>
    <row r="12" spans="1:9">
      <c r="A12" s="4" t="s">
        <v>555</v>
      </c>
      <c r="C12" s="8" t="n">
        <v>750</v>
      </c>
    </row>
    <row r="13" spans="1:9">
      <c r="A13" s="4" t="s">
        <v>556</v>
      </c>
      <c r="C13" s="7" t="n">
        <v>1.5</v>
      </c>
    </row>
    <row r="14" spans="1:9">
      <c r="A14" s="4" t="s">
        <v>557</v>
      </c>
      <c r="C14" s="7" t="n">
        <v>1.5</v>
      </c>
    </row>
    <row r="15" spans="1:9">
      <c r="A15" s="3" t="s">
        <v>558</v>
      </c>
    </row>
    <row r="16" spans="1:9">
      <c r="A16" s="4" t="s">
        <v>559</v>
      </c>
      <c r="C16" s="4" t="s">
        <v>560</v>
      </c>
      <c r="D16" s="4" t="s">
        <v>561</v>
      </c>
    </row>
    <row r="17" spans="1:9">
      <c r="A17" s="4" t="s">
        <v>203</v>
      </c>
      <c r="B17" s="7" t="n">
        <v>53.3</v>
      </c>
      <c r="C17" s="7" t="n">
        <v>53.3</v>
      </c>
    </row>
    <row r="18" spans="1:9">
      <c r="A18" s="4" t="s">
        <v>562</v>
      </c>
      <c r="B18" s="9" t="n">
        <v>0.01</v>
      </c>
      <c r="C18" s="9" t="n">
        <v>0.01</v>
      </c>
    </row>
    <row r="19" spans="1:9">
      <c r="A19" s="4" t="s">
        <v>93</v>
      </c>
      <c r="B19" s="6" t="n">
        <v>872.3</v>
      </c>
      <c r="C19" s="6" t="n">
        <v>872.3</v>
      </c>
      <c r="D19" s="6" t="n">
        <v>261.3</v>
      </c>
      <c r="E19" s="5" t="n">
        <v>298</v>
      </c>
      <c r="G19" s="6" t="n">
        <v>652.1</v>
      </c>
      <c r="I19" s="8" t="n">
        <v>444</v>
      </c>
    </row>
    <row r="20" spans="1:9">
      <c r="A20" s="4" t="s">
        <v>563</v>
      </c>
      <c r="C20" s="4" t="s">
        <v>564</v>
      </c>
    </row>
    <row r="21" spans="1:9">
      <c r="A21" s="4" t="s">
        <v>565</v>
      </c>
      <c r="C21" s="8" t="n">
        <v>0</v>
      </c>
      <c r="D21" s="7" t="n">
        <v>4.7</v>
      </c>
      <c r="E21" s="7" t="n">
        <v>4.7</v>
      </c>
    </row>
    <row r="22" spans="1:9">
      <c r="A22" s="4" t="s">
        <v>566</v>
      </c>
      <c r="C22" s="6" t="n">
        <v>276.5</v>
      </c>
      <c r="D22" s="5" t="n">
        <v>0</v>
      </c>
    </row>
    <row r="23" spans="1:9">
      <c r="A23" s="4" t="s">
        <v>567</v>
      </c>
      <c r="C23" s="4" t="s">
        <v>568</v>
      </c>
    </row>
    <row r="24" spans="1:9">
      <c r="A24" s="4" t="s">
        <v>569</v>
      </c>
      <c r="B24" s="6" t="n">
        <v>2.8</v>
      </c>
      <c r="C24" s="6" t="n">
        <v>15.5</v>
      </c>
      <c r="D24" s="7" t="n">
        <v>23.5</v>
      </c>
      <c r="E24" s="5" t="n">
        <v>26</v>
      </c>
    </row>
    <row r="25" spans="1:9">
      <c r="A25" s="4" t="s">
        <v>570</v>
      </c>
      <c r="C25" s="7" t="n">
        <v>247.9</v>
      </c>
      <c r="D25" s="7" t="n">
        <v>1001.3</v>
      </c>
      <c r="E25" s="7" t="n">
        <v>149.7</v>
      </c>
    </row>
    <row r="26" spans="1:9">
      <c r="A26" s="4" t="s">
        <v>571</v>
      </c>
      <c r="C26" s="7" t="n">
        <v>7.4</v>
      </c>
      <c r="D26" s="7" t="n">
        <v>-6.4</v>
      </c>
      <c r="E26" s="7" t="n">
        <v>-1.3</v>
      </c>
    </row>
    <row r="27" spans="1:9">
      <c r="A27" s="4" t="s">
        <v>85</v>
      </c>
      <c r="C27" s="6" t="n">
        <v>1.8</v>
      </c>
      <c r="D27" s="6" t="n">
        <v>34.9</v>
      </c>
      <c r="E27" s="8" t="n">
        <v>41</v>
      </c>
    </row>
    <row r="28" spans="1:9">
      <c r="A28" s="4" t="s">
        <v>572</v>
      </c>
    </row>
    <row r="29" spans="1:9">
      <c r="A29" s="3" t="s">
        <v>548</v>
      </c>
    </row>
    <row r="30" spans="1:9">
      <c r="A30" s="4" t="s">
        <v>573</v>
      </c>
      <c r="C30" s="4" t="s">
        <v>574</v>
      </c>
    </row>
    <row r="31" spans="1:9">
      <c r="A31" s="4" t="s">
        <v>575</v>
      </c>
    </row>
    <row r="32" spans="1:9">
      <c r="A32" s="3" t="s">
        <v>548</v>
      </c>
    </row>
    <row r="33" spans="1:9">
      <c r="A33" s="4" t="s">
        <v>573</v>
      </c>
      <c r="C33" s="4" t="s">
        <v>574</v>
      </c>
    </row>
    <row r="34" spans="1:9">
      <c r="A34" s="4" t="s">
        <v>576</v>
      </c>
    </row>
    <row r="35" spans="1:9">
      <c r="A35" s="3" t="s">
        <v>548</v>
      </c>
    </row>
    <row r="36" spans="1:9">
      <c r="A36" s="4" t="s">
        <v>573</v>
      </c>
      <c r="C36" s="4" t="s">
        <v>577</v>
      </c>
    </row>
    <row r="37" spans="1:9">
      <c r="A37" s="4" t="s">
        <v>578</v>
      </c>
    </row>
    <row r="38" spans="1:9">
      <c r="A38" s="3" t="s">
        <v>558</v>
      </c>
    </row>
    <row r="39" spans="1:9">
      <c r="A39" s="4" t="s">
        <v>579</v>
      </c>
      <c r="B39" s="4" t="s">
        <v>580</v>
      </c>
      <c r="C39" s="4" t="s">
        <v>580</v>
      </c>
    </row>
    <row r="40" spans="1:9">
      <c r="A40" s="4" t="s">
        <v>581</v>
      </c>
    </row>
    <row r="41" spans="1:9">
      <c r="A41" s="3" t="s">
        <v>548</v>
      </c>
    </row>
    <row r="42" spans="1:9">
      <c r="A42" s="4" t="s">
        <v>573</v>
      </c>
      <c r="C42" s="5" t="n">
        <v>1</v>
      </c>
    </row>
    <row r="43" spans="1:9">
      <c r="A43" s="4" t="s">
        <v>582</v>
      </c>
    </row>
    <row r="44" spans="1:9">
      <c r="A44" s="3" t="s">
        <v>548</v>
      </c>
    </row>
    <row r="45" spans="1:9">
      <c r="A45" s="4" t="s">
        <v>573</v>
      </c>
      <c r="C45" s="5" t="n">
        <v>1</v>
      </c>
    </row>
    <row r="46" spans="1:9">
      <c r="A46" s="4" t="s">
        <v>583</v>
      </c>
    </row>
    <row r="47" spans="1:9">
      <c r="A47" s="3" t="s">
        <v>548</v>
      </c>
    </row>
    <row r="48" spans="1:9">
      <c r="A48" s="4" t="s">
        <v>573</v>
      </c>
      <c r="C48" s="5" t="n">
        <v>37</v>
      </c>
    </row>
    <row r="49" spans="1:9">
      <c r="A49" s="4" t="s">
        <v>584</v>
      </c>
    </row>
    <row r="50" spans="1:9">
      <c r="A50" s="3" t="s">
        <v>548</v>
      </c>
    </row>
    <row r="51" spans="1:9">
      <c r="A51" s="4" t="s">
        <v>573</v>
      </c>
      <c r="C51" s="5" t="n">
        <v>37</v>
      </c>
    </row>
    <row r="52" spans="1:9">
      <c r="A52" s="4" t="s">
        <v>130</v>
      </c>
    </row>
    <row r="53" spans="1:9">
      <c r="A53" s="3" t="s">
        <v>548</v>
      </c>
    </row>
    <row r="54" spans="1:9">
      <c r="A54" s="4" t="s">
        <v>585</v>
      </c>
      <c r="C54" s="5" t="n">
        <v>278</v>
      </c>
    </row>
    <row r="55" spans="1:9">
      <c r="A55" s="4" t="s">
        <v>586</v>
      </c>
      <c r="B55" s="5" t="n">
        <v>19</v>
      </c>
      <c r="C55" s="5" t="n">
        <v>19</v>
      </c>
    </row>
    <row r="56" spans="1:9">
      <c r="A56" s="4" t="s">
        <v>587</v>
      </c>
      <c r="D56" s="5" t="n">
        <v>800</v>
      </c>
    </row>
    <row r="57" spans="1:9">
      <c r="A57" s="3" t="s">
        <v>558</v>
      </c>
    </row>
    <row r="58" spans="1:9">
      <c r="A58" s="4" t="s">
        <v>203</v>
      </c>
      <c r="B58" s="7" t="n">
        <v>53.3</v>
      </c>
      <c r="C58" s="7" t="n">
        <v>53.3</v>
      </c>
      <c r="D58" s="7" t="n">
        <v>53.3</v>
      </c>
    </row>
    <row r="59" spans="1:9">
      <c r="A59" s="4" t="s">
        <v>562</v>
      </c>
      <c r="B59" s="9" t="n">
        <v>0.01</v>
      </c>
      <c r="C59" s="9" t="n">
        <v>0.01</v>
      </c>
      <c r="D59" s="9" t="n">
        <v>0.01</v>
      </c>
    </row>
    <row r="60" spans="1:9">
      <c r="A60" s="4" t="s">
        <v>588</v>
      </c>
    </row>
    <row r="61" spans="1:9">
      <c r="A61" s="3" t="s">
        <v>548</v>
      </c>
    </row>
    <row r="62" spans="1:9">
      <c r="A62" s="4" t="s">
        <v>589</v>
      </c>
      <c r="B62" s="8" t="n">
        <v>6600</v>
      </c>
      <c r="C62" s="8" t="n">
        <v>6600</v>
      </c>
    </row>
    <row r="63" spans="1:9">
      <c r="A63" s="4" t="s">
        <v>590</v>
      </c>
    </row>
    <row r="64" spans="1:9">
      <c r="A64" s="3" t="s">
        <v>548</v>
      </c>
    </row>
    <row r="65" spans="1:9">
      <c r="A65" s="4" t="s">
        <v>589</v>
      </c>
      <c r="B65" s="7" t="n">
        <v>1558.1</v>
      </c>
      <c r="C65" s="7" t="n">
        <v>1558.1</v>
      </c>
      <c r="D65" s="8" t="n">
        <v>0</v>
      </c>
      <c r="H65" s="8" t="n">
        <v>947</v>
      </c>
    </row>
    <row r="66" spans="1:9">
      <c r="A66" s="3" t="s">
        <v>558</v>
      </c>
    </row>
    <row r="67" spans="1:9">
      <c r="A67" s="4" t="s">
        <v>591</v>
      </c>
      <c r="B67" s="5" t="n">
        <v>1650</v>
      </c>
      <c r="C67" s="5" t="n">
        <v>1650</v>
      </c>
    </row>
    <row r="68" spans="1:9">
      <c r="A68" s="4" t="s">
        <v>592</v>
      </c>
    </row>
    <row r="69" spans="1:9">
      <c r="A69" s="3" t="s">
        <v>548</v>
      </c>
    </row>
    <row r="70" spans="1:9">
      <c r="A70" s="4" t="s">
        <v>589</v>
      </c>
      <c r="B70" s="6" t="n">
        <v>645.8</v>
      </c>
      <c r="C70" s="6" t="n">
        <v>645.8</v>
      </c>
      <c r="D70" s="7" t="n">
        <v>645.5</v>
      </c>
    </row>
    <row r="71" spans="1:9">
      <c r="A71" s="3" t="s">
        <v>558</v>
      </c>
    </row>
    <row r="72" spans="1:9">
      <c r="A72" s="4" t="s">
        <v>593</v>
      </c>
      <c r="B72" s="4" t="s">
        <v>594</v>
      </c>
      <c r="C72" s="4" t="s">
        <v>594</v>
      </c>
      <c r="F72" s="4" t="s">
        <v>594</v>
      </c>
    </row>
    <row r="73" spans="1:9">
      <c r="A73" s="4" t="s">
        <v>595</v>
      </c>
    </row>
    <row r="74" spans="1:9">
      <c r="A74" s="3" t="s">
        <v>548</v>
      </c>
    </row>
    <row r="75" spans="1:9">
      <c r="A75" s="4" t="s">
        <v>589</v>
      </c>
      <c r="B75" s="6" t="n">
        <v>962.3</v>
      </c>
      <c r="C75" s="6" t="n">
        <v>962.3</v>
      </c>
      <c r="D75" s="7" t="n">
        <v>960.4</v>
      </c>
    </row>
    <row r="76" spans="1:9">
      <c r="A76" s="4" t="s">
        <v>596</v>
      </c>
      <c r="B76" s="8" t="n">
        <v>1000</v>
      </c>
      <c r="C76" s="8" t="n">
        <v>1000</v>
      </c>
    </row>
    <row r="77" spans="1:9">
      <c r="A77" s="3" t="s">
        <v>558</v>
      </c>
    </row>
    <row r="78" spans="1:9">
      <c r="A78" s="4" t="s">
        <v>593</v>
      </c>
      <c r="B78" s="4" t="s">
        <v>597</v>
      </c>
      <c r="C78" s="4" t="s">
        <v>597</v>
      </c>
    </row>
    <row r="79" spans="1:9">
      <c r="A79" s="4" t="s">
        <v>598</v>
      </c>
    </row>
    <row r="80" spans="1:9">
      <c r="A80" s="3" t="s">
        <v>548</v>
      </c>
    </row>
    <row r="81" spans="1:9">
      <c r="A81" s="4" t="s">
        <v>589</v>
      </c>
      <c r="B81" s="6" t="n">
        <v>1509.9</v>
      </c>
      <c r="C81" s="6" t="n">
        <v>1509.9</v>
      </c>
      <c r="D81" s="7" t="n">
        <v>1508.9</v>
      </c>
    </row>
    <row r="82" spans="1:9">
      <c r="A82" s="3" t="s">
        <v>558</v>
      </c>
    </row>
    <row r="83" spans="1:9">
      <c r="A83" s="4" t="s">
        <v>593</v>
      </c>
      <c r="B83" s="4" t="s">
        <v>599</v>
      </c>
      <c r="C83" s="4" t="s">
        <v>599</v>
      </c>
    </row>
    <row r="84" spans="1:9">
      <c r="A84" s="4" t="s">
        <v>600</v>
      </c>
    </row>
    <row r="85" spans="1:9">
      <c r="A85" s="3" t="s">
        <v>548</v>
      </c>
    </row>
    <row r="86" spans="1:9">
      <c r="A86" s="4" t="s">
        <v>589</v>
      </c>
      <c r="B86" s="6" t="n">
        <v>1327.7</v>
      </c>
      <c r="C86" s="6" t="n">
        <v>1327.7</v>
      </c>
      <c r="D86" s="5" t="n">
        <v>1327</v>
      </c>
    </row>
    <row r="87" spans="1:9">
      <c r="A87" s="3" t="s">
        <v>558</v>
      </c>
    </row>
    <row r="88" spans="1:9">
      <c r="A88" s="4" t="s">
        <v>593</v>
      </c>
      <c r="B88" s="4" t="s">
        <v>601</v>
      </c>
      <c r="C88" s="4" t="s">
        <v>601</v>
      </c>
      <c r="F88" s="4" t="s">
        <v>601</v>
      </c>
    </row>
    <row r="89" spans="1:9">
      <c r="A89" s="4" t="s">
        <v>602</v>
      </c>
    </row>
    <row r="90" spans="1:9">
      <c r="A90" s="3" t="s">
        <v>558</v>
      </c>
    </row>
    <row r="91" spans="1:9">
      <c r="A91" s="4" t="s">
        <v>593</v>
      </c>
      <c r="B91" s="4" t="s">
        <v>603</v>
      </c>
      <c r="C91" s="4" t="s">
        <v>603</v>
      </c>
    </row>
    <row r="92" spans="1:9">
      <c r="A92" s="4" t="s">
        <v>604</v>
      </c>
    </row>
    <row r="93" spans="1:9">
      <c r="A93" s="3" t="s">
        <v>558</v>
      </c>
    </row>
    <row r="94" spans="1:9">
      <c r="A94" s="4" t="s">
        <v>593</v>
      </c>
      <c r="B94" s="4" t="s">
        <v>605</v>
      </c>
      <c r="C94" s="4" t="s">
        <v>605</v>
      </c>
    </row>
    <row r="95" spans="1:9">
      <c r="A95" s="4" t="s">
        <v>591</v>
      </c>
      <c r="B95" s="8" t="n">
        <v>950</v>
      </c>
      <c r="C95" s="8" t="n">
        <v>950</v>
      </c>
    </row>
    <row r="96" spans="1:9">
      <c r="A96" s="4" t="s">
        <v>606</v>
      </c>
    </row>
    <row r="97" spans="1:9">
      <c r="A97" s="3" t="s">
        <v>548</v>
      </c>
    </row>
    <row r="98" spans="1:9">
      <c r="A98" s="4" t="s">
        <v>596</v>
      </c>
      <c r="B98" s="8" t="n">
        <v>500</v>
      </c>
      <c r="C98" s="8" t="n">
        <v>500</v>
      </c>
    </row>
    <row r="99" spans="1:9">
      <c r="A99" s="3" t="s">
        <v>558</v>
      </c>
    </row>
    <row r="100" spans="1:9">
      <c r="A100" s="4" t="s">
        <v>593</v>
      </c>
      <c r="B100" s="4" t="s">
        <v>599</v>
      </c>
      <c r="C100" s="4" t="s">
        <v>599</v>
      </c>
    </row>
    <row r="101" spans="1:9">
      <c r="A101" s="4" t="s">
        <v>607</v>
      </c>
    </row>
    <row r="102" spans="1:9">
      <c r="A102" s="3" t="s">
        <v>548</v>
      </c>
    </row>
    <row r="103" spans="1:9">
      <c r="A103" s="4" t="s">
        <v>596</v>
      </c>
      <c r="B103" s="8" t="n">
        <v>500</v>
      </c>
      <c r="C103" s="8" t="n">
        <v>500</v>
      </c>
    </row>
    <row r="104" spans="1:9">
      <c r="A104" s="3" t="s">
        <v>558</v>
      </c>
    </row>
    <row r="105" spans="1:9">
      <c r="A105" s="4" t="s">
        <v>593</v>
      </c>
      <c r="B105" s="4" t="s">
        <v>608</v>
      </c>
      <c r="C105" s="4" t="s">
        <v>608</v>
      </c>
    </row>
    <row r="106" spans="1:9">
      <c r="A106" s="4" t="s">
        <v>609</v>
      </c>
    </row>
    <row r="107" spans="1:9">
      <c r="A107" s="3" t="s">
        <v>548</v>
      </c>
    </row>
    <row r="108" spans="1:9">
      <c r="A108" s="4" t="s">
        <v>610</v>
      </c>
      <c r="B108" s="8" t="n">
        <v>450</v>
      </c>
      <c r="C108" s="8" t="n">
        <v>450</v>
      </c>
    </row>
    <row r="109" spans="1:9">
      <c r="A109" s="4" t="s">
        <v>611</v>
      </c>
      <c r="C109" s="5" t="n">
        <v>450</v>
      </c>
    </row>
    <row r="110" spans="1:9">
      <c r="A110" s="4" t="s">
        <v>612</v>
      </c>
    </row>
    <row r="111" spans="1:9">
      <c r="A111" s="3" t="s">
        <v>548</v>
      </c>
    </row>
    <row r="112" spans="1:9">
      <c r="A112" s="4" t="s">
        <v>613</v>
      </c>
      <c r="C112" s="5" t="n">
        <v>450</v>
      </c>
    </row>
    <row r="113" spans="1:9">
      <c r="A113" s="4" t="s">
        <v>614</v>
      </c>
    </row>
    <row r="114" spans="1:9">
      <c r="A114" s="3" t="s">
        <v>548</v>
      </c>
    </row>
    <row r="115" spans="1:9">
      <c r="A115" s="4" t="s">
        <v>615</v>
      </c>
      <c r="B115" s="5" t="n">
        <v>75</v>
      </c>
      <c r="C115" s="8" t="n">
        <v>75</v>
      </c>
    </row>
    <row r="116" spans="1:9">
      <c r="A116" s="4" t="s">
        <v>616</v>
      </c>
    </row>
    <row r="117" spans="1:9">
      <c r="A117" s="3" t="s">
        <v>548</v>
      </c>
    </row>
    <row r="118" spans="1:9">
      <c r="A118" s="4" t="s">
        <v>610</v>
      </c>
      <c r="B118" s="5" t="n">
        <v>5</v>
      </c>
      <c r="C118" s="8" t="n">
        <v>5</v>
      </c>
    </row>
    <row r="119" spans="1:9">
      <c r="A119" s="4" t="s">
        <v>617</v>
      </c>
    </row>
    <row r="120" spans="1:9">
      <c r="A120" s="3" t="s">
        <v>548</v>
      </c>
    </row>
    <row r="121" spans="1:9">
      <c r="A121" s="4" t="s">
        <v>618</v>
      </c>
      <c r="C121" s="4" t="s">
        <v>619</v>
      </c>
    </row>
    <row r="122" spans="1:9">
      <c r="A122" s="4" t="s">
        <v>620</v>
      </c>
    </row>
    <row r="123" spans="1:9">
      <c r="A123" s="3" t="s">
        <v>548</v>
      </c>
    </row>
    <row r="124" spans="1:9">
      <c r="A124" s="4" t="s">
        <v>99</v>
      </c>
      <c r="B124" s="7" t="n">
        <v>416.2</v>
      </c>
      <c r="C124" s="6" t="n">
        <v>416.2</v>
      </c>
    </row>
    <row r="125" spans="1:9">
      <c r="A125" s="4" t="s">
        <v>621</v>
      </c>
      <c r="C125" s="5" t="n">
        <v>189</v>
      </c>
    </row>
    <row r="126" spans="1:9">
      <c r="A126" s="4" t="s">
        <v>550</v>
      </c>
      <c r="B126" s="7" t="n">
        <v>596.7</v>
      </c>
      <c r="C126" s="6" t="n">
        <v>596.7</v>
      </c>
    </row>
    <row r="127" spans="1:9">
      <c r="A127" s="4" t="s">
        <v>103</v>
      </c>
      <c r="B127" s="7" t="n">
        <v>6012.9</v>
      </c>
      <c r="C127" s="7" t="n">
        <v>6012.9</v>
      </c>
    </row>
    <row r="128" spans="1:9">
      <c r="A128" s="4" t="s">
        <v>551</v>
      </c>
      <c r="B128" s="7" t="n">
        <v>0.9</v>
      </c>
      <c r="C128" s="7" t="n">
        <v>0.9</v>
      </c>
    </row>
    <row r="129" spans="1:9">
      <c r="A129" s="4" t="s">
        <v>553</v>
      </c>
      <c r="B129" s="7" t="n">
        <v>2042.7</v>
      </c>
      <c r="C129" s="7" t="n">
        <v>2042.7</v>
      </c>
    </row>
    <row r="130" spans="1:9">
      <c r="A130" s="3" t="s">
        <v>558</v>
      </c>
    </row>
    <row r="131" spans="1:9">
      <c r="A131" s="4" t="s">
        <v>93</v>
      </c>
      <c r="B131" s="7" t="n">
        <v>477.8</v>
      </c>
      <c r="C131" s="7" t="n">
        <v>477.8</v>
      </c>
      <c r="G131" s="6" t="n">
        <v>543.6</v>
      </c>
    </row>
    <row r="132" spans="1:9">
      <c r="A132" s="4" t="s">
        <v>569</v>
      </c>
      <c r="B132" s="7" t="n">
        <v>0.6</v>
      </c>
    </row>
    <row r="133" spans="1:9">
      <c r="A133" s="4" t="s">
        <v>622</v>
      </c>
    </row>
    <row r="134" spans="1:9">
      <c r="A134" s="3" t="s">
        <v>548</v>
      </c>
    </row>
    <row r="135" spans="1:9">
      <c r="A135" s="4" t="s">
        <v>623</v>
      </c>
      <c r="B135" s="7" t="n">
        <v>-55.5</v>
      </c>
      <c r="C135" s="7" t="n">
        <v>-55.5</v>
      </c>
    </row>
    <row r="136" spans="1:9">
      <c r="A136" s="4" t="s">
        <v>624</v>
      </c>
    </row>
    <row r="137" spans="1:9">
      <c r="A137" s="3" t="s">
        <v>548</v>
      </c>
    </row>
    <row r="138" spans="1:9">
      <c r="A138" s="4" t="s">
        <v>623</v>
      </c>
      <c r="B138" s="7" t="n">
        <v>-18.9</v>
      </c>
      <c r="C138" s="7" t="n">
        <v>-18.9</v>
      </c>
    </row>
    <row r="139" spans="1:9">
      <c r="A139" s="4" t="s">
        <v>625</v>
      </c>
    </row>
    <row r="140" spans="1:9">
      <c r="A140" s="3" t="s">
        <v>548</v>
      </c>
    </row>
    <row r="141" spans="1:9">
      <c r="A141" s="4" t="s">
        <v>623</v>
      </c>
      <c r="B141" s="7" t="n">
        <v>-74.40000000000001</v>
      </c>
      <c r="C141" s="7" t="n">
        <v>-74.40000000000001</v>
      </c>
    </row>
    <row r="142" spans="1:9">
      <c r="A142" s="4" t="s">
        <v>626</v>
      </c>
    </row>
    <row r="143" spans="1:9">
      <c r="A143" s="3" t="s">
        <v>548</v>
      </c>
    </row>
    <row r="144" spans="1:9">
      <c r="A144" s="4" t="s">
        <v>623</v>
      </c>
      <c r="B144" s="7" t="n">
        <v>-55.5</v>
      </c>
      <c r="C144" s="7" t="n">
        <v>-55.5</v>
      </c>
    </row>
    <row r="145" spans="1:9">
      <c r="A145" s="4" t="s">
        <v>627</v>
      </c>
    </row>
    <row r="146" spans="1:9">
      <c r="A146" s="3" t="s">
        <v>548</v>
      </c>
    </row>
    <row r="147" spans="1:9">
      <c r="A147" s="4" t="s">
        <v>623</v>
      </c>
      <c r="B147" s="7" t="n">
        <v>-18.9</v>
      </c>
      <c r="C147" s="7" t="n">
        <v>-18.9</v>
      </c>
    </row>
    <row r="148" spans="1:9">
      <c r="A148" s="4" t="s">
        <v>628</v>
      </c>
    </row>
    <row r="149" spans="1:9">
      <c r="A149" s="3" t="s">
        <v>548</v>
      </c>
    </row>
    <row r="150" spans="1:9">
      <c r="A150" s="4" t="s">
        <v>623</v>
      </c>
      <c r="B150" s="6" t="n">
        <v>-74.40000000000001</v>
      </c>
      <c r="C150" s="6" t="n">
        <v>-74.40000000000001</v>
      </c>
    </row>
    <row r="151" spans="1:9">
      <c r="A151" s="4" t="s">
        <v>629</v>
      </c>
    </row>
    <row r="152" spans="1:9">
      <c r="A152" s="3" t="s">
        <v>548</v>
      </c>
    </row>
    <row r="153" spans="1:9">
      <c r="A153" s="4" t="s">
        <v>99</v>
      </c>
      <c r="D153" s="7" t="n">
        <v>503.1</v>
      </c>
    </row>
    <row r="154" spans="1:9">
      <c r="A154" s="4" t="s">
        <v>550</v>
      </c>
      <c r="D154" s="7" t="n">
        <v>382.6</v>
      </c>
    </row>
    <row r="155" spans="1:9">
      <c r="A155" s="4" t="s">
        <v>103</v>
      </c>
      <c r="D155" s="7" t="n">
        <v>11021.3</v>
      </c>
    </row>
    <row r="156" spans="1:9">
      <c r="A156" s="4" t="s">
        <v>551</v>
      </c>
      <c r="D156" s="7" t="n">
        <v>5930.4</v>
      </c>
    </row>
    <row r="157" spans="1:9">
      <c r="A157" s="4" t="s">
        <v>552</v>
      </c>
      <c r="D157" s="7" t="n">
        <v>385.2</v>
      </c>
    </row>
    <row r="158" spans="1:9">
      <c r="A158" s="4" t="s">
        <v>553</v>
      </c>
      <c r="D158" s="6" t="n">
        <v>10102.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630</v>
      </c>
      <c r="B1" s="2" t="s">
        <v>65</v>
      </c>
      <c r="F1" s="2" t="s">
        <v>66</v>
      </c>
      <c r="G1" s="2" t="s">
        <v>1</v>
      </c>
    </row>
    <row r="2" spans="1:10">
      <c r="B2" s="2" t="s">
        <v>2</v>
      </c>
      <c r="C2" s="2" t="s">
        <v>68</v>
      </c>
      <c r="D2" s="2" t="s">
        <v>30</v>
      </c>
      <c r="E2" s="2" t="s">
        <v>631</v>
      </c>
      <c r="F2" s="2" t="s">
        <v>2</v>
      </c>
      <c r="G2" s="2" t="s">
        <v>2</v>
      </c>
      <c r="H2" s="2" t="s">
        <v>30</v>
      </c>
      <c r="I2" s="2" t="s">
        <v>31</v>
      </c>
      <c r="J2" s="2" t="s">
        <v>67</v>
      </c>
    </row>
    <row r="3" spans="1:10">
      <c r="A3" s="3" t="s">
        <v>370</v>
      </c>
    </row>
    <row r="4" spans="1:10">
      <c r="A4" s="4" t="s">
        <v>632</v>
      </c>
      <c r="B4" s="6" t="n">
        <v>193.2</v>
      </c>
    </row>
    <row r="5" spans="1:10">
      <c r="A5" s="4" t="s">
        <v>633</v>
      </c>
      <c r="G5" s="6" t="n">
        <v>247.9</v>
      </c>
      <c r="H5" s="6" t="n">
        <v>1001.3</v>
      </c>
      <c r="I5" s="6" t="n">
        <v>149.7</v>
      </c>
    </row>
    <row r="6" spans="1:10">
      <c r="A6" s="4" t="s">
        <v>634</v>
      </c>
      <c r="G6" s="5" t="n">
        <v>0</v>
      </c>
      <c r="H6" s="7" t="n">
        <v>4.7</v>
      </c>
      <c r="I6" s="7" t="n">
        <v>4.7</v>
      </c>
    </row>
    <row r="7" spans="1:10">
      <c r="A7" s="4" t="s">
        <v>635</v>
      </c>
      <c r="H7" s="7" t="n">
        <v>276.5</v>
      </c>
    </row>
    <row r="8" spans="1:10">
      <c r="A8" s="4" t="s">
        <v>636</v>
      </c>
      <c r="B8" s="7" t="n">
        <v>230.7</v>
      </c>
      <c r="C8" s="6" t="n">
        <v>17.2</v>
      </c>
      <c r="D8" s="8" t="n">
        <v>377</v>
      </c>
      <c r="E8" s="6" t="n">
        <v>900.8</v>
      </c>
      <c r="F8" s="6" t="n">
        <v>230.7</v>
      </c>
      <c r="G8" s="7" t="n">
        <v>247.9</v>
      </c>
      <c r="H8" s="7" t="n">
        <v>1277.8</v>
      </c>
      <c r="I8" s="7" t="n">
        <v>154.4</v>
      </c>
    </row>
    <row r="9" spans="1:10">
      <c r="A9" s="4" t="s">
        <v>637</v>
      </c>
      <c r="B9" s="7" t="n">
        <v>1407.3</v>
      </c>
      <c r="F9" s="6" t="n">
        <v>1407.3</v>
      </c>
      <c r="G9" s="7" t="n">
        <v>1407.3</v>
      </c>
    </row>
    <row r="10" spans="1:10">
      <c r="A10" s="4" t="s">
        <v>638</v>
      </c>
      <c r="G10" s="5" t="n">
        <v>0</v>
      </c>
    </row>
    <row r="11" spans="1:10">
      <c r="A11" s="4" t="s">
        <v>639</v>
      </c>
    </row>
    <row r="12" spans="1:10">
      <c r="A12" s="3" t="s">
        <v>370</v>
      </c>
    </row>
    <row r="13" spans="1:10">
      <c r="A13" s="4" t="s">
        <v>633</v>
      </c>
      <c r="H13" s="7" t="n">
        <v>66.7</v>
      </c>
    </row>
    <row r="14" spans="1:10">
      <c r="A14" s="4" t="s">
        <v>640</v>
      </c>
    </row>
    <row r="15" spans="1:10">
      <c r="A15" s="3" t="s">
        <v>370</v>
      </c>
    </row>
    <row r="16" spans="1:10">
      <c r="A16" s="4" t="s">
        <v>641</v>
      </c>
      <c r="G16" s="7" t="n">
        <v>17.2</v>
      </c>
    </row>
    <row r="17" spans="1:10">
      <c r="A17" s="4" t="s">
        <v>633</v>
      </c>
      <c r="B17" s="7" t="n">
        <v>144.5</v>
      </c>
      <c r="E17" s="6" t="n">
        <v>230.5</v>
      </c>
      <c r="G17" s="7" t="n">
        <v>193.2</v>
      </c>
      <c r="H17" s="7" t="n">
        <v>675.2</v>
      </c>
      <c r="I17" s="7" t="n">
        <v>66.7</v>
      </c>
    </row>
    <row r="18" spans="1:10">
      <c r="A18" s="4" t="s">
        <v>634</v>
      </c>
      <c r="I18" s="5" t="n">
        <v>0</v>
      </c>
    </row>
    <row r="19" spans="1:10">
      <c r="A19" s="4" t="s">
        <v>635</v>
      </c>
      <c r="H19" s="5" t="n">
        <v>0</v>
      </c>
    </row>
    <row r="20" spans="1:10">
      <c r="A20" s="4" t="s">
        <v>636</v>
      </c>
      <c r="H20" s="7" t="n">
        <v>675.2</v>
      </c>
      <c r="I20" s="7" t="n">
        <v>66.7</v>
      </c>
    </row>
    <row r="21" spans="1:10">
      <c r="A21" s="4" t="s">
        <v>642</v>
      </c>
    </row>
    <row r="22" spans="1:10">
      <c r="A22" s="3" t="s">
        <v>370</v>
      </c>
    </row>
    <row r="23" spans="1:10">
      <c r="A23" s="4" t="s">
        <v>633</v>
      </c>
      <c r="H23" s="7" t="n">
        <v>17.5</v>
      </c>
      <c r="I23" s="7" t="n">
        <v>11.9</v>
      </c>
    </row>
    <row r="24" spans="1:10">
      <c r="A24" s="4" t="s">
        <v>634</v>
      </c>
      <c r="I24" s="5" t="n">
        <v>0</v>
      </c>
    </row>
    <row r="25" spans="1:10">
      <c r="A25" s="4" t="s">
        <v>635</v>
      </c>
      <c r="H25" s="5" t="n">
        <v>0</v>
      </c>
    </row>
    <row r="26" spans="1:10">
      <c r="A26" s="4" t="s">
        <v>636</v>
      </c>
      <c r="H26" s="7" t="n">
        <v>17.5</v>
      </c>
      <c r="I26" s="7" t="n">
        <v>11.9</v>
      </c>
    </row>
    <row r="27" spans="1:10">
      <c r="A27" s="4" t="s">
        <v>643</v>
      </c>
    </row>
    <row r="28" spans="1:10">
      <c r="A28" s="3" t="s">
        <v>370</v>
      </c>
    </row>
    <row r="29" spans="1:10">
      <c r="A29" s="4" t="s">
        <v>633</v>
      </c>
      <c r="I29" s="7" t="n">
        <v>2.7</v>
      </c>
    </row>
    <row r="30" spans="1:10">
      <c r="A30" s="4" t="s">
        <v>634</v>
      </c>
      <c r="I30" s="5" t="n">
        <v>0</v>
      </c>
    </row>
    <row r="31" spans="1:10">
      <c r="A31" s="4" t="s">
        <v>636</v>
      </c>
      <c r="I31" s="7" t="n">
        <v>2.7</v>
      </c>
    </row>
    <row r="32" spans="1:10">
      <c r="A32" s="4" t="s">
        <v>644</v>
      </c>
    </row>
    <row r="33" spans="1:10">
      <c r="A33" s="3" t="s">
        <v>370</v>
      </c>
    </row>
    <row r="34" spans="1:10">
      <c r="A34" s="4" t="s">
        <v>633</v>
      </c>
      <c r="B34" s="7" t="n">
        <v>9.699999999999999</v>
      </c>
      <c r="G34" s="7" t="n">
        <v>37.5</v>
      </c>
      <c r="H34" s="7" t="n">
        <v>40.2</v>
      </c>
    </row>
    <row r="35" spans="1:10">
      <c r="A35" s="4" t="s">
        <v>635</v>
      </c>
      <c r="H35" s="5" t="n">
        <v>0</v>
      </c>
    </row>
    <row r="36" spans="1:10">
      <c r="A36" s="4" t="s">
        <v>636</v>
      </c>
      <c r="H36" s="7" t="n">
        <v>40.2</v>
      </c>
    </row>
    <row r="37" spans="1:10">
      <c r="A37" s="4" t="s">
        <v>645</v>
      </c>
    </row>
    <row r="38" spans="1:10">
      <c r="A38" s="3" t="s">
        <v>370</v>
      </c>
    </row>
    <row r="39" spans="1:10">
      <c r="A39" s="4" t="s">
        <v>641</v>
      </c>
      <c r="G39" s="7" t="n">
        <v>182.2</v>
      </c>
    </row>
    <row r="40" spans="1:10">
      <c r="A40" s="4" t="s">
        <v>633</v>
      </c>
      <c r="B40" s="7" t="n">
        <v>86.2</v>
      </c>
      <c r="G40" s="7" t="n">
        <v>54.7</v>
      </c>
      <c r="H40" s="7" t="n">
        <v>268.4</v>
      </c>
      <c r="I40" s="7" t="n">
        <v>68.40000000000001</v>
      </c>
    </row>
    <row r="41" spans="1:10">
      <c r="A41" s="4" t="s">
        <v>634</v>
      </c>
      <c r="I41" s="7" t="n">
        <v>4.7</v>
      </c>
    </row>
    <row r="42" spans="1:10">
      <c r="A42" s="4" t="s">
        <v>635</v>
      </c>
      <c r="H42" s="7" t="n">
        <v>276.5</v>
      </c>
    </row>
    <row r="43" spans="1:10">
      <c r="A43" s="4" t="s">
        <v>636</v>
      </c>
      <c r="H43" s="7" t="n">
        <v>544.9</v>
      </c>
      <c r="I43" s="6" t="n">
        <v>73.09999999999999</v>
      </c>
    </row>
    <row r="44" spans="1:10">
      <c r="A44" s="4" t="s">
        <v>646</v>
      </c>
    </row>
    <row r="45" spans="1:10">
      <c r="A45" s="3" t="s">
        <v>370</v>
      </c>
    </row>
    <row r="46" spans="1:10">
      <c r="A46" s="4" t="s">
        <v>633</v>
      </c>
      <c r="B46" s="6" t="n">
        <v>317.7</v>
      </c>
    </row>
    <row r="47" spans="1:10">
      <c r="A47" s="4" t="s">
        <v>647</v>
      </c>
    </row>
    <row r="48" spans="1:10">
      <c r="A48" s="3" t="s">
        <v>370</v>
      </c>
    </row>
    <row r="49" spans="1:10">
      <c r="A49" s="4" t="s">
        <v>633</v>
      </c>
      <c r="G49" s="6" t="n">
        <v>30.5</v>
      </c>
    </row>
    <row r="50" spans="1:10">
      <c r="A50" s="4" t="s">
        <v>648</v>
      </c>
    </row>
    <row r="51" spans="1:10">
      <c r="A51" s="3" t="s">
        <v>370</v>
      </c>
    </row>
    <row r="52" spans="1:10">
      <c r="A52" s="4" t="s">
        <v>649</v>
      </c>
      <c r="B52" s="4" t="s">
        <v>580</v>
      </c>
      <c r="F52" s="4" t="s">
        <v>580</v>
      </c>
      <c r="G52" s="4" t="s">
        <v>580</v>
      </c>
    </row>
    <row r="53" spans="1:10">
      <c r="A53" s="4" t="s">
        <v>650</v>
      </c>
    </row>
    <row r="54" spans="1:10">
      <c r="A54" s="3" t="s">
        <v>370</v>
      </c>
    </row>
    <row r="55" spans="1:10">
      <c r="A55" s="4" t="s">
        <v>635</v>
      </c>
      <c r="G55" s="6" t="n">
        <v>229.9</v>
      </c>
      <c r="H55" s="7" t="n">
        <v>229.9</v>
      </c>
    </row>
    <row r="56" spans="1:10">
      <c r="A56" s="4" t="s">
        <v>651</v>
      </c>
    </row>
    <row r="57" spans="1:10">
      <c r="A57" s="3" t="s">
        <v>370</v>
      </c>
    </row>
    <row r="58" spans="1:10">
      <c r="A58" s="4" t="s">
        <v>652</v>
      </c>
      <c r="B58" s="6" t="n">
        <v>84.8</v>
      </c>
      <c r="D58" s="7" t="n">
        <v>65.2</v>
      </c>
      <c r="F58" s="6" t="n">
        <v>84.8</v>
      </c>
      <c r="G58" s="6" t="n">
        <v>84.8</v>
      </c>
      <c r="H58" s="7" t="n">
        <v>65.2</v>
      </c>
    </row>
    <row r="59" spans="1:10">
      <c r="A59" s="4" t="s">
        <v>648</v>
      </c>
    </row>
    <row r="60" spans="1:10">
      <c r="A60" s="3" t="s">
        <v>370</v>
      </c>
    </row>
    <row r="61" spans="1:10">
      <c r="A61" s="4" t="s">
        <v>649</v>
      </c>
      <c r="B61" s="4" t="s">
        <v>580</v>
      </c>
      <c r="F61" s="4" t="s">
        <v>580</v>
      </c>
      <c r="G61" s="4" t="s">
        <v>580</v>
      </c>
    </row>
    <row r="62" spans="1:10">
      <c r="A62" s="4" t="s">
        <v>653</v>
      </c>
    </row>
    <row r="63" spans="1:10">
      <c r="A63" s="3" t="s">
        <v>370</v>
      </c>
    </row>
    <row r="64" spans="1:10">
      <c r="A64" s="4" t="s">
        <v>652</v>
      </c>
      <c r="B64" s="6" t="n">
        <v>84.8</v>
      </c>
      <c r="D64" s="6" t="n">
        <v>65.2</v>
      </c>
      <c r="F64" s="6" t="n">
        <v>84.8</v>
      </c>
      <c r="G64" s="6" t="n">
        <v>84.8</v>
      </c>
      <c r="H64" s="6" t="n">
        <v>65.2</v>
      </c>
    </row>
    <row r="65" spans="1:10">
      <c r="A65" s="4" t="s">
        <v>648</v>
      </c>
    </row>
    <row r="66" spans="1:10">
      <c r="A66" s="3" t="s">
        <v>370</v>
      </c>
    </row>
    <row r="67" spans="1:10">
      <c r="A67" s="4" t="s">
        <v>635</v>
      </c>
      <c r="G67" s="6" t="n">
        <v>46.6</v>
      </c>
    </row>
    <row r="68" spans="1:10">
      <c r="A68" s="4" t="s">
        <v>654</v>
      </c>
    </row>
    <row r="69" spans="1:10">
      <c r="A69" s="3" t="s">
        <v>370</v>
      </c>
    </row>
    <row r="70" spans="1:10">
      <c r="A70" s="4" t="s">
        <v>655</v>
      </c>
      <c r="J70" s="8" t="n">
        <v>200</v>
      </c>
    </row>
  </sheetData>
  <mergeCells count="3">
    <mergeCell ref="A1:A2"/>
    <mergeCell ref="B1:E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656</v>
      </c>
      <c r="B1" s="2" t="s">
        <v>65</v>
      </c>
      <c r="F1" s="2" t="s">
        <v>66</v>
      </c>
      <c r="G1" s="2" t="s">
        <v>1</v>
      </c>
    </row>
    <row r="2" spans="1:11">
      <c r="B2" s="2" t="s">
        <v>657</v>
      </c>
      <c r="C2" s="2" t="s">
        <v>658</v>
      </c>
      <c r="D2" s="2" t="s">
        <v>659</v>
      </c>
      <c r="E2" s="2" t="s">
        <v>660</v>
      </c>
      <c r="F2" s="2" t="s">
        <v>657</v>
      </c>
      <c r="G2" s="2" t="s">
        <v>657</v>
      </c>
      <c r="H2" s="2" t="s">
        <v>661</v>
      </c>
      <c r="I2" s="2" t="s">
        <v>662</v>
      </c>
      <c r="J2" s="2" t="s">
        <v>663</v>
      </c>
      <c r="K2" s="2" t="s">
        <v>664</v>
      </c>
    </row>
    <row r="3" spans="1:11">
      <c r="A3" s="3" t="s">
        <v>222</v>
      </c>
    </row>
    <row r="4" spans="1:11">
      <c r="A4" s="4" t="s">
        <v>665</v>
      </c>
      <c r="B4" s="6" t="n">
        <v>0.2</v>
      </c>
      <c r="F4" s="6" t="n">
        <v>0.2</v>
      </c>
      <c r="G4" s="6" t="n">
        <v>0.2</v>
      </c>
      <c r="H4" s="6" t="n">
        <v>3.1</v>
      </c>
    </row>
    <row r="5" spans="1:11">
      <c r="A5" s="4" t="s">
        <v>32</v>
      </c>
      <c r="G5" s="7" t="n">
        <v>-57.6</v>
      </c>
      <c r="H5" s="7" t="n">
        <v>-182.2</v>
      </c>
      <c r="I5" s="6" t="n">
        <v>-23.8</v>
      </c>
    </row>
    <row r="6" spans="1:11">
      <c r="A6" s="4" t="s">
        <v>666</v>
      </c>
      <c r="G6" s="5" t="n">
        <v>0</v>
      </c>
      <c r="H6" s="7" t="n">
        <v>-7.2</v>
      </c>
      <c r="I6" s="7" t="n">
        <v>4.4</v>
      </c>
    </row>
    <row r="7" spans="1:11">
      <c r="A7" s="4" t="s">
        <v>55</v>
      </c>
      <c r="B7" s="7" t="n">
        <v>13.1</v>
      </c>
      <c r="C7" s="6" t="n">
        <v>38.1</v>
      </c>
      <c r="D7" s="6" t="n">
        <v>155.1</v>
      </c>
      <c r="E7" s="6" t="n">
        <v>7.6</v>
      </c>
      <c r="F7" s="7" t="n">
        <v>-53.6</v>
      </c>
      <c r="G7" s="7" t="n">
        <v>-57.6</v>
      </c>
      <c r="H7" s="5" t="n">
        <v>-175</v>
      </c>
      <c r="I7" s="6" t="n">
        <v>-28.2</v>
      </c>
    </row>
    <row r="8" spans="1:11">
      <c r="A8" s="4" t="s">
        <v>667</v>
      </c>
      <c r="B8" s="7" t="n">
        <v>15.9</v>
      </c>
      <c r="F8" s="7" t="n">
        <v>15.9</v>
      </c>
      <c r="G8" s="7" t="n">
        <v>15.9</v>
      </c>
      <c r="H8" s="7" t="n">
        <v>13.2</v>
      </c>
    </row>
    <row r="9" spans="1:11">
      <c r="A9" s="4" t="s">
        <v>668</v>
      </c>
      <c r="B9" s="7" t="n">
        <v>16.1</v>
      </c>
      <c r="F9" s="7" t="n">
        <v>16.1</v>
      </c>
      <c r="G9" s="7" t="n">
        <v>16.1</v>
      </c>
      <c r="H9" s="7" t="n">
        <v>16.3</v>
      </c>
    </row>
    <row r="10" spans="1:11">
      <c r="A10" s="4" t="s">
        <v>669</v>
      </c>
      <c r="B10" s="7" t="n">
        <v>55.9</v>
      </c>
      <c r="F10" s="7" t="n">
        <v>55.9</v>
      </c>
      <c r="G10" s="7" t="n">
        <v>55.9</v>
      </c>
      <c r="H10" s="5" t="n">
        <v>60</v>
      </c>
    </row>
    <row r="11" spans="1:11">
      <c r="A11" s="4" t="s">
        <v>670</v>
      </c>
      <c r="B11" s="7" t="n">
        <v>198.5</v>
      </c>
      <c r="F11" s="7" t="n">
        <v>198.5</v>
      </c>
      <c r="G11" s="7" t="n">
        <v>198.5</v>
      </c>
      <c r="H11" s="7" t="n">
        <v>203.7</v>
      </c>
    </row>
    <row r="12" spans="1:11">
      <c r="A12" s="4" t="s">
        <v>115</v>
      </c>
      <c r="B12" s="7" t="n">
        <v>8440.200000000001</v>
      </c>
      <c r="F12" s="7" t="n">
        <v>8440.200000000001</v>
      </c>
      <c r="G12" s="7" t="n">
        <v>8440.200000000001</v>
      </c>
      <c r="H12" s="5" t="n">
        <v>0</v>
      </c>
    </row>
    <row r="13" spans="1:11">
      <c r="A13" s="4" t="s">
        <v>671</v>
      </c>
      <c r="B13" s="7" t="n">
        <v>275.3</v>
      </c>
      <c r="F13" s="7" t="n">
        <v>275.3</v>
      </c>
      <c r="G13" s="7" t="n">
        <v>275.3</v>
      </c>
      <c r="H13" s="7" t="n">
        <v>263.7</v>
      </c>
    </row>
    <row r="14" spans="1:11">
      <c r="A14" s="4" t="s">
        <v>672</v>
      </c>
    </row>
    <row r="15" spans="1:11">
      <c r="A15" s="3" t="s">
        <v>222</v>
      </c>
    </row>
    <row r="16" spans="1:11">
      <c r="A16" s="4" t="s">
        <v>55</v>
      </c>
      <c r="B16" s="7" t="n">
        <v>54.3</v>
      </c>
    </row>
    <row r="17" spans="1:11">
      <c r="A17" s="4" t="s">
        <v>673</v>
      </c>
    </row>
    <row r="18" spans="1:11">
      <c r="A18" s="3" t="s">
        <v>222</v>
      </c>
    </row>
    <row r="19" spans="1:11">
      <c r="A19" s="4" t="s">
        <v>674</v>
      </c>
      <c r="H19" s="7" t="n">
        <v>9.699999999999999</v>
      </c>
    </row>
    <row r="20" spans="1:11">
      <c r="A20" s="4" t="s">
        <v>675</v>
      </c>
      <c r="B20" s="7" t="n">
        <v>9.9</v>
      </c>
      <c r="F20" s="7" t="n">
        <v>9.9</v>
      </c>
      <c r="G20" s="7" t="n">
        <v>9.9</v>
      </c>
      <c r="J20" s="12" t="n">
        <v>13</v>
      </c>
      <c r="K20" s="12" t="n">
        <v>13</v>
      </c>
    </row>
    <row r="21" spans="1:11">
      <c r="A21" s="4" t="s">
        <v>676</v>
      </c>
    </row>
    <row r="22" spans="1:11">
      <c r="A22" s="3" t="s">
        <v>222</v>
      </c>
    </row>
    <row r="23" spans="1:11">
      <c r="A23" s="4" t="s">
        <v>115</v>
      </c>
      <c r="B23" s="6" t="n">
        <v>20.9</v>
      </c>
      <c r="F23" s="6" t="n">
        <v>20.9</v>
      </c>
      <c r="G23" s="6" t="n">
        <v>20.9</v>
      </c>
      <c r="H23" s="8" t="n">
        <v>0</v>
      </c>
    </row>
  </sheetData>
  <mergeCells count="3">
    <mergeCell ref="A1:A2"/>
    <mergeCell ref="B1:E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7</v>
      </c>
      <c r="B1" s="2" t="s">
        <v>2</v>
      </c>
      <c r="C1" s="2" t="s">
        <v>30</v>
      </c>
    </row>
    <row r="2" spans="1:3">
      <c r="A2" s="3" t="s">
        <v>678</v>
      </c>
    </row>
    <row r="3" spans="1:3">
      <c r="A3" s="4" t="s">
        <v>679</v>
      </c>
      <c r="B3" s="6" t="n">
        <v>104.5</v>
      </c>
      <c r="C3" s="6" t="n">
        <v>115.9</v>
      </c>
    </row>
    <row r="4" spans="1:3">
      <c r="A4" s="4" t="s">
        <v>680</v>
      </c>
      <c r="B4" s="7" t="n">
        <v>29.6</v>
      </c>
      <c r="C4" s="7" t="n">
        <v>75.90000000000001</v>
      </c>
    </row>
    <row r="5" spans="1:3">
      <c r="A5" s="4" t="s">
        <v>681</v>
      </c>
      <c r="B5" s="7" t="n">
        <v>69.59999999999999</v>
      </c>
      <c r="C5" s="5" t="n">
        <v>116</v>
      </c>
    </row>
    <row r="6" spans="1:3">
      <c r="A6" s="4" t="s">
        <v>175</v>
      </c>
      <c r="B6" s="6" t="n">
        <v>203.7</v>
      </c>
      <c r="C6" s="6" t="n">
        <v>30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82</v>
      </c>
      <c r="B1" s="2" t="s">
        <v>2</v>
      </c>
      <c r="C1" s="2" t="s">
        <v>30</v>
      </c>
      <c r="D1" s="2" t="s">
        <v>31</v>
      </c>
      <c r="E1" s="2" t="s">
        <v>547</v>
      </c>
    </row>
    <row r="2" spans="1:5">
      <c r="A2" s="4" t="s">
        <v>683</v>
      </c>
    </row>
    <row r="3" spans="1:5">
      <c r="A3" s="3" t="s">
        <v>309</v>
      </c>
    </row>
    <row r="4" spans="1:5">
      <c r="A4" s="4" t="s">
        <v>684</v>
      </c>
      <c r="B4" s="6" t="n">
        <v>5.6</v>
      </c>
      <c r="C4" s="6" t="n">
        <v>4.7</v>
      </c>
      <c r="D4" s="6" t="n">
        <v>4.6</v>
      </c>
      <c r="E4" s="6" t="n">
        <v>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687</v>
      </c>
      <c r="C4" s="6" t="n">
        <v>90.3</v>
      </c>
      <c r="D4" s="6" t="n">
        <v>13.5</v>
      </c>
    </row>
    <row r="5" spans="1:4">
      <c r="A5" s="4" t="s">
        <v>688</v>
      </c>
      <c r="C5" s="5" t="n">
        <v>0</v>
      </c>
      <c r="D5" s="5" t="n">
        <v>0</v>
      </c>
    </row>
    <row r="6" spans="1:4">
      <c r="A6" s="4" t="s">
        <v>689</v>
      </c>
      <c r="B6" s="8" t="n">
        <v>0</v>
      </c>
      <c r="C6" s="7" t="n">
        <v>90.3</v>
      </c>
      <c r="D6" s="7" t="n">
        <v>13.5</v>
      </c>
    </row>
    <row r="7" spans="1:4">
      <c r="A7" s="4" t="s">
        <v>565</v>
      </c>
      <c r="B7" s="8" t="n">
        <v>0</v>
      </c>
      <c r="C7" s="6" t="n">
        <v>4.7</v>
      </c>
      <c r="D7" s="7" t="n">
        <v>4.7</v>
      </c>
    </row>
    <row r="8" spans="1:4">
      <c r="A8" s="4" t="s">
        <v>648</v>
      </c>
    </row>
    <row r="9" spans="1:4">
      <c r="A9" s="3" t="s">
        <v>686</v>
      </c>
    </row>
    <row r="10" spans="1:4">
      <c r="A10" s="4" t="s">
        <v>690</v>
      </c>
      <c r="D10" s="6" t="n">
        <v>5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1</v>
      </c>
      <c r="B1" s="2" t="s">
        <v>65</v>
      </c>
      <c r="C1" s="2" t="s">
        <v>66</v>
      </c>
      <c r="D1" s="2" t="s">
        <v>1</v>
      </c>
    </row>
    <row r="2" spans="1:6">
      <c r="B2" s="2" t="s">
        <v>2</v>
      </c>
      <c r="C2" s="2" t="s">
        <v>2</v>
      </c>
      <c r="D2" s="2" t="s">
        <v>2</v>
      </c>
      <c r="E2" s="2" t="s">
        <v>30</v>
      </c>
      <c r="F2" s="2" t="s">
        <v>31</v>
      </c>
    </row>
    <row r="3" spans="1:6">
      <c r="A3" s="3" t="s">
        <v>692</v>
      </c>
    </row>
    <row r="4" spans="1:6">
      <c r="A4" s="4" t="s">
        <v>634</v>
      </c>
      <c r="D4" s="8" t="n">
        <v>0</v>
      </c>
      <c r="E4" s="6" t="n">
        <v>4.7</v>
      </c>
      <c r="F4" s="6" t="n">
        <v>4.7</v>
      </c>
    </row>
    <row r="5" spans="1:6">
      <c r="A5" s="4" t="s">
        <v>693</v>
      </c>
      <c r="B5" s="6" t="n">
        <v>0.5</v>
      </c>
      <c r="C5" s="6" t="n">
        <v>0.5</v>
      </c>
      <c r="D5" s="7" t="n">
        <v>0.5</v>
      </c>
      <c r="E5" s="7" t="n">
        <v>1.5</v>
      </c>
    </row>
    <row r="6" spans="1:6">
      <c r="A6" s="4" t="s">
        <v>46</v>
      </c>
      <c r="B6" s="7" t="n">
        <v>-28.8</v>
      </c>
      <c r="C6" s="7" t="n">
        <v>26.2</v>
      </c>
      <c r="D6" s="7" t="n">
        <v>-16.2</v>
      </c>
      <c r="E6" s="7" t="n">
        <v>15.9</v>
      </c>
      <c r="F6" s="7" t="n">
        <v>107.6</v>
      </c>
    </row>
    <row r="7" spans="1:6">
      <c r="A7" s="4" t="s">
        <v>694</v>
      </c>
      <c r="E7" s="7" t="n">
        <v>276.5</v>
      </c>
    </row>
    <row r="8" spans="1:6">
      <c r="A8" s="4" t="s">
        <v>648</v>
      </c>
    </row>
    <row r="9" spans="1:6">
      <c r="A9" s="3" t="s">
        <v>692</v>
      </c>
    </row>
    <row r="10" spans="1:6">
      <c r="A10" s="4" t="s">
        <v>695</v>
      </c>
      <c r="D10" s="5" t="n">
        <v>183</v>
      </c>
      <c r="E10" s="5" t="n">
        <v>160</v>
      </c>
      <c r="F10" s="5" t="n">
        <v>165</v>
      </c>
    </row>
    <row r="11" spans="1:6">
      <c r="A11" s="4" t="s">
        <v>696</v>
      </c>
      <c r="F11" s="7" t="n">
        <v>-52.3</v>
      </c>
    </row>
    <row r="12" spans="1:6">
      <c r="A12" s="4" t="s">
        <v>694</v>
      </c>
      <c r="E12" s="7" t="n">
        <v>46.6</v>
      </c>
    </row>
    <row r="13" spans="1:6">
      <c r="A13" s="4" t="s">
        <v>697</v>
      </c>
      <c r="B13" s="7" t="n">
        <v>47.3</v>
      </c>
      <c r="C13" s="7" t="n">
        <v>47.3</v>
      </c>
      <c r="D13" s="7" t="n">
        <v>47.3</v>
      </c>
      <c r="E13" s="7" t="n">
        <v>31.7</v>
      </c>
    </row>
    <row r="14" spans="1:6">
      <c r="A14" s="4" t="s">
        <v>698</v>
      </c>
      <c r="B14" s="7" t="n">
        <v>263.4</v>
      </c>
      <c r="C14" s="7" t="n">
        <v>263.4</v>
      </c>
      <c r="D14" s="7" t="n">
        <v>263.4</v>
      </c>
      <c r="E14" s="5" t="n">
        <v>348</v>
      </c>
    </row>
    <row r="15" spans="1:6">
      <c r="A15" s="4" t="s">
        <v>699</v>
      </c>
      <c r="B15" s="7" t="n">
        <v>363.5</v>
      </c>
      <c r="C15" s="7" t="n">
        <v>363.5</v>
      </c>
      <c r="D15" s="7" t="n">
        <v>363.5</v>
      </c>
      <c r="E15" s="7" t="n">
        <v>362.2</v>
      </c>
    </row>
    <row r="16" spans="1:6">
      <c r="A16" s="4" t="s">
        <v>700</v>
      </c>
      <c r="B16" s="7" t="n">
        <v>50.3</v>
      </c>
      <c r="C16" s="7" t="n">
        <v>50.3</v>
      </c>
      <c r="D16" s="7" t="n">
        <v>50.3</v>
      </c>
      <c r="E16" s="7" t="n">
        <v>10.5</v>
      </c>
    </row>
    <row r="17" spans="1:6">
      <c r="A17" s="4" t="s">
        <v>578</v>
      </c>
    </row>
    <row r="18" spans="1:6">
      <c r="A18" s="3" t="s">
        <v>692</v>
      </c>
    </row>
    <row r="19" spans="1:6">
      <c r="A19" s="4" t="s">
        <v>693</v>
      </c>
      <c r="B19" s="8" t="n">
        <v>0</v>
      </c>
      <c r="C19" s="8" t="n">
        <v>0</v>
      </c>
      <c r="D19" s="5" t="n">
        <v>0</v>
      </c>
      <c r="E19" s="5" t="n">
        <v>0</v>
      </c>
    </row>
    <row r="20" spans="1:6">
      <c r="A20" s="4" t="s">
        <v>46</v>
      </c>
      <c r="D20" s="6" t="n">
        <v>-22.6</v>
      </c>
      <c r="E20" s="5" t="n">
        <v>7</v>
      </c>
      <c r="F20" s="7" t="n">
        <v>98.5</v>
      </c>
    </row>
    <row r="21" spans="1:6">
      <c r="A21" s="4" t="s">
        <v>649</v>
      </c>
      <c r="B21" s="4" t="s">
        <v>580</v>
      </c>
      <c r="C21" s="4" t="s">
        <v>580</v>
      </c>
      <c r="D21" s="4" t="s">
        <v>580</v>
      </c>
    </row>
    <row r="22" spans="1:6">
      <c r="A22" s="4" t="s">
        <v>694</v>
      </c>
      <c r="E22" s="7" t="n">
        <v>276.5</v>
      </c>
    </row>
    <row r="23" spans="1:6">
      <c r="A23" s="4" t="s">
        <v>650</v>
      </c>
    </row>
    <row r="24" spans="1:6">
      <c r="A24" s="3" t="s">
        <v>692</v>
      </c>
    </row>
    <row r="25" spans="1:6">
      <c r="A25" s="4" t="s">
        <v>694</v>
      </c>
      <c r="D25" s="6" t="n">
        <v>229.9</v>
      </c>
      <c r="E25" s="7" t="n">
        <v>229.9</v>
      </c>
    </row>
    <row r="26" spans="1:6">
      <c r="A26" s="4" t="s">
        <v>701</v>
      </c>
    </row>
    <row r="27" spans="1:6">
      <c r="A27" s="3" t="s">
        <v>692</v>
      </c>
    </row>
    <row r="28" spans="1:6">
      <c r="A28" s="4" t="s">
        <v>693</v>
      </c>
      <c r="B28" s="6" t="n">
        <v>0.5</v>
      </c>
      <c r="C28" s="6" t="n">
        <v>0.5</v>
      </c>
      <c r="D28" s="7" t="n">
        <v>0.5</v>
      </c>
      <c r="E28" s="7" t="n">
        <v>1.5</v>
      </c>
    </row>
    <row r="29" spans="1:6">
      <c r="A29" s="4" t="s">
        <v>46</v>
      </c>
      <c r="D29" s="6" t="n">
        <v>6.4</v>
      </c>
      <c r="E29" s="7" t="n">
        <v>8.9</v>
      </c>
      <c r="F29" s="7" t="n">
        <v>9.1</v>
      </c>
    </row>
    <row r="30" spans="1:6">
      <c r="A30" s="4" t="s">
        <v>648</v>
      </c>
    </row>
    <row r="31" spans="1:6">
      <c r="A31" s="3" t="s">
        <v>692</v>
      </c>
    </row>
    <row r="32" spans="1:6">
      <c r="A32" s="4" t="s">
        <v>649</v>
      </c>
      <c r="B32" s="4" t="s">
        <v>580</v>
      </c>
      <c r="C32" s="4" t="s">
        <v>580</v>
      </c>
      <c r="D32" s="4" t="s">
        <v>580</v>
      </c>
    </row>
    <row r="33" spans="1:6">
      <c r="A33" s="4" t="s">
        <v>645</v>
      </c>
    </row>
    <row r="34" spans="1:6">
      <c r="A34" s="3" t="s">
        <v>692</v>
      </c>
    </row>
    <row r="35" spans="1:6">
      <c r="A35" s="4" t="s">
        <v>634</v>
      </c>
      <c r="F35" s="7" t="n">
        <v>4.7</v>
      </c>
    </row>
    <row r="36" spans="1:6">
      <c r="A36" s="4" t="s">
        <v>46</v>
      </c>
      <c r="D36" s="6" t="n">
        <v>-16.2</v>
      </c>
      <c r="E36" s="7" t="n">
        <v>15.9</v>
      </c>
      <c r="F36" s="6" t="n">
        <v>107.6</v>
      </c>
    </row>
    <row r="37" spans="1:6">
      <c r="A37" s="4" t="s">
        <v>694</v>
      </c>
      <c r="E37" s="7" t="n">
        <v>276.5</v>
      </c>
    </row>
    <row r="38" spans="1:6">
      <c r="A38" s="4" t="s">
        <v>651</v>
      </c>
    </row>
    <row r="39" spans="1:6">
      <c r="A39" s="3" t="s">
        <v>692</v>
      </c>
    </row>
    <row r="40" spans="1:6">
      <c r="A40" s="4" t="s">
        <v>652</v>
      </c>
      <c r="B40" s="6" t="n">
        <v>84.8</v>
      </c>
      <c r="C40" s="6" t="n">
        <v>84.8</v>
      </c>
      <c r="D40" s="6" t="n">
        <v>84.8</v>
      </c>
      <c r="E40" s="7" t="n">
        <v>65.2</v>
      </c>
    </row>
    <row r="41" spans="1:6">
      <c r="A41" s="4" t="s">
        <v>648</v>
      </c>
    </row>
    <row r="42" spans="1:6">
      <c r="A42" s="3" t="s">
        <v>692</v>
      </c>
    </row>
    <row r="43" spans="1:6">
      <c r="A43" s="4" t="s">
        <v>649</v>
      </c>
      <c r="B43" s="4" t="s">
        <v>580</v>
      </c>
      <c r="C43" s="4" t="s">
        <v>580</v>
      </c>
      <c r="D43" s="4" t="s">
        <v>580</v>
      </c>
    </row>
    <row r="44" spans="1:6">
      <c r="A44" s="4" t="s">
        <v>653</v>
      </c>
    </row>
    <row r="45" spans="1:6">
      <c r="A45" s="3" t="s">
        <v>692</v>
      </c>
    </row>
    <row r="46" spans="1:6">
      <c r="A46" s="4" t="s">
        <v>652</v>
      </c>
      <c r="B46" s="6" t="n">
        <v>84.8</v>
      </c>
      <c r="C46" s="6" t="n">
        <v>84.8</v>
      </c>
      <c r="D46" s="6" t="n">
        <v>84.8</v>
      </c>
      <c r="E46" s="6" t="n">
        <v>65.2</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47"/>
    <col customWidth="1" max="4" min="4" width="14"/>
  </cols>
  <sheetData>
    <row r="1" spans="1:4">
      <c r="A1" s="1" t="s">
        <v>702</v>
      </c>
      <c r="B1" s="2" t="s">
        <v>1</v>
      </c>
    </row>
    <row r="2" spans="1:4">
      <c r="B2" s="2" t="s">
        <v>703</v>
      </c>
      <c r="C2" s="2" t="s">
        <v>2</v>
      </c>
      <c r="D2" s="2" t="s">
        <v>67</v>
      </c>
    </row>
    <row r="3" spans="1:4">
      <c r="A3" s="3" t="s">
        <v>704</v>
      </c>
    </row>
    <row r="4" spans="1:4">
      <c r="A4" s="4" t="s">
        <v>705</v>
      </c>
      <c r="C4" s="8" t="n">
        <v>257300000</v>
      </c>
    </row>
    <row r="5" spans="1:4">
      <c r="A5" s="3" t="s">
        <v>706</v>
      </c>
    </row>
    <row r="6" spans="1:4">
      <c r="A6" s="4" t="s">
        <v>707</v>
      </c>
      <c r="D6" s="8" t="n">
        <v>0</v>
      </c>
    </row>
    <row r="7" spans="1:4">
      <c r="A7" s="4" t="s">
        <v>708</v>
      </c>
      <c r="C7" s="4" t="s">
        <v>709</v>
      </c>
    </row>
    <row r="8" spans="1:4">
      <c r="A8" s="4" t="s">
        <v>710</v>
      </c>
    </row>
    <row r="9" spans="1:4">
      <c r="A9" s="3" t="s">
        <v>706</v>
      </c>
    </row>
    <row r="10" spans="1:4">
      <c r="A10" s="4" t="s">
        <v>711</v>
      </c>
      <c r="B10" s="8" t="n">
        <v>93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12</v>
      </c>
      <c r="C1" s="2" t="s">
        <v>1</v>
      </c>
    </row>
    <row r="2" spans="1:7">
      <c r="C2" s="2" t="s">
        <v>2</v>
      </c>
      <c r="D2" s="2" t="s">
        <v>30</v>
      </c>
      <c r="F2" s="2" t="s">
        <v>31</v>
      </c>
    </row>
    <row r="3" spans="1:7">
      <c r="A3" s="3" t="s">
        <v>713</v>
      </c>
    </row>
    <row r="4" spans="1:7">
      <c r="A4" s="4" t="s">
        <v>137</v>
      </c>
      <c r="C4" s="8" t="n">
        <v>-25</v>
      </c>
      <c r="D4" s="6" t="n">
        <v>-14.9</v>
      </c>
      <c r="F4" s="6" t="n">
        <v>-136.9</v>
      </c>
    </row>
    <row r="5" spans="1:7">
      <c r="A5" s="4" t="s">
        <v>714</v>
      </c>
      <c r="D5" s="5" t="n">
        <v>-199</v>
      </c>
      <c r="F5" s="7" t="n">
        <v>-295.4</v>
      </c>
    </row>
    <row r="6" spans="1:7">
      <c r="A6" s="4" t="s">
        <v>715</v>
      </c>
      <c r="D6" s="7" t="n">
        <v>-438.4</v>
      </c>
      <c r="E6" s="4" t="s">
        <v>716</v>
      </c>
      <c r="F6" s="7" t="n">
        <v>-47.9</v>
      </c>
      <c r="G6" s="4" t="s">
        <v>717</v>
      </c>
    </row>
    <row r="7" spans="1:7">
      <c r="A7" s="4" t="s">
        <v>718</v>
      </c>
      <c r="D7" s="7" t="n">
        <v>1.6</v>
      </c>
      <c r="F7" s="7" t="n">
        <v>-1.7</v>
      </c>
    </row>
    <row r="8" spans="1:7">
      <c r="A8" s="4" t="s">
        <v>719</v>
      </c>
    </row>
    <row r="9" spans="1:7">
      <c r="A9" s="3" t="s">
        <v>713</v>
      </c>
    </row>
    <row r="10" spans="1:7">
      <c r="A10" s="4" t="s">
        <v>720</v>
      </c>
      <c r="D10" s="7" t="n">
        <v>14.9</v>
      </c>
      <c r="F10" s="7" t="n">
        <v>136.9</v>
      </c>
    </row>
    <row r="11" spans="1:7">
      <c r="A11" s="4" t="s">
        <v>721</v>
      </c>
    </row>
    <row r="12" spans="1:7">
      <c r="A12" s="3" t="s">
        <v>713</v>
      </c>
    </row>
    <row r="13" spans="1:7">
      <c r="A13" s="4" t="s">
        <v>722</v>
      </c>
      <c r="C13" s="7" t="n">
        <v>-316.1</v>
      </c>
    </row>
    <row r="14" spans="1:7">
      <c r="A14" s="4" t="s">
        <v>721</v>
      </c>
    </row>
    <row r="15" spans="1:7">
      <c r="A15" s="3" t="s">
        <v>713</v>
      </c>
    </row>
    <row r="16" spans="1:7">
      <c r="A16" s="4" t="s">
        <v>723</v>
      </c>
      <c r="B16" s="4" t="s">
        <v>724</v>
      </c>
      <c r="C16" s="7" t="n">
        <v>-231.7</v>
      </c>
    </row>
    <row r="17" spans="1:7">
      <c r="A17" s="4" t="s">
        <v>725</v>
      </c>
      <c r="C17" s="7" t="n">
        <v>-84.40000000000001</v>
      </c>
    </row>
    <row r="18" spans="1:7">
      <c r="A18" s="4" t="s">
        <v>726</v>
      </c>
    </row>
    <row r="19" spans="1:7">
      <c r="A19" s="3" t="s">
        <v>713</v>
      </c>
    </row>
    <row r="20" spans="1:7">
      <c r="A20" s="4" t="s">
        <v>722</v>
      </c>
      <c r="C20" s="5" t="n">
        <v>-98</v>
      </c>
    </row>
    <row r="21" spans="1:7">
      <c r="A21" s="4" t="s">
        <v>726</v>
      </c>
    </row>
    <row r="22" spans="1:7">
      <c r="A22" s="3" t="s">
        <v>713</v>
      </c>
    </row>
    <row r="23" spans="1:7">
      <c r="A23" s="4" t="s">
        <v>727</v>
      </c>
      <c r="C23" s="5" t="n">
        <v>-9</v>
      </c>
    </row>
    <row r="24" spans="1:7">
      <c r="A24" s="4" t="s">
        <v>723</v>
      </c>
      <c r="B24" s="4" t="s">
        <v>724</v>
      </c>
      <c r="C24" s="7" t="n">
        <v>-86.09999999999999</v>
      </c>
    </row>
    <row r="25" spans="1:7">
      <c r="A25" s="4" t="s">
        <v>725</v>
      </c>
      <c r="C25" s="7" t="n">
        <v>-11.9</v>
      </c>
    </row>
    <row r="26" spans="1:7">
      <c r="A26" s="4" t="s">
        <v>728</v>
      </c>
    </row>
    <row r="27" spans="1:7">
      <c r="A27" s="3" t="s">
        <v>713</v>
      </c>
    </row>
    <row r="28" spans="1:7">
      <c r="A28" s="4" t="s">
        <v>714</v>
      </c>
      <c r="D28" s="5" t="n">
        <v>-77</v>
      </c>
      <c r="F28" s="7" t="n">
        <v>-194.5</v>
      </c>
    </row>
    <row r="29" spans="1:7">
      <c r="A29" s="4" t="s">
        <v>715</v>
      </c>
      <c r="D29" s="5" t="n">
        <v>-122</v>
      </c>
      <c r="F29" s="7" t="n">
        <v>-20.6</v>
      </c>
    </row>
    <row r="30" spans="1:7">
      <c r="A30" s="4" t="s">
        <v>718</v>
      </c>
      <c r="D30" s="7" t="n">
        <v>1.6</v>
      </c>
      <c r="F30" s="7" t="n">
        <v>-1.7</v>
      </c>
    </row>
    <row r="31" spans="1:7">
      <c r="A31" s="4" t="s">
        <v>729</v>
      </c>
    </row>
    <row r="32" spans="1:7">
      <c r="A32" s="3" t="s">
        <v>713</v>
      </c>
    </row>
    <row r="33" spans="1:7">
      <c r="A33" s="4" t="s">
        <v>722</v>
      </c>
      <c r="C33" s="7" t="n">
        <v>-38.8</v>
      </c>
    </row>
    <row r="34" spans="1:7">
      <c r="A34" s="4" t="s">
        <v>729</v>
      </c>
    </row>
    <row r="35" spans="1:7">
      <c r="A35" s="3" t="s">
        <v>713</v>
      </c>
    </row>
    <row r="36" spans="1:7">
      <c r="A36" s="4" t="s">
        <v>723</v>
      </c>
      <c r="C36" s="5" t="n">
        <v>0</v>
      </c>
    </row>
    <row r="37" spans="1:7">
      <c r="A37" s="4" t="s">
        <v>725</v>
      </c>
      <c r="C37" s="7" t="n">
        <v>-38.8</v>
      </c>
    </row>
    <row r="38" spans="1:7">
      <c r="A38" s="4" t="s">
        <v>730</v>
      </c>
    </row>
    <row r="39" spans="1:7">
      <c r="A39" s="3" t="s">
        <v>713</v>
      </c>
    </row>
    <row r="40" spans="1:7">
      <c r="A40" s="4" t="s">
        <v>727</v>
      </c>
      <c r="C40" s="7" t="n">
        <v>-13.6</v>
      </c>
    </row>
    <row r="41" spans="1:7">
      <c r="A41" s="4" t="s">
        <v>722</v>
      </c>
      <c r="C41" s="7" t="n">
        <v>-142.9</v>
      </c>
    </row>
    <row r="42" spans="1:7">
      <c r="A42" s="4" t="s">
        <v>730</v>
      </c>
    </row>
    <row r="43" spans="1:7">
      <c r="A43" s="3" t="s">
        <v>713</v>
      </c>
    </row>
    <row r="44" spans="1:7">
      <c r="A44" s="4" t="s">
        <v>723</v>
      </c>
      <c r="B44" s="4" t="s">
        <v>724</v>
      </c>
      <c r="C44" s="7" t="n">
        <v>-145.6</v>
      </c>
    </row>
    <row r="45" spans="1:7">
      <c r="A45" s="4" t="s">
        <v>725</v>
      </c>
      <c r="C45" s="7" t="n">
        <v>2.7</v>
      </c>
    </row>
    <row r="46" spans="1:7">
      <c r="A46" s="4" t="s">
        <v>731</v>
      </c>
    </row>
    <row r="47" spans="1:7">
      <c r="A47" s="3" t="s">
        <v>713</v>
      </c>
    </row>
    <row r="48" spans="1:7">
      <c r="A48" s="4" t="s">
        <v>714</v>
      </c>
      <c r="D48" s="5" t="n">
        <v>-122</v>
      </c>
      <c r="F48" s="7" t="n">
        <v>-100.9</v>
      </c>
    </row>
    <row r="49" spans="1:7">
      <c r="A49" s="4" t="s">
        <v>715</v>
      </c>
      <c r="D49" s="7" t="n">
        <v>-316.4</v>
      </c>
      <c r="E49" s="4" t="s">
        <v>716</v>
      </c>
      <c r="F49" s="7" t="n">
        <v>-27.3</v>
      </c>
      <c r="G49" s="4" t="s">
        <v>717</v>
      </c>
    </row>
    <row r="50" spans="1:7">
      <c r="A50" s="4" t="s">
        <v>718</v>
      </c>
      <c r="D50" s="8" t="n">
        <v>0</v>
      </c>
      <c r="F50" s="8" t="n">
        <v>0</v>
      </c>
    </row>
    <row r="51" spans="1:7">
      <c r="A51" s="4" t="s">
        <v>732</v>
      </c>
    </row>
    <row r="52" spans="1:7">
      <c r="A52" s="3" t="s">
        <v>713</v>
      </c>
    </row>
    <row r="53" spans="1:7">
      <c r="A53" s="4" t="s">
        <v>722</v>
      </c>
      <c r="C53" s="7" t="n">
        <v>-36.4</v>
      </c>
    </row>
    <row r="54" spans="1:7">
      <c r="A54" s="4" t="s">
        <v>732</v>
      </c>
    </row>
    <row r="55" spans="1:7">
      <c r="A55" s="3" t="s">
        <v>713</v>
      </c>
    </row>
    <row r="56" spans="1:7">
      <c r="A56" s="4" t="s">
        <v>723</v>
      </c>
      <c r="C56" s="5" t="n">
        <v>0</v>
      </c>
    </row>
    <row r="57" spans="1:7">
      <c r="A57" s="4" t="s">
        <v>725</v>
      </c>
      <c r="C57" s="6" t="n">
        <v>-36.4</v>
      </c>
    </row>
    <row r="58" spans="1:7"/>
    <row r="59" spans="1:7">
      <c r="A59" s="4" t="s">
        <v>716</v>
      </c>
      <c r="B59" s="4" t="s">
        <v>733</v>
      </c>
    </row>
    <row r="60" spans="1:7">
      <c r="A60" s="4" t="s">
        <v>717</v>
      </c>
      <c r="B60" s="4" t="s">
        <v>734</v>
      </c>
    </row>
    <row r="61" spans="1:7">
      <c r="A61" s="4" t="s">
        <v>724</v>
      </c>
      <c r="B61" s="4" t="s">
        <v>735</v>
      </c>
    </row>
  </sheetData>
  <mergeCells count="8">
    <mergeCell ref="A1:B2"/>
    <mergeCell ref="C1:G1"/>
    <mergeCell ref="D2:E2"/>
    <mergeCell ref="F2:G2"/>
    <mergeCell ref="A58:F58"/>
    <mergeCell ref="B59:F59"/>
    <mergeCell ref="B60:F60"/>
    <mergeCell ref="B61:F6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6</v>
      </c>
      <c r="B1" s="2" t="s">
        <v>661</v>
      </c>
      <c r="C1" s="2" t="s">
        <v>716</v>
      </c>
    </row>
    <row r="2" spans="1:3">
      <c r="A2" s="3" t="s">
        <v>386</v>
      </c>
    </row>
    <row r="3" spans="1:3">
      <c r="A3" s="4" t="s">
        <v>737</v>
      </c>
      <c r="B3" s="6" t="n">
        <v>231.7</v>
      </c>
    </row>
    <row r="4" spans="1:3">
      <c r="A4" s="4" t="s">
        <v>738</v>
      </c>
      <c r="B4" s="7" t="n">
        <v>92.7</v>
      </c>
    </row>
    <row r="5" spans="1:3">
      <c r="A5" s="4" t="s">
        <v>739</v>
      </c>
    </row>
    <row r="6" spans="1:3">
      <c r="A6" s="3" t="s">
        <v>386</v>
      </c>
    </row>
    <row r="7" spans="1:3">
      <c r="A7" s="4" t="s">
        <v>737</v>
      </c>
      <c r="B7" s="7" t="n">
        <v>86.09999999999999</v>
      </c>
    </row>
    <row r="8" spans="1:3">
      <c r="A8" s="4" t="s">
        <v>738</v>
      </c>
      <c r="B8" s="7" t="n">
        <v>37.6</v>
      </c>
    </row>
    <row r="9" spans="1:3">
      <c r="A9" s="4" t="s">
        <v>740</v>
      </c>
    </row>
    <row r="10" spans="1:3">
      <c r="A10" s="3" t="s">
        <v>386</v>
      </c>
    </row>
    <row r="11" spans="1:3">
      <c r="A11" s="4" t="s">
        <v>737</v>
      </c>
      <c r="B11" s="7" t="n">
        <v>145.6</v>
      </c>
    </row>
    <row r="12" spans="1:3">
      <c r="A12" s="4" t="s">
        <v>738</v>
      </c>
      <c r="B12" s="6" t="n">
        <v>55.1</v>
      </c>
    </row>
    <row r="13" spans="1:3"/>
    <row r="14" spans="1:3">
      <c r="A14" s="4" t="s">
        <v>716</v>
      </c>
      <c r="B14" s="4" t="s">
        <v>741</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0</v>
      </c>
    </row>
    <row r="2" spans="1:3">
      <c r="A2" s="3" t="s">
        <v>92</v>
      </c>
    </row>
    <row r="3" spans="1:3">
      <c r="A3" s="4" t="s">
        <v>91</v>
      </c>
      <c r="B3" s="6" t="n">
        <v>13.1</v>
      </c>
      <c r="C3" s="6" t="n">
        <v>6.6</v>
      </c>
    </row>
    <row r="4" spans="1:3">
      <c r="A4" s="3" t="s">
        <v>116</v>
      </c>
    </row>
    <row r="5" spans="1:3">
      <c r="A5" s="4" t="s">
        <v>201</v>
      </c>
      <c r="B5" s="9" t="n">
        <v>0.01</v>
      </c>
    </row>
    <row r="6" spans="1:3">
      <c r="A6" s="4" t="s">
        <v>202</v>
      </c>
      <c r="B6" s="9" t="n">
        <v>0.01</v>
      </c>
    </row>
    <row r="7" spans="1:3">
      <c r="A7" s="4" t="s">
        <v>203</v>
      </c>
      <c r="B7" s="7" t="n">
        <v>53.3</v>
      </c>
    </row>
    <row r="8" spans="1:3">
      <c r="A8" s="4" t="s">
        <v>204</v>
      </c>
      <c r="B8" s="7" t="n">
        <v>18.5</v>
      </c>
      <c r="C8" s="7" t="n">
        <v>18.5</v>
      </c>
    </row>
    <row r="9" spans="1:3">
      <c r="A9" s="4" t="s">
        <v>205</v>
      </c>
      <c r="B9" s="7" t="n">
        <v>0.8</v>
      </c>
      <c r="C9" s="7" t="n">
        <v>0.8</v>
      </c>
    </row>
    <row r="10" spans="1:3">
      <c r="A10" s="4" t="s">
        <v>125</v>
      </c>
    </row>
    <row r="11" spans="1:3">
      <c r="A11" s="3" t="s">
        <v>116</v>
      </c>
    </row>
    <row r="12" spans="1:3">
      <c r="A12" s="4" t="s">
        <v>201</v>
      </c>
      <c r="B12" s="9" t="n">
        <v>0.01</v>
      </c>
      <c r="C12" s="9" t="n">
        <v>0.01</v>
      </c>
    </row>
    <row r="13" spans="1:3">
      <c r="A13" s="4" t="s">
        <v>206</v>
      </c>
      <c r="B13" s="5" t="n">
        <v>10</v>
      </c>
      <c r="C13" s="5" t="n">
        <v>10</v>
      </c>
    </row>
    <row r="14" spans="1:3">
      <c r="A14" s="4" t="s">
        <v>207</v>
      </c>
      <c r="B14" s="5" t="n">
        <v>0</v>
      </c>
      <c r="C14" s="5" t="n">
        <v>0</v>
      </c>
    </row>
    <row r="15" spans="1:3">
      <c r="A15" s="4" t="s">
        <v>208</v>
      </c>
      <c r="B15" s="5" t="n">
        <v>0</v>
      </c>
      <c r="C15" s="5" t="n">
        <v>0</v>
      </c>
    </row>
    <row r="16" spans="1:3">
      <c r="A16" s="4" t="s">
        <v>209</v>
      </c>
    </row>
    <row r="17" spans="1:3">
      <c r="A17" s="3" t="s">
        <v>116</v>
      </c>
    </row>
    <row r="18" spans="1:3">
      <c r="A18" s="4" t="s">
        <v>206</v>
      </c>
      <c r="B18" s="7" t="n">
        <v>0.8</v>
      </c>
      <c r="C18" s="7" t="n">
        <v>0.8</v>
      </c>
    </row>
    <row r="19" spans="1:3">
      <c r="A19" s="4" t="s">
        <v>207</v>
      </c>
      <c r="B19" s="5" t="n">
        <v>0</v>
      </c>
      <c r="C19" s="5" t="n">
        <v>0</v>
      </c>
    </row>
    <row r="20" spans="1:3">
      <c r="A20" s="4" t="s">
        <v>208</v>
      </c>
      <c r="B20" s="5" t="n">
        <v>0</v>
      </c>
      <c r="C20" s="5" t="n">
        <v>0</v>
      </c>
    </row>
    <row r="21" spans="1:3">
      <c r="A21" s="4" t="s">
        <v>210</v>
      </c>
    </row>
    <row r="22" spans="1:3">
      <c r="A22" s="3" t="s">
        <v>116</v>
      </c>
    </row>
    <row r="23" spans="1:3">
      <c r="A23" s="4" t="s">
        <v>202</v>
      </c>
      <c r="B23" s="9" t="n">
        <v>0.01</v>
      </c>
      <c r="C23" s="9" t="n">
        <v>0.01</v>
      </c>
    </row>
    <row r="24" spans="1:3">
      <c r="A24" s="4" t="s">
        <v>203</v>
      </c>
      <c r="B24" s="5" t="n">
        <v>40</v>
      </c>
      <c r="C24" s="5" t="n">
        <v>40</v>
      </c>
    </row>
    <row r="25" spans="1:3">
      <c r="A25" s="4" t="s">
        <v>211</v>
      </c>
      <c r="B25" s="5" t="n">
        <v>0</v>
      </c>
      <c r="C25" s="5" t="n">
        <v>0</v>
      </c>
    </row>
    <row r="26" spans="1:3">
      <c r="A26" s="4" t="s">
        <v>204</v>
      </c>
      <c r="B26" s="5" t="n">
        <v>0</v>
      </c>
      <c r="C26" s="5" t="n">
        <v>0</v>
      </c>
    </row>
    <row r="27" spans="1:3">
      <c r="A27" s="4" t="s">
        <v>130</v>
      </c>
    </row>
    <row r="28" spans="1:3">
      <c r="A28" s="3" t="s">
        <v>116</v>
      </c>
    </row>
    <row r="29" spans="1:3">
      <c r="A29" s="4" t="s">
        <v>202</v>
      </c>
      <c r="B29" s="9" t="n">
        <v>0.01</v>
      </c>
      <c r="C29" s="9" t="n">
        <v>0.01</v>
      </c>
    </row>
    <row r="30" spans="1:3">
      <c r="A30" s="4" t="s">
        <v>203</v>
      </c>
      <c r="B30" s="7" t="n">
        <v>53.3</v>
      </c>
      <c r="C30" s="7" t="n">
        <v>53.3</v>
      </c>
    </row>
    <row r="31" spans="1:3">
      <c r="A31" s="4" t="s">
        <v>211</v>
      </c>
      <c r="B31" s="7" t="n">
        <v>19.3</v>
      </c>
      <c r="C31" s="7" t="n">
        <v>19.3</v>
      </c>
    </row>
    <row r="32" spans="1:3">
      <c r="A32" s="4" t="s">
        <v>204</v>
      </c>
      <c r="B32" s="7" t="n">
        <v>18.5</v>
      </c>
      <c r="C32" s="7" t="n">
        <v>1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7</v>
      </c>
      <c r="D2" s="2" t="s">
        <v>30</v>
      </c>
    </row>
    <row r="3" spans="1:4">
      <c r="A3" s="3" t="s">
        <v>743</v>
      </c>
    </row>
    <row r="4" spans="1:4">
      <c r="A4" s="4" t="s">
        <v>744</v>
      </c>
      <c r="B4" s="8" t="n">
        <v>0</v>
      </c>
      <c r="D4" s="8" t="n">
        <v>324400000</v>
      </c>
    </row>
    <row r="5" spans="1:4">
      <c r="A5" s="3" t="s">
        <v>745</v>
      </c>
    </row>
    <row r="6" spans="1:4">
      <c r="A6" s="4" t="s">
        <v>746</v>
      </c>
      <c r="C6" s="8" t="n">
        <v>0</v>
      </c>
    </row>
    <row r="7" spans="1:4">
      <c r="A7" s="4" t="s">
        <v>747</v>
      </c>
      <c r="B7" s="5" t="n">
        <v>-32300000</v>
      </c>
    </row>
    <row r="8" spans="1:4">
      <c r="A8" s="4" t="s">
        <v>748</v>
      </c>
      <c r="B8" s="5" t="n">
        <v>-292100000</v>
      </c>
    </row>
    <row r="9" spans="1:4">
      <c r="A9" s="4" t="s">
        <v>749</v>
      </c>
      <c r="B9" s="5" t="n">
        <v>0</v>
      </c>
      <c r="D9" s="5" t="n">
        <v>0</v>
      </c>
    </row>
    <row r="10" spans="1:4">
      <c r="A10" s="4" t="s">
        <v>750</v>
      </c>
      <c r="B10" s="5" t="n">
        <v>0</v>
      </c>
      <c r="D10" s="5" t="n">
        <v>0</v>
      </c>
    </row>
    <row r="11" spans="1:4">
      <c r="A11" s="4" t="s">
        <v>740</v>
      </c>
    </row>
    <row r="12" spans="1:4">
      <c r="A12" s="3" t="s">
        <v>743</v>
      </c>
    </row>
    <row r="13" spans="1:4">
      <c r="A13" s="4" t="s">
        <v>744</v>
      </c>
      <c r="B13" s="5" t="n">
        <v>0</v>
      </c>
      <c r="D13" s="5" t="n">
        <v>200700000</v>
      </c>
    </row>
    <row r="14" spans="1:4">
      <c r="A14" s="3" t="s">
        <v>745</v>
      </c>
    </row>
    <row r="15" spans="1:4">
      <c r="A15" s="4" t="s">
        <v>747</v>
      </c>
      <c r="B15" s="5" t="n">
        <v>-48000000</v>
      </c>
    </row>
    <row r="16" spans="1:4">
      <c r="A16" s="4" t="s">
        <v>748</v>
      </c>
      <c r="B16" s="5" t="n">
        <v>-152700000</v>
      </c>
    </row>
    <row r="17" spans="1:4">
      <c r="A17" s="4" t="s">
        <v>739</v>
      </c>
    </row>
    <row r="18" spans="1:4">
      <c r="A18" s="3" t="s">
        <v>743</v>
      </c>
    </row>
    <row r="19" spans="1:4">
      <c r="A19" s="4" t="s">
        <v>744</v>
      </c>
      <c r="B19" s="5" t="n">
        <v>0</v>
      </c>
      <c r="D19" s="5" t="n">
        <v>123700000</v>
      </c>
    </row>
    <row r="20" spans="1:4">
      <c r="A20" s="3" t="s">
        <v>745</v>
      </c>
    </row>
    <row r="21" spans="1:4">
      <c r="A21" s="4" t="s">
        <v>747</v>
      </c>
      <c r="B21" s="5" t="n">
        <v>15700000</v>
      </c>
    </row>
    <row r="22" spans="1:4">
      <c r="A22" s="4" t="s">
        <v>748</v>
      </c>
      <c r="B22" s="8" t="n">
        <v>-139400000</v>
      </c>
    </row>
    <row r="23" spans="1:4">
      <c r="A23" s="4" t="s">
        <v>751</v>
      </c>
    </row>
    <row r="24" spans="1:4">
      <c r="A24" s="3" t="s">
        <v>745</v>
      </c>
    </row>
    <row r="25" spans="1:4">
      <c r="A25" s="4" t="s">
        <v>752</v>
      </c>
      <c r="D25" s="5" t="n">
        <v>0</v>
      </c>
    </row>
    <row r="26" spans="1:4">
      <c r="A26" s="4" t="s">
        <v>753</v>
      </c>
      <c r="D26" s="5" t="n">
        <v>-324400000</v>
      </c>
    </row>
    <row r="27" spans="1:4">
      <c r="A27" s="4" t="s">
        <v>754</v>
      </c>
    </row>
    <row r="28" spans="1:4">
      <c r="A28" s="3" t="s">
        <v>745</v>
      </c>
    </row>
    <row r="29" spans="1:4">
      <c r="A29" s="4" t="s">
        <v>746</v>
      </c>
      <c r="D29" s="5" t="n">
        <v>-200700000</v>
      </c>
    </row>
    <row r="30" spans="1:4">
      <c r="A30" s="4" t="s">
        <v>755</v>
      </c>
    </row>
    <row r="31" spans="1:4">
      <c r="A31" s="3" t="s">
        <v>745</v>
      </c>
    </row>
    <row r="32" spans="1:4">
      <c r="A32" s="4" t="s">
        <v>746</v>
      </c>
      <c r="D32" s="5" t="n">
        <v>-123700000</v>
      </c>
    </row>
    <row r="33" spans="1:4">
      <c r="A33" s="4" t="s">
        <v>756</v>
      </c>
    </row>
    <row r="34" spans="1:4">
      <c r="A34" s="3" t="s">
        <v>745</v>
      </c>
    </row>
    <row r="35" spans="1:4">
      <c r="A35" s="4" t="s">
        <v>752</v>
      </c>
      <c r="D35" s="5" t="n">
        <v>0</v>
      </c>
    </row>
    <row r="36" spans="1:4">
      <c r="A36" s="4" t="s">
        <v>753</v>
      </c>
      <c r="D36" s="5" t="n">
        <v>0</v>
      </c>
    </row>
    <row r="37" spans="1:4">
      <c r="A37" s="4" t="s">
        <v>757</v>
      </c>
    </row>
    <row r="38" spans="1:4">
      <c r="A38" s="3" t="s">
        <v>745</v>
      </c>
    </row>
    <row r="39" spans="1:4">
      <c r="A39" s="4" t="s">
        <v>746</v>
      </c>
      <c r="D39" s="5" t="n">
        <v>0</v>
      </c>
    </row>
    <row r="40" spans="1:4">
      <c r="A40" s="4" t="s">
        <v>758</v>
      </c>
    </row>
    <row r="41" spans="1:4">
      <c r="A41" s="3" t="s">
        <v>745</v>
      </c>
    </row>
    <row r="42" spans="1:4">
      <c r="A42" s="4" t="s">
        <v>746</v>
      </c>
      <c r="D42" s="5" t="n">
        <v>0</v>
      </c>
    </row>
    <row r="43" spans="1:4">
      <c r="A43" s="4" t="s">
        <v>759</v>
      </c>
    </row>
    <row r="44" spans="1:4">
      <c r="A44" s="3" t="s">
        <v>745</v>
      </c>
    </row>
    <row r="45" spans="1:4">
      <c r="A45" s="4" t="s">
        <v>752</v>
      </c>
      <c r="D45" s="5" t="n">
        <v>0</v>
      </c>
    </row>
    <row r="46" spans="1:4">
      <c r="A46" s="4" t="s">
        <v>753</v>
      </c>
      <c r="D46" s="5" t="n">
        <v>0</v>
      </c>
    </row>
    <row r="47" spans="1:4">
      <c r="A47" s="4" t="s">
        <v>760</v>
      </c>
    </row>
    <row r="48" spans="1:4">
      <c r="A48" s="3" t="s">
        <v>745</v>
      </c>
    </row>
    <row r="49" spans="1:4">
      <c r="A49" s="4" t="s">
        <v>746</v>
      </c>
      <c r="D49" s="5" t="n">
        <v>0</v>
      </c>
    </row>
    <row r="50" spans="1:4">
      <c r="A50" s="4" t="s">
        <v>761</v>
      </c>
    </row>
    <row r="51" spans="1:4">
      <c r="A51" s="3" t="s">
        <v>745</v>
      </c>
    </row>
    <row r="52" spans="1:4">
      <c r="A52" s="4" t="s">
        <v>746</v>
      </c>
      <c r="D52" s="5" t="n">
        <v>0</v>
      </c>
    </row>
    <row r="53" spans="1:4">
      <c r="A53" s="4" t="s">
        <v>762</v>
      </c>
    </row>
    <row r="54" spans="1:4">
      <c r="A54" s="3" t="s">
        <v>745</v>
      </c>
    </row>
    <row r="55" spans="1:4">
      <c r="A55" s="4" t="s">
        <v>752</v>
      </c>
      <c r="D55" s="5" t="n">
        <v>0</v>
      </c>
    </row>
    <row r="56" spans="1:4">
      <c r="A56" s="4" t="s">
        <v>753</v>
      </c>
      <c r="D56" s="5" t="n">
        <v>-324400000</v>
      </c>
    </row>
    <row r="57" spans="1:4">
      <c r="A57" s="4" t="s">
        <v>763</v>
      </c>
    </row>
    <row r="58" spans="1:4">
      <c r="A58" s="3" t="s">
        <v>745</v>
      </c>
    </row>
    <row r="59" spans="1:4">
      <c r="A59" s="4" t="s">
        <v>746</v>
      </c>
      <c r="D59" s="5" t="n">
        <v>-200700000</v>
      </c>
    </row>
    <row r="60" spans="1:4">
      <c r="A60" s="4" t="s">
        <v>764</v>
      </c>
    </row>
    <row r="61" spans="1:4">
      <c r="A61" s="3" t="s">
        <v>745</v>
      </c>
    </row>
    <row r="62" spans="1:4">
      <c r="A62" s="4" t="s">
        <v>746</v>
      </c>
      <c r="D62" s="8" t="n">
        <v>-1237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5</v>
      </c>
      <c r="C1" s="2" t="s">
        <v>2</v>
      </c>
      <c r="D1" s="2" t="s">
        <v>30</v>
      </c>
    </row>
    <row r="2" spans="1:4">
      <c r="A2" s="4" t="s">
        <v>766</v>
      </c>
    </row>
    <row r="3" spans="1:4">
      <c r="A3" s="3" t="s">
        <v>767</v>
      </c>
    </row>
    <row r="4" spans="1:4">
      <c r="A4" s="4" t="s">
        <v>768</v>
      </c>
      <c r="C4" s="6" t="n">
        <v>7791.4</v>
      </c>
      <c r="D4" s="6" t="n">
        <v>6241.2</v>
      </c>
    </row>
    <row r="5" spans="1:4">
      <c r="A5" s="4" t="s">
        <v>769</v>
      </c>
    </row>
    <row r="6" spans="1:4">
      <c r="A6" s="3" t="s">
        <v>767</v>
      </c>
    </row>
    <row r="7" spans="1:4">
      <c r="A7" s="4" t="s">
        <v>770</v>
      </c>
      <c r="D7" s="7" t="n">
        <v>1373.7</v>
      </c>
    </row>
    <row r="8" spans="1:4">
      <c r="A8" s="4" t="s">
        <v>771</v>
      </c>
    </row>
    <row r="9" spans="1:4">
      <c r="A9" s="3" t="s">
        <v>767</v>
      </c>
    </row>
    <row r="10" spans="1:4">
      <c r="A10" s="4" t="s">
        <v>737</v>
      </c>
      <c r="B10" s="4" t="s">
        <v>716</v>
      </c>
      <c r="D10" s="7" t="n">
        <v>231.7</v>
      </c>
    </row>
    <row r="11" spans="1:4">
      <c r="A11" s="4" t="s">
        <v>738</v>
      </c>
      <c r="B11" s="4" t="s">
        <v>716</v>
      </c>
      <c r="D11" s="7" t="n">
        <v>92.7</v>
      </c>
    </row>
    <row r="12" spans="1:4">
      <c r="A12" s="4" t="s">
        <v>772</v>
      </c>
    </row>
    <row r="13" spans="1:4">
      <c r="A13" s="3" t="s">
        <v>767</v>
      </c>
    </row>
    <row r="14" spans="1:4">
      <c r="A14" s="4" t="s">
        <v>737</v>
      </c>
      <c r="B14" s="4" t="s">
        <v>716</v>
      </c>
      <c r="D14" s="7" t="n">
        <v>86.09999999999999</v>
      </c>
    </row>
    <row r="15" spans="1:4">
      <c r="A15" s="4" t="s">
        <v>738</v>
      </c>
      <c r="B15" s="4" t="s">
        <v>716</v>
      </c>
      <c r="D15" s="7" t="n">
        <v>37.6</v>
      </c>
    </row>
    <row r="16" spans="1:4">
      <c r="A16" s="4" t="s">
        <v>773</v>
      </c>
    </row>
    <row r="17" spans="1:4">
      <c r="A17" s="3" t="s">
        <v>767</v>
      </c>
    </row>
    <row r="18" spans="1:4">
      <c r="A18" s="4" t="s">
        <v>737</v>
      </c>
      <c r="B18" s="4" t="s">
        <v>716</v>
      </c>
      <c r="D18" s="7" t="n">
        <v>145.6</v>
      </c>
    </row>
    <row r="19" spans="1:4">
      <c r="A19" s="4" t="s">
        <v>738</v>
      </c>
      <c r="B19" s="4" t="s">
        <v>716</v>
      </c>
      <c r="D19" s="6" t="n">
        <v>55.1</v>
      </c>
    </row>
    <row r="20" spans="1:4"/>
    <row r="21" spans="1:4">
      <c r="A21" s="4" t="s">
        <v>716</v>
      </c>
      <c r="B21" s="4" t="s">
        <v>741</v>
      </c>
    </row>
  </sheetData>
  <mergeCells count="3">
    <mergeCell ref="A1:B1"/>
    <mergeCell ref="A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74</v>
      </c>
      <c r="C1" s="2" t="s">
        <v>1</v>
      </c>
    </row>
    <row r="2" spans="1:6">
      <c r="C2" s="2" t="s">
        <v>2</v>
      </c>
      <c r="D2" s="2" t="s">
        <v>30</v>
      </c>
      <c r="E2" s="2" t="s">
        <v>31</v>
      </c>
      <c r="F2" s="2" t="s">
        <v>67</v>
      </c>
    </row>
    <row r="3" spans="1:6">
      <c r="A3" s="3" t="s">
        <v>775</v>
      </c>
    </row>
    <row r="4" spans="1:6">
      <c r="A4" s="4" t="s">
        <v>776</v>
      </c>
      <c r="F4" s="8" t="n">
        <v>0</v>
      </c>
    </row>
    <row r="5" spans="1:6">
      <c r="A5" s="4" t="s">
        <v>777</v>
      </c>
    </row>
    <row r="6" spans="1:6">
      <c r="A6" s="3" t="s">
        <v>778</v>
      </c>
    </row>
    <row r="7" spans="1:6">
      <c r="A7" s="4" t="s">
        <v>778</v>
      </c>
      <c r="C7" s="8" t="n">
        <v>-10900000</v>
      </c>
      <c r="D7" s="8" t="n">
        <v>42800000</v>
      </c>
      <c r="E7" s="8" t="n">
        <v>58400000</v>
      </c>
    </row>
    <row r="8" spans="1:6">
      <c r="A8" s="3" t="s">
        <v>775</v>
      </c>
    </row>
    <row r="9" spans="1:6">
      <c r="A9" s="4" t="s">
        <v>779</v>
      </c>
      <c r="C9" s="5" t="n">
        <v>191200000</v>
      </c>
      <c r="D9" s="5" t="n">
        <v>128600000</v>
      </c>
    </row>
    <row r="10" spans="1:6">
      <c r="A10" s="4" t="s">
        <v>780</v>
      </c>
      <c r="C10" s="5" t="n">
        <v>-249100000</v>
      </c>
      <c r="D10" s="5" t="n">
        <v>-110000000</v>
      </c>
    </row>
    <row r="11" spans="1:6">
      <c r="A11" s="4" t="s">
        <v>781</v>
      </c>
      <c r="C11" s="5" t="n">
        <v>-57900000</v>
      </c>
      <c r="D11" s="5" t="n">
        <v>18600000</v>
      </c>
    </row>
    <row r="12" spans="1:6">
      <c r="A12" s="4" t="s">
        <v>782</v>
      </c>
      <c r="C12" s="5" t="n">
        <v>-190500000</v>
      </c>
      <c r="D12" s="5" t="n">
        <v>-87300000</v>
      </c>
    </row>
    <row r="13" spans="1:6">
      <c r="A13" s="4" t="s">
        <v>783</v>
      </c>
      <c r="C13" s="5" t="n">
        <v>190500000</v>
      </c>
      <c r="D13" s="5" t="n">
        <v>87300000</v>
      </c>
    </row>
    <row r="14" spans="1:6">
      <c r="A14" s="4" t="s">
        <v>784</v>
      </c>
      <c r="C14" s="5" t="n">
        <v>0</v>
      </c>
      <c r="D14" s="5" t="n">
        <v>0</v>
      </c>
    </row>
    <row r="15" spans="1:6">
      <c r="A15" s="4" t="s">
        <v>785</v>
      </c>
      <c r="C15" s="5" t="n">
        <v>0</v>
      </c>
      <c r="D15" s="5" t="n">
        <v>-17800000</v>
      </c>
    </row>
    <row r="16" spans="1:6">
      <c r="A16" s="4" t="s">
        <v>786</v>
      </c>
      <c r="C16" s="5" t="n">
        <v>57400000</v>
      </c>
      <c r="D16" s="5" t="n">
        <v>7100000</v>
      </c>
    </row>
    <row r="17" spans="1:6">
      <c r="A17" s="4" t="s">
        <v>787</v>
      </c>
      <c r="B17" s="4" t="s">
        <v>716</v>
      </c>
      <c r="C17" s="5" t="n">
        <v>57400000</v>
      </c>
      <c r="D17" s="5" t="n">
        <v>10700000</v>
      </c>
    </row>
    <row r="18" spans="1:6">
      <c r="A18" s="4" t="s">
        <v>97</v>
      </c>
      <c r="C18" s="5" t="n">
        <v>700000</v>
      </c>
      <c r="D18" s="5" t="n">
        <v>23500000</v>
      </c>
    </row>
    <row r="19" spans="1:6">
      <c r="A19" s="4" t="s">
        <v>106</v>
      </c>
      <c r="C19" s="5" t="n">
        <v>-1200000</v>
      </c>
      <c r="D19" s="5" t="n">
        <v>-15600000</v>
      </c>
    </row>
    <row r="20" spans="1:6">
      <c r="A20" s="4" t="s">
        <v>776</v>
      </c>
      <c r="C20" s="5" t="n">
        <v>-500000</v>
      </c>
      <c r="D20" s="5" t="n">
        <v>7900000</v>
      </c>
    </row>
    <row r="21" spans="1:6">
      <c r="A21" s="4" t="s">
        <v>788</v>
      </c>
    </row>
    <row r="22" spans="1:6">
      <c r="A22" s="3" t="s">
        <v>778</v>
      </c>
    </row>
    <row r="23" spans="1:6">
      <c r="A23" s="4" t="s">
        <v>778</v>
      </c>
      <c r="C23" s="5" t="n">
        <v>-96500000</v>
      </c>
      <c r="D23" s="5" t="n">
        <v>107300000</v>
      </c>
      <c r="E23" s="5" t="n">
        <v>92300000</v>
      </c>
    </row>
    <row r="24" spans="1:6">
      <c r="A24" s="4" t="s">
        <v>789</v>
      </c>
    </row>
    <row r="25" spans="1:6">
      <c r="A25" s="3" t="s">
        <v>778</v>
      </c>
    </row>
    <row r="26" spans="1:6">
      <c r="A26" s="4" t="s">
        <v>778</v>
      </c>
      <c r="C26" s="8" t="n">
        <v>85600000</v>
      </c>
      <c r="D26" s="5" t="n">
        <v>-64500000</v>
      </c>
      <c r="E26" s="8" t="n">
        <v>-33900000</v>
      </c>
    </row>
    <row r="27" spans="1:6">
      <c r="A27" s="4" t="s">
        <v>790</v>
      </c>
    </row>
    <row r="28" spans="1:6">
      <c r="A28" s="3" t="s">
        <v>775</v>
      </c>
    </row>
    <row r="29" spans="1:6">
      <c r="A29" s="4" t="s">
        <v>787</v>
      </c>
      <c r="D29" s="8" t="n">
        <v>0</v>
      </c>
    </row>
    <row r="30" spans="1:6"/>
    <row r="31" spans="1:6">
      <c r="A31" s="4" t="s">
        <v>716</v>
      </c>
      <c r="B31" s="4" t="s">
        <v>791</v>
      </c>
    </row>
  </sheetData>
  <mergeCells count="4">
    <mergeCell ref="A1:B2"/>
    <mergeCell ref="C1:E1"/>
    <mergeCell ref="A30:E30"/>
    <mergeCell ref="B31:E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2</v>
      </c>
      <c r="C1" s="2" t="s">
        <v>1</v>
      </c>
    </row>
    <row r="2" spans="1:5">
      <c r="C2" s="2" t="s">
        <v>2</v>
      </c>
      <c r="D2" s="2" t="s">
        <v>30</v>
      </c>
      <c r="E2" s="2" t="s">
        <v>31</v>
      </c>
    </row>
    <row r="3" spans="1:5">
      <c r="A3" s="3" t="s">
        <v>793</v>
      </c>
    </row>
    <row r="4" spans="1:5">
      <c r="A4" s="4" t="s">
        <v>794</v>
      </c>
      <c r="C4" s="6" t="n">
        <v>281.2</v>
      </c>
    </row>
    <row r="5" spans="1:5">
      <c r="A5" s="3" t="s">
        <v>795</v>
      </c>
    </row>
    <row r="6" spans="1:5">
      <c r="A6" s="4" t="s">
        <v>796</v>
      </c>
      <c r="C6" s="7" t="n">
        <v>295.1</v>
      </c>
      <c r="D6" s="6" t="n">
        <v>281.2</v>
      </c>
    </row>
    <row r="7" spans="1:5">
      <c r="A7" s="3" t="s">
        <v>797</v>
      </c>
    </row>
    <row r="8" spans="1:5">
      <c r="A8" s="4" t="s">
        <v>798</v>
      </c>
      <c r="C8" s="5" t="n">
        <v>0</v>
      </c>
      <c r="D8" s="5" t="n">
        <v>0</v>
      </c>
    </row>
    <row r="9" spans="1:5">
      <c r="A9" s="4" t="s">
        <v>799</v>
      </c>
      <c r="C9" s="5" t="n">
        <v>0</v>
      </c>
      <c r="D9" s="5" t="n">
        <v>0</v>
      </c>
    </row>
    <row r="10" spans="1:5">
      <c r="A10" s="4" t="s">
        <v>777</v>
      </c>
    </row>
    <row r="11" spans="1:5">
      <c r="A11" s="3" t="s">
        <v>743</v>
      </c>
    </row>
    <row r="12" spans="1:5">
      <c r="A12" s="4" t="s">
        <v>800</v>
      </c>
      <c r="C12" s="7" t="n">
        <v>5.3</v>
      </c>
      <c r="D12" s="7" t="n">
        <v>-4.4</v>
      </c>
      <c r="E12" s="8" t="n">
        <v>0</v>
      </c>
    </row>
    <row r="13" spans="1:5">
      <c r="A13" s="4" t="s">
        <v>801</v>
      </c>
      <c r="C13" s="7" t="n">
        <v>-0.4</v>
      </c>
      <c r="D13" s="5" t="n">
        <v>0</v>
      </c>
      <c r="E13" s="5" t="n">
        <v>0</v>
      </c>
    </row>
    <row r="14" spans="1:5">
      <c r="A14" s="3" t="s">
        <v>793</v>
      </c>
    </row>
    <row r="15" spans="1:5">
      <c r="A15" s="4" t="s">
        <v>794</v>
      </c>
      <c r="C15" s="7" t="n">
        <v>-15.6</v>
      </c>
      <c r="D15" s="7" t="n">
        <v>2.1</v>
      </c>
      <c r="E15" s="7" t="n">
        <v>2.1</v>
      </c>
    </row>
    <row r="16" spans="1:5">
      <c r="A16" s="3" t="s">
        <v>795</v>
      </c>
    </row>
    <row r="17" spans="1:5">
      <c r="A17" s="4" t="s">
        <v>802</v>
      </c>
      <c r="C17" s="7" t="n">
        <v>-2.4</v>
      </c>
      <c r="D17" s="7" t="n">
        <v>-10.1</v>
      </c>
      <c r="E17" s="7" t="n">
        <v>6.7</v>
      </c>
    </row>
    <row r="18" spans="1:5">
      <c r="A18" s="4" t="s">
        <v>803</v>
      </c>
      <c r="C18" s="5" t="n">
        <v>0</v>
      </c>
      <c r="D18" s="7" t="n">
        <v>-0.5</v>
      </c>
      <c r="E18" s="5" t="n">
        <v>0</v>
      </c>
    </row>
    <row r="19" spans="1:5">
      <c r="A19" s="4" t="s">
        <v>34</v>
      </c>
      <c r="C19" s="5" t="n">
        <v>0</v>
      </c>
      <c r="D19" s="7" t="n">
        <v>-0.1</v>
      </c>
      <c r="E19" s="5" t="n">
        <v>0</v>
      </c>
    </row>
    <row r="20" spans="1:5">
      <c r="A20" s="4" t="s">
        <v>804</v>
      </c>
      <c r="C20" s="5" t="n">
        <v>12</v>
      </c>
      <c r="D20" s="7" t="n">
        <v>-2.6</v>
      </c>
      <c r="E20" s="7" t="n">
        <v>-6.7</v>
      </c>
    </row>
    <row r="21" spans="1:5">
      <c r="A21" s="4" t="s">
        <v>796</v>
      </c>
      <c r="C21" s="7" t="n">
        <v>-1.1</v>
      </c>
      <c r="D21" s="7" t="n">
        <v>-15.6</v>
      </c>
      <c r="E21" s="7" t="n">
        <v>2.1</v>
      </c>
    </row>
    <row r="22" spans="1:5">
      <c r="A22" s="3" t="s">
        <v>805</v>
      </c>
    </row>
    <row r="23" spans="1:5">
      <c r="A23" s="4" t="s">
        <v>806</v>
      </c>
      <c r="B23" s="4" t="s">
        <v>716</v>
      </c>
      <c r="C23" s="5" t="n">
        <v>0</v>
      </c>
      <c r="D23" s="7" t="n">
        <v>-6.2</v>
      </c>
      <c r="E23" s="7" t="n">
        <v>2.1</v>
      </c>
    </row>
    <row r="24" spans="1:5">
      <c r="A24" s="3" t="s">
        <v>797</v>
      </c>
    </row>
    <row r="25" spans="1:5">
      <c r="A25" s="4" t="s">
        <v>807</v>
      </c>
      <c r="C25" s="5" t="n">
        <v>0</v>
      </c>
    </row>
    <row r="26" spans="1:5">
      <c r="A26" s="4" t="s">
        <v>798</v>
      </c>
      <c r="C26" s="5" t="n">
        <v>0</v>
      </c>
      <c r="D26" s="5" t="n">
        <v>0</v>
      </c>
      <c r="E26" s="5" t="n">
        <v>0</v>
      </c>
    </row>
    <row r="27" spans="1:5">
      <c r="A27" s="4" t="s">
        <v>799</v>
      </c>
      <c r="C27" s="5" t="n">
        <v>0</v>
      </c>
      <c r="D27" s="5" t="n">
        <v>0</v>
      </c>
      <c r="E27" s="5" t="n">
        <v>0</v>
      </c>
    </row>
    <row r="28" spans="1:5">
      <c r="A28" s="4" t="s">
        <v>808</v>
      </c>
      <c r="D28" s="5" t="n">
        <v>0</v>
      </c>
      <c r="E28" s="8" t="n">
        <v>0</v>
      </c>
    </row>
    <row r="29" spans="1:5">
      <c r="A29" s="4" t="s">
        <v>809</v>
      </c>
    </row>
    <row r="30" spans="1:5">
      <c r="A30" s="3" t="s">
        <v>404</v>
      </c>
    </row>
    <row r="31" spans="1:5">
      <c r="A31" s="4" t="s">
        <v>810</v>
      </c>
      <c r="C31" s="7" t="n">
        <v>-0.1</v>
      </c>
      <c r="D31" s="7" t="n">
        <v>3.3</v>
      </c>
    </row>
    <row r="32" spans="1:5">
      <c r="A32" s="4" t="s">
        <v>811</v>
      </c>
      <c r="C32" s="7" t="n">
        <v>-0.4</v>
      </c>
      <c r="D32" s="7" t="n">
        <v>4.6</v>
      </c>
    </row>
    <row r="33" spans="1:5">
      <c r="A33" s="4" t="s">
        <v>753</v>
      </c>
      <c r="C33" s="7" t="n">
        <v>-0.5</v>
      </c>
      <c r="D33" s="7" t="n">
        <v>7.9</v>
      </c>
    </row>
    <row r="34" spans="1:5">
      <c r="A34" s="4" t="s">
        <v>812</v>
      </c>
    </row>
    <row r="35" spans="1:5">
      <c r="A35" s="3" t="s">
        <v>404</v>
      </c>
    </row>
    <row r="36" spans="1:5">
      <c r="A36" s="4" t="s">
        <v>810</v>
      </c>
      <c r="C36" s="5" t="n">
        <v>0</v>
      </c>
      <c r="D36" s="5" t="n">
        <v>0</v>
      </c>
    </row>
    <row r="37" spans="1:5">
      <c r="A37" s="4" t="s">
        <v>811</v>
      </c>
      <c r="C37" s="5" t="n">
        <v>0</v>
      </c>
      <c r="D37" s="5" t="n">
        <v>0</v>
      </c>
    </row>
    <row r="38" spans="1:5">
      <c r="A38" s="4" t="s">
        <v>753</v>
      </c>
      <c r="C38" s="5" t="n">
        <v>0</v>
      </c>
      <c r="D38" s="5" t="n">
        <v>0</v>
      </c>
    </row>
    <row r="39" spans="1:5">
      <c r="A39" s="4" t="s">
        <v>813</v>
      </c>
    </row>
    <row r="40" spans="1:5">
      <c r="A40" s="3" t="s">
        <v>404</v>
      </c>
    </row>
    <row r="41" spans="1:5">
      <c r="A41" s="4" t="s">
        <v>810</v>
      </c>
      <c r="C41" s="7" t="n">
        <v>-0.1</v>
      </c>
      <c r="D41" s="7" t="n">
        <v>3.3</v>
      </c>
    </row>
    <row r="42" spans="1:5">
      <c r="A42" s="4" t="s">
        <v>811</v>
      </c>
      <c r="C42" s="7" t="n">
        <v>0.7</v>
      </c>
      <c r="D42" s="7" t="n">
        <v>20.2</v>
      </c>
    </row>
    <row r="43" spans="1:5">
      <c r="A43" s="4" t="s">
        <v>753</v>
      </c>
      <c r="C43" s="7" t="n">
        <v>0.6</v>
      </c>
      <c r="D43" s="7" t="n">
        <v>23.5</v>
      </c>
    </row>
    <row r="44" spans="1:5">
      <c r="A44" s="4" t="s">
        <v>814</v>
      </c>
    </row>
    <row r="45" spans="1:5">
      <c r="A45" s="3" t="s">
        <v>404</v>
      </c>
    </row>
    <row r="46" spans="1:5">
      <c r="A46" s="4" t="s">
        <v>810</v>
      </c>
      <c r="C46" s="5" t="n">
        <v>0</v>
      </c>
      <c r="D46" s="5" t="n">
        <v>0</v>
      </c>
    </row>
    <row r="47" spans="1:5">
      <c r="A47" s="4" t="s">
        <v>811</v>
      </c>
      <c r="C47" s="7" t="n">
        <v>-1.1</v>
      </c>
      <c r="D47" s="7" t="n">
        <v>-15.6</v>
      </c>
    </row>
    <row r="48" spans="1:5">
      <c r="A48" s="4" t="s">
        <v>753</v>
      </c>
      <c r="C48" s="6" t="n">
        <v>-1.1</v>
      </c>
      <c r="D48" s="6" t="n">
        <v>-15.6</v>
      </c>
    </row>
    <row r="49" spans="1:5">
      <c r="A49" s="4" t="s">
        <v>815</v>
      </c>
    </row>
    <row r="50" spans="1:5">
      <c r="A50" s="3" t="s">
        <v>797</v>
      </c>
    </row>
    <row r="51" spans="1:5">
      <c r="A51" s="4" t="s">
        <v>816</v>
      </c>
      <c r="C51" s="4" t="s">
        <v>817</v>
      </c>
    </row>
    <row r="52" spans="1:5">
      <c r="A52" s="4" t="s">
        <v>818</v>
      </c>
      <c r="C52" s="4" t="s">
        <v>819</v>
      </c>
    </row>
    <row r="53" spans="1:5">
      <c r="A53" s="4" t="s">
        <v>820</v>
      </c>
    </row>
    <row r="54" spans="1:5">
      <c r="A54" s="3" t="s">
        <v>797</v>
      </c>
    </row>
    <row r="55" spans="1:5">
      <c r="A55" s="4" t="s">
        <v>816</v>
      </c>
      <c r="C55" s="4" t="s">
        <v>817</v>
      </c>
    </row>
    <row r="56" spans="1:5">
      <c r="A56" s="4" t="s">
        <v>818</v>
      </c>
      <c r="C56" s="4" t="s">
        <v>819</v>
      </c>
    </row>
    <row r="57" spans="1:5">
      <c r="A57" s="4" t="s">
        <v>821</v>
      </c>
    </row>
    <row r="58" spans="1:5">
      <c r="A58" s="3" t="s">
        <v>797</v>
      </c>
    </row>
    <row r="59" spans="1:5">
      <c r="A59" s="4" t="s">
        <v>816</v>
      </c>
      <c r="C59" s="4" t="s">
        <v>817</v>
      </c>
    </row>
    <row r="60" spans="1:5">
      <c r="A60" s="4" t="s">
        <v>818</v>
      </c>
      <c r="C60" s="4" t="s">
        <v>819</v>
      </c>
    </row>
    <row r="61" spans="1:5"/>
    <row r="62" spans="1:5">
      <c r="A62" s="4" t="s">
        <v>716</v>
      </c>
      <c r="B62" s="4" t="s">
        <v>822</v>
      </c>
    </row>
  </sheetData>
  <mergeCells count="4">
    <mergeCell ref="A1:B2"/>
    <mergeCell ref="C1:E1"/>
    <mergeCell ref="A61:D61"/>
    <mergeCell ref="B62:D6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23</v>
      </c>
      <c r="C1" s="2" t="s">
        <v>1</v>
      </c>
    </row>
    <row r="2" spans="1:4">
      <c r="C2" s="2" t="s">
        <v>657</v>
      </c>
      <c r="D2" s="2" t="s">
        <v>661</v>
      </c>
    </row>
    <row r="3" spans="1:4">
      <c r="A3" s="3" t="s">
        <v>824</v>
      </c>
    </row>
    <row r="4" spans="1:4">
      <c r="A4" s="4" t="s">
        <v>825</v>
      </c>
      <c r="C4" s="5" t="n">
        <v>3</v>
      </c>
    </row>
    <row r="5" spans="1:4">
      <c r="A5" s="4" t="s">
        <v>777</v>
      </c>
    </row>
    <row r="6" spans="1:4">
      <c r="A6" s="3" t="s">
        <v>824</v>
      </c>
    </row>
    <row r="7" spans="1:4">
      <c r="A7" s="4" t="s">
        <v>826</v>
      </c>
      <c r="C7" s="8" t="n">
        <v>2</v>
      </c>
      <c r="D7" s="8" t="n">
        <v>21</v>
      </c>
    </row>
    <row r="8" spans="1:4">
      <c r="A8" s="4" t="s">
        <v>827</v>
      </c>
      <c r="C8" s="5" t="n">
        <v>1</v>
      </c>
      <c r="D8" s="5" t="n">
        <v>0</v>
      </c>
    </row>
    <row r="9" spans="1:4">
      <c r="A9" s="4" t="s">
        <v>828</v>
      </c>
      <c r="C9" s="5" t="n">
        <v>0</v>
      </c>
      <c r="D9" s="5" t="n">
        <v>0</v>
      </c>
    </row>
    <row r="10" spans="1:4">
      <c r="A10" s="4" t="s">
        <v>829</v>
      </c>
      <c r="C10" s="5" t="n">
        <v>0</v>
      </c>
      <c r="D10" s="5" t="n">
        <v>0</v>
      </c>
    </row>
    <row r="11" spans="1:4">
      <c r="A11" s="4" t="s">
        <v>830</v>
      </c>
      <c r="B11" s="4" t="s">
        <v>716</v>
      </c>
      <c r="C11" s="7" t="n">
        <v>-57.4</v>
      </c>
      <c r="D11" s="7" t="n">
        <v>-10.7</v>
      </c>
    </row>
    <row r="12" spans="1:4">
      <c r="A12" s="4" t="s">
        <v>831</v>
      </c>
      <c r="C12" s="7" t="n">
        <v>16.2</v>
      </c>
      <c r="D12" s="7" t="n">
        <v>9.199999999999999</v>
      </c>
    </row>
    <row r="13" spans="1:4">
      <c r="A13" s="4" t="s">
        <v>832</v>
      </c>
      <c r="C13" s="8" t="n">
        <v>2</v>
      </c>
      <c r="D13" s="6" t="n">
        <v>0.7</v>
      </c>
    </row>
    <row r="14" spans="1:4">
      <c r="A14" s="4" t="s">
        <v>833</v>
      </c>
    </row>
    <row r="15" spans="1:4">
      <c r="A15" s="3" t="s">
        <v>824</v>
      </c>
    </row>
    <row r="16" spans="1:4">
      <c r="A16" s="4" t="s">
        <v>834</v>
      </c>
      <c r="C16" s="4" t="s">
        <v>835</v>
      </c>
    </row>
    <row r="17" spans="1:4">
      <c r="A17" s="4" t="s">
        <v>836</v>
      </c>
    </row>
    <row r="18" spans="1:4">
      <c r="A18" s="3" t="s">
        <v>824</v>
      </c>
    </row>
    <row r="19" spans="1:4">
      <c r="A19" s="4" t="s">
        <v>834</v>
      </c>
      <c r="C19" s="4" t="s">
        <v>837</v>
      </c>
    </row>
    <row r="20" spans="1:4">
      <c r="A20" s="4" t="s">
        <v>838</v>
      </c>
    </row>
    <row r="21" spans="1:4">
      <c r="A21" s="3" t="s">
        <v>824</v>
      </c>
    </row>
    <row r="22" spans="1:4">
      <c r="A22" s="4" t="s">
        <v>834</v>
      </c>
      <c r="C22" s="4" t="s">
        <v>839</v>
      </c>
    </row>
    <row r="23" spans="1:4"/>
    <row r="24" spans="1:4">
      <c r="A24" s="4" t="s">
        <v>716</v>
      </c>
      <c r="B24" s="4" t="s">
        <v>791</v>
      </c>
    </row>
  </sheetData>
  <mergeCells count="3">
    <mergeCell ref="A1:B2"/>
    <mergeCell ref="A23:C23"/>
    <mergeCell ref="B24:C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r="A1" s="1" t="s">
        <v>840</v>
      </c>
      <c r="B1" s="2" t="s">
        <v>65</v>
      </c>
      <c r="F1" s="2" t="s">
        <v>66</v>
      </c>
      <c r="G1" s="2" t="s">
        <v>1</v>
      </c>
    </row>
    <row r="2" spans="1:11">
      <c r="B2" s="2" t="s">
        <v>2</v>
      </c>
      <c r="C2" s="2" t="s">
        <v>68</v>
      </c>
      <c r="D2" s="2" t="s">
        <v>30</v>
      </c>
      <c r="E2" s="2" t="s">
        <v>631</v>
      </c>
      <c r="F2" s="2" t="s">
        <v>2</v>
      </c>
      <c r="G2" s="2" t="s">
        <v>2</v>
      </c>
      <c r="H2" s="2" t="s">
        <v>30</v>
      </c>
      <c r="I2" s="2" t="s">
        <v>31</v>
      </c>
      <c r="J2" s="2" t="s">
        <v>841</v>
      </c>
      <c r="K2" s="2" t="s">
        <v>842</v>
      </c>
    </row>
    <row r="3" spans="1:11">
      <c r="A3" s="3" t="s">
        <v>415</v>
      </c>
    </row>
    <row r="4" spans="1:11">
      <c r="A4" s="4" t="s">
        <v>99</v>
      </c>
      <c r="B4" s="6" t="n">
        <v>486.6</v>
      </c>
      <c r="D4" s="6" t="n">
        <v>447.6</v>
      </c>
      <c r="F4" s="6" t="n">
        <v>486.6</v>
      </c>
      <c r="G4" s="6" t="n">
        <v>486.6</v>
      </c>
      <c r="H4" s="6" t="n">
        <v>447.6</v>
      </c>
    </row>
    <row r="5" spans="1:11">
      <c r="A5" s="4" t="s">
        <v>50</v>
      </c>
      <c r="F5" s="5" t="n">
        <v>4</v>
      </c>
      <c r="G5" s="7" t="n">
        <v>5.7</v>
      </c>
      <c r="H5" s="7" t="n">
        <v>7.7</v>
      </c>
      <c r="I5" s="6" t="n">
        <v>15.4</v>
      </c>
    </row>
    <row r="6" spans="1:11">
      <c r="A6" s="4" t="s">
        <v>636</v>
      </c>
      <c r="B6" s="6" t="n">
        <v>230.7</v>
      </c>
      <c r="C6" s="6" t="n">
        <v>17.2</v>
      </c>
      <c r="D6" s="5" t="n">
        <v>377</v>
      </c>
      <c r="E6" s="6" t="n">
        <v>900.8</v>
      </c>
      <c r="F6" s="6" t="n">
        <v>230.7</v>
      </c>
      <c r="G6" s="6" t="n">
        <v>247.9</v>
      </c>
      <c r="H6" s="7" t="n">
        <v>1277.8</v>
      </c>
      <c r="I6" s="6" t="n">
        <v>154.4</v>
      </c>
    </row>
    <row r="7" spans="1:11">
      <c r="A7" s="4" t="s">
        <v>648</v>
      </c>
    </row>
    <row r="8" spans="1:11">
      <c r="A8" s="3" t="s">
        <v>415</v>
      </c>
    </row>
    <row r="9" spans="1:11">
      <c r="A9" s="4" t="s">
        <v>649</v>
      </c>
      <c r="B9" s="4" t="s">
        <v>580</v>
      </c>
      <c r="F9" s="4" t="s">
        <v>580</v>
      </c>
      <c r="G9" s="4" t="s">
        <v>580</v>
      </c>
    </row>
    <row r="10" spans="1:11">
      <c r="A10" s="4" t="s">
        <v>843</v>
      </c>
      <c r="G10" s="4" t="s">
        <v>844</v>
      </c>
    </row>
    <row r="11" spans="1:11">
      <c r="A11" s="4" t="s">
        <v>845</v>
      </c>
      <c r="G11" s="10" t="n">
        <v>0.15</v>
      </c>
    </row>
    <row r="12" spans="1:11">
      <c r="A12" s="4" t="s">
        <v>846</v>
      </c>
    </row>
    <row r="13" spans="1:11">
      <c r="A13" s="3" t="s">
        <v>415</v>
      </c>
    </row>
    <row r="14" spans="1:11">
      <c r="A14" s="4" t="s">
        <v>847</v>
      </c>
      <c r="J14" s="4" t="s">
        <v>848</v>
      </c>
    </row>
    <row r="15" spans="1:11">
      <c r="A15" s="4" t="s">
        <v>849</v>
      </c>
      <c r="B15" s="4" t="s">
        <v>850</v>
      </c>
      <c r="F15" s="4" t="s">
        <v>850</v>
      </c>
      <c r="G15" s="4" t="s">
        <v>850</v>
      </c>
    </row>
    <row r="16" spans="1:11">
      <c r="A16" s="4" t="s">
        <v>651</v>
      </c>
    </row>
    <row r="17" spans="1:11">
      <c r="A17" s="3" t="s">
        <v>415</v>
      </c>
    </row>
    <row r="18" spans="1:11">
      <c r="A18" s="4" t="s">
        <v>99</v>
      </c>
      <c r="B18" s="8" t="n">
        <v>0</v>
      </c>
      <c r="D18" s="5" t="n">
        <v>20</v>
      </c>
      <c r="F18" s="8" t="n">
        <v>0</v>
      </c>
      <c r="G18" s="8" t="n">
        <v>0</v>
      </c>
      <c r="H18" s="5" t="n">
        <v>20</v>
      </c>
    </row>
    <row r="19" spans="1:11">
      <c r="A19" s="4" t="s">
        <v>102</v>
      </c>
      <c r="B19" s="7" t="n">
        <v>84.8</v>
      </c>
      <c r="D19" s="7" t="n">
        <v>65.2</v>
      </c>
      <c r="F19" s="7" t="n">
        <v>84.8</v>
      </c>
      <c r="G19" s="7" t="n">
        <v>84.8</v>
      </c>
      <c r="H19" s="7" t="n">
        <v>65.2</v>
      </c>
    </row>
    <row r="20" spans="1:11">
      <c r="A20" s="4" t="s">
        <v>851</v>
      </c>
      <c r="B20" s="7" t="n">
        <v>84.8</v>
      </c>
      <c r="D20" s="7" t="n">
        <v>85.2</v>
      </c>
      <c r="F20" s="7" t="n">
        <v>84.8</v>
      </c>
      <c r="G20" s="7" t="n">
        <v>84.8</v>
      </c>
      <c r="H20" s="7" t="n">
        <v>85.2</v>
      </c>
    </row>
    <row r="21" spans="1:11">
      <c r="A21" s="4" t="s">
        <v>852</v>
      </c>
    </row>
    <row r="22" spans="1:11">
      <c r="A22" s="3" t="s">
        <v>415</v>
      </c>
    </row>
    <row r="23" spans="1:11">
      <c r="A23" s="4" t="s">
        <v>102</v>
      </c>
      <c r="B23" s="7" t="n">
        <v>84.8</v>
      </c>
      <c r="D23" s="7" t="n">
        <v>65.2</v>
      </c>
      <c r="F23" s="7" t="n">
        <v>84.8</v>
      </c>
      <c r="G23" s="7" t="n">
        <v>84.8</v>
      </c>
      <c r="H23" s="7" t="n">
        <v>65.2</v>
      </c>
    </row>
    <row r="24" spans="1:11">
      <c r="A24" s="4" t="s">
        <v>853</v>
      </c>
      <c r="B24" s="8" t="n">
        <v>60</v>
      </c>
      <c r="F24" s="8" t="n">
        <v>60</v>
      </c>
      <c r="G24" s="8" t="n">
        <v>60</v>
      </c>
    </row>
    <row r="25" spans="1:11">
      <c r="A25" s="4" t="s">
        <v>854</v>
      </c>
    </row>
    <row r="26" spans="1:11">
      <c r="A26" s="3" t="s">
        <v>415</v>
      </c>
    </row>
    <row r="27" spans="1:11">
      <c r="A27" s="4" t="s">
        <v>102</v>
      </c>
      <c r="D27" s="8" t="n">
        <v>20</v>
      </c>
      <c r="H27" s="8" t="n">
        <v>20</v>
      </c>
    </row>
    <row r="28" spans="1:11">
      <c r="A28" s="4" t="s">
        <v>648</v>
      </c>
    </row>
    <row r="29" spans="1:11">
      <c r="A29" s="3" t="s">
        <v>415</v>
      </c>
    </row>
    <row r="30" spans="1:11">
      <c r="A30" s="4" t="s">
        <v>649</v>
      </c>
      <c r="B30" s="4" t="s">
        <v>580</v>
      </c>
      <c r="F30" s="4" t="s">
        <v>580</v>
      </c>
      <c r="G30" s="4" t="s">
        <v>580</v>
      </c>
    </row>
    <row r="31" spans="1:11">
      <c r="A31" s="4" t="s">
        <v>855</v>
      </c>
    </row>
    <row r="32" spans="1:11">
      <c r="A32" s="3" t="s">
        <v>415</v>
      </c>
    </row>
    <row r="33" spans="1:11">
      <c r="A33" s="4" t="s">
        <v>856</v>
      </c>
      <c r="K33" s="4" t="s">
        <v>857</v>
      </c>
    </row>
  </sheetData>
  <mergeCells count="3">
    <mergeCell ref="A1:A2"/>
    <mergeCell ref="B1:E1"/>
    <mergeCell ref="G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0</v>
      </c>
      <c r="D1" s="2" t="s">
        <v>31</v>
      </c>
    </row>
    <row r="2" spans="1:4">
      <c r="A2" s="3" t="s">
        <v>859</v>
      </c>
    </row>
    <row r="3" spans="1:4">
      <c r="A3" s="4" t="s">
        <v>860</v>
      </c>
      <c r="B3" s="6" t="n">
        <v>10330.8</v>
      </c>
      <c r="C3" s="6" t="n">
        <v>10503.7</v>
      </c>
    </row>
    <row r="4" spans="1:4">
      <c r="A4" s="4" t="s">
        <v>861</v>
      </c>
      <c r="B4" s="7" t="n">
        <v>1507.6</v>
      </c>
      <c r="C4" s="5" t="n">
        <v>1506</v>
      </c>
    </row>
    <row r="5" spans="1:4">
      <c r="A5" s="4" t="s">
        <v>862</v>
      </c>
      <c r="B5" s="7" t="n">
        <v>2130.2</v>
      </c>
      <c r="C5" s="7" t="n">
        <v>2280.4</v>
      </c>
    </row>
    <row r="6" spans="1:4">
      <c r="A6" s="4" t="s">
        <v>863</v>
      </c>
      <c r="B6" s="7" t="n">
        <v>-5191.9</v>
      </c>
      <c r="C6" s="7" t="n">
        <v>-5031.6</v>
      </c>
    </row>
    <row r="7" spans="1:4">
      <c r="A7" s="4" t="s">
        <v>864</v>
      </c>
      <c r="B7" s="7" t="n">
        <v>8776.700000000001</v>
      </c>
      <c r="C7" s="7" t="n">
        <v>9258.5</v>
      </c>
      <c r="D7" s="6" t="n">
        <v>10577.3</v>
      </c>
    </row>
    <row r="8" spans="1:4">
      <c r="A8" s="4" t="s">
        <v>865</v>
      </c>
      <c r="B8" s="5" t="n">
        <v>5500</v>
      </c>
      <c r="C8" s="5" t="n">
        <v>5700</v>
      </c>
    </row>
    <row r="9" spans="1:4">
      <c r="A9" s="4" t="s">
        <v>866</v>
      </c>
      <c r="B9" s="5" t="n">
        <v>1200</v>
      </c>
    </row>
    <row r="10" spans="1:4">
      <c r="A10" s="4" t="s">
        <v>867</v>
      </c>
      <c r="B10" s="5" t="n">
        <v>1600</v>
      </c>
      <c r="C10" s="5" t="n">
        <v>1700</v>
      </c>
    </row>
    <row r="11" spans="1:4">
      <c r="A11" s="4" t="s">
        <v>868</v>
      </c>
    </row>
    <row r="12" spans="1:4">
      <c r="A12" s="3" t="s">
        <v>859</v>
      </c>
    </row>
    <row r="13" spans="1:4">
      <c r="A13" s="4" t="s">
        <v>869</v>
      </c>
      <c r="B13" s="5" t="n">
        <v>4400</v>
      </c>
      <c r="C13" s="8" t="n">
        <v>4600</v>
      </c>
    </row>
    <row r="14" spans="1:4">
      <c r="A14" s="4" t="s">
        <v>870</v>
      </c>
    </row>
    <row r="15" spans="1:4">
      <c r="A15" s="3" t="s">
        <v>859</v>
      </c>
    </row>
    <row r="16" spans="1:4">
      <c r="A16" s="4" t="s">
        <v>865</v>
      </c>
      <c r="B16" s="8" t="n">
        <v>1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871</v>
      </c>
      <c r="B1" s="2" t="s">
        <v>66</v>
      </c>
      <c r="C1" s="2" t="s">
        <v>1</v>
      </c>
    </row>
    <row r="2" spans="1:5">
      <c r="B2" s="2" t="s">
        <v>2</v>
      </c>
      <c r="C2" s="2" t="s">
        <v>2</v>
      </c>
      <c r="D2" s="2" t="s">
        <v>30</v>
      </c>
      <c r="E2" s="2" t="s">
        <v>31</v>
      </c>
    </row>
    <row r="3" spans="1:5">
      <c r="A3" s="3" t="s">
        <v>52</v>
      </c>
    </row>
    <row r="4" spans="1:5">
      <c r="A4" s="4" t="s">
        <v>872</v>
      </c>
      <c r="C4" s="6" t="n">
        <v>-49.7</v>
      </c>
      <c r="D4" s="6" t="n">
        <v>-515.9</v>
      </c>
      <c r="E4" s="6" t="n">
        <v>268.9</v>
      </c>
    </row>
    <row r="5" spans="1:5">
      <c r="A5" s="4" t="s">
        <v>873</v>
      </c>
      <c r="C5" s="7" t="n">
        <v>-708.6</v>
      </c>
      <c r="D5" s="7" t="n">
        <v>-1474.4</v>
      </c>
      <c r="E5" s="7" t="n">
        <v>-816.8</v>
      </c>
    </row>
    <row r="6" spans="1:5">
      <c r="A6" s="4" t="s">
        <v>52</v>
      </c>
      <c r="B6" s="6" t="n">
        <v>-446.3</v>
      </c>
      <c r="C6" s="6" t="n">
        <v>-758.3</v>
      </c>
      <c r="D6" s="6" t="n">
        <v>-1990.3</v>
      </c>
      <c r="E6" s="6" t="n">
        <v>-547.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6"/>
    <col customWidth="1" max="6" min="6" width="14"/>
    <col customWidth="1" max="7" min="7" width="14"/>
  </cols>
  <sheetData>
    <row r="1" spans="1:7">
      <c r="A1" s="1" t="s">
        <v>874</v>
      </c>
      <c r="B1" s="2" t="s">
        <v>65</v>
      </c>
      <c r="D1" s="2" t="s">
        <v>66</v>
      </c>
      <c r="E1" s="2" t="s">
        <v>1</v>
      </c>
    </row>
    <row r="2" spans="1:7">
      <c r="B2" s="2" t="s">
        <v>30</v>
      </c>
      <c r="C2" s="2" t="s">
        <v>631</v>
      </c>
      <c r="D2" s="2" t="s">
        <v>2</v>
      </c>
      <c r="E2" s="2" t="s">
        <v>2</v>
      </c>
      <c r="F2" s="2" t="s">
        <v>30</v>
      </c>
      <c r="G2" s="2" t="s">
        <v>31</v>
      </c>
    </row>
    <row r="3" spans="1:7">
      <c r="A3" s="3" t="s">
        <v>875</v>
      </c>
    </row>
    <row r="4" spans="1:7">
      <c r="A4" s="4" t="s">
        <v>876</v>
      </c>
      <c r="E4" s="6" t="n">
        <v>-12.4</v>
      </c>
      <c r="F4" s="6" t="n">
        <v>-71.90000000000001</v>
      </c>
      <c r="G4" s="6" t="n">
        <v>27.1</v>
      </c>
    </row>
    <row r="5" spans="1:7">
      <c r="A5" s="4" t="s">
        <v>873</v>
      </c>
      <c r="E5" s="7" t="n">
        <v>14.4</v>
      </c>
      <c r="F5" s="7" t="n">
        <v>3.7</v>
      </c>
      <c r="G5" s="7" t="n">
        <v>-61.1</v>
      </c>
    </row>
    <row r="6" spans="1:7">
      <c r="A6" s="4" t="s">
        <v>877</v>
      </c>
      <c r="E6" s="7" t="n">
        <v>0.5</v>
      </c>
      <c r="F6" s="7" t="n">
        <v>-0.6</v>
      </c>
      <c r="G6" s="7" t="n">
        <v>3.3</v>
      </c>
    </row>
    <row r="7" spans="1:7">
      <c r="A7" s="4" t="s">
        <v>878</v>
      </c>
      <c r="E7" s="7" t="n">
        <v>2.5</v>
      </c>
      <c r="F7" s="7" t="n">
        <v>-68.8</v>
      </c>
      <c r="G7" s="7" t="n">
        <v>-30.7</v>
      </c>
    </row>
    <row r="8" spans="1:7">
      <c r="A8" s="3" t="s">
        <v>879</v>
      </c>
    </row>
    <row r="9" spans="1:7">
      <c r="A9" s="4" t="s">
        <v>876</v>
      </c>
      <c r="E9" s="7" t="n">
        <v>-82.09999999999999</v>
      </c>
      <c r="F9" s="7" t="n">
        <v>-117.4</v>
      </c>
      <c r="G9" s="5" t="n">
        <v>111</v>
      </c>
    </row>
    <row r="10" spans="1:7">
      <c r="A10" s="4" t="s">
        <v>873</v>
      </c>
      <c r="E10" s="7" t="n">
        <v>-2.3</v>
      </c>
      <c r="F10" s="7" t="n">
        <v>15.7</v>
      </c>
      <c r="G10" s="7" t="n">
        <v>122.3</v>
      </c>
    </row>
    <row r="11" spans="1:7">
      <c r="A11" s="4" t="s">
        <v>877</v>
      </c>
      <c r="E11" s="7" t="n">
        <v>-2.1</v>
      </c>
      <c r="F11" s="7" t="n">
        <v>-5.9</v>
      </c>
      <c r="G11" s="7" t="n">
        <v>-1.4</v>
      </c>
    </row>
    <row r="12" spans="1:7">
      <c r="A12" s="4" t="s">
        <v>880</v>
      </c>
      <c r="E12" s="7" t="n">
        <v>-86.5</v>
      </c>
      <c r="F12" s="7" t="n">
        <v>-107.6</v>
      </c>
      <c r="G12" s="7" t="n">
        <v>231.9</v>
      </c>
    </row>
    <row r="13" spans="1:7">
      <c r="A13" s="4" t="s">
        <v>53</v>
      </c>
      <c r="B13" s="6" t="n">
        <v>7.9</v>
      </c>
      <c r="C13" s="6" t="n">
        <v>67.40000000000001</v>
      </c>
      <c r="D13" s="6" t="n">
        <v>-6.2</v>
      </c>
      <c r="E13" s="8" t="n">
        <v>-84</v>
      </c>
      <c r="F13" s="6" t="n">
        <v>-176.4</v>
      </c>
      <c r="G13" s="6" t="n">
        <v>201.2</v>
      </c>
    </row>
  </sheetData>
  <mergeCells count="3">
    <mergeCell ref="A1:A2"/>
    <mergeCell ref="B1:C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881</v>
      </c>
      <c r="B1" s="2" t="s">
        <v>65</v>
      </c>
      <c r="I1" s="2" t="s">
        <v>66</v>
      </c>
      <c r="J1" s="2" t="s">
        <v>1</v>
      </c>
    </row>
    <row r="2" spans="1:12">
      <c r="B2" s="2" t="s">
        <v>2</v>
      </c>
      <c r="C2" s="2" t="s">
        <v>67</v>
      </c>
      <c r="D2" s="2" t="s">
        <v>4</v>
      </c>
      <c r="E2" s="2" t="s">
        <v>30</v>
      </c>
      <c r="F2" s="2" t="s">
        <v>882</v>
      </c>
      <c r="G2" s="2" t="s">
        <v>631</v>
      </c>
      <c r="H2" s="2" t="s">
        <v>883</v>
      </c>
      <c r="I2" s="2" t="s">
        <v>2</v>
      </c>
      <c r="J2" s="2" t="s">
        <v>2</v>
      </c>
      <c r="K2" s="2" t="s">
        <v>30</v>
      </c>
      <c r="L2" s="2" t="s">
        <v>31</v>
      </c>
    </row>
    <row r="3" spans="1:12">
      <c r="A3" s="3" t="s">
        <v>884</v>
      </c>
    </row>
    <row r="4" spans="1:12">
      <c r="A4" s="4" t="s">
        <v>885</v>
      </c>
      <c r="J4" s="6" t="n">
        <v>-265.4</v>
      </c>
      <c r="K4" s="6" t="n">
        <v>-696.6</v>
      </c>
      <c r="L4" s="6" t="n">
        <v>-191.7</v>
      </c>
    </row>
    <row r="5" spans="1:12">
      <c r="A5" s="4" t="s">
        <v>886</v>
      </c>
      <c r="J5" s="7" t="n">
        <v>2462.8</v>
      </c>
      <c r="K5" s="5" t="n">
        <v>462</v>
      </c>
      <c r="L5" s="7" t="n">
        <v>569.4</v>
      </c>
    </row>
    <row r="6" spans="1:12">
      <c r="A6" s="4" t="s">
        <v>887</v>
      </c>
      <c r="J6" s="7" t="n">
        <v>-2204.4</v>
      </c>
      <c r="K6" s="5" t="n">
        <v>0</v>
      </c>
      <c r="L6" s="5" t="n">
        <v>0</v>
      </c>
    </row>
    <row r="7" spans="1:12">
      <c r="A7" s="4" t="s">
        <v>888</v>
      </c>
      <c r="J7" s="7" t="n">
        <v>2.3</v>
      </c>
      <c r="K7" s="7" t="n">
        <v>-21.4</v>
      </c>
      <c r="L7" s="7" t="n">
        <v>-81.5</v>
      </c>
    </row>
    <row r="8" spans="1:12">
      <c r="A8" s="4" t="s">
        <v>889</v>
      </c>
      <c r="J8" s="7" t="n">
        <v>-37.2</v>
      </c>
      <c r="K8" s="7" t="n">
        <v>-53.7</v>
      </c>
      <c r="L8" s="7" t="n">
        <v>-65.3</v>
      </c>
    </row>
    <row r="9" spans="1:12">
      <c r="A9" s="4" t="s">
        <v>890</v>
      </c>
      <c r="J9" s="5" t="n">
        <v>0</v>
      </c>
      <c r="K9" s="5" t="n">
        <v>0</v>
      </c>
      <c r="L9" s="7" t="n">
        <v>-71.40000000000001</v>
      </c>
    </row>
    <row r="10" spans="1:12">
      <c r="A10" s="4" t="s">
        <v>891</v>
      </c>
      <c r="J10" s="7" t="n">
        <v>27.5</v>
      </c>
      <c r="K10" s="7" t="n">
        <v>146.5</v>
      </c>
      <c r="L10" s="7" t="n">
        <v>28.8</v>
      </c>
    </row>
    <row r="11" spans="1:12">
      <c r="A11" s="4" t="s">
        <v>892</v>
      </c>
      <c r="J11" s="7" t="n">
        <v>-14.2</v>
      </c>
      <c r="K11" s="7" t="n">
        <v>-15.7</v>
      </c>
      <c r="L11" s="7" t="n">
        <v>-19.2</v>
      </c>
    </row>
    <row r="12" spans="1:12">
      <c r="A12" s="4" t="s">
        <v>893</v>
      </c>
      <c r="J12" s="5" t="n">
        <v>0</v>
      </c>
      <c r="K12" s="5" t="n">
        <v>0</v>
      </c>
      <c r="L12" s="7" t="n">
        <v>16.1</v>
      </c>
    </row>
    <row r="13" spans="1:12">
      <c r="A13" s="4" t="s">
        <v>894</v>
      </c>
      <c r="E13" s="6" t="n">
        <v>0.5</v>
      </c>
      <c r="F13" s="6" t="n">
        <v>-0.8</v>
      </c>
      <c r="H13" s="6" t="n">
        <v>-0.2</v>
      </c>
      <c r="J13" s="7" t="n">
        <v>-0.4</v>
      </c>
      <c r="K13" s="7" t="n">
        <v>-0.5</v>
      </c>
      <c r="L13" s="7" t="n">
        <v>-2.7</v>
      </c>
    </row>
    <row r="14" spans="1:12">
      <c r="A14" s="4" t="s">
        <v>895</v>
      </c>
      <c r="J14" s="7" t="n">
        <v>-90.2</v>
      </c>
      <c r="K14" s="7" t="n">
        <v>-20.1</v>
      </c>
      <c r="L14" s="7" t="n">
        <v>-2.3</v>
      </c>
    </row>
    <row r="15" spans="1:12">
      <c r="A15" s="4" t="s">
        <v>896</v>
      </c>
      <c r="J15" s="7" t="n">
        <v>29.6</v>
      </c>
    </row>
    <row r="16" spans="1:12">
      <c r="A16" s="4" t="s">
        <v>51</v>
      </c>
      <c r="B16" s="6" t="n">
        <v>33.9</v>
      </c>
      <c r="C16" s="6" t="n">
        <v>29.7</v>
      </c>
      <c r="D16" s="6" t="n">
        <v>95.40000000000001</v>
      </c>
      <c r="I16" s="8" t="n">
        <v>159</v>
      </c>
      <c r="J16" s="5" t="n">
        <v>159</v>
      </c>
      <c r="K16" s="5" t="n">
        <v>0</v>
      </c>
      <c r="L16" s="5" t="n">
        <v>0</v>
      </c>
    </row>
    <row r="17" spans="1:12">
      <c r="A17" s="4" t="s">
        <v>148</v>
      </c>
      <c r="J17" s="7" t="n">
        <v>5.6</v>
      </c>
      <c r="K17" s="7" t="n">
        <v>23.1</v>
      </c>
      <c r="L17" s="5" t="n">
        <v>21</v>
      </c>
    </row>
    <row r="18" spans="1:12">
      <c r="A18" s="4" t="s">
        <v>53</v>
      </c>
      <c r="E18" s="6" t="n">
        <v>7.9</v>
      </c>
      <c r="G18" s="6" t="n">
        <v>67.40000000000001</v>
      </c>
      <c r="I18" s="6" t="n">
        <v>-6.2</v>
      </c>
      <c r="J18" s="8" t="n">
        <v>-84</v>
      </c>
      <c r="K18" s="6" t="n">
        <v>-176.4</v>
      </c>
      <c r="L18" s="6" t="n">
        <v>201.2</v>
      </c>
    </row>
  </sheetData>
  <mergeCells count="3">
    <mergeCell ref="A1:A2"/>
    <mergeCell ref="B1:H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0</v>
      </c>
      <c r="D2" s="2" t="s">
        <v>31</v>
      </c>
    </row>
    <row r="3" spans="1:4">
      <c r="A3" s="3" t="s">
        <v>213</v>
      </c>
    </row>
    <row r="4" spans="1:4">
      <c r="A4" s="4" t="s">
        <v>197</v>
      </c>
      <c r="B4" s="8" t="n">
        <v>0</v>
      </c>
      <c r="C4" s="6" t="n">
        <v>-0.1</v>
      </c>
      <c r="D4" s="6" t="n">
        <v>-0.5</v>
      </c>
    </row>
    <row r="5" spans="1:4">
      <c r="A5" s="4" t="s">
        <v>198</v>
      </c>
      <c r="B5" s="7" t="n">
        <v>85.90000000000001</v>
      </c>
      <c r="C5" s="7" t="n">
        <v>72.2</v>
      </c>
      <c r="D5" s="7" t="n">
        <v>-54.6</v>
      </c>
    </row>
    <row r="6" spans="1:4">
      <c r="A6" s="4" t="s">
        <v>199</v>
      </c>
      <c r="B6" s="6" t="n">
        <v>-1.5</v>
      </c>
      <c r="C6" s="6" t="n">
        <v>36.2</v>
      </c>
      <c r="D6" s="6" t="n">
        <v>-1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 customWidth="1" max="9" min="9" width="14"/>
  </cols>
  <sheetData>
    <row r="1" spans="1:9">
      <c r="A1" s="1" t="s">
        <v>897</v>
      </c>
      <c r="C1" s="2" t="s">
        <v>65</v>
      </c>
      <c r="F1" s="2" t="s">
        <v>66</v>
      </c>
      <c r="G1" s="2" t="s">
        <v>1</v>
      </c>
    </row>
    <row r="2" spans="1:9">
      <c r="C2" s="2" t="s">
        <v>2</v>
      </c>
      <c r="D2" s="2" t="s">
        <v>67</v>
      </c>
      <c r="E2" s="2" t="s">
        <v>4</v>
      </c>
      <c r="F2" s="2" t="s">
        <v>2</v>
      </c>
      <c r="G2" s="2" t="s">
        <v>2</v>
      </c>
      <c r="H2" s="2" t="s">
        <v>30</v>
      </c>
      <c r="I2" s="2" t="s">
        <v>31</v>
      </c>
    </row>
    <row r="3" spans="1:9">
      <c r="A3" s="3" t="s">
        <v>898</v>
      </c>
    </row>
    <row r="4" spans="1:9">
      <c r="A4" s="4" t="s">
        <v>51</v>
      </c>
      <c r="C4" s="6" t="n">
        <v>33.9</v>
      </c>
      <c r="D4" s="6" t="n">
        <v>29.7</v>
      </c>
      <c r="E4" s="6" t="n">
        <v>95.40000000000001</v>
      </c>
      <c r="F4" s="8" t="n">
        <v>159</v>
      </c>
      <c r="G4" s="8" t="n">
        <v>159</v>
      </c>
      <c r="H4" s="8" t="n">
        <v>0</v>
      </c>
      <c r="I4" s="8" t="n">
        <v>0</v>
      </c>
    </row>
    <row r="5" spans="1:9">
      <c r="A5" s="4" t="s">
        <v>899</v>
      </c>
      <c r="C5" s="5" t="n">
        <v>0</v>
      </c>
      <c r="F5" s="5" t="n">
        <v>0</v>
      </c>
      <c r="G5" s="5" t="n">
        <v>0</v>
      </c>
      <c r="H5" s="7" t="n">
        <v>49.7</v>
      </c>
    </row>
    <row r="6" spans="1:9">
      <c r="A6" s="3" t="s">
        <v>900</v>
      </c>
    </row>
    <row r="7" spans="1:9">
      <c r="A7" s="4" t="s">
        <v>901</v>
      </c>
      <c r="C7" s="7" t="n">
        <v>4284.4</v>
      </c>
      <c r="F7" s="7" t="n">
        <v>4284.4</v>
      </c>
      <c r="G7" s="7" t="n">
        <v>4284.4</v>
      </c>
      <c r="H7" s="7" t="n">
        <v>1817.4</v>
      </c>
    </row>
    <row r="8" spans="1:9">
      <c r="A8" s="4" t="s">
        <v>902</v>
      </c>
      <c r="C8" s="7" t="n">
        <v>364.5</v>
      </c>
      <c r="F8" s="7" t="n">
        <v>364.5</v>
      </c>
      <c r="G8" s="7" t="n">
        <v>364.5</v>
      </c>
      <c r="H8" s="7" t="n">
        <v>372.4</v>
      </c>
    </row>
    <row r="9" spans="1:9">
      <c r="A9" s="4" t="s">
        <v>110</v>
      </c>
      <c r="C9" s="7" t="n">
        <v>163.6</v>
      </c>
      <c r="F9" s="7" t="n">
        <v>163.6</v>
      </c>
      <c r="G9" s="7" t="n">
        <v>163.6</v>
      </c>
      <c r="H9" s="7" t="n">
        <v>160.9</v>
      </c>
    </row>
    <row r="10" spans="1:9">
      <c r="A10" s="4" t="s">
        <v>903</v>
      </c>
      <c r="C10" s="5" t="n">
        <v>57</v>
      </c>
      <c r="F10" s="5" t="n">
        <v>57</v>
      </c>
      <c r="G10" s="5" t="n">
        <v>57</v>
      </c>
      <c r="H10" s="7" t="n">
        <v>69.59999999999999</v>
      </c>
    </row>
    <row r="11" spans="1:9">
      <c r="A11" s="4" t="s">
        <v>904</v>
      </c>
      <c r="B11" s="4" t="s">
        <v>716</v>
      </c>
      <c r="C11" s="5" t="n">
        <v>0</v>
      </c>
      <c r="F11" s="5" t="n">
        <v>0</v>
      </c>
      <c r="G11" s="5" t="n">
        <v>0</v>
      </c>
      <c r="H11" s="7" t="n">
        <v>52.9</v>
      </c>
    </row>
    <row r="12" spans="1:9">
      <c r="A12" s="4" t="s">
        <v>905</v>
      </c>
      <c r="C12" s="5" t="n">
        <v>21</v>
      </c>
      <c r="F12" s="5" t="n">
        <v>21</v>
      </c>
      <c r="G12" s="5" t="n">
        <v>21</v>
      </c>
      <c r="H12" s="7" t="n">
        <v>26.6</v>
      </c>
    </row>
    <row r="13" spans="1:9">
      <c r="A13" s="4" t="s">
        <v>906</v>
      </c>
      <c r="C13" s="7" t="n">
        <v>77.90000000000001</v>
      </c>
      <c r="F13" s="7" t="n">
        <v>77.90000000000001</v>
      </c>
      <c r="G13" s="7" t="n">
        <v>77.90000000000001</v>
      </c>
      <c r="H13" s="7" t="n">
        <v>16.9</v>
      </c>
    </row>
    <row r="14" spans="1:9">
      <c r="A14" s="4" t="s">
        <v>145</v>
      </c>
      <c r="C14" s="7" t="n">
        <v>7.5</v>
      </c>
      <c r="F14" s="7" t="n">
        <v>7.5</v>
      </c>
      <c r="G14" s="7" t="n">
        <v>7.5</v>
      </c>
      <c r="H14" s="7" t="n">
        <v>13.7</v>
      </c>
    </row>
    <row r="15" spans="1:9">
      <c r="A15" s="4" t="s">
        <v>907</v>
      </c>
      <c r="C15" s="7" t="n">
        <v>2.1</v>
      </c>
      <c r="F15" s="7" t="n">
        <v>2.1</v>
      </c>
      <c r="G15" s="7" t="n">
        <v>2.1</v>
      </c>
      <c r="H15" s="7" t="n">
        <v>66.7</v>
      </c>
    </row>
    <row r="16" spans="1:9">
      <c r="A16" s="4" t="s">
        <v>908</v>
      </c>
      <c r="C16" s="5" t="n">
        <v>4978</v>
      </c>
      <c r="F16" s="5" t="n">
        <v>4978</v>
      </c>
      <c r="G16" s="5" t="n">
        <v>4978</v>
      </c>
      <c r="H16" s="7" t="n">
        <v>2597.1</v>
      </c>
    </row>
    <row r="17" spans="1:9">
      <c r="A17" s="3" t="s">
        <v>909</v>
      </c>
    </row>
    <row r="18" spans="1:9">
      <c r="A18" s="4" t="s">
        <v>910</v>
      </c>
      <c r="C18" s="7" t="n">
        <v>900.4</v>
      </c>
      <c r="F18" s="7" t="n">
        <v>900.4</v>
      </c>
      <c r="G18" s="7" t="n">
        <v>900.4</v>
      </c>
      <c r="H18" s="7" t="n">
        <v>966.6</v>
      </c>
    </row>
    <row r="19" spans="1:9">
      <c r="A19" s="4" t="s">
        <v>911</v>
      </c>
      <c r="C19" s="7" t="n">
        <v>127.7</v>
      </c>
      <c r="F19" s="7" t="n">
        <v>127.7</v>
      </c>
      <c r="G19" s="7" t="n">
        <v>127.7</v>
      </c>
      <c r="H19" s="7" t="n">
        <v>130.3</v>
      </c>
    </row>
    <row r="20" spans="1:9">
      <c r="A20" s="4" t="s">
        <v>102</v>
      </c>
      <c r="C20" s="7" t="n">
        <v>86.3</v>
      </c>
      <c r="F20" s="7" t="n">
        <v>86.3</v>
      </c>
      <c r="G20" s="7" t="n">
        <v>86.3</v>
      </c>
      <c r="H20" s="7" t="n">
        <v>70.09999999999999</v>
      </c>
    </row>
    <row r="21" spans="1:9">
      <c r="A21" s="4" t="s">
        <v>912</v>
      </c>
      <c r="C21" s="7" t="n">
        <v>1114.4</v>
      </c>
      <c r="F21" s="7" t="n">
        <v>1114.4</v>
      </c>
      <c r="G21" s="7" t="n">
        <v>1114.4</v>
      </c>
      <c r="H21" s="5" t="n">
        <v>1167</v>
      </c>
    </row>
    <row r="22" spans="1:9">
      <c r="A22" s="4" t="s">
        <v>913</v>
      </c>
      <c r="C22" s="7" t="n">
        <v>-3881.2</v>
      </c>
      <c r="F22" s="7" t="n">
        <v>-3881.2</v>
      </c>
      <c r="G22" s="7" t="n">
        <v>-3881.2</v>
      </c>
      <c r="H22" s="7" t="n">
        <v>-1447.3</v>
      </c>
    </row>
    <row r="23" spans="1:9">
      <c r="A23" s="4" t="s">
        <v>914</v>
      </c>
      <c r="C23" s="7" t="n">
        <v>-17.6</v>
      </c>
      <c r="F23" s="7" t="n">
        <v>-17.6</v>
      </c>
      <c r="G23" s="7" t="n">
        <v>-17.6</v>
      </c>
      <c r="H23" s="7" t="n">
        <v>-17.2</v>
      </c>
    </row>
    <row r="24" spans="1:9">
      <c r="A24" s="3" t="s">
        <v>915</v>
      </c>
    </row>
    <row r="25" spans="1:9">
      <c r="A25" s="4" t="s">
        <v>916</v>
      </c>
      <c r="C25" s="7" t="n">
        <v>-17.6</v>
      </c>
      <c r="F25" s="7" t="n">
        <v>-17.6</v>
      </c>
      <c r="G25" s="7" t="n">
        <v>-17.6</v>
      </c>
      <c r="H25" s="7" t="n">
        <v>-66.90000000000001</v>
      </c>
    </row>
    <row r="26" spans="1:9">
      <c r="A26" s="4" t="s">
        <v>914</v>
      </c>
      <c r="C26" s="6" t="n">
        <v>-17.6</v>
      </c>
      <c r="F26" s="6" t="n">
        <v>-17.6</v>
      </c>
      <c r="G26" s="6" t="n">
        <v>-17.6</v>
      </c>
      <c r="H26" s="6" t="n">
        <v>-17.2</v>
      </c>
    </row>
    <row r="27" spans="1:9"/>
    <row r="28" spans="1:9">
      <c r="A28" s="4" t="s">
        <v>716</v>
      </c>
      <c r="B28" s="4" t="s">
        <v>917</v>
      </c>
    </row>
  </sheetData>
  <mergeCells count="5">
    <mergeCell ref="A1:B2"/>
    <mergeCell ref="C1:E1"/>
    <mergeCell ref="G1:I1"/>
    <mergeCell ref="A27:H27"/>
    <mergeCell ref="B28:H2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31</v>
      </c>
    </row>
    <row r="3" spans="1:4">
      <c r="A3" s="3" t="s">
        <v>919</v>
      </c>
    </row>
    <row r="4" spans="1:4">
      <c r="A4" s="4" t="s">
        <v>920</v>
      </c>
      <c r="B4" s="6" t="n">
        <v>267.9</v>
      </c>
    </row>
    <row r="5" spans="1:4">
      <c r="A5" s="3" t="s">
        <v>921</v>
      </c>
    </row>
    <row r="6" spans="1:4">
      <c r="A6" s="4" t="s">
        <v>922</v>
      </c>
      <c r="B6" s="7" t="n">
        <v>22.9</v>
      </c>
      <c r="C6" s="6" t="n">
        <v>44.5</v>
      </c>
      <c r="D6" s="6" t="n">
        <v>143.9</v>
      </c>
    </row>
    <row r="7" spans="1:4">
      <c r="A7" s="4" t="s">
        <v>923</v>
      </c>
      <c r="B7" s="7" t="n">
        <v>1.5</v>
      </c>
      <c r="C7" s="7" t="n">
        <v>2.3</v>
      </c>
      <c r="D7" s="5" t="n">
        <v>12</v>
      </c>
    </row>
    <row r="8" spans="1:4">
      <c r="A8" s="4" t="s">
        <v>924</v>
      </c>
      <c r="B8" s="7" t="n">
        <v>-2.8</v>
      </c>
      <c r="C8" s="7" t="n">
        <v>-23.5</v>
      </c>
      <c r="D8" s="5" t="n">
        <v>0</v>
      </c>
    </row>
    <row r="9" spans="1:4">
      <c r="A9" s="4" t="s">
        <v>925</v>
      </c>
      <c r="B9" s="7" t="n">
        <v>-1.5</v>
      </c>
      <c r="C9" s="7" t="n">
        <v>-0.4</v>
      </c>
      <c r="D9" s="7" t="n">
        <v>-111.4</v>
      </c>
    </row>
    <row r="10" spans="1:4">
      <c r="A10" s="4" t="s">
        <v>926</v>
      </c>
      <c r="B10" s="6" t="n">
        <v>20.1</v>
      </c>
      <c r="C10" s="6" t="n">
        <v>22.9</v>
      </c>
      <c r="D10" s="6" t="n">
        <v>4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6" t="n">
        <v>-40.1</v>
      </c>
      <c r="C4" s="6" t="n">
        <v>-25.8</v>
      </c>
      <c r="D4" s="6" t="n">
        <v>-16.7</v>
      </c>
    </row>
    <row r="5" spans="1:4">
      <c r="A5" s="4" t="s">
        <v>930</v>
      </c>
    </row>
    <row r="6" spans="1:4">
      <c r="A6" s="3" t="s">
        <v>928</v>
      </c>
    </row>
    <row r="7" spans="1:4">
      <c r="A7" s="4" t="s">
        <v>929</v>
      </c>
      <c r="B7" s="7" t="n">
        <v>-56.5</v>
      </c>
      <c r="C7" s="7" t="n">
        <v>-38.1</v>
      </c>
      <c r="D7" s="7" t="n">
        <v>-7.7</v>
      </c>
    </row>
    <row r="8" spans="1:4">
      <c r="A8" s="4" t="s">
        <v>931</v>
      </c>
    </row>
    <row r="9" spans="1:4">
      <c r="A9" s="3" t="s">
        <v>928</v>
      </c>
    </row>
    <row r="10" spans="1:4">
      <c r="A10" s="4" t="s">
        <v>929</v>
      </c>
      <c r="B10" s="7" t="n">
        <v>1.4</v>
      </c>
      <c r="C10" s="7" t="n">
        <v>0.4</v>
      </c>
      <c r="D10" s="7" t="n">
        <v>-6.8</v>
      </c>
    </row>
    <row r="11" spans="1:4">
      <c r="A11" s="4" t="s">
        <v>932</v>
      </c>
    </row>
    <row r="12" spans="1:4">
      <c r="A12" s="3" t="s">
        <v>928</v>
      </c>
    </row>
    <row r="13" spans="1:4">
      <c r="A13" s="4" t="s">
        <v>929</v>
      </c>
      <c r="B13" s="8" t="n">
        <v>15</v>
      </c>
      <c r="C13" s="6" t="n">
        <v>11.9</v>
      </c>
      <c r="D13" s="6" t="n">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3</v>
      </c>
      <c r="B1" s="2" t="s">
        <v>65</v>
      </c>
      <c r="C1" s="2" t="s">
        <v>1</v>
      </c>
    </row>
    <row r="2" spans="1:5">
      <c r="B2" s="2" t="s">
        <v>30</v>
      </c>
      <c r="C2" s="2" t="s">
        <v>2</v>
      </c>
      <c r="D2" s="2" t="s">
        <v>30</v>
      </c>
      <c r="E2" s="2" t="s">
        <v>31</v>
      </c>
    </row>
    <row r="3" spans="1:5">
      <c r="A3" s="3" t="s">
        <v>934</v>
      </c>
    </row>
    <row r="4" spans="1:5">
      <c r="A4" s="4" t="s">
        <v>935</v>
      </c>
      <c r="C4" s="8" t="n">
        <v>6300</v>
      </c>
    </row>
    <row r="5" spans="1:5">
      <c r="A5" s="3" t="s">
        <v>936</v>
      </c>
    </row>
    <row r="6" spans="1:5">
      <c r="A6" s="4" t="s">
        <v>937</v>
      </c>
      <c r="C6" s="7" t="n">
        <v>264.3</v>
      </c>
    </row>
    <row r="7" spans="1:5">
      <c r="A7" s="4" t="s">
        <v>938</v>
      </c>
      <c r="C7" s="7" t="n">
        <v>119.4</v>
      </c>
    </row>
    <row r="8" spans="1:5">
      <c r="A8" s="4" t="s">
        <v>939</v>
      </c>
      <c r="C8" s="7" t="n">
        <v>2340.4</v>
      </c>
    </row>
    <row r="9" spans="1:5">
      <c r="A9" s="4" t="s">
        <v>940</v>
      </c>
      <c r="C9" s="7" t="n">
        <v>127.9</v>
      </c>
    </row>
    <row r="10" spans="1:5">
      <c r="A10" s="4" t="s">
        <v>941</v>
      </c>
      <c r="C10" s="7" t="n">
        <v>1.3</v>
      </c>
    </row>
    <row r="11" spans="1:5">
      <c r="A11" s="4" t="s">
        <v>942</v>
      </c>
      <c r="C11" s="7" t="n">
        <v>1102.2</v>
      </c>
    </row>
    <row r="12" spans="1:5">
      <c r="A12" s="4" t="s">
        <v>943</v>
      </c>
      <c r="B12" s="6" t="n">
        <v>-1447.3</v>
      </c>
      <c r="C12" s="7" t="n">
        <v>-3881.2</v>
      </c>
      <c r="D12" s="6" t="n">
        <v>-1447.3</v>
      </c>
    </row>
    <row r="13" spans="1:5">
      <c r="A13" s="4" t="s">
        <v>893</v>
      </c>
      <c r="C13" s="5" t="n">
        <v>0</v>
      </c>
      <c r="D13" s="5" t="n">
        <v>0</v>
      </c>
      <c r="E13" s="6" t="n">
        <v>16.1</v>
      </c>
    </row>
    <row r="14" spans="1:5">
      <c r="A14" s="4" t="s">
        <v>944</v>
      </c>
      <c r="C14" s="7" t="n">
        <v>2.8</v>
      </c>
    </row>
    <row r="15" spans="1:5">
      <c r="A15" s="4" t="s">
        <v>945</v>
      </c>
      <c r="B15" s="7" t="n">
        <v>19.6</v>
      </c>
      <c r="C15" s="7" t="n">
        <v>20.1</v>
      </c>
      <c r="D15" s="7" t="n">
        <v>19.6</v>
      </c>
    </row>
    <row r="16" spans="1:5">
      <c r="A16" s="4" t="s">
        <v>946</v>
      </c>
      <c r="C16" s="7" t="n">
        <v>0.4</v>
      </c>
      <c r="D16" s="7" t="n">
        <v>2.1</v>
      </c>
      <c r="E16" s="8" t="n">
        <v>8</v>
      </c>
    </row>
    <row r="17" spans="1:5">
      <c r="A17" s="4" t="s">
        <v>947</v>
      </c>
      <c r="B17" s="7" t="n">
        <v>0.4</v>
      </c>
      <c r="C17" s="7" t="n">
        <v>2.4</v>
      </c>
      <c r="D17" s="6" t="n">
        <v>0.4</v>
      </c>
    </row>
    <row r="18" spans="1:5">
      <c r="A18" s="4" t="s">
        <v>948</v>
      </c>
    </row>
    <row r="19" spans="1:5">
      <c r="A19" s="3" t="s">
        <v>936</v>
      </c>
    </row>
    <row r="20" spans="1:5">
      <c r="A20" s="4" t="s">
        <v>949</v>
      </c>
      <c r="C20" s="5" t="n">
        <v>91</v>
      </c>
    </row>
    <row r="21" spans="1:5">
      <c r="A21" s="4" t="s">
        <v>950</v>
      </c>
    </row>
    <row r="22" spans="1:5">
      <c r="A22" s="3" t="s">
        <v>936</v>
      </c>
    </row>
    <row r="23" spans="1:5">
      <c r="A23" s="4" t="s">
        <v>951</v>
      </c>
      <c r="C23" s="7" t="n">
        <v>60.8</v>
      </c>
    </row>
    <row r="24" spans="1:5">
      <c r="A24" s="4" t="s">
        <v>949</v>
      </c>
      <c r="B24" s="8" t="n">
        <v>-177</v>
      </c>
      <c r="C24" s="6" t="n">
        <v>2342.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952</v>
      </c>
      <c r="B1" s="2" t="s">
        <v>2</v>
      </c>
      <c r="C1" s="2" t="s">
        <v>30</v>
      </c>
      <c r="D1" s="2" t="s">
        <v>31</v>
      </c>
      <c r="E1" s="2" t="s">
        <v>547</v>
      </c>
    </row>
    <row r="2" spans="1:5">
      <c r="A2" s="3" t="s">
        <v>248</v>
      </c>
    </row>
    <row r="3" spans="1:5">
      <c r="A3" s="4" t="s">
        <v>98</v>
      </c>
      <c r="B3" s="6" t="n">
        <v>8.9</v>
      </c>
      <c r="C3" s="6" t="n">
        <v>7.9</v>
      </c>
    </row>
    <row r="4" spans="1:5">
      <c r="A4" s="4" t="s">
        <v>112</v>
      </c>
      <c r="B4" s="7" t="n">
        <v>11.2</v>
      </c>
      <c r="C4" s="7" t="n">
        <v>11.7</v>
      </c>
    </row>
    <row r="5" spans="1:5">
      <c r="A5" s="4" t="s">
        <v>945</v>
      </c>
      <c r="B5" s="7" t="n">
        <v>20.1</v>
      </c>
      <c r="C5" s="7" t="n">
        <v>19.6</v>
      </c>
    </row>
    <row r="6" spans="1:5">
      <c r="A6" s="4" t="s">
        <v>953</v>
      </c>
      <c r="B6" s="6" t="n">
        <v>20.1</v>
      </c>
      <c r="C6" s="6" t="n">
        <v>22.9</v>
      </c>
      <c r="D6" s="6" t="n">
        <v>44.5</v>
      </c>
      <c r="E6" s="6" t="n">
        <v>14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v>
      </c>
      <c r="D1" s="2" t="s">
        <v>30</v>
      </c>
    </row>
    <row r="2" spans="1:4">
      <c r="A2" s="3" t="s">
        <v>955</v>
      </c>
    </row>
    <row r="3" spans="1:4">
      <c r="A3" s="4" t="s">
        <v>956</v>
      </c>
      <c r="C3" s="6" t="n">
        <v>288.6</v>
      </c>
      <c r="D3" s="6" t="n">
        <v>333.3</v>
      </c>
    </row>
    <row r="4" spans="1:4">
      <c r="A4" s="4" t="s">
        <v>957</v>
      </c>
      <c r="C4" s="5" t="n">
        <v>0</v>
      </c>
      <c r="D4" s="7" t="n">
        <v>231.7</v>
      </c>
    </row>
    <row r="5" spans="1:4">
      <c r="A5" s="4" t="s">
        <v>958</v>
      </c>
      <c r="C5" s="7" t="n">
        <v>190.1</v>
      </c>
      <c r="D5" s="7" t="n">
        <v>225.8</v>
      </c>
    </row>
    <row r="6" spans="1:4">
      <c r="A6" s="4" t="s">
        <v>959</v>
      </c>
      <c r="C6" s="7" t="n">
        <v>201.2</v>
      </c>
      <c r="D6" s="7" t="n">
        <v>191.9</v>
      </c>
    </row>
    <row r="7" spans="1:4">
      <c r="A7" s="4" t="s">
        <v>960</v>
      </c>
      <c r="C7" s="7" t="n">
        <v>119.6</v>
      </c>
      <c r="D7" s="7" t="n">
        <v>135.9</v>
      </c>
    </row>
    <row r="8" spans="1:4">
      <c r="A8" s="4" t="s">
        <v>904</v>
      </c>
      <c r="B8" s="4" t="s">
        <v>716</v>
      </c>
      <c r="C8" s="5" t="n">
        <v>0</v>
      </c>
      <c r="D8" s="5" t="n">
        <v>75</v>
      </c>
    </row>
    <row r="9" spans="1:4">
      <c r="A9" s="4" t="s">
        <v>960</v>
      </c>
      <c r="C9" s="7" t="n">
        <v>62.8</v>
      </c>
      <c r="D9" s="5" t="n">
        <v>41</v>
      </c>
    </row>
    <row r="10" spans="1:4">
      <c r="A10" s="4" t="s">
        <v>961</v>
      </c>
      <c r="C10" s="7" t="n">
        <v>1.2</v>
      </c>
      <c r="D10" s="7" t="n">
        <v>68.8</v>
      </c>
    </row>
    <row r="11" spans="1:4">
      <c r="A11" s="4" t="s">
        <v>260</v>
      </c>
      <c r="C11" s="5" t="n">
        <v>41</v>
      </c>
      <c r="D11" s="7" t="n">
        <v>25.5</v>
      </c>
    </row>
    <row r="12" spans="1:4">
      <c r="A12" s="4" t="s">
        <v>962</v>
      </c>
      <c r="C12" s="5" t="n">
        <v>0</v>
      </c>
      <c r="D12" s="7" t="n">
        <v>23.9</v>
      </c>
    </row>
    <row r="13" spans="1:4">
      <c r="A13" s="4" t="s">
        <v>963</v>
      </c>
      <c r="C13" s="5" t="n">
        <v>0</v>
      </c>
      <c r="D13" s="7" t="n">
        <v>2.3</v>
      </c>
    </row>
    <row r="14" spans="1:4">
      <c r="A14" s="4" t="s">
        <v>145</v>
      </c>
      <c r="C14" s="7" t="n">
        <v>7.8</v>
      </c>
      <c r="D14" s="7" t="n">
        <v>8.6</v>
      </c>
    </row>
    <row r="15" spans="1:4">
      <c r="A15" s="4" t="s">
        <v>964</v>
      </c>
      <c r="C15" s="7" t="n">
        <v>6.2</v>
      </c>
      <c r="D15" s="7" t="n">
        <v>6.8</v>
      </c>
    </row>
    <row r="16" spans="1:4">
      <c r="A16" s="4" t="s">
        <v>965</v>
      </c>
      <c r="C16" s="5" t="n">
        <v>16</v>
      </c>
      <c r="D16" s="7" t="n">
        <v>15.8</v>
      </c>
    </row>
    <row r="17" spans="1:4">
      <c r="A17" s="4" t="s">
        <v>966</v>
      </c>
      <c r="C17" s="7" t="n">
        <v>55.9</v>
      </c>
      <c r="D17" s="5" t="n">
        <v>60</v>
      </c>
    </row>
    <row r="18" spans="1:4">
      <c r="A18" s="4" t="s">
        <v>967</v>
      </c>
      <c r="C18" s="6" t="n">
        <v>990.4</v>
      </c>
      <c r="D18" s="6" t="n">
        <v>1446.3</v>
      </c>
    </row>
    <row r="19" spans="1:4"/>
    <row r="20" spans="1:4">
      <c r="A20" s="4" t="s">
        <v>716</v>
      </c>
      <c r="B20" s="4" t="s">
        <v>917</v>
      </c>
    </row>
  </sheetData>
  <mergeCells count="3">
    <mergeCell ref="A1:B1"/>
    <mergeCell ref="A19:C19"/>
    <mergeCell ref="B20:C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968</v>
      </c>
      <c r="B1" s="2" t="s">
        <v>65</v>
      </c>
      <c r="F1" s="2" t="s">
        <v>66</v>
      </c>
      <c r="G1" s="2" t="s">
        <v>1</v>
      </c>
    </row>
    <row r="2" spans="1:14">
      <c r="B2" s="2" t="s">
        <v>2</v>
      </c>
      <c r="C2" s="2" t="s">
        <v>67</v>
      </c>
      <c r="D2" s="2" t="s">
        <v>631</v>
      </c>
      <c r="E2" s="2" t="s">
        <v>883</v>
      </c>
      <c r="F2" s="2" t="s">
        <v>2</v>
      </c>
      <c r="G2" s="2" t="s">
        <v>2</v>
      </c>
      <c r="H2" s="2" t="s">
        <v>30</v>
      </c>
      <c r="I2" s="2" t="s">
        <v>31</v>
      </c>
      <c r="J2" s="2" t="s">
        <v>969</v>
      </c>
      <c r="K2" s="2" t="s">
        <v>970</v>
      </c>
      <c r="L2" s="2" t="s">
        <v>971</v>
      </c>
      <c r="M2" s="2" t="s">
        <v>972</v>
      </c>
      <c r="N2" s="2" t="s">
        <v>68</v>
      </c>
    </row>
    <row r="3" spans="1:14">
      <c r="A3" s="3" t="s">
        <v>973</v>
      </c>
    </row>
    <row r="4" spans="1:14">
      <c r="A4" s="4" t="s">
        <v>974</v>
      </c>
      <c r="B4" s="8" t="n">
        <v>89</v>
      </c>
      <c r="F4" s="8" t="n">
        <v>89</v>
      </c>
      <c r="G4" s="8" t="n">
        <v>89</v>
      </c>
    </row>
    <row r="5" spans="1:14">
      <c r="A5" s="4" t="s">
        <v>49</v>
      </c>
      <c r="B5" s="7" t="n">
        <v>-29.5</v>
      </c>
      <c r="D5" s="6" t="n">
        <v>8.300000000000001</v>
      </c>
      <c r="E5" s="6" t="n">
        <v>59.5</v>
      </c>
      <c r="F5" s="7" t="n">
        <v>-29.5</v>
      </c>
      <c r="G5" s="7" t="n">
        <v>29.5</v>
      </c>
      <c r="H5" s="6" t="n">
        <v>67.8</v>
      </c>
      <c r="I5" s="6" t="n">
        <v>1.6</v>
      </c>
    </row>
    <row r="6" spans="1:14">
      <c r="A6" s="4" t="s">
        <v>975</v>
      </c>
      <c r="B6" s="7" t="n">
        <v>19.7</v>
      </c>
      <c r="F6" s="7" t="n">
        <v>19.7</v>
      </c>
      <c r="G6" s="7" t="n">
        <v>19.7</v>
      </c>
      <c r="H6" s="7" t="n">
        <v>30.3</v>
      </c>
    </row>
    <row r="7" spans="1:14">
      <c r="A7" s="4" t="s">
        <v>976</v>
      </c>
      <c r="B7" s="7" t="n">
        <v>0.4</v>
      </c>
      <c r="F7" s="7" t="n">
        <v>0.4</v>
      </c>
      <c r="G7" s="7" t="n">
        <v>0.4</v>
      </c>
      <c r="H7" s="7" t="n">
        <v>0.7</v>
      </c>
    </row>
    <row r="8" spans="1:14">
      <c r="A8" s="4" t="s">
        <v>115</v>
      </c>
      <c r="B8" s="7" t="n">
        <v>8440.200000000001</v>
      </c>
      <c r="F8" s="7" t="n">
        <v>8440.200000000001</v>
      </c>
      <c r="G8" s="7" t="n">
        <v>8440.200000000001</v>
      </c>
      <c r="H8" s="5" t="n">
        <v>0</v>
      </c>
    </row>
    <row r="9" spans="1:14">
      <c r="A9" s="4" t="s">
        <v>551</v>
      </c>
      <c r="B9" s="7" t="n">
        <v>20.2</v>
      </c>
      <c r="F9" s="7" t="n">
        <v>20.2</v>
      </c>
      <c r="G9" s="7" t="n">
        <v>20.2</v>
      </c>
      <c r="H9" s="7" t="n">
        <v>5874.9</v>
      </c>
    </row>
    <row r="10" spans="1:14">
      <c r="A10" s="4" t="s">
        <v>552</v>
      </c>
      <c r="B10" s="5" t="n">
        <v>0</v>
      </c>
      <c r="F10" s="5" t="n">
        <v>0</v>
      </c>
      <c r="G10" s="5" t="n">
        <v>0</v>
      </c>
      <c r="H10" s="7" t="n">
        <v>366.3</v>
      </c>
    </row>
    <row r="11" spans="1:14">
      <c r="A11" s="4" t="s">
        <v>977</v>
      </c>
      <c r="G11" s="7" t="n">
        <v>564.9</v>
      </c>
    </row>
    <row r="12" spans="1:14">
      <c r="A12" s="4" t="s">
        <v>978</v>
      </c>
      <c r="G12" s="7" t="n">
        <v>266.3</v>
      </c>
    </row>
    <row r="13" spans="1:14">
      <c r="A13" s="4" t="s">
        <v>979</v>
      </c>
    </row>
    <row r="14" spans="1:14">
      <c r="A14" s="3" t="s">
        <v>973</v>
      </c>
    </row>
    <row r="15" spans="1:14">
      <c r="A15" s="4" t="s">
        <v>589</v>
      </c>
      <c r="L15" s="8" t="n">
        <v>200</v>
      </c>
      <c r="M15" s="8" t="n">
        <v>200</v>
      </c>
    </row>
    <row r="16" spans="1:14">
      <c r="A16" s="4" t="s">
        <v>980</v>
      </c>
    </row>
    <row r="17" spans="1:14">
      <c r="A17" s="3" t="s">
        <v>973</v>
      </c>
    </row>
    <row r="18" spans="1:14">
      <c r="A18" s="4" t="s">
        <v>981</v>
      </c>
      <c r="M18" s="5" t="n">
        <v>50</v>
      </c>
    </row>
    <row r="19" spans="1:14">
      <c r="A19" s="4" t="s">
        <v>590</v>
      </c>
    </row>
    <row r="20" spans="1:14">
      <c r="A20" s="3" t="s">
        <v>973</v>
      </c>
    </row>
    <row r="21" spans="1:14">
      <c r="A21" s="4" t="s">
        <v>589</v>
      </c>
      <c r="B21" s="7" t="n">
        <v>1558.1</v>
      </c>
      <c r="F21" s="7" t="n">
        <v>1558.1</v>
      </c>
      <c r="G21" s="7" t="n">
        <v>1558.1</v>
      </c>
      <c r="H21" s="5" t="n">
        <v>0</v>
      </c>
      <c r="N21" s="8" t="n">
        <v>947</v>
      </c>
    </row>
    <row r="22" spans="1:14">
      <c r="A22" s="4" t="s">
        <v>591</v>
      </c>
      <c r="B22" s="5" t="n">
        <v>1650</v>
      </c>
      <c r="F22" s="5" t="n">
        <v>1650</v>
      </c>
      <c r="G22" s="5" t="n">
        <v>1650</v>
      </c>
    </row>
    <row r="23" spans="1:14">
      <c r="A23" s="4" t="s">
        <v>982</v>
      </c>
      <c r="B23" s="8" t="n">
        <v>611</v>
      </c>
      <c r="F23" s="8" t="n">
        <v>611</v>
      </c>
      <c r="G23" s="8" t="n">
        <v>611</v>
      </c>
      <c r="M23" s="5" t="n">
        <v>675</v>
      </c>
    </row>
    <row r="24" spans="1:14">
      <c r="A24" s="4" t="s">
        <v>604</v>
      </c>
    </row>
    <row r="25" spans="1:14">
      <c r="A25" s="3" t="s">
        <v>973</v>
      </c>
    </row>
    <row r="26" spans="1:14">
      <c r="A26" s="4" t="s">
        <v>593</v>
      </c>
      <c r="B26" s="4" t="s">
        <v>605</v>
      </c>
      <c r="F26" s="4" t="s">
        <v>605</v>
      </c>
      <c r="G26" s="4" t="s">
        <v>605</v>
      </c>
    </row>
    <row r="27" spans="1:14">
      <c r="A27" s="4" t="s">
        <v>591</v>
      </c>
      <c r="B27" s="8" t="n">
        <v>950</v>
      </c>
      <c r="F27" s="8" t="n">
        <v>950</v>
      </c>
      <c r="G27" s="8" t="n">
        <v>950</v>
      </c>
    </row>
    <row r="28" spans="1:14">
      <c r="A28" s="4" t="s">
        <v>983</v>
      </c>
    </row>
    <row r="29" spans="1:14">
      <c r="A29" s="3" t="s">
        <v>973</v>
      </c>
    </row>
    <row r="30" spans="1:14">
      <c r="A30" s="4" t="s">
        <v>984</v>
      </c>
      <c r="B30" s="5" t="n">
        <v>1170</v>
      </c>
      <c r="F30" s="5" t="n">
        <v>1170</v>
      </c>
      <c r="G30" s="5" t="n">
        <v>1170</v>
      </c>
    </row>
    <row r="31" spans="1:14">
      <c r="A31" s="4" t="s">
        <v>589</v>
      </c>
      <c r="B31" s="7" t="n">
        <v>1154.5</v>
      </c>
      <c r="F31" s="7" t="n">
        <v>1154.5</v>
      </c>
      <c r="G31" s="7" t="n">
        <v>1154.5</v>
      </c>
      <c r="H31" s="7" t="n">
        <v>1156.3</v>
      </c>
    </row>
    <row r="32" spans="1:14">
      <c r="A32" s="4" t="s">
        <v>591</v>
      </c>
      <c r="B32" s="8" t="n">
        <v>1200</v>
      </c>
      <c r="F32" s="8" t="n">
        <v>1200</v>
      </c>
      <c r="G32" s="8" t="n">
        <v>1200</v>
      </c>
    </row>
    <row r="33" spans="1:14">
      <c r="A33" s="4" t="s">
        <v>985</v>
      </c>
    </row>
    <row r="34" spans="1:14">
      <c r="A34" s="3" t="s">
        <v>973</v>
      </c>
    </row>
    <row r="35" spans="1:14">
      <c r="A35" s="4" t="s">
        <v>593</v>
      </c>
      <c r="B35" s="4" t="s">
        <v>986</v>
      </c>
      <c r="F35" s="4" t="s">
        <v>986</v>
      </c>
      <c r="G35" s="4" t="s">
        <v>986</v>
      </c>
    </row>
    <row r="36" spans="1:14">
      <c r="A36" s="4" t="s">
        <v>49</v>
      </c>
      <c r="G36" s="6" t="n">
        <v>67.8</v>
      </c>
    </row>
    <row r="37" spans="1:14">
      <c r="A37" s="4" t="s">
        <v>987</v>
      </c>
      <c r="G37" s="6" t="n">
        <v>1.4</v>
      </c>
    </row>
    <row r="38" spans="1:14">
      <c r="A38" s="4" t="s">
        <v>598</v>
      </c>
    </row>
    <row r="39" spans="1:14">
      <c r="A39" s="3" t="s">
        <v>973</v>
      </c>
    </row>
    <row r="40" spans="1:14">
      <c r="A40" s="4" t="s">
        <v>593</v>
      </c>
      <c r="B40" s="4" t="s">
        <v>599</v>
      </c>
      <c r="F40" s="4" t="s">
        <v>599</v>
      </c>
      <c r="G40" s="4" t="s">
        <v>599</v>
      </c>
    </row>
    <row r="41" spans="1:14">
      <c r="A41" s="4" t="s">
        <v>984</v>
      </c>
      <c r="B41" s="6" t="n">
        <v>1518.8</v>
      </c>
      <c r="F41" s="6" t="n">
        <v>1518.8</v>
      </c>
      <c r="G41" s="6" t="n">
        <v>1518.8</v>
      </c>
    </row>
    <row r="42" spans="1:14">
      <c r="A42" s="4" t="s">
        <v>589</v>
      </c>
      <c r="B42" s="6" t="n">
        <v>1509.9</v>
      </c>
      <c r="F42" s="6" t="n">
        <v>1509.9</v>
      </c>
      <c r="G42" s="6" t="n">
        <v>1509.9</v>
      </c>
      <c r="H42" s="7" t="n">
        <v>1508.9</v>
      </c>
    </row>
    <row r="43" spans="1:14">
      <c r="A43" s="4" t="s">
        <v>592</v>
      </c>
    </row>
    <row r="44" spans="1:14">
      <c r="A44" s="3" t="s">
        <v>973</v>
      </c>
    </row>
    <row r="45" spans="1:14">
      <c r="A45" s="4" t="s">
        <v>593</v>
      </c>
      <c r="B45" s="4" t="s">
        <v>594</v>
      </c>
      <c r="C45" s="4" t="s">
        <v>594</v>
      </c>
      <c r="F45" s="4" t="s">
        <v>594</v>
      </c>
      <c r="G45" s="4" t="s">
        <v>594</v>
      </c>
    </row>
    <row r="46" spans="1:14">
      <c r="A46" s="4" t="s">
        <v>984</v>
      </c>
      <c r="B46" s="8" t="n">
        <v>650</v>
      </c>
      <c r="F46" s="8" t="n">
        <v>650</v>
      </c>
      <c r="G46" s="8" t="n">
        <v>650</v>
      </c>
    </row>
    <row r="47" spans="1:14">
      <c r="A47" s="4" t="s">
        <v>589</v>
      </c>
      <c r="B47" s="6" t="n">
        <v>645.8</v>
      </c>
      <c r="F47" s="6" t="n">
        <v>645.8</v>
      </c>
      <c r="G47" s="6" t="n">
        <v>645.8</v>
      </c>
      <c r="H47" s="7" t="n">
        <v>645.5</v>
      </c>
    </row>
    <row r="48" spans="1:14">
      <c r="A48" s="4" t="s">
        <v>600</v>
      </c>
    </row>
    <row r="49" spans="1:14">
      <c r="A49" s="3" t="s">
        <v>973</v>
      </c>
    </row>
    <row r="50" spans="1:14">
      <c r="A50" s="4" t="s">
        <v>593</v>
      </c>
      <c r="B50" s="4" t="s">
        <v>601</v>
      </c>
      <c r="C50" s="4" t="s">
        <v>601</v>
      </c>
      <c r="F50" s="4" t="s">
        <v>601</v>
      </c>
      <c r="G50" s="4" t="s">
        <v>601</v>
      </c>
    </row>
    <row r="51" spans="1:14">
      <c r="A51" s="4" t="s">
        <v>984</v>
      </c>
      <c r="B51" s="6" t="n">
        <v>1339.6</v>
      </c>
      <c r="F51" s="6" t="n">
        <v>1339.6</v>
      </c>
      <c r="G51" s="6" t="n">
        <v>1339.6</v>
      </c>
    </row>
    <row r="52" spans="1:14">
      <c r="A52" s="4" t="s">
        <v>589</v>
      </c>
      <c r="B52" s="6" t="n">
        <v>1327.7</v>
      </c>
      <c r="F52" s="6" t="n">
        <v>1327.7</v>
      </c>
      <c r="G52" s="6" t="n">
        <v>1327.7</v>
      </c>
      <c r="H52" s="5" t="n">
        <v>1327</v>
      </c>
    </row>
    <row r="53" spans="1:14">
      <c r="A53" s="4" t="s">
        <v>595</v>
      </c>
    </row>
    <row r="54" spans="1:14">
      <c r="A54" s="3" t="s">
        <v>973</v>
      </c>
    </row>
    <row r="55" spans="1:14">
      <c r="A55" s="4" t="s">
        <v>593</v>
      </c>
      <c r="B55" s="4" t="s">
        <v>597</v>
      </c>
      <c r="F55" s="4" t="s">
        <v>597</v>
      </c>
      <c r="G55" s="4" t="s">
        <v>597</v>
      </c>
    </row>
    <row r="56" spans="1:14">
      <c r="A56" s="4" t="s">
        <v>984</v>
      </c>
      <c r="B56" s="8" t="n">
        <v>1000</v>
      </c>
      <c r="F56" s="8" t="n">
        <v>1000</v>
      </c>
      <c r="G56" s="8" t="n">
        <v>1000</v>
      </c>
    </row>
    <row r="57" spans="1:14">
      <c r="A57" s="4" t="s">
        <v>589</v>
      </c>
      <c r="B57" s="7" t="n">
        <v>962.3</v>
      </c>
      <c r="F57" s="7" t="n">
        <v>962.3</v>
      </c>
      <c r="G57" s="7" t="n">
        <v>962.3</v>
      </c>
      <c r="H57" s="7" t="n">
        <v>960.4</v>
      </c>
    </row>
    <row r="58" spans="1:14">
      <c r="A58" s="4" t="s">
        <v>596</v>
      </c>
      <c r="B58" s="8" t="n">
        <v>1000</v>
      </c>
      <c r="F58" s="8" t="n">
        <v>1000</v>
      </c>
      <c r="G58" s="8" t="n">
        <v>1000</v>
      </c>
    </row>
    <row r="59" spans="1:14">
      <c r="A59" s="4" t="s">
        <v>988</v>
      </c>
    </row>
    <row r="60" spans="1:14">
      <c r="A60" s="3" t="s">
        <v>973</v>
      </c>
    </row>
    <row r="61" spans="1:14">
      <c r="A61" s="4" t="s">
        <v>593</v>
      </c>
      <c r="B61" s="4" t="s">
        <v>603</v>
      </c>
      <c r="C61" s="4" t="s">
        <v>603</v>
      </c>
      <c r="F61" s="4" t="s">
        <v>603</v>
      </c>
      <c r="G61" s="4" t="s">
        <v>603</v>
      </c>
    </row>
    <row r="62" spans="1:14">
      <c r="A62" s="4" t="s">
        <v>984</v>
      </c>
      <c r="B62" s="8" t="n">
        <v>250</v>
      </c>
      <c r="F62" s="8" t="n">
        <v>250</v>
      </c>
      <c r="G62" s="8" t="n">
        <v>250</v>
      </c>
    </row>
    <row r="63" spans="1:14">
      <c r="A63" s="4" t="s">
        <v>589</v>
      </c>
      <c r="B63" s="7" t="n">
        <v>245.9</v>
      </c>
      <c r="F63" s="7" t="n">
        <v>245.9</v>
      </c>
      <c r="G63" s="7" t="n">
        <v>245.9</v>
      </c>
      <c r="H63" s="7" t="n">
        <v>245.8</v>
      </c>
    </row>
    <row r="64" spans="1:14">
      <c r="A64" s="4" t="s">
        <v>989</v>
      </c>
    </row>
    <row r="65" spans="1:14">
      <c r="A65" s="3" t="s">
        <v>973</v>
      </c>
    </row>
    <row r="66" spans="1:14">
      <c r="A66" s="4" t="s">
        <v>984</v>
      </c>
      <c r="B66" s="7" t="n">
        <v>732.5</v>
      </c>
      <c r="F66" s="7" t="n">
        <v>732.5</v>
      </c>
      <c r="G66" s="7" t="n">
        <v>732.5</v>
      </c>
    </row>
    <row r="67" spans="1:14">
      <c r="A67" s="4" t="s">
        <v>589</v>
      </c>
      <c r="B67" s="7" t="n">
        <v>367.1</v>
      </c>
      <c r="F67" s="7" t="n">
        <v>367.1</v>
      </c>
      <c r="G67" s="7" t="n">
        <v>367.1</v>
      </c>
      <c r="H67" s="7" t="n">
        <v>366.3</v>
      </c>
    </row>
    <row r="68" spans="1:14">
      <c r="A68" s="4" t="s">
        <v>990</v>
      </c>
    </row>
    <row r="69" spans="1:14">
      <c r="A69" s="3" t="s">
        <v>973</v>
      </c>
    </row>
    <row r="70" spans="1:14">
      <c r="A70" s="4" t="s">
        <v>115</v>
      </c>
      <c r="B70" s="6" t="n">
        <v>7771.2</v>
      </c>
      <c r="F70" s="6" t="n">
        <v>7771.2</v>
      </c>
      <c r="G70" s="7" t="n">
        <v>7771.2</v>
      </c>
      <c r="H70" s="5" t="n">
        <v>0</v>
      </c>
    </row>
    <row r="71" spans="1:14">
      <c r="A71" s="4" t="s">
        <v>991</v>
      </c>
    </row>
    <row r="72" spans="1:14">
      <c r="A72" s="3" t="s">
        <v>973</v>
      </c>
    </row>
    <row r="73" spans="1:14">
      <c r="A73" s="4" t="s">
        <v>589</v>
      </c>
      <c r="M73" s="5" t="n">
        <v>500</v>
      </c>
    </row>
    <row r="74" spans="1:14">
      <c r="A74" s="4" t="s">
        <v>992</v>
      </c>
    </row>
    <row r="75" spans="1:14">
      <c r="A75" s="3" t="s">
        <v>973</v>
      </c>
    </row>
    <row r="76" spans="1:14">
      <c r="A76" s="4" t="s">
        <v>589</v>
      </c>
      <c r="K76" s="8" t="n">
        <v>200</v>
      </c>
      <c r="L76" s="5" t="n">
        <v>200</v>
      </c>
      <c r="M76" s="5" t="n">
        <v>200</v>
      </c>
    </row>
    <row r="77" spans="1:14">
      <c r="A77" s="4" t="s">
        <v>993</v>
      </c>
    </row>
    <row r="78" spans="1:14">
      <c r="A78" s="3" t="s">
        <v>973</v>
      </c>
    </row>
    <row r="79" spans="1:14">
      <c r="A79" s="4" t="s">
        <v>589</v>
      </c>
      <c r="J79" s="8" t="n">
        <v>300</v>
      </c>
      <c r="M79" s="5" t="n">
        <v>300</v>
      </c>
    </row>
    <row r="80" spans="1:14">
      <c r="A80" s="4" t="s">
        <v>994</v>
      </c>
    </row>
    <row r="81" spans="1:14">
      <c r="A81" s="3" t="s">
        <v>973</v>
      </c>
    </row>
    <row r="82" spans="1:14">
      <c r="A82" s="4" t="s">
        <v>995</v>
      </c>
      <c r="C82" s="6" t="n">
        <v>26.8</v>
      </c>
    </row>
    <row r="83" spans="1:14">
      <c r="A83" s="4" t="s">
        <v>49</v>
      </c>
      <c r="G83" s="6" t="n">
        <v>-29.5</v>
      </c>
    </row>
    <row r="84" spans="1:14">
      <c r="A84" s="4" t="s">
        <v>996</v>
      </c>
      <c r="G84" s="5" t="n">
        <v>10</v>
      </c>
    </row>
    <row r="85" spans="1:14">
      <c r="A85" s="4" t="s">
        <v>987</v>
      </c>
      <c r="G85" s="6" t="n">
        <v>19.5</v>
      </c>
    </row>
    <row r="86" spans="1:14">
      <c r="A86" s="4" t="s">
        <v>997</v>
      </c>
    </row>
    <row r="87" spans="1:14">
      <c r="A87" s="3" t="s">
        <v>973</v>
      </c>
    </row>
    <row r="88" spans="1:14">
      <c r="A88" s="4" t="s">
        <v>982</v>
      </c>
      <c r="L88" s="8" t="n">
        <v>100</v>
      </c>
      <c r="M88" s="8" t="n">
        <v>100</v>
      </c>
    </row>
    <row r="89" spans="1:14">
      <c r="A89" s="4" t="s">
        <v>606</v>
      </c>
    </row>
    <row r="90" spans="1:14">
      <c r="A90" s="3" t="s">
        <v>973</v>
      </c>
    </row>
    <row r="91" spans="1:14">
      <c r="A91" s="4" t="s">
        <v>593</v>
      </c>
      <c r="B91" s="4" t="s">
        <v>599</v>
      </c>
      <c r="F91" s="4" t="s">
        <v>599</v>
      </c>
      <c r="G91" s="4" t="s">
        <v>599</v>
      </c>
    </row>
    <row r="92" spans="1:14">
      <c r="A92" s="4" t="s">
        <v>596</v>
      </c>
      <c r="B92" s="8" t="n">
        <v>500</v>
      </c>
      <c r="F92" s="8" t="n">
        <v>500</v>
      </c>
      <c r="G92" s="8" t="n">
        <v>500</v>
      </c>
    </row>
    <row r="93" spans="1:14">
      <c r="A93" s="4" t="s">
        <v>998</v>
      </c>
    </row>
    <row r="94" spans="1:14">
      <c r="A94" s="3" t="s">
        <v>973</v>
      </c>
    </row>
    <row r="95" spans="1:14">
      <c r="A95" s="4" t="s">
        <v>593</v>
      </c>
      <c r="B95" s="4" t="s">
        <v>608</v>
      </c>
      <c r="F95" s="4" t="s">
        <v>608</v>
      </c>
      <c r="G95" s="4" t="s">
        <v>608</v>
      </c>
    </row>
    <row r="96" spans="1:14">
      <c r="A96" s="4" t="s">
        <v>596</v>
      </c>
      <c r="B96" s="8" t="n">
        <v>500</v>
      </c>
      <c r="F96" s="8" t="n">
        <v>500</v>
      </c>
      <c r="G96" s="8" t="n">
        <v>500</v>
      </c>
    </row>
    <row r="97" spans="1:14">
      <c r="A97" s="4" t="s">
        <v>999</v>
      </c>
    </row>
    <row r="98" spans="1:14">
      <c r="A98" s="3" t="s">
        <v>973</v>
      </c>
    </row>
    <row r="99" spans="1:14">
      <c r="A99" s="4" t="s">
        <v>1000</v>
      </c>
      <c r="B99" s="6" t="n">
        <v>7791.4</v>
      </c>
      <c r="F99" s="6" t="n">
        <v>7791.4</v>
      </c>
      <c r="G99" s="6" t="n">
        <v>7791.4</v>
      </c>
      <c r="H99" s="6" t="n">
        <v>6241.2</v>
      </c>
    </row>
    <row r="100" spans="1:14">
      <c r="A100" s="4" t="s">
        <v>617</v>
      </c>
    </row>
    <row r="101" spans="1:14">
      <c r="A101" s="3" t="s">
        <v>973</v>
      </c>
    </row>
    <row r="102" spans="1:14">
      <c r="A102" s="4" t="s">
        <v>618</v>
      </c>
      <c r="G102" s="4" t="s">
        <v>619</v>
      </c>
    </row>
  </sheetData>
  <mergeCells count="3">
    <mergeCell ref="A1:A2"/>
    <mergeCell ref="B1:E1"/>
    <mergeCell ref="G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1001</v>
      </c>
      <c r="B1" s="2" t="s">
        <v>65</v>
      </c>
      <c r="D1" s="2" t="s">
        <v>66</v>
      </c>
      <c r="E1" s="2" t="s">
        <v>1</v>
      </c>
    </row>
    <row r="2" spans="1:9">
      <c r="B2" s="2" t="s">
        <v>4</v>
      </c>
      <c r="C2" s="2" t="s">
        <v>68</v>
      </c>
      <c r="D2" s="2" t="s">
        <v>2</v>
      </c>
      <c r="E2" s="2" t="s">
        <v>2</v>
      </c>
      <c r="F2" s="2" t="s">
        <v>30</v>
      </c>
      <c r="G2" s="2" t="s">
        <v>31</v>
      </c>
      <c r="H2" s="2" t="s">
        <v>67</v>
      </c>
      <c r="I2" s="2" t="s">
        <v>972</v>
      </c>
    </row>
    <row r="3" spans="1:9">
      <c r="A3" s="3" t="s">
        <v>1002</v>
      </c>
    </row>
    <row r="4" spans="1:9">
      <c r="A4" s="4" t="s">
        <v>1003</v>
      </c>
      <c r="E4" s="6" t="n">
        <v>121.4</v>
      </c>
    </row>
    <row r="5" spans="1:9">
      <c r="A5" s="4" t="s">
        <v>165</v>
      </c>
      <c r="D5" s="6" t="n">
        <v>511.4</v>
      </c>
      <c r="E5" s="7" t="n">
        <v>1458.4</v>
      </c>
      <c r="F5" s="6" t="n">
        <v>975.7</v>
      </c>
      <c r="G5" s="6" t="n">
        <v>1.1</v>
      </c>
    </row>
    <row r="6" spans="1:9">
      <c r="A6" s="4" t="s">
        <v>1004</v>
      </c>
      <c r="B6" s="6" t="n">
        <v>10.3</v>
      </c>
      <c r="C6" s="6" t="n">
        <v>26.4</v>
      </c>
    </row>
    <row r="7" spans="1:9">
      <c r="A7" s="4" t="s">
        <v>590</v>
      </c>
    </row>
    <row r="8" spans="1:9">
      <c r="A8" s="3" t="s">
        <v>1002</v>
      </c>
    </row>
    <row r="9" spans="1:9">
      <c r="A9" s="4" t="s">
        <v>591</v>
      </c>
      <c r="D9" s="5" t="n">
        <v>1650</v>
      </c>
      <c r="E9" s="5" t="n">
        <v>1650</v>
      </c>
    </row>
    <row r="10" spans="1:9">
      <c r="A10" s="4" t="s">
        <v>589</v>
      </c>
      <c r="C10" s="8" t="n">
        <v>947</v>
      </c>
      <c r="D10" s="7" t="n">
        <v>1558.1</v>
      </c>
      <c r="E10" s="7" t="n">
        <v>1558.1</v>
      </c>
      <c r="F10" s="5" t="n">
        <v>0</v>
      </c>
    </row>
    <row r="11" spans="1:9">
      <c r="A11" s="4" t="s">
        <v>1005</v>
      </c>
      <c r="D11" s="5" t="n">
        <v>611</v>
      </c>
      <c r="E11" s="5" t="n">
        <v>611</v>
      </c>
      <c r="I11" s="8" t="n">
        <v>675</v>
      </c>
    </row>
    <row r="12" spans="1:9">
      <c r="A12" s="4" t="s">
        <v>652</v>
      </c>
      <c r="D12" s="7" t="n">
        <v>479.3</v>
      </c>
      <c r="E12" s="7" t="n">
        <v>479.3</v>
      </c>
    </row>
    <row r="13" spans="1:9">
      <c r="A13" s="4" t="s">
        <v>604</v>
      </c>
    </row>
    <row r="14" spans="1:9">
      <c r="A14" s="3" t="s">
        <v>1002</v>
      </c>
    </row>
    <row r="15" spans="1:9">
      <c r="A15" s="4" t="s">
        <v>591</v>
      </c>
      <c r="D15" s="8" t="n">
        <v>950</v>
      </c>
      <c r="E15" s="8" t="n">
        <v>950</v>
      </c>
    </row>
    <row r="16" spans="1:9">
      <c r="A16" s="4" t="s">
        <v>593</v>
      </c>
      <c r="D16" s="4" t="s">
        <v>605</v>
      </c>
      <c r="E16" s="4" t="s">
        <v>605</v>
      </c>
    </row>
    <row r="17" spans="1:9">
      <c r="A17" s="4" t="s">
        <v>983</v>
      </c>
    </row>
    <row r="18" spans="1:9">
      <c r="A18" s="3" t="s">
        <v>1002</v>
      </c>
    </row>
    <row r="19" spans="1:9">
      <c r="A19" s="4" t="s">
        <v>591</v>
      </c>
      <c r="D19" s="8" t="n">
        <v>1200</v>
      </c>
      <c r="E19" s="8" t="n">
        <v>1200</v>
      </c>
    </row>
    <row r="20" spans="1:9">
      <c r="A20" s="4" t="s">
        <v>589</v>
      </c>
      <c r="D20" s="7" t="n">
        <v>1154.5</v>
      </c>
      <c r="E20" s="7" t="n">
        <v>1154.5</v>
      </c>
      <c r="F20" s="7" t="n">
        <v>1156.3</v>
      </c>
    </row>
    <row r="21" spans="1:9">
      <c r="A21" s="4" t="s">
        <v>598</v>
      </c>
    </row>
    <row r="22" spans="1:9">
      <c r="A22" s="3" t="s">
        <v>1002</v>
      </c>
    </row>
    <row r="23" spans="1:9">
      <c r="A23" s="4" t="s">
        <v>589</v>
      </c>
      <c r="D23" s="6" t="n">
        <v>1509.9</v>
      </c>
      <c r="E23" s="6" t="n">
        <v>1509.9</v>
      </c>
      <c r="F23" s="7" t="n">
        <v>1508.9</v>
      </c>
    </row>
    <row r="24" spans="1:9">
      <c r="A24" s="4" t="s">
        <v>593</v>
      </c>
      <c r="D24" s="4" t="s">
        <v>599</v>
      </c>
      <c r="E24" s="4" t="s">
        <v>599</v>
      </c>
    </row>
    <row r="25" spans="1:9">
      <c r="A25" s="4" t="s">
        <v>600</v>
      </c>
    </row>
    <row r="26" spans="1:9">
      <c r="A26" s="3" t="s">
        <v>1002</v>
      </c>
    </row>
    <row r="27" spans="1:9">
      <c r="A27" s="4" t="s">
        <v>589</v>
      </c>
      <c r="D27" s="6" t="n">
        <v>1327.7</v>
      </c>
      <c r="E27" s="6" t="n">
        <v>1327.7</v>
      </c>
      <c r="F27" s="5" t="n">
        <v>1327</v>
      </c>
    </row>
    <row r="28" spans="1:9">
      <c r="A28" s="4" t="s">
        <v>593</v>
      </c>
      <c r="D28" s="4" t="s">
        <v>601</v>
      </c>
      <c r="E28" s="4" t="s">
        <v>601</v>
      </c>
      <c r="H28" s="4" t="s">
        <v>601</v>
      </c>
    </row>
    <row r="29" spans="1:9">
      <c r="A29" s="4" t="s">
        <v>592</v>
      </c>
    </row>
    <row r="30" spans="1:9">
      <c r="A30" s="3" t="s">
        <v>1002</v>
      </c>
    </row>
    <row r="31" spans="1:9">
      <c r="A31" s="4" t="s">
        <v>589</v>
      </c>
      <c r="D31" s="6" t="n">
        <v>645.8</v>
      </c>
      <c r="E31" s="6" t="n">
        <v>645.8</v>
      </c>
      <c r="F31" s="7" t="n">
        <v>645.5</v>
      </c>
    </row>
    <row r="32" spans="1:9">
      <c r="A32" s="4" t="s">
        <v>593</v>
      </c>
      <c r="D32" s="4" t="s">
        <v>594</v>
      </c>
      <c r="E32" s="4" t="s">
        <v>594</v>
      </c>
      <c r="H32" s="4" t="s">
        <v>594</v>
      </c>
    </row>
    <row r="33" spans="1:9">
      <c r="A33" s="4" t="s">
        <v>988</v>
      </c>
    </row>
    <row r="34" spans="1:9">
      <c r="A34" s="3" t="s">
        <v>1002</v>
      </c>
    </row>
    <row r="35" spans="1:9">
      <c r="A35" s="4" t="s">
        <v>589</v>
      </c>
      <c r="D35" s="6" t="n">
        <v>245.9</v>
      </c>
      <c r="E35" s="6" t="n">
        <v>245.9</v>
      </c>
      <c r="F35" s="6" t="n">
        <v>245.8</v>
      </c>
    </row>
    <row r="36" spans="1:9">
      <c r="A36" s="4" t="s">
        <v>593</v>
      </c>
      <c r="D36" s="4" t="s">
        <v>603</v>
      </c>
      <c r="E36" s="4" t="s">
        <v>603</v>
      </c>
      <c r="H36" s="4" t="s">
        <v>603</v>
      </c>
    </row>
    <row r="37" spans="1:9">
      <c r="A37" s="4" t="s">
        <v>617</v>
      </c>
    </row>
    <row r="38" spans="1:9">
      <c r="A38" s="3" t="s">
        <v>1002</v>
      </c>
    </row>
    <row r="39" spans="1:9">
      <c r="A39" s="4" t="s">
        <v>618</v>
      </c>
      <c r="E39" s="4" t="s">
        <v>619</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1002</v>
      </c>
    </row>
    <row r="4" spans="1:4">
      <c r="A4" s="4" t="s">
        <v>1007</v>
      </c>
      <c r="B4" s="6" t="n">
        <v>132.3</v>
      </c>
      <c r="C4" s="6" t="n">
        <v>414.2</v>
      </c>
      <c r="D4" s="6" t="n">
        <v>404.4</v>
      </c>
    </row>
    <row r="5" spans="1:4">
      <c r="A5" s="4" t="s">
        <v>974</v>
      </c>
      <c r="B5" s="8" t="n">
        <v>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5"/>
    <col customWidth="1" max="7" min="7" width="20"/>
    <col customWidth="1" max="8" min="8" width="16"/>
    <col customWidth="1" max="9" min="9" width="14"/>
    <col customWidth="1" max="10" min="10" width="14"/>
  </cols>
  <sheetData>
    <row r="1" spans="1:10">
      <c r="A1" s="1" t="s">
        <v>1008</v>
      </c>
      <c r="B1" s="2" t="s">
        <v>65</v>
      </c>
      <c r="F1" s="2" t="s">
        <v>66</v>
      </c>
      <c r="H1" s="2" t="s">
        <v>1</v>
      </c>
    </row>
    <row r="2" spans="1:10">
      <c r="B2" s="2" t="s">
        <v>2</v>
      </c>
      <c r="C2" s="2" t="s">
        <v>68</v>
      </c>
      <c r="D2" s="2" t="s">
        <v>631</v>
      </c>
      <c r="E2" s="2" t="s">
        <v>883</v>
      </c>
      <c r="F2" s="2" t="s">
        <v>2</v>
      </c>
      <c r="G2" s="2" t="s">
        <v>67</v>
      </c>
      <c r="H2" s="2" t="s">
        <v>2</v>
      </c>
      <c r="I2" s="2" t="s">
        <v>30</v>
      </c>
      <c r="J2" s="2" t="s">
        <v>31</v>
      </c>
    </row>
    <row r="3" spans="1:10">
      <c r="A3" s="3" t="s">
        <v>973</v>
      </c>
    </row>
    <row r="4" spans="1:10">
      <c r="A4" s="4" t="s">
        <v>49</v>
      </c>
      <c r="B4" s="6" t="n">
        <v>29.5</v>
      </c>
      <c r="D4" s="6" t="n">
        <v>-8.300000000000001</v>
      </c>
      <c r="E4" s="6" t="n">
        <v>-59.5</v>
      </c>
      <c r="F4" s="6" t="n">
        <v>29.5</v>
      </c>
      <c r="H4" s="6" t="n">
        <v>-29.5</v>
      </c>
      <c r="I4" s="6" t="n">
        <v>-67.8</v>
      </c>
      <c r="J4" s="6" t="n">
        <v>-1.6</v>
      </c>
    </row>
    <row r="5" spans="1:10">
      <c r="A5" s="4" t="s">
        <v>1009</v>
      </c>
      <c r="G5" s="4" t="s">
        <v>1009</v>
      </c>
    </row>
    <row r="6" spans="1:10">
      <c r="A6" s="4" t="s">
        <v>48</v>
      </c>
      <c r="C6" s="6" t="n">
        <v>126.2</v>
      </c>
      <c r="F6" s="6" t="n">
        <v>150.4</v>
      </c>
      <c r="H6" s="6" t="n">
        <v>298.6</v>
      </c>
      <c r="I6" s="6" t="n">
        <v>465.4</v>
      </c>
      <c r="J6" s="6" t="n">
        <v>426.6</v>
      </c>
    </row>
    <row r="7" spans="1:10">
      <c r="A7" s="4" t="s">
        <v>604</v>
      </c>
    </row>
    <row r="8" spans="1:10">
      <c r="A8" s="3" t="s">
        <v>973</v>
      </c>
    </row>
    <row r="9" spans="1:10">
      <c r="A9" s="4" t="s">
        <v>593</v>
      </c>
      <c r="B9" s="4" t="s">
        <v>605</v>
      </c>
      <c r="F9" s="4" t="s">
        <v>605</v>
      </c>
      <c r="H9" s="4" t="s">
        <v>605</v>
      </c>
    </row>
    <row r="10" spans="1:10">
      <c r="A10" s="4" t="s">
        <v>598</v>
      </c>
    </row>
    <row r="11" spans="1:10">
      <c r="A11" s="3" t="s">
        <v>973</v>
      </c>
    </row>
    <row r="12" spans="1:10">
      <c r="A12" s="4" t="s">
        <v>593</v>
      </c>
      <c r="B12" s="4" t="s">
        <v>599</v>
      </c>
      <c r="F12" s="4" t="s">
        <v>599</v>
      </c>
      <c r="H12" s="4" t="s">
        <v>599</v>
      </c>
    </row>
    <row r="13" spans="1:10">
      <c r="A13" s="4" t="s">
        <v>592</v>
      </c>
    </row>
    <row r="14" spans="1:10">
      <c r="A14" s="3" t="s">
        <v>973</v>
      </c>
    </row>
    <row r="15" spans="1:10">
      <c r="A15" s="4" t="s">
        <v>593</v>
      </c>
      <c r="B15" s="4" t="s">
        <v>594</v>
      </c>
      <c r="F15" s="4" t="s">
        <v>594</v>
      </c>
      <c r="G15" s="4" t="s">
        <v>594</v>
      </c>
      <c r="H15" s="4" t="s">
        <v>594</v>
      </c>
    </row>
    <row r="16" spans="1:10">
      <c r="A16" s="4" t="s">
        <v>48</v>
      </c>
      <c r="H16" s="6" t="n">
        <v>21.1</v>
      </c>
    </row>
    <row r="17" spans="1:10">
      <c r="A17" s="4" t="s">
        <v>600</v>
      </c>
    </row>
    <row r="18" spans="1:10">
      <c r="A18" s="3" t="s">
        <v>973</v>
      </c>
    </row>
    <row r="19" spans="1:10">
      <c r="A19" s="4" t="s">
        <v>593</v>
      </c>
      <c r="B19" s="4" t="s">
        <v>601</v>
      </c>
      <c r="F19" s="4" t="s">
        <v>601</v>
      </c>
      <c r="G19" s="4" t="s">
        <v>601</v>
      </c>
      <c r="H19" s="4" t="s">
        <v>601</v>
      </c>
    </row>
  </sheetData>
  <mergeCells count="4">
    <mergeCell ref="A1:A2"/>
    <mergeCell ref="B1:E1"/>
    <mergeCell ref="F1:G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7:52:55Z</dcterms:created>
  <dcterms:modified xmlns:dcterms="http://purl.org/dc/terms/" xmlns:xsi="http://www.w3.org/2001/XMLSchema-instance" xsi:type="dcterms:W3CDTF">2017-03-21T17:52:55Z</dcterms:modified>
</cp:coreProperties>
</file>